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Nature_of_Operations_and_Summa" sheetId="49" r:id="rId9"/>
    <sheet name="New_Accounting_Pronouncements" sheetId="50" r:id="rId10"/>
    <sheet name="Earnings_per_Share" sheetId="51" r:id="rId11"/>
    <sheet name="Goodwill_and_Other_Intangible_" sheetId="52" r:id="rId12"/>
    <sheet name="Investment_Securities_Availabl" sheetId="53" r:id="rId13"/>
    <sheet name="Loans_Receivable_and_Allowance" sheetId="54" r:id="rId14"/>
    <sheet name="Regulatory_Capital_Ratios" sheetId="55" r:id="rId15"/>
    <sheet name="Fair_Value_Measurements" sheetId="56" r:id="rId16"/>
    <sheet name="Nature_of_Operations_and_Summa1" sheetId="57" r:id="rId17"/>
    <sheet name="Earnings_per_Share_Tables" sheetId="58" r:id="rId18"/>
    <sheet name="Goodwill_and_Other_Intangible_1" sheetId="59" r:id="rId19"/>
    <sheet name="Investment_Securities_Availabl1" sheetId="60" r:id="rId20"/>
    <sheet name="Loans_Receivable_and_Allowance1" sheetId="61" r:id="rId21"/>
    <sheet name="Regulatory_Capital_Ratios_Tabl" sheetId="62" r:id="rId22"/>
    <sheet name="Fair_Value_Measurements_Tables" sheetId="63" r:id="rId23"/>
    <sheet name="Nature_of_Operations_and_Summa2" sheetId="64" r:id="rId24"/>
    <sheet name="Basic_and_Diluted_Earnings_Per" sheetId="25" r:id="rId25"/>
    <sheet name="Goodwill_and_Other_Intangible_2" sheetId="26" r:id="rId26"/>
    <sheet name="Activity_in_Goodwill_and_Acqui" sheetId="27" r:id="rId27"/>
    <sheet name="Future_Estimated_Annual_Amorti" sheetId="28" r:id="rId28"/>
    <sheet name="Amortized_Cost_and_Fair_Value_" sheetId="29" r:id="rId29"/>
    <sheet name="Investment_Securities_Availabl2" sheetId="30" r:id="rId30"/>
    <sheet name="Amortized_Cost_and_Estimated_F" sheetId="31" r:id="rId31"/>
    <sheet name="Banks_Investments_Gross_Unreal" sheetId="32" r:id="rId32"/>
    <sheet name="Loans_Receivable_Detail" sheetId="33" r:id="rId33"/>
    <sheet name="Loans_Receivable_and_Allowance2" sheetId="34" r:id="rId34"/>
    <sheet name="Balance_of_Allowance_for_Loan_" sheetId="35" r:id="rId35"/>
    <sheet name="Past_Due_Loans_Segregated_by_A" sheetId="36" r:id="rId36"/>
    <sheet name="Impaired_Loans_Detail" sheetId="37" r:id="rId37"/>
    <sheet name="Balances_of_Classified_Loans_B" sheetId="38" r:id="rId38"/>
    <sheet name="Summary_of_Troubled_Debt_Restr" sheetId="65" r:id="rId39"/>
    <sheet name="Number_of_Contracts_and_Outsta" sheetId="66" r:id="rId40"/>
    <sheet name="Loans_modified_as_TDRs_Detail" sheetId="67" r:id="rId41"/>
    <sheet name="Outstanding_Commitments_and_Un" sheetId="42" r:id="rId42"/>
    <sheet name="Capital_Ratios_and_Minimum_Cap" sheetId="68" r:id="rId43"/>
    <sheet name="Investment_Securities_Availabl3" sheetId="44" r:id="rId44"/>
    <sheet name="Fair_Value_Measurements_Additi" sheetId="45" r:id="rId45"/>
    <sheet name="Impaired_Loans_and_Foreclosed_" sheetId="46" r:id="rId46"/>
    <sheet name="Reconciliation_of_Beginning_an" sheetId="47" r:id="rId47"/>
    <sheet name="Calculation_of_Estimated_Fair_" sheetId="48" r:id="rId48"/>
  </sheets>
  <calcPr calcId="0"/>
</workbook>
</file>

<file path=xl/sharedStrings.xml><?xml version="1.0" encoding="utf-8"?>
<sst xmlns="http://schemas.openxmlformats.org/spreadsheetml/2006/main" count="7376" uniqueCount="677">
  <si>
    <t>Document and Entity Information</t>
  </si>
  <si>
    <t>6 Months Ended</t>
  </si>
  <si>
    <t>Sep. 30, 2013</t>
  </si>
  <si>
    <t>Nov. 13,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HBK</t>
  </si>
  <si>
    <t>Entity Registrant Name</t>
  </si>
  <si>
    <t>'HAMILTON BANCORP, INC.</t>
  </si>
  <si>
    <t>Entity Central Index Key</t>
  </si>
  <si>
    <t>'0001551739</t>
  </si>
  <si>
    <t>Current Fiscal Year End Date</t>
  </si>
  <si>
    <t>'--03-31</t>
  </si>
  <si>
    <t>Entity Filer Category</t>
  </si>
  <si>
    <t>'Smaller Reporting Company</t>
  </si>
  <si>
    <t>Entity Common Stock, Shares Outstanding</t>
  </si>
  <si>
    <t>Consolidated Statements of Financial Condition (USD $)</t>
  </si>
  <si>
    <t>Mar. 31, 2013</t>
  </si>
  <si>
    <t>Assets</t>
  </si>
  <si>
    <t>Cash and due from banks</t>
  </si>
  <si>
    <t>Federal funds sold and Federal Home Loan Bank deposit</t>
  </si>
  <si>
    <t>Interest-bearing deposits in other banks</t>
  </si>
  <si>
    <t>Cash and cash equivalents</t>
  </si>
  <si>
    <t>Investment securities available for sale</t>
  </si>
  <si>
    <t>Federal Home Loan Bank stock, at cost</t>
  </si>
  <si>
    <t>Loans held for sale</t>
  </si>
  <si>
    <t>Loans, less allowance for loan losses of $2,658,510 and $2,071,224</t>
  </si>
  <si>
    <t>Premises and equipment</t>
  </si>
  <si>
    <t>Foreclosed real estat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t>
  </si>
  <si>
    <t>Advances by borrowers for taxes and insurance</t>
  </si>
  <si>
    <t>Other liabilities</t>
  </si>
  <si>
    <t>Total liabilities</t>
  </si>
  <si>
    <t>Commitments and contingencies</t>
  </si>
  <si>
    <t>'  </t>
  </si>
  <si>
    <t>Shareholders' Equity</t>
  </si>
  <si>
    <t>Common stock, $.01 par value, 100,000,000 shares authorized. Issued: 3,703,000 shares at September 30, and March 31, 2013</t>
  </si>
  <si>
    <t>Additional paid in capital</t>
  </si>
  <si>
    <t>Retained earnings</t>
  </si>
  <si>
    <t>Unearned ESOP shares</t>
  </si>
  <si>
    <t>Accumulated other comprehensive income</t>
  </si>
  <si>
    <t>Total shareholders' equity</t>
  </si>
  <si>
    <t>Total Liabilities and Shareholders' Equity</t>
  </si>
  <si>
    <t>Consolidated Statements of Financial Condition (Parenthetical) (USD $)</t>
  </si>
  <si>
    <t>Allowance for loan losses</t>
  </si>
  <si>
    <t>Common stock, par value</t>
  </si>
  <si>
    <t>Common stock, shares authorized</t>
  </si>
  <si>
    <t>Common stock, issued</t>
  </si>
  <si>
    <t>Consolidated Statements of Operations (USD $)</t>
  </si>
  <si>
    <t>3 Months Ended</t>
  </si>
  <si>
    <t>Sep. 30, 2012</t>
  </si>
  <si>
    <t>Interest revenue</t>
  </si>
  <si>
    <t>Loans, including fees</t>
  </si>
  <si>
    <t>U.S. government agency securities</t>
  </si>
  <si>
    <t>Mortgage-backed securities</t>
  </si>
  <si>
    <t>Federal funds sold and other bank deposits</t>
  </si>
  <si>
    <t>Total interest revenue</t>
  </si>
  <si>
    <t>Interest expense</t>
  </si>
  <si>
    <t>Deposits</t>
  </si>
  <si>
    <t>Net interest income</t>
  </si>
  <si>
    <t>Provision for loan losses</t>
  </si>
  <si>
    <t>Net interest income after provision for loan losses</t>
  </si>
  <si>
    <t>Noninterest revenue</t>
  </si>
  <si>
    <t>Service charges</t>
  </si>
  <si>
    <t>Gain on sale of investment securities</t>
  </si>
  <si>
    <t>Gain on sale of loans held for sale</t>
  </si>
  <si>
    <t>Earnings on bank-owned life insurance</t>
  </si>
  <si>
    <t>Other</t>
  </si>
  <si>
    <t>Total noninterest revenue</t>
  </si>
  <si>
    <t>Noninterest expenses</t>
  </si>
  <si>
    <t>Salaries</t>
  </si>
  <si>
    <t>Employee benefits</t>
  </si>
  <si>
    <t>Occupancy</t>
  </si>
  <si>
    <t>Advertising</t>
  </si>
  <si>
    <t>Furniture and equipment</t>
  </si>
  <si>
    <t>Data processing</t>
  </si>
  <si>
    <t>Professional services</t>
  </si>
  <si>
    <t>Deposit insurance premiums</t>
  </si>
  <si>
    <t>Foreclosed real estate expense and losses</t>
  </si>
  <si>
    <t>Other operating</t>
  </si>
  <si>
    <t>Total noninterest expenses</t>
  </si>
  <si>
    <t>Income (loss) before income taxes</t>
  </si>
  <si>
    <t>Income tax (benefit) expense</t>
  </si>
  <si>
    <t>Net (loss) income</t>
  </si>
  <si>
    <t>Basic earnings (loss) per common share</t>
  </si>
  <si>
    <t>Diluted earnings (loss) per common share</t>
  </si>
  <si>
    <t>Consolidated Statements of Comprehensive Income (USD $)</t>
  </si>
  <si>
    <t>Other comprehensive income:</t>
  </si>
  <si>
    <t>Unrealized (loss) gain on investment securities available for sale</t>
  </si>
  <si>
    <t>Reclassification adjustment for realized gain on investment securities available for sale included in net income</t>
  </si>
  <si>
    <t>Total unrealized (loss) gain on investment securities available for sale</t>
  </si>
  <si>
    <t>Income tax (benefit) expense relating to investment securities available for sale</t>
  </si>
  <si>
    <t>Other comprehensive (loss) income</t>
  </si>
  <si>
    <t>Total comprehensive (loss) income</t>
  </si>
  <si>
    <t>Consolidated Statements of Changes in Shareholders' Equity (USD $)</t>
  </si>
  <si>
    <t>Total</t>
  </si>
  <si>
    <t>Common Stock</t>
  </si>
  <si>
    <t>Additional Paid-In Capital</t>
  </si>
  <si>
    <t>Retained Earnings</t>
  </si>
  <si>
    <t>Unearned ESOP Shares</t>
  </si>
  <si>
    <t>Other Comprehensive Income (Loss)</t>
  </si>
  <si>
    <t>Balance at Mar. 31, 2012</t>
  </si>
  <si>
    <t>Net income</t>
  </si>
  <si>
    <t>Unrealized gain (loss) on available for sale securities, net of tax effect of $161,564 in 2012 and $(1,148,443) in 2013</t>
  </si>
  <si>
    <t>Balance at Sep. 30, 2012</t>
  </si>
  <si>
    <t>Balance at Mar. 31, 2013</t>
  </si>
  <si>
    <t>Balance at Sep. 30, 2013</t>
  </si>
  <si>
    <t>Consolidated Statements of Changes in Shareholders' Equity (Parenthetical) (USD $)</t>
  </si>
  <si>
    <t>Unrealized gain (loss) on available for sale securities, tax effect</t>
  </si>
  <si>
    <t>Consolidated Statements of Cash Flows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received (paid)</t>
  </si>
  <si>
    <t>Net cash provided by operating activities</t>
  </si>
  <si>
    <t>Cash flows from investing activities</t>
  </si>
  <si>
    <t>Proceeds from maturities of certificates of deposit</t>
  </si>
  <si>
    <t>Proceeds from sale of securities available for sale</t>
  </si>
  <si>
    <t>Proceeds from maturing and called securities available for sale, including principal pay downs</t>
  </si>
  <si>
    <t>Purchase of investment securities available for sale</t>
  </si>
  <si>
    <t>Purchase of Federal Home Loan Bank stock</t>
  </si>
  <si>
    <t>Loans made, net of principal repayments</t>
  </si>
  <si>
    <t>Purchase of premises and equipment</t>
  </si>
  <si>
    <t>Net cash provided by investing activities</t>
  </si>
  <si>
    <t>Cash flows from financing activities</t>
  </si>
  <si>
    <t>Net increase (decrease) in Deposits</t>
  </si>
  <si>
    <t>Net cash provided (used) by financing activities</t>
  </si>
  <si>
    <t>Net increase (decrease) in cash and cash equivalents</t>
  </si>
  <si>
    <t>Cash and cash equivalents at beginning of period</t>
  </si>
  <si>
    <t>Cash and cash equivalents at end of period</t>
  </si>
  <si>
    <t>Reconciliation of net income (loss) to net cash provided by operating activities</t>
  </si>
  <si>
    <t>Net income (loss)</t>
  </si>
  <si>
    <t>Adjustments to reconcile net income (loss) to net cash provided by operating activities:</t>
  </si>
  <si>
    <t>Amortization of premiums on securities</t>
  </si>
  <si>
    <t>Loan premium amortization</t>
  </si>
  <si>
    <t>Deposit premium amortization</t>
  </si>
  <si>
    <t>Core deposit intangible asset amortization</t>
  </si>
  <si>
    <t>Premises and equipment depreciation and amortization</t>
  </si>
  <si>
    <t>Decrease (increase) in</t>
  </si>
  <si>
    <t>Cash surrender value of life insurance</t>
  </si>
  <si>
    <t>Increase (decrease) in</t>
  </si>
  <si>
    <t>Accrued interest payable</t>
  </si>
  <si>
    <t>Income taxes payable</t>
  </si>
  <si>
    <t>Deferred loan origination fees</t>
  </si>
  <si>
    <t>Noncash investing activity</t>
  </si>
  <si>
    <t>Real estate acquired through foreclosure</t>
  </si>
  <si>
    <t>Nature of Operations and Summary of Significant Accounting Policies</t>
  </si>
  <si>
    <t>Note 1: Nature of Operations and Summary of Significant Accounting Policies</t>
  </si>
  <si>
    <t>Basis of Presentation</t>
  </si>
  <si>
    <t>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The conversion was accomplished through the sale and issuance of 3,703,000 shares of common stock at a price of $10.00 per share, through which the Company received proceeds of approximately $35,580,000, net of offering expenses of approximately $1,450,000. In connection with the conversion, the Bank’s Board of Directors adopted an employee stock ownership plan (the “ESOP”) which subscribed for 8.0% of shares sold in the offering, or 296,240 shares. Accordingly, the reported results for the six months ended September 30, 2013 relate to the consolidated holding company and the results for the six months ended September 30, 2012 relate solely to the operations of the Bank.</t>
  </si>
  <si>
    <t>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The accompanying unaudited consolidated financial statements have been prepared in accordance with accounting principles generally accepted in the United States of America (“GAAP”) for interim financial reporting and with instructions for Form 10–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3 from audited financial statements. Operating results for the six months ended September 30, 2013 are not necessarily indicative of the results that may be expected for the fiscal year ending March 31, 2014, or any other period. For further information, refer to the consolidated financial statements and notes thereto included in the Company’s Annual Report on Form 10-K for the year ended March 31, 2013. Certain amounts from prior period financial statements have been reclassified to conform to the current period’s presentation.</t>
  </si>
  <si>
    <t>Nature of Operations</t>
  </si>
  <si>
    <t>The Company’s assets consist of its investment in the Bank and its liquid investments. The Company is primarily engaged in the business of directing, planning, and coordinating the business activities of the Bank. The Company’s most significant asset is its investment in the Bank. The Bank offers a full range of banking services to individuals and businesses through its main office and four branches in the Baltimore metropolitan area. Its primary deposit products are certificates of deposit and demand, savings, NOW, and money market accounts. Its primary lending products are real estate mortgages and commercial business loans.</t>
  </si>
  <si>
    <t>The Bank closed its Belmar branch on August 2, 2013. Customer accounts at the Belmar branch were transferred to the Baltimore City branch on Harford Road. There has been no significant runoff of Belmar branch accounts since the branch closing.</t>
  </si>
  <si>
    <t>Principles of Consolidation</t>
  </si>
  <si>
    <t>The accompanying consolidated financial statements include the accounts of the Company and its wholly owned subsidiary, Hamilton Bank. All significant intercompany balances and transactions have been eliminated in consolidation.</t>
  </si>
  <si>
    <t>Use of Estimates</t>
  </si>
  <si>
    <t>The preparation of financial statements in conformity with U.S. GAAP requires management to make estimates and assumptions that affect the amounts reported in the financial statements and the accompanying notes. Actual results could differ significantly from those estimates.</t>
  </si>
  <si>
    <t>Subsequent Events</t>
  </si>
  <si>
    <t>Management has evaluated events and transactions subsequent to September 30, 2013 through November 8, 2013, the date these financial statements were issued. No significant subsequent events were identified that would affect the presentation of the financial statements.</t>
  </si>
  <si>
    <t>New Accounting Pronouncements</t>
  </si>
  <si>
    <t>Note 2: New Accounting Pronouncements</t>
  </si>
  <si>
    <t>Recent Accounting Pronouncements</t>
  </si>
  <si>
    <r>
      <t>ASU 2011-11, Balance Sheet (Topic 210)—Disclosures about Offsetting Assets and Liabilities.</t>
    </r>
    <r>
      <rPr>
        <sz val="10"/>
        <color theme="1"/>
        <rFont val="Times New Roman"/>
        <family val="1"/>
      </rPr>
      <t xml:space="preserve">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April 1, 2013, and is not expected to have a significant impact on our financial statements.</t>
    </r>
  </si>
  <si>
    <r>
      <t>ASU 2012-02, Intangibles – Goodwill and Other (Topic 350) – Testing Indefinite-Lived Intangible Assets for Impairment</t>
    </r>
    <r>
      <rPr>
        <sz val="10"/>
        <color theme="1"/>
        <rFont val="Times New Roman"/>
        <family val="1"/>
      </rPr>
      <t>.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on January 1, 2013, and did not have a significant impact on our financial statements.</t>
    </r>
  </si>
  <si>
    <r>
      <t>ASU 2012-06, Business Combinations (Topic 805) –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on April 1, 2013, and did not have a significant impact on our financial statements.</t>
    </r>
  </si>
  <si>
    <r>
      <t>ASU 2013-02, Comprehensive Income (Topic 220) – Reporting of Amounts Reclassified Out of Accumulated Other Comprehensive Income</t>
    </r>
    <r>
      <rPr>
        <sz val="10"/>
        <color theme="1"/>
        <rFont val="Times New Roman"/>
        <family val="1"/>
      </rPr>
      <t>. ASU 2013-02 amends recent guidance related to the reporting of comprehensive income to enhance the reporting of reclassifications out of accumulated other comprehensive income. ASU 2013-02 became effective on April 1, 2013, and did not have a significant impact on our financial statements.</t>
    </r>
  </si>
  <si>
    <t>Earnings per Share</t>
  </si>
  <si>
    <t>Note 3: Earnings per Share</t>
  </si>
  <si>
    <t>When presented, basic earnings per share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Because the mutual to stock conversion was not completed until October 10, 2012, per share earnings data is not meaningful for prior comparative periods and therefore is not presented.</t>
  </si>
  <si>
    <t>Both the basic and diluted earnings per share for the three and six months ended September 30, 2013 are summarized below:</t>
  </si>
  <si>
    <t>  </t>
  </si>
  <si>
    <t>Three Months ended</t>
  </si>
  <si>
    <t>September 30, 2013</t>
  </si>
  <si>
    <t>Six Months ended</t>
  </si>
  <si>
    <t>Net loss</t>
  </si>
  <si>
    <t>$</t>
  </si>
  <si>
    <t>(500,299</t>
  </si>
  <si>
    <t>) </t>
  </si>
  <si>
    <t>(482,712</t>
  </si>
  <si>
    <t>Average common shares outstanding</t>
  </si>
  <si>
    <t>Loss per common share—basic and diluted</t>
  </si>
  <si>
    <t>(0.15</t>
  </si>
  <si>
    <t>(0.14</t>
  </si>
  <si>
    <t>Goodwill and Other Intangible Assets</t>
  </si>
  <si>
    <t>Note 4: Goodwill and Other Intangible Assets</t>
  </si>
  <si>
    <t>On December 4, 2009, the Bank acquired a branch office in Pasadena, Maryland from K Bank. The Bank paid premiums of $653,000 and $92,000 for the certificates of deposit and loans that were acquired, respectively. The premiums are being amortized over four years, which is the estimated lives of the certificates and loans. The Bank also purchased $757,432 of premises and equipment, which includes the building, land, and equipment. In addition, the Bank recorded goodwill totaling $2,664,432 and identifiable intangibles (core deposit intangible) totaling $434,000, which is being amortized over 10 years. The goodwill is deductible for tax purposes. We evaluate goodwill and other intangible assets for impairment on an annual basis.</t>
  </si>
  <si>
    <t>The activity in goodwill and acquired intangible assets related to the branch purchase is as follows:</t>
  </si>
  <si>
    <t>Goodwill</t>
  </si>
  <si>
    <t>Core deposit</t>
  </si>
  <si>
    <t>intangible</t>
  </si>
  <si>
    <t>Balance March 31, 2012</t>
  </si>
  <si>
    <t>Acquired during the period</t>
  </si>
  <si>
    <t>—  </t>
  </si>
  <si>
    <t>Amortization</t>
  </si>
  <si>
    <t>(27,500</t>
  </si>
  <si>
    <t>Balance September 30, 2012</t>
  </si>
  <si>
    <t>Balance March 31, 2013</t>
  </si>
  <si>
    <t>(22,000</t>
  </si>
  <si>
    <t>Balance September 30, 2013</t>
  </si>
  <si>
    <t>At September 30, 2013, future estimated annual amortization associated with the core deposit intangible is as follows:</t>
  </si>
  <si>
    <t>Year ending September 30,</t>
  </si>
  <si>
    <t>Amount</t>
  </si>
  <si>
    <t>Investment Securities Available for Sale</t>
  </si>
  <si>
    <t>Note 5: Investment Securities Available for Sale</t>
  </si>
  <si>
    <t>The amortized cost and fair value of securities at September 30, 2013 and March 31, 2013, are summarized as follows:</t>
  </si>
  <si>
    <t>Gross</t>
  </si>
  <si>
    <t>Amortized</t>
  </si>
  <si>
    <t>unrealized</t>
  </si>
  <si>
    <t>Fair</t>
  </si>
  <si>
    <t>September 30, 2013</t>
  </si>
  <si>
    <t>cost</t>
  </si>
  <si>
    <t>gains</t>
  </si>
  <si>
    <t>losses</t>
  </si>
  <si>
    <t>value</t>
  </si>
  <si>
    <t>U.S. government agency</t>
  </si>
  <si>
    <t>Mortgage-backed</t>
  </si>
  <si>
    <t>FHLMC stock</t>
  </si>
  <si>
    <t>Proceeds from sales of investment securities were $3,608,148 and $4,129,198 during the six months ended September 30, 2013 and 2012, respectively, with gains of $95,516 and no losses for the six months ended September 30, 2013 and gains of $51,212 and no losses for the six months ended September 30, 2012.</t>
  </si>
  <si>
    <t>As of September 30, 2013, the Company had pledged one security to the Federal Reserve Bank with a book value of $2,000,000 and a fair value of $1,790,864.</t>
  </si>
  <si>
    <t>As of September 30, 2013 and March 31, 2013, all mortgage-backed securities are backed by U.S. Government- Sponsored Enterprises (GSE’s).</t>
  </si>
  <si>
    <t>The amortized cost and estimated fair value of debt securities by contractual maturity at September 30, 2013 and March 31, 2013 follow. Actual maturities may differ from contractual maturities because borrowers may have the right to call or prepay obligations.</t>
  </si>
  <si>
    <t>Available for Sale</t>
  </si>
  <si>
    <t>March 31, 2013</t>
  </si>
  <si>
    <t>Maturing</t>
  </si>
  <si>
    <t>Within one year</t>
  </si>
  <si>
    <t>Over one to five years</t>
  </si>
  <si>
    <t>Over five to ten years</t>
  </si>
  <si>
    <t>Over ten years</t>
  </si>
  <si>
    <t>Mortgage-backed, in monthly installments</t>
  </si>
  <si>
    <t>The following table presents the Company’s investments’ gross unrealized losses and the corresponding fair values by investment category and length of time that the securities have been in a continuous unrealized loss position at September 30, 2013 and March 31, 2013.</t>
  </si>
  <si>
    <t>Less than 12 months</t>
  </si>
  <si>
    <t>12 months or longer</t>
  </si>
  <si>
    <t>Unrealized</t>
  </si>
  <si>
    <t>U.S. government agency obligations</t>
  </si>
  <si>
    <t>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Loans Receivable and Allowance for Loan Losses</t>
  </si>
  <si>
    <t>Note 6: Loans Receivable and Allowance for Loan Losses</t>
  </si>
  <si>
    <t>Loans receivable consist of the following at September 30, 2013 and March 31, 2013:</t>
  </si>
  <si>
    <t>September 30,</t>
  </si>
  <si>
    <t>March 31,</t>
  </si>
  <si>
    <t>Real estate loans</t>
  </si>
  <si>
    <t>One-to four-family</t>
  </si>
  <si>
    <t>Residential</t>
  </si>
  <si>
    <t>Investor (1)</t>
  </si>
  <si>
    <t>Commercial</t>
  </si>
  <si>
    <t>Construction</t>
  </si>
  <si>
    <t>Home equity loans</t>
  </si>
  <si>
    <t>Consumer</t>
  </si>
  <si>
    <t>Total Loans</t>
  </si>
  <si>
    <t>Premium on loans purchased</t>
  </si>
  <si>
    <t>Net deferred loan origination fees and costs</t>
  </si>
  <si>
    <t>(84,346</t>
  </si>
  <si>
    <t>(95,522</t>
  </si>
  <si>
    <t>(2,658,510</t>
  </si>
  <si>
    <t>(2,071,224</t>
  </si>
  <si>
    <t>“Investor” loans are residential mortgage loans secured by non-owner occupied one- to four-family properties</t>
  </si>
  <si>
    <t>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t>
  </si>
  <si>
    <t>A substantial portion of the Bank’s loan portfolio is mortgag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t>
  </si>
  <si>
    <t>The following tables present for the six months ended September 30, 2013 and 2012 and for the year ended March 31, 2013, the balance of the allowance for loan losses by portfolio segment, disaggregated by impairment methodology, which is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llowance</t>
  </si>
  <si>
    <t>Loan Balance</t>
  </si>
  <si>
    <t>Individually</t>
  </si>
  <si>
    <t>Collectively</t>
  </si>
  <si>
    <t>evaluated</t>
  </si>
  <si>
    <t>Six months ended:</t>
  </si>
  <si>
    <t>Provision for</t>
  </si>
  <si>
    <t>Charge</t>
  </si>
  <si>
    <t>for</t>
  </si>
  <si>
    <t>loan losses</t>
  </si>
  <si>
    <t>offs</t>
  </si>
  <si>
    <t>Recoveries</t>
  </si>
  <si>
    <t>impairment</t>
  </si>
  <si>
    <t>(84,222</t>
  </si>
  <si>
    <t>(2,649</t>
  </si>
  <si>
    <t>Unallocated</t>
  </si>
  <si>
    <t>Provision for</t>
  </si>
  <si>
    <t>September 30, 2012</t>
  </si>
  <si>
    <t>(296,969</t>
  </si>
  <si>
    <t>(8,281</t>
  </si>
  <si>
    <t>Year ended</t>
  </si>
  <si>
    <t>(293,270</t>
  </si>
  <si>
    <t>(5,015</t>
  </si>
  <si>
    <t>Past due loans, segregated by age and class of loans, as of September 30, 2013 and March 31, 2013, were as follows. There were no loans ninety days or more past due and accruing interest at March 31, 2013.</t>
  </si>
  <si>
    <t>Loans</t>
  </si>
  <si>
    <t>Accruing</t>
  </si>
  <si>
    <t>Nonaccrual</t>
  </si>
  <si>
    <t>90 or more</t>
  </si>
  <si>
    <t>loans 90 or</t>
  </si>
  <si>
    <t>interest</t>
  </si>
  <si>
    <t>30-59 days</t>
  </si>
  <si>
    <t>60-89 days</t>
  </si>
  <si>
    <t>days</t>
  </si>
  <si>
    <t>Total past</t>
  </si>
  <si>
    <t>Current</t>
  </si>
  <si>
    <t>more days</t>
  </si>
  <si>
    <t>not</t>
  </si>
  <si>
    <t>past due</t>
  </si>
  <si>
    <t>due loans</t>
  </si>
  <si>
    <t>loans</t>
  </si>
  <si>
    <t>Totals loans</t>
  </si>
  <si>
    <t>accrued</t>
  </si>
  <si>
    <t>loans 90 or</t>
  </si>
  <si>
    <t>60-89 days</t>
  </si>
  <si>
    <t>March 31, 2013</t>
  </si>
  <si>
    <t>Impaired Loans as of and for the six months ended September 30, 2013 and the year ended March 31, 2013 were as follows:</t>
  </si>
  <si>
    <t>Unpaid</t>
  </si>
  <si>
    <t>Recorded</t>
  </si>
  <si>
    <t>contractual</t>
  </si>
  <si>
    <t>investment</t>
  </si>
  <si>
    <t>Average</t>
  </si>
  <si>
    <t>principal</t>
  </si>
  <si>
    <t>with no</t>
  </si>
  <si>
    <t>with</t>
  </si>
  <si>
    <t>recorded</t>
  </si>
  <si>
    <t>Related</t>
  </si>
  <si>
    <t>Interest</t>
  </si>
  <si>
    <t>balance</t>
  </si>
  <si>
    <t>allowance</t>
  </si>
  <si>
    <t>recognized</t>
  </si>
  <si>
    <t>Credit Quality Indicators</t>
  </si>
  <si>
    <t>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t>
  </si>
  <si>
    <t>The Bank utilizes a risk grading matrix to assign a risk grade to each of its loans. A description of the general characteristics of loans characterized as watch list or classified is as follows:</t>
  </si>
  <si>
    <t>Special Mention</t>
  </si>
  <si>
    <t>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t>
  </si>
  <si>
    <t>Loans that would primarily fall into this notational category could have been previously classified adversely, but the deficiencies have since been corrected. Management should closely monitor recent payment history of the loan and value of the collateral.</t>
  </si>
  <si>
    <t>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t>
  </si>
  <si>
    <t>Substandard</t>
  </si>
  <si>
    <t>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t>
  </si>
  <si>
    <t>Borrowers may exhibit recent or unexpected unprofitable operations, an inadequate debt service coverage ratio, or marginal liquidity and capitalization. These loans require more intense supervision by Bank management.</t>
  </si>
  <si>
    <t>Foreclosed real estate will be treated as a classifiable asset. Generally, foreclosed real estate will be classified as substandard, except if the property is subject to an agreement of sale or if the asset is generating sufficient income. An appraisal may be performed on the asset to estimate its value. When the property is transferred to foreclosed real estate, a sufficient amount will be charged off against the allowance for loan losses in order to account for the property at its fair value.</t>
  </si>
  <si>
    <t>Doubtful</t>
  </si>
  <si>
    <t>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t>
  </si>
  <si>
    <t>The following tables present the September 30, 2013 and March 31, 2013, balances of classified loans based on the risk grade. Classified loans include Special Mention, Substandard, and Doubtful loans.</t>
  </si>
  <si>
    <t>Special</t>
  </si>
  <si>
    <t>mention</t>
  </si>
  <si>
    <t>Classifi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TDRs are classified as nonperforming at the time of restructure and may only be returned to performing status after considering the borrower’s sustained repayment performance for a reasonable period, generally six months. TDRs are also classified as nonperforming if they are on nonaccrual or become greater than 30 days past due.</t>
  </si>
  <si>
    <t>A summary of TDRs at September 30, 2013 and March 31, 2013 follows:</t>
  </si>
  <si>
    <t>Number of</t>
  </si>
  <si>
    <t>contracts</t>
  </si>
  <si>
    <t>Performing</t>
  </si>
  <si>
    <t>Nonperforming</t>
  </si>
  <si>
    <t>Number of</t>
  </si>
  <si>
    <t>The following table presents the number of contracts and the dollar amount of TDR’s that were added during the six month period ended September 30, 2013. The amount shown reflects the outstanding loan balance at the time of the modification.</t>
  </si>
  <si>
    <t>Outstanding recorded</t>
  </si>
  <si>
    <t>Six months ended September 30, 2013</t>
  </si>
  <si>
    <t>The following table represents loans that were modified as TDRs within the previous 12 months and have subsequently defaulted in the six months ended September 30, 2013 and 2012. Payment default under a TDR is defined as any TDR that is 90 days or more past due since the loan was modified.</t>
  </si>
  <si>
    <t>Six months ended September 30,</t>
  </si>
  <si>
    <t>TDR Loan Type</t>
  </si>
  <si>
    <t>Contracts</t>
  </si>
  <si>
    <t>Investment</t>
  </si>
  <si>
    <t>The recorded investment of the commercial TDR loan as of September 30, 2013 reflects a partial charge-off of $47,060 during the quarter ended March 31, 2013 and a subsequent payment of $102,500 from the auction of repossessed equipment. There is additional collateral that the bank has yet to collect upon. Management does not expect to incur any additional losses on this particular loan.</t>
  </si>
  <si>
    <t>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t>
  </si>
  <si>
    <t>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t>
  </si>
  <si>
    <t>The Bank had the following outstanding commitments and unused lines of credit as of September 30, 2013 and March 31, 2013:</t>
  </si>
  <si>
    <t>Unused commercial lines of credit</t>
  </si>
  <si>
    <t>Unused home equity lines of credit</t>
  </si>
  <si>
    <t>Mortgage loan commitments</t>
  </si>
  <si>
    <t>Home equity loan commitments</t>
  </si>
  <si>
    <t>Construction loan commitments</t>
  </si>
  <si>
    <t>Commercial loan commitments</t>
  </si>
  <si>
    <t>Regulatory Capital Ratios</t>
  </si>
  <si>
    <t>Note 7: Regulatory Capital Ratios</t>
  </si>
  <si>
    <t>The Office of the Comptroller of the Currency has adopted risk-based capital standards for banking organizations. These standards require ratios of capital to assets for minimum capital adequacy and to be classified as well capitalized under prompt corrective action provisions. The capital ratios and minimum capital requirements of the Bank at September 30, 2013 and March 31, 2013 were as follows:</t>
  </si>
  <si>
    <t>Minimum</t>
  </si>
  <si>
    <t>To be well</t>
  </si>
  <si>
    <t>Actual</t>
  </si>
  <si>
    <t>capital requirement</t>
  </si>
  <si>
    <t>capitalized (1)</t>
  </si>
  <si>
    <t>Ratio</t>
  </si>
  <si>
    <t>(dollars in thousands)</t>
  </si>
  <si>
    <t>Total risk-based capital (to risk-weighted assets)</t>
  </si>
  <si>
    <t>% </t>
  </si>
  <si>
    <t>Tier 1 capital (to risk-weighted assets)</t>
  </si>
  <si>
    <t>Tier 1 capital (to adjusted total assets)</t>
  </si>
  <si>
    <t>– Under prompt corrective action provisions</t>
  </si>
  <si>
    <t>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t>
  </si>
  <si>
    <t>Failure to meet the capital requirements could affect, among other things, the Bank’s ability to accept brokered deposits and may significantly affect the operations of the Bank.</t>
  </si>
  <si>
    <t>In its regulatory report filed as of September 30, 2013,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Fair Value Measurements</t>
  </si>
  <si>
    <t>Note 8: Fair Value Measurements</t>
  </si>
  <si>
    <t>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t>
  </si>
  <si>
    <t>Level 1: Valuation is based on quoted prices (unadjusted) for identical assets or liabilities in active markets;</t>
  </si>
  <si>
    <t>Level 2: Valuation is determined from quoted prices for similar assets and liabilities in active markets, quoted prices for identical or similar instruments in markets that are not active or by model-based techniques in which all significant inputs are observable in the market; and</t>
  </si>
  <si>
    <t>Level 3: Valuation is derived from model-based techniques in which at least one significant input is unobservable and based on the Company’s own estimates about the assumptions that market participants would use to value the asset or liability.</t>
  </si>
  <si>
    <t>The following is a description of the valuation methods used for instruments measured at fair value as well as the general classification of such instruments pursuant to the applicable valuation method.</t>
  </si>
  <si>
    <t>Fair value measurements on a recurring basis</t>
  </si>
  <si>
    <t>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September 30, 2013 and March 31, 2013, the Bank has categorized its investment securities available for sale as follows:</t>
  </si>
  <si>
    <t>Level 1</t>
  </si>
  <si>
    <t>Level 2</t>
  </si>
  <si>
    <t>Level 3</t>
  </si>
  <si>
    <t>inputs</t>
  </si>
  <si>
    <t>Total investment securities available for sale</t>
  </si>
  <si>
    <t>Fair value measurements on a nonrecurring basis</t>
  </si>
  <si>
    <t>Impaired Loans—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September 30, 2013 and March 31, 2013, the fair values consist of loan balances of $13,537,245 and $13,604,446 that have been written down by $313,229 and $508,585, respectively, as a result of specific loan loss allowances.</t>
  </si>
  <si>
    <t>Foreclosed real estate – The Bank’s foreclosed real estate is measured at fair value less estimated cost to sell. As of September 30, 2013 and March 31, 2013, the fair value of foreclosed real estate was estimated to be $1,758,972 and $755,659, respectively. Fair value was determined based on offers and/or appraisals. Cost to sell the assets was based on standard market factors. The Company has categorized its foreclosed assets as Level 3.</t>
  </si>
  <si>
    <t>Level 1</t>
  </si>
  <si>
    <t>Level 2</t>
  </si>
  <si>
    <t>Level 3</t>
  </si>
  <si>
    <t>Impaired loans</t>
  </si>
  <si>
    <t>Total impaired loans and foreclosed real estate</t>
  </si>
  <si>
    <t>The following table reconciles the beginning and ending balance of foreclosed real estate, which is measured on a nonrecurring basis using significant unobservable, level 3, inputs:</t>
  </si>
  <si>
    <t>Balance, March 31, 2013</t>
  </si>
  <si>
    <t>Transfer to foreclosed real estate</t>
  </si>
  <si>
    <t>Proceeds from sale of foreclosed real estate</t>
  </si>
  <si>
    <t>Loss on sale of foreclosed real estate</t>
  </si>
  <si>
    <t>Balance, September 30, 2013</t>
  </si>
  <si>
    <t>The remaining financial assets and liabilities are not reported on the balance sheets at fair value on a recurring basis. The calculation of estimated fair values is based on market conditions at a specific point in time and may not reflect current or future fair values.</t>
  </si>
  <si>
    <t>Carrying</t>
  </si>
  <si>
    <t>amount</t>
  </si>
  <si>
    <t>Financial assets</t>
  </si>
  <si>
    <t>Level 1 inputs</t>
  </si>
  <si>
    <t>Level 2 inputs</t>
  </si>
  <si>
    <t>Federal Home Loan Bank stock</t>
  </si>
  <si>
    <t>Level 3 inputs</t>
  </si>
  <si>
    <t>Loans receivable, net</t>
  </si>
  <si>
    <t>Financial liabilities</t>
  </si>
  <si>
    <t>Advance payments by borrowers for taxes and insurance</t>
  </si>
  <si>
    <t>The fair values of cash and cash equivalents, certificates of deposit in other banks, and advance payment by borrowers for taxes and insurance are estimated to equal the carrying amount. These are Level 1 inputs.</t>
  </si>
  <si>
    <t>The fair values of Federal Home Loan Bank stock and bank-owned life insurance are estimated to equal carrying amounts, which are based on repurchase prices of the FHLB stock and the insurance company. These are Level 2 inputs.</t>
  </si>
  <si>
    <t>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t>
  </si>
  <si>
    <t>The fair value of interest-bearing checking, savings, and money market deposit accounts is equal to the carrying amount. The fair value of fixed-maturity time deposits is estimated based on interest rates currently offered for deposits of similar remaining maturities.</t>
  </si>
  <si>
    <t>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Nature of Operations and Summary of Significant Accounting Policies (Policies)</t>
  </si>
  <si>
    <t>Earnings per Share (Tables)</t>
  </si>
  <si>
    <t>Basic and Diluted Earnings Per Share</t>
  </si>
  <si>
    <t>Goodwill and Other Intangible Assets (Tables)</t>
  </si>
  <si>
    <t>Activity in Goodwill and Acquired Intangible Assets Related to Branch Purchase</t>
  </si>
  <si>
    <t>Future Estimated Annual Amortization Associated With Core Deposit Intangible</t>
  </si>
  <si>
    <t>Investment Securities Available for Sale (Tables)</t>
  </si>
  <si>
    <t>Amortized Cost and Fair Value of Securities</t>
  </si>
  <si>
    <t>Amortized Cost and Estimated Fair Value of Debt Securities by Contractual Maturity</t>
  </si>
  <si>
    <t>Investments' Gross Unrealized Losses and Corresponding Fair Values by Investment Category and Length of Time that Securities have been in Continuous Unrealized Loss Position</t>
  </si>
  <si>
    <t>Loans Receivable and Allowance for Loan Losses (Tables)</t>
  </si>
  <si>
    <t>Loans Receivable</t>
  </si>
  <si>
    <t>Balance of Allowance for Loan Losses by Portfolio Segment</t>
  </si>
  <si>
    <t>Past Due Loans, Segregated by Age and Class of Loans</t>
  </si>
  <si>
    <t>Impaired Loans</t>
  </si>
  <si>
    <t>Balances of Classified Loans Based on Risk Grade</t>
  </si>
  <si>
    <t>Summary of Troubled Debt Restructurings</t>
  </si>
  <si>
    <t>Number of Contracts and Outstanding Loan Balance at Time of Modification</t>
  </si>
  <si>
    <t>Loans modified as TDRs</t>
  </si>
  <si>
    <t>Outstanding Commitments and Unused Lines of Credit</t>
  </si>
  <si>
    <t>Regulatory Capital Ratios (Tables)</t>
  </si>
  <si>
    <t>Capital Ratios and Minimum Capital Requirements of Bank</t>
  </si>
  <si>
    <t>The capital ratios and minimum capital requirements of the Bank at September 30, 2013 and March 31, 2013 were as follows:</t>
  </si>
  <si>
    <t>Fair Value Measurements (Tables)</t>
  </si>
  <si>
    <t>As of September 30, 2013 and March 31, 2013, the Bank has categorized its investment securities available for sale as follows:</t>
  </si>
  <si>
    <t>Impaired Loans and Foreclosed Real Estate</t>
  </si>
  <si>
    <t>The Company has categorized its foreclosed assets as Level 3.</t>
  </si>
  <si>
    <t>Reconciliation of Beginning and Ending Balance of Foreclosed Real Estate, Measured on Nonrecurring Basis using Significant Unobservable Inputs</t>
  </si>
  <si>
    <t>Calculation of Estimated Fair Values Based on Market Conditions at Specific Point of Time</t>
  </si>
  <si>
    <t>sheets at fair value on a recurring basis. The calculation of estimated fair values is based on market conditions at a specific point in time and may not reflect current or future fair values.</t>
  </si>
  <si>
    <t>Nature of Operations and Summary of Significant Accounting Policies - Additional Information (Detail) (USD $)</t>
  </si>
  <si>
    <t>1 Months Ended</t>
  </si>
  <si>
    <t>Oct. 10, 2012</t>
  </si>
  <si>
    <t>Entity</t>
  </si>
  <si>
    <t>Basis Of Presentation And Summary Of Significant Accounting Policies [Line Items]</t>
  </si>
  <si>
    <t>Sale and issuance of common stock</t>
  </si>
  <si>
    <t>Sale and issuance of common stock, issuance price</t>
  </si>
  <si>
    <t>Proceeds from the sale and issuance of shares</t>
  </si>
  <si>
    <t>Net offering expenses</t>
  </si>
  <si>
    <t>Employee stock ownership plan (ESOP) subscribed, percentage</t>
  </si>
  <si>
    <t>Employee stock ownership plan (ESOP) subscribed, Number of shares</t>
  </si>
  <si>
    <t>Number of branches</t>
  </si>
  <si>
    <t>Basic and Diluted Earnings Per Share (Detail) (USD $)</t>
  </si>
  <si>
    <t>Earnings Per Share Disclosure [Line Items]</t>
  </si>
  <si>
    <t>Loss per common share-basic and diluted</t>
  </si>
  <si>
    <t>Goodwill and Other Intangible Assets - Additional Information (Detail) (USD $)</t>
  </si>
  <si>
    <t>Dec. 04, 2009</t>
  </si>
  <si>
    <t>Mar. 31, 2012</t>
  </si>
  <si>
    <t>Goodwill And Other Intangible Assets [Line Items]</t>
  </si>
  <si>
    <t>Premiums paid for the certificates of deposit acquired</t>
  </si>
  <si>
    <t>Premiums paid for the loan acquired</t>
  </si>
  <si>
    <t>Amortization period for the premiums</t>
  </si>
  <si>
    <t>'4 years</t>
  </si>
  <si>
    <t>Purchased of premises and equipment, including building, land, and equipment</t>
  </si>
  <si>
    <t>Total goodwill recorded</t>
  </si>
  <si>
    <t>Total identifiable intangibles (core deposit intangible) recorded</t>
  </si>
  <si>
    <t>Identifiable intangibles (core deposit intangible) amortization period</t>
  </si>
  <si>
    <t>'10 years</t>
  </si>
  <si>
    <t>Activity in Goodwill and Acquired Intangible Assets Related to Branch Purchase (Detail) (USD $)</t>
  </si>
  <si>
    <t>Goodwill, Beginning Balance</t>
  </si>
  <si>
    <t>Goodwill acquired during period</t>
  </si>
  <si>
    <t>Amortization of Goodwill</t>
  </si>
  <si>
    <t>Goodwill, Ending Balance</t>
  </si>
  <si>
    <t>Core deposit intangible Beginning Balance</t>
  </si>
  <si>
    <t>Core deposit intangible acquired during period</t>
  </si>
  <si>
    <t>Amortization of Core deposit intangible</t>
  </si>
  <si>
    <t>Core deposit intangible Ending Balance</t>
  </si>
  <si>
    <t>Future Estimated Annual Amortization Associated With Core Deposit Intangible (Detail) (USD $)</t>
  </si>
  <si>
    <t>Finite Lived Intangible Assets Amortization Expense [Line Items]</t>
  </si>
  <si>
    <t>Amortized Cost and Fair Value of Securities (Detail) (USD $)</t>
  </si>
  <si>
    <t>Schedule of Available-for-sale Securities [Line Items]</t>
  </si>
  <si>
    <t>Amortized cost</t>
  </si>
  <si>
    <t>Gross unrealized gains</t>
  </si>
  <si>
    <t>Gross unrealized losses</t>
  </si>
  <si>
    <t>Fair value</t>
  </si>
  <si>
    <t>Available-for-sale Securities</t>
  </si>
  <si>
    <t>Investment Securities Available for Sale - Additional Information (Detail) (USD $)</t>
  </si>
  <si>
    <t>Proceeds from sales of investment securities</t>
  </si>
  <si>
    <t>Gains on sales of investment securities</t>
  </si>
  <si>
    <t>Losses on sales of investment securities</t>
  </si>
  <si>
    <t>Book value of pledged security to the Federal Reserve bank</t>
  </si>
  <si>
    <t>Fair value of pledged security to the Federal Reserve bank</t>
  </si>
  <si>
    <t>Amortized Cost and Estimated Fair Value of Debt Securities by Contractual Maturity (Detail) (USD $)</t>
  </si>
  <si>
    <t>Amortized cost and estimated fair value of debt securities</t>
  </si>
  <si>
    <t>Amortized cost of available-for-sale of securities maturing within one year</t>
  </si>
  <si>
    <t>Amortized cost of available-for-sale of securities maturing over one to five years</t>
  </si>
  <si>
    <t>Amortized cost of available-for-sale of securities maturing over five to ten years</t>
  </si>
  <si>
    <t>Amortized cost of available-for-sale of securities maturing over ten years</t>
  </si>
  <si>
    <t>Amortized cost of Mortgage-backed, in monthly installments</t>
  </si>
  <si>
    <t>Amortized cost of available securities</t>
  </si>
  <si>
    <t>Fair value of available-for-sale of securities maturing within one year</t>
  </si>
  <si>
    <t>Fair value of available-for-sale of securities maturing over one to five years</t>
  </si>
  <si>
    <t>Fair value of available-for-sale of securities maturing over five to ten years</t>
  </si>
  <si>
    <t>Fair value of available-for-sale of securities maturing over ten years</t>
  </si>
  <si>
    <t>Fair value of available-for-sale of securities Mortgage-backed, in monthly installments</t>
  </si>
  <si>
    <t>Fair value of available securities</t>
  </si>
  <si>
    <t>Bank's Investments' Gross Unrealized Losses and Corresponding Fair Values by Investment Category and Length of Time that Securities have been in Continuous Unrealized Loss Position (Detail) (USD $)</t>
  </si>
  <si>
    <t>Less than 12 months unrealized losses</t>
  </si>
  <si>
    <t>Less than 12 months Fair value</t>
  </si>
  <si>
    <t>12 months or longer unrealized losses</t>
  </si>
  <si>
    <t>12 months or longer Fair value</t>
  </si>
  <si>
    <t>Total unrealized losses</t>
  </si>
  <si>
    <t>Total Fair value</t>
  </si>
  <si>
    <t>Loans Receivable (Detail) (USD $)</t>
  </si>
  <si>
    <t>Accounts, Notes, Loans and Financing Receivable [Line Items]</t>
  </si>
  <si>
    <t>Real estate loans one to four family Residential</t>
  </si>
  <si>
    <t>Real estate loans one to four family Investor</t>
  </si>
  <si>
    <t>[1]</t>
  </si>
  <si>
    <t>Real Estate loans commercial</t>
  </si>
  <si>
    <t>Real Estate loans construction</t>
  </si>
  <si>
    <t>Real Estate loans total</t>
  </si>
  <si>
    <t>Commercial loans</t>
  </si>
  <si>
    <t>Home Equity loans</t>
  </si>
  <si>
    <t>Loans receivable total</t>
  </si>
  <si>
    <t>"Investor" loans are residential mortgage loans secured by non-owner occupied one- to four-family properties</t>
  </si>
  <si>
    <t>Loans Receivable and Allowance for Loan Losses - Additional Information (Detail) (USD $)</t>
  </si>
  <si>
    <t>Maximum percentage of appraised value of property against lending</t>
  </si>
  <si>
    <t>Limit over which private mortgage insurance is required</t>
  </si>
  <si>
    <t>Recorded investment TDR loan, charge-off</t>
  </si>
  <si>
    <t>Commercial | Repossessed Assets | Subsequent Payment</t>
  </si>
  <si>
    <t>Recorded investment TDR loan, subsequent payment</t>
  </si>
  <si>
    <t>Balance of Allowance for Loan Losses by Portfolio Segment (Detail) (USD $)</t>
  </si>
  <si>
    <t>12 Months Ended</t>
  </si>
  <si>
    <t>Financing Receivable, Allowance for Credit Losses [Line Items]</t>
  </si>
  <si>
    <t>Allowance, beginning balance</t>
  </si>
  <si>
    <t>Charge offs</t>
  </si>
  <si>
    <t>Allowance, ending balance</t>
  </si>
  <si>
    <t>Allowance, Individually evaluated for impairment</t>
  </si>
  <si>
    <t>Allowance, Collectively evaluated for impairment</t>
  </si>
  <si>
    <t>Loan Balance, Individually evaluated for impairment</t>
  </si>
  <si>
    <t>Loan Balance, Collectively evaluated for impairment</t>
  </si>
  <si>
    <t>Real estate loans, One to four family</t>
  </si>
  <si>
    <t>Real estate loans, Commercial</t>
  </si>
  <si>
    <t>Real estate loans, Construction</t>
  </si>
  <si>
    <t>Home Equity Loans</t>
  </si>
  <si>
    <t>Past Due Loans, Segregated by Age and Class of Loans (Detail) (USD $)</t>
  </si>
  <si>
    <t>Financing Receivable, Recorded Investment, Past Due [Line Items]</t>
  </si>
  <si>
    <t>Loans 30-59 days past due</t>
  </si>
  <si>
    <t>Loans 60-89 days past due</t>
  </si>
  <si>
    <t>Loans 90 or more days past due</t>
  </si>
  <si>
    <t>Total past due loans</t>
  </si>
  <si>
    <t>Current loans</t>
  </si>
  <si>
    <t>Accruing loans 90 or more days past due</t>
  </si>
  <si>
    <t>Nonaccrual loans</t>
  </si>
  <si>
    <t>Nonaccrual interest not accrued</t>
  </si>
  <si>
    <t>Impaired Loans (Detail) (USD $)</t>
  </si>
  <si>
    <t>Financing Receivable, Modifications [Line Items]</t>
  </si>
  <si>
    <t>Unpaid contractual principal balance</t>
  </si>
  <si>
    <t>Recorded investment with no allowance</t>
  </si>
  <si>
    <t>Recorded investment with allowance</t>
  </si>
  <si>
    <t>Total recorded investment</t>
  </si>
  <si>
    <t>Related allowance</t>
  </si>
  <si>
    <t>Average recorded investment</t>
  </si>
  <si>
    <t>Interest recognized</t>
  </si>
  <si>
    <t>Balances of Classified Loans Based on Risk Grade (Detail) (Classified Loans, USD $)</t>
  </si>
  <si>
    <t>Financing Receivable, Recorded Investment [Line Items]</t>
  </si>
  <si>
    <t>Special Mention | Real estate loans, One to four family</t>
  </si>
  <si>
    <t>Special Mention | Commercial</t>
  </si>
  <si>
    <t>Special Mention | Home Equity Loans</t>
  </si>
  <si>
    <t>Substandard | Real estate loans, One to four family</t>
  </si>
  <si>
    <t>Substandard | Real estate loans, Commercial</t>
  </si>
  <si>
    <t>Substandard | Real estate loans, Construction</t>
  </si>
  <si>
    <t>Substandard | Commercial</t>
  </si>
  <si>
    <t>Substandard | Home Equity Loans</t>
  </si>
  <si>
    <t>Summary of Troubled Debt Restructurings (Detail) (USD $)</t>
  </si>
  <si>
    <t>Contract</t>
  </si>
  <si>
    <t>Number of Contracts</t>
  </si>
  <si>
    <t>Troubled debt restructurings</t>
  </si>
  <si>
    <t>Performing | Real estate loans, One to four family</t>
  </si>
  <si>
    <t>Performing | Home Equity Loans</t>
  </si>
  <si>
    <t>Nonperforming | Real estate loans, One to four family</t>
  </si>
  <si>
    <t>Nonperforming | Commercial</t>
  </si>
  <si>
    <t>Number of Contracts and Outstanding Loan Balance at Time of Modification (Detail) (USD $)</t>
  </si>
  <si>
    <t>Outstanding Recorded Investment</t>
  </si>
  <si>
    <t>Loans modified as TDRs (Detail) (Commercial, USD $)</t>
  </si>
  <si>
    <t>Recorded Investment</t>
  </si>
  <si>
    <t>Outstanding Commitments and Unused Lines of Credit (Detail) (USD $)</t>
  </si>
  <si>
    <t>Commercial Lines Of Credit</t>
  </si>
  <si>
    <t>Debt And Credit Agreements [Line Items]</t>
  </si>
  <si>
    <t>Outstanding commitments and unused lines of credit</t>
  </si>
  <si>
    <t>Home Equity Lines of Credit</t>
  </si>
  <si>
    <t>Mortgage loan</t>
  </si>
  <si>
    <t>Capital Ratios and Minimum Capital Requirements of Bank (Detail) (USD $)</t>
  </si>
  <si>
    <t>In Thousands, unless otherwise specified</t>
  </si>
  <si>
    <t>Compliance with Regulatory Capital Requirements under Banking Regulations [Line Items]</t>
  </si>
  <si>
    <t>Total capital (to risk-weighted assets), actual amount</t>
  </si>
  <si>
    <t>Tier 1 capital (to risk-weighted assets), actual amount</t>
  </si>
  <si>
    <t>Tier 1 capital (to adjusted total assets), actual amount</t>
  </si>
  <si>
    <t>Total capital (to risk-weighted assets), actual ratio</t>
  </si>
  <si>
    <t>Tier 1 capital (to risk-weighted assets), actual ratio</t>
  </si>
  <si>
    <t>Tier 1 capital (to adjusted total assets), actual ratio</t>
  </si>
  <si>
    <t>Total capital (to risk-weighted assets), minimum capital requirement amount</t>
  </si>
  <si>
    <t>Tier 1 capital (to risk-weighted assets), minimum capital requirement amount</t>
  </si>
  <si>
    <t>Tier 1 capital (to adjusted total assets), minimum capital requirement amount</t>
  </si>
  <si>
    <t>Total capital (to risk-weighted assets), minimum capital requirement ratio</t>
  </si>
  <si>
    <t>Tier 1 capital (to risk-weighted assets), minimum capital requirement Ratio</t>
  </si>
  <si>
    <t>Tangible capital (to adjusted total assets), minimum capital requirement ratio</t>
  </si>
  <si>
    <t>Total capital (to risk-weighted assets), to be well capitalized amount</t>
  </si>
  <si>
    <t>Tier 1 capital (to risk-weighted assets), to be well capitalized amount</t>
  </si>
  <si>
    <t>Tier 1 capital (to adjusted total assets), to be well capitalized amount</t>
  </si>
  <si>
    <t>Total capital (to risk-weighted assets), to be well capitalized ratio</t>
  </si>
  <si>
    <t>Tier 1 capital (to risk-weighted assets), to be well capitalized ratio</t>
  </si>
  <si>
    <t>Tier 1 capital (to adjusted total assets), to be well capitalized ratio</t>
  </si>
  <si>
    <t>Under prompt corrective action provisions</t>
  </si>
  <si>
    <t>Investment Securities Available for Sale (Detail) (Fair Value, Measurements, Recurring, USD $)</t>
  </si>
  <si>
    <t>Schedule of Fair Value of Separate Accounts by Major Category of Investment [Line Items]</t>
  </si>
  <si>
    <t>Level 1 Inputs</t>
  </si>
  <si>
    <t>Level 1 Inputs | FHLMC stock</t>
  </si>
  <si>
    <t>Level 2 Inputs</t>
  </si>
  <si>
    <t>Level 2 Inputs | U.S. government agency</t>
  </si>
  <si>
    <t>Level 2 Inputs | Mortgage-backed</t>
  </si>
  <si>
    <t>Fair Value Measurements - Additional Information (Detail) (USD $)</t>
  </si>
  <si>
    <t>Fair Value, Assets and Liabilities Measured on Nonrecurring Basis [Line Items]</t>
  </si>
  <si>
    <t>Fair value of loan written down</t>
  </si>
  <si>
    <t>Fair value of foreclosed real estate</t>
  </si>
  <si>
    <t>Fair Value, Measurements, Nonrecurring</t>
  </si>
  <si>
    <t>Fair value of loan balances</t>
  </si>
  <si>
    <t>Impaired Loans and Foreclosed Real Estate (Detail) (USD $)</t>
  </si>
  <si>
    <t>Fair Value, Assets and Liabilities Measured on Recurring and Nonrecurring Basis [Line Items]</t>
  </si>
  <si>
    <t>Level 3 Inputs | Fair Value, Measurements, Nonrecurring</t>
  </si>
  <si>
    <t>Reconciliation of Beginning and Ending Balance of Foreclosed Real Estate, Measured on Nonrecurring Basis using Significant Unobservable Inputs (Detail) (USD $)</t>
  </si>
  <si>
    <t>Fair Value, Assets Measured on Recurring Basis, Unobservable Input Reconciliation [Line Items]</t>
  </si>
  <si>
    <t>Balance, March 31, 2013</t>
  </si>
  <si>
    <t>Balance, September 30, 2013</t>
  </si>
  <si>
    <t>Calculation of Estimated Fair Values Based on Market Conditions at Specific Point of Time (Detail) (USD $)</t>
  </si>
  <si>
    <t>Carrying amount</t>
  </si>
  <si>
    <t>Fair value | Level 1 Inputs</t>
  </si>
  <si>
    <t>Fair value | Level 2 Inputs</t>
  </si>
  <si>
    <t>Fair value | Level 3 Inpu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b/>
      <i/>
      <sz val="10"/>
      <color theme="1"/>
      <name val="Times New Roman"/>
      <family val="1"/>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26" fillId="0" borderId="12"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18" fillId="0" borderId="0" xfId="0" applyFont="1" applyAlignment="1">
      <alignment vertical="top" wrapText="1"/>
    </xf>
    <xf numFmtId="0" fontId="25" fillId="0" borderId="10" xfId="0" applyFont="1" applyBorder="1"/>
    <xf numFmtId="0" fontId="18" fillId="33" borderId="0" xfId="0" applyFont="1" applyFill="1" applyAlignment="1">
      <alignment vertical="top" wrapText="1"/>
    </xf>
    <xf numFmtId="0" fontId="24" fillId="33" borderId="0" xfId="0" applyFont="1" applyFill="1" applyAlignment="1">
      <alignment wrapText="1"/>
    </xf>
    <xf numFmtId="15" fontId="20" fillId="0" borderId="0" xfId="0" applyNumberFormat="1" applyFont="1" applyAlignment="1">
      <alignment horizontal="left" vertical="top" wrapText="1" inden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15" fontId="20" fillId="33" borderId="0" xfId="0" applyNumberFormat="1" applyFont="1" applyFill="1" applyAlignment="1">
      <alignment horizontal="left" vertical="top" wrapText="1" indent="1"/>
    </xf>
    <xf numFmtId="0" fontId="21"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25"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xf numFmtId="0" fontId="24"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14" fontId="24" fillId="0" borderId="10" xfId="0" applyNumberFormat="1"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27" fillId="0" borderId="0" xfId="0" applyFont="1" applyAlignment="1">
      <alignment wrapText="1"/>
    </xf>
    <xf numFmtId="0" fontId="28" fillId="0" borderId="0" xfId="0" applyFont="1" applyAlignment="1">
      <alignment wrapText="1"/>
    </xf>
    <xf numFmtId="0" fontId="27"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9" fillId="0" borderId="0" xfId="0" applyFont="1" applyAlignment="1">
      <alignment horizontal="center" wrapText="1"/>
    </xf>
    <xf numFmtId="0" fontId="20" fillId="0" borderId="0" xfId="0" applyFont="1" applyAlignment="1">
      <alignment horizontal="left" vertical="top" wrapText="1" inden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0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5</v>
      </c>
      <c r="B1" s="1" t="s">
        <v>1</v>
      </c>
    </row>
    <row r="2" spans="1:2" x14ac:dyDescent="0.25">
      <c r="A2" s="7"/>
      <c r="B2" s="1" t="s">
        <v>2</v>
      </c>
    </row>
    <row r="3" spans="1:2" x14ac:dyDescent="0.25">
      <c r="A3" s="14" t="s">
        <v>185</v>
      </c>
      <c r="B3" s="4" t="s">
        <v>5</v>
      </c>
    </row>
    <row r="4" spans="1:2" x14ac:dyDescent="0.25">
      <c r="A4" s="14"/>
      <c r="B4" s="10" t="s">
        <v>186</v>
      </c>
    </row>
    <row r="5" spans="1:2" x14ac:dyDescent="0.25">
      <c r="A5" s="14"/>
      <c r="B5" s="10" t="s">
        <v>187</v>
      </c>
    </row>
    <row r="6" spans="1:2" ht="217.5" x14ac:dyDescent="0.25">
      <c r="A6" s="14"/>
      <c r="B6" s="15" t="s">
        <v>188</v>
      </c>
    </row>
    <row r="7" spans="1:2" ht="332.25" x14ac:dyDescent="0.25">
      <c r="A7" s="14"/>
      <c r="B7" s="15" t="s">
        <v>189</v>
      </c>
    </row>
    <row r="8" spans="1:2" ht="409.6" x14ac:dyDescent="0.25">
      <c r="A8" s="14"/>
      <c r="B8" s="15" t="s">
        <v>190</v>
      </c>
    </row>
    <row r="9" spans="1:2" ht="141" x14ac:dyDescent="0.25">
      <c r="A9" s="14"/>
      <c r="B9" s="15" t="s">
        <v>191</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5703125" bestFit="1" customWidth="1"/>
    <col min="2" max="2" width="36.5703125" customWidth="1"/>
    <col min="3" max="3" width="6.42578125" customWidth="1"/>
    <col min="4" max="4" width="7" customWidth="1"/>
    <col min="5" max="5" width="31.140625" customWidth="1"/>
    <col min="6" max="6" width="7" customWidth="1"/>
    <col min="7" max="7" width="32.140625" customWidth="1"/>
    <col min="8" max="8" width="7" customWidth="1"/>
    <col min="9" max="9" width="31.140625" customWidth="1"/>
    <col min="10" max="10" width="7"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92</v>
      </c>
      <c r="B3" s="30" t="s">
        <v>5</v>
      </c>
      <c r="C3" s="30"/>
      <c r="D3" s="30"/>
      <c r="E3" s="30"/>
      <c r="F3" s="30"/>
      <c r="G3" s="30"/>
      <c r="H3" s="30"/>
      <c r="I3" s="30"/>
      <c r="J3" s="30"/>
    </row>
    <row r="4" spans="1:10" x14ac:dyDescent="0.25">
      <c r="A4" s="14"/>
      <c r="B4" s="31" t="s">
        <v>193</v>
      </c>
      <c r="C4" s="31"/>
      <c r="D4" s="31"/>
      <c r="E4" s="31"/>
      <c r="F4" s="31"/>
      <c r="G4" s="31"/>
      <c r="H4" s="31"/>
      <c r="I4" s="31"/>
      <c r="J4" s="31"/>
    </row>
    <row r="5" spans="1:10" ht="38.25" customHeight="1" x14ac:dyDescent="0.25">
      <c r="A5" s="14"/>
      <c r="B5" s="32" t="s">
        <v>194</v>
      </c>
      <c r="C5" s="32"/>
      <c r="D5" s="32"/>
      <c r="E5" s="32"/>
      <c r="F5" s="32"/>
      <c r="G5" s="32"/>
      <c r="H5" s="32"/>
      <c r="I5" s="32"/>
      <c r="J5" s="32"/>
    </row>
    <row r="6" spans="1:10" x14ac:dyDescent="0.25">
      <c r="A6" s="14"/>
      <c r="B6" s="32" t="s">
        <v>195</v>
      </c>
      <c r="C6" s="32"/>
      <c r="D6" s="32"/>
      <c r="E6" s="32"/>
      <c r="F6" s="32"/>
      <c r="G6" s="32"/>
      <c r="H6" s="32"/>
      <c r="I6" s="32"/>
      <c r="J6" s="32"/>
    </row>
    <row r="7" spans="1:10" ht="15.75" x14ac:dyDescent="0.25">
      <c r="A7" s="14"/>
      <c r="B7" s="33"/>
      <c r="C7" s="33"/>
      <c r="D7" s="33"/>
      <c r="E7" s="33"/>
      <c r="F7" s="33"/>
      <c r="G7" s="33"/>
      <c r="H7" s="33"/>
      <c r="I7" s="33"/>
      <c r="J7" s="33"/>
    </row>
    <row r="8" spans="1:10" x14ac:dyDescent="0.25">
      <c r="A8" s="14"/>
      <c r="B8" s="12"/>
      <c r="C8" s="12"/>
      <c r="D8" s="12"/>
      <c r="E8" s="12"/>
      <c r="F8" s="12"/>
      <c r="G8" s="12"/>
      <c r="H8" s="12"/>
      <c r="I8" s="12"/>
      <c r="J8" s="12"/>
    </row>
    <row r="9" spans="1:10" x14ac:dyDescent="0.25">
      <c r="A9" s="14"/>
      <c r="B9" s="27"/>
      <c r="C9" s="27" t="s">
        <v>196</v>
      </c>
      <c r="D9" s="28" t="s">
        <v>197</v>
      </c>
      <c r="E9" s="28"/>
      <c r="F9" s="27"/>
      <c r="G9" s="27"/>
      <c r="H9" s="28" t="s">
        <v>199</v>
      </c>
      <c r="I9" s="28"/>
      <c r="J9" s="27"/>
    </row>
    <row r="10" spans="1:10" ht="15.75" thickBot="1" x14ac:dyDescent="0.3">
      <c r="A10" s="14"/>
      <c r="B10" s="27"/>
      <c r="C10" s="27"/>
      <c r="D10" s="29" t="s">
        <v>198</v>
      </c>
      <c r="E10" s="29"/>
      <c r="F10" s="27"/>
      <c r="G10" s="27"/>
      <c r="H10" s="29" t="s">
        <v>198</v>
      </c>
      <c r="I10" s="29"/>
      <c r="J10" s="27"/>
    </row>
    <row r="11" spans="1:10" x14ac:dyDescent="0.25">
      <c r="A11" s="14"/>
      <c r="B11" s="19" t="s">
        <v>200</v>
      </c>
      <c r="C11" s="20" t="s">
        <v>196</v>
      </c>
      <c r="D11" s="21" t="s">
        <v>201</v>
      </c>
      <c r="E11" s="22" t="s">
        <v>202</v>
      </c>
      <c r="F11" s="23" t="s">
        <v>203</v>
      </c>
      <c r="G11" s="20"/>
      <c r="H11" s="21" t="s">
        <v>201</v>
      </c>
      <c r="I11" s="22" t="s">
        <v>204</v>
      </c>
      <c r="J11" s="23" t="s">
        <v>203</v>
      </c>
    </row>
    <row r="12" spans="1:10" x14ac:dyDescent="0.25">
      <c r="A12" s="14"/>
      <c r="B12" s="24" t="s">
        <v>205</v>
      </c>
      <c r="C12" s="12" t="s">
        <v>196</v>
      </c>
      <c r="D12" s="10"/>
      <c r="E12" s="25">
        <v>3421572</v>
      </c>
      <c r="F12" s="26" t="s">
        <v>196</v>
      </c>
      <c r="G12" s="12"/>
      <c r="H12" s="10"/>
      <c r="I12" s="25">
        <v>3421572</v>
      </c>
      <c r="J12" s="26" t="s">
        <v>196</v>
      </c>
    </row>
    <row r="13" spans="1:10" x14ac:dyDescent="0.25">
      <c r="A13" s="14"/>
      <c r="B13" s="19" t="s">
        <v>206</v>
      </c>
      <c r="C13" s="20" t="s">
        <v>196</v>
      </c>
      <c r="D13" s="21" t="s">
        <v>201</v>
      </c>
      <c r="E13" s="22" t="s">
        <v>207</v>
      </c>
      <c r="F13" s="23" t="s">
        <v>203</v>
      </c>
      <c r="G13" s="20"/>
      <c r="H13" s="21" t="s">
        <v>201</v>
      </c>
      <c r="I13" s="22" t="s">
        <v>208</v>
      </c>
      <c r="J13" s="23" t="s">
        <v>203</v>
      </c>
    </row>
  </sheetData>
  <mergeCells count="18">
    <mergeCell ref="B6:J6"/>
    <mergeCell ref="B7:J7"/>
    <mergeCell ref="H9:I9"/>
    <mergeCell ref="H10:I10"/>
    <mergeCell ref="J9:J10"/>
    <mergeCell ref="A1:A2"/>
    <mergeCell ref="B1:J1"/>
    <mergeCell ref="B2:J2"/>
    <mergeCell ref="A3:A13"/>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85546875" bestFit="1" customWidth="1"/>
    <col min="2" max="2" width="36.5703125"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10.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9</v>
      </c>
      <c r="B3" s="30" t="s">
        <v>5</v>
      </c>
      <c r="C3" s="30"/>
      <c r="D3" s="30"/>
      <c r="E3" s="30"/>
      <c r="F3" s="30"/>
      <c r="G3" s="30"/>
      <c r="H3" s="30"/>
      <c r="I3" s="30"/>
      <c r="J3" s="30"/>
    </row>
    <row r="4" spans="1:10" x14ac:dyDescent="0.25">
      <c r="A4" s="14"/>
      <c r="B4" s="31" t="s">
        <v>210</v>
      </c>
      <c r="C4" s="31"/>
      <c r="D4" s="31"/>
      <c r="E4" s="31"/>
      <c r="F4" s="31"/>
      <c r="G4" s="31"/>
      <c r="H4" s="31"/>
      <c r="I4" s="31"/>
      <c r="J4" s="31"/>
    </row>
    <row r="5" spans="1:10" ht="51" customHeight="1" x14ac:dyDescent="0.25">
      <c r="A5" s="14"/>
      <c r="B5" s="32" t="s">
        <v>211</v>
      </c>
      <c r="C5" s="32"/>
      <c r="D5" s="32"/>
      <c r="E5" s="32"/>
      <c r="F5" s="32"/>
      <c r="G5" s="32"/>
      <c r="H5" s="32"/>
      <c r="I5" s="32"/>
      <c r="J5" s="32"/>
    </row>
    <row r="6" spans="1:10" x14ac:dyDescent="0.25">
      <c r="A6" s="14"/>
      <c r="B6" s="32" t="s">
        <v>212</v>
      </c>
      <c r="C6" s="32"/>
      <c r="D6" s="32"/>
      <c r="E6" s="32"/>
      <c r="F6" s="32"/>
      <c r="G6" s="32"/>
      <c r="H6" s="32"/>
      <c r="I6" s="32"/>
      <c r="J6" s="32"/>
    </row>
    <row r="7" spans="1:10" ht="15.75" x14ac:dyDescent="0.25">
      <c r="A7" s="14"/>
      <c r="B7" s="33"/>
      <c r="C7" s="33"/>
      <c r="D7" s="33"/>
      <c r="E7" s="33"/>
      <c r="F7" s="33"/>
      <c r="G7" s="33"/>
      <c r="H7" s="33"/>
      <c r="I7" s="33"/>
      <c r="J7" s="33"/>
    </row>
    <row r="8" spans="1:10" x14ac:dyDescent="0.25">
      <c r="A8" s="14"/>
      <c r="B8" s="12"/>
      <c r="C8" s="12"/>
      <c r="D8" s="12"/>
      <c r="E8" s="12"/>
      <c r="F8" s="12"/>
      <c r="G8" s="12"/>
      <c r="H8" s="12"/>
      <c r="I8" s="12"/>
      <c r="J8" s="12"/>
    </row>
    <row r="9" spans="1:10" x14ac:dyDescent="0.25">
      <c r="A9" s="14"/>
      <c r="B9" s="27"/>
      <c r="C9" s="27" t="s">
        <v>196</v>
      </c>
      <c r="D9" s="48" t="s">
        <v>213</v>
      </c>
      <c r="E9" s="48"/>
      <c r="F9" s="27"/>
      <c r="G9" s="27" t="s">
        <v>196</v>
      </c>
      <c r="H9" s="48" t="s">
        <v>214</v>
      </c>
      <c r="I9" s="48"/>
      <c r="J9" s="27"/>
    </row>
    <row r="10" spans="1:10" ht="15.75" thickBot="1" x14ac:dyDescent="0.3">
      <c r="A10" s="14"/>
      <c r="B10" s="27"/>
      <c r="C10" s="27"/>
      <c r="D10" s="49"/>
      <c r="E10" s="49"/>
      <c r="F10" s="27"/>
      <c r="G10" s="27"/>
      <c r="H10" s="49" t="s">
        <v>215</v>
      </c>
      <c r="I10" s="49"/>
      <c r="J10" s="27"/>
    </row>
    <row r="11" spans="1:10" x14ac:dyDescent="0.25">
      <c r="A11" s="14"/>
      <c r="B11" s="34" t="s">
        <v>216</v>
      </c>
      <c r="C11" s="20" t="s">
        <v>196</v>
      </c>
      <c r="D11" s="20" t="s">
        <v>201</v>
      </c>
      <c r="E11" s="35">
        <v>2664432</v>
      </c>
      <c r="F11" s="36" t="s">
        <v>196</v>
      </c>
      <c r="G11" s="20" t="s">
        <v>196</v>
      </c>
      <c r="H11" s="20" t="s">
        <v>201</v>
      </c>
      <c r="I11" s="35">
        <v>263666</v>
      </c>
      <c r="J11" s="36" t="s">
        <v>196</v>
      </c>
    </row>
    <row r="12" spans="1:10" x14ac:dyDescent="0.25">
      <c r="A12" s="14"/>
      <c r="B12" s="37" t="s">
        <v>217</v>
      </c>
      <c r="C12" s="12" t="s">
        <v>196</v>
      </c>
      <c r="D12" s="12"/>
      <c r="E12" s="38" t="s">
        <v>218</v>
      </c>
      <c r="F12" s="16" t="s">
        <v>196</v>
      </c>
      <c r="G12" s="12" t="s">
        <v>196</v>
      </c>
      <c r="H12" s="12"/>
      <c r="I12" s="38" t="s">
        <v>218</v>
      </c>
      <c r="J12" s="16" t="s">
        <v>196</v>
      </c>
    </row>
    <row r="13" spans="1:10" ht="15.75" thickBot="1" x14ac:dyDescent="0.3">
      <c r="A13" s="14"/>
      <c r="B13" s="39" t="s">
        <v>219</v>
      </c>
      <c r="C13" s="20" t="s">
        <v>196</v>
      </c>
      <c r="D13" s="20"/>
      <c r="E13" s="40" t="s">
        <v>218</v>
      </c>
      <c r="F13" s="36" t="s">
        <v>196</v>
      </c>
      <c r="G13" s="20" t="s">
        <v>196</v>
      </c>
      <c r="H13" s="20"/>
      <c r="I13" s="40" t="s">
        <v>220</v>
      </c>
      <c r="J13" s="36" t="s">
        <v>203</v>
      </c>
    </row>
    <row r="14" spans="1:10" x14ac:dyDescent="0.25">
      <c r="A14" s="14"/>
      <c r="B14" s="41"/>
      <c r="C14" s="41" t="s">
        <v>196</v>
      </c>
      <c r="D14" s="42"/>
      <c r="E14" s="42"/>
      <c r="F14" s="41"/>
      <c r="G14" s="41" t="s">
        <v>196</v>
      </c>
      <c r="H14" s="42"/>
      <c r="I14" s="42"/>
      <c r="J14" s="41"/>
    </row>
    <row r="15" spans="1:10" ht="15.75" thickBot="1" x14ac:dyDescent="0.3">
      <c r="A15" s="14"/>
      <c r="B15" s="43" t="s">
        <v>221</v>
      </c>
      <c r="C15" s="18" t="s">
        <v>196</v>
      </c>
      <c r="D15" s="12" t="s">
        <v>201</v>
      </c>
      <c r="E15" s="44">
        <v>2664432</v>
      </c>
      <c r="F15" s="16" t="s">
        <v>196</v>
      </c>
      <c r="G15" s="18" t="s">
        <v>196</v>
      </c>
      <c r="H15" s="12" t="s">
        <v>201</v>
      </c>
      <c r="I15" s="44">
        <v>236166</v>
      </c>
      <c r="J15" s="16" t="s">
        <v>196</v>
      </c>
    </row>
    <row r="16" spans="1:10" ht="15.75" thickTop="1" x14ac:dyDescent="0.25">
      <c r="A16" s="14"/>
      <c r="B16" s="41"/>
      <c r="C16" s="41" t="s">
        <v>196</v>
      </c>
      <c r="D16" s="45"/>
      <c r="E16" s="45"/>
      <c r="F16" s="41"/>
      <c r="G16" s="41" t="s">
        <v>196</v>
      </c>
      <c r="H16" s="45"/>
      <c r="I16" s="45"/>
      <c r="J16" s="41"/>
    </row>
    <row r="17" spans="1:10" x14ac:dyDescent="0.25">
      <c r="A17" s="14"/>
      <c r="B17" s="12"/>
      <c r="C17" s="32"/>
      <c r="D17" s="32"/>
      <c r="E17" s="32"/>
      <c r="F17" s="32"/>
      <c r="G17" s="32"/>
      <c r="H17" s="32"/>
      <c r="I17" s="32"/>
      <c r="J17" s="32"/>
    </row>
    <row r="18" spans="1:10" x14ac:dyDescent="0.25">
      <c r="A18" s="14"/>
      <c r="B18" s="27"/>
      <c r="C18" s="27" t="s">
        <v>196</v>
      </c>
      <c r="D18" s="48" t="s">
        <v>213</v>
      </c>
      <c r="E18" s="48"/>
      <c r="F18" s="27"/>
      <c r="G18" s="27" t="s">
        <v>196</v>
      </c>
      <c r="H18" s="48" t="s">
        <v>214</v>
      </c>
      <c r="I18" s="48"/>
      <c r="J18" s="27"/>
    </row>
    <row r="19" spans="1:10" ht="15.75" thickBot="1" x14ac:dyDescent="0.3">
      <c r="A19" s="14"/>
      <c r="B19" s="27"/>
      <c r="C19" s="27"/>
      <c r="D19" s="49"/>
      <c r="E19" s="49"/>
      <c r="F19" s="27"/>
      <c r="G19" s="27"/>
      <c r="H19" s="49" t="s">
        <v>215</v>
      </c>
      <c r="I19" s="49"/>
      <c r="J19" s="27"/>
    </row>
    <row r="20" spans="1:10" x14ac:dyDescent="0.25">
      <c r="A20" s="14"/>
      <c r="B20" s="34" t="s">
        <v>222</v>
      </c>
      <c r="C20" s="20" t="s">
        <v>196</v>
      </c>
      <c r="D20" s="21" t="s">
        <v>201</v>
      </c>
      <c r="E20" s="46">
        <v>2664432</v>
      </c>
      <c r="F20" s="23" t="s">
        <v>196</v>
      </c>
      <c r="G20" s="20" t="s">
        <v>196</v>
      </c>
      <c r="H20" s="21" t="s">
        <v>201</v>
      </c>
      <c r="I20" s="46">
        <v>212333</v>
      </c>
      <c r="J20" s="23" t="s">
        <v>196</v>
      </c>
    </row>
    <row r="21" spans="1:10" x14ac:dyDescent="0.25">
      <c r="A21" s="14"/>
      <c r="B21" s="37" t="s">
        <v>217</v>
      </c>
      <c r="C21" s="12" t="s">
        <v>196</v>
      </c>
      <c r="D21" s="10"/>
      <c r="E21" s="47" t="s">
        <v>218</v>
      </c>
      <c r="F21" s="26" t="s">
        <v>196</v>
      </c>
      <c r="G21" s="12" t="s">
        <v>196</v>
      </c>
      <c r="H21" s="10"/>
      <c r="I21" s="47" t="s">
        <v>218</v>
      </c>
      <c r="J21" s="26" t="s">
        <v>196</v>
      </c>
    </row>
    <row r="22" spans="1:10" ht="15.75" thickBot="1" x14ac:dyDescent="0.3">
      <c r="A22" s="14"/>
      <c r="B22" s="39" t="s">
        <v>219</v>
      </c>
      <c r="C22" s="20" t="s">
        <v>196</v>
      </c>
      <c r="D22" s="21"/>
      <c r="E22" s="22" t="s">
        <v>218</v>
      </c>
      <c r="F22" s="23" t="s">
        <v>196</v>
      </c>
      <c r="G22" s="20" t="s">
        <v>196</v>
      </c>
      <c r="H22" s="21"/>
      <c r="I22" s="22" t="s">
        <v>223</v>
      </c>
      <c r="J22" s="23" t="s">
        <v>203</v>
      </c>
    </row>
    <row r="23" spans="1:10" x14ac:dyDescent="0.25">
      <c r="A23" s="14"/>
      <c r="B23" s="41"/>
      <c r="C23" s="41" t="s">
        <v>196</v>
      </c>
      <c r="D23" s="42"/>
      <c r="E23" s="42"/>
      <c r="F23" s="41"/>
      <c r="G23" s="41" t="s">
        <v>196</v>
      </c>
      <c r="H23" s="42"/>
      <c r="I23" s="42"/>
      <c r="J23" s="41"/>
    </row>
    <row r="24" spans="1:10" ht="15.75" thickBot="1" x14ac:dyDescent="0.3">
      <c r="A24" s="14"/>
      <c r="B24" s="43" t="s">
        <v>224</v>
      </c>
      <c r="C24" s="18" t="s">
        <v>196</v>
      </c>
      <c r="D24" s="10" t="s">
        <v>201</v>
      </c>
      <c r="E24" s="25">
        <v>2664432</v>
      </c>
      <c r="F24" s="26" t="s">
        <v>196</v>
      </c>
      <c r="G24" s="18" t="s">
        <v>196</v>
      </c>
      <c r="H24" s="10" t="s">
        <v>201</v>
      </c>
      <c r="I24" s="25">
        <v>190333</v>
      </c>
      <c r="J24" s="26" t="s">
        <v>196</v>
      </c>
    </row>
    <row r="25" spans="1:10" ht="15.75" thickTop="1" x14ac:dyDescent="0.25">
      <c r="A25" s="14"/>
      <c r="B25" s="41"/>
      <c r="C25" s="41" t="s">
        <v>196</v>
      </c>
      <c r="D25" s="45"/>
      <c r="E25" s="45"/>
      <c r="F25" s="41"/>
      <c r="G25" s="41" t="s">
        <v>196</v>
      </c>
      <c r="H25" s="45"/>
      <c r="I25" s="45"/>
      <c r="J25" s="41"/>
    </row>
    <row r="26" spans="1:10" x14ac:dyDescent="0.25">
      <c r="A26" s="14"/>
      <c r="B26" s="32" t="s">
        <v>225</v>
      </c>
      <c r="C26" s="32"/>
      <c r="D26" s="32"/>
      <c r="E26" s="32"/>
      <c r="F26" s="32"/>
      <c r="G26" s="32"/>
      <c r="H26" s="32"/>
      <c r="I26" s="32"/>
      <c r="J26" s="32"/>
    </row>
    <row r="27" spans="1:10" ht="15.75" x14ac:dyDescent="0.25">
      <c r="A27" s="14"/>
      <c r="B27" s="33"/>
      <c r="C27" s="33"/>
      <c r="D27" s="33"/>
      <c r="E27" s="33"/>
      <c r="F27" s="33"/>
      <c r="G27" s="33"/>
      <c r="H27" s="33"/>
      <c r="I27" s="33"/>
      <c r="J27" s="33"/>
    </row>
    <row r="28" spans="1:10" x14ac:dyDescent="0.25">
      <c r="A28" s="14"/>
      <c r="B28" s="12"/>
      <c r="C28" s="12"/>
      <c r="D28" s="12"/>
      <c r="E28" s="12"/>
      <c r="F28" s="12"/>
    </row>
    <row r="29" spans="1:10" ht="15.75" thickBot="1" x14ac:dyDescent="0.3">
      <c r="A29" s="14"/>
      <c r="B29" s="50" t="s">
        <v>226</v>
      </c>
      <c r="C29" s="18" t="s">
        <v>196</v>
      </c>
      <c r="D29" s="49" t="s">
        <v>227</v>
      </c>
      <c r="E29" s="49"/>
      <c r="F29" s="18"/>
    </row>
    <row r="30" spans="1:10" x14ac:dyDescent="0.25">
      <c r="A30" s="14"/>
      <c r="B30" s="39">
        <v>2014</v>
      </c>
      <c r="C30" s="20" t="s">
        <v>196</v>
      </c>
      <c r="D30" s="20"/>
      <c r="E30" s="35">
        <v>36500</v>
      </c>
      <c r="F30" s="36" t="s">
        <v>196</v>
      </c>
    </row>
    <row r="31" spans="1:10" x14ac:dyDescent="0.25">
      <c r="A31" s="14"/>
      <c r="B31" s="37">
        <v>2015</v>
      </c>
      <c r="C31" s="12" t="s">
        <v>196</v>
      </c>
      <c r="D31" s="12"/>
      <c r="E31" s="44">
        <v>30000</v>
      </c>
      <c r="F31" s="16" t="s">
        <v>196</v>
      </c>
    </row>
    <row r="32" spans="1:10" x14ac:dyDescent="0.25">
      <c r="A32" s="14"/>
      <c r="B32" s="39">
        <v>2016</v>
      </c>
      <c r="C32" s="20" t="s">
        <v>196</v>
      </c>
      <c r="D32" s="20"/>
      <c r="E32" s="35">
        <v>28167</v>
      </c>
      <c r="F32" s="36" t="s">
        <v>196</v>
      </c>
    </row>
    <row r="33" spans="1:6" x14ac:dyDescent="0.25">
      <c r="A33" s="14"/>
      <c r="B33" s="37">
        <v>2017</v>
      </c>
      <c r="C33" s="12" t="s">
        <v>196</v>
      </c>
      <c r="D33" s="12"/>
      <c r="E33" s="44">
        <v>28000</v>
      </c>
      <c r="F33" s="16" t="s">
        <v>196</v>
      </c>
    </row>
    <row r="34" spans="1:6" x14ac:dyDescent="0.25">
      <c r="A34" s="14"/>
      <c r="B34" s="39">
        <v>2018</v>
      </c>
      <c r="C34" s="20" t="s">
        <v>196</v>
      </c>
      <c r="D34" s="20"/>
      <c r="E34" s="35">
        <v>28000</v>
      </c>
      <c r="F34" s="36" t="s">
        <v>196</v>
      </c>
    </row>
    <row r="35" spans="1:6" x14ac:dyDescent="0.25">
      <c r="A35" s="14"/>
      <c r="B35" s="37">
        <v>2019</v>
      </c>
      <c r="C35" s="12" t="s">
        <v>196</v>
      </c>
      <c r="D35" s="12"/>
      <c r="E35" s="44">
        <v>28000</v>
      </c>
      <c r="F35" s="16" t="s">
        <v>196</v>
      </c>
    </row>
    <row r="36" spans="1:6" ht="15.75" thickBot="1" x14ac:dyDescent="0.3">
      <c r="A36" s="14"/>
      <c r="B36" s="39">
        <v>2020</v>
      </c>
      <c r="C36" s="20" t="s">
        <v>196</v>
      </c>
      <c r="D36" s="20"/>
      <c r="E36" s="35">
        <v>11666</v>
      </c>
      <c r="F36" s="36" t="s">
        <v>196</v>
      </c>
    </row>
    <row r="37" spans="1:6" x14ac:dyDescent="0.25">
      <c r="A37" s="14"/>
      <c r="B37" s="41"/>
      <c r="C37" s="41" t="s">
        <v>196</v>
      </c>
      <c r="D37" s="42"/>
      <c r="E37" s="42"/>
      <c r="F37" s="41"/>
    </row>
    <row r="38" spans="1:6" ht="15.75" thickBot="1" x14ac:dyDescent="0.3">
      <c r="A38" s="14"/>
      <c r="B38" s="51"/>
      <c r="C38" s="18" t="s">
        <v>196</v>
      </c>
      <c r="D38" s="12" t="s">
        <v>201</v>
      </c>
      <c r="E38" s="44">
        <v>190333</v>
      </c>
      <c r="F38" s="16" t="s">
        <v>196</v>
      </c>
    </row>
    <row r="39" spans="1:6" ht="15.75" thickTop="1" x14ac:dyDescent="0.25">
      <c r="A39" s="14"/>
      <c r="B39" s="41"/>
      <c r="C39" s="41" t="s">
        <v>196</v>
      </c>
      <c r="D39" s="45"/>
      <c r="E39" s="45"/>
      <c r="F39" s="41"/>
    </row>
  </sheetData>
  <mergeCells count="30">
    <mergeCell ref="B7:J7"/>
    <mergeCell ref="B26:J26"/>
    <mergeCell ref="B27:J27"/>
    <mergeCell ref="J18:J19"/>
    <mergeCell ref="D29:E29"/>
    <mergeCell ref="A1:A2"/>
    <mergeCell ref="B1:J1"/>
    <mergeCell ref="B2:J2"/>
    <mergeCell ref="A3:A39"/>
    <mergeCell ref="B3:J3"/>
    <mergeCell ref="B4:J4"/>
    <mergeCell ref="B5:J5"/>
    <mergeCell ref="B6:J6"/>
    <mergeCell ref="J9:J10"/>
    <mergeCell ref="C17:F17"/>
    <mergeCell ref="G17:J17"/>
    <mergeCell ref="B18:B19"/>
    <mergeCell ref="C18:C19"/>
    <mergeCell ref="D18:E19"/>
    <mergeCell ref="F18:F19"/>
    <mergeCell ref="G18:G19"/>
    <mergeCell ref="H18:I18"/>
    <mergeCell ref="H19:I19"/>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22.140625" customWidth="1"/>
    <col min="6" max="7" width="3.7109375" customWidth="1"/>
    <col min="8" max="8" width="4" customWidth="1"/>
    <col min="9" max="9" width="22.140625" customWidth="1"/>
    <col min="10" max="11" width="3.7109375" customWidth="1"/>
    <col min="12" max="12" width="4" customWidth="1"/>
    <col min="13" max="13" width="19.42578125" customWidth="1"/>
    <col min="14" max="15" width="3.7109375" customWidth="1"/>
    <col min="16" max="16" width="4" customWidth="1"/>
    <col min="17" max="17" width="22.140625" customWidth="1"/>
    <col min="18" max="19" width="3.7109375" customWidth="1"/>
    <col min="20" max="20" width="4" customWidth="1"/>
    <col min="21" max="21" width="18" customWidth="1"/>
    <col min="22" max="23" width="3.7109375" customWidth="1"/>
    <col min="24" max="24" width="4" customWidth="1"/>
    <col min="25" max="25" width="20" customWidth="1"/>
    <col min="26" max="26" width="3.710937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228</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4"/>
      <c r="B4" s="31" t="s">
        <v>22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32" t="s">
        <v>230</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12"/>
      <c r="C7" s="12"/>
      <c r="D7" s="12"/>
      <c r="E7" s="12"/>
      <c r="F7" s="12"/>
      <c r="G7" s="12"/>
      <c r="H7" s="12"/>
      <c r="I7" s="12"/>
      <c r="J7" s="12"/>
      <c r="K7" s="12"/>
      <c r="L7" s="12"/>
      <c r="M7" s="12"/>
      <c r="N7" s="12"/>
      <c r="O7" s="12"/>
      <c r="P7" s="12"/>
      <c r="Q7" s="12"/>
      <c r="R7" s="12"/>
    </row>
    <row r="8" spans="1:26" x14ac:dyDescent="0.25">
      <c r="A8" s="14"/>
      <c r="B8" s="18"/>
      <c r="C8" s="18" t="s">
        <v>196</v>
      </c>
      <c r="D8" s="27"/>
      <c r="E8" s="27"/>
      <c r="F8" s="18"/>
      <c r="G8" s="18" t="s">
        <v>196</v>
      </c>
      <c r="H8" s="48" t="s">
        <v>231</v>
      </c>
      <c r="I8" s="48"/>
      <c r="J8" s="18"/>
      <c r="K8" s="18" t="s">
        <v>196</v>
      </c>
      <c r="L8" s="48" t="s">
        <v>231</v>
      </c>
      <c r="M8" s="48"/>
      <c r="N8" s="18"/>
      <c r="O8" s="18" t="s">
        <v>196</v>
      </c>
      <c r="P8" s="27"/>
      <c r="Q8" s="27"/>
      <c r="R8" s="18"/>
    </row>
    <row r="9" spans="1:26" x14ac:dyDescent="0.25">
      <c r="A9" s="14"/>
      <c r="B9" s="18"/>
      <c r="C9" s="18" t="s">
        <v>196</v>
      </c>
      <c r="D9" s="48" t="s">
        <v>232</v>
      </c>
      <c r="E9" s="48"/>
      <c r="F9" s="18"/>
      <c r="G9" s="18" t="s">
        <v>196</v>
      </c>
      <c r="H9" s="48" t="s">
        <v>233</v>
      </c>
      <c r="I9" s="48"/>
      <c r="J9" s="18"/>
      <c r="K9" s="18" t="s">
        <v>196</v>
      </c>
      <c r="L9" s="48" t="s">
        <v>233</v>
      </c>
      <c r="M9" s="48"/>
      <c r="N9" s="18"/>
      <c r="O9" s="18" t="s">
        <v>196</v>
      </c>
      <c r="P9" s="48" t="s">
        <v>234</v>
      </c>
      <c r="Q9" s="48"/>
      <c r="R9" s="18"/>
    </row>
    <row r="10" spans="1:26" ht="15.75" thickBot="1" x14ac:dyDescent="0.3">
      <c r="A10" s="14"/>
      <c r="B10" s="52" t="s">
        <v>235</v>
      </c>
      <c r="C10" s="18" t="s">
        <v>196</v>
      </c>
      <c r="D10" s="49" t="s">
        <v>236</v>
      </c>
      <c r="E10" s="49"/>
      <c r="F10" s="18"/>
      <c r="G10" s="18" t="s">
        <v>196</v>
      </c>
      <c r="H10" s="49" t="s">
        <v>237</v>
      </c>
      <c r="I10" s="49"/>
      <c r="J10" s="18"/>
      <c r="K10" s="18" t="s">
        <v>196</v>
      </c>
      <c r="L10" s="49" t="s">
        <v>238</v>
      </c>
      <c r="M10" s="49"/>
      <c r="N10" s="18"/>
      <c r="O10" s="18" t="s">
        <v>196</v>
      </c>
      <c r="P10" s="49" t="s">
        <v>239</v>
      </c>
      <c r="Q10" s="49"/>
      <c r="R10" s="18"/>
    </row>
    <row r="11" spans="1:26" x14ac:dyDescent="0.25">
      <c r="A11" s="14"/>
      <c r="B11" s="19" t="s">
        <v>240</v>
      </c>
      <c r="C11" s="20" t="s">
        <v>196</v>
      </c>
      <c r="D11" s="21" t="s">
        <v>201</v>
      </c>
      <c r="E11" s="46">
        <v>25055869</v>
      </c>
      <c r="F11" s="23" t="s">
        <v>196</v>
      </c>
      <c r="G11" s="20" t="s">
        <v>196</v>
      </c>
      <c r="H11" s="21" t="s">
        <v>201</v>
      </c>
      <c r="I11" s="46">
        <v>36762</v>
      </c>
      <c r="J11" s="23" t="s">
        <v>196</v>
      </c>
      <c r="K11" s="20" t="s">
        <v>196</v>
      </c>
      <c r="L11" s="21" t="s">
        <v>201</v>
      </c>
      <c r="M11" s="46">
        <v>1317608</v>
      </c>
      <c r="N11" s="23" t="s">
        <v>196</v>
      </c>
      <c r="O11" s="20" t="s">
        <v>196</v>
      </c>
      <c r="P11" s="21" t="s">
        <v>201</v>
      </c>
      <c r="Q11" s="46">
        <v>23775023</v>
      </c>
      <c r="R11" s="23" t="s">
        <v>196</v>
      </c>
    </row>
    <row r="12" spans="1:26" ht="15.75" thickBot="1" x14ac:dyDescent="0.3">
      <c r="A12" s="14"/>
      <c r="B12" s="24" t="s">
        <v>241</v>
      </c>
      <c r="C12" s="12" t="s">
        <v>196</v>
      </c>
      <c r="D12" s="10"/>
      <c r="E12" s="25">
        <v>88179774</v>
      </c>
      <c r="F12" s="26" t="s">
        <v>196</v>
      </c>
      <c r="G12" s="12" t="s">
        <v>196</v>
      </c>
      <c r="H12" s="10"/>
      <c r="I12" s="25">
        <v>603034</v>
      </c>
      <c r="J12" s="26" t="s">
        <v>196</v>
      </c>
      <c r="K12" s="12" t="s">
        <v>196</v>
      </c>
      <c r="L12" s="10"/>
      <c r="M12" s="25">
        <v>1712459</v>
      </c>
      <c r="N12" s="26" t="s">
        <v>196</v>
      </c>
      <c r="O12" s="12" t="s">
        <v>196</v>
      </c>
      <c r="P12" s="10"/>
      <c r="Q12" s="25">
        <v>87070349</v>
      </c>
      <c r="R12" s="26" t="s">
        <v>196</v>
      </c>
    </row>
    <row r="13" spans="1:26" x14ac:dyDescent="0.25">
      <c r="A13" s="14"/>
      <c r="B13" s="41"/>
      <c r="C13" s="41" t="s">
        <v>196</v>
      </c>
      <c r="D13" s="42"/>
      <c r="E13" s="42"/>
      <c r="F13" s="41"/>
      <c r="G13" s="41" t="s">
        <v>196</v>
      </c>
      <c r="H13" s="42"/>
      <c r="I13" s="42"/>
      <c r="J13" s="41"/>
      <c r="K13" s="41" t="s">
        <v>196</v>
      </c>
      <c r="L13" s="42"/>
      <c r="M13" s="42"/>
      <c r="N13" s="41"/>
      <c r="O13" s="41" t="s">
        <v>196</v>
      </c>
      <c r="P13" s="42"/>
      <c r="Q13" s="42"/>
      <c r="R13" s="41"/>
    </row>
    <row r="14" spans="1:26" x14ac:dyDescent="0.25">
      <c r="A14" s="14"/>
      <c r="B14" s="53"/>
      <c r="C14" s="54" t="s">
        <v>196</v>
      </c>
      <c r="D14" s="21"/>
      <c r="E14" s="46">
        <v>113235643</v>
      </c>
      <c r="F14" s="23" t="s">
        <v>196</v>
      </c>
      <c r="G14" s="54" t="s">
        <v>196</v>
      </c>
      <c r="H14" s="21"/>
      <c r="I14" s="46">
        <v>639796</v>
      </c>
      <c r="J14" s="23" t="s">
        <v>196</v>
      </c>
      <c r="K14" s="54" t="s">
        <v>196</v>
      </c>
      <c r="L14" s="21"/>
      <c r="M14" s="46">
        <v>3030067</v>
      </c>
      <c r="N14" s="23" t="s">
        <v>196</v>
      </c>
      <c r="O14" s="54" t="s">
        <v>196</v>
      </c>
      <c r="P14" s="21"/>
      <c r="Q14" s="46">
        <v>110845372</v>
      </c>
      <c r="R14" s="23" t="s">
        <v>196</v>
      </c>
    </row>
    <row r="15" spans="1:26" ht="15.75" thickBot="1" x14ac:dyDescent="0.3">
      <c r="A15" s="14"/>
      <c r="B15" s="24" t="s">
        <v>242</v>
      </c>
      <c r="C15" s="18" t="s">
        <v>196</v>
      </c>
      <c r="D15" s="10"/>
      <c r="E15" s="25">
        <v>6681</v>
      </c>
      <c r="F15" s="26" t="s">
        <v>196</v>
      </c>
      <c r="G15" s="18" t="s">
        <v>196</v>
      </c>
      <c r="H15" s="10"/>
      <c r="I15" s="25">
        <v>2768</v>
      </c>
      <c r="J15" s="26" t="s">
        <v>196</v>
      </c>
      <c r="K15" s="18" t="s">
        <v>196</v>
      </c>
      <c r="L15" s="10"/>
      <c r="M15" s="47" t="s">
        <v>218</v>
      </c>
      <c r="N15" s="26" t="s">
        <v>196</v>
      </c>
      <c r="O15" s="18" t="s">
        <v>196</v>
      </c>
      <c r="P15" s="10"/>
      <c r="Q15" s="25">
        <v>9449</v>
      </c>
      <c r="R15" s="26" t="s">
        <v>196</v>
      </c>
    </row>
    <row r="16" spans="1:26" x14ac:dyDescent="0.25">
      <c r="A16" s="14"/>
      <c r="B16" s="41"/>
      <c r="C16" s="41" t="s">
        <v>196</v>
      </c>
      <c r="D16" s="42"/>
      <c r="E16" s="42"/>
      <c r="F16" s="41"/>
      <c r="G16" s="41" t="s">
        <v>196</v>
      </c>
      <c r="H16" s="42"/>
      <c r="I16" s="42"/>
      <c r="J16" s="41"/>
      <c r="K16" s="41" t="s">
        <v>196</v>
      </c>
      <c r="L16" s="42"/>
      <c r="M16" s="42"/>
      <c r="N16" s="41"/>
      <c r="O16" s="41" t="s">
        <v>196</v>
      </c>
      <c r="P16" s="42"/>
      <c r="Q16" s="42"/>
      <c r="R16" s="41"/>
    </row>
    <row r="17" spans="1:26" ht="15.75" thickBot="1" x14ac:dyDescent="0.3">
      <c r="A17" s="14"/>
      <c r="B17" s="53"/>
      <c r="C17" s="54" t="s">
        <v>196</v>
      </c>
      <c r="D17" s="21" t="s">
        <v>201</v>
      </c>
      <c r="E17" s="46">
        <v>113242324</v>
      </c>
      <c r="F17" s="23" t="s">
        <v>196</v>
      </c>
      <c r="G17" s="54" t="s">
        <v>196</v>
      </c>
      <c r="H17" s="21" t="s">
        <v>201</v>
      </c>
      <c r="I17" s="46">
        <v>642564</v>
      </c>
      <c r="J17" s="23" t="s">
        <v>196</v>
      </c>
      <c r="K17" s="54" t="s">
        <v>196</v>
      </c>
      <c r="L17" s="21" t="s">
        <v>201</v>
      </c>
      <c r="M17" s="46">
        <v>3030067</v>
      </c>
      <c r="N17" s="23" t="s">
        <v>196</v>
      </c>
      <c r="O17" s="54" t="s">
        <v>196</v>
      </c>
      <c r="P17" s="21" t="s">
        <v>201</v>
      </c>
      <c r="Q17" s="46">
        <v>110854821</v>
      </c>
      <c r="R17" s="23" t="s">
        <v>196</v>
      </c>
    </row>
    <row r="18" spans="1:26" ht="15.75" thickTop="1" x14ac:dyDescent="0.25">
      <c r="A18" s="14"/>
      <c r="B18" s="41"/>
      <c r="C18" s="41" t="s">
        <v>196</v>
      </c>
      <c r="D18" s="45"/>
      <c r="E18" s="45"/>
      <c r="F18" s="41"/>
      <c r="G18" s="41" t="s">
        <v>196</v>
      </c>
      <c r="H18" s="45"/>
      <c r="I18" s="45"/>
      <c r="J18" s="41"/>
      <c r="K18" s="41" t="s">
        <v>196</v>
      </c>
      <c r="L18" s="45"/>
      <c r="M18" s="45"/>
      <c r="N18" s="41"/>
      <c r="O18" s="41" t="s">
        <v>196</v>
      </c>
      <c r="P18" s="45"/>
      <c r="Q18" s="45"/>
      <c r="R18" s="41"/>
    </row>
    <row r="19" spans="1:26" x14ac:dyDescent="0.25">
      <c r="A19" s="14"/>
      <c r="B19" s="55">
        <v>41364</v>
      </c>
      <c r="C19" s="18" t="s">
        <v>196</v>
      </c>
      <c r="D19" s="12"/>
      <c r="E19" s="12"/>
      <c r="F19" s="12"/>
      <c r="G19" s="18" t="s">
        <v>196</v>
      </c>
      <c r="H19" s="12"/>
      <c r="I19" s="12"/>
      <c r="J19" s="12"/>
      <c r="K19" s="18" t="s">
        <v>196</v>
      </c>
      <c r="L19" s="12"/>
      <c r="M19" s="12"/>
      <c r="N19" s="12"/>
      <c r="O19" s="18" t="s">
        <v>196</v>
      </c>
      <c r="P19" s="12"/>
      <c r="Q19" s="12"/>
      <c r="R19" s="12"/>
    </row>
    <row r="20" spans="1:26" x14ac:dyDescent="0.25">
      <c r="A20" s="14"/>
      <c r="B20" s="19" t="s">
        <v>240</v>
      </c>
      <c r="C20" s="54" t="s">
        <v>196</v>
      </c>
      <c r="D20" s="20" t="s">
        <v>201</v>
      </c>
      <c r="E20" s="35">
        <v>27075038</v>
      </c>
      <c r="F20" s="36" t="s">
        <v>196</v>
      </c>
      <c r="G20" s="54" t="s">
        <v>196</v>
      </c>
      <c r="H20" s="20" t="s">
        <v>201</v>
      </c>
      <c r="I20" s="35">
        <v>66149</v>
      </c>
      <c r="J20" s="36" t="s">
        <v>196</v>
      </c>
      <c r="K20" s="54" t="s">
        <v>196</v>
      </c>
      <c r="L20" s="20" t="s">
        <v>201</v>
      </c>
      <c r="M20" s="35">
        <v>111939</v>
      </c>
      <c r="N20" s="36" t="s">
        <v>196</v>
      </c>
      <c r="O20" s="54" t="s">
        <v>196</v>
      </c>
      <c r="P20" s="20" t="s">
        <v>201</v>
      </c>
      <c r="Q20" s="35">
        <v>27029248</v>
      </c>
      <c r="R20" s="36" t="s">
        <v>196</v>
      </c>
    </row>
    <row r="21" spans="1:26" ht="15.75" thickBot="1" x14ac:dyDescent="0.3">
      <c r="A21" s="14"/>
      <c r="B21" s="24" t="s">
        <v>241</v>
      </c>
      <c r="C21" s="18" t="s">
        <v>196</v>
      </c>
      <c r="D21" s="12"/>
      <c r="E21" s="44">
        <v>88496379</v>
      </c>
      <c r="F21" s="16" t="s">
        <v>196</v>
      </c>
      <c r="G21" s="18" t="s">
        <v>196</v>
      </c>
      <c r="H21" s="12"/>
      <c r="I21" s="44">
        <v>1015105</v>
      </c>
      <c r="J21" s="16" t="s">
        <v>196</v>
      </c>
      <c r="K21" s="18" t="s">
        <v>196</v>
      </c>
      <c r="L21" s="12"/>
      <c r="M21" s="44">
        <v>311549</v>
      </c>
      <c r="N21" s="16" t="s">
        <v>196</v>
      </c>
      <c r="O21" s="18" t="s">
        <v>196</v>
      </c>
      <c r="P21" s="12"/>
      <c r="Q21" s="44">
        <v>89199935</v>
      </c>
      <c r="R21" s="16" t="s">
        <v>196</v>
      </c>
    </row>
    <row r="22" spans="1:26" x14ac:dyDescent="0.25">
      <c r="A22" s="14"/>
      <c r="B22" s="41"/>
      <c r="C22" s="41" t="s">
        <v>196</v>
      </c>
      <c r="D22" s="42"/>
      <c r="E22" s="42"/>
      <c r="F22" s="41"/>
      <c r="G22" s="41" t="s">
        <v>196</v>
      </c>
      <c r="H22" s="42"/>
      <c r="I22" s="42"/>
      <c r="J22" s="41"/>
      <c r="K22" s="41" t="s">
        <v>196</v>
      </c>
      <c r="L22" s="42"/>
      <c r="M22" s="42"/>
      <c r="N22" s="41"/>
      <c r="O22" s="41" t="s">
        <v>196</v>
      </c>
      <c r="P22" s="42"/>
      <c r="Q22" s="42"/>
      <c r="R22" s="41"/>
    </row>
    <row r="23" spans="1:26" x14ac:dyDescent="0.25">
      <c r="A23" s="14"/>
      <c r="B23" s="53"/>
      <c r="C23" s="54" t="s">
        <v>196</v>
      </c>
      <c r="D23" s="20"/>
      <c r="E23" s="35">
        <v>115571417</v>
      </c>
      <c r="F23" s="36" t="s">
        <v>196</v>
      </c>
      <c r="G23" s="54" t="s">
        <v>196</v>
      </c>
      <c r="H23" s="20"/>
      <c r="I23" s="35">
        <v>1081254</v>
      </c>
      <c r="J23" s="36" t="s">
        <v>196</v>
      </c>
      <c r="K23" s="54" t="s">
        <v>196</v>
      </c>
      <c r="L23" s="20"/>
      <c r="M23" s="35">
        <v>423488</v>
      </c>
      <c r="N23" s="36" t="s">
        <v>196</v>
      </c>
      <c r="O23" s="54" t="s">
        <v>196</v>
      </c>
      <c r="P23" s="20"/>
      <c r="Q23" s="35">
        <v>116229183</v>
      </c>
      <c r="R23" s="36" t="s">
        <v>196</v>
      </c>
    </row>
    <row r="24" spans="1:26" ht="15.75" thickBot="1" x14ac:dyDescent="0.3">
      <c r="A24" s="14"/>
      <c r="B24" s="24" t="s">
        <v>242</v>
      </c>
      <c r="C24" s="18" t="s">
        <v>196</v>
      </c>
      <c r="D24" s="12"/>
      <c r="E24" s="44">
        <v>6681</v>
      </c>
      <c r="F24" s="16" t="s">
        <v>196</v>
      </c>
      <c r="G24" s="18" t="s">
        <v>196</v>
      </c>
      <c r="H24" s="12"/>
      <c r="I24" s="38" t="s">
        <v>218</v>
      </c>
      <c r="J24" s="16" t="s">
        <v>196</v>
      </c>
      <c r="K24" s="18" t="s">
        <v>196</v>
      </c>
      <c r="L24" s="12"/>
      <c r="M24" s="44">
        <v>1921</v>
      </c>
      <c r="N24" s="16" t="s">
        <v>196</v>
      </c>
      <c r="O24" s="18" t="s">
        <v>196</v>
      </c>
      <c r="P24" s="12"/>
      <c r="Q24" s="44">
        <v>4760</v>
      </c>
      <c r="R24" s="16" t="s">
        <v>196</v>
      </c>
    </row>
    <row r="25" spans="1:26" x14ac:dyDescent="0.25">
      <c r="A25" s="14"/>
      <c r="B25" s="41"/>
      <c r="C25" s="41" t="s">
        <v>196</v>
      </c>
      <c r="D25" s="42"/>
      <c r="E25" s="42"/>
      <c r="F25" s="41"/>
      <c r="G25" s="41" t="s">
        <v>196</v>
      </c>
      <c r="H25" s="42"/>
      <c r="I25" s="42"/>
      <c r="J25" s="41"/>
      <c r="K25" s="41" t="s">
        <v>196</v>
      </c>
      <c r="L25" s="42"/>
      <c r="M25" s="42"/>
      <c r="N25" s="41"/>
      <c r="O25" s="41" t="s">
        <v>196</v>
      </c>
      <c r="P25" s="42"/>
      <c r="Q25" s="42"/>
      <c r="R25" s="41"/>
    </row>
    <row r="26" spans="1:26" ht="15.75" thickBot="1" x14ac:dyDescent="0.3">
      <c r="A26" s="14"/>
      <c r="B26" s="53"/>
      <c r="C26" s="54" t="s">
        <v>196</v>
      </c>
      <c r="D26" s="20" t="s">
        <v>201</v>
      </c>
      <c r="E26" s="35">
        <v>115578098</v>
      </c>
      <c r="F26" s="36" t="s">
        <v>196</v>
      </c>
      <c r="G26" s="54" t="s">
        <v>196</v>
      </c>
      <c r="H26" s="20" t="s">
        <v>201</v>
      </c>
      <c r="I26" s="35">
        <v>1081254</v>
      </c>
      <c r="J26" s="36" t="s">
        <v>196</v>
      </c>
      <c r="K26" s="54" t="s">
        <v>196</v>
      </c>
      <c r="L26" s="20" t="s">
        <v>201</v>
      </c>
      <c r="M26" s="35">
        <v>425409</v>
      </c>
      <c r="N26" s="36" t="s">
        <v>196</v>
      </c>
      <c r="O26" s="54" t="s">
        <v>196</v>
      </c>
      <c r="P26" s="20" t="s">
        <v>201</v>
      </c>
      <c r="Q26" s="35">
        <v>116233943</v>
      </c>
      <c r="R26" s="36" t="s">
        <v>196</v>
      </c>
    </row>
    <row r="27" spans="1:26" ht="15.75" thickTop="1" x14ac:dyDescent="0.25">
      <c r="A27" s="14"/>
      <c r="B27" s="41"/>
      <c r="C27" s="41" t="s">
        <v>196</v>
      </c>
      <c r="D27" s="45"/>
      <c r="E27" s="45"/>
      <c r="F27" s="41"/>
      <c r="G27" s="41" t="s">
        <v>196</v>
      </c>
      <c r="H27" s="45"/>
      <c r="I27" s="45"/>
      <c r="J27" s="41"/>
      <c r="K27" s="41" t="s">
        <v>196</v>
      </c>
      <c r="L27" s="45"/>
      <c r="M27" s="45"/>
      <c r="N27" s="41"/>
      <c r="O27" s="41" t="s">
        <v>196</v>
      </c>
      <c r="P27" s="45"/>
      <c r="Q27" s="45"/>
      <c r="R27" s="41"/>
    </row>
    <row r="28" spans="1:26" ht="25.5" customHeight="1" x14ac:dyDescent="0.25">
      <c r="A28" s="14"/>
      <c r="B28" s="32" t="s">
        <v>243</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4"/>
      <c r="B29" s="32" t="s">
        <v>244</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4"/>
      <c r="B30" s="32" t="s">
        <v>245</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4"/>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14"/>
      <c r="B32" s="32" t="s">
        <v>246</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75" x14ac:dyDescent="0.25">
      <c r="A33" s="14"/>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4"/>
      <c r="B34" s="12"/>
      <c r="C34" s="12"/>
      <c r="D34" s="12"/>
      <c r="E34" s="12"/>
      <c r="F34" s="12"/>
      <c r="G34" s="12"/>
      <c r="H34" s="12"/>
      <c r="I34" s="12"/>
      <c r="J34" s="12"/>
      <c r="K34" s="12"/>
      <c r="L34" s="12"/>
      <c r="M34" s="12"/>
      <c r="N34" s="12"/>
      <c r="O34" s="12"/>
      <c r="P34" s="12"/>
      <c r="Q34" s="12"/>
      <c r="R34" s="12"/>
    </row>
    <row r="35" spans="1:26" ht="15.75" thickBot="1" x14ac:dyDescent="0.3">
      <c r="A35" s="14"/>
      <c r="B35" s="18"/>
      <c r="C35" s="18" t="s">
        <v>196</v>
      </c>
      <c r="D35" s="29" t="s">
        <v>247</v>
      </c>
      <c r="E35" s="29"/>
      <c r="F35" s="29"/>
      <c r="G35" s="29"/>
      <c r="H35" s="29"/>
      <c r="I35" s="29"/>
      <c r="J35" s="29"/>
      <c r="K35" s="29"/>
      <c r="L35" s="29"/>
      <c r="M35" s="29"/>
      <c r="N35" s="29"/>
      <c r="O35" s="29"/>
      <c r="P35" s="29"/>
      <c r="Q35" s="29"/>
      <c r="R35" s="18"/>
    </row>
    <row r="36" spans="1:26" ht="15.75" thickBot="1" x14ac:dyDescent="0.3">
      <c r="A36" s="14"/>
      <c r="B36" s="18"/>
      <c r="C36" s="18" t="s">
        <v>196</v>
      </c>
      <c r="D36" s="56" t="s">
        <v>235</v>
      </c>
      <c r="E36" s="56"/>
      <c r="F36" s="56"/>
      <c r="G36" s="56"/>
      <c r="H36" s="56"/>
      <c r="I36" s="56"/>
      <c r="J36" s="18"/>
      <c r="K36" s="18" t="s">
        <v>196</v>
      </c>
      <c r="L36" s="57" t="s">
        <v>248</v>
      </c>
      <c r="M36" s="57"/>
      <c r="N36" s="57"/>
      <c r="O36" s="57"/>
      <c r="P36" s="57"/>
      <c r="Q36" s="57"/>
      <c r="R36" s="18"/>
    </row>
    <row r="37" spans="1:26" x14ac:dyDescent="0.25">
      <c r="A37" s="14"/>
      <c r="B37" s="18"/>
      <c r="C37" s="18" t="s">
        <v>196</v>
      </c>
      <c r="D37" s="58" t="s">
        <v>232</v>
      </c>
      <c r="E37" s="58"/>
      <c r="F37" s="18"/>
      <c r="G37" s="18" t="s">
        <v>196</v>
      </c>
      <c r="H37" s="58" t="s">
        <v>234</v>
      </c>
      <c r="I37" s="58"/>
      <c r="J37" s="18"/>
      <c r="K37" s="18" t="s">
        <v>196</v>
      </c>
      <c r="L37" s="58" t="s">
        <v>232</v>
      </c>
      <c r="M37" s="58"/>
      <c r="N37" s="18"/>
      <c r="O37" s="18" t="s">
        <v>196</v>
      </c>
      <c r="P37" s="58" t="s">
        <v>234</v>
      </c>
      <c r="Q37" s="58"/>
      <c r="R37" s="18"/>
    </row>
    <row r="38" spans="1:26" ht="15.75" thickBot="1" x14ac:dyDescent="0.3">
      <c r="A38" s="14"/>
      <c r="B38" s="18"/>
      <c r="C38" s="18" t="s">
        <v>196</v>
      </c>
      <c r="D38" s="49" t="s">
        <v>236</v>
      </c>
      <c r="E38" s="49"/>
      <c r="F38" s="18"/>
      <c r="G38" s="18" t="s">
        <v>196</v>
      </c>
      <c r="H38" s="49" t="s">
        <v>239</v>
      </c>
      <c r="I38" s="49"/>
      <c r="J38" s="18"/>
      <c r="K38" s="18" t="s">
        <v>196</v>
      </c>
      <c r="L38" s="49" t="s">
        <v>236</v>
      </c>
      <c r="M38" s="49"/>
      <c r="N38" s="18"/>
      <c r="O38" s="18" t="s">
        <v>196</v>
      </c>
      <c r="P38" s="49" t="s">
        <v>239</v>
      </c>
      <c r="Q38" s="49"/>
      <c r="R38" s="18"/>
    </row>
    <row r="39" spans="1:26" x14ac:dyDescent="0.25">
      <c r="A39" s="14"/>
      <c r="B39" s="19" t="s">
        <v>249</v>
      </c>
      <c r="C39" s="20" t="s">
        <v>196</v>
      </c>
      <c r="D39" s="20"/>
      <c r="E39" s="20"/>
      <c r="F39" s="20"/>
      <c r="G39" s="20" t="s">
        <v>196</v>
      </c>
      <c r="H39" s="20"/>
      <c r="I39" s="20"/>
      <c r="J39" s="20"/>
      <c r="K39" s="20" t="s">
        <v>196</v>
      </c>
      <c r="L39" s="20"/>
      <c r="M39" s="20"/>
      <c r="N39" s="20"/>
      <c r="O39" s="20" t="s">
        <v>196</v>
      </c>
      <c r="P39" s="20"/>
      <c r="Q39" s="20"/>
      <c r="R39" s="20"/>
    </row>
    <row r="40" spans="1:26" x14ac:dyDescent="0.25">
      <c r="A40" s="14"/>
      <c r="B40" s="37" t="s">
        <v>250</v>
      </c>
      <c r="C40" s="12" t="s">
        <v>196</v>
      </c>
      <c r="D40" s="10" t="s">
        <v>201</v>
      </c>
      <c r="E40" s="25">
        <v>499983</v>
      </c>
      <c r="F40" s="26" t="s">
        <v>196</v>
      </c>
      <c r="G40" s="12" t="s">
        <v>196</v>
      </c>
      <c r="H40" s="10" t="s">
        <v>201</v>
      </c>
      <c r="I40" s="25">
        <v>505183</v>
      </c>
      <c r="J40" s="26" t="s">
        <v>196</v>
      </c>
      <c r="K40" s="12" t="s">
        <v>196</v>
      </c>
      <c r="L40" s="12" t="s">
        <v>201</v>
      </c>
      <c r="M40" s="44">
        <v>1505451</v>
      </c>
      <c r="N40" s="16" t="s">
        <v>196</v>
      </c>
      <c r="O40" s="12" t="s">
        <v>196</v>
      </c>
      <c r="P40" s="12" t="s">
        <v>201</v>
      </c>
      <c r="Q40" s="44">
        <v>1520815</v>
      </c>
      <c r="R40" s="16" t="s">
        <v>196</v>
      </c>
    </row>
    <row r="41" spans="1:26" x14ac:dyDescent="0.25">
      <c r="A41" s="14"/>
      <c r="B41" s="39" t="s">
        <v>251</v>
      </c>
      <c r="C41" s="20" t="s">
        <v>196</v>
      </c>
      <c r="D41" s="21"/>
      <c r="E41" s="46">
        <v>5557678</v>
      </c>
      <c r="F41" s="23" t="s">
        <v>196</v>
      </c>
      <c r="G41" s="20" t="s">
        <v>196</v>
      </c>
      <c r="H41" s="21"/>
      <c r="I41" s="46">
        <v>5583949</v>
      </c>
      <c r="J41" s="23" t="s">
        <v>196</v>
      </c>
      <c r="K41" s="20" t="s">
        <v>196</v>
      </c>
      <c r="L41" s="20"/>
      <c r="M41" s="35">
        <v>6575873</v>
      </c>
      <c r="N41" s="36" t="s">
        <v>196</v>
      </c>
      <c r="O41" s="20" t="s">
        <v>196</v>
      </c>
      <c r="P41" s="20"/>
      <c r="Q41" s="35">
        <v>6620671</v>
      </c>
      <c r="R41" s="36" t="s">
        <v>196</v>
      </c>
    </row>
    <row r="42" spans="1:26" x14ac:dyDescent="0.25">
      <c r="A42" s="14"/>
      <c r="B42" s="37" t="s">
        <v>252</v>
      </c>
      <c r="C42" s="12" t="s">
        <v>196</v>
      </c>
      <c r="D42" s="10"/>
      <c r="E42" s="25">
        <v>12000000</v>
      </c>
      <c r="F42" s="26" t="s">
        <v>196</v>
      </c>
      <c r="G42" s="12" t="s">
        <v>196</v>
      </c>
      <c r="H42" s="10"/>
      <c r="I42" s="25">
        <v>11188521</v>
      </c>
      <c r="J42" s="26" t="s">
        <v>196</v>
      </c>
      <c r="K42" s="12" t="s">
        <v>196</v>
      </c>
      <c r="L42" s="12"/>
      <c r="M42" s="44">
        <v>11999256</v>
      </c>
      <c r="N42" s="16" t="s">
        <v>196</v>
      </c>
      <c r="O42" s="12" t="s">
        <v>196</v>
      </c>
      <c r="P42" s="12"/>
      <c r="Q42" s="44">
        <v>11938889</v>
      </c>
      <c r="R42" s="16" t="s">
        <v>196</v>
      </c>
    </row>
    <row r="43" spans="1:26" x14ac:dyDescent="0.25">
      <c r="A43" s="14"/>
      <c r="B43" s="39" t="s">
        <v>253</v>
      </c>
      <c r="C43" s="20" t="s">
        <v>196</v>
      </c>
      <c r="D43" s="21"/>
      <c r="E43" s="46">
        <v>6998208</v>
      </c>
      <c r="F43" s="23" t="s">
        <v>196</v>
      </c>
      <c r="G43" s="20" t="s">
        <v>196</v>
      </c>
      <c r="H43" s="21"/>
      <c r="I43" s="46">
        <v>6497370</v>
      </c>
      <c r="J43" s="23" t="s">
        <v>196</v>
      </c>
      <c r="K43" s="20" t="s">
        <v>196</v>
      </c>
      <c r="L43" s="20"/>
      <c r="M43" s="35">
        <v>6994458</v>
      </c>
      <c r="N43" s="36" t="s">
        <v>196</v>
      </c>
      <c r="O43" s="20" t="s">
        <v>196</v>
      </c>
      <c r="P43" s="20"/>
      <c r="Q43" s="35">
        <v>6948873</v>
      </c>
      <c r="R43" s="36" t="s">
        <v>196</v>
      </c>
    </row>
    <row r="44" spans="1:26" ht="15.75" thickBot="1" x14ac:dyDescent="0.3">
      <c r="A44" s="14"/>
      <c r="B44" s="24" t="s">
        <v>254</v>
      </c>
      <c r="C44" s="12" t="s">
        <v>196</v>
      </c>
      <c r="D44" s="10"/>
      <c r="E44" s="25">
        <v>88179774</v>
      </c>
      <c r="F44" s="26" t="s">
        <v>196</v>
      </c>
      <c r="G44" s="12" t="s">
        <v>196</v>
      </c>
      <c r="H44" s="10"/>
      <c r="I44" s="25">
        <v>87070349</v>
      </c>
      <c r="J44" s="26" t="s">
        <v>196</v>
      </c>
      <c r="K44" s="12" t="s">
        <v>196</v>
      </c>
      <c r="L44" s="12"/>
      <c r="M44" s="44">
        <v>88496379</v>
      </c>
      <c r="N44" s="16" t="s">
        <v>196</v>
      </c>
      <c r="O44" s="12" t="s">
        <v>196</v>
      </c>
      <c r="P44" s="12"/>
      <c r="Q44" s="44">
        <v>89199935</v>
      </c>
      <c r="R44" s="16" t="s">
        <v>196</v>
      </c>
    </row>
    <row r="45" spans="1:26" x14ac:dyDescent="0.25">
      <c r="A45" s="14"/>
      <c r="B45" s="41"/>
      <c r="C45" s="41" t="s">
        <v>196</v>
      </c>
      <c r="D45" s="42"/>
      <c r="E45" s="42"/>
      <c r="F45" s="41"/>
      <c r="G45" s="41" t="s">
        <v>196</v>
      </c>
      <c r="H45" s="42"/>
      <c r="I45" s="42"/>
      <c r="J45" s="41"/>
      <c r="K45" s="41" t="s">
        <v>196</v>
      </c>
      <c r="L45" s="42"/>
      <c r="M45" s="42"/>
      <c r="N45" s="41"/>
      <c r="O45" s="41" t="s">
        <v>196</v>
      </c>
      <c r="P45" s="42"/>
      <c r="Q45" s="42"/>
      <c r="R45" s="41"/>
    </row>
    <row r="46" spans="1:26" ht="15.75" thickBot="1" x14ac:dyDescent="0.3">
      <c r="A46" s="14"/>
      <c r="B46" s="53"/>
      <c r="C46" s="54" t="s">
        <v>196</v>
      </c>
      <c r="D46" s="21" t="s">
        <v>201</v>
      </c>
      <c r="E46" s="46">
        <v>113235643</v>
      </c>
      <c r="F46" s="23" t="s">
        <v>196</v>
      </c>
      <c r="G46" s="54" t="s">
        <v>196</v>
      </c>
      <c r="H46" s="21" t="s">
        <v>201</v>
      </c>
      <c r="I46" s="46">
        <v>110845372</v>
      </c>
      <c r="J46" s="23" t="s">
        <v>196</v>
      </c>
      <c r="K46" s="54" t="s">
        <v>196</v>
      </c>
      <c r="L46" s="20" t="s">
        <v>201</v>
      </c>
      <c r="M46" s="35">
        <v>115571417</v>
      </c>
      <c r="N46" s="36" t="s">
        <v>196</v>
      </c>
      <c r="O46" s="54" t="s">
        <v>196</v>
      </c>
      <c r="P46" s="20" t="s">
        <v>201</v>
      </c>
      <c r="Q46" s="35">
        <v>116229183</v>
      </c>
      <c r="R46" s="36" t="s">
        <v>196</v>
      </c>
    </row>
    <row r="47" spans="1:26" ht="15.75" thickTop="1" x14ac:dyDescent="0.25">
      <c r="A47" s="14"/>
      <c r="B47" s="41"/>
      <c r="C47" s="41" t="s">
        <v>196</v>
      </c>
      <c r="D47" s="45"/>
      <c r="E47" s="45"/>
      <c r="F47" s="41"/>
      <c r="G47" s="41" t="s">
        <v>196</v>
      </c>
      <c r="H47" s="45"/>
      <c r="I47" s="45"/>
      <c r="J47" s="41"/>
      <c r="K47" s="41" t="s">
        <v>196</v>
      </c>
      <c r="L47" s="45"/>
      <c r="M47" s="45"/>
      <c r="N47" s="41"/>
      <c r="O47" s="41" t="s">
        <v>196</v>
      </c>
      <c r="P47" s="45"/>
      <c r="Q47" s="45"/>
      <c r="R47" s="41"/>
    </row>
    <row r="48" spans="1:26" x14ac:dyDescent="0.25">
      <c r="A48" s="14"/>
      <c r="B48" s="32" t="s">
        <v>255</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75" x14ac:dyDescent="0.25">
      <c r="A49" s="14"/>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4"/>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75" thickBot="1" x14ac:dyDescent="0.3">
      <c r="A51" s="14"/>
      <c r="B51" s="18"/>
      <c r="C51" s="18" t="s">
        <v>196</v>
      </c>
      <c r="D51" s="49" t="s">
        <v>256</v>
      </c>
      <c r="E51" s="49"/>
      <c r="F51" s="49"/>
      <c r="G51" s="49"/>
      <c r="H51" s="49"/>
      <c r="I51" s="49"/>
      <c r="J51" s="18"/>
      <c r="K51" s="18" t="s">
        <v>196</v>
      </c>
      <c r="L51" s="49" t="s">
        <v>257</v>
      </c>
      <c r="M51" s="49"/>
      <c r="N51" s="49"/>
      <c r="O51" s="49"/>
      <c r="P51" s="49"/>
      <c r="Q51" s="49"/>
      <c r="R51" s="18"/>
      <c r="S51" s="18" t="s">
        <v>196</v>
      </c>
      <c r="T51" s="49" t="s">
        <v>115</v>
      </c>
      <c r="U51" s="49"/>
      <c r="V51" s="49"/>
      <c r="W51" s="49"/>
      <c r="X51" s="49"/>
      <c r="Y51" s="49"/>
      <c r="Z51" s="18"/>
    </row>
    <row r="52" spans="1:26" x14ac:dyDescent="0.25">
      <c r="A52" s="14"/>
      <c r="B52" s="18"/>
      <c r="C52" s="18" t="s">
        <v>196</v>
      </c>
      <c r="D52" s="58" t="s">
        <v>258</v>
      </c>
      <c r="E52" s="58"/>
      <c r="F52" s="18"/>
      <c r="G52" s="18" t="s">
        <v>196</v>
      </c>
      <c r="H52" s="58" t="s">
        <v>234</v>
      </c>
      <c r="I52" s="58"/>
      <c r="J52" s="18"/>
      <c r="K52" s="18" t="s">
        <v>196</v>
      </c>
      <c r="L52" s="58" t="s">
        <v>258</v>
      </c>
      <c r="M52" s="58"/>
      <c r="N52" s="18"/>
      <c r="O52" s="18" t="s">
        <v>196</v>
      </c>
      <c r="P52" s="58" t="s">
        <v>234</v>
      </c>
      <c r="Q52" s="58"/>
      <c r="R52" s="18"/>
      <c r="S52" s="18" t="s">
        <v>196</v>
      </c>
      <c r="T52" s="58" t="s">
        <v>258</v>
      </c>
      <c r="U52" s="58"/>
      <c r="V52" s="18"/>
      <c r="W52" s="18" t="s">
        <v>196</v>
      </c>
      <c r="X52" s="58" t="s">
        <v>234</v>
      </c>
      <c r="Y52" s="58"/>
      <c r="Z52" s="18"/>
    </row>
    <row r="53" spans="1:26" ht="15.75" thickBot="1" x14ac:dyDescent="0.3">
      <c r="A53" s="14"/>
      <c r="B53" s="52" t="s">
        <v>235</v>
      </c>
      <c r="C53" s="18" t="s">
        <v>196</v>
      </c>
      <c r="D53" s="49" t="s">
        <v>238</v>
      </c>
      <c r="E53" s="49"/>
      <c r="F53" s="18"/>
      <c r="G53" s="18" t="s">
        <v>196</v>
      </c>
      <c r="H53" s="49" t="s">
        <v>239</v>
      </c>
      <c r="I53" s="49"/>
      <c r="J53" s="18"/>
      <c r="K53" s="18" t="s">
        <v>196</v>
      </c>
      <c r="L53" s="49" t="s">
        <v>238</v>
      </c>
      <c r="M53" s="49"/>
      <c r="N53" s="18"/>
      <c r="O53" s="18" t="s">
        <v>196</v>
      </c>
      <c r="P53" s="49" t="s">
        <v>239</v>
      </c>
      <c r="Q53" s="49"/>
      <c r="R53" s="18"/>
      <c r="S53" s="18" t="s">
        <v>196</v>
      </c>
      <c r="T53" s="49" t="s">
        <v>238</v>
      </c>
      <c r="U53" s="49"/>
      <c r="V53" s="18"/>
      <c r="W53" s="18" t="s">
        <v>196</v>
      </c>
      <c r="X53" s="49" t="s">
        <v>239</v>
      </c>
      <c r="Y53" s="49"/>
      <c r="Z53" s="18"/>
    </row>
    <row r="54" spans="1:26" x14ac:dyDescent="0.25">
      <c r="A54" s="14"/>
      <c r="B54" s="19" t="s">
        <v>259</v>
      </c>
      <c r="C54" s="20" t="s">
        <v>196</v>
      </c>
      <c r="D54" s="21" t="s">
        <v>201</v>
      </c>
      <c r="E54" s="46">
        <v>1317608</v>
      </c>
      <c r="F54" s="23" t="s">
        <v>196</v>
      </c>
      <c r="G54" s="20" t="s">
        <v>196</v>
      </c>
      <c r="H54" s="21" t="s">
        <v>201</v>
      </c>
      <c r="I54" s="46">
        <v>21680601</v>
      </c>
      <c r="J54" s="23" t="s">
        <v>196</v>
      </c>
      <c r="K54" s="20" t="s">
        <v>196</v>
      </c>
      <c r="L54" s="21" t="s">
        <v>201</v>
      </c>
      <c r="M54" s="22" t="s">
        <v>218</v>
      </c>
      <c r="N54" s="23" t="s">
        <v>196</v>
      </c>
      <c r="O54" s="20" t="s">
        <v>196</v>
      </c>
      <c r="P54" s="21" t="s">
        <v>201</v>
      </c>
      <c r="Q54" s="22" t="s">
        <v>218</v>
      </c>
      <c r="R54" s="23" t="s">
        <v>196</v>
      </c>
      <c r="S54" s="20" t="s">
        <v>196</v>
      </c>
      <c r="T54" s="21" t="s">
        <v>201</v>
      </c>
      <c r="U54" s="46">
        <v>1317608</v>
      </c>
      <c r="V54" s="23" t="s">
        <v>196</v>
      </c>
      <c r="W54" s="20" t="s">
        <v>196</v>
      </c>
      <c r="X54" s="21" t="s">
        <v>201</v>
      </c>
      <c r="Y54" s="46">
        <v>21680601</v>
      </c>
      <c r="Z54" s="23" t="s">
        <v>196</v>
      </c>
    </row>
    <row r="55" spans="1:26" x14ac:dyDescent="0.25">
      <c r="A55" s="14"/>
      <c r="B55" s="24" t="s">
        <v>241</v>
      </c>
      <c r="C55" s="12" t="s">
        <v>196</v>
      </c>
      <c r="D55" s="10"/>
      <c r="E55" s="25">
        <v>1444808</v>
      </c>
      <c r="F55" s="26" t="s">
        <v>196</v>
      </c>
      <c r="G55" s="12" t="s">
        <v>196</v>
      </c>
      <c r="H55" s="10"/>
      <c r="I55" s="25">
        <v>47599240</v>
      </c>
      <c r="J55" s="26" t="s">
        <v>196</v>
      </c>
      <c r="K55" s="12" t="s">
        <v>196</v>
      </c>
      <c r="L55" s="10"/>
      <c r="M55" s="25">
        <v>267651</v>
      </c>
      <c r="N55" s="26" t="s">
        <v>196</v>
      </c>
      <c r="O55" s="12" t="s">
        <v>196</v>
      </c>
      <c r="P55" s="10"/>
      <c r="Q55" s="25">
        <v>9795192</v>
      </c>
      <c r="R55" s="26" t="s">
        <v>196</v>
      </c>
      <c r="S55" s="12" t="s">
        <v>196</v>
      </c>
      <c r="T55" s="10"/>
      <c r="U55" s="25">
        <v>1712459</v>
      </c>
      <c r="V55" s="26" t="s">
        <v>196</v>
      </c>
      <c r="W55" s="12" t="s">
        <v>196</v>
      </c>
      <c r="X55" s="10"/>
      <c r="Y55" s="25">
        <v>57394432</v>
      </c>
      <c r="Z55" s="26" t="s">
        <v>196</v>
      </c>
    </row>
    <row r="56" spans="1:26" ht="15.75" thickBot="1" x14ac:dyDescent="0.3">
      <c r="A56" s="14"/>
      <c r="B56" s="19" t="s">
        <v>242</v>
      </c>
      <c r="C56" s="20" t="s">
        <v>196</v>
      </c>
      <c r="D56" s="21"/>
      <c r="E56" s="22" t="s">
        <v>218</v>
      </c>
      <c r="F56" s="23" t="s">
        <v>196</v>
      </c>
      <c r="G56" s="20" t="s">
        <v>196</v>
      </c>
      <c r="H56" s="21"/>
      <c r="I56" s="22" t="s">
        <v>218</v>
      </c>
      <c r="J56" s="23" t="s">
        <v>196</v>
      </c>
      <c r="K56" s="20" t="s">
        <v>196</v>
      </c>
      <c r="L56" s="21"/>
      <c r="M56" s="22" t="s">
        <v>218</v>
      </c>
      <c r="N56" s="23" t="s">
        <v>196</v>
      </c>
      <c r="O56" s="20" t="s">
        <v>196</v>
      </c>
      <c r="P56" s="21"/>
      <c r="Q56" s="22" t="s">
        <v>218</v>
      </c>
      <c r="R56" s="23" t="s">
        <v>196</v>
      </c>
      <c r="S56" s="20" t="s">
        <v>196</v>
      </c>
      <c r="T56" s="21"/>
      <c r="U56" s="22" t="s">
        <v>218</v>
      </c>
      <c r="V56" s="23" t="s">
        <v>196</v>
      </c>
      <c r="W56" s="20" t="s">
        <v>196</v>
      </c>
      <c r="X56" s="21"/>
      <c r="Y56" s="22" t="s">
        <v>218</v>
      </c>
      <c r="Z56" s="23" t="s">
        <v>196</v>
      </c>
    </row>
    <row r="57" spans="1:26" x14ac:dyDescent="0.25">
      <c r="A57" s="14"/>
      <c r="B57" s="41"/>
      <c r="C57" s="41" t="s">
        <v>196</v>
      </c>
      <c r="D57" s="42"/>
      <c r="E57" s="42"/>
      <c r="F57" s="41"/>
      <c r="G57" s="41" t="s">
        <v>196</v>
      </c>
      <c r="H57" s="42"/>
      <c r="I57" s="42"/>
      <c r="J57" s="41"/>
      <c r="K57" s="41" t="s">
        <v>196</v>
      </c>
      <c r="L57" s="42"/>
      <c r="M57" s="42"/>
      <c r="N57" s="41"/>
      <c r="O57" s="41" t="s">
        <v>196</v>
      </c>
      <c r="P57" s="42"/>
      <c r="Q57" s="42"/>
      <c r="R57" s="41"/>
      <c r="S57" s="41" t="s">
        <v>196</v>
      </c>
      <c r="T57" s="42"/>
      <c r="U57" s="42"/>
      <c r="V57" s="41"/>
      <c r="W57" s="41" t="s">
        <v>196</v>
      </c>
      <c r="X57" s="42"/>
      <c r="Y57" s="42"/>
      <c r="Z57" s="41"/>
    </row>
    <row r="58" spans="1:26" ht="15.75" thickBot="1" x14ac:dyDescent="0.3">
      <c r="A58" s="14"/>
      <c r="B58" s="51"/>
      <c r="C58" s="18" t="s">
        <v>196</v>
      </c>
      <c r="D58" s="10" t="s">
        <v>201</v>
      </c>
      <c r="E58" s="25">
        <v>2762416</v>
      </c>
      <c r="F58" s="26" t="s">
        <v>196</v>
      </c>
      <c r="G58" s="18" t="s">
        <v>196</v>
      </c>
      <c r="H58" s="10" t="s">
        <v>201</v>
      </c>
      <c r="I58" s="25">
        <v>69279841</v>
      </c>
      <c r="J58" s="26" t="s">
        <v>196</v>
      </c>
      <c r="K58" s="18" t="s">
        <v>196</v>
      </c>
      <c r="L58" s="10" t="s">
        <v>201</v>
      </c>
      <c r="M58" s="25">
        <v>267651</v>
      </c>
      <c r="N58" s="26" t="s">
        <v>196</v>
      </c>
      <c r="O58" s="18" t="s">
        <v>196</v>
      </c>
      <c r="P58" s="10" t="s">
        <v>201</v>
      </c>
      <c r="Q58" s="25">
        <v>9795192</v>
      </c>
      <c r="R58" s="26" t="s">
        <v>196</v>
      </c>
      <c r="S58" s="18" t="s">
        <v>196</v>
      </c>
      <c r="T58" s="10" t="s">
        <v>201</v>
      </c>
      <c r="U58" s="25">
        <v>3030067</v>
      </c>
      <c r="V58" s="26" t="s">
        <v>196</v>
      </c>
      <c r="W58" s="18" t="s">
        <v>196</v>
      </c>
      <c r="X58" s="10" t="s">
        <v>201</v>
      </c>
      <c r="Y58" s="25">
        <v>79075033</v>
      </c>
      <c r="Z58" s="26" t="s">
        <v>196</v>
      </c>
    </row>
    <row r="59" spans="1:26" ht="15.75" thickTop="1" x14ac:dyDescent="0.25">
      <c r="A59" s="14"/>
      <c r="B59" s="41"/>
      <c r="C59" s="41" t="s">
        <v>196</v>
      </c>
      <c r="D59" s="45"/>
      <c r="E59" s="45"/>
      <c r="F59" s="41"/>
      <c r="G59" s="41" t="s">
        <v>196</v>
      </c>
      <c r="H59" s="45"/>
      <c r="I59" s="45"/>
      <c r="J59" s="41"/>
      <c r="K59" s="41" t="s">
        <v>196</v>
      </c>
      <c r="L59" s="45"/>
      <c r="M59" s="45"/>
      <c r="N59" s="41"/>
      <c r="O59" s="41" t="s">
        <v>196</v>
      </c>
      <c r="P59" s="45"/>
      <c r="Q59" s="45"/>
      <c r="R59" s="41"/>
      <c r="S59" s="41" t="s">
        <v>196</v>
      </c>
      <c r="T59" s="45"/>
      <c r="U59" s="45"/>
      <c r="V59" s="41"/>
      <c r="W59" s="41" t="s">
        <v>196</v>
      </c>
      <c r="X59" s="45"/>
      <c r="Y59" s="45"/>
      <c r="Z59" s="41"/>
    </row>
    <row r="60" spans="1:26" x14ac:dyDescent="0.25">
      <c r="A60" s="14"/>
      <c r="B60" s="59">
        <v>41364</v>
      </c>
      <c r="C60" s="54" t="s">
        <v>196</v>
      </c>
      <c r="D60" s="20"/>
      <c r="E60" s="20"/>
      <c r="F60" s="20"/>
      <c r="G60" s="54" t="s">
        <v>196</v>
      </c>
      <c r="H60" s="20"/>
      <c r="I60" s="20"/>
      <c r="J60" s="20"/>
      <c r="K60" s="54" t="s">
        <v>196</v>
      </c>
      <c r="L60" s="20"/>
      <c r="M60" s="20"/>
      <c r="N60" s="20"/>
      <c r="O60" s="54" t="s">
        <v>196</v>
      </c>
      <c r="P60" s="20"/>
      <c r="Q60" s="20"/>
      <c r="R60" s="20"/>
      <c r="S60" s="54" t="s">
        <v>196</v>
      </c>
      <c r="T60" s="20"/>
      <c r="U60" s="20"/>
      <c r="V60" s="20"/>
      <c r="W60" s="54" t="s">
        <v>196</v>
      </c>
      <c r="X60" s="20"/>
      <c r="Y60" s="20"/>
      <c r="Z60" s="20"/>
    </row>
    <row r="61" spans="1:26" x14ac:dyDescent="0.25">
      <c r="A61" s="14"/>
      <c r="B61" s="24" t="s">
        <v>259</v>
      </c>
      <c r="C61" s="18" t="s">
        <v>196</v>
      </c>
      <c r="D61" s="12" t="s">
        <v>201</v>
      </c>
      <c r="E61" s="44">
        <v>111939</v>
      </c>
      <c r="F61" s="16" t="s">
        <v>196</v>
      </c>
      <c r="G61" s="18" t="s">
        <v>196</v>
      </c>
      <c r="H61" s="12" t="s">
        <v>201</v>
      </c>
      <c r="I61" s="44">
        <v>18881775</v>
      </c>
      <c r="J61" s="16" t="s">
        <v>196</v>
      </c>
      <c r="K61" s="18" t="s">
        <v>196</v>
      </c>
      <c r="L61" s="12" t="s">
        <v>201</v>
      </c>
      <c r="M61" s="38" t="s">
        <v>218</v>
      </c>
      <c r="N61" s="16" t="s">
        <v>196</v>
      </c>
      <c r="O61" s="18" t="s">
        <v>196</v>
      </c>
      <c r="P61" s="12" t="s">
        <v>201</v>
      </c>
      <c r="Q61" s="38" t="s">
        <v>218</v>
      </c>
      <c r="R61" s="16" t="s">
        <v>196</v>
      </c>
      <c r="S61" s="18" t="s">
        <v>196</v>
      </c>
      <c r="T61" s="12" t="s">
        <v>201</v>
      </c>
      <c r="U61" s="44">
        <v>111939</v>
      </c>
      <c r="V61" s="16" t="s">
        <v>196</v>
      </c>
      <c r="W61" s="18" t="s">
        <v>196</v>
      </c>
      <c r="X61" s="12" t="s">
        <v>201</v>
      </c>
      <c r="Y61" s="44">
        <v>18881775</v>
      </c>
      <c r="Z61" s="16" t="s">
        <v>196</v>
      </c>
    </row>
    <row r="62" spans="1:26" x14ac:dyDescent="0.25">
      <c r="A62" s="14"/>
      <c r="B62" s="19" t="s">
        <v>241</v>
      </c>
      <c r="C62" s="54" t="s">
        <v>196</v>
      </c>
      <c r="D62" s="20"/>
      <c r="E62" s="35">
        <v>298271</v>
      </c>
      <c r="F62" s="36" t="s">
        <v>196</v>
      </c>
      <c r="G62" s="54" t="s">
        <v>196</v>
      </c>
      <c r="H62" s="20"/>
      <c r="I62" s="35">
        <v>35541939</v>
      </c>
      <c r="J62" s="36" t="s">
        <v>196</v>
      </c>
      <c r="K62" s="54" t="s">
        <v>196</v>
      </c>
      <c r="L62" s="20"/>
      <c r="M62" s="35">
        <v>13278</v>
      </c>
      <c r="N62" s="36" t="s">
        <v>196</v>
      </c>
      <c r="O62" s="54" t="s">
        <v>196</v>
      </c>
      <c r="P62" s="20"/>
      <c r="Q62" s="35">
        <v>3373491</v>
      </c>
      <c r="R62" s="36" t="s">
        <v>196</v>
      </c>
      <c r="S62" s="54" t="s">
        <v>196</v>
      </c>
      <c r="T62" s="20"/>
      <c r="U62" s="35">
        <v>311549</v>
      </c>
      <c r="V62" s="36" t="s">
        <v>196</v>
      </c>
      <c r="W62" s="54" t="s">
        <v>196</v>
      </c>
      <c r="X62" s="20"/>
      <c r="Y62" s="35">
        <v>38915430</v>
      </c>
      <c r="Z62" s="36" t="s">
        <v>196</v>
      </c>
    </row>
    <row r="63" spans="1:26" ht="15.75" thickBot="1" x14ac:dyDescent="0.3">
      <c r="A63" s="14"/>
      <c r="B63" s="24" t="s">
        <v>242</v>
      </c>
      <c r="C63" s="18" t="s">
        <v>196</v>
      </c>
      <c r="D63" s="12"/>
      <c r="E63" s="38" t="s">
        <v>218</v>
      </c>
      <c r="F63" s="16" t="s">
        <v>196</v>
      </c>
      <c r="G63" s="18" t="s">
        <v>196</v>
      </c>
      <c r="H63" s="12"/>
      <c r="I63" s="38" t="s">
        <v>218</v>
      </c>
      <c r="J63" s="16" t="s">
        <v>196</v>
      </c>
      <c r="K63" s="18" t="s">
        <v>196</v>
      </c>
      <c r="L63" s="12"/>
      <c r="M63" s="44">
        <v>1921</v>
      </c>
      <c r="N63" s="16" t="s">
        <v>196</v>
      </c>
      <c r="O63" s="18" t="s">
        <v>196</v>
      </c>
      <c r="P63" s="12"/>
      <c r="Q63" s="44">
        <v>4760</v>
      </c>
      <c r="R63" s="16" t="s">
        <v>196</v>
      </c>
      <c r="S63" s="18" t="s">
        <v>196</v>
      </c>
      <c r="T63" s="12"/>
      <c r="U63" s="44">
        <v>1921</v>
      </c>
      <c r="V63" s="16" t="s">
        <v>196</v>
      </c>
      <c r="W63" s="18" t="s">
        <v>196</v>
      </c>
      <c r="X63" s="12"/>
      <c r="Y63" s="44">
        <v>4760</v>
      </c>
      <c r="Z63" s="16" t="s">
        <v>196</v>
      </c>
    </row>
    <row r="64" spans="1:26" x14ac:dyDescent="0.25">
      <c r="A64" s="14"/>
      <c r="B64" s="41"/>
      <c r="C64" s="41" t="s">
        <v>196</v>
      </c>
      <c r="D64" s="42"/>
      <c r="E64" s="42"/>
      <c r="F64" s="41"/>
      <c r="G64" s="41" t="s">
        <v>196</v>
      </c>
      <c r="H64" s="42"/>
      <c r="I64" s="42"/>
      <c r="J64" s="41"/>
      <c r="K64" s="41" t="s">
        <v>196</v>
      </c>
      <c r="L64" s="42"/>
      <c r="M64" s="42"/>
      <c r="N64" s="41"/>
      <c r="O64" s="41" t="s">
        <v>196</v>
      </c>
      <c r="P64" s="42"/>
      <c r="Q64" s="42"/>
      <c r="R64" s="41"/>
      <c r="S64" s="41" t="s">
        <v>196</v>
      </c>
      <c r="T64" s="42"/>
      <c r="U64" s="42"/>
      <c r="V64" s="41"/>
      <c r="W64" s="41" t="s">
        <v>196</v>
      </c>
      <c r="X64" s="42"/>
      <c r="Y64" s="42"/>
      <c r="Z64" s="41"/>
    </row>
    <row r="65" spans="1:26" ht="15.75" thickBot="1" x14ac:dyDescent="0.3">
      <c r="A65" s="14"/>
      <c r="B65" s="53"/>
      <c r="C65" s="54" t="s">
        <v>196</v>
      </c>
      <c r="D65" s="20" t="s">
        <v>201</v>
      </c>
      <c r="E65" s="35">
        <v>410210</v>
      </c>
      <c r="F65" s="36" t="s">
        <v>196</v>
      </c>
      <c r="G65" s="54" t="s">
        <v>196</v>
      </c>
      <c r="H65" s="20" t="s">
        <v>201</v>
      </c>
      <c r="I65" s="35">
        <v>54423714</v>
      </c>
      <c r="J65" s="36" t="s">
        <v>196</v>
      </c>
      <c r="K65" s="54" t="s">
        <v>196</v>
      </c>
      <c r="L65" s="20" t="s">
        <v>201</v>
      </c>
      <c r="M65" s="35">
        <v>15199</v>
      </c>
      <c r="N65" s="36" t="s">
        <v>196</v>
      </c>
      <c r="O65" s="54" t="s">
        <v>196</v>
      </c>
      <c r="P65" s="20" t="s">
        <v>201</v>
      </c>
      <c r="Q65" s="35">
        <v>3378251</v>
      </c>
      <c r="R65" s="36" t="s">
        <v>196</v>
      </c>
      <c r="S65" s="54" t="s">
        <v>196</v>
      </c>
      <c r="T65" s="20" t="s">
        <v>201</v>
      </c>
      <c r="U65" s="35">
        <v>425409</v>
      </c>
      <c r="V65" s="36" t="s">
        <v>196</v>
      </c>
      <c r="W65" s="54" t="s">
        <v>196</v>
      </c>
      <c r="X65" s="20" t="s">
        <v>201</v>
      </c>
      <c r="Y65" s="35">
        <v>57801965</v>
      </c>
      <c r="Z65" s="36" t="s">
        <v>196</v>
      </c>
    </row>
    <row r="66" spans="1:26" ht="15.75" thickTop="1" x14ac:dyDescent="0.25">
      <c r="A66" s="14"/>
      <c r="B66" s="41"/>
      <c r="C66" s="41" t="s">
        <v>196</v>
      </c>
      <c r="D66" s="45"/>
      <c r="E66" s="45"/>
      <c r="F66" s="41"/>
      <c r="G66" s="41" t="s">
        <v>196</v>
      </c>
      <c r="H66" s="45"/>
      <c r="I66" s="45"/>
      <c r="J66" s="41"/>
      <c r="K66" s="41" t="s">
        <v>196</v>
      </c>
      <c r="L66" s="45"/>
      <c r="M66" s="45"/>
      <c r="N66" s="41"/>
      <c r="O66" s="41" t="s">
        <v>196</v>
      </c>
      <c r="P66" s="45"/>
      <c r="Q66" s="45"/>
      <c r="R66" s="41"/>
      <c r="S66" s="41" t="s">
        <v>196</v>
      </c>
      <c r="T66" s="45"/>
      <c r="U66" s="45"/>
      <c r="V66" s="41"/>
      <c r="W66" s="41" t="s">
        <v>196</v>
      </c>
      <c r="X66" s="45"/>
      <c r="Y66" s="45"/>
      <c r="Z66" s="41"/>
    </row>
    <row r="67" spans="1:26" x14ac:dyDescent="0.25">
      <c r="A67" s="14"/>
      <c r="B67" s="32" t="s">
        <v>260</v>
      </c>
      <c r="C67" s="32"/>
      <c r="D67" s="32"/>
      <c r="E67" s="32"/>
      <c r="F67" s="32"/>
      <c r="G67" s="32"/>
      <c r="H67" s="32"/>
      <c r="I67" s="32"/>
      <c r="J67" s="32"/>
      <c r="K67" s="32"/>
      <c r="L67" s="32"/>
      <c r="M67" s="32"/>
      <c r="N67" s="32"/>
      <c r="O67" s="32"/>
      <c r="P67" s="32"/>
      <c r="Q67" s="32"/>
      <c r="R67" s="32"/>
      <c r="S67" s="32"/>
      <c r="T67" s="32"/>
      <c r="U67" s="32"/>
      <c r="V67" s="32"/>
      <c r="W67" s="32"/>
      <c r="X67" s="32"/>
      <c r="Y67" s="32"/>
      <c r="Z67" s="32"/>
    </row>
  </sheetData>
  <mergeCells count="55">
    <mergeCell ref="B33:Z33"/>
    <mergeCell ref="B48:Z48"/>
    <mergeCell ref="B49:Z49"/>
    <mergeCell ref="B67:Z67"/>
    <mergeCell ref="A1:A2"/>
    <mergeCell ref="B1:Z1"/>
    <mergeCell ref="B2:Z2"/>
    <mergeCell ref="A3:A67"/>
    <mergeCell ref="B3:Z3"/>
    <mergeCell ref="B4:Z4"/>
    <mergeCell ref="B5:Z5"/>
    <mergeCell ref="B6:Z6"/>
    <mergeCell ref="B28:Z28"/>
    <mergeCell ref="B29:Z29"/>
    <mergeCell ref="D53:E53"/>
    <mergeCell ref="H53:I53"/>
    <mergeCell ref="L53:M53"/>
    <mergeCell ref="P53:Q53"/>
    <mergeCell ref="T53:U53"/>
    <mergeCell ref="X53:Y53"/>
    <mergeCell ref="D51:I51"/>
    <mergeCell ref="L51:Q51"/>
    <mergeCell ref="T51:Y51"/>
    <mergeCell ref="D52:E52"/>
    <mergeCell ref="H52:I52"/>
    <mergeCell ref="L52:M52"/>
    <mergeCell ref="P52:Q52"/>
    <mergeCell ref="T52:U52"/>
    <mergeCell ref="X52:Y52"/>
    <mergeCell ref="D37:E37"/>
    <mergeCell ref="H37:I37"/>
    <mergeCell ref="L37:M37"/>
    <mergeCell ref="P37:Q37"/>
    <mergeCell ref="D38:E38"/>
    <mergeCell ref="H38:I38"/>
    <mergeCell ref="L38:M38"/>
    <mergeCell ref="P38:Q38"/>
    <mergeCell ref="D10:E10"/>
    <mergeCell ref="H10:I10"/>
    <mergeCell ref="L10:M10"/>
    <mergeCell ref="P10:Q10"/>
    <mergeCell ref="D35:Q35"/>
    <mergeCell ref="D36:I36"/>
    <mergeCell ref="L36:Q36"/>
    <mergeCell ref="B30:Z30"/>
    <mergeCell ref="B31:Z31"/>
    <mergeCell ref="B32:Z32"/>
    <mergeCell ref="D8:E8"/>
    <mergeCell ref="H8:I8"/>
    <mergeCell ref="L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6.5703125" customWidth="1"/>
    <col min="6" max="6" width="7" customWidth="1"/>
    <col min="7" max="7" width="6.42578125" customWidth="1"/>
    <col min="8" max="8" width="7" customWidth="1"/>
    <col min="9" max="9" width="35.140625" customWidth="1"/>
    <col min="10" max="10" width="7" customWidth="1"/>
    <col min="11" max="11" width="6.42578125" customWidth="1"/>
    <col min="12" max="12" width="7" customWidth="1"/>
    <col min="13" max="13" width="31.42578125" customWidth="1"/>
    <col min="14" max="15" width="6.42578125" customWidth="1"/>
    <col min="16" max="16" width="7" customWidth="1"/>
    <col min="17" max="17" width="35.140625" customWidth="1"/>
    <col min="18" max="19" width="6.42578125" customWidth="1"/>
    <col min="20" max="20" width="7" customWidth="1"/>
    <col min="21" max="21" width="34.140625" customWidth="1"/>
    <col min="22" max="23" width="6.42578125" customWidth="1"/>
    <col min="24" max="24" width="7" customWidth="1"/>
    <col min="25" max="25" width="35.140625" customWidth="1"/>
    <col min="26" max="27" width="6.42578125" customWidth="1"/>
    <col min="28" max="28" width="7" customWidth="1"/>
    <col min="29" max="29" width="27.85546875" customWidth="1"/>
    <col min="30" max="30" width="6.42578125" customWidth="1"/>
    <col min="31" max="31" width="32.28515625" customWidth="1"/>
    <col min="32" max="32" width="6.42578125" customWidth="1"/>
    <col min="33" max="33" width="30.85546875" customWidth="1"/>
    <col min="34" max="34" width="6.42578125" customWidth="1"/>
    <col min="35" max="35" width="32.28515625" customWidth="1"/>
    <col min="36" max="36" width="6.42578125" customWidth="1"/>
    <col min="37" max="37" width="34.140625" customWidth="1"/>
    <col min="38" max="38" width="6.42578125" customWidth="1"/>
  </cols>
  <sheetData>
    <row r="1" spans="1:38"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4" t="s">
        <v>261</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x14ac:dyDescent="0.25">
      <c r="A4" s="14"/>
      <c r="B4" s="31" t="s">
        <v>26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x14ac:dyDescent="0.25">
      <c r="A5" s="14"/>
      <c r="B5" s="32" t="s">
        <v>26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4"/>
      <c r="B7" s="12"/>
      <c r="C7" s="12"/>
      <c r="D7" s="12"/>
      <c r="E7" s="12"/>
      <c r="F7" s="12"/>
      <c r="G7" s="12"/>
      <c r="H7" s="12"/>
      <c r="I7" s="12"/>
      <c r="J7" s="12"/>
    </row>
    <row r="8" spans="1:38" x14ac:dyDescent="0.25">
      <c r="A8" s="14"/>
      <c r="B8" s="18"/>
      <c r="C8" s="18" t="s">
        <v>196</v>
      </c>
      <c r="D8" s="28" t="s">
        <v>264</v>
      </c>
      <c r="E8" s="28"/>
      <c r="F8" s="18"/>
      <c r="G8" s="18"/>
      <c r="H8" s="48" t="s">
        <v>265</v>
      </c>
      <c r="I8" s="48"/>
      <c r="J8" s="18"/>
    </row>
    <row r="9" spans="1:38" ht="15.75" thickBot="1" x14ac:dyDescent="0.3">
      <c r="A9" s="14"/>
      <c r="B9" s="18"/>
      <c r="C9" s="18" t="s">
        <v>196</v>
      </c>
      <c r="D9" s="29">
        <v>2013</v>
      </c>
      <c r="E9" s="29"/>
      <c r="F9" s="18"/>
      <c r="G9" s="18"/>
      <c r="H9" s="49">
        <v>2013</v>
      </c>
      <c r="I9" s="49"/>
      <c r="J9" s="18"/>
    </row>
    <row r="10" spans="1:38" x14ac:dyDescent="0.25">
      <c r="A10" s="14"/>
      <c r="B10" s="19" t="s">
        <v>266</v>
      </c>
      <c r="C10" s="20" t="s">
        <v>196</v>
      </c>
      <c r="D10" s="20"/>
      <c r="E10" s="20"/>
      <c r="F10" s="20"/>
      <c r="G10" s="20"/>
      <c r="H10" s="20"/>
      <c r="I10" s="20"/>
      <c r="J10" s="20"/>
    </row>
    <row r="11" spans="1:38" x14ac:dyDescent="0.25">
      <c r="A11" s="14"/>
      <c r="B11" s="37" t="s">
        <v>267</v>
      </c>
      <c r="C11" s="12" t="s">
        <v>196</v>
      </c>
      <c r="D11" s="12"/>
      <c r="E11" s="12"/>
      <c r="F11" s="12"/>
      <c r="G11" s="12"/>
      <c r="H11" s="12"/>
      <c r="I11" s="12"/>
      <c r="J11" s="12"/>
    </row>
    <row r="12" spans="1:38" x14ac:dyDescent="0.25">
      <c r="A12" s="14"/>
      <c r="B12" s="61" t="s">
        <v>268</v>
      </c>
      <c r="C12" s="20" t="s">
        <v>196</v>
      </c>
      <c r="D12" s="21" t="s">
        <v>201</v>
      </c>
      <c r="E12" s="46">
        <v>59926687</v>
      </c>
      <c r="F12" s="23" t="s">
        <v>196</v>
      </c>
      <c r="G12" s="20"/>
      <c r="H12" s="20" t="s">
        <v>201</v>
      </c>
      <c r="I12" s="35">
        <v>63912507</v>
      </c>
      <c r="J12" s="36" t="s">
        <v>196</v>
      </c>
    </row>
    <row r="13" spans="1:38" x14ac:dyDescent="0.25">
      <c r="A13" s="14"/>
      <c r="B13" s="62" t="s">
        <v>269</v>
      </c>
      <c r="C13" s="12" t="s">
        <v>196</v>
      </c>
      <c r="D13" s="10"/>
      <c r="E13" s="25">
        <v>14825920</v>
      </c>
      <c r="F13" s="26" t="s">
        <v>196</v>
      </c>
      <c r="G13" s="12"/>
      <c r="H13" s="12"/>
      <c r="I13" s="44">
        <v>15825857</v>
      </c>
      <c r="J13" s="16" t="s">
        <v>196</v>
      </c>
    </row>
    <row r="14" spans="1:38" x14ac:dyDescent="0.25">
      <c r="A14" s="14"/>
      <c r="B14" s="39" t="s">
        <v>270</v>
      </c>
      <c r="C14" s="20" t="s">
        <v>196</v>
      </c>
      <c r="D14" s="21"/>
      <c r="E14" s="46">
        <v>39480354</v>
      </c>
      <c r="F14" s="23" t="s">
        <v>196</v>
      </c>
      <c r="G14" s="20"/>
      <c r="H14" s="20"/>
      <c r="I14" s="35">
        <v>36238661</v>
      </c>
      <c r="J14" s="36" t="s">
        <v>196</v>
      </c>
    </row>
    <row r="15" spans="1:38" ht="15.75" thickBot="1" x14ac:dyDescent="0.3">
      <c r="A15" s="14"/>
      <c r="B15" s="37" t="s">
        <v>271</v>
      </c>
      <c r="C15" s="12" t="s">
        <v>196</v>
      </c>
      <c r="D15" s="10"/>
      <c r="E15" s="25">
        <v>4573277</v>
      </c>
      <c r="F15" s="26" t="s">
        <v>196</v>
      </c>
      <c r="G15" s="12"/>
      <c r="H15" s="12"/>
      <c r="I15" s="44">
        <v>3508125</v>
      </c>
      <c r="J15" s="16" t="s">
        <v>196</v>
      </c>
    </row>
    <row r="16" spans="1:38" x14ac:dyDescent="0.25">
      <c r="A16" s="14"/>
      <c r="B16" s="41"/>
      <c r="C16" s="41" t="s">
        <v>196</v>
      </c>
      <c r="D16" s="42"/>
      <c r="E16" s="42"/>
      <c r="F16" s="41"/>
      <c r="G16" s="41"/>
      <c r="H16" s="42"/>
      <c r="I16" s="42"/>
      <c r="J16" s="41"/>
    </row>
    <row r="17" spans="1:38" x14ac:dyDescent="0.25">
      <c r="A17" s="14"/>
      <c r="B17" s="53"/>
      <c r="C17" s="54" t="s">
        <v>196</v>
      </c>
      <c r="D17" s="21"/>
      <c r="E17" s="46">
        <v>118806238</v>
      </c>
      <c r="F17" s="23" t="s">
        <v>196</v>
      </c>
      <c r="G17" s="54"/>
      <c r="H17" s="20"/>
      <c r="I17" s="35">
        <v>119485150</v>
      </c>
      <c r="J17" s="36" t="s">
        <v>196</v>
      </c>
    </row>
    <row r="18" spans="1:38" x14ac:dyDescent="0.25">
      <c r="A18" s="14"/>
      <c r="B18" s="24" t="s">
        <v>270</v>
      </c>
      <c r="C18" s="18" t="s">
        <v>196</v>
      </c>
      <c r="D18" s="10"/>
      <c r="E18" s="25">
        <v>21839145</v>
      </c>
      <c r="F18" s="26" t="s">
        <v>196</v>
      </c>
      <c r="G18" s="18"/>
      <c r="H18" s="12"/>
      <c r="I18" s="44">
        <v>26936644</v>
      </c>
      <c r="J18" s="16" t="s">
        <v>196</v>
      </c>
    </row>
    <row r="19" spans="1:38" x14ac:dyDescent="0.25">
      <c r="A19" s="14"/>
      <c r="B19" s="19" t="s">
        <v>272</v>
      </c>
      <c r="C19" s="54" t="s">
        <v>196</v>
      </c>
      <c r="D19" s="21"/>
      <c r="E19" s="46">
        <v>12511663</v>
      </c>
      <c r="F19" s="23" t="s">
        <v>196</v>
      </c>
      <c r="G19" s="54"/>
      <c r="H19" s="20"/>
      <c r="I19" s="35">
        <v>13727266</v>
      </c>
      <c r="J19" s="36" t="s">
        <v>196</v>
      </c>
    </row>
    <row r="20" spans="1:38" ht="15.75" thickBot="1" x14ac:dyDescent="0.3">
      <c r="A20" s="14"/>
      <c r="B20" s="24" t="s">
        <v>273</v>
      </c>
      <c r="C20" s="18" t="s">
        <v>196</v>
      </c>
      <c r="D20" s="10"/>
      <c r="E20" s="25">
        <v>1175103</v>
      </c>
      <c r="F20" s="26" t="s">
        <v>196</v>
      </c>
      <c r="G20" s="18"/>
      <c r="H20" s="12"/>
      <c r="I20" s="44">
        <v>1122770</v>
      </c>
      <c r="J20" s="16" t="s">
        <v>196</v>
      </c>
    </row>
    <row r="21" spans="1:38" x14ac:dyDescent="0.25">
      <c r="A21" s="14"/>
      <c r="B21" s="41"/>
      <c r="C21" s="41" t="s">
        <v>196</v>
      </c>
      <c r="D21" s="42"/>
      <c r="E21" s="42"/>
      <c r="F21" s="41"/>
      <c r="G21" s="41"/>
      <c r="H21" s="42"/>
      <c r="I21" s="42"/>
      <c r="J21" s="41"/>
    </row>
    <row r="22" spans="1:38" x14ac:dyDescent="0.25">
      <c r="A22" s="14"/>
      <c r="B22" s="61" t="s">
        <v>274</v>
      </c>
      <c r="C22" s="54" t="s">
        <v>196</v>
      </c>
      <c r="D22" s="21"/>
      <c r="E22" s="46">
        <v>154332149</v>
      </c>
      <c r="F22" s="23" t="s">
        <v>196</v>
      </c>
      <c r="G22" s="54"/>
      <c r="H22" s="20"/>
      <c r="I22" s="35">
        <v>161271830</v>
      </c>
      <c r="J22" s="36" t="s">
        <v>196</v>
      </c>
    </row>
    <row r="23" spans="1:38" x14ac:dyDescent="0.25">
      <c r="A23" s="14"/>
      <c r="B23" s="24" t="s">
        <v>275</v>
      </c>
      <c r="C23" s="18" t="s">
        <v>196</v>
      </c>
      <c r="D23" s="10"/>
      <c r="E23" s="25">
        <v>3834</v>
      </c>
      <c r="F23" s="26" t="s">
        <v>196</v>
      </c>
      <c r="G23" s="18"/>
      <c r="H23" s="12"/>
      <c r="I23" s="44">
        <v>15334</v>
      </c>
      <c r="J23" s="16" t="s">
        <v>196</v>
      </c>
    </row>
    <row r="24" spans="1:38" x14ac:dyDescent="0.25">
      <c r="A24" s="14"/>
      <c r="B24" s="19" t="s">
        <v>276</v>
      </c>
      <c r="C24" s="54" t="s">
        <v>196</v>
      </c>
      <c r="D24" s="21"/>
      <c r="E24" s="22" t="s">
        <v>277</v>
      </c>
      <c r="F24" s="23" t="s">
        <v>203</v>
      </c>
      <c r="G24" s="54"/>
      <c r="H24" s="20"/>
      <c r="I24" s="40" t="s">
        <v>278</v>
      </c>
      <c r="J24" s="36" t="s">
        <v>203</v>
      </c>
    </row>
    <row r="25" spans="1:38" ht="15.75" thickBot="1" x14ac:dyDescent="0.3">
      <c r="A25" s="14"/>
      <c r="B25" s="24" t="s">
        <v>64</v>
      </c>
      <c r="C25" s="18" t="s">
        <v>196</v>
      </c>
      <c r="D25" s="10"/>
      <c r="E25" s="47" t="s">
        <v>279</v>
      </c>
      <c r="F25" s="26" t="s">
        <v>203</v>
      </c>
      <c r="G25" s="18"/>
      <c r="H25" s="12"/>
      <c r="I25" s="38" t="s">
        <v>280</v>
      </c>
      <c r="J25" s="16" t="s">
        <v>203</v>
      </c>
    </row>
    <row r="26" spans="1:38" x14ac:dyDescent="0.25">
      <c r="A26" s="14"/>
      <c r="B26" s="41"/>
      <c r="C26" s="41" t="s">
        <v>196</v>
      </c>
      <c r="D26" s="42"/>
      <c r="E26" s="42"/>
      <c r="F26" s="41"/>
      <c r="G26" s="41"/>
      <c r="H26" s="42"/>
      <c r="I26" s="42"/>
      <c r="J26" s="41"/>
    </row>
    <row r="27" spans="1:38" ht="15.75" thickBot="1" x14ac:dyDescent="0.3">
      <c r="A27" s="14"/>
      <c r="B27" s="53"/>
      <c r="C27" s="54" t="s">
        <v>196</v>
      </c>
      <c r="D27" s="21" t="s">
        <v>201</v>
      </c>
      <c r="E27" s="46">
        <v>151593127</v>
      </c>
      <c r="F27" s="23" t="s">
        <v>196</v>
      </c>
      <c r="G27" s="54"/>
      <c r="H27" s="20" t="s">
        <v>201</v>
      </c>
      <c r="I27" s="35">
        <v>159120418</v>
      </c>
      <c r="J27" s="36" t="s">
        <v>196</v>
      </c>
    </row>
    <row r="28" spans="1:38" ht="15.75" thickTop="1" x14ac:dyDescent="0.25">
      <c r="A28" s="14"/>
      <c r="B28" s="41"/>
      <c r="C28" s="41" t="s">
        <v>196</v>
      </c>
      <c r="D28" s="45"/>
      <c r="E28" s="45"/>
      <c r="F28" s="41"/>
      <c r="G28" s="41"/>
      <c r="H28" s="45"/>
      <c r="I28" s="45"/>
      <c r="J28" s="41"/>
    </row>
    <row r="29" spans="1:38" x14ac:dyDescent="0.25">
      <c r="A29" s="14"/>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row>
    <row r="30" spans="1:38" ht="38.25" x14ac:dyDescent="0.25">
      <c r="A30" s="14"/>
      <c r="B30" s="63">
        <v>-1</v>
      </c>
      <c r="C30" s="63" t="s">
        <v>281</v>
      </c>
    </row>
    <row r="31" spans="1:38" x14ac:dyDescent="0.25">
      <c r="A31" s="14"/>
      <c r="B31" s="32" t="s">
        <v>282</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row>
    <row r="32" spans="1:38" x14ac:dyDescent="0.25">
      <c r="A32" s="14"/>
      <c r="B32" s="32" t="s">
        <v>283</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row>
    <row r="33" spans="1:38" x14ac:dyDescent="0.25">
      <c r="A33" s="14"/>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row>
    <row r="34" spans="1:38" x14ac:dyDescent="0.25">
      <c r="A34" s="14"/>
      <c r="B34" s="32" t="s">
        <v>284</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row>
    <row r="35" spans="1:38" ht="15.75" x14ac:dyDescent="0.25">
      <c r="A35" s="14"/>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row>
    <row r="36" spans="1:38" x14ac:dyDescent="0.25">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row>
    <row r="37" spans="1:38" ht="15.75" thickBot="1" x14ac:dyDescent="0.3">
      <c r="A37" s="14"/>
      <c r="B37" s="18"/>
      <c r="C37" s="18"/>
      <c r="D37" s="27"/>
      <c r="E37" s="27"/>
      <c r="F37" s="18"/>
      <c r="G37" s="18"/>
      <c r="H37" s="27"/>
      <c r="I37" s="27"/>
      <c r="J37" s="18"/>
      <c r="K37" s="18"/>
      <c r="L37" s="27"/>
      <c r="M37" s="27"/>
      <c r="N37" s="18"/>
      <c r="O37" s="18"/>
      <c r="P37" s="27"/>
      <c r="Q37" s="27"/>
      <c r="R37" s="18"/>
      <c r="S37" s="18"/>
      <c r="T37" s="27"/>
      <c r="U37" s="27"/>
      <c r="V37" s="18"/>
      <c r="W37" s="18"/>
      <c r="X37" s="49" t="s">
        <v>285</v>
      </c>
      <c r="Y37" s="49"/>
      <c r="Z37" s="49"/>
      <c r="AA37" s="49"/>
      <c r="AB37" s="49"/>
      <c r="AC37" s="49"/>
      <c r="AD37" s="18"/>
      <c r="AE37" s="18"/>
      <c r="AF37" s="49" t="s">
        <v>286</v>
      </c>
      <c r="AG37" s="49"/>
      <c r="AH37" s="49"/>
      <c r="AI37" s="49"/>
      <c r="AJ37" s="49"/>
      <c r="AK37" s="49"/>
      <c r="AL37" s="18"/>
    </row>
    <row r="38" spans="1:38" x14ac:dyDescent="0.25">
      <c r="A38" s="14"/>
      <c r="B38" s="18"/>
      <c r="C38" s="18"/>
      <c r="D38" s="27"/>
      <c r="E38" s="27"/>
      <c r="F38" s="18"/>
      <c r="G38" s="18"/>
      <c r="H38" s="27"/>
      <c r="I38" s="27"/>
      <c r="J38" s="18"/>
      <c r="K38" s="18"/>
      <c r="L38" s="27"/>
      <c r="M38" s="27"/>
      <c r="N38" s="18"/>
      <c r="O38" s="18"/>
      <c r="P38" s="27"/>
      <c r="Q38" s="27"/>
      <c r="R38" s="18"/>
      <c r="S38" s="18"/>
      <c r="T38" s="27"/>
      <c r="U38" s="27"/>
      <c r="V38" s="18"/>
      <c r="W38" s="18"/>
      <c r="X38" s="58" t="s">
        <v>287</v>
      </c>
      <c r="Y38" s="58"/>
      <c r="Z38" s="18"/>
      <c r="AA38" s="18"/>
      <c r="AB38" s="58" t="s">
        <v>288</v>
      </c>
      <c r="AC38" s="58"/>
      <c r="AD38" s="18"/>
      <c r="AE38" s="18"/>
      <c r="AF38" s="58" t="s">
        <v>287</v>
      </c>
      <c r="AG38" s="58"/>
      <c r="AH38" s="18"/>
      <c r="AI38" s="18"/>
      <c r="AJ38" s="58" t="s">
        <v>288</v>
      </c>
      <c r="AK38" s="58"/>
      <c r="AL38" s="18"/>
    </row>
    <row r="39" spans="1:38" x14ac:dyDescent="0.25">
      <c r="A39" s="14"/>
      <c r="B39" s="18"/>
      <c r="C39" s="18"/>
      <c r="D39" s="27"/>
      <c r="E39" s="27"/>
      <c r="F39" s="18"/>
      <c r="G39" s="18"/>
      <c r="H39" s="27"/>
      <c r="I39" s="27"/>
      <c r="J39" s="18"/>
      <c r="K39" s="18"/>
      <c r="L39" s="27"/>
      <c r="M39" s="27"/>
      <c r="N39" s="18"/>
      <c r="O39" s="18"/>
      <c r="P39" s="27"/>
      <c r="Q39" s="27"/>
      <c r="R39" s="18"/>
      <c r="S39" s="18"/>
      <c r="T39" s="27"/>
      <c r="U39" s="27"/>
      <c r="V39" s="18"/>
      <c r="W39" s="18"/>
      <c r="X39" s="48" t="s">
        <v>289</v>
      </c>
      <c r="Y39" s="48"/>
      <c r="Z39" s="18"/>
      <c r="AA39" s="18"/>
      <c r="AB39" s="48" t="s">
        <v>289</v>
      </c>
      <c r="AC39" s="48"/>
      <c r="AD39" s="18"/>
      <c r="AE39" s="18"/>
      <c r="AF39" s="48" t="s">
        <v>289</v>
      </c>
      <c r="AG39" s="48"/>
      <c r="AH39" s="18"/>
      <c r="AI39" s="18"/>
      <c r="AJ39" s="48" t="s">
        <v>289</v>
      </c>
      <c r="AK39" s="48"/>
      <c r="AL39" s="18"/>
    </row>
    <row r="40" spans="1:38" x14ac:dyDescent="0.25">
      <c r="A40" s="14"/>
      <c r="B40" s="64" t="s">
        <v>290</v>
      </c>
      <c r="C40" s="18"/>
      <c r="D40" s="48" t="s">
        <v>285</v>
      </c>
      <c r="E40" s="48"/>
      <c r="F40" s="18"/>
      <c r="G40" s="18"/>
      <c r="H40" s="48" t="s">
        <v>291</v>
      </c>
      <c r="I40" s="48"/>
      <c r="J40" s="18"/>
      <c r="K40" s="18"/>
      <c r="L40" s="48" t="s">
        <v>292</v>
      </c>
      <c r="M40" s="48"/>
      <c r="N40" s="18"/>
      <c r="O40" s="18"/>
      <c r="P40" s="27"/>
      <c r="Q40" s="27"/>
      <c r="R40" s="18"/>
      <c r="S40" s="18"/>
      <c r="T40" s="48" t="s">
        <v>285</v>
      </c>
      <c r="U40" s="48"/>
      <c r="V40" s="18"/>
      <c r="W40" s="18"/>
      <c r="X40" s="48" t="s">
        <v>293</v>
      </c>
      <c r="Y40" s="48"/>
      <c r="Z40" s="18"/>
      <c r="AA40" s="18"/>
      <c r="AB40" s="48" t="s">
        <v>293</v>
      </c>
      <c r="AC40" s="48"/>
      <c r="AD40" s="18"/>
      <c r="AE40" s="18"/>
      <c r="AF40" s="48" t="s">
        <v>293</v>
      </c>
      <c r="AG40" s="48"/>
      <c r="AH40" s="18"/>
      <c r="AI40" s="18"/>
      <c r="AJ40" s="48" t="s">
        <v>293</v>
      </c>
      <c r="AK40" s="48"/>
      <c r="AL40" s="18"/>
    </row>
    <row r="41" spans="1:38" ht="15.75" thickBot="1" x14ac:dyDescent="0.3">
      <c r="A41" s="14"/>
      <c r="B41" s="52" t="s">
        <v>198</v>
      </c>
      <c r="C41" s="18"/>
      <c r="D41" s="82">
        <v>41364</v>
      </c>
      <c r="E41" s="82"/>
      <c r="F41" s="18"/>
      <c r="G41" s="18"/>
      <c r="H41" s="49" t="s">
        <v>294</v>
      </c>
      <c r="I41" s="49"/>
      <c r="J41" s="18"/>
      <c r="K41" s="18"/>
      <c r="L41" s="49" t="s">
        <v>295</v>
      </c>
      <c r="M41" s="49"/>
      <c r="N41" s="18"/>
      <c r="O41" s="18"/>
      <c r="P41" s="49" t="s">
        <v>296</v>
      </c>
      <c r="Q41" s="49"/>
      <c r="R41" s="18"/>
      <c r="S41" s="18"/>
      <c r="T41" s="82">
        <v>41547</v>
      </c>
      <c r="U41" s="82"/>
      <c r="V41" s="18"/>
      <c r="W41" s="18"/>
      <c r="X41" s="49" t="s">
        <v>297</v>
      </c>
      <c r="Y41" s="49"/>
      <c r="Z41" s="18"/>
      <c r="AA41" s="18"/>
      <c r="AB41" s="49" t="s">
        <v>297</v>
      </c>
      <c r="AC41" s="49"/>
      <c r="AD41" s="18"/>
      <c r="AE41" s="18"/>
      <c r="AF41" s="49" t="s">
        <v>297</v>
      </c>
      <c r="AG41" s="49"/>
      <c r="AH41" s="18"/>
      <c r="AI41" s="18"/>
      <c r="AJ41" s="49" t="s">
        <v>297</v>
      </c>
      <c r="AK41" s="49"/>
      <c r="AL41" s="18"/>
    </row>
    <row r="42" spans="1:38" x14ac:dyDescent="0.25">
      <c r="A42" s="14"/>
      <c r="B42" s="65" t="s">
        <v>266</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c r="AI42" s="54"/>
      <c r="AJ42" s="54"/>
      <c r="AK42" s="54"/>
      <c r="AL42" s="54"/>
    </row>
    <row r="43" spans="1:38" x14ac:dyDescent="0.25">
      <c r="A43" s="14"/>
      <c r="B43" s="66" t="s">
        <v>267</v>
      </c>
      <c r="C43" s="18"/>
      <c r="D43" s="64" t="s">
        <v>201</v>
      </c>
      <c r="E43" s="67">
        <v>372390</v>
      </c>
      <c r="F43" s="68" t="s">
        <v>196</v>
      </c>
      <c r="G43" s="18"/>
      <c r="H43" s="64" t="s">
        <v>201</v>
      </c>
      <c r="I43" s="67">
        <v>172776</v>
      </c>
      <c r="J43" s="68" t="s">
        <v>196</v>
      </c>
      <c r="K43" s="18"/>
      <c r="L43" s="64" t="s">
        <v>201</v>
      </c>
      <c r="M43" s="67">
        <v>64206</v>
      </c>
      <c r="N43" s="68" t="s">
        <v>196</v>
      </c>
      <c r="O43" s="18"/>
      <c r="P43" s="64" t="s">
        <v>201</v>
      </c>
      <c r="Q43" s="67">
        <v>24280</v>
      </c>
      <c r="R43" s="68" t="s">
        <v>196</v>
      </c>
      <c r="S43" s="18"/>
      <c r="T43" s="64" t="s">
        <v>201</v>
      </c>
      <c r="U43" s="67">
        <v>505240</v>
      </c>
      <c r="V43" s="68" t="s">
        <v>196</v>
      </c>
      <c r="W43" s="18"/>
      <c r="X43" s="64" t="s">
        <v>201</v>
      </c>
      <c r="Y43" s="67">
        <v>63642</v>
      </c>
      <c r="Z43" s="68" t="s">
        <v>196</v>
      </c>
      <c r="AA43" s="18"/>
      <c r="AB43" s="64" t="s">
        <v>201</v>
      </c>
      <c r="AC43" s="67">
        <v>441598</v>
      </c>
      <c r="AD43" s="68" t="s">
        <v>196</v>
      </c>
      <c r="AE43" s="18"/>
      <c r="AF43" s="64" t="s">
        <v>201</v>
      </c>
      <c r="AG43" s="67">
        <v>1923343</v>
      </c>
      <c r="AH43" s="68" t="s">
        <v>196</v>
      </c>
      <c r="AI43" s="18"/>
      <c r="AJ43" s="64" t="s">
        <v>201</v>
      </c>
      <c r="AK43" s="67">
        <v>72829264</v>
      </c>
      <c r="AL43" s="68" t="s">
        <v>196</v>
      </c>
    </row>
    <row r="44" spans="1:38" x14ac:dyDescent="0.25">
      <c r="A44" s="14"/>
      <c r="B44" s="69" t="s">
        <v>270</v>
      </c>
      <c r="C44" s="54"/>
      <c r="D44" s="70"/>
      <c r="E44" s="71">
        <v>613047</v>
      </c>
      <c r="F44" s="72" t="s">
        <v>196</v>
      </c>
      <c r="G44" s="54"/>
      <c r="H44" s="70"/>
      <c r="I44" s="71">
        <v>43004</v>
      </c>
      <c r="J44" s="72" t="s">
        <v>196</v>
      </c>
      <c r="K44" s="54"/>
      <c r="L44" s="70"/>
      <c r="M44" s="73" t="s">
        <v>218</v>
      </c>
      <c r="N44" s="72" t="s">
        <v>196</v>
      </c>
      <c r="O44" s="54"/>
      <c r="P44" s="70"/>
      <c r="Q44" s="73" t="s">
        <v>218</v>
      </c>
      <c r="R44" s="72" t="s">
        <v>196</v>
      </c>
      <c r="S44" s="54"/>
      <c r="T44" s="70"/>
      <c r="U44" s="71">
        <v>656051</v>
      </c>
      <c r="V44" s="72" t="s">
        <v>196</v>
      </c>
      <c r="W44" s="54"/>
      <c r="X44" s="70"/>
      <c r="Y44" s="73" t="s">
        <v>218</v>
      </c>
      <c r="Z44" s="72" t="s">
        <v>196</v>
      </c>
      <c r="AA44" s="54"/>
      <c r="AB44" s="70"/>
      <c r="AC44" s="71">
        <v>656051</v>
      </c>
      <c r="AD44" s="72" t="s">
        <v>196</v>
      </c>
      <c r="AE44" s="54"/>
      <c r="AF44" s="70"/>
      <c r="AG44" s="71">
        <v>4768676</v>
      </c>
      <c r="AH44" s="72" t="s">
        <v>196</v>
      </c>
      <c r="AI44" s="54"/>
      <c r="AJ44" s="70"/>
      <c r="AK44" s="71">
        <v>34711678</v>
      </c>
      <c r="AL44" s="72" t="s">
        <v>196</v>
      </c>
    </row>
    <row r="45" spans="1:38" x14ac:dyDescent="0.25">
      <c r="A45" s="14"/>
      <c r="B45" s="66" t="s">
        <v>271</v>
      </c>
      <c r="C45" s="18"/>
      <c r="D45" s="64"/>
      <c r="E45" s="67">
        <v>417311</v>
      </c>
      <c r="F45" s="68" t="s">
        <v>196</v>
      </c>
      <c r="G45" s="18"/>
      <c r="H45" s="64"/>
      <c r="I45" s="74" t="s">
        <v>298</v>
      </c>
      <c r="J45" s="68" t="s">
        <v>203</v>
      </c>
      <c r="K45" s="18"/>
      <c r="L45" s="64"/>
      <c r="M45" s="74" t="s">
        <v>218</v>
      </c>
      <c r="N45" s="68" t="s">
        <v>196</v>
      </c>
      <c r="O45" s="18"/>
      <c r="P45" s="64"/>
      <c r="Q45" s="74" t="s">
        <v>218</v>
      </c>
      <c r="R45" s="68" t="s">
        <v>196</v>
      </c>
      <c r="S45" s="18"/>
      <c r="T45" s="64"/>
      <c r="U45" s="67">
        <v>333089</v>
      </c>
      <c r="V45" s="68" t="s">
        <v>196</v>
      </c>
      <c r="W45" s="18"/>
      <c r="X45" s="64"/>
      <c r="Y45" s="67">
        <v>249587</v>
      </c>
      <c r="Z45" s="68" t="s">
        <v>196</v>
      </c>
      <c r="AA45" s="18"/>
      <c r="AB45" s="64"/>
      <c r="AC45" s="67">
        <v>83502</v>
      </c>
      <c r="AD45" s="68" t="s">
        <v>196</v>
      </c>
      <c r="AE45" s="18"/>
      <c r="AF45" s="64"/>
      <c r="AG45" s="67">
        <v>2541587</v>
      </c>
      <c r="AH45" s="68" t="s">
        <v>196</v>
      </c>
      <c r="AI45" s="18"/>
      <c r="AJ45" s="64"/>
      <c r="AK45" s="67">
        <v>2031690</v>
      </c>
      <c r="AL45" s="68" t="s">
        <v>196</v>
      </c>
    </row>
    <row r="46" spans="1:38" x14ac:dyDescent="0.25">
      <c r="A46" s="14"/>
      <c r="B46" s="65" t="s">
        <v>270</v>
      </c>
      <c r="C46" s="54"/>
      <c r="D46" s="70"/>
      <c r="E46" s="71">
        <v>635840</v>
      </c>
      <c r="F46" s="72" t="s">
        <v>196</v>
      </c>
      <c r="G46" s="54"/>
      <c r="H46" s="70"/>
      <c r="I46" s="71">
        <v>1188174</v>
      </c>
      <c r="J46" s="72" t="s">
        <v>196</v>
      </c>
      <c r="K46" s="54"/>
      <c r="L46" s="70"/>
      <c r="M46" s="71">
        <v>707739</v>
      </c>
      <c r="N46" s="72" t="s">
        <v>196</v>
      </c>
      <c r="O46" s="54"/>
      <c r="P46" s="70"/>
      <c r="Q46" s="71">
        <v>15925</v>
      </c>
      <c r="R46" s="72" t="s">
        <v>196</v>
      </c>
      <c r="S46" s="54"/>
      <c r="T46" s="70"/>
      <c r="U46" s="71">
        <v>1132200</v>
      </c>
      <c r="V46" s="72" t="s">
        <v>196</v>
      </c>
      <c r="W46" s="54"/>
      <c r="X46" s="70"/>
      <c r="Y46" s="73" t="s">
        <v>218</v>
      </c>
      <c r="Z46" s="72" t="s">
        <v>196</v>
      </c>
      <c r="AA46" s="54"/>
      <c r="AB46" s="70"/>
      <c r="AC46" s="71">
        <v>1132200</v>
      </c>
      <c r="AD46" s="72" t="s">
        <v>196</v>
      </c>
      <c r="AE46" s="54"/>
      <c r="AF46" s="70"/>
      <c r="AG46" s="71">
        <v>4052401</v>
      </c>
      <c r="AH46" s="72" t="s">
        <v>196</v>
      </c>
      <c r="AI46" s="54"/>
      <c r="AJ46" s="70"/>
      <c r="AK46" s="71">
        <v>17786744</v>
      </c>
      <c r="AL46" s="72" t="s">
        <v>196</v>
      </c>
    </row>
    <row r="47" spans="1:38" x14ac:dyDescent="0.25">
      <c r="A47" s="14"/>
      <c r="B47" s="75" t="s">
        <v>272</v>
      </c>
      <c r="C47" s="18"/>
      <c r="D47" s="64"/>
      <c r="E47" s="67">
        <v>31484</v>
      </c>
      <c r="F47" s="68" t="s">
        <v>196</v>
      </c>
      <c r="G47" s="18"/>
      <c r="H47" s="64"/>
      <c r="I47" s="74" t="s">
        <v>299</v>
      </c>
      <c r="J47" s="68" t="s">
        <v>203</v>
      </c>
      <c r="K47" s="18"/>
      <c r="L47" s="64"/>
      <c r="M47" s="74" t="s">
        <v>218</v>
      </c>
      <c r="N47" s="68" t="s">
        <v>196</v>
      </c>
      <c r="O47" s="18"/>
      <c r="P47" s="64"/>
      <c r="Q47" s="74" t="s">
        <v>218</v>
      </c>
      <c r="R47" s="68" t="s">
        <v>196</v>
      </c>
      <c r="S47" s="18"/>
      <c r="T47" s="64"/>
      <c r="U47" s="67">
        <v>28835</v>
      </c>
      <c r="V47" s="68" t="s">
        <v>196</v>
      </c>
      <c r="W47" s="18"/>
      <c r="X47" s="64"/>
      <c r="Y47" s="74" t="s">
        <v>218</v>
      </c>
      <c r="Z47" s="68" t="s">
        <v>196</v>
      </c>
      <c r="AA47" s="18"/>
      <c r="AB47" s="64"/>
      <c r="AC47" s="67">
        <v>28835</v>
      </c>
      <c r="AD47" s="68" t="s">
        <v>196</v>
      </c>
      <c r="AE47" s="18"/>
      <c r="AF47" s="64"/>
      <c r="AG47" s="67">
        <v>57024</v>
      </c>
      <c r="AH47" s="68" t="s">
        <v>196</v>
      </c>
      <c r="AI47" s="18"/>
      <c r="AJ47" s="64"/>
      <c r="AK47" s="67">
        <v>12454639</v>
      </c>
      <c r="AL47" s="68" t="s">
        <v>196</v>
      </c>
    </row>
    <row r="48" spans="1:38" x14ac:dyDescent="0.25">
      <c r="A48" s="14"/>
      <c r="B48" s="65" t="s">
        <v>273</v>
      </c>
      <c r="C48" s="54"/>
      <c r="D48" s="70"/>
      <c r="E48" s="71">
        <v>1152</v>
      </c>
      <c r="F48" s="72" t="s">
        <v>196</v>
      </c>
      <c r="G48" s="54"/>
      <c r="H48" s="70"/>
      <c r="I48" s="71">
        <v>1474</v>
      </c>
      <c r="J48" s="72" t="s">
        <v>196</v>
      </c>
      <c r="K48" s="54"/>
      <c r="L48" s="70"/>
      <c r="M48" s="73" t="s">
        <v>218</v>
      </c>
      <c r="N48" s="72" t="s">
        <v>196</v>
      </c>
      <c r="O48" s="54"/>
      <c r="P48" s="70"/>
      <c r="Q48" s="73">
        <v>469</v>
      </c>
      <c r="R48" s="72" t="s">
        <v>196</v>
      </c>
      <c r="S48" s="54"/>
      <c r="T48" s="70"/>
      <c r="U48" s="71">
        <v>3095</v>
      </c>
      <c r="V48" s="72" t="s">
        <v>196</v>
      </c>
      <c r="W48" s="54"/>
      <c r="X48" s="70"/>
      <c r="Y48" s="73" t="s">
        <v>218</v>
      </c>
      <c r="Z48" s="72" t="s">
        <v>196</v>
      </c>
      <c r="AA48" s="54"/>
      <c r="AB48" s="70"/>
      <c r="AC48" s="71">
        <v>3095</v>
      </c>
      <c r="AD48" s="72" t="s">
        <v>196</v>
      </c>
      <c r="AE48" s="54"/>
      <c r="AF48" s="70"/>
      <c r="AG48" s="73" t="s">
        <v>218</v>
      </c>
      <c r="AH48" s="72" t="s">
        <v>196</v>
      </c>
      <c r="AI48" s="54"/>
      <c r="AJ48" s="70"/>
      <c r="AK48" s="71">
        <v>1175103</v>
      </c>
      <c r="AL48" s="72" t="s">
        <v>196</v>
      </c>
    </row>
    <row r="49" spans="1:38" ht="15.75" thickBot="1" x14ac:dyDescent="0.3">
      <c r="A49" s="14"/>
      <c r="B49" s="75" t="s">
        <v>300</v>
      </c>
      <c r="C49" s="18"/>
      <c r="D49" s="64"/>
      <c r="E49" s="74" t="s">
        <v>218</v>
      </c>
      <c r="F49" s="68" t="s">
        <v>196</v>
      </c>
      <c r="G49" s="18"/>
      <c r="H49" s="64"/>
      <c r="I49" s="74" t="s">
        <v>218</v>
      </c>
      <c r="J49" s="68" t="s">
        <v>196</v>
      </c>
      <c r="K49" s="18"/>
      <c r="L49" s="64"/>
      <c r="M49" s="74" t="s">
        <v>218</v>
      </c>
      <c r="N49" s="68" t="s">
        <v>196</v>
      </c>
      <c r="O49" s="18"/>
      <c r="P49" s="64"/>
      <c r="Q49" s="74" t="s">
        <v>218</v>
      </c>
      <c r="R49" s="68" t="s">
        <v>196</v>
      </c>
      <c r="S49" s="18"/>
      <c r="T49" s="64"/>
      <c r="U49" s="74" t="s">
        <v>218</v>
      </c>
      <c r="V49" s="68" t="s">
        <v>196</v>
      </c>
      <c r="W49" s="18"/>
      <c r="X49" s="64"/>
      <c r="Y49" s="74" t="s">
        <v>218</v>
      </c>
      <c r="Z49" s="68" t="s">
        <v>196</v>
      </c>
      <c r="AA49" s="18"/>
      <c r="AB49" s="64"/>
      <c r="AC49" s="74" t="s">
        <v>218</v>
      </c>
      <c r="AD49" s="68" t="s">
        <v>196</v>
      </c>
      <c r="AE49" s="18"/>
      <c r="AF49" s="64"/>
      <c r="AG49" s="74" t="s">
        <v>218</v>
      </c>
      <c r="AH49" s="68" t="s">
        <v>196</v>
      </c>
      <c r="AI49" s="18"/>
      <c r="AJ49" s="64"/>
      <c r="AK49" s="74" t="s">
        <v>218</v>
      </c>
      <c r="AL49" s="68" t="s">
        <v>196</v>
      </c>
    </row>
    <row r="50" spans="1:38" x14ac:dyDescent="0.25">
      <c r="A50" s="14"/>
      <c r="B50" s="41"/>
      <c r="C50" s="41"/>
      <c r="D50" s="42"/>
      <c r="E50" s="42"/>
      <c r="F50" s="41"/>
      <c r="G50" s="41"/>
      <c r="H50" s="42"/>
      <c r="I50" s="42"/>
      <c r="J50" s="41"/>
      <c r="K50" s="41"/>
      <c r="L50" s="42"/>
      <c r="M50" s="42"/>
      <c r="N50" s="41"/>
      <c r="O50" s="41"/>
      <c r="P50" s="42"/>
      <c r="Q50" s="42"/>
      <c r="R50" s="41"/>
      <c r="S50" s="41"/>
      <c r="T50" s="42"/>
      <c r="U50" s="42"/>
      <c r="V50" s="41"/>
      <c r="W50" s="41"/>
      <c r="X50" s="42"/>
      <c r="Y50" s="42"/>
      <c r="Z50" s="41"/>
      <c r="AA50" s="41"/>
      <c r="AB50" s="42"/>
      <c r="AC50" s="42"/>
      <c r="AD50" s="41"/>
      <c r="AE50" s="41"/>
      <c r="AF50" s="42"/>
      <c r="AG50" s="42"/>
      <c r="AH50" s="41"/>
      <c r="AI50" s="41"/>
      <c r="AJ50" s="42"/>
      <c r="AK50" s="42"/>
      <c r="AL50" s="41"/>
    </row>
    <row r="51" spans="1:38" ht="15.75" thickBot="1" x14ac:dyDescent="0.3">
      <c r="A51" s="14"/>
      <c r="B51" s="76"/>
      <c r="C51" s="54"/>
      <c r="D51" s="70" t="s">
        <v>201</v>
      </c>
      <c r="E51" s="71">
        <v>2071224</v>
      </c>
      <c r="F51" s="72" t="s">
        <v>196</v>
      </c>
      <c r="G51" s="54"/>
      <c r="H51" s="70" t="s">
        <v>201</v>
      </c>
      <c r="I51" s="71">
        <v>1318557</v>
      </c>
      <c r="J51" s="72" t="s">
        <v>196</v>
      </c>
      <c r="K51" s="54"/>
      <c r="L51" s="70" t="s">
        <v>201</v>
      </c>
      <c r="M51" s="71">
        <v>771945</v>
      </c>
      <c r="N51" s="72" t="s">
        <v>196</v>
      </c>
      <c r="O51" s="54"/>
      <c r="P51" s="70" t="s">
        <v>201</v>
      </c>
      <c r="Q51" s="71">
        <v>40674</v>
      </c>
      <c r="R51" s="72" t="s">
        <v>196</v>
      </c>
      <c r="S51" s="54"/>
      <c r="T51" s="70" t="s">
        <v>201</v>
      </c>
      <c r="U51" s="71">
        <v>2658510</v>
      </c>
      <c r="V51" s="72" t="s">
        <v>196</v>
      </c>
      <c r="W51" s="54"/>
      <c r="X51" s="70" t="s">
        <v>201</v>
      </c>
      <c r="Y51" s="71">
        <v>313229</v>
      </c>
      <c r="Z51" s="72" t="s">
        <v>196</v>
      </c>
      <c r="AA51" s="54"/>
      <c r="AB51" s="70" t="s">
        <v>201</v>
      </c>
      <c r="AC51" s="71">
        <v>2345281</v>
      </c>
      <c r="AD51" s="72" t="s">
        <v>196</v>
      </c>
      <c r="AE51" s="54"/>
      <c r="AF51" s="70" t="s">
        <v>201</v>
      </c>
      <c r="AG51" s="71">
        <v>13343031</v>
      </c>
      <c r="AH51" s="72" t="s">
        <v>196</v>
      </c>
      <c r="AI51" s="54"/>
      <c r="AJ51" s="70" t="s">
        <v>201</v>
      </c>
      <c r="AK51" s="71">
        <v>140989118</v>
      </c>
      <c r="AL51" s="72" t="s">
        <v>196</v>
      </c>
    </row>
    <row r="52" spans="1:38" ht="15.75" thickTop="1" x14ac:dyDescent="0.25">
      <c r="A52" s="14"/>
      <c r="B52" s="41"/>
      <c r="C52" s="41"/>
      <c r="D52" s="45"/>
      <c r="E52" s="45"/>
      <c r="F52" s="41"/>
      <c r="G52" s="41"/>
      <c r="H52" s="45"/>
      <c r="I52" s="45"/>
      <c r="J52" s="41"/>
      <c r="K52" s="41"/>
      <c r="L52" s="45"/>
      <c r="M52" s="45"/>
      <c r="N52" s="41"/>
      <c r="O52" s="41"/>
      <c r="P52" s="45"/>
      <c r="Q52" s="45"/>
      <c r="R52" s="41"/>
      <c r="S52" s="41"/>
      <c r="T52" s="45"/>
      <c r="U52" s="45"/>
      <c r="V52" s="41"/>
      <c r="W52" s="41"/>
      <c r="X52" s="45"/>
      <c r="Y52" s="45"/>
      <c r="Z52" s="41"/>
      <c r="AA52" s="41"/>
      <c r="AB52" s="45"/>
      <c r="AC52" s="45"/>
      <c r="AD52" s="41"/>
      <c r="AE52" s="41"/>
      <c r="AF52" s="45"/>
      <c r="AG52" s="45"/>
      <c r="AH52" s="41"/>
      <c r="AI52" s="41"/>
      <c r="AJ52" s="45"/>
      <c r="AK52" s="45"/>
      <c r="AL52" s="41"/>
    </row>
    <row r="53" spans="1:38" x14ac:dyDescent="0.25">
      <c r="A53" s="14"/>
      <c r="B53" s="18"/>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c r="AJ53" s="27"/>
      <c r="AK53" s="27"/>
      <c r="AL53" s="27"/>
    </row>
    <row r="54" spans="1:38" ht="15.75" thickBot="1" x14ac:dyDescent="0.3">
      <c r="A54" s="14"/>
      <c r="B54" s="18"/>
      <c r="C54" s="18"/>
      <c r="D54" s="27"/>
      <c r="E54" s="27"/>
      <c r="F54" s="18"/>
      <c r="G54" s="18"/>
      <c r="H54" s="27"/>
      <c r="I54" s="27"/>
      <c r="J54" s="18"/>
      <c r="K54" s="18"/>
      <c r="L54" s="27"/>
      <c r="M54" s="27"/>
      <c r="N54" s="18"/>
      <c r="O54" s="18"/>
      <c r="P54" s="27"/>
      <c r="Q54" s="27"/>
      <c r="R54" s="18"/>
      <c r="S54" s="18"/>
      <c r="T54" s="27"/>
      <c r="U54" s="27"/>
      <c r="V54" s="18"/>
      <c r="W54" s="18"/>
      <c r="X54" s="49" t="s">
        <v>285</v>
      </c>
      <c r="Y54" s="49"/>
      <c r="Z54" s="49"/>
      <c r="AA54" s="49"/>
      <c r="AB54" s="49"/>
      <c r="AC54" s="49"/>
      <c r="AD54" s="18"/>
      <c r="AE54" s="18"/>
      <c r="AF54" s="49" t="s">
        <v>286</v>
      </c>
      <c r="AG54" s="49"/>
      <c r="AH54" s="49"/>
      <c r="AI54" s="49"/>
      <c r="AJ54" s="49"/>
      <c r="AK54" s="49"/>
      <c r="AL54" s="18"/>
    </row>
    <row r="55" spans="1:38" x14ac:dyDescent="0.25">
      <c r="A55" s="14"/>
      <c r="B55" s="18"/>
      <c r="C55" s="18"/>
      <c r="D55" s="27"/>
      <c r="E55" s="27"/>
      <c r="F55" s="18"/>
      <c r="G55" s="18"/>
      <c r="H55" s="27"/>
      <c r="I55" s="27"/>
      <c r="J55" s="18"/>
      <c r="K55" s="18"/>
      <c r="L55" s="27"/>
      <c r="M55" s="27"/>
      <c r="N55" s="18"/>
      <c r="O55" s="18"/>
      <c r="P55" s="27"/>
      <c r="Q55" s="27"/>
      <c r="R55" s="18"/>
      <c r="S55" s="18"/>
      <c r="T55" s="27"/>
      <c r="U55" s="27"/>
      <c r="V55" s="18"/>
      <c r="W55" s="18"/>
      <c r="X55" s="58" t="s">
        <v>287</v>
      </c>
      <c r="Y55" s="58"/>
      <c r="Z55" s="18"/>
      <c r="AA55" s="18"/>
      <c r="AB55" s="58" t="s">
        <v>288</v>
      </c>
      <c r="AC55" s="58"/>
      <c r="AD55" s="18"/>
      <c r="AE55" s="18"/>
      <c r="AF55" s="58" t="s">
        <v>287</v>
      </c>
      <c r="AG55" s="58"/>
      <c r="AH55" s="18"/>
      <c r="AI55" s="18"/>
      <c r="AJ55" s="58" t="s">
        <v>288</v>
      </c>
      <c r="AK55" s="58"/>
      <c r="AL55" s="18"/>
    </row>
    <row r="56" spans="1:38" x14ac:dyDescent="0.25">
      <c r="A56" s="14"/>
      <c r="B56" s="18"/>
      <c r="C56" s="18"/>
      <c r="D56" s="27"/>
      <c r="E56" s="27"/>
      <c r="F56" s="18"/>
      <c r="G56" s="18"/>
      <c r="H56" s="27"/>
      <c r="I56" s="27"/>
      <c r="J56" s="18"/>
      <c r="K56" s="18"/>
      <c r="L56" s="27"/>
      <c r="M56" s="27"/>
      <c r="N56" s="18"/>
      <c r="O56" s="18"/>
      <c r="P56" s="27"/>
      <c r="Q56" s="27"/>
      <c r="R56" s="18"/>
      <c r="S56" s="18"/>
      <c r="T56" s="27"/>
      <c r="U56" s="27"/>
      <c r="V56" s="18"/>
      <c r="W56" s="18"/>
      <c r="X56" s="48" t="s">
        <v>289</v>
      </c>
      <c r="Y56" s="48"/>
      <c r="Z56" s="18"/>
      <c r="AA56" s="18"/>
      <c r="AB56" s="48" t="s">
        <v>289</v>
      </c>
      <c r="AC56" s="48"/>
      <c r="AD56" s="18"/>
      <c r="AE56" s="18"/>
      <c r="AF56" s="48" t="s">
        <v>289</v>
      </c>
      <c r="AG56" s="48"/>
      <c r="AH56" s="18"/>
      <c r="AI56" s="18"/>
      <c r="AJ56" s="48" t="s">
        <v>289</v>
      </c>
      <c r="AK56" s="48"/>
      <c r="AL56" s="18"/>
    </row>
    <row r="57" spans="1:38" x14ac:dyDescent="0.25">
      <c r="A57" s="14"/>
      <c r="B57" s="18" t="s">
        <v>290</v>
      </c>
      <c r="C57" s="18"/>
      <c r="D57" s="48" t="s">
        <v>285</v>
      </c>
      <c r="E57" s="48"/>
      <c r="F57" s="18"/>
      <c r="G57" s="18"/>
      <c r="H57" s="48" t="s">
        <v>301</v>
      </c>
      <c r="I57" s="48"/>
      <c r="J57" s="18"/>
      <c r="K57" s="18"/>
      <c r="L57" s="48" t="s">
        <v>292</v>
      </c>
      <c r="M57" s="48"/>
      <c r="N57" s="18"/>
      <c r="O57" s="18"/>
      <c r="P57" s="27"/>
      <c r="Q57" s="27"/>
      <c r="R57" s="18"/>
      <c r="S57" s="18"/>
      <c r="T57" s="48" t="s">
        <v>285</v>
      </c>
      <c r="U57" s="48"/>
      <c r="V57" s="18"/>
      <c r="W57" s="18"/>
      <c r="X57" s="48" t="s">
        <v>293</v>
      </c>
      <c r="Y57" s="48"/>
      <c r="Z57" s="18"/>
      <c r="AA57" s="18"/>
      <c r="AB57" s="48" t="s">
        <v>293</v>
      </c>
      <c r="AC57" s="48"/>
      <c r="AD57" s="18"/>
      <c r="AE57" s="18"/>
      <c r="AF57" s="48" t="s">
        <v>293</v>
      </c>
      <c r="AG57" s="48"/>
      <c r="AH57" s="18"/>
      <c r="AI57" s="18"/>
      <c r="AJ57" s="48" t="s">
        <v>293</v>
      </c>
      <c r="AK57" s="48"/>
      <c r="AL57" s="18"/>
    </row>
    <row r="58" spans="1:38" ht="15.75" thickBot="1" x14ac:dyDescent="0.3">
      <c r="A58" s="14"/>
      <c r="B58" s="50" t="s">
        <v>302</v>
      </c>
      <c r="C58" s="18"/>
      <c r="D58" s="82">
        <v>40999</v>
      </c>
      <c r="E58" s="82"/>
      <c r="F58" s="18"/>
      <c r="G58" s="18"/>
      <c r="H58" s="49" t="s">
        <v>294</v>
      </c>
      <c r="I58" s="49"/>
      <c r="J58" s="18"/>
      <c r="K58" s="18"/>
      <c r="L58" s="49" t="s">
        <v>295</v>
      </c>
      <c r="M58" s="49"/>
      <c r="N58" s="18"/>
      <c r="O58" s="18"/>
      <c r="P58" s="49" t="s">
        <v>296</v>
      </c>
      <c r="Q58" s="49"/>
      <c r="R58" s="18"/>
      <c r="S58" s="18"/>
      <c r="T58" s="82">
        <v>41182</v>
      </c>
      <c r="U58" s="82"/>
      <c r="V58" s="18"/>
      <c r="W58" s="18"/>
      <c r="X58" s="49" t="s">
        <v>297</v>
      </c>
      <c r="Y58" s="49"/>
      <c r="Z58" s="18"/>
      <c r="AA58" s="18"/>
      <c r="AB58" s="49" t="s">
        <v>297</v>
      </c>
      <c r="AC58" s="49"/>
      <c r="AD58" s="18"/>
      <c r="AE58" s="18"/>
      <c r="AF58" s="49" t="s">
        <v>297</v>
      </c>
      <c r="AG58" s="49"/>
      <c r="AH58" s="18"/>
      <c r="AI58" s="18"/>
      <c r="AJ58" s="49" t="s">
        <v>297</v>
      </c>
      <c r="AK58" s="49"/>
      <c r="AL58" s="18"/>
    </row>
    <row r="59" spans="1:38" x14ac:dyDescent="0.25">
      <c r="A59" s="14"/>
      <c r="B59" s="65" t="s">
        <v>266</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c r="AI59" s="54"/>
      <c r="AJ59" s="54"/>
      <c r="AK59" s="54"/>
      <c r="AL59" s="54"/>
    </row>
    <row r="60" spans="1:38" x14ac:dyDescent="0.25">
      <c r="A60" s="14"/>
      <c r="B60" s="66" t="s">
        <v>267</v>
      </c>
      <c r="C60" s="18"/>
      <c r="D60" s="18" t="s">
        <v>201</v>
      </c>
      <c r="E60" s="77">
        <v>342905</v>
      </c>
      <c r="F60" s="17" t="s">
        <v>196</v>
      </c>
      <c r="G60" s="18"/>
      <c r="H60" s="18" t="s">
        <v>201</v>
      </c>
      <c r="I60" s="77">
        <v>32576</v>
      </c>
      <c r="J60" s="17" t="s">
        <v>196</v>
      </c>
      <c r="K60" s="18"/>
      <c r="L60" s="18" t="s">
        <v>201</v>
      </c>
      <c r="M60" s="77">
        <v>76546</v>
      </c>
      <c r="N60" s="17" t="s">
        <v>196</v>
      </c>
      <c r="O60" s="18"/>
      <c r="P60" s="18" t="s">
        <v>201</v>
      </c>
      <c r="Q60" s="78" t="s">
        <v>218</v>
      </c>
      <c r="R60" s="17" t="s">
        <v>196</v>
      </c>
      <c r="S60" s="18"/>
      <c r="T60" s="18" t="s">
        <v>201</v>
      </c>
      <c r="U60" s="77">
        <v>298935</v>
      </c>
      <c r="V60" s="17" t="s">
        <v>196</v>
      </c>
      <c r="W60" s="18"/>
      <c r="X60" s="18" t="s">
        <v>201</v>
      </c>
      <c r="Y60" s="77">
        <v>78627</v>
      </c>
      <c r="Z60" s="17" t="s">
        <v>196</v>
      </c>
      <c r="AA60" s="18"/>
      <c r="AB60" s="18" t="s">
        <v>201</v>
      </c>
      <c r="AC60" s="77">
        <v>220308</v>
      </c>
      <c r="AD60" s="17" t="s">
        <v>196</v>
      </c>
      <c r="AE60" s="18"/>
      <c r="AF60" s="18" t="s">
        <v>201</v>
      </c>
      <c r="AG60" s="77">
        <v>1314702</v>
      </c>
      <c r="AH60" s="17" t="s">
        <v>196</v>
      </c>
      <c r="AI60" s="18"/>
      <c r="AJ60" s="18" t="s">
        <v>201</v>
      </c>
      <c r="AK60" s="77">
        <v>86245874</v>
      </c>
      <c r="AL60" s="17" t="s">
        <v>196</v>
      </c>
    </row>
    <row r="61" spans="1:38" x14ac:dyDescent="0.25">
      <c r="A61" s="14"/>
      <c r="B61" s="69" t="s">
        <v>270</v>
      </c>
      <c r="C61" s="54"/>
      <c r="D61" s="54"/>
      <c r="E61" s="79">
        <v>879698</v>
      </c>
      <c r="F61" s="80" t="s">
        <v>196</v>
      </c>
      <c r="G61" s="54"/>
      <c r="H61" s="54"/>
      <c r="I61" s="79">
        <v>105745</v>
      </c>
      <c r="J61" s="80" t="s">
        <v>196</v>
      </c>
      <c r="K61" s="54"/>
      <c r="L61" s="54"/>
      <c r="M61" s="79">
        <v>488772</v>
      </c>
      <c r="N61" s="80" t="s">
        <v>196</v>
      </c>
      <c r="O61" s="54"/>
      <c r="P61" s="54"/>
      <c r="Q61" s="81" t="s">
        <v>218</v>
      </c>
      <c r="R61" s="80" t="s">
        <v>196</v>
      </c>
      <c r="S61" s="54"/>
      <c r="T61" s="54"/>
      <c r="U61" s="79">
        <v>496671</v>
      </c>
      <c r="V61" s="80" t="s">
        <v>196</v>
      </c>
      <c r="W61" s="54"/>
      <c r="X61" s="54"/>
      <c r="Y61" s="81" t="s">
        <v>218</v>
      </c>
      <c r="Z61" s="80" t="s">
        <v>196</v>
      </c>
      <c r="AA61" s="54"/>
      <c r="AB61" s="54"/>
      <c r="AC61" s="79">
        <v>496671</v>
      </c>
      <c r="AD61" s="80" t="s">
        <v>196</v>
      </c>
      <c r="AE61" s="54"/>
      <c r="AF61" s="54"/>
      <c r="AG61" s="79">
        <v>1641343</v>
      </c>
      <c r="AH61" s="80" t="s">
        <v>196</v>
      </c>
      <c r="AI61" s="54"/>
      <c r="AJ61" s="54"/>
      <c r="AK61" s="79">
        <v>26515012</v>
      </c>
      <c r="AL61" s="80" t="s">
        <v>196</v>
      </c>
    </row>
    <row r="62" spans="1:38" x14ac:dyDescent="0.25">
      <c r="A62" s="14"/>
      <c r="B62" s="66" t="s">
        <v>271</v>
      </c>
      <c r="C62" s="18"/>
      <c r="D62" s="18"/>
      <c r="E62" s="77">
        <v>1047658</v>
      </c>
      <c r="F62" s="17" t="s">
        <v>196</v>
      </c>
      <c r="G62" s="18"/>
      <c r="H62" s="18"/>
      <c r="I62" s="78" t="s">
        <v>303</v>
      </c>
      <c r="J62" s="17" t="s">
        <v>203</v>
      </c>
      <c r="K62" s="18"/>
      <c r="L62" s="18"/>
      <c r="M62" s="77">
        <v>337076</v>
      </c>
      <c r="N62" s="17" t="s">
        <v>196</v>
      </c>
      <c r="O62" s="18"/>
      <c r="P62" s="18"/>
      <c r="Q62" s="78" t="s">
        <v>218</v>
      </c>
      <c r="R62" s="17" t="s">
        <v>196</v>
      </c>
      <c r="S62" s="18"/>
      <c r="T62" s="18"/>
      <c r="U62" s="77">
        <v>413613</v>
      </c>
      <c r="V62" s="17" t="s">
        <v>196</v>
      </c>
      <c r="W62" s="18"/>
      <c r="X62" s="18"/>
      <c r="Y62" s="77">
        <v>413613</v>
      </c>
      <c r="Z62" s="17" t="s">
        <v>196</v>
      </c>
      <c r="AA62" s="18"/>
      <c r="AB62" s="18"/>
      <c r="AC62" s="78" t="s">
        <v>218</v>
      </c>
      <c r="AD62" s="17" t="s">
        <v>196</v>
      </c>
      <c r="AE62" s="18"/>
      <c r="AF62" s="18"/>
      <c r="AG62" s="77">
        <v>3439427</v>
      </c>
      <c r="AH62" s="17" t="s">
        <v>196</v>
      </c>
      <c r="AI62" s="18"/>
      <c r="AJ62" s="18"/>
      <c r="AK62" s="78" t="s">
        <v>218</v>
      </c>
      <c r="AL62" s="17" t="s">
        <v>196</v>
      </c>
    </row>
    <row r="63" spans="1:38" x14ac:dyDescent="0.25">
      <c r="A63" s="14"/>
      <c r="B63" s="65" t="s">
        <v>270</v>
      </c>
      <c r="C63" s="54"/>
      <c r="D63" s="54"/>
      <c r="E63" s="79">
        <v>1231723</v>
      </c>
      <c r="F63" s="80" t="s">
        <v>196</v>
      </c>
      <c r="G63" s="54"/>
      <c r="H63" s="54"/>
      <c r="I63" s="79">
        <v>216835</v>
      </c>
      <c r="J63" s="80" t="s">
        <v>196</v>
      </c>
      <c r="K63" s="54"/>
      <c r="L63" s="54"/>
      <c r="M63" s="79">
        <v>873423</v>
      </c>
      <c r="N63" s="80" t="s">
        <v>196</v>
      </c>
      <c r="O63" s="54"/>
      <c r="P63" s="54"/>
      <c r="Q63" s="81" t="s">
        <v>218</v>
      </c>
      <c r="R63" s="80" t="s">
        <v>196</v>
      </c>
      <c r="S63" s="54"/>
      <c r="T63" s="54"/>
      <c r="U63" s="79">
        <v>575135</v>
      </c>
      <c r="V63" s="80" t="s">
        <v>196</v>
      </c>
      <c r="W63" s="54"/>
      <c r="X63" s="54"/>
      <c r="Y63" s="81" t="s">
        <v>218</v>
      </c>
      <c r="Z63" s="80" t="s">
        <v>196</v>
      </c>
      <c r="AA63" s="54"/>
      <c r="AB63" s="54"/>
      <c r="AC63" s="79">
        <v>575135</v>
      </c>
      <c r="AD63" s="80" t="s">
        <v>196</v>
      </c>
      <c r="AE63" s="54"/>
      <c r="AF63" s="54"/>
      <c r="AG63" s="79">
        <v>780204</v>
      </c>
      <c r="AH63" s="80" t="s">
        <v>196</v>
      </c>
      <c r="AI63" s="54"/>
      <c r="AJ63" s="54"/>
      <c r="AK63" s="79">
        <v>24923431</v>
      </c>
      <c r="AL63" s="80" t="s">
        <v>196</v>
      </c>
    </row>
    <row r="64" spans="1:38" x14ac:dyDescent="0.25">
      <c r="A64" s="14"/>
      <c r="B64" s="75" t="s">
        <v>272</v>
      </c>
      <c r="C64" s="18"/>
      <c r="D64" s="18"/>
      <c r="E64" s="77">
        <v>41829</v>
      </c>
      <c r="F64" s="17" t="s">
        <v>196</v>
      </c>
      <c r="G64" s="18"/>
      <c r="H64" s="18"/>
      <c r="I64" s="77">
        <v>1325</v>
      </c>
      <c r="J64" s="17" t="s">
        <v>196</v>
      </c>
      <c r="K64" s="18"/>
      <c r="L64" s="18"/>
      <c r="M64" s="77">
        <v>5330</v>
      </c>
      <c r="N64" s="17" t="s">
        <v>196</v>
      </c>
      <c r="O64" s="18"/>
      <c r="P64" s="18"/>
      <c r="Q64" s="78" t="s">
        <v>218</v>
      </c>
      <c r="R64" s="17" t="s">
        <v>196</v>
      </c>
      <c r="S64" s="18"/>
      <c r="T64" s="18"/>
      <c r="U64" s="77">
        <v>37824</v>
      </c>
      <c r="V64" s="17" t="s">
        <v>196</v>
      </c>
      <c r="W64" s="18"/>
      <c r="X64" s="18"/>
      <c r="Y64" s="78" t="s">
        <v>218</v>
      </c>
      <c r="Z64" s="17" t="s">
        <v>196</v>
      </c>
      <c r="AA64" s="18"/>
      <c r="AB64" s="18"/>
      <c r="AC64" s="77">
        <v>37824</v>
      </c>
      <c r="AD64" s="17" t="s">
        <v>196</v>
      </c>
      <c r="AE64" s="18"/>
      <c r="AF64" s="18"/>
      <c r="AG64" s="77">
        <v>24521</v>
      </c>
      <c r="AH64" s="17" t="s">
        <v>196</v>
      </c>
      <c r="AI64" s="18"/>
      <c r="AJ64" s="18"/>
      <c r="AK64" s="77">
        <v>15399723</v>
      </c>
      <c r="AL64" s="17" t="s">
        <v>196</v>
      </c>
    </row>
    <row r="65" spans="1:38" x14ac:dyDescent="0.25">
      <c r="A65" s="14"/>
      <c r="B65" s="65" t="s">
        <v>273</v>
      </c>
      <c r="C65" s="54"/>
      <c r="D65" s="54"/>
      <c r="E65" s="81">
        <v>270</v>
      </c>
      <c r="F65" s="80" t="s">
        <v>196</v>
      </c>
      <c r="G65" s="54"/>
      <c r="H65" s="54"/>
      <c r="I65" s="79">
        <v>6769</v>
      </c>
      <c r="J65" s="80" t="s">
        <v>196</v>
      </c>
      <c r="K65" s="54"/>
      <c r="L65" s="54"/>
      <c r="M65" s="79">
        <v>6885</v>
      </c>
      <c r="N65" s="80" t="s">
        <v>196</v>
      </c>
      <c r="O65" s="54"/>
      <c r="P65" s="54"/>
      <c r="Q65" s="81" t="s">
        <v>218</v>
      </c>
      <c r="R65" s="80" t="s">
        <v>196</v>
      </c>
      <c r="S65" s="54"/>
      <c r="T65" s="54"/>
      <c r="U65" s="81">
        <v>154</v>
      </c>
      <c r="V65" s="80" t="s">
        <v>196</v>
      </c>
      <c r="W65" s="54"/>
      <c r="X65" s="54"/>
      <c r="Y65" s="81" t="s">
        <v>218</v>
      </c>
      <c r="Z65" s="80" t="s">
        <v>196</v>
      </c>
      <c r="AA65" s="54"/>
      <c r="AB65" s="54"/>
      <c r="AC65" s="81">
        <v>154</v>
      </c>
      <c r="AD65" s="80" t="s">
        <v>196</v>
      </c>
      <c r="AE65" s="54"/>
      <c r="AF65" s="54"/>
      <c r="AG65" s="81" t="s">
        <v>218</v>
      </c>
      <c r="AH65" s="80" t="s">
        <v>196</v>
      </c>
      <c r="AI65" s="54"/>
      <c r="AJ65" s="54"/>
      <c r="AK65" s="79">
        <v>1128507</v>
      </c>
      <c r="AL65" s="80" t="s">
        <v>196</v>
      </c>
    </row>
    <row r="66" spans="1:38" ht="15.75" thickBot="1" x14ac:dyDescent="0.3">
      <c r="A66" s="14"/>
      <c r="B66" s="75" t="s">
        <v>300</v>
      </c>
      <c r="C66" s="18"/>
      <c r="D66" s="18"/>
      <c r="E66" s="77">
        <v>8281</v>
      </c>
      <c r="F66" s="17" t="s">
        <v>196</v>
      </c>
      <c r="G66" s="18"/>
      <c r="H66" s="18"/>
      <c r="I66" s="78" t="s">
        <v>304</v>
      </c>
      <c r="J66" s="17" t="s">
        <v>203</v>
      </c>
      <c r="K66" s="18"/>
      <c r="L66" s="18"/>
      <c r="M66" s="78" t="s">
        <v>218</v>
      </c>
      <c r="N66" s="17" t="s">
        <v>196</v>
      </c>
      <c r="O66" s="18"/>
      <c r="P66" s="18"/>
      <c r="Q66" s="78" t="s">
        <v>218</v>
      </c>
      <c r="R66" s="17" t="s">
        <v>196</v>
      </c>
      <c r="S66" s="18"/>
      <c r="T66" s="18"/>
      <c r="U66" s="78" t="s">
        <v>218</v>
      </c>
      <c r="V66" s="17" t="s">
        <v>196</v>
      </c>
      <c r="W66" s="18"/>
      <c r="X66" s="18"/>
      <c r="Y66" s="78" t="s">
        <v>218</v>
      </c>
      <c r="Z66" s="17" t="s">
        <v>196</v>
      </c>
      <c r="AA66" s="18"/>
      <c r="AB66" s="18"/>
      <c r="AC66" s="78" t="s">
        <v>218</v>
      </c>
      <c r="AD66" s="17" t="s">
        <v>196</v>
      </c>
      <c r="AE66" s="18"/>
      <c r="AF66" s="18"/>
      <c r="AG66" s="78" t="s">
        <v>218</v>
      </c>
      <c r="AH66" s="17" t="s">
        <v>196</v>
      </c>
      <c r="AI66" s="18"/>
      <c r="AJ66" s="18"/>
      <c r="AK66" s="78" t="s">
        <v>218</v>
      </c>
      <c r="AL66" s="17" t="s">
        <v>196</v>
      </c>
    </row>
    <row r="67" spans="1:38" x14ac:dyDescent="0.25">
      <c r="A67" s="14"/>
      <c r="B67" s="41"/>
      <c r="C67" s="41"/>
      <c r="D67" s="42"/>
      <c r="E67" s="42"/>
      <c r="F67" s="41"/>
      <c r="G67" s="41"/>
      <c r="H67" s="42"/>
      <c r="I67" s="42"/>
      <c r="J67" s="41"/>
      <c r="K67" s="41"/>
      <c r="L67" s="42"/>
      <c r="M67" s="42"/>
      <c r="N67" s="41"/>
      <c r="O67" s="41"/>
      <c r="P67" s="42"/>
      <c r="Q67" s="42"/>
      <c r="R67" s="41"/>
      <c r="S67" s="41"/>
      <c r="T67" s="42"/>
      <c r="U67" s="42"/>
      <c r="V67" s="41"/>
      <c r="W67" s="41"/>
      <c r="X67" s="42"/>
      <c r="Y67" s="42"/>
      <c r="Z67" s="41"/>
      <c r="AA67" s="41"/>
      <c r="AB67" s="42"/>
      <c r="AC67" s="42"/>
      <c r="AD67" s="41"/>
      <c r="AE67" s="41"/>
      <c r="AF67" s="42"/>
      <c r="AG67" s="42"/>
      <c r="AH67" s="41"/>
      <c r="AI67" s="41"/>
      <c r="AJ67" s="42"/>
      <c r="AK67" s="42"/>
      <c r="AL67" s="41"/>
    </row>
    <row r="68" spans="1:38" ht="15.75" thickBot="1" x14ac:dyDescent="0.3">
      <c r="A68" s="14"/>
      <c r="B68" s="76"/>
      <c r="C68" s="54"/>
      <c r="D68" s="54" t="s">
        <v>201</v>
      </c>
      <c r="E68" s="79">
        <v>3552364</v>
      </c>
      <c r="F68" s="80" t="s">
        <v>196</v>
      </c>
      <c r="G68" s="54"/>
      <c r="H68" s="54" t="s">
        <v>201</v>
      </c>
      <c r="I68" s="79">
        <v>58000</v>
      </c>
      <c r="J68" s="80" t="s">
        <v>196</v>
      </c>
      <c r="K68" s="54"/>
      <c r="L68" s="54" t="s">
        <v>201</v>
      </c>
      <c r="M68" s="79">
        <v>1788032</v>
      </c>
      <c r="N68" s="80" t="s">
        <v>196</v>
      </c>
      <c r="O68" s="54"/>
      <c r="P68" s="54" t="s">
        <v>201</v>
      </c>
      <c r="Q68" s="81" t="s">
        <v>218</v>
      </c>
      <c r="R68" s="80" t="s">
        <v>196</v>
      </c>
      <c r="S68" s="54"/>
      <c r="T68" s="54" t="s">
        <v>201</v>
      </c>
      <c r="U68" s="79">
        <v>1822332</v>
      </c>
      <c r="V68" s="80" t="s">
        <v>196</v>
      </c>
      <c r="W68" s="54"/>
      <c r="X68" s="54" t="s">
        <v>201</v>
      </c>
      <c r="Y68" s="79">
        <v>492240</v>
      </c>
      <c r="Z68" s="80" t="s">
        <v>196</v>
      </c>
      <c r="AA68" s="54"/>
      <c r="AB68" s="54" t="s">
        <v>201</v>
      </c>
      <c r="AC68" s="79">
        <v>1330092</v>
      </c>
      <c r="AD68" s="80" t="s">
        <v>196</v>
      </c>
      <c r="AE68" s="54"/>
      <c r="AF68" s="54" t="s">
        <v>201</v>
      </c>
      <c r="AG68" s="79">
        <v>7200197</v>
      </c>
      <c r="AH68" s="80" t="s">
        <v>196</v>
      </c>
      <c r="AI68" s="54"/>
      <c r="AJ68" s="54" t="s">
        <v>201</v>
      </c>
      <c r="AK68" s="79">
        <v>154212547</v>
      </c>
      <c r="AL68" s="80" t="s">
        <v>196</v>
      </c>
    </row>
    <row r="69" spans="1:38" ht="15.75" thickTop="1" x14ac:dyDescent="0.25">
      <c r="A69" s="14"/>
      <c r="B69" s="41"/>
      <c r="C69" s="41"/>
      <c r="D69" s="45"/>
      <c r="E69" s="45"/>
      <c r="F69" s="41"/>
      <c r="G69" s="41"/>
      <c r="H69" s="45"/>
      <c r="I69" s="45"/>
      <c r="J69" s="41"/>
      <c r="K69" s="41"/>
      <c r="L69" s="45"/>
      <c r="M69" s="45"/>
      <c r="N69" s="41"/>
      <c r="O69" s="41"/>
      <c r="P69" s="45"/>
      <c r="Q69" s="45"/>
      <c r="R69" s="41"/>
      <c r="S69" s="41"/>
      <c r="T69" s="45"/>
      <c r="U69" s="45"/>
      <c r="V69" s="41"/>
      <c r="W69" s="41"/>
      <c r="X69" s="45"/>
      <c r="Y69" s="45"/>
      <c r="Z69" s="41"/>
      <c r="AA69" s="41"/>
      <c r="AB69" s="45"/>
      <c r="AC69" s="45"/>
      <c r="AD69" s="41"/>
      <c r="AE69" s="41"/>
      <c r="AF69" s="45"/>
      <c r="AG69" s="45"/>
      <c r="AH69" s="41"/>
      <c r="AI69" s="41"/>
      <c r="AJ69" s="45"/>
      <c r="AK69" s="45"/>
      <c r="AL69" s="41"/>
    </row>
    <row r="70" spans="1:38" x14ac:dyDescent="0.25">
      <c r="A70" s="14"/>
      <c r="B70" s="18"/>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row>
    <row r="71" spans="1:38" ht="15.75" thickBot="1" x14ac:dyDescent="0.3">
      <c r="A71" s="14"/>
      <c r="B71" s="18"/>
      <c r="C71" s="18"/>
      <c r="D71" s="27"/>
      <c r="E71" s="27"/>
      <c r="F71" s="18"/>
      <c r="G71" s="18"/>
      <c r="H71" s="27"/>
      <c r="I71" s="27"/>
      <c r="J71" s="18"/>
      <c r="K71" s="18"/>
      <c r="L71" s="27"/>
      <c r="M71" s="27"/>
      <c r="N71" s="18"/>
      <c r="O71" s="18"/>
      <c r="P71" s="27"/>
      <c r="Q71" s="27"/>
      <c r="R71" s="18"/>
      <c r="S71" s="18"/>
      <c r="T71" s="27"/>
      <c r="U71" s="27"/>
      <c r="V71" s="18"/>
      <c r="W71" s="18"/>
      <c r="X71" s="49" t="s">
        <v>285</v>
      </c>
      <c r="Y71" s="49"/>
      <c r="Z71" s="49"/>
      <c r="AA71" s="49"/>
      <c r="AB71" s="49"/>
      <c r="AC71" s="49"/>
      <c r="AD71" s="18"/>
      <c r="AE71" s="18"/>
      <c r="AF71" s="49" t="s">
        <v>286</v>
      </c>
      <c r="AG71" s="49"/>
      <c r="AH71" s="49"/>
      <c r="AI71" s="49"/>
      <c r="AJ71" s="49"/>
      <c r="AK71" s="49"/>
      <c r="AL71" s="18"/>
    </row>
    <row r="72" spans="1:38" x14ac:dyDescent="0.25">
      <c r="A72" s="14"/>
      <c r="B72" s="18"/>
      <c r="C72" s="18"/>
      <c r="D72" s="27"/>
      <c r="E72" s="27"/>
      <c r="F72" s="18"/>
      <c r="G72" s="18"/>
      <c r="H72" s="27"/>
      <c r="I72" s="27"/>
      <c r="J72" s="18"/>
      <c r="K72" s="18"/>
      <c r="L72" s="27"/>
      <c r="M72" s="27"/>
      <c r="N72" s="18"/>
      <c r="O72" s="18"/>
      <c r="P72" s="27"/>
      <c r="Q72" s="27"/>
      <c r="R72" s="18"/>
      <c r="S72" s="18"/>
      <c r="T72" s="27"/>
      <c r="U72" s="27"/>
      <c r="V72" s="18"/>
      <c r="W72" s="18"/>
      <c r="X72" s="58" t="s">
        <v>287</v>
      </c>
      <c r="Y72" s="58"/>
      <c r="Z72" s="18"/>
      <c r="AA72" s="18"/>
      <c r="AB72" s="58" t="s">
        <v>288</v>
      </c>
      <c r="AC72" s="58"/>
      <c r="AD72" s="18"/>
      <c r="AE72" s="18"/>
      <c r="AF72" s="58" t="s">
        <v>287</v>
      </c>
      <c r="AG72" s="58"/>
      <c r="AH72" s="18"/>
      <c r="AI72" s="18"/>
      <c r="AJ72" s="58" t="s">
        <v>288</v>
      </c>
      <c r="AK72" s="58"/>
      <c r="AL72" s="18"/>
    </row>
    <row r="73" spans="1:38" x14ac:dyDescent="0.25">
      <c r="A73" s="14"/>
      <c r="B73" s="18"/>
      <c r="C73" s="18"/>
      <c r="D73" s="27"/>
      <c r="E73" s="27"/>
      <c r="F73" s="18"/>
      <c r="G73" s="18"/>
      <c r="H73" s="27"/>
      <c r="I73" s="27"/>
      <c r="J73" s="18"/>
      <c r="K73" s="18"/>
      <c r="L73" s="27"/>
      <c r="M73" s="27"/>
      <c r="N73" s="18"/>
      <c r="O73" s="18"/>
      <c r="P73" s="27"/>
      <c r="Q73" s="27"/>
      <c r="R73" s="18"/>
      <c r="S73" s="18"/>
      <c r="T73" s="27"/>
      <c r="U73" s="27"/>
      <c r="V73" s="18"/>
      <c r="W73" s="18"/>
      <c r="X73" s="48" t="s">
        <v>289</v>
      </c>
      <c r="Y73" s="48"/>
      <c r="Z73" s="18"/>
      <c r="AA73" s="18"/>
      <c r="AB73" s="48" t="s">
        <v>289</v>
      </c>
      <c r="AC73" s="48"/>
      <c r="AD73" s="18"/>
      <c r="AE73" s="18"/>
      <c r="AF73" s="48" t="s">
        <v>289</v>
      </c>
      <c r="AG73" s="48"/>
      <c r="AH73" s="18"/>
      <c r="AI73" s="18"/>
      <c r="AJ73" s="48" t="s">
        <v>289</v>
      </c>
      <c r="AK73" s="48"/>
      <c r="AL73" s="18"/>
    </row>
    <row r="74" spans="1:38" x14ac:dyDescent="0.25">
      <c r="A74" s="14"/>
      <c r="B74" s="18" t="s">
        <v>305</v>
      </c>
      <c r="C74" s="18"/>
      <c r="D74" s="48" t="s">
        <v>285</v>
      </c>
      <c r="E74" s="48"/>
      <c r="F74" s="18"/>
      <c r="G74" s="18"/>
      <c r="H74" s="48" t="s">
        <v>301</v>
      </c>
      <c r="I74" s="48"/>
      <c r="J74" s="18"/>
      <c r="K74" s="18"/>
      <c r="L74" s="48" t="s">
        <v>292</v>
      </c>
      <c r="M74" s="48"/>
      <c r="N74" s="18"/>
      <c r="O74" s="18"/>
      <c r="P74" s="27"/>
      <c r="Q74" s="27"/>
      <c r="R74" s="18"/>
      <c r="S74" s="18"/>
      <c r="T74" s="48" t="s">
        <v>285</v>
      </c>
      <c r="U74" s="48"/>
      <c r="V74" s="18"/>
      <c r="W74" s="18"/>
      <c r="X74" s="48" t="s">
        <v>293</v>
      </c>
      <c r="Y74" s="48"/>
      <c r="Z74" s="18"/>
      <c r="AA74" s="18"/>
      <c r="AB74" s="48" t="s">
        <v>293</v>
      </c>
      <c r="AC74" s="48"/>
      <c r="AD74" s="18"/>
      <c r="AE74" s="18"/>
      <c r="AF74" s="48" t="s">
        <v>293</v>
      </c>
      <c r="AG74" s="48"/>
      <c r="AH74" s="18"/>
      <c r="AI74" s="18"/>
      <c r="AJ74" s="48" t="s">
        <v>293</v>
      </c>
      <c r="AK74" s="48"/>
      <c r="AL74" s="18"/>
    </row>
    <row r="75" spans="1:38" ht="15.75" thickBot="1" x14ac:dyDescent="0.3">
      <c r="A75" s="14"/>
      <c r="B75" s="50" t="s">
        <v>248</v>
      </c>
      <c r="C75" s="18"/>
      <c r="D75" s="82">
        <v>40999</v>
      </c>
      <c r="E75" s="82"/>
      <c r="F75" s="18"/>
      <c r="G75" s="18"/>
      <c r="H75" s="49" t="s">
        <v>294</v>
      </c>
      <c r="I75" s="49"/>
      <c r="J75" s="18"/>
      <c r="K75" s="18"/>
      <c r="L75" s="49" t="s">
        <v>295</v>
      </c>
      <c r="M75" s="49"/>
      <c r="N75" s="18"/>
      <c r="O75" s="18"/>
      <c r="P75" s="49" t="s">
        <v>296</v>
      </c>
      <c r="Q75" s="49"/>
      <c r="R75" s="18"/>
      <c r="S75" s="18"/>
      <c r="T75" s="82">
        <v>41364</v>
      </c>
      <c r="U75" s="82"/>
      <c r="V75" s="18"/>
      <c r="W75" s="18"/>
      <c r="X75" s="49" t="s">
        <v>297</v>
      </c>
      <c r="Y75" s="49"/>
      <c r="Z75" s="18"/>
      <c r="AA75" s="18"/>
      <c r="AB75" s="49" t="s">
        <v>297</v>
      </c>
      <c r="AC75" s="49"/>
      <c r="AD75" s="18"/>
      <c r="AE75" s="18"/>
      <c r="AF75" s="49" t="s">
        <v>297</v>
      </c>
      <c r="AG75" s="49"/>
      <c r="AH75" s="18"/>
      <c r="AI75" s="18"/>
      <c r="AJ75" s="49" t="s">
        <v>297</v>
      </c>
      <c r="AK75" s="49"/>
      <c r="AL75" s="18"/>
    </row>
    <row r="76" spans="1:38" x14ac:dyDescent="0.25">
      <c r="A76" s="14"/>
      <c r="B76" s="65" t="s">
        <v>266</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c r="AI76" s="54"/>
      <c r="AJ76" s="54"/>
      <c r="AK76" s="54"/>
      <c r="AL76" s="54"/>
    </row>
    <row r="77" spans="1:38" x14ac:dyDescent="0.25">
      <c r="A77" s="14"/>
      <c r="B77" s="66" t="s">
        <v>267</v>
      </c>
      <c r="C77" s="18"/>
      <c r="D77" s="18" t="s">
        <v>201</v>
      </c>
      <c r="E77" s="77">
        <v>342905</v>
      </c>
      <c r="F77" s="17" t="s">
        <v>196</v>
      </c>
      <c r="G77" s="18"/>
      <c r="H77" s="18" t="s">
        <v>201</v>
      </c>
      <c r="I77" s="77">
        <v>284263</v>
      </c>
      <c r="J77" s="17" t="s">
        <v>196</v>
      </c>
      <c r="K77" s="18"/>
      <c r="L77" s="18" t="s">
        <v>201</v>
      </c>
      <c r="M77" s="77">
        <v>254778</v>
      </c>
      <c r="N77" s="17" t="s">
        <v>196</v>
      </c>
      <c r="O77" s="18"/>
      <c r="P77" s="18" t="s">
        <v>201</v>
      </c>
      <c r="Q77" s="78" t="s">
        <v>218</v>
      </c>
      <c r="R77" s="17" t="s">
        <v>196</v>
      </c>
      <c r="S77" s="18"/>
      <c r="T77" s="18" t="s">
        <v>201</v>
      </c>
      <c r="U77" s="77">
        <v>372390</v>
      </c>
      <c r="V77" s="17" t="s">
        <v>196</v>
      </c>
      <c r="W77" s="18"/>
      <c r="X77" s="18" t="s">
        <v>201</v>
      </c>
      <c r="Y77" s="77">
        <v>66504</v>
      </c>
      <c r="Z77" s="17" t="s">
        <v>196</v>
      </c>
      <c r="AA77" s="18"/>
      <c r="AB77" s="18" t="s">
        <v>201</v>
      </c>
      <c r="AC77" s="77">
        <v>305886</v>
      </c>
      <c r="AD77" s="17" t="s">
        <v>196</v>
      </c>
      <c r="AE77" s="18"/>
      <c r="AF77" s="18" t="s">
        <v>201</v>
      </c>
      <c r="AG77" s="77">
        <v>1795014</v>
      </c>
      <c r="AH77" s="17" t="s">
        <v>196</v>
      </c>
      <c r="AI77" s="18"/>
      <c r="AJ77" s="18" t="s">
        <v>201</v>
      </c>
      <c r="AK77" s="77">
        <v>77943350</v>
      </c>
      <c r="AL77" s="17" t="s">
        <v>196</v>
      </c>
    </row>
    <row r="78" spans="1:38" x14ac:dyDescent="0.25">
      <c r="A78" s="14"/>
      <c r="B78" s="69" t="s">
        <v>270</v>
      </c>
      <c r="C78" s="54"/>
      <c r="D78" s="54"/>
      <c r="E78" s="79">
        <v>879698</v>
      </c>
      <c r="F78" s="80" t="s">
        <v>196</v>
      </c>
      <c r="G78" s="54"/>
      <c r="H78" s="54"/>
      <c r="I78" s="79">
        <v>434621</v>
      </c>
      <c r="J78" s="80" t="s">
        <v>196</v>
      </c>
      <c r="K78" s="54"/>
      <c r="L78" s="54"/>
      <c r="M78" s="79">
        <v>701272</v>
      </c>
      <c r="N78" s="80" t="s">
        <v>196</v>
      </c>
      <c r="O78" s="54"/>
      <c r="P78" s="54"/>
      <c r="Q78" s="81" t="s">
        <v>218</v>
      </c>
      <c r="R78" s="80" t="s">
        <v>196</v>
      </c>
      <c r="S78" s="54"/>
      <c r="T78" s="54"/>
      <c r="U78" s="79">
        <v>613047</v>
      </c>
      <c r="V78" s="80" t="s">
        <v>196</v>
      </c>
      <c r="W78" s="54"/>
      <c r="X78" s="54"/>
      <c r="Y78" s="81" t="s">
        <v>218</v>
      </c>
      <c r="Z78" s="80" t="s">
        <v>196</v>
      </c>
      <c r="AA78" s="54"/>
      <c r="AB78" s="54"/>
      <c r="AC78" s="79">
        <v>613047</v>
      </c>
      <c r="AD78" s="80" t="s">
        <v>196</v>
      </c>
      <c r="AE78" s="54"/>
      <c r="AF78" s="54"/>
      <c r="AG78" s="79">
        <v>4806293</v>
      </c>
      <c r="AH78" s="80" t="s">
        <v>196</v>
      </c>
      <c r="AI78" s="54"/>
      <c r="AJ78" s="54"/>
      <c r="AK78" s="79">
        <v>31432368</v>
      </c>
      <c r="AL78" s="80" t="s">
        <v>196</v>
      </c>
    </row>
    <row r="79" spans="1:38" x14ac:dyDescent="0.25">
      <c r="A79" s="14"/>
      <c r="B79" s="66" t="s">
        <v>271</v>
      </c>
      <c r="C79" s="18"/>
      <c r="D79" s="18"/>
      <c r="E79" s="77">
        <v>1047658</v>
      </c>
      <c r="F79" s="17" t="s">
        <v>196</v>
      </c>
      <c r="G79" s="18"/>
      <c r="H79" s="18"/>
      <c r="I79" s="78" t="s">
        <v>306</v>
      </c>
      <c r="J79" s="17" t="s">
        <v>203</v>
      </c>
      <c r="K79" s="18"/>
      <c r="L79" s="18"/>
      <c r="M79" s="77">
        <v>337077</v>
      </c>
      <c r="N79" s="17" t="s">
        <v>196</v>
      </c>
      <c r="O79" s="18"/>
      <c r="P79" s="18"/>
      <c r="Q79" s="78" t="s">
        <v>218</v>
      </c>
      <c r="R79" s="17" t="s">
        <v>196</v>
      </c>
      <c r="S79" s="18"/>
      <c r="T79" s="18"/>
      <c r="U79" s="77">
        <v>417311</v>
      </c>
      <c r="V79" s="17" t="s">
        <v>196</v>
      </c>
      <c r="W79" s="18"/>
      <c r="X79" s="18"/>
      <c r="Y79" s="77">
        <v>417311</v>
      </c>
      <c r="Z79" s="17" t="s">
        <v>196</v>
      </c>
      <c r="AA79" s="18"/>
      <c r="AB79" s="18"/>
      <c r="AC79" s="78" t="s">
        <v>218</v>
      </c>
      <c r="AD79" s="17" t="s">
        <v>196</v>
      </c>
      <c r="AE79" s="18"/>
      <c r="AF79" s="18"/>
      <c r="AG79" s="77">
        <v>3508125</v>
      </c>
      <c r="AH79" s="17" t="s">
        <v>196</v>
      </c>
      <c r="AI79" s="18"/>
      <c r="AJ79" s="18"/>
      <c r="AK79" s="78" t="s">
        <v>218</v>
      </c>
      <c r="AL79" s="17" t="s">
        <v>196</v>
      </c>
    </row>
    <row r="80" spans="1:38" x14ac:dyDescent="0.25">
      <c r="A80" s="14"/>
      <c r="B80" s="65" t="s">
        <v>270</v>
      </c>
      <c r="C80" s="54"/>
      <c r="D80" s="54"/>
      <c r="E80" s="79">
        <v>1231723</v>
      </c>
      <c r="F80" s="80" t="s">
        <v>196</v>
      </c>
      <c r="G80" s="54"/>
      <c r="H80" s="54"/>
      <c r="I80" s="79">
        <v>1308430</v>
      </c>
      <c r="J80" s="80" t="s">
        <v>196</v>
      </c>
      <c r="K80" s="54"/>
      <c r="L80" s="54"/>
      <c r="M80" s="79">
        <v>1904313</v>
      </c>
      <c r="N80" s="80" t="s">
        <v>196</v>
      </c>
      <c r="O80" s="54"/>
      <c r="P80" s="54"/>
      <c r="Q80" s="81" t="s">
        <v>218</v>
      </c>
      <c r="R80" s="80" t="s">
        <v>196</v>
      </c>
      <c r="S80" s="54"/>
      <c r="T80" s="54"/>
      <c r="U80" s="79">
        <v>635840</v>
      </c>
      <c r="V80" s="80" t="s">
        <v>196</v>
      </c>
      <c r="W80" s="54"/>
      <c r="X80" s="54"/>
      <c r="Y80" s="79">
        <v>24770</v>
      </c>
      <c r="Z80" s="80" t="s">
        <v>196</v>
      </c>
      <c r="AA80" s="54"/>
      <c r="AB80" s="54"/>
      <c r="AC80" s="79">
        <v>611070</v>
      </c>
      <c r="AD80" s="80" t="s">
        <v>196</v>
      </c>
      <c r="AE80" s="54"/>
      <c r="AF80" s="54"/>
      <c r="AG80" s="79">
        <v>2993490</v>
      </c>
      <c r="AH80" s="80" t="s">
        <v>196</v>
      </c>
      <c r="AI80" s="54"/>
      <c r="AJ80" s="54"/>
      <c r="AK80" s="79">
        <v>23943154</v>
      </c>
      <c r="AL80" s="80" t="s">
        <v>196</v>
      </c>
    </row>
    <row r="81" spans="1:38" x14ac:dyDescent="0.25">
      <c r="A81" s="14"/>
      <c r="B81" s="75" t="s">
        <v>272</v>
      </c>
      <c r="C81" s="18"/>
      <c r="D81" s="18"/>
      <c r="E81" s="77">
        <v>41829</v>
      </c>
      <c r="F81" s="17" t="s">
        <v>196</v>
      </c>
      <c r="G81" s="18"/>
      <c r="H81" s="18"/>
      <c r="I81" s="78" t="s">
        <v>307</v>
      </c>
      <c r="J81" s="17" t="s">
        <v>203</v>
      </c>
      <c r="K81" s="18"/>
      <c r="L81" s="18"/>
      <c r="M81" s="77">
        <v>5330</v>
      </c>
      <c r="N81" s="17" t="s">
        <v>196</v>
      </c>
      <c r="O81" s="18"/>
      <c r="P81" s="18"/>
      <c r="Q81" s="78" t="s">
        <v>218</v>
      </c>
      <c r="R81" s="17" t="s">
        <v>196</v>
      </c>
      <c r="S81" s="18"/>
      <c r="T81" s="18"/>
      <c r="U81" s="77">
        <v>31484</v>
      </c>
      <c r="V81" s="17" t="s">
        <v>196</v>
      </c>
      <c r="W81" s="18"/>
      <c r="X81" s="18"/>
      <c r="Y81" s="78" t="s">
        <v>218</v>
      </c>
      <c r="Z81" s="17" t="s">
        <v>196</v>
      </c>
      <c r="AA81" s="18"/>
      <c r="AB81" s="18"/>
      <c r="AC81" s="77">
        <v>31484</v>
      </c>
      <c r="AD81" s="17" t="s">
        <v>196</v>
      </c>
      <c r="AE81" s="18"/>
      <c r="AF81" s="18"/>
      <c r="AG81" s="77">
        <v>21874</v>
      </c>
      <c r="AH81" s="17" t="s">
        <v>196</v>
      </c>
      <c r="AI81" s="18"/>
      <c r="AJ81" s="18"/>
      <c r="AK81" s="77">
        <v>13705392</v>
      </c>
      <c r="AL81" s="17" t="s">
        <v>196</v>
      </c>
    </row>
    <row r="82" spans="1:38" x14ac:dyDescent="0.25">
      <c r="A82" s="14"/>
      <c r="B82" s="65" t="s">
        <v>273</v>
      </c>
      <c r="C82" s="54"/>
      <c r="D82" s="54"/>
      <c r="E82" s="81">
        <v>270</v>
      </c>
      <c r="F82" s="80" t="s">
        <v>196</v>
      </c>
      <c r="G82" s="54"/>
      <c r="H82" s="54"/>
      <c r="I82" s="79">
        <v>9227</v>
      </c>
      <c r="J82" s="80" t="s">
        <v>196</v>
      </c>
      <c r="K82" s="54"/>
      <c r="L82" s="54"/>
      <c r="M82" s="79">
        <v>8345</v>
      </c>
      <c r="N82" s="80" t="s">
        <v>196</v>
      </c>
      <c r="O82" s="54"/>
      <c r="P82" s="54"/>
      <c r="Q82" s="81" t="s">
        <v>218</v>
      </c>
      <c r="R82" s="80" t="s">
        <v>196</v>
      </c>
      <c r="S82" s="54"/>
      <c r="T82" s="54"/>
      <c r="U82" s="79">
        <v>1152</v>
      </c>
      <c r="V82" s="80" t="s">
        <v>196</v>
      </c>
      <c r="W82" s="54"/>
      <c r="X82" s="54"/>
      <c r="Y82" s="81" t="s">
        <v>218</v>
      </c>
      <c r="Z82" s="80" t="s">
        <v>196</v>
      </c>
      <c r="AA82" s="54"/>
      <c r="AB82" s="54"/>
      <c r="AC82" s="79">
        <v>1152</v>
      </c>
      <c r="AD82" s="80" t="s">
        <v>196</v>
      </c>
      <c r="AE82" s="54"/>
      <c r="AF82" s="54"/>
      <c r="AG82" s="81" t="s">
        <v>218</v>
      </c>
      <c r="AH82" s="80" t="s">
        <v>196</v>
      </c>
      <c r="AI82" s="54"/>
      <c r="AJ82" s="54"/>
      <c r="AK82" s="79">
        <v>1122770</v>
      </c>
      <c r="AL82" s="80" t="s">
        <v>196</v>
      </c>
    </row>
    <row r="83" spans="1:38" ht="15.75" thickBot="1" x14ac:dyDescent="0.3">
      <c r="A83" s="14"/>
      <c r="B83" s="75" t="s">
        <v>300</v>
      </c>
      <c r="C83" s="18"/>
      <c r="D83" s="18"/>
      <c r="E83" s="77">
        <v>8281</v>
      </c>
      <c r="F83" s="17" t="s">
        <v>196</v>
      </c>
      <c r="G83" s="18"/>
      <c r="H83" s="18"/>
      <c r="I83" s="78" t="s">
        <v>304</v>
      </c>
      <c r="J83" s="17" t="s">
        <v>203</v>
      </c>
      <c r="K83" s="18"/>
      <c r="L83" s="18"/>
      <c r="M83" s="78" t="s">
        <v>218</v>
      </c>
      <c r="N83" s="17" t="s">
        <v>196</v>
      </c>
      <c r="O83" s="18"/>
      <c r="P83" s="18"/>
      <c r="Q83" s="78" t="s">
        <v>218</v>
      </c>
      <c r="R83" s="17" t="s">
        <v>196</v>
      </c>
      <c r="S83" s="18"/>
      <c r="T83" s="18"/>
      <c r="U83" s="78" t="s">
        <v>218</v>
      </c>
      <c r="V83" s="17" t="s">
        <v>196</v>
      </c>
      <c r="W83" s="18"/>
      <c r="X83" s="18"/>
      <c r="Y83" s="78" t="s">
        <v>218</v>
      </c>
      <c r="Z83" s="17" t="s">
        <v>196</v>
      </c>
      <c r="AA83" s="18"/>
      <c r="AB83" s="18"/>
      <c r="AC83" s="78" t="s">
        <v>218</v>
      </c>
      <c r="AD83" s="17" t="s">
        <v>196</v>
      </c>
      <c r="AE83" s="18"/>
      <c r="AF83" s="18"/>
      <c r="AG83" s="78" t="s">
        <v>218</v>
      </c>
      <c r="AH83" s="17" t="s">
        <v>196</v>
      </c>
      <c r="AI83" s="18"/>
      <c r="AJ83" s="18"/>
      <c r="AK83" s="78" t="s">
        <v>218</v>
      </c>
      <c r="AL83" s="17" t="s">
        <v>196</v>
      </c>
    </row>
    <row r="84" spans="1:38" x14ac:dyDescent="0.25">
      <c r="A84" s="14"/>
      <c r="B84" s="41"/>
      <c r="C84" s="41"/>
      <c r="D84" s="42"/>
      <c r="E84" s="42"/>
      <c r="F84" s="41"/>
      <c r="G84" s="41"/>
      <c r="H84" s="42"/>
      <c r="I84" s="42"/>
      <c r="J84" s="41"/>
      <c r="K84" s="41"/>
      <c r="L84" s="42"/>
      <c r="M84" s="42"/>
      <c r="N84" s="41"/>
      <c r="O84" s="41"/>
      <c r="P84" s="42"/>
      <c r="Q84" s="42"/>
      <c r="R84" s="41"/>
      <c r="S84" s="41"/>
      <c r="T84" s="42"/>
      <c r="U84" s="42"/>
      <c r="V84" s="41"/>
      <c r="W84" s="41"/>
      <c r="X84" s="42"/>
      <c r="Y84" s="42"/>
      <c r="Z84" s="41"/>
      <c r="AA84" s="41"/>
      <c r="AB84" s="42"/>
      <c r="AC84" s="42"/>
      <c r="AD84" s="41"/>
      <c r="AE84" s="41"/>
      <c r="AF84" s="42"/>
      <c r="AG84" s="42"/>
      <c r="AH84" s="41"/>
      <c r="AI84" s="41"/>
      <c r="AJ84" s="42"/>
      <c r="AK84" s="42"/>
      <c r="AL84" s="41"/>
    </row>
    <row r="85" spans="1:38" ht="15.75" thickBot="1" x14ac:dyDescent="0.3">
      <c r="A85" s="14"/>
      <c r="B85" s="76"/>
      <c r="C85" s="54"/>
      <c r="D85" s="54" t="s">
        <v>201</v>
      </c>
      <c r="E85" s="79">
        <v>3552364</v>
      </c>
      <c r="F85" s="80" t="s">
        <v>196</v>
      </c>
      <c r="G85" s="54"/>
      <c r="H85" s="54" t="s">
        <v>201</v>
      </c>
      <c r="I85" s="79">
        <v>1729975</v>
      </c>
      <c r="J85" s="80" t="s">
        <v>196</v>
      </c>
      <c r="K85" s="54"/>
      <c r="L85" s="54" t="s">
        <v>201</v>
      </c>
      <c r="M85" s="79">
        <v>3211115</v>
      </c>
      <c r="N85" s="80" t="s">
        <v>196</v>
      </c>
      <c r="O85" s="54"/>
      <c r="P85" s="54" t="s">
        <v>201</v>
      </c>
      <c r="Q85" s="81" t="s">
        <v>218</v>
      </c>
      <c r="R85" s="80" t="s">
        <v>196</v>
      </c>
      <c r="S85" s="54"/>
      <c r="T85" s="54" t="s">
        <v>201</v>
      </c>
      <c r="U85" s="79">
        <v>2071224</v>
      </c>
      <c r="V85" s="80" t="s">
        <v>196</v>
      </c>
      <c r="W85" s="54"/>
      <c r="X85" s="54" t="s">
        <v>201</v>
      </c>
      <c r="Y85" s="79">
        <v>508585</v>
      </c>
      <c r="Z85" s="80" t="s">
        <v>196</v>
      </c>
      <c r="AA85" s="54"/>
      <c r="AB85" s="54" t="s">
        <v>201</v>
      </c>
      <c r="AC85" s="79">
        <v>1562639</v>
      </c>
      <c r="AD85" s="80" t="s">
        <v>196</v>
      </c>
      <c r="AE85" s="54"/>
      <c r="AF85" s="54" t="s">
        <v>201</v>
      </c>
      <c r="AG85" s="79">
        <v>13124796</v>
      </c>
      <c r="AH85" s="80" t="s">
        <v>196</v>
      </c>
      <c r="AI85" s="54"/>
      <c r="AJ85" s="54" t="s">
        <v>201</v>
      </c>
      <c r="AK85" s="79">
        <v>148147034</v>
      </c>
      <c r="AL85" s="80" t="s">
        <v>196</v>
      </c>
    </row>
    <row r="86" spans="1:38" ht="15.75" thickTop="1" x14ac:dyDescent="0.25">
      <c r="A86" s="14"/>
      <c r="B86" s="41"/>
      <c r="C86" s="41"/>
      <c r="D86" s="45"/>
      <c r="E86" s="45"/>
      <c r="F86" s="41"/>
      <c r="G86" s="41"/>
      <c r="H86" s="45"/>
      <c r="I86" s="45"/>
      <c r="J86" s="41"/>
      <c r="K86" s="41"/>
      <c r="L86" s="45"/>
      <c r="M86" s="45"/>
      <c r="N86" s="41"/>
      <c r="O86" s="41"/>
      <c r="P86" s="45"/>
      <c r="Q86" s="45"/>
      <c r="R86" s="41"/>
      <c r="S86" s="41"/>
      <c r="T86" s="45"/>
      <c r="U86" s="45"/>
      <c r="V86" s="41"/>
      <c r="W86" s="41"/>
      <c r="X86" s="45"/>
      <c r="Y86" s="45"/>
      <c r="Z86" s="41"/>
      <c r="AA86" s="41"/>
      <c r="AB86" s="45"/>
      <c r="AC86" s="45"/>
      <c r="AD86" s="41"/>
      <c r="AE86" s="41"/>
      <c r="AF86" s="45"/>
      <c r="AG86" s="45"/>
      <c r="AH86" s="41"/>
      <c r="AI86" s="41"/>
      <c r="AJ86" s="45"/>
      <c r="AK86" s="45"/>
      <c r="AL86" s="41"/>
    </row>
    <row r="87" spans="1:38" x14ac:dyDescent="0.25">
      <c r="A87" s="14"/>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c r="AI87" s="60"/>
      <c r="AJ87" s="60"/>
      <c r="AK87" s="60"/>
      <c r="AL87" s="60"/>
    </row>
    <row r="88" spans="1:38" x14ac:dyDescent="0.25">
      <c r="A88" s="14"/>
      <c r="B88" s="32" t="s">
        <v>308</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c r="AJ88" s="32"/>
      <c r="AK88" s="32"/>
      <c r="AL88" s="32"/>
    </row>
    <row r="89" spans="1:38" ht="15.75" x14ac:dyDescent="0.25">
      <c r="A89" s="14"/>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33"/>
    </row>
    <row r="90" spans="1:38" x14ac:dyDescent="0.25">
      <c r="A90" s="14"/>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row>
    <row r="91" spans="1:38" x14ac:dyDescent="0.25">
      <c r="A91" s="14"/>
      <c r="B91" s="18"/>
      <c r="C91" s="18"/>
      <c r="D91" s="27"/>
      <c r="E91" s="27"/>
      <c r="F91" s="18"/>
      <c r="G91" s="18"/>
      <c r="H91" s="27"/>
      <c r="I91" s="27"/>
      <c r="J91" s="18"/>
      <c r="K91" s="18"/>
      <c r="L91" s="84" t="s">
        <v>309</v>
      </c>
      <c r="M91" s="84"/>
      <c r="N91" s="18"/>
      <c r="O91" s="18"/>
      <c r="P91" s="27"/>
      <c r="Q91" s="27"/>
      <c r="R91" s="18"/>
      <c r="S91" s="18"/>
      <c r="T91" s="27"/>
      <c r="U91" s="27"/>
      <c r="V91" s="18"/>
      <c r="W91" s="18"/>
      <c r="X91" s="27"/>
      <c r="Y91" s="27"/>
      <c r="Z91" s="18"/>
      <c r="AA91" s="18"/>
      <c r="AB91" s="84" t="s">
        <v>310</v>
      </c>
      <c r="AC91" s="84"/>
      <c r="AD91" s="18"/>
      <c r="AE91" s="18"/>
      <c r="AF91" s="27"/>
      <c r="AG91" s="27"/>
      <c r="AH91" s="18"/>
      <c r="AI91" s="18"/>
      <c r="AJ91" s="84" t="s">
        <v>311</v>
      </c>
      <c r="AK91" s="84"/>
      <c r="AL91" s="18"/>
    </row>
    <row r="92" spans="1:38" x14ac:dyDescent="0.25">
      <c r="A92" s="14"/>
      <c r="B92" s="18"/>
      <c r="C92" s="18"/>
      <c r="D92" s="84" t="s">
        <v>309</v>
      </c>
      <c r="E92" s="84"/>
      <c r="F92" s="18"/>
      <c r="G92" s="18"/>
      <c r="H92" s="84" t="s">
        <v>309</v>
      </c>
      <c r="I92" s="84"/>
      <c r="J92" s="18"/>
      <c r="K92" s="18"/>
      <c r="L92" s="84" t="s">
        <v>312</v>
      </c>
      <c r="M92" s="84"/>
      <c r="N92" s="18"/>
      <c r="O92" s="18"/>
      <c r="P92" s="27"/>
      <c r="Q92" s="27"/>
      <c r="R92" s="18"/>
      <c r="S92" s="18"/>
      <c r="T92" s="27"/>
      <c r="U92" s="27"/>
      <c r="V92" s="18"/>
      <c r="W92" s="18"/>
      <c r="X92" s="27"/>
      <c r="Y92" s="27"/>
      <c r="Z92" s="18"/>
      <c r="AA92" s="18"/>
      <c r="AB92" s="84" t="s">
        <v>313</v>
      </c>
      <c r="AC92" s="84"/>
      <c r="AD92" s="18"/>
      <c r="AE92" s="18"/>
      <c r="AF92" s="27"/>
      <c r="AG92" s="27"/>
      <c r="AH92" s="18"/>
      <c r="AI92" s="18"/>
      <c r="AJ92" s="84" t="s">
        <v>314</v>
      </c>
      <c r="AK92" s="84"/>
      <c r="AL92" s="18"/>
    </row>
    <row r="93" spans="1:38" x14ac:dyDescent="0.25">
      <c r="A93" s="14"/>
      <c r="B93" s="18"/>
      <c r="C93" s="18"/>
      <c r="D93" s="84" t="s">
        <v>315</v>
      </c>
      <c r="E93" s="84"/>
      <c r="F93" s="18"/>
      <c r="G93" s="18"/>
      <c r="H93" s="84" t="s">
        <v>316</v>
      </c>
      <c r="I93" s="84"/>
      <c r="J93" s="18"/>
      <c r="K93" s="18"/>
      <c r="L93" s="84" t="s">
        <v>317</v>
      </c>
      <c r="M93" s="84"/>
      <c r="N93" s="18"/>
      <c r="O93" s="18"/>
      <c r="P93" s="84" t="s">
        <v>318</v>
      </c>
      <c r="Q93" s="84"/>
      <c r="R93" s="18"/>
      <c r="S93" s="18"/>
      <c r="T93" s="84" t="s">
        <v>319</v>
      </c>
      <c r="U93" s="84"/>
      <c r="V93" s="18"/>
      <c r="W93" s="18"/>
      <c r="X93" s="27"/>
      <c r="Y93" s="27"/>
      <c r="Z93" s="18"/>
      <c r="AA93" s="18"/>
      <c r="AB93" s="84" t="s">
        <v>320</v>
      </c>
      <c r="AC93" s="84"/>
      <c r="AD93" s="18"/>
      <c r="AE93" s="18"/>
      <c r="AF93" s="84" t="s">
        <v>311</v>
      </c>
      <c r="AG93" s="84"/>
      <c r="AH93" s="18"/>
      <c r="AI93" s="18"/>
      <c r="AJ93" s="84" t="s">
        <v>321</v>
      </c>
      <c r="AK93" s="84"/>
      <c r="AL93" s="18"/>
    </row>
    <row r="94" spans="1:38" ht="15.75" thickBot="1" x14ac:dyDescent="0.3">
      <c r="A94" s="14"/>
      <c r="B94" s="52" t="s">
        <v>198</v>
      </c>
      <c r="C94" s="18"/>
      <c r="D94" s="85" t="s">
        <v>322</v>
      </c>
      <c r="E94" s="85"/>
      <c r="F94" s="18"/>
      <c r="G94" s="18"/>
      <c r="H94" s="85" t="s">
        <v>322</v>
      </c>
      <c r="I94" s="85"/>
      <c r="J94" s="18"/>
      <c r="K94" s="18"/>
      <c r="L94" s="85" t="s">
        <v>322</v>
      </c>
      <c r="M94" s="85"/>
      <c r="N94" s="18"/>
      <c r="O94" s="18"/>
      <c r="P94" s="85" t="s">
        <v>323</v>
      </c>
      <c r="Q94" s="85"/>
      <c r="R94" s="18"/>
      <c r="S94" s="18"/>
      <c r="T94" s="85" t="s">
        <v>324</v>
      </c>
      <c r="U94" s="85"/>
      <c r="V94" s="18"/>
      <c r="W94" s="18"/>
      <c r="X94" s="85" t="s">
        <v>325</v>
      </c>
      <c r="Y94" s="85"/>
      <c r="Z94" s="18"/>
      <c r="AA94" s="18"/>
      <c r="AB94" s="85" t="s">
        <v>322</v>
      </c>
      <c r="AC94" s="85"/>
      <c r="AD94" s="18"/>
      <c r="AE94" s="18"/>
      <c r="AF94" s="85" t="s">
        <v>324</v>
      </c>
      <c r="AG94" s="85"/>
      <c r="AH94" s="18"/>
      <c r="AI94" s="18"/>
      <c r="AJ94" s="85" t="s">
        <v>326</v>
      </c>
      <c r="AK94" s="85"/>
      <c r="AL94" s="18"/>
    </row>
    <row r="95" spans="1:38" x14ac:dyDescent="0.25">
      <c r="A95" s="14"/>
      <c r="B95" s="65" t="s">
        <v>266</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row>
    <row r="96" spans="1:38" x14ac:dyDescent="0.25">
      <c r="A96" s="14"/>
      <c r="B96" s="66" t="s">
        <v>267</v>
      </c>
      <c r="C96" s="18"/>
      <c r="D96" s="64" t="s">
        <v>201</v>
      </c>
      <c r="E96" s="67">
        <v>507124</v>
      </c>
      <c r="F96" s="68" t="s">
        <v>196</v>
      </c>
      <c r="G96" s="18"/>
      <c r="H96" s="64" t="s">
        <v>201</v>
      </c>
      <c r="I96" s="67">
        <v>95269</v>
      </c>
      <c r="J96" s="68" t="s">
        <v>196</v>
      </c>
      <c r="K96" s="18"/>
      <c r="L96" s="64" t="s">
        <v>201</v>
      </c>
      <c r="M96" s="67">
        <v>538483</v>
      </c>
      <c r="N96" s="68" t="s">
        <v>196</v>
      </c>
      <c r="O96" s="18"/>
      <c r="P96" s="64" t="s">
        <v>201</v>
      </c>
      <c r="Q96" s="67">
        <v>1140876</v>
      </c>
      <c r="R96" s="68" t="s">
        <v>196</v>
      </c>
      <c r="S96" s="18"/>
      <c r="T96" s="64" t="s">
        <v>201</v>
      </c>
      <c r="U96" s="67">
        <v>73611731</v>
      </c>
      <c r="V96" s="68" t="s">
        <v>196</v>
      </c>
      <c r="W96" s="18"/>
      <c r="X96" s="64" t="s">
        <v>201</v>
      </c>
      <c r="Y96" s="67">
        <v>74752607</v>
      </c>
      <c r="Z96" s="68" t="s">
        <v>196</v>
      </c>
      <c r="AA96" s="18"/>
      <c r="AB96" s="64" t="s">
        <v>201</v>
      </c>
      <c r="AC96" s="74" t="s">
        <v>218</v>
      </c>
      <c r="AD96" s="68" t="s">
        <v>196</v>
      </c>
      <c r="AE96" s="18"/>
      <c r="AF96" s="64" t="s">
        <v>201</v>
      </c>
      <c r="AG96" s="67">
        <v>538483</v>
      </c>
      <c r="AH96" s="68" t="s">
        <v>196</v>
      </c>
      <c r="AI96" s="18"/>
      <c r="AJ96" s="64" t="s">
        <v>201</v>
      </c>
      <c r="AK96" s="67">
        <v>54089</v>
      </c>
      <c r="AL96" s="68" t="s">
        <v>196</v>
      </c>
    </row>
    <row r="97" spans="1:38" x14ac:dyDescent="0.25">
      <c r="A97" s="14"/>
      <c r="B97" s="69" t="s">
        <v>270</v>
      </c>
      <c r="C97" s="54"/>
      <c r="D97" s="70"/>
      <c r="E97" s="71">
        <v>303400</v>
      </c>
      <c r="F97" s="72" t="s">
        <v>196</v>
      </c>
      <c r="G97" s="54"/>
      <c r="H97" s="70"/>
      <c r="I97" s="73" t="s">
        <v>218</v>
      </c>
      <c r="J97" s="72" t="s">
        <v>196</v>
      </c>
      <c r="K97" s="54"/>
      <c r="L97" s="70"/>
      <c r="M97" s="71">
        <v>1385566</v>
      </c>
      <c r="N97" s="72" t="s">
        <v>196</v>
      </c>
      <c r="O97" s="54"/>
      <c r="P97" s="70"/>
      <c r="Q97" s="71">
        <v>1688966</v>
      </c>
      <c r="R97" s="72" t="s">
        <v>196</v>
      </c>
      <c r="S97" s="54"/>
      <c r="T97" s="70"/>
      <c r="U97" s="71">
        <v>37791388</v>
      </c>
      <c r="V97" s="72" t="s">
        <v>196</v>
      </c>
      <c r="W97" s="54"/>
      <c r="X97" s="70"/>
      <c r="Y97" s="71">
        <v>39480354</v>
      </c>
      <c r="Z97" s="72" t="s">
        <v>196</v>
      </c>
      <c r="AA97" s="54"/>
      <c r="AB97" s="70"/>
      <c r="AC97" s="73" t="s">
        <v>218</v>
      </c>
      <c r="AD97" s="72" t="s">
        <v>196</v>
      </c>
      <c r="AE97" s="54"/>
      <c r="AF97" s="70"/>
      <c r="AG97" s="71">
        <v>1385566</v>
      </c>
      <c r="AH97" s="72" t="s">
        <v>196</v>
      </c>
      <c r="AI97" s="54"/>
      <c r="AJ97" s="70"/>
      <c r="AK97" s="71">
        <v>216007</v>
      </c>
      <c r="AL97" s="72" t="s">
        <v>196</v>
      </c>
    </row>
    <row r="98" spans="1:38" x14ac:dyDescent="0.25">
      <c r="A98" s="14"/>
      <c r="B98" s="66" t="s">
        <v>271</v>
      </c>
      <c r="C98" s="18"/>
      <c r="D98" s="64"/>
      <c r="E98" s="74" t="s">
        <v>218</v>
      </c>
      <c r="F98" s="68" t="s">
        <v>196</v>
      </c>
      <c r="G98" s="18"/>
      <c r="H98" s="64"/>
      <c r="I98" s="74" t="s">
        <v>218</v>
      </c>
      <c r="J98" s="68" t="s">
        <v>196</v>
      </c>
      <c r="K98" s="18"/>
      <c r="L98" s="64"/>
      <c r="M98" s="74" t="s">
        <v>218</v>
      </c>
      <c r="N98" s="68" t="s">
        <v>196</v>
      </c>
      <c r="O98" s="18"/>
      <c r="P98" s="64"/>
      <c r="Q98" s="74" t="s">
        <v>218</v>
      </c>
      <c r="R98" s="68" t="s">
        <v>196</v>
      </c>
      <c r="S98" s="18"/>
      <c r="T98" s="64"/>
      <c r="U98" s="67">
        <v>4573277</v>
      </c>
      <c r="V98" s="68" t="s">
        <v>196</v>
      </c>
      <c r="W98" s="18"/>
      <c r="X98" s="64"/>
      <c r="Y98" s="67">
        <v>4573277</v>
      </c>
      <c r="Z98" s="68" t="s">
        <v>196</v>
      </c>
      <c r="AA98" s="18"/>
      <c r="AB98" s="64"/>
      <c r="AC98" s="74" t="s">
        <v>218</v>
      </c>
      <c r="AD98" s="68" t="s">
        <v>196</v>
      </c>
      <c r="AE98" s="18"/>
      <c r="AF98" s="64"/>
      <c r="AG98" s="74" t="s">
        <v>218</v>
      </c>
      <c r="AH98" s="68" t="s">
        <v>196</v>
      </c>
      <c r="AI98" s="18"/>
      <c r="AJ98" s="64"/>
      <c r="AK98" s="74" t="s">
        <v>218</v>
      </c>
      <c r="AL98" s="68" t="s">
        <v>196</v>
      </c>
    </row>
    <row r="99" spans="1:38" x14ac:dyDescent="0.25">
      <c r="A99" s="14"/>
      <c r="B99" s="65" t="s">
        <v>270</v>
      </c>
      <c r="C99" s="54"/>
      <c r="D99" s="70"/>
      <c r="E99" s="71">
        <v>1581386</v>
      </c>
      <c r="F99" s="72" t="s">
        <v>196</v>
      </c>
      <c r="G99" s="54"/>
      <c r="H99" s="70"/>
      <c r="I99" s="73" t="s">
        <v>218</v>
      </c>
      <c r="J99" s="72" t="s">
        <v>196</v>
      </c>
      <c r="K99" s="54"/>
      <c r="L99" s="70"/>
      <c r="M99" s="71">
        <v>1673197</v>
      </c>
      <c r="N99" s="72" t="s">
        <v>196</v>
      </c>
      <c r="O99" s="54"/>
      <c r="P99" s="70"/>
      <c r="Q99" s="71">
        <v>3254583</v>
      </c>
      <c r="R99" s="72" t="s">
        <v>196</v>
      </c>
      <c r="S99" s="54"/>
      <c r="T99" s="70"/>
      <c r="U99" s="71">
        <v>18584562</v>
      </c>
      <c r="V99" s="72" t="s">
        <v>196</v>
      </c>
      <c r="W99" s="54"/>
      <c r="X99" s="70"/>
      <c r="Y99" s="71">
        <v>21839145</v>
      </c>
      <c r="Z99" s="72" t="s">
        <v>196</v>
      </c>
      <c r="AA99" s="54"/>
      <c r="AB99" s="70"/>
      <c r="AC99" s="71">
        <v>675000</v>
      </c>
      <c r="AD99" s="72" t="s">
        <v>196</v>
      </c>
      <c r="AE99" s="54"/>
      <c r="AF99" s="70"/>
      <c r="AG99" s="71">
        <v>2311322</v>
      </c>
      <c r="AH99" s="72" t="s">
        <v>196</v>
      </c>
      <c r="AI99" s="54"/>
      <c r="AJ99" s="70"/>
      <c r="AK99" s="71">
        <v>49202</v>
      </c>
      <c r="AL99" s="72" t="s">
        <v>196</v>
      </c>
    </row>
    <row r="100" spans="1:38" x14ac:dyDescent="0.25">
      <c r="A100" s="14"/>
      <c r="B100" s="75" t="s">
        <v>272</v>
      </c>
      <c r="C100" s="18"/>
      <c r="D100" s="64"/>
      <c r="E100" s="67">
        <v>58064</v>
      </c>
      <c r="F100" s="68" t="s">
        <v>196</v>
      </c>
      <c r="G100" s="18"/>
      <c r="H100" s="64"/>
      <c r="I100" s="67">
        <v>18120</v>
      </c>
      <c r="J100" s="68" t="s">
        <v>196</v>
      </c>
      <c r="K100" s="18"/>
      <c r="L100" s="64"/>
      <c r="M100" s="67">
        <v>36891</v>
      </c>
      <c r="N100" s="68" t="s">
        <v>196</v>
      </c>
      <c r="O100" s="18"/>
      <c r="P100" s="64"/>
      <c r="Q100" s="67">
        <v>113075</v>
      </c>
      <c r="R100" s="68" t="s">
        <v>196</v>
      </c>
      <c r="S100" s="18"/>
      <c r="T100" s="64"/>
      <c r="U100" s="67">
        <v>12398588</v>
      </c>
      <c r="V100" s="68" t="s">
        <v>196</v>
      </c>
      <c r="W100" s="18"/>
      <c r="X100" s="64"/>
      <c r="Y100" s="67">
        <v>12511663</v>
      </c>
      <c r="Z100" s="68" t="s">
        <v>196</v>
      </c>
      <c r="AA100" s="18"/>
      <c r="AB100" s="64"/>
      <c r="AC100" s="74" t="s">
        <v>218</v>
      </c>
      <c r="AD100" s="68" t="s">
        <v>196</v>
      </c>
      <c r="AE100" s="18"/>
      <c r="AF100" s="64"/>
      <c r="AG100" s="67">
        <v>36891</v>
      </c>
      <c r="AH100" s="68" t="s">
        <v>196</v>
      </c>
      <c r="AI100" s="18"/>
      <c r="AJ100" s="64"/>
      <c r="AK100" s="67">
        <v>2405</v>
      </c>
      <c r="AL100" s="68" t="s">
        <v>196</v>
      </c>
    </row>
    <row r="101" spans="1:38" ht="15.75" thickBot="1" x14ac:dyDescent="0.3">
      <c r="A101" s="14"/>
      <c r="B101" s="65" t="s">
        <v>273</v>
      </c>
      <c r="C101" s="54"/>
      <c r="D101" s="70"/>
      <c r="E101" s="73">
        <v>356</v>
      </c>
      <c r="F101" s="72" t="s">
        <v>196</v>
      </c>
      <c r="G101" s="54"/>
      <c r="H101" s="70"/>
      <c r="I101" s="73" t="s">
        <v>218</v>
      </c>
      <c r="J101" s="72" t="s">
        <v>196</v>
      </c>
      <c r="K101" s="54"/>
      <c r="L101" s="70"/>
      <c r="M101" s="73" t="s">
        <v>218</v>
      </c>
      <c r="N101" s="72" t="s">
        <v>196</v>
      </c>
      <c r="O101" s="54"/>
      <c r="P101" s="70"/>
      <c r="Q101" s="73">
        <v>356</v>
      </c>
      <c r="R101" s="72" t="s">
        <v>196</v>
      </c>
      <c r="S101" s="54"/>
      <c r="T101" s="70"/>
      <c r="U101" s="71">
        <v>1174747</v>
      </c>
      <c r="V101" s="72" t="s">
        <v>196</v>
      </c>
      <c r="W101" s="54"/>
      <c r="X101" s="70"/>
      <c r="Y101" s="71">
        <v>1175103</v>
      </c>
      <c r="Z101" s="72" t="s">
        <v>196</v>
      </c>
      <c r="AA101" s="54"/>
      <c r="AB101" s="70"/>
      <c r="AC101" s="73" t="s">
        <v>218</v>
      </c>
      <c r="AD101" s="72" t="s">
        <v>196</v>
      </c>
      <c r="AE101" s="54"/>
      <c r="AF101" s="70"/>
      <c r="AG101" s="73" t="s">
        <v>218</v>
      </c>
      <c r="AH101" s="72" t="s">
        <v>196</v>
      </c>
      <c r="AI101" s="54"/>
      <c r="AJ101" s="70"/>
      <c r="AK101" s="73" t="s">
        <v>218</v>
      </c>
      <c r="AL101" s="72" t="s">
        <v>196</v>
      </c>
    </row>
    <row r="102" spans="1:38" x14ac:dyDescent="0.25">
      <c r="A102" s="14"/>
      <c r="B102" s="41"/>
      <c r="C102" s="41"/>
      <c r="D102" s="42"/>
      <c r="E102" s="42"/>
      <c r="F102" s="41"/>
      <c r="G102" s="41"/>
      <c r="H102" s="42"/>
      <c r="I102" s="42"/>
      <c r="J102" s="41"/>
      <c r="K102" s="41"/>
      <c r="L102" s="42"/>
      <c r="M102" s="42"/>
      <c r="N102" s="41"/>
      <c r="O102" s="41"/>
      <c r="P102" s="42"/>
      <c r="Q102" s="42"/>
      <c r="R102" s="41"/>
      <c r="S102" s="41"/>
      <c r="T102" s="42"/>
      <c r="U102" s="42"/>
      <c r="V102" s="41"/>
      <c r="W102" s="41"/>
      <c r="X102" s="42"/>
      <c r="Y102" s="42"/>
      <c r="Z102" s="41"/>
      <c r="AA102" s="41"/>
      <c r="AB102" s="42"/>
      <c r="AC102" s="42"/>
      <c r="AD102" s="41"/>
      <c r="AE102" s="41"/>
      <c r="AF102" s="42"/>
      <c r="AG102" s="42"/>
      <c r="AH102" s="41"/>
      <c r="AI102" s="41"/>
      <c r="AJ102" s="42"/>
      <c r="AK102" s="42"/>
      <c r="AL102" s="41"/>
    </row>
    <row r="103" spans="1:38" ht="15.75" thickBot="1" x14ac:dyDescent="0.3">
      <c r="A103" s="14"/>
      <c r="B103" s="83"/>
      <c r="C103" s="18"/>
      <c r="D103" s="64" t="s">
        <v>201</v>
      </c>
      <c r="E103" s="67">
        <v>2450330</v>
      </c>
      <c r="F103" s="68" t="s">
        <v>196</v>
      </c>
      <c r="G103" s="18"/>
      <c r="H103" s="64" t="s">
        <v>201</v>
      </c>
      <c r="I103" s="67">
        <v>113389</v>
      </c>
      <c r="J103" s="68" t="s">
        <v>196</v>
      </c>
      <c r="K103" s="18"/>
      <c r="L103" s="64" t="s">
        <v>201</v>
      </c>
      <c r="M103" s="67">
        <v>3634137</v>
      </c>
      <c r="N103" s="68" t="s">
        <v>196</v>
      </c>
      <c r="O103" s="18"/>
      <c r="P103" s="64" t="s">
        <v>201</v>
      </c>
      <c r="Q103" s="67">
        <v>6197856</v>
      </c>
      <c r="R103" s="68" t="s">
        <v>196</v>
      </c>
      <c r="S103" s="18"/>
      <c r="T103" s="64" t="s">
        <v>201</v>
      </c>
      <c r="U103" s="67">
        <v>148134293</v>
      </c>
      <c r="V103" s="68" t="s">
        <v>196</v>
      </c>
      <c r="W103" s="18"/>
      <c r="X103" s="64" t="s">
        <v>201</v>
      </c>
      <c r="Y103" s="67">
        <v>154332149</v>
      </c>
      <c r="Z103" s="68" t="s">
        <v>196</v>
      </c>
      <c r="AA103" s="18"/>
      <c r="AB103" s="64" t="s">
        <v>201</v>
      </c>
      <c r="AC103" s="67">
        <v>675000</v>
      </c>
      <c r="AD103" s="68" t="s">
        <v>196</v>
      </c>
      <c r="AE103" s="18"/>
      <c r="AF103" s="64" t="s">
        <v>201</v>
      </c>
      <c r="AG103" s="67">
        <v>4272262</v>
      </c>
      <c r="AH103" s="68" t="s">
        <v>196</v>
      </c>
      <c r="AI103" s="18"/>
      <c r="AJ103" s="64" t="s">
        <v>201</v>
      </c>
      <c r="AK103" s="67">
        <v>321703</v>
      </c>
      <c r="AL103" s="68" t="s">
        <v>196</v>
      </c>
    </row>
    <row r="104" spans="1:38" ht="15.75" thickTop="1" x14ac:dyDescent="0.25">
      <c r="A104" s="14"/>
      <c r="B104" s="41"/>
      <c r="C104" s="41"/>
      <c r="D104" s="45"/>
      <c r="E104" s="45"/>
      <c r="F104" s="41"/>
      <c r="G104" s="41"/>
      <c r="H104" s="45"/>
      <c r="I104" s="45"/>
      <c r="J104" s="41"/>
      <c r="K104" s="41"/>
      <c r="L104" s="45"/>
      <c r="M104" s="45"/>
      <c r="N104" s="41"/>
      <c r="O104" s="41"/>
      <c r="P104" s="45"/>
      <c r="Q104" s="45"/>
      <c r="R104" s="41"/>
      <c r="S104" s="41"/>
      <c r="T104" s="45"/>
      <c r="U104" s="45"/>
      <c r="V104" s="41"/>
      <c r="W104" s="41"/>
      <c r="X104" s="45"/>
      <c r="Y104" s="45"/>
      <c r="Z104" s="41"/>
      <c r="AA104" s="41"/>
      <c r="AB104" s="45"/>
      <c r="AC104" s="45"/>
      <c r="AD104" s="41"/>
      <c r="AE104" s="41"/>
      <c r="AF104" s="45"/>
      <c r="AG104" s="45"/>
      <c r="AH104" s="41"/>
      <c r="AI104" s="41"/>
      <c r="AJ104" s="45"/>
      <c r="AK104" s="45"/>
      <c r="AL104" s="41"/>
    </row>
    <row r="105" spans="1:38" x14ac:dyDescent="0.25">
      <c r="A105" s="14"/>
      <c r="B105" s="18"/>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row>
    <row r="106" spans="1:38" x14ac:dyDescent="0.25">
      <c r="A106" s="14"/>
      <c r="B106" s="18"/>
      <c r="C106" s="18"/>
      <c r="D106" s="27"/>
      <c r="E106" s="27"/>
      <c r="F106" s="18"/>
      <c r="G106" s="18"/>
      <c r="H106" s="27"/>
      <c r="I106" s="27"/>
      <c r="J106" s="18"/>
      <c r="K106" s="18"/>
      <c r="L106" s="48" t="s">
        <v>309</v>
      </c>
      <c r="M106" s="48"/>
      <c r="N106" s="18"/>
      <c r="O106" s="18"/>
      <c r="P106" s="27"/>
      <c r="Q106" s="27"/>
      <c r="R106" s="18"/>
      <c r="S106" s="18"/>
      <c r="T106" s="27"/>
      <c r="U106" s="27"/>
      <c r="V106" s="18"/>
      <c r="W106" s="18"/>
      <c r="X106" s="27"/>
      <c r="Y106" s="27"/>
      <c r="Z106" s="18"/>
      <c r="AA106" s="18"/>
      <c r="AB106" s="48" t="s">
        <v>310</v>
      </c>
      <c r="AC106" s="48"/>
      <c r="AD106" s="18"/>
      <c r="AE106" s="18"/>
      <c r="AF106" s="27"/>
      <c r="AG106" s="27"/>
      <c r="AH106" s="18"/>
      <c r="AI106" s="18"/>
      <c r="AJ106" s="48" t="s">
        <v>311</v>
      </c>
      <c r="AK106" s="48"/>
      <c r="AL106" s="18"/>
    </row>
    <row r="107" spans="1:38" x14ac:dyDescent="0.25">
      <c r="A107" s="14"/>
      <c r="B107" s="18"/>
      <c r="C107" s="18"/>
      <c r="D107" s="48" t="s">
        <v>309</v>
      </c>
      <c r="E107" s="48"/>
      <c r="F107" s="18"/>
      <c r="G107" s="18"/>
      <c r="H107" s="48" t="s">
        <v>309</v>
      </c>
      <c r="I107" s="48"/>
      <c r="J107" s="18"/>
      <c r="K107" s="18"/>
      <c r="L107" s="48" t="s">
        <v>312</v>
      </c>
      <c r="M107" s="48"/>
      <c r="N107" s="18"/>
      <c r="O107" s="18"/>
      <c r="P107" s="27"/>
      <c r="Q107" s="27"/>
      <c r="R107" s="18"/>
      <c r="S107" s="18"/>
      <c r="T107" s="27"/>
      <c r="U107" s="27"/>
      <c r="V107" s="18"/>
      <c r="W107" s="18"/>
      <c r="X107" s="27"/>
      <c r="Y107" s="27"/>
      <c r="Z107" s="18"/>
      <c r="AA107" s="18"/>
      <c r="AB107" s="48" t="s">
        <v>327</v>
      </c>
      <c r="AC107" s="48"/>
      <c r="AD107" s="18"/>
      <c r="AE107" s="18"/>
      <c r="AF107" s="27"/>
      <c r="AG107" s="27"/>
      <c r="AH107" s="18"/>
      <c r="AI107" s="18"/>
      <c r="AJ107" s="48" t="s">
        <v>314</v>
      </c>
      <c r="AK107" s="48"/>
      <c r="AL107" s="18"/>
    </row>
    <row r="108" spans="1:38" x14ac:dyDescent="0.25">
      <c r="A108" s="14"/>
      <c r="B108" s="18"/>
      <c r="C108" s="18"/>
      <c r="D108" s="48" t="s">
        <v>315</v>
      </c>
      <c r="E108" s="48"/>
      <c r="F108" s="18"/>
      <c r="G108" s="18"/>
      <c r="H108" s="48" t="s">
        <v>328</v>
      </c>
      <c r="I108" s="48"/>
      <c r="J108" s="18"/>
      <c r="K108" s="18"/>
      <c r="L108" s="48" t="s">
        <v>317</v>
      </c>
      <c r="M108" s="48"/>
      <c r="N108" s="18"/>
      <c r="O108" s="18"/>
      <c r="P108" s="48" t="s">
        <v>318</v>
      </c>
      <c r="Q108" s="48"/>
      <c r="R108" s="18"/>
      <c r="S108" s="18"/>
      <c r="T108" s="48" t="s">
        <v>319</v>
      </c>
      <c r="U108" s="48"/>
      <c r="V108" s="18"/>
      <c r="W108" s="18"/>
      <c r="X108" s="27"/>
      <c r="Y108" s="27"/>
      <c r="Z108" s="18"/>
      <c r="AA108" s="18"/>
      <c r="AB108" s="48" t="s">
        <v>320</v>
      </c>
      <c r="AC108" s="48"/>
      <c r="AD108" s="18"/>
      <c r="AE108" s="18"/>
      <c r="AF108" s="48" t="s">
        <v>311</v>
      </c>
      <c r="AG108" s="48"/>
      <c r="AH108" s="18"/>
      <c r="AI108" s="18"/>
      <c r="AJ108" s="48" t="s">
        <v>321</v>
      </c>
      <c r="AK108" s="48"/>
      <c r="AL108" s="18"/>
    </row>
    <row r="109" spans="1:38" ht="15.75" thickBot="1" x14ac:dyDescent="0.3">
      <c r="A109" s="14"/>
      <c r="B109" s="50" t="s">
        <v>329</v>
      </c>
      <c r="C109" s="18"/>
      <c r="D109" s="49" t="s">
        <v>322</v>
      </c>
      <c r="E109" s="49"/>
      <c r="F109" s="18"/>
      <c r="G109" s="18"/>
      <c r="H109" s="49" t="s">
        <v>322</v>
      </c>
      <c r="I109" s="49"/>
      <c r="J109" s="18"/>
      <c r="K109" s="18"/>
      <c r="L109" s="49" t="s">
        <v>322</v>
      </c>
      <c r="M109" s="49"/>
      <c r="N109" s="18"/>
      <c r="O109" s="18"/>
      <c r="P109" s="49" t="s">
        <v>323</v>
      </c>
      <c r="Q109" s="49"/>
      <c r="R109" s="18"/>
      <c r="S109" s="18"/>
      <c r="T109" s="49" t="s">
        <v>324</v>
      </c>
      <c r="U109" s="49"/>
      <c r="V109" s="18"/>
      <c r="W109" s="18"/>
      <c r="X109" s="49" t="s">
        <v>325</v>
      </c>
      <c r="Y109" s="49"/>
      <c r="Z109" s="18"/>
      <c r="AA109" s="18"/>
      <c r="AB109" s="49" t="s">
        <v>322</v>
      </c>
      <c r="AC109" s="49"/>
      <c r="AD109" s="18"/>
      <c r="AE109" s="18"/>
      <c r="AF109" s="49" t="s">
        <v>324</v>
      </c>
      <c r="AG109" s="49"/>
      <c r="AH109" s="18"/>
      <c r="AI109" s="18"/>
      <c r="AJ109" s="49" t="s">
        <v>326</v>
      </c>
      <c r="AK109" s="49"/>
      <c r="AL109" s="18"/>
    </row>
    <row r="110" spans="1:38" x14ac:dyDescent="0.25">
      <c r="A110" s="14"/>
      <c r="B110" s="65" t="s">
        <v>266</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c r="AI110" s="54"/>
      <c r="AJ110" s="54"/>
      <c r="AK110" s="54"/>
      <c r="AL110" s="54"/>
    </row>
    <row r="111" spans="1:38" x14ac:dyDescent="0.25">
      <c r="A111" s="14"/>
      <c r="B111" s="66" t="s">
        <v>267</v>
      </c>
      <c r="C111" s="18"/>
      <c r="D111" s="18" t="s">
        <v>201</v>
      </c>
      <c r="E111" s="77">
        <v>756123</v>
      </c>
      <c r="F111" s="17" t="s">
        <v>196</v>
      </c>
      <c r="G111" s="18"/>
      <c r="H111" s="18" t="s">
        <v>201</v>
      </c>
      <c r="I111" s="77">
        <v>179316</v>
      </c>
      <c r="J111" s="17" t="s">
        <v>196</v>
      </c>
      <c r="K111" s="18"/>
      <c r="L111" s="18" t="s">
        <v>201</v>
      </c>
      <c r="M111" s="77">
        <v>1371429</v>
      </c>
      <c r="N111" s="17" t="s">
        <v>196</v>
      </c>
      <c r="O111" s="18"/>
      <c r="P111" s="18" t="s">
        <v>201</v>
      </c>
      <c r="Q111" s="77">
        <v>2306868</v>
      </c>
      <c r="R111" s="17" t="s">
        <v>196</v>
      </c>
      <c r="S111" s="18"/>
      <c r="T111" s="18" t="s">
        <v>201</v>
      </c>
      <c r="U111" s="77">
        <v>77431496</v>
      </c>
      <c r="V111" s="17" t="s">
        <v>196</v>
      </c>
      <c r="W111" s="18"/>
      <c r="X111" s="18" t="s">
        <v>201</v>
      </c>
      <c r="Y111" s="77">
        <v>79738364</v>
      </c>
      <c r="Z111" s="17" t="s">
        <v>196</v>
      </c>
      <c r="AA111" s="18"/>
      <c r="AB111" s="18" t="s">
        <v>201</v>
      </c>
      <c r="AC111" s="78" t="s">
        <v>218</v>
      </c>
      <c r="AD111" s="17" t="s">
        <v>196</v>
      </c>
      <c r="AE111" s="18"/>
      <c r="AF111" s="18" t="s">
        <v>201</v>
      </c>
      <c r="AG111" s="77">
        <v>1377827</v>
      </c>
      <c r="AH111" s="17" t="s">
        <v>196</v>
      </c>
      <c r="AI111" s="18"/>
      <c r="AJ111" s="18" t="s">
        <v>201</v>
      </c>
      <c r="AK111" s="77">
        <v>159594</v>
      </c>
      <c r="AL111" s="17" t="s">
        <v>196</v>
      </c>
    </row>
    <row r="112" spans="1:38" x14ac:dyDescent="0.25">
      <c r="A112" s="14"/>
      <c r="B112" s="69" t="s">
        <v>270</v>
      </c>
      <c r="C112" s="54"/>
      <c r="D112" s="54"/>
      <c r="E112" s="81" t="s">
        <v>218</v>
      </c>
      <c r="F112" s="80" t="s">
        <v>196</v>
      </c>
      <c r="G112" s="54"/>
      <c r="H112" s="54"/>
      <c r="I112" s="81" t="s">
        <v>218</v>
      </c>
      <c r="J112" s="80" t="s">
        <v>196</v>
      </c>
      <c r="K112" s="54"/>
      <c r="L112" s="54"/>
      <c r="M112" s="79">
        <v>1406421</v>
      </c>
      <c r="N112" s="80" t="s">
        <v>196</v>
      </c>
      <c r="O112" s="54"/>
      <c r="P112" s="54"/>
      <c r="Q112" s="79">
        <v>1406421</v>
      </c>
      <c r="R112" s="80" t="s">
        <v>196</v>
      </c>
      <c r="S112" s="54"/>
      <c r="T112" s="54"/>
      <c r="U112" s="79">
        <v>34832240</v>
      </c>
      <c r="V112" s="80" t="s">
        <v>196</v>
      </c>
      <c r="W112" s="54"/>
      <c r="X112" s="54"/>
      <c r="Y112" s="79">
        <v>36238661</v>
      </c>
      <c r="Z112" s="80" t="s">
        <v>196</v>
      </c>
      <c r="AA112" s="54"/>
      <c r="AB112" s="54"/>
      <c r="AC112" s="81" t="s">
        <v>218</v>
      </c>
      <c r="AD112" s="80" t="s">
        <v>196</v>
      </c>
      <c r="AE112" s="54"/>
      <c r="AF112" s="54"/>
      <c r="AG112" s="79">
        <v>1406421</v>
      </c>
      <c r="AH112" s="80" t="s">
        <v>196</v>
      </c>
      <c r="AI112" s="54"/>
      <c r="AJ112" s="54"/>
      <c r="AK112" s="79">
        <v>167519</v>
      </c>
      <c r="AL112" s="80" t="s">
        <v>196</v>
      </c>
    </row>
    <row r="113" spans="1:38" x14ac:dyDescent="0.25">
      <c r="A113" s="14"/>
      <c r="B113" s="66" t="s">
        <v>271</v>
      </c>
      <c r="C113" s="18"/>
      <c r="D113" s="18"/>
      <c r="E113" s="78" t="s">
        <v>218</v>
      </c>
      <c r="F113" s="17" t="s">
        <v>196</v>
      </c>
      <c r="G113" s="18"/>
      <c r="H113" s="18"/>
      <c r="I113" s="78" t="s">
        <v>218</v>
      </c>
      <c r="J113" s="17" t="s">
        <v>196</v>
      </c>
      <c r="K113" s="18"/>
      <c r="L113" s="18"/>
      <c r="M113" s="77">
        <v>1003314</v>
      </c>
      <c r="N113" s="17" t="s">
        <v>196</v>
      </c>
      <c r="O113" s="18"/>
      <c r="P113" s="18"/>
      <c r="Q113" s="77">
        <v>1003314</v>
      </c>
      <c r="R113" s="17" t="s">
        <v>196</v>
      </c>
      <c r="S113" s="18"/>
      <c r="T113" s="18"/>
      <c r="U113" s="77">
        <v>2504811</v>
      </c>
      <c r="V113" s="17" t="s">
        <v>196</v>
      </c>
      <c r="W113" s="18"/>
      <c r="X113" s="18"/>
      <c r="Y113" s="77">
        <v>3508125</v>
      </c>
      <c r="Z113" s="17" t="s">
        <v>196</v>
      </c>
      <c r="AA113" s="18"/>
      <c r="AB113" s="18"/>
      <c r="AC113" s="78" t="s">
        <v>218</v>
      </c>
      <c r="AD113" s="17" t="s">
        <v>196</v>
      </c>
      <c r="AE113" s="18"/>
      <c r="AF113" s="18"/>
      <c r="AG113" s="77">
        <v>1003314</v>
      </c>
      <c r="AH113" s="17" t="s">
        <v>196</v>
      </c>
      <c r="AI113" s="18"/>
      <c r="AJ113" s="18"/>
      <c r="AK113" s="77">
        <v>111950</v>
      </c>
      <c r="AL113" s="17" t="s">
        <v>196</v>
      </c>
    </row>
    <row r="114" spans="1:38" x14ac:dyDescent="0.25">
      <c r="A114" s="14"/>
      <c r="B114" s="65" t="s">
        <v>270</v>
      </c>
      <c r="C114" s="54"/>
      <c r="D114" s="54"/>
      <c r="E114" s="79">
        <v>1865563</v>
      </c>
      <c r="F114" s="80" t="s">
        <v>196</v>
      </c>
      <c r="G114" s="54"/>
      <c r="H114" s="54"/>
      <c r="I114" s="81" t="s">
        <v>218</v>
      </c>
      <c r="J114" s="80" t="s">
        <v>196</v>
      </c>
      <c r="K114" s="54"/>
      <c r="L114" s="54"/>
      <c r="M114" s="79">
        <v>319167</v>
      </c>
      <c r="N114" s="80" t="s">
        <v>196</v>
      </c>
      <c r="O114" s="54"/>
      <c r="P114" s="54"/>
      <c r="Q114" s="79">
        <v>2184730</v>
      </c>
      <c r="R114" s="80" t="s">
        <v>196</v>
      </c>
      <c r="S114" s="54"/>
      <c r="T114" s="54"/>
      <c r="U114" s="79">
        <v>24751914</v>
      </c>
      <c r="V114" s="80" t="s">
        <v>196</v>
      </c>
      <c r="W114" s="54"/>
      <c r="X114" s="54"/>
      <c r="Y114" s="79">
        <v>26936644</v>
      </c>
      <c r="Z114" s="80" t="s">
        <v>196</v>
      </c>
      <c r="AA114" s="54"/>
      <c r="AB114" s="54"/>
      <c r="AC114" s="81" t="s">
        <v>218</v>
      </c>
      <c r="AD114" s="80" t="s">
        <v>196</v>
      </c>
      <c r="AE114" s="54"/>
      <c r="AF114" s="54"/>
      <c r="AG114" s="79">
        <v>1307290</v>
      </c>
      <c r="AH114" s="80" t="s">
        <v>196</v>
      </c>
      <c r="AI114" s="54"/>
      <c r="AJ114" s="54"/>
      <c r="AK114" s="79">
        <v>21643</v>
      </c>
      <c r="AL114" s="80" t="s">
        <v>196</v>
      </c>
    </row>
    <row r="115" spans="1:38" x14ac:dyDescent="0.25">
      <c r="A115" s="14"/>
      <c r="B115" s="75" t="s">
        <v>272</v>
      </c>
      <c r="C115" s="18"/>
      <c r="D115" s="18"/>
      <c r="E115" s="77">
        <v>63106</v>
      </c>
      <c r="F115" s="17" t="s">
        <v>196</v>
      </c>
      <c r="G115" s="18"/>
      <c r="H115" s="18"/>
      <c r="I115" s="78" t="s">
        <v>218</v>
      </c>
      <c r="J115" s="17" t="s">
        <v>196</v>
      </c>
      <c r="K115" s="18"/>
      <c r="L115" s="18"/>
      <c r="M115" s="77">
        <v>36891</v>
      </c>
      <c r="N115" s="17" t="s">
        <v>196</v>
      </c>
      <c r="O115" s="18"/>
      <c r="P115" s="18"/>
      <c r="Q115" s="77">
        <v>99997</v>
      </c>
      <c r="R115" s="17" t="s">
        <v>196</v>
      </c>
      <c r="S115" s="18"/>
      <c r="T115" s="18"/>
      <c r="U115" s="77">
        <v>13627269</v>
      </c>
      <c r="V115" s="17" t="s">
        <v>196</v>
      </c>
      <c r="W115" s="18"/>
      <c r="X115" s="18"/>
      <c r="Y115" s="77">
        <v>13727266</v>
      </c>
      <c r="Z115" s="17" t="s">
        <v>196</v>
      </c>
      <c r="AA115" s="18"/>
      <c r="AB115" s="18"/>
      <c r="AC115" s="78" t="s">
        <v>218</v>
      </c>
      <c r="AD115" s="17" t="s">
        <v>196</v>
      </c>
      <c r="AE115" s="18"/>
      <c r="AF115" s="18"/>
      <c r="AG115" s="77">
        <v>36891</v>
      </c>
      <c r="AH115" s="17" t="s">
        <v>196</v>
      </c>
      <c r="AI115" s="18"/>
      <c r="AJ115" s="18"/>
      <c r="AK115" s="77">
        <v>1302</v>
      </c>
      <c r="AL115" s="17" t="s">
        <v>196</v>
      </c>
    </row>
    <row r="116" spans="1:38" ht="15.75" thickBot="1" x14ac:dyDescent="0.3">
      <c r="A116" s="14"/>
      <c r="B116" s="65" t="s">
        <v>273</v>
      </c>
      <c r="C116" s="54"/>
      <c r="D116" s="54"/>
      <c r="E116" s="81" t="s">
        <v>218</v>
      </c>
      <c r="F116" s="80" t="s">
        <v>196</v>
      </c>
      <c r="G116" s="54"/>
      <c r="H116" s="54"/>
      <c r="I116" s="81" t="s">
        <v>218</v>
      </c>
      <c r="J116" s="80" t="s">
        <v>196</v>
      </c>
      <c r="K116" s="54"/>
      <c r="L116" s="54"/>
      <c r="M116" s="81" t="s">
        <v>218</v>
      </c>
      <c r="N116" s="80" t="s">
        <v>196</v>
      </c>
      <c r="O116" s="54"/>
      <c r="P116" s="54"/>
      <c r="Q116" s="81" t="s">
        <v>218</v>
      </c>
      <c r="R116" s="80" t="s">
        <v>196</v>
      </c>
      <c r="S116" s="54"/>
      <c r="T116" s="54"/>
      <c r="U116" s="79">
        <v>1122770</v>
      </c>
      <c r="V116" s="80" t="s">
        <v>196</v>
      </c>
      <c r="W116" s="54"/>
      <c r="X116" s="54"/>
      <c r="Y116" s="79">
        <v>1122770</v>
      </c>
      <c r="Z116" s="80" t="s">
        <v>196</v>
      </c>
      <c r="AA116" s="54"/>
      <c r="AB116" s="54"/>
      <c r="AC116" s="81" t="s">
        <v>218</v>
      </c>
      <c r="AD116" s="80" t="s">
        <v>196</v>
      </c>
      <c r="AE116" s="54"/>
      <c r="AF116" s="54"/>
      <c r="AG116" s="81" t="s">
        <v>218</v>
      </c>
      <c r="AH116" s="80" t="s">
        <v>196</v>
      </c>
      <c r="AI116" s="54"/>
      <c r="AJ116" s="54"/>
      <c r="AK116" s="81" t="s">
        <v>218</v>
      </c>
      <c r="AL116" s="80" t="s">
        <v>196</v>
      </c>
    </row>
    <row r="117" spans="1:38" x14ac:dyDescent="0.25">
      <c r="A117" s="14"/>
      <c r="B117" s="41"/>
      <c r="C117" s="41"/>
      <c r="D117" s="42"/>
      <c r="E117" s="42"/>
      <c r="F117" s="41"/>
      <c r="G117" s="41"/>
      <c r="H117" s="42"/>
      <c r="I117" s="42"/>
      <c r="J117" s="41"/>
      <c r="K117" s="41"/>
      <c r="L117" s="42"/>
      <c r="M117" s="42"/>
      <c r="N117" s="41"/>
      <c r="O117" s="41"/>
      <c r="P117" s="42"/>
      <c r="Q117" s="42"/>
      <c r="R117" s="41"/>
      <c r="S117" s="41"/>
      <c r="T117" s="42"/>
      <c r="U117" s="42"/>
      <c r="V117" s="41"/>
      <c r="W117" s="41"/>
      <c r="X117" s="42"/>
      <c r="Y117" s="42"/>
      <c r="Z117" s="41"/>
      <c r="AA117" s="41"/>
      <c r="AB117" s="42"/>
      <c r="AC117" s="42"/>
      <c r="AD117" s="41"/>
      <c r="AE117" s="41"/>
      <c r="AF117" s="42"/>
      <c r="AG117" s="42"/>
      <c r="AH117" s="41"/>
      <c r="AI117" s="41"/>
      <c r="AJ117" s="42"/>
      <c r="AK117" s="42"/>
      <c r="AL117" s="41"/>
    </row>
    <row r="118" spans="1:38" ht="15.75" thickBot="1" x14ac:dyDescent="0.3">
      <c r="A118" s="14"/>
      <c r="B118" s="83"/>
      <c r="C118" s="18"/>
      <c r="D118" s="18" t="s">
        <v>201</v>
      </c>
      <c r="E118" s="77">
        <v>2684792</v>
      </c>
      <c r="F118" s="17" t="s">
        <v>196</v>
      </c>
      <c r="G118" s="18"/>
      <c r="H118" s="18" t="s">
        <v>201</v>
      </c>
      <c r="I118" s="77">
        <v>179316</v>
      </c>
      <c r="J118" s="17" t="s">
        <v>196</v>
      </c>
      <c r="K118" s="18"/>
      <c r="L118" s="18" t="s">
        <v>201</v>
      </c>
      <c r="M118" s="77">
        <v>4137222</v>
      </c>
      <c r="N118" s="17" t="s">
        <v>196</v>
      </c>
      <c r="O118" s="18"/>
      <c r="P118" s="18" t="s">
        <v>201</v>
      </c>
      <c r="Q118" s="77">
        <v>7001330</v>
      </c>
      <c r="R118" s="17" t="s">
        <v>196</v>
      </c>
      <c r="S118" s="18"/>
      <c r="T118" s="18" t="s">
        <v>201</v>
      </c>
      <c r="U118" s="77">
        <v>154270500</v>
      </c>
      <c r="V118" s="17" t="s">
        <v>196</v>
      </c>
      <c r="W118" s="18"/>
      <c r="X118" s="18" t="s">
        <v>201</v>
      </c>
      <c r="Y118" s="77">
        <v>161271830</v>
      </c>
      <c r="Z118" s="17" t="s">
        <v>196</v>
      </c>
      <c r="AA118" s="18"/>
      <c r="AB118" s="18" t="s">
        <v>201</v>
      </c>
      <c r="AC118" s="78" t="s">
        <v>218</v>
      </c>
      <c r="AD118" s="17" t="s">
        <v>196</v>
      </c>
      <c r="AE118" s="18"/>
      <c r="AF118" s="18" t="s">
        <v>201</v>
      </c>
      <c r="AG118" s="77">
        <v>5131743</v>
      </c>
      <c r="AH118" s="17" t="s">
        <v>196</v>
      </c>
      <c r="AI118" s="18"/>
      <c r="AJ118" s="18" t="s">
        <v>201</v>
      </c>
      <c r="AK118" s="77">
        <v>462008</v>
      </c>
      <c r="AL118" s="17" t="s">
        <v>196</v>
      </c>
    </row>
    <row r="119" spans="1:38" ht="15.75" thickTop="1" x14ac:dyDescent="0.25">
      <c r="A119" s="14"/>
      <c r="B119" s="41"/>
      <c r="C119" s="41"/>
      <c r="D119" s="45"/>
      <c r="E119" s="45"/>
      <c r="F119" s="41"/>
      <c r="G119" s="41"/>
      <c r="H119" s="45"/>
      <c r="I119" s="45"/>
      <c r="J119" s="41"/>
      <c r="K119" s="41"/>
      <c r="L119" s="45"/>
      <c r="M119" s="45"/>
      <c r="N119" s="41"/>
      <c r="O119" s="41"/>
      <c r="P119" s="45"/>
      <c r="Q119" s="45"/>
      <c r="R119" s="41"/>
      <c r="S119" s="41"/>
      <c r="T119" s="45"/>
      <c r="U119" s="45"/>
      <c r="V119" s="41"/>
      <c r="W119" s="41"/>
      <c r="X119" s="45"/>
      <c r="Y119" s="45"/>
      <c r="Z119" s="41"/>
      <c r="AA119" s="41"/>
      <c r="AB119" s="45"/>
      <c r="AC119" s="45"/>
      <c r="AD119" s="41"/>
      <c r="AE119" s="41"/>
      <c r="AF119" s="45"/>
      <c r="AG119" s="45"/>
      <c r="AH119" s="41"/>
      <c r="AI119" s="41"/>
      <c r="AJ119" s="45"/>
      <c r="AK119" s="45"/>
      <c r="AL119" s="41"/>
    </row>
    <row r="120" spans="1:38" x14ac:dyDescent="0.25">
      <c r="A120" s="14"/>
      <c r="B120" s="32" t="s">
        <v>330</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c r="AI120" s="32"/>
      <c r="AJ120" s="32"/>
      <c r="AK120" s="32"/>
      <c r="AL120" s="32"/>
    </row>
    <row r="121" spans="1:38" ht="15.75" x14ac:dyDescent="0.25">
      <c r="A121" s="14"/>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33"/>
    </row>
    <row r="122" spans="1:38" x14ac:dyDescent="0.25">
      <c r="A122" s="14"/>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8" x14ac:dyDescent="0.25">
      <c r="A123" s="14"/>
      <c r="B123" s="18"/>
      <c r="C123" s="18" t="s">
        <v>196</v>
      </c>
      <c r="D123" s="48" t="s">
        <v>331</v>
      </c>
      <c r="E123" s="48"/>
      <c r="F123" s="18"/>
      <c r="G123" s="18" t="s">
        <v>196</v>
      </c>
      <c r="H123" s="48" t="s">
        <v>332</v>
      </c>
      <c r="I123" s="48"/>
      <c r="J123" s="18"/>
      <c r="K123" s="18" t="s">
        <v>196</v>
      </c>
      <c r="L123" s="48" t="s">
        <v>332</v>
      </c>
      <c r="M123" s="48"/>
      <c r="N123" s="18"/>
      <c r="O123" s="18" t="s">
        <v>196</v>
      </c>
      <c r="P123" s="27"/>
      <c r="Q123" s="27"/>
      <c r="R123" s="18"/>
      <c r="S123" s="18" t="s">
        <v>196</v>
      </c>
      <c r="T123" s="27"/>
      <c r="U123" s="27"/>
      <c r="V123" s="18"/>
      <c r="W123" s="18" t="s">
        <v>196</v>
      </c>
      <c r="X123" s="27"/>
      <c r="Y123" s="27"/>
      <c r="Z123" s="18"/>
      <c r="AA123" s="18" t="s">
        <v>196</v>
      </c>
      <c r="AB123" s="27"/>
      <c r="AC123" s="27"/>
      <c r="AD123" s="18"/>
    </row>
    <row r="124" spans="1:38" x14ac:dyDescent="0.25">
      <c r="A124" s="14"/>
      <c r="B124" s="18"/>
      <c r="C124" s="18" t="s">
        <v>196</v>
      </c>
      <c r="D124" s="48" t="s">
        <v>333</v>
      </c>
      <c r="E124" s="48"/>
      <c r="F124" s="18"/>
      <c r="G124" s="18" t="s">
        <v>196</v>
      </c>
      <c r="H124" s="48" t="s">
        <v>334</v>
      </c>
      <c r="I124" s="48"/>
      <c r="J124" s="18"/>
      <c r="K124" s="18" t="s">
        <v>196</v>
      </c>
      <c r="L124" s="48" t="s">
        <v>334</v>
      </c>
      <c r="M124" s="48"/>
      <c r="N124" s="18"/>
      <c r="O124" s="18" t="s">
        <v>196</v>
      </c>
      <c r="P124" s="48" t="s">
        <v>115</v>
      </c>
      <c r="Q124" s="48"/>
      <c r="R124" s="18"/>
      <c r="S124" s="18" t="s">
        <v>196</v>
      </c>
      <c r="T124" s="27"/>
      <c r="U124" s="27"/>
      <c r="V124" s="18"/>
      <c r="W124" s="18" t="s">
        <v>196</v>
      </c>
      <c r="X124" s="48" t="s">
        <v>335</v>
      </c>
      <c r="Y124" s="48"/>
      <c r="Z124" s="18"/>
      <c r="AA124" s="18" t="s">
        <v>196</v>
      </c>
      <c r="AB124" s="27"/>
      <c r="AC124" s="27"/>
      <c r="AD124" s="18"/>
    </row>
    <row r="125" spans="1:38" x14ac:dyDescent="0.25">
      <c r="A125" s="14"/>
      <c r="B125" s="18"/>
      <c r="C125" s="18" t="s">
        <v>196</v>
      </c>
      <c r="D125" s="48" t="s">
        <v>336</v>
      </c>
      <c r="E125" s="48"/>
      <c r="F125" s="18"/>
      <c r="G125" s="18" t="s">
        <v>196</v>
      </c>
      <c r="H125" s="48" t="s">
        <v>337</v>
      </c>
      <c r="I125" s="48"/>
      <c r="J125" s="18"/>
      <c r="K125" s="18" t="s">
        <v>196</v>
      </c>
      <c r="L125" s="48" t="s">
        <v>338</v>
      </c>
      <c r="M125" s="48"/>
      <c r="N125" s="18"/>
      <c r="O125" s="18" t="s">
        <v>196</v>
      </c>
      <c r="P125" s="48" t="s">
        <v>339</v>
      </c>
      <c r="Q125" s="48"/>
      <c r="R125" s="18"/>
      <c r="S125" s="18" t="s">
        <v>196</v>
      </c>
      <c r="T125" s="48" t="s">
        <v>340</v>
      </c>
      <c r="U125" s="48"/>
      <c r="V125" s="18"/>
      <c r="W125" s="18" t="s">
        <v>196</v>
      </c>
      <c r="X125" s="48" t="s">
        <v>339</v>
      </c>
      <c r="Y125" s="48"/>
      <c r="Z125" s="18"/>
      <c r="AA125" s="18" t="s">
        <v>196</v>
      </c>
      <c r="AB125" s="48" t="s">
        <v>341</v>
      </c>
      <c r="AC125" s="48"/>
      <c r="AD125" s="18"/>
    </row>
    <row r="126" spans="1:38" ht="15.75" thickBot="1" x14ac:dyDescent="0.3">
      <c r="A126" s="14"/>
      <c r="B126" s="52" t="s">
        <v>235</v>
      </c>
      <c r="C126" s="18" t="s">
        <v>196</v>
      </c>
      <c r="D126" s="49" t="s">
        <v>342</v>
      </c>
      <c r="E126" s="49"/>
      <c r="F126" s="18"/>
      <c r="G126" s="18" t="s">
        <v>196</v>
      </c>
      <c r="H126" s="49" t="s">
        <v>343</v>
      </c>
      <c r="I126" s="49"/>
      <c r="J126" s="18"/>
      <c r="K126" s="18" t="s">
        <v>196</v>
      </c>
      <c r="L126" s="49" t="s">
        <v>343</v>
      </c>
      <c r="M126" s="49"/>
      <c r="N126" s="18"/>
      <c r="O126" s="18" t="s">
        <v>196</v>
      </c>
      <c r="P126" s="49" t="s">
        <v>334</v>
      </c>
      <c r="Q126" s="49"/>
      <c r="R126" s="18"/>
      <c r="S126" s="18" t="s">
        <v>196</v>
      </c>
      <c r="T126" s="49" t="s">
        <v>343</v>
      </c>
      <c r="U126" s="49"/>
      <c r="V126" s="18"/>
      <c r="W126" s="18" t="s">
        <v>196</v>
      </c>
      <c r="X126" s="49" t="s">
        <v>334</v>
      </c>
      <c r="Y126" s="49"/>
      <c r="Z126" s="18"/>
      <c r="AA126" s="18" t="s">
        <v>196</v>
      </c>
      <c r="AB126" s="49" t="s">
        <v>344</v>
      </c>
      <c r="AC126" s="49"/>
      <c r="AD126" s="18"/>
    </row>
    <row r="127" spans="1:38" x14ac:dyDescent="0.25">
      <c r="A127" s="14"/>
      <c r="B127" s="19" t="s">
        <v>266</v>
      </c>
      <c r="C127" s="20" t="s">
        <v>196</v>
      </c>
      <c r="D127" s="20"/>
      <c r="E127" s="20"/>
      <c r="F127" s="20"/>
      <c r="G127" s="20" t="s">
        <v>196</v>
      </c>
      <c r="H127" s="20"/>
      <c r="I127" s="20"/>
      <c r="J127" s="20"/>
      <c r="K127" s="20" t="s">
        <v>196</v>
      </c>
      <c r="L127" s="20"/>
      <c r="M127" s="20"/>
      <c r="N127" s="20"/>
      <c r="O127" s="20" t="s">
        <v>196</v>
      </c>
      <c r="P127" s="20"/>
      <c r="Q127" s="20"/>
      <c r="R127" s="20"/>
      <c r="S127" s="20" t="s">
        <v>196</v>
      </c>
      <c r="T127" s="20"/>
      <c r="U127" s="20"/>
      <c r="V127" s="20"/>
      <c r="W127" s="20" t="s">
        <v>196</v>
      </c>
      <c r="X127" s="20"/>
      <c r="Y127" s="20"/>
      <c r="Z127" s="20"/>
      <c r="AA127" s="20" t="s">
        <v>196</v>
      </c>
      <c r="AB127" s="20"/>
      <c r="AC127" s="20"/>
      <c r="AD127" s="20"/>
    </row>
    <row r="128" spans="1:38" x14ac:dyDescent="0.25">
      <c r="A128" s="14"/>
      <c r="B128" s="37" t="s">
        <v>267</v>
      </c>
      <c r="C128" s="12" t="s">
        <v>196</v>
      </c>
      <c r="D128" s="10" t="s">
        <v>201</v>
      </c>
      <c r="E128" s="25">
        <v>2147771</v>
      </c>
      <c r="F128" s="26" t="s">
        <v>196</v>
      </c>
      <c r="G128" s="12" t="s">
        <v>196</v>
      </c>
      <c r="H128" s="10" t="s">
        <v>201</v>
      </c>
      <c r="I128" s="25">
        <v>1225522</v>
      </c>
      <c r="J128" s="26" t="s">
        <v>196</v>
      </c>
      <c r="K128" s="12" t="s">
        <v>196</v>
      </c>
      <c r="L128" s="10" t="s">
        <v>201</v>
      </c>
      <c r="M128" s="25">
        <v>892035</v>
      </c>
      <c r="N128" s="26" t="s">
        <v>196</v>
      </c>
      <c r="O128" s="12" t="s">
        <v>196</v>
      </c>
      <c r="P128" s="10" t="s">
        <v>201</v>
      </c>
      <c r="Q128" s="25">
        <v>2117557</v>
      </c>
      <c r="R128" s="26" t="s">
        <v>196</v>
      </c>
      <c r="S128" s="12" t="s">
        <v>196</v>
      </c>
      <c r="T128" s="10" t="s">
        <v>201</v>
      </c>
      <c r="U128" s="25">
        <v>63642</v>
      </c>
      <c r="V128" s="26" t="s">
        <v>196</v>
      </c>
      <c r="W128" s="12" t="s">
        <v>196</v>
      </c>
      <c r="X128" s="10" t="s">
        <v>201</v>
      </c>
      <c r="Y128" s="25">
        <v>2173788</v>
      </c>
      <c r="Z128" s="26" t="s">
        <v>196</v>
      </c>
      <c r="AA128" s="12" t="s">
        <v>196</v>
      </c>
      <c r="AB128" s="10" t="s">
        <v>201</v>
      </c>
      <c r="AC128" s="25">
        <v>41198</v>
      </c>
      <c r="AD128" s="26" t="s">
        <v>196</v>
      </c>
    </row>
    <row r="129" spans="1:30" x14ac:dyDescent="0.25">
      <c r="A129" s="14"/>
      <c r="B129" s="39" t="s">
        <v>270</v>
      </c>
      <c r="C129" s="20" t="s">
        <v>196</v>
      </c>
      <c r="D129" s="21"/>
      <c r="E129" s="46">
        <v>5481779</v>
      </c>
      <c r="F129" s="23" t="s">
        <v>196</v>
      </c>
      <c r="G129" s="20" t="s">
        <v>196</v>
      </c>
      <c r="H129" s="21"/>
      <c r="I129" s="46">
        <v>4768676</v>
      </c>
      <c r="J129" s="23" t="s">
        <v>196</v>
      </c>
      <c r="K129" s="20" t="s">
        <v>196</v>
      </c>
      <c r="L129" s="21"/>
      <c r="M129" s="22" t="s">
        <v>218</v>
      </c>
      <c r="N129" s="23" t="s">
        <v>196</v>
      </c>
      <c r="O129" s="20" t="s">
        <v>196</v>
      </c>
      <c r="P129" s="21"/>
      <c r="Q129" s="46">
        <v>4768676</v>
      </c>
      <c r="R129" s="23" t="s">
        <v>196</v>
      </c>
      <c r="S129" s="20" t="s">
        <v>196</v>
      </c>
      <c r="T129" s="21"/>
      <c r="U129" s="22" t="s">
        <v>218</v>
      </c>
      <c r="V129" s="23" t="s">
        <v>196</v>
      </c>
      <c r="W129" s="20" t="s">
        <v>196</v>
      </c>
      <c r="X129" s="21"/>
      <c r="Y129" s="46">
        <v>4782550</v>
      </c>
      <c r="Z129" s="23" t="s">
        <v>196</v>
      </c>
      <c r="AA129" s="20" t="s">
        <v>196</v>
      </c>
      <c r="AB129" s="21"/>
      <c r="AC129" s="46">
        <v>150934</v>
      </c>
      <c r="AD129" s="23" t="s">
        <v>196</v>
      </c>
    </row>
    <row r="130" spans="1:30" x14ac:dyDescent="0.25">
      <c r="A130" s="14"/>
      <c r="B130" s="37" t="s">
        <v>271</v>
      </c>
      <c r="C130" s="12" t="s">
        <v>196</v>
      </c>
      <c r="D130" s="10"/>
      <c r="E130" s="25">
        <v>2541587</v>
      </c>
      <c r="F130" s="26" t="s">
        <v>196</v>
      </c>
      <c r="G130" s="12" t="s">
        <v>196</v>
      </c>
      <c r="H130" s="10"/>
      <c r="I130" s="47" t="s">
        <v>218</v>
      </c>
      <c r="J130" s="26" t="s">
        <v>196</v>
      </c>
      <c r="K130" s="12" t="s">
        <v>196</v>
      </c>
      <c r="L130" s="10"/>
      <c r="M130" s="25">
        <v>2541587</v>
      </c>
      <c r="N130" s="26" t="s">
        <v>196</v>
      </c>
      <c r="O130" s="12" t="s">
        <v>196</v>
      </c>
      <c r="P130" s="10"/>
      <c r="Q130" s="25">
        <v>2541587</v>
      </c>
      <c r="R130" s="26" t="s">
        <v>196</v>
      </c>
      <c r="S130" s="12" t="s">
        <v>196</v>
      </c>
      <c r="T130" s="10"/>
      <c r="U130" s="25">
        <v>249587</v>
      </c>
      <c r="V130" s="26" t="s">
        <v>196</v>
      </c>
      <c r="W130" s="12" t="s">
        <v>196</v>
      </c>
      <c r="X130" s="10"/>
      <c r="Y130" s="25">
        <v>2541587</v>
      </c>
      <c r="Z130" s="26" t="s">
        <v>196</v>
      </c>
      <c r="AA130" s="12" t="s">
        <v>196</v>
      </c>
      <c r="AB130" s="10"/>
      <c r="AC130" s="25">
        <v>87283</v>
      </c>
      <c r="AD130" s="26" t="s">
        <v>196</v>
      </c>
    </row>
    <row r="131" spans="1:30" x14ac:dyDescent="0.25">
      <c r="A131" s="14"/>
      <c r="B131" s="19" t="s">
        <v>270</v>
      </c>
      <c r="C131" s="20" t="s">
        <v>196</v>
      </c>
      <c r="D131" s="21"/>
      <c r="E131" s="46">
        <v>5358709</v>
      </c>
      <c r="F131" s="23" t="s">
        <v>196</v>
      </c>
      <c r="G131" s="20" t="s">
        <v>196</v>
      </c>
      <c r="H131" s="21"/>
      <c r="I131" s="46">
        <v>4052401</v>
      </c>
      <c r="J131" s="23" t="s">
        <v>196</v>
      </c>
      <c r="K131" s="20" t="s">
        <v>196</v>
      </c>
      <c r="L131" s="21"/>
      <c r="M131" s="22" t="s">
        <v>218</v>
      </c>
      <c r="N131" s="23" t="s">
        <v>196</v>
      </c>
      <c r="O131" s="20" t="s">
        <v>196</v>
      </c>
      <c r="P131" s="21"/>
      <c r="Q131" s="46">
        <v>4052401</v>
      </c>
      <c r="R131" s="23" t="s">
        <v>196</v>
      </c>
      <c r="S131" s="20" t="s">
        <v>196</v>
      </c>
      <c r="T131" s="21"/>
      <c r="U131" s="22" t="s">
        <v>218</v>
      </c>
      <c r="V131" s="23" t="s">
        <v>196</v>
      </c>
      <c r="W131" s="20" t="s">
        <v>196</v>
      </c>
      <c r="X131" s="21"/>
      <c r="Y131" s="46">
        <v>4706664</v>
      </c>
      <c r="Z131" s="23" t="s">
        <v>196</v>
      </c>
      <c r="AA131" s="20" t="s">
        <v>196</v>
      </c>
      <c r="AB131" s="21"/>
      <c r="AC131" s="46">
        <v>122156</v>
      </c>
      <c r="AD131" s="23" t="s">
        <v>196</v>
      </c>
    </row>
    <row r="132" spans="1:30" x14ac:dyDescent="0.25">
      <c r="A132" s="14"/>
      <c r="B132" s="24" t="s">
        <v>272</v>
      </c>
      <c r="C132" s="12" t="s">
        <v>196</v>
      </c>
      <c r="D132" s="10"/>
      <c r="E132" s="25">
        <v>57649</v>
      </c>
      <c r="F132" s="26" t="s">
        <v>196</v>
      </c>
      <c r="G132" s="12" t="s">
        <v>196</v>
      </c>
      <c r="H132" s="10"/>
      <c r="I132" s="25">
        <v>57024</v>
      </c>
      <c r="J132" s="26" t="s">
        <v>196</v>
      </c>
      <c r="K132" s="12" t="s">
        <v>196</v>
      </c>
      <c r="L132" s="10"/>
      <c r="M132" s="47" t="s">
        <v>218</v>
      </c>
      <c r="N132" s="26" t="s">
        <v>196</v>
      </c>
      <c r="O132" s="12" t="s">
        <v>196</v>
      </c>
      <c r="P132" s="10"/>
      <c r="Q132" s="25">
        <v>57024</v>
      </c>
      <c r="R132" s="26" t="s">
        <v>196</v>
      </c>
      <c r="S132" s="12" t="s">
        <v>196</v>
      </c>
      <c r="T132" s="10"/>
      <c r="U132" s="47" t="s">
        <v>218</v>
      </c>
      <c r="V132" s="26" t="s">
        <v>196</v>
      </c>
      <c r="W132" s="12" t="s">
        <v>196</v>
      </c>
      <c r="X132" s="10"/>
      <c r="Y132" s="25">
        <v>57824</v>
      </c>
      <c r="Z132" s="26" t="s">
        <v>196</v>
      </c>
      <c r="AA132" s="12" t="s">
        <v>196</v>
      </c>
      <c r="AB132" s="10"/>
      <c r="AC132" s="47">
        <v>306</v>
      </c>
      <c r="AD132" s="26" t="s">
        <v>196</v>
      </c>
    </row>
    <row r="133" spans="1:30" ht="15.75" thickBot="1" x14ac:dyDescent="0.3">
      <c r="A133" s="14"/>
      <c r="B133" s="19" t="s">
        <v>273</v>
      </c>
      <c r="C133" s="20" t="s">
        <v>196</v>
      </c>
      <c r="D133" s="21"/>
      <c r="E133" s="22" t="s">
        <v>218</v>
      </c>
      <c r="F133" s="23" t="s">
        <v>196</v>
      </c>
      <c r="G133" s="20" t="s">
        <v>196</v>
      </c>
      <c r="H133" s="21"/>
      <c r="I133" s="22" t="s">
        <v>218</v>
      </c>
      <c r="J133" s="23" t="s">
        <v>196</v>
      </c>
      <c r="K133" s="20" t="s">
        <v>196</v>
      </c>
      <c r="L133" s="21"/>
      <c r="M133" s="22" t="s">
        <v>218</v>
      </c>
      <c r="N133" s="23" t="s">
        <v>196</v>
      </c>
      <c r="O133" s="20" t="s">
        <v>196</v>
      </c>
      <c r="P133" s="21"/>
      <c r="Q133" s="22" t="s">
        <v>218</v>
      </c>
      <c r="R133" s="23" t="s">
        <v>196</v>
      </c>
      <c r="S133" s="20" t="s">
        <v>196</v>
      </c>
      <c r="T133" s="21"/>
      <c r="U133" s="22" t="s">
        <v>218</v>
      </c>
      <c r="V133" s="23" t="s">
        <v>196</v>
      </c>
      <c r="W133" s="20" t="s">
        <v>196</v>
      </c>
      <c r="X133" s="21"/>
      <c r="Y133" s="22" t="s">
        <v>218</v>
      </c>
      <c r="Z133" s="23" t="s">
        <v>196</v>
      </c>
      <c r="AA133" s="20" t="s">
        <v>196</v>
      </c>
      <c r="AB133" s="21"/>
      <c r="AC133" s="22" t="s">
        <v>218</v>
      </c>
      <c r="AD133" s="23" t="s">
        <v>196</v>
      </c>
    </row>
    <row r="134" spans="1:30" x14ac:dyDescent="0.25">
      <c r="A134" s="14"/>
      <c r="B134" s="41"/>
      <c r="C134" s="41" t="s">
        <v>196</v>
      </c>
      <c r="D134" s="42"/>
      <c r="E134" s="42"/>
      <c r="F134" s="41"/>
      <c r="G134" s="41" t="s">
        <v>196</v>
      </c>
      <c r="H134" s="42"/>
      <c r="I134" s="42"/>
      <c r="J134" s="41"/>
      <c r="K134" s="41" t="s">
        <v>196</v>
      </c>
      <c r="L134" s="42"/>
      <c r="M134" s="42"/>
      <c r="N134" s="41"/>
      <c r="O134" s="41" t="s">
        <v>196</v>
      </c>
      <c r="P134" s="42"/>
      <c r="Q134" s="42"/>
      <c r="R134" s="41"/>
      <c r="S134" s="41" t="s">
        <v>196</v>
      </c>
      <c r="T134" s="42"/>
      <c r="U134" s="42"/>
      <c r="V134" s="41"/>
      <c r="W134" s="41" t="s">
        <v>196</v>
      </c>
      <c r="X134" s="42"/>
      <c r="Y134" s="42"/>
      <c r="Z134" s="41"/>
      <c r="AA134" s="41" t="s">
        <v>196</v>
      </c>
      <c r="AB134" s="42"/>
      <c r="AC134" s="42"/>
      <c r="AD134" s="41"/>
    </row>
    <row r="135" spans="1:30" ht="15.75" thickBot="1" x14ac:dyDescent="0.3">
      <c r="A135" s="14"/>
      <c r="B135" s="51"/>
      <c r="C135" s="18" t="s">
        <v>196</v>
      </c>
      <c r="D135" s="10" t="s">
        <v>201</v>
      </c>
      <c r="E135" s="25">
        <v>15587495</v>
      </c>
      <c r="F135" s="26" t="s">
        <v>196</v>
      </c>
      <c r="G135" s="18" t="s">
        <v>196</v>
      </c>
      <c r="H135" s="10" t="s">
        <v>201</v>
      </c>
      <c r="I135" s="25">
        <v>10103623</v>
      </c>
      <c r="J135" s="26" t="s">
        <v>196</v>
      </c>
      <c r="K135" s="18" t="s">
        <v>196</v>
      </c>
      <c r="L135" s="10" t="s">
        <v>201</v>
      </c>
      <c r="M135" s="25">
        <v>3433622</v>
      </c>
      <c r="N135" s="26" t="s">
        <v>196</v>
      </c>
      <c r="O135" s="18" t="s">
        <v>196</v>
      </c>
      <c r="P135" s="10" t="s">
        <v>201</v>
      </c>
      <c r="Q135" s="25">
        <v>13537245</v>
      </c>
      <c r="R135" s="26" t="s">
        <v>196</v>
      </c>
      <c r="S135" s="18" t="s">
        <v>196</v>
      </c>
      <c r="T135" s="10" t="s">
        <v>201</v>
      </c>
      <c r="U135" s="25">
        <v>313229</v>
      </c>
      <c r="V135" s="26" t="s">
        <v>196</v>
      </c>
      <c r="W135" s="18" t="s">
        <v>196</v>
      </c>
      <c r="X135" s="10" t="s">
        <v>201</v>
      </c>
      <c r="Y135" s="25">
        <v>14262413</v>
      </c>
      <c r="Z135" s="26" t="s">
        <v>196</v>
      </c>
      <c r="AA135" s="18" t="s">
        <v>196</v>
      </c>
      <c r="AB135" s="10" t="s">
        <v>201</v>
      </c>
      <c r="AC135" s="25">
        <v>401877</v>
      </c>
      <c r="AD135" s="26" t="s">
        <v>196</v>
      </c>
    </row>
    <row r="136" spans="1:30" ht="15.75" thickTop="1" x14ac:dyDescent="0.25">
      <c r="A136" s="14"/>
      <c r="B136" s="41"/>
      <c r="C136" s="41" t="s">
        <v>196</v>
      </c>
      <c r="D136" s="45"/>
      <c r="E136" s="45"/>
      <c r="F136" s="41"/>
      <c r="G136" s="41" t="s">
        <v>196</v>
      </c>
      <c r="H136" s="45"/>
      <c r="I136" s="45"/>
      <c r="J136" s="41"/>
      <c r="K136" s="41" t="s">
        <v>196</v>
      </c>
      <c r="L136" s="45"/>
      <c r="M136" s="45"/>
      <c r="N136" s="41"/>
      <c r="O136" s="41" t="s">
        <v>196</v>
      </c>
      <c r="P136" s="45"/>
      <c r="Q136" s="45"/>
      <c r="R136" s="41"/>
      <c r="S136" s="41" t="s">
        <v>196</v>
      </c>
      <c r="T136" s="45"/>
      <c r="U136" s="45"/>
      <c r="V136" s="41"/>
      <c r="W136" s="41" t="s">
        <v>196</v>
      </c>
      <c r="X136" s="45"/>
      <c r="Y136" s="45"/>
      <c r="Z136" s="41"/>
      <c r="AA136" s="41" t="s">
        <v>196</v>
      </c>
      <c r="AB136" s="45"/>
      <c r="AC136" s="45"/>
      <c r="AD136" s="41"/>
    </row>
    <row r="137" spans="1:30" x14ac:dyDescent="0.25">
      <c r="A137" s="14"/>
      <c r="B137" s="1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c r="AD137" s="32"/>
    </row>
    <row r="138" spans="1:30" x14ac:dyDescent="0.25">
      <c r="A138" s="14"/>
      <c r="B138" s="18"/>
      <c r="C138" s="18" t="s">
        <v>196</v>
      </c>
      <c r="D138" s="48" t="s">
        <v>331</v>
      </c>
      <c r="E138" s="48"/>
      <c r="F138" s="18"/>
      <c r="G138" s="18" t="s">
        <v>196</v>
      </c>
      <c r="H138" s="48" t="s">
        <v>332</v>
      </c>
      <c r="I138" s="48"/>
      <c r="J138" s="18"/>
      <c r="K138" s="18" t="s">
        <v>196</v>
      </c>
      <c r="L138" s="48" t="s">
        <v>332</v>
      </c>
      <c r="M138" s="48"/>
      <c r="N138" s="18"/>
      <c r="O138" s="18" t="s">
        <v>196</v>
      </c>
      <c r="P138" s="27"/>
      <c r="Q138" s="27"/>
      <c r="R138" s="18"/>
      <c r="S138" s="18" t="s">
        <v>196</v>
      </c>
      <c r="T138" s="27"/>
      <c r="U138" s="27"/>
      <c r="V138" s="18"/>
      <c r="W138" s="18" t="s">
        <v>196</v>
      </c>
      <c r="X138" s="27"/>
      <c r="Y138" s="27"/>
      <c r="Z138" s="18"/>
      <c r="AA138" s="18" t="s">
        <v>196</v>
      </c>
      <c r="AB138" s="27"/>
      <c r="AC138" s="27"/>
      <c r="AD138" s="18"/>
    </row>
    <row r="139" spans="1:30" x14ac:dyDescent="0.25">
      <c r="A139" s="14"/>
      <c r="B139" s="18"/>
      <c r="C139" s="18" t="s">
        <v>196</v>
      </c>
      <c r="D139" s="48" t="s">
        <v>333</v>
      </c>
      <c r="E139" s="48"/>
      <c r="F139" s="18"/>
      <c r="G139" s="18" t="s">
        <v>196</v>
      </c>
      <c r="H139" s="48" t="s">
        <v>334</v>
      </c>
      <c r="I139" s="48"/>
      <c r="J139" s="18"/>
      <c r="K139" s="18" t="s">
        <v>196</v>
      </c>
      <c r="L139" s="48" t="s">
        <v>334</v>
      </c>
      <c r="M139" s="48"/>
      <c r="N139" s="18"/>
      <c r="O139" s="18" t="s">
        <v>196</v>
      </c>
      <c r="P139" s="48" t="s">
        <v>115</v>
      </c>
      <c r="Q139" s="48"/>
      <c r="R139" s="18"/>
      <c r="S139" s="18" t="s">
        <v>196</v>
      </c>
      <c r="T139" s="27"/>
      <c r="U139" s="27"/>
      <c r="V139" s="18"/>
      <c r="W139" s="18" t="s">
        <v>196</v>
      </c>
      <c r="X139" s="48" t="s">
        <v>335</v>
      </c>
      <c r="Y139" s="48"/>
      <c r="Z139" s="18"/>
      <c r="AA139" s="18" t="s">
        <v>196</v>
      </c>
      <c r="AB139" s="27"/>
      <c r="AC139" s="27"/>
      <c r="AD139" s="18"/>
    </row>
    <row r="140" spans="1:30" x14ac:dyDescent="0.25">
      <c r="A140" s="14"/>
      <c r="B140" s="18"/>
      <c r="C140" s="18" t="s">
        <v>196</v>
      </c>
      <c r="D140" s="48" t="s">
        <v>336</v>
      </c>
      <c r="E140" s="48"/>
      <c r="F140" s="18"/>
      <c r="G140" s="18" t="s">
        <v>196</v>
      </c>
      <c r="H140" s="48" t="s">
        <v>337</v>
      </c>
      <c r="I140" s="48"/>
      <c r="J140" s="18"/>
      <c r="K140" s="18" t="s">
        <v>196</v>
      </c>
      <c r="L140" s="48" t="s">
        <v>338</v>
      </c>
      <c r="M140" s="48"/>
      <c r="N140" s="18"/>
      <c r="O140" s="18" t="s">
        <v>196</v>
      </c>
      <c r="P140" s="48" t="s">
        <v>339</v>
      </c>
      <c r="Q140" s="48"/>
      <c r="R140" s="18"/>
      <c r="S140" s="18" t="s">
        <v>196</v>
      </c>
      <c r="T140" s="48" t="s">
        <v>340</v>
      </c>
      <c r="U140" s="48"/>
      <c r="V140" s="18"/>
      <c r="W140" s="18" t="s">
        <v>196</v>
      </c>
      <c r="X140" s="48" t="s">
        <v>339</v>
      </c>
      <c r="Y140" s="48"/>
      <c r="Z140" s="18"/>
      <c r="AA140" s="18" t="s">
        <v>196</v>
      </c>
      <c r="AB140" s="48" t="s">
        <v>341</v>
      </c>
      <c r="AC140" s="48"/>
      <c r="AD140" s="18"/>
    </row>
    <row r="141" spans="1:30" ht="15.75" thickBot="1" x14ac:dyDescent="0.3">
      <c r="A141" s="14"/>
      <c r="B141" s="50" t="s">
        <v>248</v>
      </c>
      <c r="C141" s="18" t="s">
        <v>196</v>
      </c>
      <c r="D141" s="49" t="s">
        <v>342</v>
      </c>
      <c r="E141" s="49"/>
      <c r="F141" s="18"/>
      <c r="G141" s="18" t="s">
        <v>196</v>
      </c>
      <c r="H141" s="49" t="s">
        <v>343</v>
      </c>
      <c r="I141" s="49"/>
      <c r="J141" s="18"/>
      <c r="K141" s="18" t="s">
        <v>196</v>
      </c>
      <c r="L141" s="49" t="s">
        <v>343</v>
      </c>
      <c r="M141" s="49"/>
      <c r="N141" s="18"/>
      <c r="O141" s="18" t="s">
        <v>196</v>
      </c>
      <c r="P141" s="49" t="s">
        <v>334</v>
      </c>
      <c r="Q141" s="49"/>
      <c r="R141" s="18"/>
      <c r="S141" s="18" t="s">
        <v>196</v>
      </c>
      <c r="T141" s="49" t="s">
        <v>343</v>
      </c>
      <c r="U141" s="49"/>
      <c r="V141" s="18"/>
      <c r="W141" s="18" t="s">
        <v>196</v>
      </c>
      <c r="X141" s="49" t="s">
        <v>334</v>
      </c>
      <c r="Y141" s="49"/>
      <c r="Z141" s="18"/>
      <c r="AA141" s="18" t="s">
        <v>196</v>
      </c>
      <c r="AB141" s="49" t="s">
        <v>344</v>
      </c>
      <c r="AC141" s="49"/>
      <c r="AD141" s="18"/>
    </row>
    <row r="142" spans="1:30" x14ac:dyDescent="0.25">
      <c r="A142" s="14"/>
      <c r="B142" s="19" t="s">
        <v>266</v>
      </c>
      <c r="C142" s="20" t="s">
        <v>196</v>
      </c>
      <c r="D142" s="20"/>
      <c r="E142" s="20"/>
      <c r="F142" s="20"/>
      <c r="G142" s="20" t="s">
        <v>196</v>
      </c>
      <c r="H142" s="20"/>
      <c r="I142" s="20"/>
      <c r="J142" s="20"/>
      <c r="K142" s="20" t="s">
        <v>196</v>
      </c>
      <c r="L142" s="20"/>
      <c r="M142" s="20"/>
      <c r="N142" s="20"/>
      <c r="O142" s="20" t="s">
        <v>196</v>
      </c>
      <c r="P142" s="20"/>
      <c r="Q142" s="20"/>
      <c r="R142" s="20"/>
      <c r="S142" s="20" t="s">
        <v>196</v>
      </c>
      <c r="T142" s="20"/>
      <c r="U142" s="20"/>
      <c r="V142" s="20"/>
      <c r="W142" s="20" t="s">
        <v>196</v>
      </c>
      <c r="X142" s="20"/>
      <c r="Y142" s="20"/>
      <c r="Z142" s="20"/>
      <c r="AA142" s="20" t="s">
        <v>196</v>
      </c>
      <c r="AB142" s="20"/>
      <c r="AC142" s="20"/>
      <c r="AD142" s="20"/>
    </row>
    <row r="143" spans="1:30" x14ac:dyDescent="0.25">
      <c r="A143" s="14"/>
      <c r="B143" s="37" t="s">
        <v>267</v>
      </c>
      <c r="C143" s="12" t="s">
        <v>196</v>
      </c>
      <c r="D143" s="12" t="s">
        <v>201</v>
      </c>
      <c r="E143" s="44">
        <v>2766726</v>
      </c>
      <c r="F143" s="16" t="s">
        <v>196</v>
      </c>
      <c r="G143" s="12" t="s">
        <v>196</v>
      </c>
      <c r="H143" s="12" t="s">
        <v>201</v>
      </c>
      <c r="I143" s="44">
        <v>1373947</v>
      </c>
      <c r="J143" s="16" t="s">
        <v>196</v>
      </c>
      <c r="K143" s="12" t="s">
        <v>196</v>
      </c>
      <c r="L143" s="12" t="s">
        <v>201</v>
      </c>
      <c r="M143" s="44">
        <v>900717</v>
      </c>
      <c r="N143" s="16" t="s">
        <v>196</v>
      </c>
      <c r="O143" s="12" t="s">
        <v>196</v>
      </c>
      <c r="P143" s="12" t="s">
        <v>201</v>
      </c>
      <c r="Q143" s="44">
        <v>2274664</v>
      </c>
      <c r="R143" s="16" t="s">
        <v>196</v>
      </c>
      <c r="S143" s="12" t="s">
        <v>196</v>
      </c>
      <c r="T143" s="12" t="s">
        <v>201</v>
      </c>
      <c r="U143" s="44">
        <v>66504</v>
      </c>
      <c r="V143" s="16" t="s">
        <v>196</v>
      </c>
      <c r="W143" s="12" t="s">
        <v>196</v>
      </c>
      <c r="X143" s="12" t="s">
        <v>201</v>
      </c>
      <c r="Y143" s="44">
        <v>2476899</v>
      </c>
      <c r="Z143" s="16" t="s">
        <v>196</v>
      </c>
      <c r="AA143" s="12" t="s">
        <v>196</v>
      </c>
      <c r="AB143" s="12" t="s">
        <v>201</v>
      </c>
      <c r="AC143" s="44">
        <v>78717</v>
      </c>
      <c r="AD143" s="16" t="s">
        <v>196</v>
      </c>
    </row>
    <row r="144" spans="1:30" x14ac:dyDescent="0.25">
      <c r="A144" s="14"/>
      <c r="B144" s="39" t="s">
        <v>270</v>
      </c>
      <c r="C144" s="20" t="s">
        <v>196</v>
      </c>
      <c r="D144" s="20"/>
      <c r="E144" s="35">
        <v>5498540</v>
      </c>
      <c r="F144" s="36" t="s">
        <v>196</v>
      </c>
      <c r="G144" s="20" t="s">
        <v>196</v>
      </c>
      <c r="H144" s="20"/>
      <c r="I144" s="35">
        <v>4806293</v>
      </c>
      <c r="J144" s="36" t="s">
        <v>196</v>
      </c>
      <c r="K144" s="20" t="s">
        <v>196</v>
      </c>
      <c r="L144" s="20"/>
      <c r="M144" s="40" t="s">
        <v>218</v>
      </c>
      <c r="N144" s="36" t="s">
        <v>196</v>
      </c>
      <c r="O144" s="20" t="s">
        <v>196</v>
      </c>
      <c r="P144" s="20"/>
      <c r="Q144" s="35">
        <v>4806293</v>
      </c>
      <c r="R144" s="36" t="s">
        <v>196</v>
      </c>
      <c r="S144" s="20" t="s">
        <v>196</v>
      </c>
      <c r="T144" s="20"/>
      <c r="U144" s="40" t="s">
        <v>218</v>
      </c>
      <c r="V144" s="36" t="s">
        <v>196</v>
      </c>
      <c r="W144" s="20" t="s">
        <v>196</v>
      </c>
      <c r="X144" s="20"/>
      <c r="Y144" s="35">
        <v>5045501</v>
      </c>
      <c r="Z144" s="36" t="s">
        <v>196</v>
      </c>
      <c r="AA144" s="20" t="s">
        <v>196</v>
      </c>
      <c r="AB144" s="20"/>
      <c r="AC144" s="35">
        <v>237838</v>
      </c>
      <c r="AD144" s="36" t="s">
        <v>196</v>
      </c>
    </row>
    <row r="145" spans="1:38" x14ac:dyDescent="0.25">
      <c r="A145" s="14"/>
      <c r="B145" s="37" t="s">
        <v>271</v>
      </c>
      <c r="C145" s="12" t="s">
        <v>196</v>
      </c>
      <c r="D145" s="12"/>
      <c r="E145" s="44">
        <v>3853728</v>
      </c>
      <c r="F145" s="16" t="s">
        <v>196</v>
      </c>
      <c r="G145" s="12" t="s">
        <v>196</v>
      </c>
      <c r="H145" s="12"/>
      <c r="I145" s="44">
        <v>1003314</v>
      </c>
      <c r="J145" s="16" t="s">
        <v>196</v>
      </c>
      <c r="K145" s="12" t="s">
        <v>196</v>
      </c>
      <c r="L145" s="12"/>
      <c r="M145" s="44">
        <v>2504811</v>
      </c>
      <c r="N145" s="16" t="s">
        <v>196</v>
      </c>
      <c r="O145" s="12" t="s">
        <v>196</v>
      </c>
      <c r="P145" s="12"/>
      <c r="Q145" s="44">
        <v>3508125</v>
      </c>
      <c r="R145" s="16" t="s">
        <v>196</v>
      </c>
      <c r="S145" s="12" t="s">
        <v>196</v>
      </c>
      <c r="T145" s="12"/>
      <c r="U145" s="44">
        <v>417311</v>
      </c>
      <c r="V145" s="16" t="s">
        <v>196</v>
      </c>
      <c r="W145" s="12" t="s">
        <v>196</v>
      </c>
      <c r="X145" s="12"/>
      <c r="Y145" s="44">
        <v>3462305</v>
      </c>
      <c r="Z145" s="16" t="s">
        <v>196</v>
      </c>
      <c r="AA145" s="12" t="s">
        <v>196</v>
      </c>
      <c r="AB145" s="12"/>
      <c r="AC145" s="44">
        <v>168173</v>
      </c>
      <c r="AD145" s="16" t="s">
        <v>196</v>
      </c>
    </row>
    <row r="146" spans="1:38" x14ac:dyDescent="0.25">
      <c r="A146" s="14"/>
      <c r="B146" s="19" t="s">
        <v>270</v>
      </c>
      <c r="C146" s="20" t="s">
        <v>196</v>
      </c>
      <c r="D146" s="20"/>
      <c r="E146" s="35">
        <v>3586694</v>
      </c>
      <c r="F146" s="36" t="s">
        <v>196</v>
      </c>
      <c r="G146" s="20" t="s">
        <v>196</v>
      </c>
      <c r="H146" s="20"/>
      <c r="I146" s="35">
        <v>2783250</v>
      </c>
      <c r="J146" s="36" t="s">
        <v>196</v>
      </c>
      <c r="K146" s="20" t="s">
        <v>196</v>
      </c>
      <c r="L146" s="20"/>
      <c r="M146" s="35">
        <v>210240</v>
      </c>
      <c r="N146" s="36" t="s">
        <v>196</v>
      </c>
      <c r="O146" s="20" t="s">
        <v>196</v>
      </c>
      <c r="P146" s="20"/>
      <c r="Q146" s="35">
        <v>2993490</v>
      </c>
      <c r="R146" s="36" t="s">
        <v>196</v>
      </c>
      <c r="S146" s="20" t="s">
        <v>196</v>
      </c>
      <c r="T146" s="20"/>
      <c r="U146" s="35">
        <v>24770</v>
      </c>
      <c r="V146" s="36" t="s">
        <v>196</v>
      </c>
      <c r="W146" s="20" t="s">
        <v>196</v>
      </c>
      <c r="X146" s="20"/>
      <c r="Y146" s="35">
        <v>3231026</v>
      </c>
      <c r="Z146" s="36" t="s">
        <v>196</v>
      </c>
      <c r="AA146" s="20" t="s">
        <v>196</v>
      </c>
      <c r="AB146" s="20"/>
      <c r="AC146" s="35">
        <v>124040</v>
      </c>
      <c r="AD146" s="36" t="s">
        <v>196</v>
      </c>
    </row>
    <row r="147" spans="1:38" x14ac:dyDescent="0.25">
      <c r="A147" s="14"/>
      <c r="B147" s="24" t="s">
        <v>272</v>
      </c>
      <c r="C147" s="12" t="s">
        <v>196</v>
      </c>
      <c r="D147" s="12"/>
      <c r="E147" s="44">
        <v>22554</v>
      </c>
      <c r="F147" s="16" t="s">
        <v>196</v>
      </c>
      <c r="G147" s="12" t="s">
        <v>196</v>
      </c>
      <c r="H147" s="12"/>
      <c r="I147" s="44">
        <v>21874</v>
      </c>
      <c r="J147" s="16" t="s">
        <v>196</v>
      </c>
      <c r="K147" s="12" t="s">
        <v>196</v>
      </c>
      <c r="L147" s="12"/>
      <c r="M147" s="38" t="s">
        <v>218</v>
      </c>
      <c r="N147" s="16" t="s">
        <v>196</v>
      </c>
      <c r="O147" s="12" t="s">
        <v>196</v>
      </c>
      <c r="P147" s="12"/>
      <c r="Q147" s="44">
        <v>21874</v>
      </c>
      <c r="R147" s="16" t="s">
        <v>196</v>
      </c>
      <c r="S147" s="12" t="s">
        <v>196</v>
      </c>
      <c r="T147" s="12"/>
      <c r="U147" s="38" t="s">
        <v>218</v>
      </c>
      <c r="V147" s="16" t="s">
        <v>196</v>
      </c>
      <c r="W147" s="12" t="s">
        <v>196</v>
      </c>
      <c r="X147" s="12"/>
      <c r="Y147" s="44">
        <v>24166</v>
      </c>
      <c r="Z147" s="16" t="s">
        <v>196</v>
      </c>
      <c r="AA147" s="12" t="s">
        <v>196</v>
      </c>
      <c r="AB147" s="12"/>
      <c r="AC147" s="38">
        <v>425</v>
      </c>
      <c r="AD147" s="16" t="s">
        <v>196</v>
      </c>
    </row>
    <row r="148" spans="1:38" ht="15.75" thickBot="1" x14ac:dyDescent="0.3">
      <c r="A148" s="14"/>
      <c r="B148" s="19" t="s">
        <v>273</v>
      </c>
      <c r="C148" s="20" t="s">
        <v>196</v>
      </c>
      <c r="D148" s="20"/>
      <c r="E148" s="40" t="s">
        <v>218</v>
      </c>
      <c r="F148" s="36" t="s">
        <v>196</v>
      </c>
      <c r="G148" s="20" t="s">
        <v>196</v>
      </c>
      <c r="H148" s="20"/>
      <c r="I148" s="40" t="s">
        <v>218</v>
      </c>
      <c r="J148" s="36" t="s">
        <v>196</v>
      </c>
      <c r="K148" s="20" t="s">
        <v>196</v>
      </c>
      <c r="L148" s="20"/>
      <c r="M148" s="40" t="s">
        <v>218</v>
      </c>
      <c r="N148" s="36" t="s">
        <v>196</v>
      </c>
      <c r="O148" s="20" t="s">
        <v>196</v>
      </c>
      <c r="P148" s="20"/>
      <c r="Q148" s="40" t="s">
        <v>218</v>
      </c>
      <c r="R148" s="36" t="s">
        <v>196</v>
      </c>
      <c r="S148" s="20" t="s">
        <v>196</v>
      </c>
      <c r="T148" s="20"/>
      <c r="U148" s="40" t="s">
        <v>218</v>
      </c>
      <c r="V148" s="36" t="s">
        <v>196</v>
      </c>
      <c r="W148" s="20" t="s">
        <v>196</v>
      </c>
      <c r="X148" s="20"/>
      <c r="Y148" s="40" t="s">
        <v>218</v>
      </c>
      <c r="Z148" s="36" t="s">
        <v>196</v>
      </c>
      <c r="AA148" s="20" t="s">
        <v>196</v>
      </c>
      <c r="AB148" s="20"/>
      <c r="AC148" s="40" t="s">
        <v>218</v>
      </c>
      <c r="AD148" s="36" t="s">
        <v>196</v>
      </c>
    </row>
    <row r="149" spans="1:38" x14ac:dyDescent="0.25">
      <c r="A149" s="14"/>
      <c r="B149" s="41"/>
      <c r="C149" s="41" t="s">
        <v>196</v>
      </c>
      <c r="D149" s="42"/>
      <c r="E149" s="42"/>
      <c r="F149" s="41"/>
      <c r="G149" s="41" t="s">
        <v>196</v>
      </c>
      <c r="H149" s="42"/>
      <c r="I149" s="42"/>
      <c r="J149" s="41"/>
      <c r="K149" s="41" t="s">
        <v>196</v>
      </c>
      <c r="L149" s="42"/>
      <c r="M149" s="42"/>
      <c r="N149" s="41"/>
      <c r="O149" s="41" t="s">
        <v>196</v>
      </c>
      <c r="P149" s="42"/>
      <c r="Q149" s="42"/>
      <c r="R149" s="41"/>
      <c r="S149" s="41" t="s">
        <v>196</v>
      </c>
      <c r="T149" s="42"/>
      <c r="U149" s="42"/>
      <c r="V149" s="41"/>
      <c r="W149" s="41" t="s">
        <v>196</v>
      </c>
      <c r="X149" s="42"/>
      <c r="Y149" s="42"/>
      <c r="Z149" s="41"/>
      <c r="AA149" s="41" t="s">
        <v>196</v>
      </c>
      <c r="AB149" s="42"/>
      <c r="AC149" s="42"/>
      <c r="AD149" s="41"/>
    </row>
    <row r="150" spans="1:38" ht="15.75" thickBot="1" x14ac:dyDescent="0.3">
      <c r="A150" s="14"/>
      <c r="B150" s="51"/>
      <c r="C150" s="18" t="s">
        <v>196</v>
      </c>
      <c r="D150" s="12" t="s">
        <v>201</v>
      </c>
      <c r="E150" s="44">
        <v>15728242</v>
      </c>
      <c r="F150" s="16" t="s">
        <v>196</v>
      </c>
      <c r="G150" s="18" t="s">
        <v>196</v>
      </c>
      <c r="H150" s="12" t="s">
        <v>201</v>
      </c>
      <c r="I150" s="44">
        <v>9988678</v>
      </c>
      <c r="J150" s="16" t="s">
        <v>196</v>
      </c>
      <c r="K150" s="18" t="s">
        <v>196</v>
      </c>
      <c r="L150" s="12" t="s">
        <v>201</v>
      </c>
      <c r="M150" s="44">
        <v>3615768</v>
      </c>
      <c r="N150" s="16" t="s">
        <v>196</v>
      </c>
      <c r="O150" s="18" t="s">
        <v>196</v>
      </c>
      <c r="P150" s="12" t="s">
        <v>201</v>
      </c>
      <c r="Q150" s="44">
        <v>13604446</v>
      </c>
      <c r="R150" s="16" t="s">
        <v>196</v>
      </c>
      <c r="S150" s="18" t="s">
        <v>196</v>
      </c>
      <c r="T150" s="12" t="s">
        <v>201</v>
      </c>
      <c r="U150" s="44">
        <v>508585</v>
      </c>
      <c r="V150" s="16" t="s">
        <v>196</v>
      </c>
      <c r="W150" s="18" t="s">
        <v>196</v>
      </c>
      <c r="X150" s="12" t="s">
        <v>201</v>
      </c>
      <c r="Y150" s="44">
        <v>14239897</v>
      </c>
      <c r="Z150" s="16" t="s">
        <v>196</v>
      </c>
      <c r="AA150" s="18" t="s">
        <v>196</v>
      </c>
      <c r="AB150" s="12" t="s">
        <v>201</v>
      </c>
      <c r="AC150" s="44">
        <v>609193</v>
      </c>
      <c r="AD150" s="16" t="s">
        <v>196</v>
      </c>
    </row>
    <row r="151" spans="1:38" ht="15.75" thickTop="1" x14ac:dyDescent="0.25">
      <c r="A151" s="14"/>
      <c r="B151" s="41"/>
      <c r="C151" s="41" t="s">
        <v>196</v>
      </c>
      <c r="D151" s="45"/>
      <c r="E151" s="45"/>
      <c r="F151" s="41"/>
      <c r="G151" s="41" t="s">
        <v>196</v>
      </c>
      <c r="H151" s="45"/>
      <c r="I151" s="45"/>
      <c r="J151" s="41"/>
      <c r="K151" s="41" t="s">
        <v>196</v>
      </c>
      <c r="L151" s="45"/>
      <c r="M151" s="45"/>
      <c r="N151" s="41"/>
      <c r="O151" s="41" t="s">
        <v>196</v>
      </c>
      <c r="P151" s="45"/>
      <c r="Q151" s="45"/>
      <c r="R151" s="41"/>
      <c r="S151" s="41" t="s">
        <v>196</v>
      </c>
      <c r="T151" s="45"/>
      <c r="U151" s="45"/>
      <c r="V151" s="41"/>
      <c r="W151" s="41" t="s">
        <v>196</v>
      </c>
      <c r="X151" s="45"/>
      <c r="Y151" s="45"/>
      <c r="Z151" s="41"/>
      <c r="AA151" s="41" t="s">
        <v>196</v>
      </c>
      <c r="AB151" s="45"/>
      <c r="AC151" s="45"/>
      <c r="AD151" s="41"/>
    </row>
    <row r="152" spans="1:38" x14ac:dyDescent="0.25">
      <c r="A152" s="14"/>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c r="AB152" s="60"/>
      <c r="AC152" s="60"/>
      <c r="AD152" s="60"/>
      <c r="AE152" s="60"/>
      <c r="AF152" s="60"/>
      <c r="AG152" s="60"/>
      <c r="AH152" s="60"/>
      <c r="AI152" s="60"/>
      <c r="AJ152" s="60"/>
      <c r="AK152" s="60"/>
      <c r="AL152" s="60"/>
    </row>
    <row r="153" spans="1:38" x14ac:dyDescent="0.25">
      <c r="A153" s="14"/>
      <c r="B153" s="86" t="s">
        <v>345</v>
      </c>
      <c r="C153" s="86"/>
      <c r="D153" s="86"/>
      <c r="E153" s="86"/>
      <c r="F153" s="86"/>
      <c r="G153" s="86"/>
      <c r="H153" s="86"/>
      <c r="I153" s="86"/>
      <c r="J153" s="86"/>
      <c r="K153" s="86"/>
      <c r="L153" s="86"/>
      <c r="M153" s="86"/>
      <c r="N153" s="86"/>
      <c r="O153" s="86"/>
      <c r="P153" s="86"/>
      <c r="Q153" s="86"/>
      <c r="R153" s="86"/>
      <c r="S153" s="86"/>
      <c r="T153" s="86"/>
      <c r="U153" s="86"/>
      <c r="V153" s="86"/>
      <c r="W153" s="86"/>
      <c r="X153" s="86"/>
      <c r="Y153" s="86"/>
      <c r="Z153" s="86"/>
      <c r="AA153" s="86"/>
      <c r="AB153" s="86"/>
      <c r="AC153" s="86"/>
      <c r="AD153" s="86"/>
      <c r="AE153" s="86"/>
      <c r="AF153" s="86"/>
      <c r="AG153" s="86"/>
      <c r="AH153" s="86"/>
      <c r="AI153" s="86"/>
      <c r="AJ153" s="86"/>
      <c r="AK153" s="86"/>
      <c r="AL153" s="86"/>
    </row>
    <row r="154" spans="1:38" x14ac:dyDescent="0.25">
      <c r="A154" s="14"/>
      <c r="B154" s="32" t="s">
        <v>346</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c r="AI154" s="32"/>
      <c r="AJ154" s="32"/>
      <c r="AK154" s="32"/>
      <c r="AL154" s="32"/>
    </row>
    <row r="155" spans="1:38" x14ac:dyDescent="0.25">
      <c r="A155" s="14"/>
      <c r="B155" s="32" t="s">
        <v>347</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c r="AE155" s="32"/>
      <c r="AF155" s="32"/>
      <c r="AG155" s="32"/>
      <c r="AH155" s="32"/>
      <c r="AI155" s="32"/>
      <c r="AJ155" s="32"/>
      <c r="AK155" s="32"/>
      <c r="AL155" s="32"/>
    </row>
    <row r="156" spans="1:38" x14ac:dyDescent="0.25">
      <c r="A156" s="14"/>
      <c r="B156" s="87" t="s">
        <v>348</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c r="AA156" s="87"/>
      <c r="AB156" s="87"/>
      <c r="AC156" s="87"/>
      <c r="AD156" s="87"/>
      <c r="AE156" s="87"/>
      <c r="AF156" s="87"/>
      <c r="AG156" s="87"/>
      <c r="AH156" s="87"/>
      <c r="AI156" s="87"/>
      <c r="AJ156" s="87"/>
      <c r="AK156" s="87"/>
      <c r="AL156" s="87"/>
    </row>
    <row r="157" spans="1:38" x14ac:dyDescent="0.25">
      <c r="A157" s="14"/>
      <c r="B157" s="32" t="s">
        <v>349</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c r="AE157" s="32"/>
      <c r="AF157" s="32"/>
      <c r="AG157" s="32"/>
      <c r="AH157" s="32"/>
      <c r="AI157" s="32"/>
      <c r="AJ157" s="32"/>
      <c r="AK157" s="32"/>
      <c r="AL157" s="32"/>
    </row>
    <row r="158" spans="1:38" x14ac:dyDescent="0.25">
      <c r="A158" s="14"/>
      <c r="B158" s="32" t="s">
        <v>350</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c r="AL158" s="32"/>
    </row>
    <row r="159" spans="1:38" x14ac:dyDescent="0.25">
      <c r="A159" s="14"/>
      <c r="B159" s="32" t="s">
        <v>351</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c r="AE159" s="32"/>
      <c r="AF159" s="32"/>
      <c r="AG159" s="32"/>
      <c r="AH159" s="32"/>
      <c r="AI159" s="32"/>
      <c r="AJ159" s="32"/>
      <c r="AK159" s="32"/>
      <c r="AL159" s="32"/>
    </row>
    <row r="160" spans="1:38" x14ac:dyDescent="0.25">
      <c r="A160" s="14"/>
      <c r="B160" s="87" t="s">
        <v>352</v>
      </c>
      <c r="C160" s="87"/>
      <c r="D160" s="87"/>
      <c r="E160" s="87"/>
      <c r="F160" s="87"/>
      <c r="G160" s="87"/>
      <c r="H160" s="87"/>
      <c r="I160" s="87"/>
      <c r="J160" s="87"/>
      <c r="K160" s="87"/>
      <c r="L160" s="87"/>
      <c r="M160" s="87"/>
      <c r="N160" s="87"/>
      <c r="O160" s="87"/>
      <c r="P160" s="87"/>
      <c r="Q160" s="87"/>
      <c r="R160" s="87"/>
      <c r="S160" s="87"/>
      <c r="T160" s="87"/>
      <c r="U160" s="87"/>
      <c r="V160" s="87"/>
      <c r="W160" s="87"/>
      <c r="X160" s="87"/>
      <c r="Y160" s="87"/>
      <c r="Z160" s="87"/>
      <c r="AA160" s="87"/>
      <c r="AB160" s="87"/>
      <c r="AC160" s="87"/>
      <c r="AD160" s="87"/>
      <c r="AE160" s="87"/>
      <c r="AF160" s="87"/>
      <c r="AG160" s="87"/>
      <c r="AH160" s="87"/>
      <c r="AI160" s="87"/>
      <c r="AJ160" s="87"/>
      <c r="AK160" s="87"/>
      <c r="AL160" s="87"/>
    </row>
    <row r="161" spans="1:38" x14ac:dyDescent="0.25">
      <c r="A161" s="14"/>
      <c r="B161" s="32" t="s">
        <v>353</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c r="AC161" s="32"/>
      <c r="AD161" s="32"/>
      <c r="AE161" s="32"/>
      <c r="AF161" s="32"/>
      <c r="AG161" s="32"/>
      <c r="AH161" s="32"/>
      <c r="AI161" s="32"/>
      <c r="AJ161" s="32"/>
      <c r="AK161" s="32"/>
      <c r="AL161" s="32"/>
    </row>
    <row r="162" spans="1:38" x14ac:dyDescent="0.25">
      <c r="A162" s="14"/>
      <c r="B162" s="32" t="s">
        <v>354</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c r="AI162" s="32"/>
      <c r="AJ162" s="32"/>
      <c r="AK162" s="32"/>
      <c r="AL162" s="32"/>
    </row>
    <row r="163" spans="1:38" x14ac:dyDescent="0.25">
      <c r="A163" s="14"/>
      <c r="B163" s="32" t="s">
        <v>355</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c r="AH163" s="32"/>
      <c r="AI163" s="32"/>
      <c r="AJ163" s="32"/>
      <c r="AK163" s="32"/>
      <c r="AL163" s="32"/>
    </row>
    <row r="164" spans="1:38" x14ac:dyDescent="0.25">
      <c r="A164" s="14"/>
      <c r="B164" s="87" t="s">
        <v>356</v>
      </c>
      <c r="C164" s="87"/>
      <c r="D164" s="87"/>
      <c r="E164" s="87"/>
      <c r="F164" s="87"/>
      <c r="G164" s="87"/>
      <c r="H164" s="87"/>
      <c r="I164" s="87"/>
      <c r="J164" s="87"/>
      <c r="K164" s="87"/>
      <c r="L164" s="87"/>
      <c r="M164" s="87"/>
      <c r="N164" s="87"/>
      <c r="O164" s="87"/>
      <c r="P164" s="87"/>
      <c r="Q164" s="87"/>
      <c r="R164" s="87"/>
      <c r="S164" s="87"/>
      <c r="T164" s="87"/>
      <c r="U164" s="87"/>
      <c r="V164" s="87"/>
      <c r="W164" s="87"/>
      <c r="X164" s="87"/>
      <c r="Y164" s="87"/>
      <c r="Z164" s="87"/>
      <c r="AA164" s="87"/>
      <c r="AB164" s="87"/>
      <c r="AC164" s="87"/>
      <c r="AD164" s="87"/>
      <c r="AE164" s="87"/>
      <c r="AF164" s="87"/>
      <c r="AG164" s="87"/>
      <c r="AH164" s="87"/>
      <c r="AI164" s="87"/>
      <c r="AJ164" s="87"/>
      <c r="AK164" s="87"/>
      <c r="AL164" s="87"/>
    </row>
    <row r="165" spans="1:38" x14ac:dyDescent="0.25">
      <c r="A165" s="14"/>
      <c r="B165" s="32" t="s">
        <v>357</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c r="AI165" s="32"/>
      <c r="AJ165" s="32"/>
      <c r="AK165" s="32"/>
      <c r="AL165" s="32"/>
    </row>
    <row r="166" spans="1:38" x14ac:dyDescent="0.25">
      <c r="A166" s="14"/>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60"/>
      <c r="AH166" s="60"/>
      <c r="AI166" s="60"/>
      <c r="AJ166" s="60"/>
      <c r="AK166" s="60"/>
      <c r="AL166" s="60"/>
    </row>
    <row r="167" spans="1:38" x14ac:dyDescent="0.25">
      <c r="A167" s="14"/>
      <c r="B167" s="32" t="s">
        <v>358</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row>
    <row r="168" spans="1:38" ht="15.75" x14ac:dyDescent="0.25">
      <c r="A168" s="14"/>
      <c r="B168" s="33"/>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c r="AE168" s="33"/>
      <c r="AF168" s="33"/>
      <c r="AG168" s="33"/>
      <c r="AH168" s="33"/>
      <c r="AI168" s="33"/>
      <c r="AJ168" s="33"/>
      <c r="AK168" s="33"/>
      <c r="AL168" s="33"/>
    </row>
    <row r="169" spans="1:38" x14ac:dyDescent="0.25">
      <c r="A169" s="14"/>
      <c r="B169" s="12"/>
      <c r="C169" s="12"/>
      <c r="D169" s="12"/>
      <c r="E169" s="12"/>
      <c r="F169" s="12"/>
      <c r="G169" s="12"/>
      <c r="H169" s="12"/>
      <c r="I169" s="12"/>
      <c r="J169" s="12"/>
      <c r="K169" s="12"/>
      <c r="L169" s="12"/>
      <c r="M169" s="12"/>
      <c r="N169" s="12"/>
      <c r="O169" s="12"/>
      <c r="P169" s="12"/>
      <c r="Q169" s="12"/>
      <c r="R169" s="12"/>
    </row>
    <row r="170" spans="1:38" x14ac:dyDescent="0.25">
      <c r="A170" s="14"/>
      <c r="B170" s="18"/>
      <c r="C170" s="18" t="s">
        <v>196</v>
      </c>
      <c r="D170" s="48" t="s">
        <v>359</v>
      </c>
      <c r="E170" s="48"/>
      <c r="F170" s="18"/>
      <c r="G170" s="18" t="s">
        <v>196</v>
      </c>
      <c r="H170" s="27"/>
      <c r="I170" s="27"/>
      <c r="J170" s="18"/>
      <c r="K170" s="18" t="s">
        <v>196</v>
      </c>
      <c r="L170" s="27"/>
      <c r="M170" s="27"/>
      <c r="N170" s="18"/>
      <c r="O170" s="18" t="s">
        <v>196</v>
      </c>
      <c r="P170" s="27"/>
      <c r="Q170" s="27"/>
      <c r="R170" s="18"/>
    </row>
    <row r="171" spans="1:38" ht="15.75" thickBot="1" x14ac:dyDescent="0.3">
      <c r="A171" s="14"/>
      <c r="B171" s="52" t="s">
        <v>235</v>
      </c>
      <c r="C171" s="18" t="s">
        <v>196</v>
      </c>
      <c r="D171" s="49" t="s">
        <v>360</v>
      </c>
      <c r="E171" s="49"/>
      <c r="F171" s="18"/>
      <c r="G171" s="18" t="s">
        <v>196</v>
      </c>
      <c r="H171" s="49" t="s">
        <v>352</v>
      </c>
      <c r="I171" s="49"/>
      <c r="J171" s="18"/>
      <c r="K171" s="18" t="s">
        <v>196</v>
      </c>
      <c r="L171" s="49" t="s">
        <v>356</v>
      </c>
      <c r="M171" s="49"/>
      <c r="N171" s="18"/>
      <c r="O171" s="18" t="s">
        <v>196</v>
      </c>
      <c r="P171" s="49" t="s">
        <v>115</v>
      </c>
      <c r="Q171" s="49"/>
      <c r="R171" s="18"/>
    </row>
    <row r="172" spans="1:38" x14ac:dyDescent="0.25">
      <c r="A172" s="14"/>
      <c r="B172" s="19" t="s">
        <v>266</v>
      </c>
      <c r="C172" s="20" t="s">
        <v>196</v>
      </c>
      <c r="D172" s="20"/>
      <c r="E172" s="20"/>
      <c r="F172" s="20"/>
      <c r="G172" s="20" t="s">
        <v>196</v>
      </c>
      <c r="H172" s="20"/>
      <c r="I172" s="20"/>
      <c r="J172" s="20"/>
      <c r="K172" s="20" t="s">
        <v>196</v>
      </c>
      <c r="L172" s="20"/>
      <c r="M172" s="20"/>
      <c r="N172" s="20"/>
      <c r="O172" s="20" t="s">
        <v>196</v>
      </c>
      <c r="P172" s="20"/>
      <c r="Q172" s="20"/>
      <c r="R172" s="20"/>
    </row>
    <row r="173" spans="1:38" x14ac:dyDescent="0.25">
      <c r="A173" s="14"/>
      <c r="B173" s="37" t="s">
        <v>267</v>
      </c>
      <c r="C173" s="12" t="s">
        <v>196</v>
      </c>
      <c r="D173" s="10" t="s">
        <v>201</v>
      </c>
      <c r="E173" s="25">
        <v>1927032</v>
      </c>
      <c r="F173" s="26" t="s">
        <v>196</v>
      </c>
      <c r="G173" s="12" t="s">
        <v>196</v>
      </c>
      <c r="H173" s="10" t="s">
        <v>201</v>
      </c>
      <c r="I173" s="25">
        <v>627533</v>
      </c>
      <c r="J173" s="26" t="s">
        <v>196</v>
      </c>
      <c r="K173" s="12" t="s">
        <v>196</v>
      </c>
      <c r="L173" s="10" t="s">
        <v>201</v>
      </c>
      <c r="M173" s="47" t="s">
        <v>218</v>
      </c>
      <c r="N173" s="26" t="s">
        <v>196</v>
      </c>
      <c r="O173" s="12" t="s">
        <v>196</v>
      </c>
      <c r="P173" s="10" t="s">
        <v>201</v>
      </c>
      <c r="Q173" s="25">
        <v>2554565</v>
      </c>
      <c r="R173" s="26" t="s">
        <v>196</v>
      </c>
    </row>
    <row r="174" spans="1:38" x14ac:dyDescent="0.25">
      <c r="A174" s="14"/>
      <c r="B174" s="39" t="s">
        <v>270</v>
      </c>
      <c r="C174" s="20" t="s">
        <v>196</v>
      </c>
      <c r="D174" s="21"/>
      <c r="E174" s="22" t="s">
        <v>218</v>
      </c>
      <c r="F174" s="23" t="s">
        <v>196</v>
      </c>
      <c r="G174" s="20" t="s">
        <v>196</v>
      </c>
      <c r="H174" s="21"/>
      <c r="I174" s="46">
        <v>4768676</v>
      </c>
      <c r="J174" s="23" t="s">
        <v>196</v>
      </c>
      <c r="K174" s="20" t="s">
        <v>196</v>
      </c>
      <c r="L174" s="21"/>
      <c r="M174" s="22" t="s">
        <v>218</v>
      </c>
      <c r="N174" s="23" t="s">
        <v>196</v>
      </c>
      <c r="O174" s="20" t="s">
        <v>196</v>
      </c>
      <c r="P174" s="21"/>
      <c r="Q174" s="46">
        <v>4768676</v>
      </c>
      <c r="R174" s="23" t="s">
        <v>196</v>
      </c>
    </row>
    <row r="175" spans="1:38" x14ac:dyDescent="0.25">
      <c r="A175" s="14"/>
      <c r="B175" s="37" t="s">
        <v>271</v>
      </c>
      <c r="C175" s="12" t="s">
        <v>196</v>
      </c>
      <c r="D175" s="10"/>
      <c r="E175" s="47" t="s">
        <v>218</v>
      </c>
      <c r="F175" s="26" t="s">
        <v>196</v>
      </c>
      <c r="G175" s="12" t="s">
        <v>196</v>
      </c>
      <c r="H175" s="10"/>
      <c r="I175" s="25">
        <v>2541587</v>
      </c>
      <c r="J175" s="26" t="s">
        <v>196</v>
      </c>
      <c r="K175" s="12" t="s">
        <v>196</v>
      </c>
      <c r="L175" s="10"/>
      <c r="M175" s="47" t="s">
        <v>218</v>
      </c>
      <c r="N175" s="26" t="s">
        <v>196</v>
      </c>
      <c r="O175" s="12" t="s">
        <v>196</v>
      </c>
      <c r="P175" s="10"/>
      <c r="Q175" s="25">
        <v>2541587</v>
      </c>
      <c r="R175" s="26" t="s">
        <v>196</v>
      </c>
    </row>
    <row r="176" spans="1:38" x14ac:dyDescent="0.25">
      <c r="A176" s="14"/>
      <c r="B176" s="19" t="s">
        <v>270</v>
      </c>
      <c r="C176" s="20" t="s">
        <v>196</v>
      </c>
      <c r="D176" s="21"/>
      <c r="E176" s="46">
        <v>7294802</v>
      </c>
      <c r="F176" s="23" t="s">
        <v>196</v>
      </c>
      <c r="G176" s="20" t="s">
        <v>196</v>
      </c>
      <c r="H176" s="21"/>
      <c r="I176" s="46">
        <v>4052401</v>
      </c>
      <c r="J176" s="23" t="s">
        <v>196</v>
      </c>
      <c r="K176" s="20" t="s">
        <v>196</v>
      </c>
      <c r="L176" s="21"/>
      <c r="M176" s="22" t="s">
        <v>218</v>
      </c>
      <c r="N176" s="23" t="s">
        <v>196</v>
      </c>
      <c r="O176" s="20" t="s">
        <v>196</v>
      </c>
      <c r="P176" s="21"/>
      <c r="Q176" s="46">
        <v>11347203</v>
      </c>
      <c r="R176" s="23" t="s">
        <v>196</v>
      </c>
    </row>
    <row r="177" spans="1:18" x14ac:dyDescent="0.25">
      <c r="A177" s="14"/>
      <c r="B177" s="24" t="s">
        <v>272</v>
      </c>
      <c r="C177" s="12" t="s">
        <v>196</v>
      </c>
      <c r="D177" s="10"/>
      <c r="E177" s="25">
        <v>38252</v>
      </c>
      <c r="F177" s="26" t="s">
        <v>196</v>
      </c>
      <c r="G177" s="12" t="s">
        <v>196</v>
      </c>
      <c r="H177" s="10"/>
      <c r="I177" s="25">
        <v>36891</v>
      </c>
      <c r="J177" s="26" t="s">
        <v>196</v>
      </c>
      <c r="K177" s="12" t="s">
        <v>196</v>
      </c>
      <c r="L177" s="10"/>
      <c r="M177" s="47" t="s">
        <v>218</v>
      </c>
      <c r="N177" s="26" t="s">
        <v>196</v>
      </c>
      <c r="O177" s="12" t="s">
        <v>196</v>
      </c>
      <c r="P177" s="10"/>
      <c r="Q177" s="25">
        <v>75143</v>
      </c>
      <c r="R177" s="26" t="s">
        <v>196</v>
      </c>
    </row>
    <row r="178" spans="1:18" ht="15.75" thickBot="1" x14ac:dyDescent="0.3">
      <c r="A178" s="14"/>
      <c r="B178" s="19" t="s">
        <v>273</v>
      </c>
      <c r="C178" s="20" t="s">
        <v>196</v>
      </c>
      <c r="D178" s="21"/>
      <c r="E178" s="22" t="s">
        <v>218</v>
      </c>
      <c r="F178" s="23" t="s">
        <v>196</v>
      </c>
      <c r="G178" s="20" t="s">
        <v>196</v>
      </c>
      <c r="H178" s="21"/>
      <c r="I178" s="22" t="s">
        <v>218</v>
      </c>
      <c r="J178" s="23" t="s">
        <v>196</v>
      </c>
      <c r="K178" s="20" t="s">
        <v>196</v>
      </c>
      <c r="L178" s="21"/>
      <c r="M178" s="22" t="s">
        <v>218</v>
      </c>
      <c r="N178" s="23" t="s">
        <v>196</v>
      </c>
      <c r="O178" s="20" t="s">
        <v>196</v>
      </c>
      <c r="P178" s="21"/>
      <c r="Q178" s="22" t="s">
        <v>218</v>
      </c>
      <c r="R178" s="23" t="s">
        <v>196</v>
      </c>
    </row>
    <row r="179" spans="1:18" x14ac:dyDescent="0.25">
      <c r="A179" s="14"/>
      <c r="B179" s="41"/>
      <c r="C179" s="41" t="s">
        <v>196</v>
      </c>
      <c r="D179" s="42"/>
      <c r="E179" s="42"/>
      <c r="F179" s="41"/>
      <c r="G179" s="41" t="s">
        <v>196</v>
      </c>
      <c r="H179" s="42"/>
      <c r="I179" s="42"/>
      <c r="J179" s="41"/>
      <c r="K179" s="41" t="s">
        <v>196</v>
      </c>
      <c r="L179" s="42"/>
      <c r="M179" s="42"/>
      <c r="N179" s="41"/>
      <c r="O179" s="41" t="s">
        <v>196</v>
      </c>
      <c r="P179" s="42"/>
      <c r="Q179" s="42"/>
      <c r="R179" s="41"/>
    </row>
    <row r="180" spans="1:18" ht="15.75" thickBot="1" x14ac:dyDescent="0.3">
      <c r="A180" s="14"/>
      <c r="B180" s="51"/>
      <c r="C180" s="18" t="s">
        <v>196</v>
      </c>
      <c r="D180" s="10" t="s">
        <v>201</v>
      </c>
      <c r="E180" s="25">
        <v>9260086</v>
      </c>
      <c r="F180" s="26" t="s">
        <v>196</v>
      </c>
      <c r="G180" s="18" t="s">
        <v>196</v>
      </c>
      <c r="H180" s="10" t="s">
        <v>201</v>
      </c>
      <c r="I180" s="25">
        <v>12027088</v>
      </c>
      <c r="J180" s="26" t="s">
        <v>196</v>
      </c>
      <c r="K180" s="18" t="s">
        <v>196</v>
      </c>
      <c r="L180" s="10" t="s">
        <v>201</v>
      </c>
      <c r="M180" s="47" t="s">
        <v>218</v>
      </c>
      <c r="N180" s="26" t="s">
        <v>196</v>
      </c>
      <c r="O180" s="18" t="s">
        <v>196</v>
      </c>
      <c r="P180" s="10" t="s">
        <v>201</v>
      </c>
      <c r="Q180" s="25">
        <v>21287174</v>
      </c>
      <c r="R180" s="26" t="s">
        <v>196</v>
      </c>
    </row>
    <row r="181" spans="1:18" ht="15.75" thickTop="1" x14ac:dyDescent="0.25">
      <c r="A181" s="14"/>
      <c r="B181" s="41"/>
      <c r="C181" s="41" t="s">
        <v>196</v>
      </c>
      <c r="D181" s="45"/>
      <c r="E181" s="45"/>
      <c r="F181" s="41"/>
      <c r="G181" s="41" t="s">
        <v>196</v>
      </c>
      <c r="H181" s="45"/>
      <c r="I181" s="45"/>
      <c r="J181" s="41"/>
      <c r="K181" s="41" t="s">
        <v>196</v>
      </c>
      <c r="L181" s="45"/>
      <c r="M181" s="45"/>
      <c r="N181" s="41"/>
      <c r="O181" s="41" t="s">
        <v>196</v>
      </c>
      <c r="P181" s="45"/>
      <c r="Q181" s="45"/>
      <c r="R181" s="41"/>
    </row>
    <row r="182" spans="1:18" x14ac:dyDescent="0.25">
      <c r="A182" s="14"/>
      <c r="B182" s="12"/>
      <c r="C182" s="32"/>
      <c r="D182" s="32"/>
      <c r="E182" s="32"/>
      <c r="F182" s="32"/>
      <c r="G182" s="32"/>
      <c r="H182" s="32"/>
      <c r="I182" s="32"/>
      <c r="J182" s="32"/>
      <c r="K182" s="32"/>
      <c r="L182" s="32"/>
      <c r="M182" s="32"/>
      <c r="N182" s="32"/>
      <c r="O182" s="32"/>
      <c r="P182" s="32"/>
      <c r="Q182" s="32"/>
      <c r="R182" s="32"/>
    </row>
    <row r="183" spans="1:18" x14ac:dyDescent="0.25">
      <c r="A183" s="14"/>
      <c r="B183" s="18"/>
      <c r="C183" s="18" t="s">
        <v>196</v>
      </c>
      <c r="D183" s="48" t="s">
        <v>359</v>
      </c>
      <c r="E183" s="48"/>
      <c r="F183" s="18"/>
      <c r="G183" s="18" t="s">
        <v>196</v>
      </c>
      <c r="H183" s="27"/>
      <c r="I183" s="27"/>
      <c r="J183" s="18"/>
      <c r="K183" s="18" t="s">
        <v>196</v>
      </c>
      <c r="L183" s="27"/>
      <c r="M183" s="27"/>
      <c r="N183" s="18"/>
      <c r="O183" s="18" t="s">
        <v>196</v>
      </c>
      <c r="P183" s="27"/>
      <c r="Q183" s="27"/>
      <c r="R183" s="18"/>
    </row>
    <row r="184" spans="1:18" ht="15.75" thickBot="1" x14ac:dyDescent="0.3">
      <c r="A184" s="14"/>
      <c r="B184" s="50" t="s">
        <v>248</v>
      </c>
      <c r="C184" s="18" t="s">
        <v>196</v>
      </c>
      <c r="D184" s="49" t="s">
        <v>360</v>
      </c>
      <c r="E184" s="49"/>
      <c r="F184" s="18"/>
      <c r="G184" s="18" t="s">
        <v>196</v>
      </c>
      <c r="H184" s="49" t="s">
        <v>352</v>
      </c>
      <c r="I184" s="49"/>
      <c r="J184" s="18"/>
      <c r="K184" s="18" t="s">
        <v>196</v>
      </c>
      <c r="L184" s="49" t="s">
        <v>356</v>
      </c>
      <c r="M184" s="49"/>
      <c r="N184" s="18"/>
      <c r="O184" s="18" t="s">
        <v>196</v>
      </c>
      <c r="P184" s="49" t="s">
        <v>115</v>
      </c>
      <c r="Q184" s="49"/>
      <c r="R184" s="18"/>
    </row>
    <row r="185" spans="1:18" x14ac:dyDescent="0.25">
      <c r="A185" s="14"/>
      <c r="B185" s="19" t="s">
        <v>266</v>
      </c>
      <c r="C185" s="20" t="s">
        <v>196</v>
      </c>
      <c r="D185" s="20"/>
      <c r="E185" s="20"/>
      <c r="F185" s="20"/>
      <c r="G185" s="20" t="s">
        <v>196</v>
      </c>
      <c r="H185" s="20"/>
      <c r="I185" s="20"/>
      <c r="J185" s="20"/>
      <c r="K185" s="20" t="s">
        <v>196</v>
      </c>
      <c r="L185" s="20"/>
      <c r="M185" s="20"/>
      <c r="N185" s="20"/>
      <c r="O185" s="20" t="s">
        <v>196</v>
      </c>
      <c r="P185" s="20"/>
      <c r="Q185" s="20"/>
      <c r="R185" s="20"/>
    </row>
    <row r="186" spans="1:18" x14ac:dyDescent="0.25">
      <c r="A186" s="14"/>
      <c r="B186" s="37" t="s">
        <v>267</v>
      </c>
      <c r="C186" s="12" t="s">
        <v>196</v>
      </c>
      <c r="D186" s="12" t="s">
        <v>201</v>
      </c>
      <c r="E186" s="44">
        <v>1767930</v>
      </c>
      <c r="F186" s="16" t="s">
        <v>196</v>
      </c>
      <c r="G186" s="12" t="s">
        <v>196</v>
      </c>
      <c r="H186" s="12" t="s">
        <v>201</v>
      </c>
      <c r="I186" s="44">
        <v>1371429</v>
      </c>
      <c r="J186" s="16" t="s">
        <v>196</v>
      </c>
      <c r="K186" s="12" t="s">
        <v>196</v>
      </c>
      <c r="L186" s="12" t="s">
        <v>201</v>
      </c>
      <c r="M186" s="38" t="s">
        <v>218</v>
      </c>
      <c r="N186" s="16" t="s">
        <v>196</v>
      </c>
      <c r="O186" s="12" t="s">
        <v>196</v>
      </c>
      <c r="P186" s="12" t="s">
        <v>201</v>
      </c>
      <c r="Q186" s="44">
        <v>3139359</v>
      </c>
      <c r="R186" s="16" t="s">
        <v>196</v>
      </c>
    </row>
    <row r="187" spans="1:18" x14ac:dyDescent="0.25">
      <c r="A187" s="14"/>
      <c r="B187" s="39" t="s">
        <v>270</v>
      </c>
      <c r="C187" s="20" t="s">
        <v>196</v>
      </c>
      <c r="D187" s="20"/>
      <c r="E187" s="40" t="s">
        <v>218</v>
      </c>
      <c r="F187" s="36" t="s">
        <v>196</v>
      </c>
      <c r="G187" s="20" t="s">
        <v>196</v>
      </c>
      <c r="H187" s="20"/>
      <c r="I187" s="35">
        <v>4806293</v>
      </c>
      <c r="J187" s="36" t="s">
        <v>196</v>
      </c>
      <c r="K187" s="20" t="s">
        <v>196</v>
      </c>
      <c r="L187" s="20"/>
      <c r="M187" s="40" t="s">
        <v>218</v>
      </c>
      <c r="N187" s="36" t="s">
        <v>196</v>
      </c>
      <c r="O187" s="20" t="s">
        <v>196</v>
      </c>
      <c r="P187" s="20"/>
      <c r="Q187" s="35">
        <v>4806293</v>
      </c>
      <c r="R187" s="36" t="s">
        <v>196</v>
      </c>
    </row>
    <row r="188" spans="1:18" x14ac:dyDescent="0.25">
      <c r="A188" s="14"/>
      <c r="B188" s="37" t="s">
        <v>271</v>
      </c>
      <c r="C188" s="12" t="s">
        <v>196</v>
      </c>
      <c r="D188" s="12"/>
      <c r="E188" s="38" t="s">
        <v>218</v>
      </c>
      <c r="F188" s="16" t="s">
        <v>196</v>
      </c>
      <c r="G188" s="12" t="s">
        <v>196</v>
      </c>
      <c r="H188" s="12"/>
      <c r="I188" s="44">
        <v>3508125</v>
      </c>
      <c r="J188" s="16" t="s">
        <v>196</v>
      </c>
      <c r="K188" s="12" t="s">
        <v>196</v>
      </c>
      <c r="L188" s="12"/>
      <c r="M188" s="38" t="s">
        <v>218</v>
      </c>
      <c r="N188" s="16" t="s">
        <v>196</v>
      </c>
      <c r="O188" s="12" t="s">
        <v>196</v>
      </c>
      <c r="P188" s="12"/>
      <c r="Q188" s="44">
        <v>3508125</v>
      </c>
      <c r="R188" s="16" t="s">
        <v>196</v>
      </c>
    </row>
    <row r="189" spans="1:18" x14ac:dyDescent="0.25">
      <c r="A189" s="14"/>
      <c r="B189" s="19" t="s">
        <v>270</v>
      </c>
      <c r="C189" s="20" t="s">
        <v>196</v>
      </c>
      <c r="D189" s="20"/>
      <c r="E189" s="35">
        <v>1220111</v>
      </c>
      <c r="F189" s="36" t="s">
        <v>196</v>
      </c>
      <c r="G189" s="20" t="s">
        <v>196</v>
      </c>
      <c r="H189" s="20"/>
      <c r="I189" s="35">
        <v>2993490</v>
      </c>
      <c r="J189" s="36" t="s">
        <v>196</v>
      </c>
      <c r="K189" s="20" t="s">
        <v>196</v>
      </c>
      <c r="L189" s="20"/>
      <c r="M189" s="40" t="s">
        <v>218</v>
      </c>
      <c r="N189" s="36" t="s">
        <v>196</v>
      </c>
      <c r="O189" s="20" t="s">
        <v>196</v>
      </c>
      <c r="P189" s="20"/>
      <c r="Q189" s="35">
        <v>4213601</v>
      </c>
      <c r="R189" s="36" t="s">
        <v>196</v>
      </c>
    </row>
    <row r="190" spans="1:18" x14ac:dyDescent="0.25">
      <c r="A190" s="14"/>
      <c r="B190" s="24" t="s">
        <v>272</v>
      </c>
      <c r="C190" s="12" t="s">
        <v>196</v>
      </c>
      <c r="D190" s="12"/>
      <c r="E190" s="44">
        <v>51659</v>
      </c>
      <c r="F190" s="16" t="s">
        <v>196</v>
      </c>
      <c r="G190" s="12" t="s">
        <v>196</v>
      </c>
      <c r="H190" s="12"/>
      <c r="I190" s="44">
        <v>36891</v>
      </c>
      <c r="J190" s="16" t="s">
        <v>196</v>
      </c>
      <c r="K190" s="12" t="s">
        <v>196</v>
      </c>
      <c r="L190" s="12"/>
      <c r="M190" s="38" t="s">
        <v>218</v>
      </c>
      <c r="N190" s="16" t="s">
        <v>196</v>
      </c>
      <c r="O190" s="12" t="s">
        <v>196</v>
      </c>
      <c r="P190" s="12"/>
      <c r="Q190" s="44">
        <v>88550</v>
      </c>
      <c r="R190" s="16" t="s">
        <v>196</v>
      </c>
    </row>
    <row r="191" spans="1:18" ht="15.75" thickBot="1" x14ac:dyDescent="0.3">
      <c r="A191" s="14"/>
      <c r="B191" s="19" t="s">
        <v>273</v>
      </c>
      <c r="C191" s="20" t="s">
        <v>196</v>
      </c>
      <c r="D191" s="20"/>
      <c r="E191" s="40" t="s">
        <v>218</v>
      </c>
      <c r="F191" s="36" t="s">
        <v>196</v>
      </c>
      <c r="G191" s="20" t="s">
        <v>196</v>
      </c>
      <c r="H191" s="20"/>
      <c r="I191" s="40" t="s">
        <v>218</v>
      </c>
      <c r="J191" s="36" t="s">
        <v>196</v>
      </c>
      <c r="K191" s="20" t="s">
        <v>196</v>
      </c>
      <c r="L191" s="20"/>
      <c r="M191" s="40" t="s">
        <v>218</v>
      </c>
      <c r="N191" s="36" t="s">
        <v>196</v>
      </c>
      <c r="O191" s="20" t="s">
        <v>196</v>
      </c>
      <c r="P191" s="20"/>
      <c r="Q191" s="40" t="s">
        <v>218</v>
      </c>
      <c r="R191" s="36" t="s">
        <v>196</v>
      </c>
    </row>
    <row r="192" spans="1:18" x14ac:dyDescent="0.25">
      <c r="A192" s="14"/>
      <c r="B192" s="41"/>
      <c r="C192" s="41" t="s">
        <v>196</v>
      </c>
      <c r="D192" s="42"/>
      <c r="E192" s="42"/>
      <c r="F192" s="41"/>
      <c r="G192" s="41" t="s">
        <v>196</v>
      </c>
      <c r="H192" s="42"/>
      <c r="I192" s="42"/>
      <c r="J192" s="41"/>
      <c r="K192" s="41" t="s">
        <v>196</v>
      </c>
      <c r="L192" s="42"/>
      <c r="M192" s="42"/>
      <c r="N192" s="41"/>
      <c r="O192" s="41" t="s">
        <v>196</v>
      </c>
      <c r="P192" s="42"/>
      <c r="Q192" s="42"/>
      <c r="R192" s="41"/>
    </row>
    <row r="193" spans="1:38" ht="15.75" thickBot="1" x14ac:dyDescent="0.3">
      <c r="A193" s="14"/>
      <c r="B193" s="51"/>
      <c r="C193" s="18" t="s">
        <v>196</v>
      </c>
      <c r="D193" s="12" t="s">
        <v>201</v>
      </c>
      <c r="E193" s="44">
        <v>3039700</v>
      </c>
      <c r="F193" s="16" t="s">
        <v>196</v>
      </c>
      <c r="G193" s="18" t="s">
        <v>196</v>
      </c>
      <c r="H193" s="12" t="s">
        <v>201</v>
      </c>
      <c r="I193" s="44">
        <v>12716228</v>
      </c>
      <c r="J193" s="16" t="s">
        <v>196</v>
      </c>
      <c r="K193" s="18" t="s">
        <v>196</v>
      </c>
      <c r="L193" s="12" t="s">
        <v>201</v>
      </c>
      <c r="M193" s="38" t="s">
        <v>218</v>
      </c>
      <c r="N193" s="16" t="s">
        <v>196</v>
      </c>
      <c r="O193" s="18" t="s">
        <v>196</v>
      </c>
      <c r="P193" s="12" t="s">
        <v>201</v>
      </c>
      <c r="Q193" s="44">
        <v>15755928</v>
      </c>
      <c r="R193" s="16" t="s">
        <v>196</v>
      </c>
    </row>
    <row r="194" spans="1:38" ht="15.75" thickTop="1" x14ac:dyDescent="0.25">
      <c r="A194" s="14"/>
      <c r="B194" s="41"/>
      <c r="C194" s="41" t="s">
        <v>196</v>
      </c>
      <c r="D194" s="45"/>
      <c r="E194" s="45"/>
      <c r="F194" s="41"/>
      <c r="G194" s="41" t="s">
        <v>196</v>
      </c>
      <c r="H194" s="45"/>
      <c r="I194" s="45"/>
      <c r="J194" s="41"/>
      <c r="K194" s="41" t="s">
        <v>196</v>
      </c>
      <c r="L194" s="45"/>
      <c r="M194" s="45"/>
      <c r="N194" s="41"/>
      <c r="O194" s="41" t="s">
        <v>196</v>
      </c>
      <c r="P194" s="45"/>
      <c r="Q194" s="45"/>
      <c r="R194" s="41"/>
    </row>
    <row r="195" spans="1:38" x14ac:dyDescent="0.25">
      <c r="A195" s="14"/>
      <c r="B195" s="32" t="s">
        <v>361</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c r="AE195" s="32"/>
      <c r="AF195" s="32"/>
      <c r="AG195" s="32"/>
      <c r="AH195" s="32"/>
      <c r="AI195" s="32"/>
      <c r="AJ195" s="32"/>
      <c r="AK195" s="32"/>
      <c r="AL195" s="32"/>
    </row>
    <row r="196" spans="1:38" x14ac:dyDescent="0.25">
      <c r="A196" s="14"/>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c r="AB196" s="60"/>
      <c r="AC196" s="60"/>
      <c r="AD196" s="60"/>
      <c r="AE196" s="60"/>
      <c r="AF196" s="60"/>
      <c r="AG196" s="60"/>
      <c r="AH196" s="60"/>
      <c r="AI196" s="60"/>
      <c r="AJ196" s="60"/>
      <c r="AK196" s="60"/>
      <c r="AL196" s="60"/>
    </row>
    <row r="197" spans="1:38" x14ac:dyDescent="0.25">
      <c r="A197" s="14"/>
      <c r="B197" s="32" t="s">
        <v>362</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row>
    <row r="198" spans="1:38" ht="15.75" x14ac:dyDescent="0.25">
      <c r="A198" s="14"/>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c r="AK198" s="33"/>
      <c r="AL198" s="33"/>
    </row>
    <row r="199" spans="1:38" x14ac:dyDescent="0.25">
      <c r="A199" s="14"/>
      <c r="B199" s="12"/>
      <c r="C199" s="12"/>
      <c r="D199" s="12"/>
      <c r="E199" s="12"/>
      <c r="F199" s="12"/>
      <c r="G199" s="12"/>
      <c r="H199" s="12"/>
      <c r="I199" s="12"/>
      <c r="J199" s="12"/>
      <c r="K199" s="12"/>
      <c r="L199" s="12"/>
      <c r="M199" s="12"/>
      <c r="N199" s="12"/>
      <c r="O199" s="12"/>
      <c r="P199" s="12"/>
      <c r="Q199" s="12"/>
      <c r="R199" s="12"/>
    </row>
    <row r="200" spans="1:38" x14ac:dyDescent="0.25">
      <c r="A200" s="14"/>
      <c r="B200" s="18"/>
      <c r="C200" s="18" t="s">
        <v>196</v>
      </c>
      <c r="D200" s="48" t="s">
        <v>363</v>
      </c>
      <c r="E200" s="48"/>
      <c r="F200" s="18"/>
      <c r="G200" s="18" t="s">
        <v>196</v>
      </c>
      <c r="H200" s="27"/>
      <c r="I200" s="27"/>
      <c r="J200" s="18"/>
      <c r="K200" s="18" t="s">
        <v>196</v>
      </c>
      <c r="L200" s="27"/>
      <c r="M200" s="27"/>
      <c r="N200" s="18"/>
      <c r="O200" s="18" t="s">
        <v>196</v>
      </c>
      <c r="P200" s="27"/>
      <c r="Q200" s="27"/>
      <c r="R200" s="18"/>
    </row>
    <row r="201" spans="1:38" ht="15.75" thickBot="1" x14ac:dyDescent="0.3">
      <c r="A201" s="14"/>
      <c r="B201" s="52" t="s">
        <v>235</v>
      </c>
      <c r="C201" s="18" t="s">
        <v>196</v>
      </c>
      <c r="D201" s="49" t="s">
        <v>364</v>
      </c>
      <c r="E201" s="49"/>
      <c r="F201" s="18"/>
      <c r="G201" s="18" t="s">
        <v>196</v>
      </c>
      <c r="H201" s="49" t="s">
        <v>365</v>
      </c>
      <c r="I201" s="49"/>
      <c r="J201" s="18"/>
      <c r="K201" s="18" t="s">
        <v>196</v>
      </c>
      <c r="L201" s="49" t="s">
        <v>366</v>
      </c>
      <c r="M201" s="49"/>
      <c r="N201" s="18"/>
      <c r="O201" s="18" t="s">
        <v>196</v>
      </c>
      <c r="P201" s="49" t="s">
        <v>115</v>
      </c>
      <c r="Q201" s="49"/>
      <c r="R201" s="18"/>
    </row>
    <row r="202" spans="1:38" x14ac:dyDescent="0.25">
      <c r="A202" s="14"/>
      <c r="B202" s="19" t="s">
        <v>266</v>
      </c>
      <c r="C202" s="20" t="s">
        <v>196</v>
      </c>
      <c r="D202" s="20"/>
      <c r="E202" s="20"/>
      <c r="F202" s="20"/>
      <c r="G202" s="20" t="s">
        <v>196</v>
      </c>
      <c r="H202" s="20"/>
      <c r="I202" s="20"/>
      <c r="J202" s="20"/>
      <c r="K202" s="20" t="s">
        <v>196</v>
      </c>
      <c r="L202" s="20"/>
      <c r="M202" s="20"/>
      <c r="N202" s="20"/>
      <c r="O202" s="20" t="s">
        <v>196</v>
      </c>
      <c r="P202" s="20"/>
      <c r="Q202" s="20"/>
      <c r="R202" s="20"/>
    </row>
    <row r="203" spans="1:38" x14ac:dyDescent="0.25">
      <c r="A203" s="14"/>
      <c r="B203" s="37" t="s">
        <v>267</v>
      </c>
      <c r="C203" s="12" t="s">
        <v>196</v>
      </c>
      <c r="D203" s="10"/>
      <c r="E203" s="47">
        <v>5</v>
      </c>
      <c r="F203" s="26" t="s">
        <v>196</v>
      </c>
      <c r="G203" s="12" t="s">
        <v>196</v>
      </c>
      <c r="H203" s="10" t="s">
        <v>201</v>
      </c>
      <c r="I203" s="25">
        <v>1362250</v>
      </c>
      <c r="J203" s="26" t="s">
        <v>196</v>
      </c>
      <c r="K203" s="12" t="s">
        <v>196</v>
      </c>
      <c r="L203" s="10" t="s">
        <v>201</v>
      </c>
      <c r="M203" s="25">
        <v>134198</v>
      </c>
      <c r="N203" s="26" t="s">
        <v>196</v>
      </c>
      <c r="O203" s="12" t="s">
        <v>196</v>
      </c>
      <c r="P203" s="10" t="s">
        <v>201</v>
      </c>
      <c r="Q203" s="25">
        <v>1496448</v>
      </c>
      <c r="R203" s="26" t="s">
        <v>196</v>
      </c>
    </row>
    <row r="204" spans="1:38" x14ac:dyDescent="0.25">
      <c r="A204" s="14"/>
      <c r="B204" s="39" t="s">
        <v>270</v>
      </c>
      <c r="C204" s="20" t="s">
        <v>196</v>
      </c>
      <c r="D204" s="21"/>
      <c r="E204" s="22" t="s">
        <v>218</v>
      </c>
      <c r="F204" s="23" t="s">
        <v>196</v>
      </c>
      <c r="G204" s="20" t="s">
        <v>196</v>
      </c>
      <c r="H204" s="21"/>
      <c r="I204" s="22" t="s">
        <v>218</v>
      </c>
      <c r="J204" s="23" t="s">
        <v>196</v>
      </c>
      <c r="K204" s="20" t="s">
        <v>196</v>
      </c>
      <c r="L204" s="21"/>
      <c r="M204" s="22" t="s">
        <v>218</v>
      </c>
      <c r="N204" s="23" t="s">
        <v>196</v>
      </c>
      <c r="O204" s="20" t="s">
        <v>196</v>
      </c>
      <c r="P204" s="21"/>
      <c r="Q204" s="22" t="s">
        <v>218</v>
      </c>
      <c r="R204" s="23" t="s">
        <v>196</v>
      </c>
    </row>
    <row r="205" spans="1:38" x14ac:dyDescent="0.25">
      <c r="A205" s="14"/>
      <c r="B205" s="37" t="s">
        <v>271</v>
      </c>
      <c r="C205" s="12" t="s">
        <v>196</v>
      </c>
      <c r="D205" s="10"/>
      <c r="E205" s="47" t="s">
        <v>218</v>
      </c>
      <c r="F205" s="26" t="s">
        <v>196</v>
      </c>
      <c r="G205" s="12" t="s">
        <v>196</v>
      </c>
      <c r="H205" s="10"/>
      <c r="I205" s="47" t="s">
        <v>218</v>
      </c>
      <c r="J205" s="26" t="s">
        <v>196</v>
      </c>
      <c r="K205" s="12" t="s">
        <v>196</v>
      </c>
      <c r="L205" s="10"/>
      <c r="M205" s="47" t="s">
        <v>218</v>
      </c>
      <c r="N205" s="26" t="s">
        <v>196</v>
      </c>
      <c r="O205" s="12" t="s">
        <v>196</v>
      </c>
      <c r="P205" s="10"/>
      <c r="Q205" s="47" t="s">
        <v>218</v>
      </c>
      <c r="R205" s="26" t="s">
        <v>196</v>
      </c>
    </row>
    <row r="206" spans="1:38" x14ac:dyDescent="0.25">
      <c r="A206" s="14"/>
      <c r="B206" s="19" t="s">
        <v>270</v>
      </c>
      <c r="C206" s="20" t="s">
        <v>196</v>
      </c>
      <c r="D206" s="21"/>
      <c r="E206" s="22">
        <v>3</v>
      </c>
      <c r="F206" s="23" t="s">
        <v>196</v>
      </c>
      <c r="G206" s="20" t="s">
        <v>196</v>
      </c>
      <c r="H206" s="21"/>
      <c r="I206" s="22" t="s">
        <v>218</v>
      </c>
      <c r="J206" s="23" t="s">
        <v>196</v>
      </c>
      <c r="K206" s="20" t="s">
        <v>196</v>
      </c>
      <c r="L206" s="21"/>
      <c r="M206" s="46">
        <v>1016142</v>
      </c>
      <c r="N206" s="23" t="s">
        <v>196</v>
      </c>
      <c r="O206" s="20" t="s">
        <v>196</v>
      </c>
      <c r="P206" s="21"/>
      <c r="Q206" s="46">
        <v>1016142</v>
      </c>
      <c r="R206" s="23" t="s">
        <v>196</v>
      </c>
    </row>
    <row r="207" spans="1:38" x14ac:dyDescent="0.25">
      <c r="A207" s="14"/>
      <c r="B207" s="24" t="s">
        <v>272</v>
      </c>
      <c r="C207" s="12" t="s">
        <v>196</v>
      </c>
      <c r="D207" s="10"/>
      <c r="E207" s="47">
        <v>1</v>
      </c>
      <c r="F207" s="26" t="s">
        <v>196</v>
      </c>
      <c r="G207" s="12" t="s">
        <v>196</v>
      </c>
      <c r="H207" s="10"/>
      <c r="I207" s="25">
        <v>20132</v>
      </c>
      <c r="J207" s="26" t="s">
        <v>196</v>
      </c>
      <c r="K207" s="12" t="s">
        <v>196</v>
      </c>
      <c r="L207" s="10"/>
      <c r="M207" s="47" t="s">
        <v>218</v>
      </c>
      <c r="N207" s="26" t="s">
        <v>196</v>
      </c>
      <c r="O207" s="12" t="s">
        <v>196</v>
      </c>
      <c r="P207" s="10"/>
      <c r="Q207" s="25">
        <v>20132</v>
      </c>
      <c r="R207" s="26" t="s">
        <v>196</v>
      </c>
    </row>
    <row r="208" spans="1:38" ht="15.75" thickBot="1" x14ac:dyDescent="0.3">
      <c r="A208" s="14"/>
      <c r="B208" s="19" t="s">
        <v>273</v>
      </c>
      <c r="C208" s="20" t="s">
        <v>196</v>
      </c>
      <c r="D208" s="21"/>
      <c r="E208" s="22" t="s">
        <v>218</v>
      </c>
      <c r="F208" s="23" t="s">
        <v>196</v>
      </c>
      <c r="G208" s="20" t="s">
        <v>196</v>
      </c>
      <c r="H208" s="21"/>
      <c r="I208" s="22" t="s">
        <v>218</v>
      </c>
      <c r="J208" s="23" t="s">
        <v>196</v>
      </c>
      <c r="K208" s="20" t="s">
        <v>196</v>
      </c>
      <c r="L208" s="21"/>
      <c r="M208" s="22" t="s">
        <v>218</v>
      </c>
      <c r="N208" s="23" t="s">
        <v>196</v>
      </c>
      <c r="O208" s="20" t="s">
        <v>196</v>
      </c>
      <c r="P208" s="21"/>
      <c r="Q208" s="22" t="s">
        <v>218</v>
      </c>
      <c r="R208" s="23" t="s">
        <v>196</v>
      </c>
    </row>
    <row r="209" spans="1:18" x14ac:dyDescent="0.25">
      <c r="A209" s="14"/>
      <c r="B209" s="41"/>
      <c r="C209" s="41" t="s">
        <v>196</v>
      </c>
      <c r="D209" s="42"/>
      <c r="E209" s="42"/>
      <c r="F209" s="41"/>
      <c r="G209" s="41" t="s">
        <v>196</v>
      </c>
      <c r="H209" s="42"/>
      <c r="I209" s="42"/>
      <c r="J209" s="41"/>
      <c r="K209" s="41" t="s">
        <v>196</v>
      </c>
      <c r="L209" s="42"/>
      <c r="M209" s="42"/>
      <c r="N209" s="41"/>
      <c r="O209" s="41" t="s">
        <v>196</v>
      </c>
      <c r="P209" s="42"/>
      <c r="Q209" s="42"/>
      <c r="R209" s="41"/>
    </row>
    <row r="210" spans="1:18" ht="15.75" thickBot="1" x14ac:dyDescent="0.3">
      <c r="A210" s="14"/>
      <c r="B210" s="51"/>
      <c r="C210" s="18" t="s">
        <v>196</v>
      </c>
      <c r="D210" s="10"/>
      <c r="E210" s="47">
        <v>9</v>
      </c>
      <c r="F210" s="26" t="s">
        <v>196</v>
      </c>
      <c r="G210" s="18" t="s">
        <v>196</v>
      </c>
      <c r="H210" s="10" t="s">
        <v>201</v>
      </c>
      <c r="I210" s="25">
        <v>1382382</v>
      </c>
      <c r="J210" s="26" t="s">
        <v>196</v>
      </c>
      <c r="K210" s="18" t="s">
        <v>196</v>
      </c>
      <c r="L210" s="10" t="s">
        <v>201</v>
      </c>
      <c r="M210" s="25">
        <v>1150340</v>
      </c>
      <c r="N210" s="26" t="s">
        <v>196</v>
      </c>
      <c r="O210" s="18" t="s">
        <v>196</v>
      </c>
      <c r="P210" s="10" t="s">
        <v>201</v>
      </c>
      <c r="Q210" s="25">
        <v>2532722</v>
      </c>
      <c r="R210" s="26" t="s">
        <v>196</v>
      </c>
    </row>
    <row r="211" spans="1:18" ht="15.75" thickTop="1" x14ac:dyDescent="0.25">
      <c r="A211" s="14"/>
      <c r="B211" s="41"/>
      <c r="C211" s="41" t="s">
        <v>196</v>
      </c>
      <c r="D211" s="45"/>
      <c r="E211" s="45"/>
      <c r="F211" s="41"/>
      <c r="G211" s="41" t="s">
        <v>196</v>
      </c>
      <c r="H211" s="45"/>
      <c r="I211" s="45"/>
      <c r="J211" s="41"/>
      <c r="K211" s="41" t="s">
        <v>196</v>
      </c>
      <c r="L211" s="45"/>
      <c r="M211" s="45"/>
      <c r="N211" s="41"/>
      <c r="O211" s="41" t="s">
        <v>196</v>
      </c>
      <c r="P211" s="45"/>
      <c r="Q211" s="45"/>
      <c r="R211" s="41"/>
    </row>
    <row r="212" spans="1:18" x14ac:dyDescent="0.25">
      <c r="A212" s="14"/>
      <c r="B212" s="12"/>
      <c r="C212" s="32"/>
      <c r="D212" s="32"/>
      <c r="E212" s="32"/>
      <c r="F212" s="32"/>
      <c r="G212" s="32"/>
      <c r="H212" s="32"/>
      <c r="I212" s="32"/>
      <c r="J212" s="32"/>
      <c r="K212" s="32"/>
      <c r="L212" s="32"/>
      <c r="M212" s="32"/>
      <c r="N212" s="32"/>
      <c r="O212" s="32"/>
      <c r="P212" s="32"/>
      <c r="Q212" s="32"/>
      <c r="R212" s="32"/>
    </row>
    <row r="213" spans="1:18" x14ac:dyDescent="0.25">
      <c r="A213" s="14"/>
      <c r="B213" s="18"/>
      <c r="C213" s="18" t="s">
        <v>196</v>
      </c>
      <c r="D213" s="48" t="s">
        <v>367</v>
      </c>
      <c r="E213" s="48"/>
      <c r="F213" s="18"/>
      <c r="G213" s="18" t="s">
        <v>196</v>
      </c>
      <c r="H213" s="27"/>
      <c r="I213" s="27"/>
      <c r="J213" s="18"/>
      <c r="K213" s="18" t="s">
        <v>196</v>
      </c>
      <c r="L213" s="27"/>
      <c r="M213" s="27"/>
      <c r="N213" s="18"/>
      <c r="O213" s="18" t="s">
        <v>196</v>
      </c>
      <c r="P213" s="27"/>
      <c r="Q213" s="27"/>
      <c r="R213" s="18"/>
    </row>
    <row r="214" spans="1:18" ht="15.75" thickBot="1" x14ac:dyDescent="0.3">
      <c r="A214" s="14"/>
      <c r="B214" s="50" t="s">
        <v>248</v>
      </c>
      <c r="C214" s="18" t="s">
        <v>196</v>
      </c>
      <c r="D214" s="49" t="s">
        <v>364</v>
      </c>
      <c r="E214" s="49"/>
      <c r="F214" s="18"/>
      <c r="G214" s="18" t="s">
        <v>196</v>
      </c>
      <c r="H214" s="49" t="s">
        <v>365</v>
      </c>
      <c r="I214" s="49"/>
      <c r="J214" s="18"/>
      <c r="K214" s="18" t="s">
        <v>196</v>
      </c>
      <c r="L214" s="49" t="s">
        <v>366</v>
      </c>
      <c r="M214" s="49"/>
      <c r="N214" s="18"/>
      <c r="O214" s="18" t="s">
        <v>196</v>
      </c>
      <c r="P214" s="49" t="s">
        <v>115</v>
      </c>
      <c r="Q214" s="49"/>
      <c r="R214" s="18"/>
    </row>
    <row r="215" spans="1:18" x14ac:dyDescent="0.25">
      <c r="A215" s="14"/>
      <c r="B215" s="19" t="s">
        <v>266</v>
      </c>
      <c r="C215" s="20" t="s">
        <v>196</v>
      </c>
      <c r="D215" s="20"/>
      <c r="E215" s="20"/>
      <c r="F215" s="20"/>
      <c r="G215" s="20" t="s">
        <v>196</v>
      </c>
      <c r="H215" s="20"/>
      <c r="I215" s="20"/>
      <c r="J215" s="20"/>
      <c r="K215" s="20" t="s">
        <v>196</v>
      </c>
      <c r="L215" s="20"/>
      <c r="M215" s="20"/>
      <c r="N215" s="20"/>
      <c r="O215" s="20" t="s">
        <v>196</v>
      </c>
      <c r="P215" s="20"/>
      <c r="Q215" s="20"/>
      <c r="R215" s="20"/>
    </row>
    <row r="216" spans="1:18" x14ac:dyDescent="0.25">
      <c r="A216" s="14"/>
      <c r="B216" s="37" t="s">
        <v>267</v>
      </c>
      <c r="C216" s="12" t="s">
        <v>196</v>
      </c>
      <c r="D216" s="12"/>
      <c r="E216" s="38">
        <v>4</v>
      </c>
      <c r="F216" s="16" t="s">
        <v>196</v>
      </c>
      <c r="G216" s="12" t="s">
        <v>196</v>
      </c>
      <c r="H216" s="12" t="s">
        <v>201</v>
      </c>
      <c r="I216" s="44">
        <v>1436343</v>
      </c>
      <c r="J216" s="16" t="s">
        <v>196</v>
      </c>
      <c r="K216" s="12" t="s">
        <v>196</v>
      </c>
      <c r="L216" s="12" t="s">
        <v>201</v>
      </c>
      <c r="M216" s="44">
        <v>6630</v>
      </c>
      <c r="N216" s="16" t="s">
        <v>196</v>
      </c>
      <c r="O216" s="12" t="s">
        <v>196</v>
      </c>
      <c r="P216" s="12" t="s">
        <v>201</v>
      </c>
      <c r="Q216" s="44">
        <v>1442973</v>
      </c>
      <c r="R216" s="16" t="s">
        <v>196</v>
      </c>
    </row>
    <row r="217" spans="1:18" x14ac:dyDescent="0.25">
      <c r="A217" s="14"/>
      <c r="B217" s="39" t="s">
        <v>270</v>
      </c>
      <c r="C217" s="20" t="s">
        <v>196</v>
      </c>
      <c r="D217" s="20"/>
      <c r="E217" s="40" t="s">
        <v>218</v>
      </c>
      <c r="F217" s="36" t="s">
        <v>196</v>
      </c>
      <c r="G217" s="20" t="s">
        <v>196</v>
      </c>
      <c r="H217" s="20"/>
      <c r="I217" s="40" t="s">
        <v>218</v>
      </c>
      <c r="J217" s="36" t="s">
        <v>196</v>
      </c>
      <c r="K217" s="20" t="s">
        <v>196</v>
      </c>
      <c r="L217" s="20"/>
      <c r="M217" s="40" t="s">
        <v>218</v>
      </c>
      <c r="N217" s="36" t="s">
        <v>196</v>
      </c>
      <c r="O217" s="20" t="s">
        <v>196</v>
      </c>
      <c r="P217" s="20"/>
      <c r="Q217" s="40" t="s">
        <v>218</v>
      </c>
      <c r="R217" s="36" t="s">
        <v>196</v>
      </c>
    </row>
    <row r="218" spans="1:18" x14ac:dyDescent="0.25">
      <c r="A218" s="14"/>
      <c r="B218" s="37" t="s">
        <v>271</v>
      </c>
      <c r="C218" s="12" t="s">
        <v>196</v>
      </c>
      <c r="D218" s="12"/>
      <c r="E218" s="38" t="s">
        <v>218</v>
      </c>
      <c r="F218" s="16" t="s">
        <v>196</v>
      </c>
      <c r="G218" s="12" t="s">
        <v>196</v>
      </c>
      <c r="H218" s="12"/>
      <c r="I218" s="38" t="s">
        <v>218</v>
      </c>
      <c r="J218" s="16" t="s">
        <v>196</v>
      </c>
      <c r="K218" s="12" t="s">
        <v>196</v>
      </c>
      <c r="L218" s="12"/>
      <c r="M218" s="38" t="s">
        <v>218</v>
      </c>
      <c r="N218" s="16" t="s">
        <v>196</v>
      </c>
      <c r="O218" s="12" t="s">
        <v>196</v>
      </c>
      <c r="P218" s="12"/>
      <c r="Q218" s="38" t="s">
        <v>218</v>
      </c>
      <c r="R218" s="16" t="s">
        <v>196</v>
      </c>
    </row>
    <row r="219" spans="1:18" x14ac:dyDescent="0.25">
      <c r="A219" s="14"/>
      <c r="B219" s="19" t="s">
        <v>270</v>
      </c>
      <c r="C219" s="20" t="s">
        <v>196</v>
      </c>
      <c r="D219" s="20"/>
      <c r="E219" s="40">
        <v>3</v>
      </c>
      <c r="F219" s="36" t="s">
        <v>196</v>
      </c>
      <c r="G219" s="20" t="s">
        <v>196</v>
      </c>
      <c r="H219" s="20"/>
      <c r="I219" s="40" t="s">
        <v>218</v>
      </c>
      <c r="J219" s="36" t="s">
        <v>196</v>
      </c>
      <c r="K219" s="20" t="s">
        <v>196</v>
      </c>
      <c r="L219" s="20"/>
      <c r="M219" s="35">
        <v>1177788</v>
      </c>
      <c r="N219" s="36" t="s">
        <v>196</v>
      </c>
      <c r="O219" s="20" t="s">
        <v>196</v>
      </c>
      <c r="P219" s="20"/>
      <c r="Q219" s="35">
        <v>1177788</v>
      </c>
      <c r="R219" s="36" t="s">
        <v>196</v>
      </c>
    </row>
    <row r="220" spans="1:18" x14ac:dyDescent="0.25">
      <c r="A220" s="14"/>
      <c r="B220" s="24" t="s">
        <v>272</v>
      </c>
      <c r="C220" s="12" t="s">
        <v>196</v>
      </c>
      <c r="D220" s="12"/>
      <c r="E220" s="38">
        <v>1</v>
      </c>
      <c r="F220" s="16" t="s">
        <v>196</v>
      </c>
      <c r="G220" s="12" t="s">
        <v>196</v>
      </c>
      <c r="H220" s="12"/>
      <c r="I220" s="44">
        <v>21874</v>
      </c>
      <c r="J220" s="16" t="s">
        <v>196</v>
      </c>
      <c r="K220" s="12" t="s">
        <v>196</v>
      </c>
      <c r="L220" s="12"/>
      <c r="M220" s="38" t="s">
        <v>218</v>
      </c>
      <c r="N220" s="16" t="s">
        <v>196</v>
      </c>
      <c r="O220" s="12" t="s">
        <v>196</v>
      </c>
      <c r="P220" s="12"/>
      <c r="Q220" s="44">
        <v>21874</v>
      </c>
      <c r="R220" s="16" t="s">
        <v>196</v>
      </c>
    </row>
    <row r="221" spans="1:18" ht="15.75" thickBot="1" x14ac:dyDescent="0.3">
      <c r="A221" s="14"/>
      <c r="B221" s="19" t="s">
        <v>273</v>
      </c>
      <c r="C221" s="20" t="s">
        <v>196</v>
      </c>
      <c r="D221" s="20"/>
      <c r="E221" s="40" t="s">
        <v>218</v>
      </c>
      <c r="F221" s="36" t="s">
        <v>196</v>
      </c>
      <c r="G221" s="20" t="s">
        <v>196</v>
      </c>
      <c r="H221" s="20"/>
      <c r="I221" s="40" t="s">
        <v>218</v>
      </c>
      <c r="J221" s="36" t="s">
        <v>196</v>
      </c>
      <c r="K221" s="20" t="s">
        <v>196</v>
      </c>
      <c r="L221" s="20"/>
      <c r="M221" s="40" t="s">
        <v>218</v>
      </c>
      <c r="N221" s="36" t="s">
        <v>196</v>
      </c>
      <c r="O221" s="20" t="s">
        <v>196</v>
      </c>
      <c r="P221" s="20"/>
      <c r="Q221" s="40" t="s">
        <v>218</v>
      </c>
      <c r="R221" s="36" t="s">
        <v>196</v>
      </c>
    </row>
    <row r="222" spans="1:18" x14ac:dyDescent="0.25">
      <c r="A222" s="14"/>
      <c r="B222" s="41"/>
      <c r="C222" s="41" t="s">
        <v>196</v>
      </c>
      <c r="D222" s="42"/>
      <c r="E222" s="42"/>
      <c r="F222" s="41"/>
      <c r="G222" s="41" t="s">
        <v>196</v>
      </c>
      <c r="H222" s="42"/>
      <c r="I222" s="42"/>
      <c r="J222" s="41"/>
      <c r="K222" s="41" t="s">
        <v>196</v>
      </c>
      <c r="L222" s="42"/>
      <c r="M222" s="42"/>
      <c r="N222" s="41"/>
      <c r="O222" s="41" t="s">
        <v>196</v>
      </c>
      <c r="P222" s="42"/>
      <c r="Q222" s="42"/>
      <c r="R222" s="41"/>
    </row>
    <row r="223" spans="1:18" ht="15.75" thickBot="1" x14ac:dyDescent="0.3">
      <c r="A223" s="14"/>
      <c r="B223" s="51"/>
      <c r="C223" s="18" t="s">
        <v>196</v>
      </c>
      <c r="D223" s="12"/>
      <c r="E223" s="38">
        <v>8</v>
      </c>
      <c r="F223" s="16" t="s">
        <v>196</v>
      </c>
      <c r="G223" s="18" t="s">
        <v>196</v>
      </c>
      <c r="H223" s="12" t="s">
        <v>201</v>
      </c>
      <c r="I223" s="44">
        <v>1458217</v>
      </c>
      <c r="J223" s="16" t="s">
        <v>196</v>
      </c>
      <c r="K223" s="18" t="s">
        <v>196</v>
      </c>
      <c r="L223" s="12" t="s">
        <v>201</v>
      </c>
      <c r="M223" s="44">
        <v>1184418</v>
      </c>
      <c r="N223" s="16" t="s">
        <v>196</v>
      </c>
      <c r="O223" s="18" t="s">
        <v>196</v>
      </c>
      <c r="P223" s="12" t="s">
        <v>201</v>
      </c>
      <c r="Q223" s="44">
        <v>2642635</v>
      </c>
      <c r="R223" s="16" t="s">
        <v>196</v>
      </c>
    </row>
    <row r="224" spans="1:18" ht="15.75" thickTop="1" x14ac:dyDescent="0.25">
      <c r="A224" s="14"/>
      <c r="B224" s="41"/>
      <c r="C224" s="41" t="s">
        <v>196</v>
      </c>
      <c r="D224" s="45"/>
      <c r="E224" s="45"/>
      <c r="F224" s="41"/>
      <c r="G224" s="41" t="s">
        <v>196</v>
      </c>
      <c r="H224" s="45"/>
      <c r="I224" s="45"/>
      <c r="J224" s="41"/>
      <c r="K224" s="41" t="s">
        <v>196</v>
      </c>
      <c r="L224" s="45"/>
      <c r="M224" s="45"/>
      <c r="N224" s="41"/>
      <c r="O224" s="41" t="s">
        <v>196</v>
      </c>
      <c r="P224" s="45"/>
      <c r="Q224" s="45"/>
      <c r="R224" s="41"/>
    </row>
    <row r="225" spans="1:38" x14ac:dyDescent="0.25">
      <c r="A225" s="14"/>
      <c r="B225" s="32" t="s">
        <v>368</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c r="AI225" s="32"/>
      <c r="AJ225" s="32"/>
      <c r="AK225" s="32"/>
      <c r="AL225" s="32"/>
    </row>
    <row r="226" spans="1:38" ht="15.75" x14ac:dyDescent="0.25">
      <c r="A226" s="14"/>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row>
    <row r="227" spans="1:38" x14ac:dyDescent="0.25">
      <c r="A227" s="14"/>
      <c r="B227" s="12"/>
      <c r="C227" s="12"/>
      <c r="D227" s="12"/>
      <c r="E227" s="12"/>
      <c r="F227" s="12"/>
      <c r="G227" s="12"/>
      <c r="H227" s="12"/>
      <c r="I227" s="12"/>
      <c r="J227" s="12"/>
    </row>
    <row r="228" spans="1:38" x14ac:dyDescent="0.25">
      <c r="A228" s="14"/>
      <c r="B228" s="18"/>
      <c r="C228" s="18" t="s">
        <v>196</v>
      </c>
      <c r="D228" s="48" t="s">
        <v>363</v>
      </c>
      <c r="E228" s="48"/>
      <c r="F228" s="18"/>
      <c r="G228" s="18" t="s">
        <v>196</v>
      </c>
      <c r="H228" s="48" t="s">
        <v>369</v>
      </c>
      <c r="I228" s="48"/>
      <c r="J228" s="18"/>
    </row>
    <row r="229" spans="1:38" ht="15.75" thickBot="1" x14ac:dyDescent="0.3">
      <c r="A229" s="14"/>
      <c r="B229" s="50" t="s">
        <v>370</v>
      </c>
      <c r="C229" s="18" t="s">
        <v>196</v>
      </c>
      <c r="D229" s="49" t="s">
        <v>364</v>
      </c>
      <c r="E229" s="49"/>
      <c r="F229" s="18"/>
      <c r="G229" s="18" t="s">
        <v>196</v>
      </c>
      <c r="H229" s="49" t="s">
        <v>334</v>
      </c>
      <c r="I229" s="49"/>
      <c r="J229" s="18"/>
    </row>
    <row r="230" spans="1:38" x14ac:dyDescent="0.25">
      <c r="A230" s="14"/>
      <c r="B230" s="19" t="s">
        <v>266</v>
      </c>
      <c r="C230" s="20" t="s">
        <v>196</v>
      </c>
      <c r="D230" s="20"/>
      <c r="E230" s="20"/>
      <c r="F230" s="20"/>
      <c r="G230" s="20" t="s">
        <v>196</v>
      </c>
      <c r="H230" s="20"/>
      <c r="I230" s="20"/>
      <c r="J230" s="20"/>
    </row>
    <row r="231" spans="1:38" x14ac:dyDescent="0.25">
      <c r="A231" s="14"/>
      <c r="B231" s="37" t="s">
        <v>267</v>
      </c>
      <c r="C231" s="12" t="s">
        <v>196</v>
      </c>
      <c r="D231" s="12"/>
      <c r="E231" s="38">
        <v>1</v>
      </c>
      <c r="F231" s="16" t="s">
        <v>196</v>
      </c>
      <c r="G231" s="12" t="s">
        <v>196</v>
      </c>
      <c r="H231" s="12" t="s">
        <v>201</v>
      </c>
      <c r="I231" s="44">
        <v>72104</v>
      </c>
      <c r="J231" s="16" t="s">
        <v>196</v>
      </c>
    </row>
    <row r="232" spans="1:38" x14ac:dyDescent="0.25">
      <c r="A232" s="14"/>
      <c r="B232" s="39" t="s">
        <v>270</v>
      </c>
      <c r="C232" s="20" t="s">
        <v>196</v>
      </c>
      <c r="D232" s="20"/>
      <c r="E232" s="40" t="s">
        <v>218</v>
      </c>
      <c r="F232" s="36" t="s">
        <v>196</v>
      </c>
      <c r="G232" s="20" t="s">
        <v>196</v>
      </c>
      <c r="H232" s="20"/>
      <c r="I232" s="40" t="s">
        <v>218</v>
      </c>
      <c r="J232" s="36" t="s">
        <v>196</v>
      </c>
    </row>
    <row r="233" spans="1:38" x14ac:dyDescent="0.25">
      <c r="A233" s="14"/>
      <c r="B233" s="37" t="s">
        <v>271</v>
      </c>
      <c r="C233" s="12" t="s">
        <v>196</v>
      </c>
      <c r="D233" s="12"/>
      <c r="E233" s="38" t="s">
        <v>218</v>
      </c>
      <c r="F233" s="16" t="s">
        <v>196</v>
      </c>
      <c r="G233" s="12" t="s">
        <v>196</v>
      </c>
      <c r="H233" s="12"/>
      <c r="I233" s="38" t="s">
        <v>218</v>
      </c>
      <c r="J233" s="16" t="s">
        <v>196</v>
      </c>
    </row>
    <row r="234" spans="1:38" x14ac:dyDescent="0.25">
      <c r="A234" s="14"/>
      <c r="B234" s="19" t="s">
        <v>270</v>
      </c>
      <c r="C234" s="20" t="s">
        <v>196</v>
      </c>
      <c r="D234" s="20"/>
      <c r="E234" s="40" t="s">
        <v>218</v>
      </c>
      <c r="F234" s="36" t="s">
        <v>196</v>
      </c>
      <c r="G234" s="20" t="s">
        <v>196</v>
      </c>
      <c r="H234" s="20"/>
      <c r="I234" s="40" t="s">
        <v>218</v>
      </c>
      <c r="J234" s="36" t="s">
        <v>196</v>
      </c>
    </row>
    <row r="235" spans="1:38" x14ac:dyDescent="0.25">
      <c r="A235" s="14"/>
      <c r="B235" s="24" t="s">
        <v>272</v>
      </c>
      <c r="C235" s="12" t="s">
        <v>196</v>
      </c>
      <c r="D235" s="12"/>
      <c r="E235" s="38" t="s">
        <v>218</v>
      </c>
      <c r="F235" s="16" t="s">
        <v>196</v>
      </c>
      <c r="G235" s="12" t="s">
        <v>196</v>
      </c>
      <c r="H235" s="12"/>
      <c r="I235" s="38" t="s">
        <v>218</v>
      </c>
      <c r="J235" s="16" t="s">
        <v>196</v>
      </c>
    </row>
    <row r="236" spans="1:38" ht="15.75" thickBot="1" x14ac:dyDescent="0.3">
      <c r="A236" s="14"/>
      <c r="B236" s="19" t="s">
        <v>273</v>
      </c>
      <c r="C236" s="20" t="s">
        <v>196</v>
      </c>
      <c r="D236" s="20"/>
      <c r="E236" s="40" t="s">
        <v>218</v>
      </c>
      <c r="F236" s="36" t="s">
        <v>196</v>
      </c>
      <c r="G236" s="20" t="s">
        <v>196</v>
      </c>
      <c r="H236" s="20"/>
      <c r="I236" s="40" t="s">
        <v>218</v>
      </c>
      <c r="J236" s="36" t="s">
        <v>196</v>
      </c>
    </row>
    <row r="237" spans="1:38" x14ac:dyDescent="0.25">
      <c r="A237" s="14"/>
      <c r="B237" s="41"/>
      <c r="C237" s="41" t="s">
        <v>196</v>
      </c>
      <c r="D237" s="42"/>
      <c r="E237" s="42"/>
      <c r="F237" s="41"/>
      <c r="G237" s="41" t="s">
        <v>196</v>
      </c>
      <c r="H237" s="42"/>
      <c r="I237" s="42"/>
      <c r="J237" s="41"/>
    </row>
    <row r="238" spans="1:38" ht="15.75" thickBot="1" x14ac:dyDescent="0.3">
      <c r="A238" s="14"/>
      <c r="B238" s="51"/>
      <c r="C238" s="18" t="s">
        <v>196</v>
      </c>
      <c r="D238" s="12"/>
      <c r="E238" s="38">
        <v>1</v>
      </c>
      <c r="F238" s="16" t="s">
        <v>196</v>
      </c>
      <c r="G238" s="18" t="s">
        <v>196</v>
      </c>
      <c r="H238" s="12" t="s">
        <v>201</v>
      </c>
      <c r="I238" s="44">
        <v>72104</v>
      </c>
      <c r="J238" s="16" t="s">
        <v>196</v>
      </c>
    </row>
    <row r="239" spans="1:38" ht="15.75" thickTop="1" x14ac:dyDescent="0.25">
      <c r="A239" s="14"/>
      <c r="B239" s="41"/>
      <c r="C239" s="41" t="s">
        <v>196</v>
      </c>
      <c r="D239" s="45"/>
      <c r="E239" s="45"/>
      <c r="F239" s="41"/>
      <c r="G239" s="41" t="s">
        <v>196</v>
      </c>
      <c r="H239" s="45"/>
      <c r="I239" s="45"/>
      <c r="J239" s="41"/>
    </row>
    <row r="240" spans="1:38" x14ac:dyDescent="0.25">
      <c r="A240" s="14"/>
      <c r="B240" s="60"/>
      <c r="C240" s="60"/>
      <c r="D240" s="60"/>
      <c r="E240" s="60"/>
      <c r="F240" s="60"/>
      <c r="G240" s="60"/>
      <c r="H240" s="60"/>
      <c r="I240" s="60"/>
      <c r="J240" s="60"/>
      <c r="K240" s="60"/>
      <c r="L240" s="60"/>
      <c r="M240" s="60"/>
      <c r="N240" s="60"/>
      <c r="O240" s="60"/>
      <c r="P240" s="60"/>
      <c r="Q240" s="60"/>
      <c r="R240" s="60"/>
      <c r="S240" s="60"/>
      <c r="T240" s="60"/>
      <c r="U240" s="60"/>
      <c r="V240" s="60"/>
      <c r="W240" s="60"/>
      <c r="X240" s="60"/>
      <c r="Y240" s="60"/>
      <c r="Z240" s="60"/>
      <c r="AA240" s="60"/>
      <c r="AB240" s="60"/>
      <c r="AC240" s="60"/>
      <c r="AD240" s="60"/>
      <c r="AE240" s="60"/>
      <c r="AF240" s="60"/>
      <c r="AG240" s="60"/>
      <c r="AH240" s="60"/>
      <c r="AI240" s="60"/>
      <c r="AJ240" s="60"/>
      <c r="AK240" s="60"/>
      <c r="AL240" s="60"/>
    </row>
    <row r="241" spans="1:38" x14ac:dyDescent="0.25">
      <c r="A241" s="14"/>
      <c r="B241" s="32" t="s">
        <v>371</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c r="AL241" s="32"/>
    </row>
    <row r="242" spans="1:38" ht="15.75" x14ac:dyDescent="0.25">
      <c r="A242" s="14"/>
      <c r="B242" s="33"/>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c r="AG242" s="33"/>
      <c r="AH242" s="33"/>
      <c r="AI242" s="33"/>
      <c r="AJ242" s="33"/>
      <c r="AK242" s="33"/>
      <c r="AL242" s="33"/>
    </row>
    <row r="243" spans="1:38" x14ac:dyDescent="0.25">
      <c r="A243" s="14"/>
      <c r="B243" s="18"/>
      <c r="C243" s="18"/>
      <c r="D243" s="18"/>
      <c r="E243" s="18"/>
      <c r="F243" s="18"/>
      <c r="G243" s="18"/>
      <c r="H243" s="18"/>
      <c r="I243" s="18"/>
      <c r="J243" s="18"/>
      <c r="K243" s="18"/>
      <c r="L243" s="18"/>
      <c r="M243" s="18"/>
      <c r="N243" s="18"/>
      <c r="O243" s="18"/>
      <c r="P243" s="18"/>
      <c r="Q243" s="18"/>
      <c r="R243" s="18"/>
    </row>
    <row r="244" spans="1:38" ht="15.75" thickBot="1" x14ac:dyDescent="0.3">
      <c r="A244" s="14"/>
      <c r="B244" s="18"/>
      <c r="C244" s="18" t="s">
        <v>196</v>
      </c>
      <c r="D244" s="49" t="s">
        <v>372</v>
      </c>
      <c r="E244" s="49"/>
      <c r="F244" s="49"/>
      <c r="G244" s="49"/>
      <c r="H244" s="49"/>
      <c r="I244" s="49"/>
      <c r="J244" s="49"/>
      <c r="K244" s="49"/>
      <c r="L244" s="49"/>
      <c r="M244" s="49"/>
      <c r="N244" s="49"/>
      <c r="O244" s="49"/>
      <c r="P244" s="49"/>
      <c r="Q244" s="49"/>
      <c r="R244" s="18"/>
    </row>
    <row r="245" spans="1:38" ht="15.75" thickBot="1" x14ac:dyDescent="0.3">
      <c r="A245" s="14"/>
      <c r="B245" s="18"/>
      <c r="C245" s="18" t="s">
        <v>196</v>
      </c>
      <c r="D245" s="57">
        <v>2013</v>
      </c>
      <c r="E245" s="57"/>
      <c r="F245" s="57"/>
      <c r="G245" s="57"/>
      <c r="H245" s="57"/>
      <c r="I245" s="57"/>
      <c r="J245" s="18"/>
      <c r="K245" s="18" t="s">
        <v>196</v>
      </c>
      <c r="L245" s="57">
        <v>2012</v>
      </c>
      <c r="M245" s="57"/>
      <c r="N245" s="57"/>
      <c r="O245" s="57"/>
      <c r="P245" s="57"/>
      <c r="Q245" s="57"/>
      <c r="R245" s="18"/>
    </row>
    <row r="246" spans="1:38" x14ac:dyDescent="0.25">
      <c r="A246" s="14"/>
      <c r="B246" s="18"/>
      <c r="C246" s="18" t="s">
        <v>196</v>
      </c>
      <c r="D246" s="58" t="s">
        <v>363</v>
      </c>
      <c r="E246" s="58"/>
      <c r="F246" s="18"/>
      <c r="G246" s="18" t="s">
        <v>196</v>
      </c>
      <c r="H246" s="58" t="s">
        <v>332</v>
      </c>
      <c r="I246" s="58"/>
      <c r="J246" s="18"/>
      <c r="K246" s="18" t="s">
        <v>196</v>
      </c>
      <c r="L246" s="58" t="s">
        <v>363</v>
      </c>
      <c r="M246" s="58"/>
      <c r="N246" s="18"/>
      <c r="O246" s="18" t="s">
        <v>196</v>
      </c>
      <c r="P246" s="58" t="s">
        <v>332</v>
      </c>
      <c r="Q246" s="58"/>
      <c r="R246" s="18"/>
    </row>
    <row r="247" spans="1:38" ht="15.75" thickBot="1" x14ac:dyDescent="0.3">
      <c r="A247" s="14"/>
      <c r="B247" s="50" t="s">
        <v>373</v>
      </c>
      <c r="C247" s="18" t="s">
        <v>196</v>
      </c>
      <c r="D247" s="49" t="s">
        <v>374</v>
      </c>
      <c r="E247" s="49"/>
      <c r="F247" s="18"/>
      <c r="G247" s="18" t="s">
        <v>196</v>
      </c>
      <c r="H247" s="49" t="s">
        <v>375</v>
      </c>
      <c r="I247" s="49"/>
      <c r="J247" s="18"/>
      <c r="K247" s="18" t="s">
        <v>196</v>
      </c>
      <c r="L247" s="49" t="s">
        <v>374</v>
      </c>
      <c r="M247" s="49"/>
      <c r="N247" s="18"/>
      <c r="O247" s="18" t="s">
        <v>196</v>
      </c>
      <c r="P247" s="49" t="s">
        <v>375</v>
      </c>
      <c r="Q247" s="49"/>
      <c r="R247" s="18"/>
    </row>
    <row r="248" spans="1:38" x14ac:dyDescent="0.25">
      <c r="A248" s="14"/>
      <c r="B248" s="19" t="s">
        <v>270</v>
      </c>
      <c r="C248" s="20" t="s">
        <v>196</v>
      </c>
      <c r="D248" s="20"/>
      <c r="E248" s="40">
        <v>1</v>
      </c>
      <c r="F248" s="36" t="s">
        <v>196</v>
      </c>
      <c r="G248" s="20" t="s">
        <v>196</v>
      </c>
      <c r="H248" s="20" t="s">
        <v>201</v>
      </c>
      <c r="I248" s="35">
        <v>216667</v>
      </c>
      <c r="J248" s="36" t="s">
        <v>196</v>
      </c>
      <c r="K248" s="20" t="s">
        <v>196</v>
      </c>
      <c r="L248" s="20"/>
      <c r="M248" s="40">
        <v>0</v>
      </c>
      <c r="N248" s="36" t="s">
        <v>196</v>
      </c>
      <c r="O248" s="20" t="s">
        <v>196</v>
      </c>
      <c r="P248" s="20" t="s">
        <v>201</v>
      </c>
      <c r="Q248" s="40" t="s">
        <v>218</v>
      </c>
      <c r="R248" s="36" t="s">
        <v>196</v>
      </c>
    </row>
    <row r="249" spans="1:38" x14ac:dyDescent="0.25">
      <c r="A249" s="14"/>
      <c r="B249" s="32" t="s">
        <v>376</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c r="AI249" s="32"/>
      <c r="AJ249" s="32"/>
      <c r="AK249" s="32"/>
      <c r="AL249" s="32"/>
    </row>
    <row r="250" spans="1:38" x14ac:dyDescent="0.25">
      <c r="A250" s="14"/>
      <c r="B250" s="32" t="s">
        <v>377</v>
      </c>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c r="AE250" s="32"/>
      <c r="AF250" s="32"/>
      <c r="AG250" s="32"/>
      <c r="AH250" s="32"/>
      <c r="AI250" s="32"/>
      <c r="AJ250" s="32"/>
      <c r="AK250" s="32"/>
      <c r="AL250" s="32"/>
    </row>
    <row r="251" spans="1:38" x14ac:dyDescent="0.25">
      <c r="A251" s="14"/>
      <c r="B251" s="32" t="s">
        <v>378</v>
      </c>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c r="AE251" s="32"/>
      <c r="AF251" s="32"/>
      <c r="AG251" s="32"/>
      <c r="AH251" s="32"/>
      <c r="AI251" s="32"/>
      <c r="AJ251" s="32"/>
      <c r="AK251" s="32"/>
      <c r="AL251" s="32"/>
    </row>
    <row r="252" spans="1:38" x14ac:dyDescent="0.25">
      <c r="A252" s="14"/>
      <c r="B252" s="32" t="s">
        <v>379</v>
      </c>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c r="AB252" s="32"/>
      <c r="AC252" s="32"/>
      <c r="AD252" s="32"/>
      <c r="AE252" s="32"/>
      <c r="AF252" s="32"/>
      <c r="AG252" s="32"/>
      <c r="AH252" s="32"/>
      <c r="AI252" s="32"/>
      <c r="AJ252" s="32"/>
      <c r="AK252" s="32"/>
      <c r="AL252" s="32"/>
    </row>
    <row r="253" spans="1:38" ht="15.75" x14ac:dyDescent="0.25">
      <c r="A253" s="14"/>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c r="AH253" s="33"/>
      <c r="AI253" s="33"/>
      <c r="AJ253" s="33"/>
      <c r="AK253" s="33"/>
      <c r="AL253" s="33"/>
    </row>
    <row r="254" spans="1:38" x14ac:dyDescent="0.25">
      <c r="A254" s="14"/>
      <c r="B254" s="12"/>
      <c r="C254" s="12"/>
      <c r="D254" s="12"/>
      <c r="E254" s="12"/>
      <c r="F254" s="12"/>
      <c r="G254" s="12"/>
      <c r="H254" s="12"/>
      <c r="I254" s="12"/>
      <c r="J254" s="12"/>
    </row>
    <row r="255" spans="1:38" x14ac:dyDescent="0.25">
      <c r="A255" s="14"/>
      <c r="B255" s="18"/>
      <c r="C255" s="18" t="s">
        <v>196</v>
      </c>
      <c r="D255" s="28" t="s">
        <v>264</v>
      </c>
      <c r="E255" s="28"/>
      <c r="F255" s="18"/>
      <c r="G255" s="18" t="s">
        <v>196</v>
      </c>
      <c r="H255" s="48" t="s">
        <v>265</v>
      </c>
      <c r="I255" s="48"/>
      <c r="J255" s="18"/>
    </row>
    <row r="256" spans="1:38" ht="15.75" thickBot="1" x14ac:dyDescent="0.3">
      <c r="A256" s="14"/>
      <c r="B256" s="18"/>
      <c r="C256" s="18" t="s">
        <v>196</v>
      </c>
      <c r="D256" s="29">
        <v>2013</v>
      </c>
      <c r="E256" s="29"/>
      <c r="F256" s="18"/>
      <c r="G256" s="18" t="s">
        <v>196</v>
      </c>
      <c r="H256" s="49">
        <v>2013</v>
      </c>
      <c r="I256" s="49"/>
      <c r="J256" s="18"/>
    </row>
    <row r="257" spans="1:10" x14ac:dyDescent="0.25">
      <c r="A257" s="14"/>
      <c r="B257" s="19" t="s">
        <v>380</v>
      </c>
      <c r="C257" s="20" t="s">
        <v>196</v>
      </c>
      <c r="D257" s="21" t="s">
        <v>201</v>
      </c>
      <c r="E257" s="46">
        <v>7027829</v>
      </c>
      <c r="F257" s="23" t="s">
        <v>196</v>
      </c>
      <c r="G257" s="20" t="s">
        <v>196</v>
      </c>
      <c r="H257" s="20" t="s">
        <v>201</v>
      </c>
      <c r="I257" s="35">
        <v>8161901</v>
      </c>
      <c r="J257" s="36" t="s">
        <v>196</v>
      </c>
    </row>
    <row r="258" spans="1:10" x14ac:dyDescent="0.25">
      <c r="A258" s="14"/>
      <c r="B258" s="24" t="s">
        <v>381</v>
      </c>
      <c r="C258" s="12" t="s">
        <v>196</v>
      </c>
      <c r="D258" s="10"/>
      <c r="E258" s="25">
        <v>17328701</v>
      </c>
      <c r="F258" s="26" t="s">
        <v>196</v>
      </c>
      <c r="G258" s="12" t="s">
        <v>196</v>
      </c>
      <c r="H258" s="12"/>
      <c r="I258" s="44">
        <v>17346101</v>
      </c>
      <c r="J258" s="16" t="s">
        <v>196</v>
      </c>
    </row>
    <row r="259" spans="1:10" x14ac:dyDescent="0.25">
      <c r="A259" s="14"/>
      <c r="B259" s="19" t="s">
        <v>382</v>
      </c>
      <c r="C259" s="20" t="s">
        <v>196</v>
      </c>
      <c r="D259" s="21"/>
      <c r="E259" s="22" t="s">
        <v>218</v>
      </c>
      <c r="F259" s="23" t="s">
        <v>196</v>
      </c>
      <c r="G259" s="20" t="s">
        <v>196</v>
      </c>
      <c r="H259" s="20"/>
      <c r="I259" s="35">
        <v>837000</v>
      </c>
      <c r="J259" s="36" t="s">
        <v>196</v>
      </c>
    </row>
    <row r="260" spans="1:10" x14ac:dyDescent="0.25">
      <c r="A260" s="14"/>
      <c r="B260" s="24" t="s">
        <v>383</v>
      </c>
      <c r="C260" s="12" t="s">
        <v>196</v>
      </c>
      <c r="D260" s="10"/>
      <c r="E260" s="25">
        <v>49000</v>
      </c>
      <c r="F260" s="26" t="s">
        <v>196</v>
      </c>
      <c r="G260" s="12" t="s">
        <v>196</v>
      </c>
      <c r="H260" s="12"/>
      <c r="I260" s="44">
        <v>132500</v>
      </c>
      <c r="J260" s="16" t="s">
        <v>196</v>
      </c>
    </row>
    <row r="261" spans="1:10" x14ac:dyDescent="0.25">
      <c r="A261" s="14"/>
      <c r="B261" s="19" t="s">
        <v>384</v>
      </c>
      <c r="C261" s="20" t="s">
        <v>196</v>
      </c>
      <c r="D261" s="21"/>
      <c r="E261" s="46">
        <v>65037</v>
      </c>
      <c r="F261" s="23" t="s">
        <v>196</v>
      </c>
      <c r="G261" s="20" t="s">
        <v>196</v>
      </c>
      <c r="H261" s="20"/>
      <c r="I261" s="35">
        <v>240875</v>
      </c>
      <c r="J261" s="36" t="s">
        <v>196</v>
      </c>
    </row>
    <row r="262" spans="1:10" x14ac:dyDescent="0.25">
      <c r="A262" s="14"/>
      <c r="B262" s="24" t="s">
        <v>385</v>
      </c>
      <c r="C262" s="12" t="s">
        <v>196</v>
      </c>
      <c r="D262" s="10"/>
      <c r="E262" s="25">
        <v>2037500</v>
      </c>
      <c r="F262" s="26" t="s">
        <v>196</v>
      </c>
      <c r="G262" s="12" t="s">
        <v>196</v>
      </c>
      <c r="H262" s="12"/>
      <c r="I262" s="44">
        <v>7710000</v>
      </c>
      <c r="J262" s="16" t="s">
        <v>196</v>
      </c>
    </row>
  </sheetData>
  <mergeCells count="400">
    <mergeCell ref="B250:AL250"/>
    <mergeCell ref="B251:AL251"/>
    <mergeCell ref="B252:AL252"/>
    <mergeCell ref="B253:AL253"/>
    <mergeCell ref="B225:AL225"/>
    <mergeCell ref="B226:AL226"/>
    <mergeCell ref="B240:AL240"/>
    <mergeCell ref="B241:AL241"/>
    <mergeCell ref="B242:AL242"/>
    <mergeCell ref="B249:AL249"/>
    <mergeCell ref="B166:AL166"/>
    <mergeCell ref="B167:AL167"/>
    <mergeCell ref="B168:AL168"/>
    <mergeCell ref="B195:AL195"/>
    <mergeCell ref="B196:AL196"/>
    <mergeCell ref="B197:AL197"/>
    <mergeCell ref="B160:AL160"/>
    <mergeCell ref="B161:AL161"/>
    <mergeCell ref="B162:AL162"/>
    <mergeCell ref="B163:AL163"/>
    <mergeCell ref="B164:AL164"/>
    <mergeCell ref="B165:AL165"/>
    <mergeCell ref="B154:AL154"/>
    <mergeCell ref="B155:AL155"/>
    <mergeCell ref="B156:AL156"/>
    <mergeCell ref="B157:AL157"/>
    <mergeCell ref="B158:AL158"/>
    <mergeCell ref="B159:AL159"/>
    <mergeCell ref="B87:AL87"/>
    <mergeCell ref="B88:AL88"/>
    <mergeCell ref="B89:AL89"/>
    <mergeCell ref="B120:AL120"/>
    <mergeCell ref="B121:AL121"/>
    <mergeCell ref="B152:AL152"/>
    <mergeCell ref="B5:AL5"/>
    <mergeCell ref="B6:AL6"/>
    <mergeCell ref="B29:AL29"/>
    <mergeCell ref="B31:AL31"/>
    <mergeCell ref="B32:AL32"/>
    <mergeCell ref="B33:AL33"/>
    <mergeCell ref="D255:E255"/>
    <mergeCell ref="H255:I255"/>
    <mergeCell ref="D256:E256"/>
    <mergeCell ref="H256:I256"/>
    <mergeCell ref="A1:A2"/>
    <mergeCell ref="B1:AL1"/>
    <mergeCell ref="B2:AL2"/>
    <mergeCell ref="A3:A262"/>
    <mergeCell ref="B3:AL3"/>
    <mergeCell ref="B4:AL4"/>
    <mergeCell ref="D246:E246"/>
    <mergeCell ref="H246:I246"/>
    <mergeCell ref="L246:M246"/>
    <mergeCell ref="P246:Q246"/>
    <mergeCell ref="D247:E247"/>
    <mergeCell ref="H247:I247"/>
    <mergeCell ref="L247:M247"/>
    <mergeCell ref="P247:Q247"/>
    <mergeCell ref="D228:E228"/>
    <mergeCell ref="H228:I228"/>
    <mergeCell ref="D229:E229"/>
    <mergeCell ref="H229:I229"/>
    <mergeCell ref="D244:Q244"/>
    <mergeCell ref="D245:I245"/>
    <mergeCell ref="L245:Q245"/>
    <mergeCell ref="D213:E213"/>
    <mergeCell ref="H213:I213"/>
    <mergeCell ref="L213:M213"/>
    <mergeCell ref="P213:Q213"/>
    <mergeCell ref="D214:E214"/>
    <mergeCell ref="H214:I214"/>
    <mergeCell ref="L214:M214"/>
    <mergeCell ref="P214:Q214"/>
    <mergeCell ref="D201:E201"/>
    <mergeCell ref="H201:I201"/>
    <mergeCell ref="L201:M201"/>
    <mergeCell ref="P201:Q201"/>
    <mergeCell ref="C212:F212"/>
    <mergeCell ref="G212:J212"/>
    <mergeCell ref="K212:N212"/>
    <mergeCell ref="O212:R212"/>
    <mergeCell ref="D184:E184"/>
    <mergeCell ref="H184:I184"/>
    <mergeCell ref="L184:M184"/>
    <mergeCell ref="P184:Q184"/>
    <mergeCell ref="D200:E200"/>
    <mergeCell ref="H200:I200"/>
    <mergeCell ref="L200:M200"/>
    <mergeCell ref="P200:Q200"/>
    <mergeCell ref="B198:AL198"/>
    <mergeCell ref="C182:F182"/>
    <mergeCell ref="G182:J182"/>
    <mergeCell ref="K182:N182"/>
    <mergeCell ref="O182:R182"/>
    <mergeCell ref="D183:E183"/>
    <mergeCell ref="H183:I183"/>
    <mergeCell ref="L183:M183"/>
    <mergeCell ref="P183:Q183"/>
    <mergeCell ref="AB141:AC141"/>
    <mergeCell ref="D170:E170"/>
    <mergeCell ref="H170:I170"/>
    <mergeCell ref="L170:M170"/>
    <mergeCell ref="P170:Q170"/>
    <mergeCell ref="D171:E171"/>
    <mergeCell ref="H171:I171"/>
    <mergeCell ref="L171:M171"/>
    <mergeCell ref="P171:Q171"/>
    <mergeCell ref="B153:AL153"/>
    <mergeCell ref="D141:E141"/>
    <mergeCell ref="H141:I141"/>
    <mergeCell ref="L141:M141"/>
    <mergeCell ref="P141:Q141"/>
    <mergeCell ref="T141:U141"/>
    <mergeCell ref="X141:Y141"/>
    <mergeCell ref="AB139:AC139"/>
    <mergeCell ref="D140:E140"/>
    <mergeCell ref="H140:I140"/>
    <mergeCell ref="L140:M140"/>
    <mergeCell ref="P140:Q140"/>
    <mergeCell ref="T140:U140"/>
    <mergeCell ref="X140:Y140"/>
    <mergeCell ref="AB140:AC140"/>
    <mergeCell ref="D139:E139"/>
    <mergeCell ref="H139:I139"/>
    <mergeCell ref="L139:M139"/>
    <mergeCell ref="P139:Q139"/>
    <mergeCell ref="T139:U139"/>
    <mergeCell ref="X139:Y139"/>
    <mergeCell ref="AA137:AD137"/>
    <mergeCell ref="D138:E138"/>
    <mergeCell ref="H138:I138"/>
    <mergeCell ref="L138:M138"/>
    <mergeCell ref="P138:Q138"/>
    <mergeCell ref="T138:U138"/>
    <mergeCell ref="X138:Y138"/>
    <mergeCell ref="AB138:AC138"/>
    <mergeCell ref="C137:F137"/>
    <mergeCell ref="G137:J137"/>
    <mergeCell ref="K137:N137"/>
    <mergeCell ref="O137:R137"/>
    <mergeCell ref="S137:V137"/>
    <mergeCell ref="W137:Z137"/>
    <mergeCell ref="AB125:AC125"/>
    <mergeCell ref="D126:E126"/>
    <mergeCell ref="H126:I126"/>
    <mergeCell ref="L126:M126"/>
    <mergeCell ref="P126:Q126"/>
    <mergeCell ref="T126:U126"/>
    <mergeCell ref="X126:Y126"/>
    <mergeCell ref="AB126:AC126"/>
    <mergeCell ref="D125:E125"/>
    <mergeCell ref="H125:I125"/>
    <mergeCell ref="L125:M125"/>
    <mergeCell ref="P125:Q125"/>
    <mergeCell ref="T125:U125"/>
    <mergeCell ref="X125:Y125"/>
    <mergeCell ref="AB123:AC123"/>
    <mergeCell ref="D124:E124"/>
    <mergeCell ref="H124:I124"/>
    <mergeCell ref="L124:M124"/>
    <mergeCell ref="P124:Q124"/>
    <mergeCell ref="T124:U124"/>
    <mergeCell ref="X124:Y124"/>
    <mergeCell ref="AB124:AC124"/>
    <mergeCell ref="D123:E123"/>
    <mergeCell ref="H123:I123"/>
    <mergeCell ref="L123:M123"/>
    <mergeCell ref="P123:Q123"/>
    <mergeCell ref="T123:U123"/>
    <mergeCell ref="X123:Y123"/>
    <mergeCell ref="AJ108:AK108"/>
    <mergeCell ref="D109:E109"/>
    <mergeCell ref="H109:I109"/>
    <mergeCell ref="L109:M109"/>
    <mergeCell ref="P109:Q109"/>
    <mergeCell ref="T109:U109"/>
    <mergeCell ref="X109:Y109"/>
    <mergeCell ref="AB109:AC109"/>
    <mergeCell ref="AF109:AG109"/>
    <mergeCell ref="AJ109:AK109"/>
    <mergeCell ref="AF107:AG107"/>
    <mergeCell ref="AJ107:AK107"/>
    <mergeCell ref="D108:E108"/>
    <mergeCell ref="H108:I108"/>
    <mergeCell ref="L108:M108"/>
    <mergeCell ref="P108:Q108"/>
    <mergeCell ref="T108:U108"/>
    <mergeCell ref="X108:Y108"/>
    <mergeCell ref="AB108:AC108"/>
    <mergeCell ref="AF108:AG108"/>
    <mergeCell ref="AB106:AC106"/>
    <mergeCell ref="AF106:AG106"/>
    <mergeCell ref="AJ106:AK106"/>
    <mergeCell ref="D107:E107"/>
    <mergeCell ref="H107:I107"/>
    <mergeCell ref="L107:M107"/>
    <mergeCell ref="P107:Q107"/>
    <mergeCell ref="T107:U107"/>
    <mergeCell ref="X107:Y107"/>
    <mergeCell ref="AB107:AC107"/>
    <mergeCell ref="D106:E106"/>
    <mergeCell ref="H106:I106"/>
    <mergeCell ref="L106:M106"/>
    <mergeCell ref="P106:Q106"/>
    <mergeCell ref="T106:U106"/>
    <mergeCell ref="X106:Y106"/>
    <mergeCell ref="AJ94:AK94"/>
    <mergeCell ref="C105:F105"/>
    <mergeCell ref="G105:J105"/>
    <mergeCell ref="K105:N105"/>
    <mergeCell ref="O105:R105"/>
    <mergeCell ref="S105:V105"/>
    <mergeCell ref="W105:Z105"/>
    <mergeCell ref="AA105:AD105"/>
    <mergeCell ref="AE105:AH105"/>
    <mergeCell ref="AI105:AL105"/>
    <mergeCell ref="AF93:AG93"/>
    <mergeCell ref="AJ93:AK93"/>
    <mergeCell ref="D94:E94"/>
    <mergeCell ref="H94:I94"/>
    <mergeCell ref="L94:M94"/>
    <mergeCell ref="P94:Q94"/>
    <mergeCell ref="T94:U94"/>
    <mergeCell ref="X94:Y94"/>
    <mergeCell ref="AB94:AC94"/>
    <mergeCell ref="AF94:AG94"/>
    <mergeCell ref="AB92:AC92"/>
    <mergeCell ref="AF92:AG92"/>
    <mergeCell ref="AJ92:AK92"/>
    <mergeCell ref="D93:E93"/>
    <mergeCell ref="H93:I93"/>
    <mergeCell ref="L93:M93"/>
    <mergeCell ref="P93:Q93"/>
    <mergeCell ref="T93:U93"/>
    <mergeCell ref="X93:Y93"/>
    <mergeCell ref="AB93:AC93"/>
    <mergeCell ref="D92:E92"/>
    <mergeCell ref="H92:I92"/>
    <mergeCell ref="L92:M92"/>
    <mergeCell ref="P92:Q92"/>
    <mergeCell ref="T92:U92"/>
    <mergeCell ref="X92:Y92"/>
    <mergeCell ref="AJ75:AK75"/>
    <mergeCell ref="D91:E91"/>
    <mergeCell ref="H91:I91"/>
    <mergeCell ref="L91:M91"/>
    <mergeCell ref="P91:Q91"/>
    <mergeCell ref="T91:U91"/>
    <mergeCell ref="X91:Y91"/>
    <mergeCell ref="AB91:AC91"/>
    <mergeCell ref="AF91:AG91"/>
    <mergeCell ref="AJ91:AK91"/>
    <mergeCell ref="AF74:AG74"/>
    <mergeCell ref="AJ74:AK74"/>
    <mergeCell ref="D75:E75"/>
    <mergeCell ref="H75:I75"/>
    <mergeCell ref="L75:M75"/>
    <mergeCell ref="P75:Q75"/>
    <mergeCell ref="T75:U75"/>
    <mergeCell ref="X75:Y75"/>
    <mergeCell ref="AB75:AC75"/>
    <mergeCell ref="AF75:AG75"/>
    <mergeCell ref="AB73:AC73"/>
    <mergeCell ref="AF73:AG73"/>
    <mergeCell ref="AJ73:AK73"/>
    <mergeCell ref="D74:E74"/>
    <mergeCell ref="H74:I74"/>
    <mergeCell ref="L74:M74"/>
    <mergeCell ref="P74:Q74"/>
    <mergeCell ref="T74:U74"/>
    <mergeCell ref="X74:Y74"/>
    <mergeCell ref="AB74:AC74"/>
    <mergeCell ref="D73:E73"/>
    <mergeCell ref="H73:I73"/>
    <mergeCell ref="L73:M73"/>
    <mergeCell ref="P73:Q73"/>
    <mergeCell ref="T73:U73"/>
    <mergeCell ref="X73:Y73"/>
    <mergeCell ref="AF71:AK71"/>
    <mergeCell ref="D72:E72"/>
    <mergeCell ref="H72:I72"/>
    <mergeCell ref="L72:M72"/>
    <mergeCell ref="P72:Q72"/>
    <mergeCell ref="T72:U72"/>
    <mergeCell ref="X72:Y72"/>
    <mergeCell ref="AB72:AC72"/>
    <mergeCell ref="AF72:AG72"/>
    <mergeCell ref="AJ72:AK72"/>
    <mergeCell ref="D71:E71"/>
    <mergeCell ref="H71:I71"/>
    <mergeCell ref="L71:M71"/>
    <mergeCell ref="P71:Q71"/>
    <mergeCell ref="T71:U71"/>
    <mergeCell ref="X71:AC71"/>
    <mergeCell ref="AJ58:AK58"/>
    <mergeCell ref="C70:F70"/>
    <mergeCell ref="G70:J70"/>
    <mergeCell ref="K70:N70"/>
    <mergeCell ref="O70:R70"/>
    <mergeCell ref="S70:V70"/>
    <mergeCell ref="W70:AD70"/>
    <mergeCell ref="AE70:AL70"/>
    <mergeCell ref="AF57:AG57"/>
    <mergeCell ref="AJ57:AK57"/>
    <mergeCell ref="D58:E58"/>
    <mergeCell ref="H58:I58"/>
    <mergeCell ref="L58:M58"/>
    <mergeCell ref="P58:Q58"/>
    <mergeCell ref="T58:U58"/>
    <mergeCell ref="X58:Y58"/>
    <mergeCell ref="AB58:AC58"/>
    <mergeCell ref="AF58:AG58"/>
    <mergeCell ref="AB56:AC56"/>
    <mergeCell ref="AF56:AG56"/>
    <mergeCell ref="AJ56:AK56"/>
    <mergeCell ref="D57:E57"/>
    <mergeCell ref="H57:I57"/>
    <mergeCell ref="L57:M57"/>
    <mergeCell ref="P57:Q57"/>
    <mergeCell ref="T57:U57"/>
    <mergeCell ref="X57:Y57"/>
    <mergeCell ref="AB57:AC57"/>
    <mergeCell ref="D56:E56"/>
    <mergeCell ref="H56:I56"/>
    <mergeCell ref="L56:M56"/>
    <mergeCell ref="P56:Q56"/>
    <mergeCell ref="T56:U56"/>
    <mergeCell ref="X56:Y56"/>
    <mergeCell ref="AF54:AK54"/>
    <mergeCell ref="D55:E55"/>
    <mergeCell ref="H55:I55"/>
    <mergeCell ref="L55:M55"/>
    <mergeCell ref="P55:Q55"/>
    <mergeCell ref="T55:U55"/>
    <mergeCell ref="X55:Y55"/>
    <mergeCell ref="AB55:AC55"/>
    <mergeCell ref="AF55:AG55"/>
    <mergeCell ref="AJ55:AK55"/>
    <mergeCell ref="D54:E54"/>
    <mergeCell ref="H54:I54"/>
    <mergeCell ref="L54:M54"/>
    <mergeCell ref="P54:Q54"/>
    <mergeCell ref="T54:U54"/>
    <mergeCell ref="X54:AC54"/>
    <mergeCell ref="AJ41:AK41"/>
    <mergeCell ref="C53:F53"/>
    <mergeCell ref="G53:J53"/>
    <mergeCell ref="K53:N53"/>
    <mergeCell ref="O53:R53"/>
    <mergeCell ref="S53:V53"/>
    <mergeCell ref="W53:AD53"/>
    <mergeCell ref="AE53:AL53"/>
    <mergeCell ref="AF40:AG40"/>
    <mergeCell ref="AJ40:AK40"/>
    <mergeCell ref="D41:E41"/>
    <mergeCell ref="H41:I41"/>
    <mergeCell ref="L41:M41"/>
    <mergeCell ref="P41:Q41"/>
    <mergeCell ref="T41:U41"/>
    <mergeCell ref="X41:Y41"/>
    <mergeCell ref="AB41:AC41"/>
    <mergeCell ref="AF41:AG41"/>
    <mergeCell ref="AB39:AC39"/>
    <mergeCell ref="AF39:AG39"/>
    <mergeCell ref="AJ39:AK39"/>
    <mergeCell ref="D40:E40"/>
    <mergeCell ref="H40:I40"/>
    <mergeCell ref="L40:M40"/>
    <mergeCell ref="P40:Q40"/>
    <mergeCell ref="T40:U40"/>
    <mergeCell ref="X40:Y40"/>
    <mergeCell ref="AB40:AC40"/>
    <mergeCell ref="X38:Y38"/>
    <mergeCell ref="AB38:AC38"/>
    <mergeCell ref="AF38:AG38"/>
    <mergeCell ref="AJ38:AK38"/>
    <mergeCell ref="D39:E39"/>
    <mergeCell ref="H39:I39"/>
    <mergeCell ref="L39:M39"/>
    <mergeCell ref="P39:Q39"/>
    <mergeCell ref="T39:U39"/>
    <mergeCell ref="X39:Y39"/>
    <mergeCell ref="L37:M37"/>
    <mergeCell ref="P37:Q37"/>
    <mergeCell ref="T37:U37"/>
    <mergeCell ref="X37:AC37"/>
    <mergeCell ref="AF37:AK37"/>
    <mergeCell ref="D38:E38"/>
    <mergeCell ref="H38:I38"/>
    <mergeCell ref="L38:M38"/>
    <mergeCell ref="P38:Q38"/>
    <mergeCell ref="T38:U38"/>
    <mergeCell ref="D8:E8"/>
    <mergeCell ref="H8:I8"/>
    <mergeCell ref="D9:E9"/>
    <mergeCell ref="H9:I9"/>
    <mergeCell ref="D37:E37"/>
    <mergeCell ref="H37:I37"/>
    <mergeCell ref="B34:AL34"/>
    <mergeCell ref="B35:AL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7109375" customWidth="1"/>
    <col min="5" max="5" width="12.5703125" customWidth="1"/>
    <col min="6" max="7" width="3.5703125" customWidth="1"/>
    <col min="8" max="8" width="18" customWidth="1"/>
    <col min="9" max="9" width="11.5703125" customWidth="1"/>
    <col min="10" max="10" width="6.85546875" customWidth="1"/>
    <col min="11" max="11" width="18" customWidth="1"/>
    <col min="12" max="12" width="3.7109375" customWidth="1"/>
    <col min="13" max="13" width="12.5703125" customWidth="1"/>
    <col min="14" max="15" width="3.5703125" customWidth="1"/>
    <col min="16" max="16" width="18" customWidth="1"/>
    <col min="17" max="17" width="3.7109375" customWidth="1"/>
    <col min="18" max="18" width="6.85546875" customWidth="1"/>
    <col min="19" max="19" width="18" customWidth="1"/>
    <col min="20" max="20" width="3.7109375" customWidth="1"/>
    <col min="21" max="21" width="12.5703125" customWidth="1"/>
    <col min="22" max="23" width="3.5703125" customWidth="1"/>
    <col min="24" max="24" width="18" customWidth="1"/>
    <col min="25" max="25" width="5.7109375" customWidth="1"/>
    <col min="26" max="26" width="6.8554687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8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4"/>
      <c r="B4" s="31" t="s">
        <v>387</v>
      </c>
      <c r="C4" s="31"/>
      <c r="D4" s="31"/>
      <c r="E4" s="31"/>
      <c r="F4" s="31"/>
      <c r="G4" s="31"/>
      <c r="H4" s="31"/>
      <c r="I4" s="31"/>
      <c r="J4" s="31"/>
      <c r="K4" s="31"/>
      <c r="L4" s="31"/>
      <c r="M4" s="31"/>
      <c r="N4" s="31"/>
      <c r="O4" s="31"/>
      <c r="P4" s="31"/>
      <c r="Q4" s="31"/>
      <c r="R4" s="31"/>
      <c r="S4" s="31"/>
      <c r="T4" s="31"/>
      <c r="U4" s="31"/>
      <c r="V4" s="31"/>
      <c r="W4" s="31"/>
      <c r="X4" s="31"/>
      <c r="Y4" s="31"/>
      <c r="Z4" s="31"/>
    </row>
    <row r="5" spans="1:26" ht="25.5" customHeight="1" x14ac:dyDescent="0.25">
      <c r="A5" s="14"/>
      <c r="B5" s="32" t="s">
        <v>388</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18"/>
      <c r="C8" s="18" t="s">
        <v>196</v>
      </c>
      <c r="D8" s="27"/>
      <c r="E8" s="27"/>
      <c r="F8" s="27"/>
      <c r="G8" s="27"/>
      <c r="H8" s="27"/>
      <c r="I8" s="27"/>
      <c r="J8" s="18"/>
      <c r="K8" s="18"/>
      <c r="L8" s="48" t="s">
        <v>389</v>
      </c>
      <c r="M8" s="48"/>
      <c r="N8" s="48"/>
      <c r="O8" s="48"/>
      <c r="P8" s="48"/>
      <c r="Q8" s="48"/>
      <c r="R8" s="18"/>
      <c r="S8" s="18"/>
      <c r="T8" s="48" t="s">
        <v>390</v>
      </c>
      <c r="U8" s="48"/>
      <c r="V8" s="48"/>
      <c r="W8" s="48"/>
      <c r="X8" s="48"/>
      <c r="Y8" s="48"/>
      <c r="Z8" s="18"/>
    </row>
    <row r="9" spans="1:26" ht="15.75" thickBot="1" x14ac:dyDescent="0.3">
      <c r="A9" s="14"/>
      <c r="B9" s="18"/>
      <c r="C9" s="18" t="s">
        <v>196</v>
      </c>
      <c r="D9" s="49" t="s">
        <v>391</v>
      </c>
      <c r="E9" s="49"/>
      <c r="F9" s="49"/>
      <c r="G9" s="49"/>
      <c r="H9" s="49"/>
      <c r="I9" s="49"/>
      <c r="J9" s="18"/>
      <c r="K9" s="18"/>
      <c r="L9" s="49" t="s">
        <v>392</v>
      </c>
      <c r="M9" s="49"/>
      <c r="N9" s="49"/>
      <c r="O9" s="49"/>
      <c r="P9" s="49"/>
      <c r="Q9" s="49"/>
      <c r="R9" s="18"/>
      <c r="S9" s="18"/>
      <c r="T9" s="49" t="s">
        <v>393</v>
      </c>
      <c r="U9" s="49"/>
      <c r="V9" s="49"/>
      <c r="W9" s="49"/>
      <c r="X9" s="49"/>
      <c r="Y9" s="49"/>
      <c r="Z9" s="18"/>
    </row>
    <row r="10" spans="1:26" ht="15.75" thickBot="1" x14ac:dyDescent="0.3">
      <c r="A10" s="14"/>
      <c r="B10" s="18"/>
      <c r="C10" s="18" t="s">
        <v>196</v>
      </c>
      <c r="D10" s="57" t="s">
        <v>227</v>
      </c>
      <c r="E10" s="57"/>
      <c r="F10" s="18"/>
      <c r="G10" s="18" t="s">
        <v>196</v>
      </c>
      <c r="H10" s="57" t="s">
        <v>394</v>
      </c>
      <c r="I10" s="57"/>
      <c r="J10" s="18"/>
      <c r="K10" s="18"/>
      <c r="L10" s="57" t="s">
        <v>227</v>
      </c>
      <c r="M10" s="57"/>
      <c r="N10" s="18"/>
      <c r="O10" s="18" t="s">
        <v>196</v>
      </c>
      <c r="P10" s="57" t="s">
        <v>394</v>
      </c>
      <c r="Q10" s="57"/>
      <c r="R10" s="18"/>
      <c r="S10" s="18"/>
      <c r="T10" s="57" t="s">
        <v>227</v>
      </c>
      <c r="U10" s="57"/>
      <c r="V10" s="18"/>
      <c r="W10" s="18" t="s">
        <v>196</v>
      </c>
      <c r="X10" s="57" t="s">
        <v>394</v>
      </c>
      <c r="Y10" s="57"/>
      <c r="Z10" s="18"/>
    </row>
    <row r="11" spans="1:26" x14ac:dyDescent="0.25">
      <c r="A11" s="14"/>
      <c r="B11" s="18"/>
      <c r="C11" s="18" t="s">
        <v>196</v>
      </c>
      <c r="D11" s="90" t="s">
        <v>395</v>
      </c>
      <c r="E11" s="90"/>
      <c r="F11" s="90"/>
      <c r="G11" s="90"/>
      <c r="H11" s="90"/>
      <c r="I11" s="90"/>
      <c r="J11" s="90"/>
      <c r="K11" s="90"/>
      <c r="L11" s="90"/>
      <c r="M11" s="90"/>
      <c r="N11" s="90"/>
      <c r="O11" s="90"/>
      <c r="P11" s="90"/>
      <c r="Q11" s="90"/>
      <c r="R11" s="90"/>
      <c r="S11" s="90"/>
      <c r="T11" s="90"/>
      <c r="U11" s="90"/>
      <c r="V11" s="90"/>
      <c r="W11" s="90"/>
      <c r="X11" s="90"/>
      <c r="Y11" s="90"/>
      <c r="Z11" s="18"/>
    </row>
    <row r="12" spans="1:26" x14ac:dyDescent="0.25">
      <c r="A12" s="14"/>
      <c r="B12" s="88" t="s">
        <v>235</v>
      </c>
      <c r="C12" s="20" t="s">
        <v>196</v>
      </c>
      <c r="D12" s="20"/>
      <c r="E12" s="20"/>
      <c r="F12" s="20"/>
      <c r="G12" s="20" t="s">
        <v>196</v>
      </c>
      <c r="H12" s="20"/>
      <c r="I12" s="20"/>
      <c r="J12" s="20"/>
      <c r="K12" s="20"/>
      <c r="L12" s="20"/>
      <c r="M12" s="20"/>
      <c r="N12" s="20"/>
      <c r="O12" s="20" t="s">
        <v>196</v>
      </c>
      <c r="P12" s="20"/>
      <c r="Q12" s="20"/>
      <c r="R12" s="20"/>
      <c r="S12" s="20"/>
      <c r="T12" s="20"/>
      <c r="U12" s="20"/>
      <c r="V12" s="20"/>
      <c r="W12" s="20" t="s">
        <v>196</v>
      </c>
      <c r="X12" s="20"/>
      <c r="Y12" s="20"/>
      <c r="Z12" s="20"/>
    </row>
    <row r="13" spans="1:26" ht="25.5" x14ac:dyDescent="0.25">
      <c r="A13" s="14"/>
      <c r="B13" s="24" t="s">
        <v>396</v>
      </c>
      <c r="C13" s="12" t="s">
        <v>196</v>
      </c>
      <c r="D13" s="10" t="s">
        <v>201</v>
      </c>
      <c r="E13" s="25">
        <v>46546</v>
      </c>
      <c r="F13" s="26" t="s">
        <v>196</v>
      </c>
      <c r="G13" s="12" t="s">
        <v>196</v>
      </c>
      <c r="H13" s="10"/>
      <c r="I13" s="47">
        <v>27.34</v>
      </c>
      <c r="J13" s="26" t="s">
        <v>397</v>
      </c>
      <c r="K13" s="12"/>
      <c r="L13" s="10" t="s">
        <v>201</v>
      </c>
      <c r="M13" s="25">
        <v>13618</v>
      </c>
      <c r="N13" s="26" t="s">
        <v>196</v>
      </c>
      <c r="O13" s="12" t="s">
        <v>196</v>
      </c>
      <c r="P13" s="10"/>
      <c r="Q13" s="47">
        <v>8</v>
      </c>
      <c r="R13" s="26" t="s">
        <v>397</v>
      </c>
      <c r="S13" s="12"/>
      <c r="T13" s="10" t="s">
        <v>201</v>
      </c>
      <c r="U13" s="25">
        <v>17022</v>
      </c>
      <c r="V13" s="26" t="s">
        <v>196</v>
      </c>
      <c r="W13" s="12" t="s">
        <v>196</v>
      </c>
      <c r="X13" s="10"/>
      <c r="Y13" s="47">
        <v>10</v>
      </c>
      <c r="Z13" s="26" t="s">
        <v>397</v>
      </c>
    </row>
    <row r="14" spans="1:26" x14ac:dyDescent="0.25">
      <c r="A14" s="14"/>
      <c r="B14" s="19" t="s">
        <v>398</v>
      </c>
      <c r="C14" s="20" t="s">
        <v>196</v>
      </c>
      <c r="D14" s="21"/>
      <c r="E14" s="46">
        <v>44412</v>
      </c>
      <c r="F14" s="23" t="s">
        <v>196</v>
      </c>
      <c r="G14" s="20" t="s">
        <v>196</v>
      </c>
      <c r="H14" s="21"/>
      <c r="I14" s="22">
        <v>26.09</v>
      </c>
      <c r="J14" s="23" t="s">
        <v>397</v>
      </c>
      <c r="K14" s="20"/>
      <c r="L14" s="21"/>
      <c r="M14" s="46">
        <v>6809</v>
      </c>
      <c r="N14" s="23" t="s">
        <v>196</v>
      </c>
      <c r="O14" s="20" t="s">
        <v>196</v>
      </c>
      <c r="P14" s="21"/>
      <c r="Q14" s="22">
        <v>4</v>
      </c>
      <c r="R14" s="23" t="s">
        <v>397</v>
      </c>
      <c r="S14" s="20"/>
      <c r="T14" s="21"/>
      <c r="U14" s="46">
        <v>10213</v>
      </c>
      <c r="V14" s="23" t="s">
        <v>196</v>
      </c>
      <c r="W14" s="20" t="s">
        <v>196</v>
      </c>
      <c r="X14" s="21"/>
      <c r="Y14" s="22">
        <v>6</v>
      </c>
      <c r="Z14" s="23" t="s">
        <v>397</v>
      </c>
    </row>
    <row r="15" spans="1:26" x14ac:dyDescent="0.25">
      <c r="A15" s="14"/>
      <c r="B15" s="24" t="s">
        <v>399</v>
      </c>
      <c r="C15" s="12" t="s">
        <v>196</v>
      </c>
      <c r="D15" s="10"/>
      <c r="E15" s="25">
        <v>44412</v>
      </c>
      <c r="F15" s="26" t="s">
        <v>196</v>
      </c>
      <c r="G15" s="12" t="s">
        <v>196</v>
      </c>
      <c r="H15" s="10"/>
      <c r="I15" s="47">
        <v>14.69</v>
      </c>
      <c r="J15" s="26" t="s">
        <v>397</v>
      </c>
      <c r="K15" s="12"/>
      <c r="L15" s="10"/>
      <c r="M15" s="25">
        <v>12095</v>
      </c>
      <c r="N15" s="26" t="s">
        <v>196</v>
      </c>
      <c r="O15" s="12" t="s">
        <v>196</v>
      </c>
      <c r="P15" s="10"/>
      <c r="Q15" s="47">
        <v>4</v>
      </c>
      <c r="R15" s="26" t="s">
        <v>397</v>
      </c>
      <c r="S15" s="12"/>
      <c r="T15" s="10"/>
      <c r="U15" s="25">
        <v>15119</v>
      </c>
      <c r="V15" s="26" t="s">
        <v>196</v>
      </c>
      <c r="W15" s="12" t="s">
        <v>196</v>
      </c>
      <c r="X15" s="10"/>
      <c r="Y15" s="47">
        <v>5</v>
      </c>
      <c r="Z15" s="26" t="s">
        <v>397</v>
      </c>
    </row>
    <row r="16" spans="1:26" x14ac:dyDescent="0.25">
      <c r="A16" s="14"/>
      <c r="B16" s="89" t="s">
        <v>248</v>
      </c>
      <c r="C16" s="20" t="s">
        <v>196</v>
      </c>
      <c r="D16" s="20"/>
      <c r="E16" s="20"/>
      <c r="F16" s="20"/>
      <c r="G16" s="20" t="s">
        <v>196</v>
      </c>
      <c r="H16" s="20"/>
      <c r="I16" s="20"/>
      <c r="J16" s="20"/>
      <c r="K16" s="20"/>
      <c r="L16" s="20"/>
      <c r="M16" s="20"/>
      <c r="N16" s="20"/>
      <c r="O16" s="20" t="s">
        <v>196</v>
      </c>
      <c r="P16" s="20"/>
      <c r="Q16" s="20"/>
      <c r="R16" s="20"/>
      <c r="S16" s="20"/>
      <c r="T16" s="20"/>
      <c r="U16" s="20"/>
      <c r="V16" s="20"/>
      <c r="W16" s="20" t="s">
        <v>196</v>
      </c>
      <c r="X16" s="20"/>
      <c r="Y16" s="20"/>
      <c r="Z16" s="20"/>
    </row>
    <row r="17" spans="1:26" ht="25.5" x14ac:dyDescent="0.25">
      <c r="A17" s="14"/>
      <c r="B17" s="24" t="s">
        <v>396</v>
      </c>
      <c r="C17" s="12" t="s">
        <v>196</v>
      </c>
      <c r="D17" s="12" t="s">
        <v>201</v>
      </c>
      <c r="E17" s="44">
        <v>46956</v>
      </c>
      <c r="F17" s="16" t="s">
        <v>196</v>
      </c>
      <c r="G17" s="12" t="s">
        <v>196</v>
      </c>
      <c r="H17" s="12"/>
      <c r="I17" s="38">
        <v>26.7</v>
      </c>
      <c r="J17" s="16" t="s">
        <v>397</v>
      </c>
      <c r="K17" s="12"/>
      <c r="L17" s="12" t="s">
        <v>201</v>
      </c>
      <c r="M17" s="44">
        <v>14068</v>
      </c>
      <c r="N17" s="16" t="s">
        <v>196</v>
      </c>
      <c r="O17" s="12" t="s">
        <v>196</v>
      </c>
      <c r="P17" s="12"/>
      <c r="Q17" s="38">
        <v>8</v>
      </c>
      <c r="R17" s="16" t="s">
        <v>397</v>
      </c>
      <c r="S17" s="12"/>
      <c r="T17" s="12" t="s">
        <v>201</v>
      </c>
      <c r="U17" s="44">
        <v>17586</v>
      </c>
      <c r="V17" s="16" t="s">
        <v>196</v>
      </c>
      <c r="W17" s="12" t="s">
        <v>196</v>
      </c>
      <c r="X17" s="12"/>
      <c r="Y17" s="38">
        <v>10</v>
      </c>
      <c r="Z17" s="16" t="s">
        <v>397</v>
      </c>
    </row>
    <row r="18" spans="1:26" x14ac:dyDescent="0.25">
      <c r="A18" s="14"/>
      <c r="B18" s="19" t="s">
        <v>398</v>
      </c>
      <c r="C18" s="20" t="s">
        <v>196</v>
      </c>
      <c r="D18" s="20"/>
      <c r="E18" s="35">
        <v>44885</v>
      </c>
      <c r="F18" s="36" t="s">
        <v>196</v>
      </c>
      <c r="G18" s="20" t="s">
        <v>196</v>
      </c>
      <c r="H18" s="20"/>
      <c r="I18" s="40">
        <v>25.52</v>
      </c>
      <c r="J18" s="36" t="s">
        <v>397</v>
      </c>
      <c r="K18" s="20"/>
      <c r="L18" s="20"/>
      <c r="M18" s="35">
        <v>7034</v>
      </c>
      <c r="N18" s="36" t="s">
        <v>196</v>
      </c>
      <c r="O18" s="20" t="s">
        <v>196</v>
      </c>
      <c r="P18" s="20"/>
      <c r="Q18" s="40">
        <v>4</v>
      </c>
      <c r="R18" s="36" t="s">
        <v>397</v>
      </c>
      <c r="S18" s="20"/>
      <c r="T18" s="20"/>
      <c r="U18" s="35">
        <v>10551</v>
      </c>
      <c r="V18" s="36" t="s">
        <v>196</v>
      </c>
      <c r="W18" s="20" t="s">
        <v>196</v>
      </c>
      <c r="X18" s="20"/>
      <c r="Y18" s="40">
        <v>6</v>
      </c>
      <c r="Z18" s="36" t="s">
        <v>397</v>
      </c>
    </row>
    <row r="19" spans="1:26" x14ac:dyDescent="0.25">
      <c r="A19" s="14"/>
      <c r="B19" s="24" t="s">
        <v>399</v>
      </c>
      <c r="C19" s="12" t="s">
        <v>196</v>
      </c>
      <c r="D19" s="12"/>
      <c r="E19" s="44">
        <v>44885</v>
      </c>
      <c r="F19" s="16" t="s">
        <v>196</v>
      </c>
      <c r="G19" s="12" t="s">
        <v>196</v>
      </c>
      <c r="H19" s="12"/>
      <c r="I19" s="38">
        <v>14.13</v>
      </c>
      <c r="J19" s="16" t="s">
        <v>397</v>
      </c>
      <c r="K19" s="12"/>
      <c r="L19" s="12"/>
      <c r="M19" s="44">
        <v>12707</v>
      </c>
      <c r="N19" s="16" t="s">
        <v>196</v>
      </c>
      <c r="O19" s="12" t="s">
        <v>196</v>
      </c>
      <c r="P19" s="12"/>
      <c r="Q19" s="38">
        <v>4</v>
      </c>
      <c r="R19" s="16" t="s">
        <v>397</v>
      </c>
      <c r="S19" s="12"/>
      <c r="T19" s="12"/>
      <c r="U19" s="44">
        <v>15884</v>
      </c>
      <c r="V19" s="16" t="s">
        <v>196</v>
      </c>
      <c r="W19" s="12" t="s">
        <v>196</v>
      </c>
      <c r="X19" s="12"/>
      <c r="Y19" s="38">
        <v>5</v>
      </c>
      <c r="Z19" s="16" t="s">
        <v>397</v>
      </c>
    </row>
    <row r="20" spans="1:26" ht="15.75"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4"/>
      <c r="B21" s="63">
        <v>-1</v>
      </c>
      <c r="C21" s="63" t="s">
        <v>400</v>
      </c>
    </row>
    <row r="22" spans="1:26" x14ac:dyDescent="0.25">
      <c r="A22" s="14"/>
      <c r="B22" s="32" t="s">
        <v>401</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4"/>
      <c r="B23" s="32" t="s">
        <v>402</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4"/>
      <c r="B24" s="32" t="s">
        <v>403</v>
      </c>
      <c r="C24" s="32"/>
      <c r="D24" s="32"/>
      <c r="E24" s="32"/>
      <c r="F24" s="32"/>
      <c r="G24" s="32"/>
      <c r="H24" s="32"/>
      <c r="I24" s="32"/>
      <c r="J24" s="32"/>
      <c r="K24" s="32"/>
      <c r="L24" s="32"/>
      <c r="M24" s="32"/>
      <c r="N24" s="32"/>
      <c r="O24" s="32"/>
      <c r="P24" s="32"/>
      <c r="Q24" s="32"/>
      <c r="R24" s="32"/>
      <c r="S24" s="32"/>
      <c r="T24" s="32"/>
      <c r="U24" s="32"/>
      <c r="V24" s="32"/>
      <c r="W24" s="32"/>
      <c r="X24" s="32"/>
      <c r="Y24" s="32"/>
      <c r="Z24" s="32"/>
    </row>
  </sheetData>
  <mergeCells count="25">
    <mergeCell ref="B22:Z22"/>
    <mergeCell ref="B23:Z23"/>
    <mergeCell ref="B24:Z24"/>
    <mergeCell ref="D11:Y11"/>
    <mergeCell ref="A1:A2"/>
    <mergeCell ref="B1:Z1"/>
    <mergeCell ref="B2:Z2"/>
    <mergeCell ref="A3:A24"/>
    <mergeCell ref="B3:Z3"/>
    <mergeCell ref="B4:Z4"/>
    <mergeCell ref="B5:Z5"/>
    <mergeCell ref="B6:Z6"/>
    <mergeCell ref="B20:Z20"/>
    <mergeCell ref="D10:E10"/>
    <mergeCell ref="H10:I10"/>
    <mergeCell ref="L10:M10"/>
    <mergeCell ref="P10:Q10"/>
    <mergeCell ref="T10:U10"/>
    <mergeCell ref="X10:Y10"/>
    <mergeCell ref="D8:I8"/>
    <mergeCell ref="L8:Q8"/>
    <mergeCell ref="T8:Y8"/>
    <mergeCell ref="D9:I9"/>
    <mergeCell ref="L9:Q9"/>
    <mergeCell ref="T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11" customWidth="1"/>
    <col min="5" max="5" width="36.5703125" customWidth="1"/>
    <col min="6" max="7" width="10.140625" customWidth="1"/>
    <col min="8" max="8" width="11" customWidth="1"/>
    <col min="9" max="9" width="36.5703125" customWidth="1"/>
    <col min="10" max="11" width="10.140625" customWidth="1"/>
    <col min="12" max="12" width="11" customWidth="1"/>
    <col min="13" max="13" width="36.5703125" customWidth="1"/>
    <col min="14" max="15" width="10.140625" customWidth="1"/>
    <col min="16" max="16" width="11" customWidth="1"/>
    <col min="17" max="17" width="36.5703125" customWidth="1"/>
    <col min="18" max="18" width="10.140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04</v>
      </c>
      <c r="B3" s="30" t="s">
        <v>5</v>
      </c>
      <c r="C3" s="30"/>
      <c r="D3" s="30"/>
      <c r="E3" s="30"/>
      <c r="F3" s="30"/>
      <c r="G3" s="30"/>
      <c r="H3" s="30"/>
      <c r="I3" s="30"/>
      <c r="J3" s="30"/>
      <c r="K3" s="30"/>
      <c r="L3" s="30"/>
      <c r="M3" s="30"/>
      <c r="N3" s="30"/>
      <c r="O3" s="30"/>
      <c r="P3" s="30"/>
      <c r="Q3" s="30"/>
      <c r="R3" s="30"/>
    </row>
    <row r="4" spans="1:18" x14ac:dyDescent="0.25">
      <c r="A4" s="14"/>
      <c r="B4" s="31" t="s">
        <v>405</v>
      </c>
      <c r="C4" s="31"/>
      <c r="D4" s="31"/>
      <c r="E4" s="31"/>
      <c r="F4" s="31"/>
      <c r="G4" s="31"/>
      <c r="H4" s="31"/>
      <c r="I4" s="31"/>
      <c r="J4" s="31"/>
      <c r="K4" s="31"/>
      <c r="L4" s="31"/>
      <c r="M4" s="31"/>
      <c r="N4" s="31"/>
      <c r="O4" s="31"/>
      <c r="P4" s="31"/>
      <c r="Q4" s="31"/>
      <c r="R4" s="31"/>
    </row>
    <row r="5" spans="1:18" x14ac:dyDescent="0.25">
      <c r="A5" s="14"/>
      <c r="B5" s="32" t="s">
        <v>406</v>
      </c>
      <c r="C5" s="32"/>
      <c r="D5" s="32"/>
      <c r="E5" s="32"/>
      <c r="F5" s="32"/>
      <c r="G5" s="32"/>
      <c r="H5" s="32"/>
      <c r="I5" s="32"/>
      <c r="J5" s="32"/>
      <c r="K5" s="32"/>
      <c r="L5" s="32"/>
      <c r="M5" s="32"/>
      <c r="N5" s="32"/>
      <c r="O5" s="32"/>
      <c r="P5" s="32"/>
      <c r="Q5" s="32"/>
      <c r="R5" s="32"/>
    </row>
    <row r="6" spans="1:18" x14ac:dyDescent="0.25">
      <c r="A6" s="14"/>
      <c r="B6" s="32" t="s">
        <v>407</v>
      </c>
      <c r="C6" s="32"/>
      <c r="D6" s="32"/>
      <c r="E6" s="32"/>
      <c r="F6" s="32"/>
      <c r="G6" s="32"/>
      <c r="H6" s="32"/>
      <c r="I6" s="32"/>
      <c r="J6" s="32"/>
      <c r="K6" s="32"/>
      <c r="L6" s="32"/>
      <c r="M6" s="32"/>
      <c r="N6" s="32"/>
      <c r="O6" s="32"/>
      <c r="P6" s="32"/>
      <c r="Q6" s="32"/>
      <c r="R6" s="32"/>
    </row>
    <row r="7" spans="1:18" x14ac:dyDescent="0.25">
      <c r="A7" s="14"/>
      <c r="B7" s="32" t="s">
        <v>408</v>
      </c>
      <c r="C7" s="32"/>
      <c r="D7" s="32"/>
      <c r="E7" s="32"/>
      <c r="F7" s="32"/>
      <c r="G7" s="32"/>
      <c r="H7" s="32"/>
      <c r="I7" s="32"/>
      <c r="J7" s="32"/>
      <c r="K7" s="32"/>
      <c r="L7" s="32"/>
      <c r="M7" s="32"/>
      <c r="N7" s="32"/>
      <c r="O7" s="32"/>
      <c r="P7" s="32"/>
      <c r="Q7" s="32"/>
      <c r="R7" s="32"/>
    </row>
    <row r="8" spans="1:18" x14ac:dyDescent="0.25">
      <c r="A8" s="14"/>
      <c r="B8" s="60"/>
      <c r="C8" s="60"/>
      <c r="D8" s="60"/>
      <c r="E8" s="60"/>
      <c r="F8" s="60"/>
      <c r="G8" s="60"/>
      <c r="H8" s="60"/>
      <c r="I8" s="60"/>
      <c r="J8" s="60"/>
      <c r="K8" s="60"/>
      <c r="L8" s="60"/>
      <c r="M8" s="60"/>
      <c r="N8" s="60"/>
      <c r="O8" s="60"/>
      <c r="P8" s="60"/>
      <c r="Q8" s="60"/>
      <c r="R8" s="60"/>
    </row>
    <row r="9" spans="1:18" x14ac:dyDescent="0.25">
      <c r="A9" s="14"/>
      <c r="B9" s="32" t="s">
        <v>409</v>
      </c>
      <c r="C9" s="32"/>
      <c r="D9" s="32"/>
      <c r="E9" s="32"/>
      <c r="F9" s="32"/>
      <c r="G9" s="32"/>
      <c r="H9" s="32"/>
      <c r="I9" s="32"/>
      <c r="J9" s="32"/>
      <c r="K9" s="32"/>
      <c r="L9" s="32"/>
      <c r="M9" s="32"/>
      <c r="N9" s="32"/>
      <c r="O9" s="32"/>
      <c r="P9" s="32"/>
      <c r="Q9" s="32"/>
      <c r="R9" s="32"/>
    </row>
    <row r="10" spans="1:18" x14ac:dyDescent="0.25">
      <c r="A10" s="14"/>
      <c r="B10" s="32" t="s">
        <v>410</v>
      </c>
      <c r="C10" s="32"/>
      <c r="D10" s="32"/>
      <c r="E10" s="32"/>
      <c r="F10" s="32"/>
      <c r="G10" s="32"/>
      <c r="H10" s="32"/>
      <c r="I10" s="32"/>
      <c r="J10" s="32"/>
      <c r="K10" s="32"/>
      <c r="L10" s="32"/>
      <c r="M10" s="32"/>
      <c r="N10" s="32"/>
      <c r="O10" s="32"/>
      <c r="P10" s="32"/>
      <c r="Q10" s="32"/>
      <c r="R10" s="32"/>
    </row>
    <row r="11" spans="1:18" x14ac:dyDescent="0.25">
      <c r="A11" s="14"/>
      <c r="B11" s="87" t="s">
        <v>411</v>
      </c>
      <c r="C11" s="87"/>
      <c r="D11" s="87"/>
      <c r="E11" s="87"/>
      <c r="F11" s="87"/>
      <c r="G11" s="87"/>
      <c r="H11" s="87"/>
      <c r="I11" s="87"/>
      <c r="J11" s="87"/>
      <c r="K11" s="87"/>
      <c r="L11" s="87"/>
      <c r="M11" s="87"/>
      <c r="N11" s="87"/>
      <c r="O11" s="87"/>
      <c r="P11" s="87"/>
      <c r="Q11" s="87"/>
      <c r="R11" s="87"/>
    </row>
    <row r="12" spans="1:18" ht="25.5" customHeight="1" x14ac:dyDescent="0.25">
      <c r="A12" s="14"/>
      <c r="B12" s="32" t="s">
        <v>412</v>
      </c>
      <c r="C12" s="32"/>
      <c r="D12" s="32"/>
      <c r="E12" s="32"/>
      <c r="F12" s="32"/>
      <c r="G12" s="32"/>
      <c r="H12" s="32"/>
      <c r="I12" s="32"/>
      <c r="J12" s="32"/>
      <c r="K12" s="32"/>
      <c r="L12" s="32"/>
      <c r="M12" s="32"/>
      <c r="N12" s="32"/>
      <c r="O12" s="32"/>
      <c r="P12" s="32"/>
      <c r="Q12" s="32"/>
      <c r="R12" s="32"/>
    </row>
    <row r="13" spans="1:18" ht="15.75" x14ac:dyDescent="0.25">
      <c r="A13" s="14"/>
      <c r="B13" s="33"/>
      <c r="C13" s="33"/>
      <c r="D13" s="33"/>
      <c r="E13" s="33"/>
      <c r="F13" s="33"/>
      <c r="G13" s="33"/>
      <c r="H13" s="33"/>
      <c r="I13" s="33"/>
      <c r="J13" s="33"/>
      <c r="K13" s="33"/>
      <c r="L13" s="33"/>
      <c r="M13" s="33"/>
      <c r="N13" s="33"/>
      <c r="O13" s="33"/>
      <c r="P13" s="33"/>
      <c r="Q13" s="33"/>
      <c r="R13" s="33"/>
    </row>
    <row r="14" spans="1:18" x14ac:dyDescent="0.25">
      <c r="A14" s="14"/>
      <c r="B14" s="12"/>
      <c r="C14" s="12"/>
      <c r="D14" s="12"/>
      <c r="E14" s="12"/>
      <c r="F14" s="12"/>
      <c r="G14" s="12"/>
      <c r="H14" s="12"/>
      <c r="I14" s="12"/>
      <c r="J14" s="12"/>
      <c r="K14" s="12"/>
      <c r="L14" s="12"/>
      <c r="M14" s="12"/>
      <c r="N14" s="12"/>
      <c r="O14" s="12"/>
      <c r="P14" s="12"/>
      <c r="Q14" s="12"/>
      <c r="R14" s="12"/>
    </row>
    <row r="15" spans="1:18" x14ac:dyDescent="0.25">
      <c r="A15" s="14"/>
      <c r="B15" s="18"/>
      <c r="C15" s="18" t="s">
        <v>196</v>
      </c>
      <c r="D15" s="48" t="s">
        <v>413</v>
      </c>
      <c r="E15" s="48"/>
      <c r="F15" s="18"/>
      <c r="G15" s="18" t="s">
        <v>196</v>
      </c>
      <c r="H15" s="48" t="s">
        <v>414</v>
      </c>
      <c r="I15" s="48"/>
      <c r="J15" s="18"/>
      <c r="K15" s="18" t="s">
        <v>196</v>
      </c>
      <c r="L15" s="48" t="s">
        <v>415</v>
      </c>
      <c r="M15" s="48"/>
      <c r="N15" s="18"/>
      <c r="O15" s="18" t="s">
        <v>196</v>
      </c>
      <c r="P15" s="27"/>
      <c r="Q15" s="27"/>
      <c r="R15" s="18"/>
    </row>
    <row r="16" spans="1:18" ht="15.75" thickBot="1" x14ac:dyDescent="0.3">
      <c r="A16" s="14"/>
      <c r="B16" s="18"/>
      <c r="C16" s="18" t="s">
        <v>196</v>
      </c>
      <c r="D16" s="49" t="s">
        <v>416</v>
      </c>
      <c r="E16" s="49"/>
      <c r="F16" s="18"/>
      <c r="G16" s="18" t="s">
        <v>196</v>
      </c>
      <c r="H16" s="49" t="s">
        <v>416</v>
      </c>
      <c r="I16" s="49"/>
      <c r="J16" s="18"/>
      <c r="K16" s="18" t="s">
        <v>196</v>
      </c>
      <c r="L16" s="49" t="s">
        <v>416</v>
      </c>
      <c r="M16" s="49"/>
      <c r="N16" s="18"/>
      <c r="O16" s="18" t="s">
        <v>196</v>
      </c>
      <c r="P16" s="49" t="s">
        <v>115</v>
      </c>
      <c r="Q16" s="49"/>
      <c r="R16" s="18"/>
    </row>
    <row r="17" spans="1:18" x14ac:dyDescent="0.25">
      <c r="A17" s="14"/>
      <c r="B17" s="88" t="s">
        <v>235</v>
      </c>
      <c r="C17" s="20" t="s">
        <v>196</v>
      </c>
      <c r="D17" s="20"/>
      <c r="E17" s="20"/>
      <c r="F17" s="20"/>
      <c r="G17" s="20" t="s">
        <v>196</v>
      </c>
      <c r="H17" s="20"/>
      <c r="I17" s="20"/>
      <c r="J17" s="20"/>
      <c r="K17" s="20" t="s">
        <v>196</v>
      </c>
      <c r="L17" s="20"/>
      <c r="M17" s="20"/>
      <c r="N17" s="20"/>
      <c r="O17" s="20" t="s">
        <v>196</v>
      </c>
      <c r="P17" s="20"/>
      <c r="Q17" s="20"/>
      <c r="R17" s="20"/>
    </row>
    <row r="18" spans="1:18" x14ac:dyDescent="0.25">
      <c r="A18" s="14"/>
      <c r="B18" s="24" t="s">
        <v>240</v>
      </c>
      <c r="C18" s="12" t="s">
        <v>196</v>
      </c>
      <c r="D18" s="10" t="s">
        <v>201</v>
      </c>
      <c r="E18" s="47" t="s">
        <v>218</v>
      </c>
      <c r="F18" s="26" t="s">
        <v>196</v>
      </c>
      <c r="G18" s="12" t="s">
        <v>196</v>
      </c>
      <c r="H18" s="10" t="s">
        <v>201</v>
      </c>
      <c r="I18" s="25">
        <v>23775023</v>
      </c>
      <c r="J18" s="26" t="s">
        <v>196</v>
      </c>
      <c r="K18" s="12" t="s">
        <v>196</v>
      </c>
      <c r="L18" s="10" t="s">
        <v>201</v>
      </c>
      <c r="M18" s="47" t="s">
        <v>218</v>
      </c>
      <c r="N18" s="26" t="s">
        <v>196</v>
      </c>
      <c r="O18" s="12" t="s">
        <v>196</v>
      </c>
      <c r="P18" s="10" t="s">
        <v>201</v>
      </c>
      <c r="Q18" s="25">
        <v>23775023</v>
      </c>
      <c r="R18" s="26" t="s">
        <v>196</v>
      </c>
    </row>
    <row r="19" spans="1:18" x14ac:dyDescent="0.25">
      <c r="A19" s="14"/>
      <c r="B19" s="19" t="s">
        <v>241</v>
      </c>
      <c r="C19" s="20" t="s">
        <v>196</v>
      </c>
      <c r="D19" s="21"/>
      <c r="E19" s="22" t="s">
        <v>218</v>
      </c>
      <c r="F19" s="23" t="s">
        <v>196</v>
      </c>
      <c r="G19" s="20" t="s">
        <v>196</v>
      </c>
      <c r="H19" s="21"/>
      <c r="I19" s="46">
        <v>87070349</v>
      </c>
      <c r="J19" s="23" t="s">
        <v>196</v>
      </c>
      <c r="K19" s="20" t="s">
        <v>196</v>
      </c>
      <c r="L19" s="21"/>
      <c r="M19" s="22" t="s">
        <v>218</v>
      </c>
      <c r="N19" s="23" t="s">
        <v>196</v>
      </c>
      <c r="O19" s="20" t="s">
        <v>196</v>
      </c>
      <c r="P19" s="21"/>
      <c r="Q19" s="46">
        <v>87070349</v>
      </c>
      <c r="R19" s="23" t="s">
        <v>196</v>
      </c>
    </row>
    <row r="20" spans="1:18" ht="15.75" thickBot="1" x14ac:dyDescent="0.3">
      <c r="A20" s="14"/>
      <c r="B20" s="24" t="s">
        <v>242</v>
      </c>
      <c r="C20" s="12" t="s">
        <v>196</v>
      </c>
      <c r="D20" s="10"/>
      <c r="E20" s="25">
        <v>9449</v>
      </c>
      <c r="F20" s="26" t="s">
        <v>196</v>
      </c>
      <c r="G20" s="12" t="s">
        <v>196</v>
      </c>
      <c r="H20" s="10"/>
      <c r="I20" s="47" t="s">
        <v>218</v>
      </c>
      <c r="J20" s="26" t="s">
        <v>196</v>
      </c>
      <c r="K20" s="12" t="s">
        <v>196</v>
      </c>
      <c r="L20" s="10"/>
      <c r="M20" s="47" t="s">
        <v>218</v>
      </c>
      <c r="N20" s="26" t="s">
        <v>196</v>
      </c>
      <c r="O20" s="12" t="s">
        <v>196</v>
      </c>
      <c r="P20" s="10"/>
      <c r="Q20" s="25">
        <v>9449</v>
      </c>
      <c r="R20" s="26" t="s">
        <v>196</v>
      </c>
    </row>
    <row r="21" spans="1:18" x14ac:dyDescent="0.25">
      <c r="A21" s="14"/>
      <c r="B21" s="41"/>
      <c r="C21" s="41" t="s">
        <v>196</v>
      </c>
      <c r="D21" s="42"/>
      <c r="E21" s="42"/>
      <c r="F21" s="41"/>
      <c r="G21" s="41" t="s">
        <v>196</v>
      </c>
      <c r="H21" s="42"/>
      <c r="I21" s="42"/>
      <c r="J21" s="41"/>
      <c r="K21" s="41" t="s">
        <v>196</v>
      </c>
      <c r="L21" s="42"/>
      <c r="M21" s="42"/>
      <c r="N21" s="41"/>
      <c r="O21" s="41" t="s">
        <v>196</v>
      </c>
      <c r="P21" s="42"/>
      <c r="Q21" s="42"/>
      <c r="R21" s="41"/>
    </row>
    <row r="22" spans="1:18" ht="26.25" thickBot="1" x14ac:dyDescent="0.3">
      <c r="A22" s="14"/>
      <c r="B22" s="39" t="s">
        <v>417</v>
      </c>
      <c r="C22" s="54" t="s">
        <v>196</v>
      </c>
      <c r="D22" s="21" t="s">
        <v>201</v>
      </c>
      <c r="E22" s="46">
        <v>9449</v>
      </c>
      <c r="F22" s="23" t="s">
        <v>196</v>
      </c>
      <c r="G22" s="54" t="s">
        <v>196</v>
      </c>
      <c r="H22" s="21" t="s">
        <v>201</v>
      </c>
      <c r="I22" s="46">
        <v>110845372</v>
      </c>
      <c r="J22" s="23" t="s">
        <v>196</v>
      </c>
      <c r="K22" s="54" t="s">
        <v>196</v>
      </c>
      <c r="L22" s="21" t="s">
        <v>201</v>
      </c>
      <c r="M22" s="22" t="s">
        <v>218</v>
      </c>
      <c r="N22" s="23" t="s">
        <v>196</v>
      </c>
      <c r="O22" s="54" t="s">
        <v>196</v>
      </c>
      <c r="P22" s="21" t="s">
        <v>201</v>
      </c>
      <c r="Q22" s="46">
        <v>110854821</v>
      </c>
      <c r="R22" s="23" t="s">
        <v>196</v>
      </c>
    </row>
    <row r="23" spans="1:18" ht="15.75" thickTop="1" x14ac:dyDescent="0.25">
      <c r="A23" s="14"/>
      <c r="B23" s="41"/>
      <c r="C23" s="41" t="s">
        <v>196</v>
      </c>
      <c r="D23" s="45"/>
      <c r="E23" s="45"/>
      <c r="F23" s="41"/>
      <c r="G23" s="41" t="s">
        <v>196</v>
      </c>
      <c r="H23" s="45"/>
      <c r="I23" s="45"/>
      <c r="J23" s="41"/>
      <c r="K23" s="41" t="s">
        <v>196</v>
      </c>
      <c r="L23" s="45"/>
      <c r="M23" s="45"/>
      <c r="N23" s="41"/>
      <c r="O23" s="41" t="s">
        <v>196</v>
      </c>
      <c r="P23" s="45"/>
      <c r="Q23" s="45"/>
      <c r="R23" s="41"/>
    </row>
    <row r="24" spans="1:18" x14ac:dyDescent="0.25">
      <c r="A24" s="14"/>
      <c r="B24" s="91" t="s">
        <v>248</v>
      </c>
      <c r="C24" s="18" t="s">
        <v>196</v>
      </c>
      <c r="D24" s="12"/>
      <c r="E24" s="12"/>
      <c r="F24" s="12"/>
      <c r="G24" s="18" t="s">
        <v>196</v>
      </c>
      <c r="H24" s="12"/>
      <c r="I24" s="12"/>
      <c r="J24" s="12"/>
      <c r="K24" s="18" t="s">
        <v>196</v>
      </c>
      <c r="L24" s="12"/>
      <c r="M24" s="12"/>
      <c r="N24" s="12"/>
      <c r="O24" s="18" t="s">
        <v>196</v>
      </c>
      <c r="P24" s="12"/>
      <c r="Q24" s="12"/>
      <c r="R24" s="12"/>
    </row>
    <row r="25" spans="1:18" x14ac:dyDescent="0.25">
      <c r="A25" s="14"/>
      <c r="B25" s="19" t="s">
        <v>240</v>
      </c>
      <c r="C25" s="54" t="s">
        <v>196</v>
      </c>
      <c r="D25" s="20" t="s">
        <v>201</v>
      </c>
      <c r="E25" s="40" t="s">
        <v>218</v>
      </c>
      <c r="F25" s="36" t="s">
        <v>196</v>
      </c>
      <c r="G25" s="54" t="s">
        <v>196</v>
      </c>
      <c r="H25" s="20" t="s">
        <v>201</v>
      </c>
      <c r="I25" s="35">
        <v>27029248</v>
      </c>
      <c r="J25" s="36" t="s">
        <v>196</v>
      </c>
      <c r="K25" s="54" t="s">
        <v>196</v>
      </c>
      <c r="L25" s="20" t="s">
        <v>201</v>
      </c>
      <c r="M25" s="40" t="s">
        <v>218</v>
      </c>
      <c r="N25" s="36" t="s">
        <v>196</v>
      </c>
      <c r="O25" s="54" t="s">
        <v>196</v>
      </c>
      <c r="P25" s="20" t="s">
        <v>201</v>
      </c>
      <c r="Q25" s="35">
        <v>27029248</v>
      </c>
      <c r="R25" s="36" t="s">
        <v>196</v>
      </c>
    </row>
    <row r="26" spans="1:18" x14ac:dyDescent="0.25">
      <c r="A26" s="14"/>
      <c r="B26" s="24" t="s">
        <v>241</v>
      </c>
      <c r="C26" s="18" t="s">
        <v>196</v>
      </c>
      <c r="D26" s="12"/>
      <c r="E26" s="38" t="s">
        <v>218</v>
      </c>
      <c r="F26" s="16" t="s">
        <v>196</v>
      </c>
      <c r="G26" s="18" t="s">
        <v>196</v>
      </c>
      <c r="H26" s="12"/>
      <c r="I26" s="44">
        <v>89199935</v>
      </c>
      <c r="J26" s="16" t="s">
        <v>196</v>
      </c>
      <c r="K26" s="18" t="s">
        <v>196</v>
      </c>
      <c r="L26" s="12"/>
      <c r="M26" s="38" t="s">
        <v>218</v>
      </c>
      <c r="N26" s="16" t="s">
        <v>196</v>
      </c>
      <c r="O26" s="18" t="s">
        <v>196</v>
      </c>
      <c r="P26" s="12"/>
      <c r="Q26" s="44">
        <v>89199935</v>
      </c>
      <c r="R26" s="16" t="s">
        <v>196</v>
      </c>
    </row>
    <row r="27" spans="1:18" ht="15.75" thickBot="1" x14ac:dyDescent="0.3">
      <c r="A27" s="14"/>
      <c r="B27" s="19" t="s">
        <v>242</v>
      </c>
      <c r="C27" s="54" t="s">
        <v>196</v>
      </c>
      <c r="D27" s="20"/>
      <c r="E27" s="35">
        <v>4760</v>
      </c>
      <c r="F27" s="36" t="s">
        <v>196</v>
      </c>
      <c r="G27" s="54" t="s">
        <v>196</v>
      </c>
      <c r="H27" s="20"/>
      <c r="I27" s="40" t="s">
        <v>218</v>
      </c>
      <c r="J27" s="36" t="s">
        <v>196</v>
      </c>
      <c r="K27" s="54" t="s">
        <v>196</v>
      </c>
      <c r="L27" s="20"/>
      <c r="M27" s="40" t="s">
        <v>218</v>
      </c>
      <c r="N27" s="36" t="s">
        <v>196</v>
      </c>
      <c r="O27" s="54" t="s">
        <v>196</v>
      </c>
      <c r="P27" s="20"/>
      <c r="Q27" s="35">
        <v>4760</v>
      </c>
      <c r="R27" s="36" t="s">
        <v>196</v>
      </c>
    </row>
    <row r="28" spans="1:18" x14ac:dyDescent="0.25">
      <c r="A28" s="14"/>
      <c r="B28" s="41"/>
      <c r="C28" s="41" t="s">
        <v>196</v>
      </c>
      <c r="D28" s="42"/>
      <c r="E28" s="42"/>
      <c r="F28" s="41"/>
      <c r="G28" s="41" t="s">
        <v>196</v>
      </c>
      <c r="H28" s="42"/>
      <c r="I28" s="42"/>
      <c r="J28" s="41"/>
      <c r="K28" s="41" t="s">
        <v>196</v>
      </c>
      <c r="L28" s="42"/>
      <c r="M28" s="42"/>
      <c r="N28" s="41"/>
      <c r="O28" s="41" t="s">
        <v>196</v>
      </c>
      <c r="P28" s="42"/>
      <c r="Q28" s="42"/>
      <c r="R28" s="41"/>
    </row>
    <row r="29" spans="1:18" ht="26.25" thickBot="1" x14ac:dyDescent="0.3">
      <c r="A29" s="14"/>
      <c r="B29" s="37" t="s">
        <v>417</v>
      </c>
      <c r="C29" s="18" t="s">
        <v>196</v>
      </c>
      <c r="D29" s="12" t="s">
        <v>201</v>
      </c>
      <c r="E29" s="44">
        <v>4760</v>
      </c>
      <c r="F29" s="16" t="s">
        <v>196</v>
      </c>
      <c r="G29" s="18" t="s">
        <v>196</v>
      </c>
      <c r="H29" s="12" t="s">
        <v>201</v>
      </c>
      <c r="I29" s="44">
        <v>116229183</v>
      </c>
      <c r="J29" s="16" t="s">
        <v>196</v>
      </c>
      <c r="K29" s="18" t="s">
        <v>196</v>
      </c>
      <c r="L29" s="12" t="s">
        <v>201</v>
      </c>
      <c r="M29" s="38" t="s">
        <v>218</v>
      </c>
      <c r="N29" s="16" t="s">
        <v>196</v>
      </c>
      <c r="O29" s="18" t="s">
        <v>196</v>
      </c>
      <c r="P29" s="12" t="s">
        <v>201</v>
      </c>
      <c r="Q29" s="44">
        <v>116233943</v>
      </c>
      <c r="R29" s="16" t="s">
        <v>196</v>
      </c>
    </row>
    <row r="30" spans="1:18" ht="15.75" thickTop="1" x14ac:dyDescent="0.25">
      <c r="A30" s="14"/>
      <c r="B30" s="41"/>
      <c r="C30" s="41" t="s">
        <v>196</v>
      </c>
      <c r="D30" s="45"/>
      <c r="E30" s="45"/>
      <c r="F30" s="41"/>
      <c r="G30" s="41" t="s">
        <v>196</v>
      </c>
      <c r="H30" s="45"/>
      <c r="I30" s="45"/>
      <c r="J30" s="41"/>
      <c r="K30" s="41" t="s">
        <v>196</v>
      </c>
      <c r="L30" s="45"/>
      <c r="M30" s="45"/>
      <c r="N30" s="41"/>
      <c r="O30" s="41" t="s">
        <v>196</v>
      </c>
      <c r="P30" s="45"/>
      <c r="Q30" s="45"/>
      <c r="R30" s="41"/>
    </row>
    <row r="31" spans="1:18" x14ac:dyDescent="0.25">
      <c r="A31" s="14"/>
      <c r="B31" s="87" t="s">
        <v>418</v>
      </c>
      <c r="C31" s="87"/>
      <c r="D31" s="87"/>
      <c r="E31" s="87"/>
      <c r="F31" s="87"/>
      <c r="G31" s="87"/>
      <c r="H31" s="87"/>
      <c r="I31" s="87"/>
      <c r="J31" s="87"/>
      <c r="K31" s="87"/>
      <c r="L31" s="87"/>
      <c r="M31" s="87"/>
      <c r="N31" s="87"/>
      <c r="O31" s="87"/>
      <c r="P31" s="87"/>
      <c r="Q31" s="87"/>
      <c r="R31" s="87"/>
    </row>
    <row r="32" spans="1:18" ht="25.5" customHeight="1" x14ac:dyDescent="0.25">
      <c r="A32" s="14"/>
      <c r="B32" s="32" t="s">
        <v>419</v>
      </c>
      <c r="C32" s="32"/>
      <c r="D32" s="32"/>
      <c r="E32" s="32"/>
      <c r="F32" s="32"/>
      <c r="G32" s="32"/>
      <c r="H32" s="32"/>
      <c r="I32" s="32"/>
      <c r="J32" s="32"/>
      <c r="K32" s="32"/>
      <c r="L32" s="32"/>
      <c r="M32" s="32"/>
      <c r="N32" s="32"/>
      <c r="O32" s="32"/>
      <c r="P32" s="32"/>
      <c r="Q32" s="32"/>
      <c r="R32" s="32"/>
    </row>
    <row r="33" spans="1:18" ht="25.5" customHeight="1" x14ac:dyDescent="0.25">
      <c r="A33" s="14"/>
      <c r="B33" s="32" t="s">
        <v>420</v>
      </c>
      <c r="C33" s="32"/>
      <c r="D33" s="32"/>
      <c r="E33" s="32"/>
      <c r="F33" s="32"/>
      <c r="G33" s="32"/>
      <c r="H33" s="32"/>
      <c r="I33" s="32"/>
      <c r="J33" s="32"/>
      <c r="K33" s="32"/>
      <c r="L33" s="32"/>
      <c r="M33" s="32"/>
      <c r="N33" s="32"/>
      <c r="O33" s="32"/>
      <c r="P33" s="32"/>
      <c r="Q33" s="32"/>
      <c r="R33" s="32"/>
    </row>
    <row r="34" spans="1:18" x14ac:dyDescent="0.25">
      <c r="A34" s="14"/>
      <c r="B34" s="60"/>
      <c r="C34" s="60"/>
      <c r="D34" s="60"/>
      <c r="E34" s="60"/>
      <c r="F34" s="60"/>
      <c r="G34" s="60"/>
      <c r="H34" s="60"/>
      <c r="I34" s="60"/>
      <c r="J34" s="60"/>
      <c r="K34" s="60"/>
      <c r="L34" s="60"/>
      <c r="M34" s="60"/>
      <c r="N34" s="60"/>
      <c r="O34" s="60"/>
      <c r="P34" s="60"/>
      <c r="Q34" s="60"/>
      <c r="R34" s="60"/>
    </row>
    <row r="35" spans="1:18" x14ac:dyDescent="0.25">
      <c r="A35" s="14"/>
      <c r="B35" s="12"/>
      <c r="C35" s="12"/>
      <c r="D35" s="12"/>
      <c r="E35" s="12"/>
      <c r="F35" s="12"/>
      <c r="G35" s="12"/>
      <c r="H35" s="12"/>
      <c r="I35" s="12"/>
      <c r="J35" s="12"/>
      <c r="K35" s="12"/>
      <c r="L35" s="12"/>
      <c r="M35" s="12"/>
      <c r="N35" s="12"/>
      <c r="O35" s="12"/>
      <c r="P35" s="12"/>
      <c r="Q35" s="12"/>
      <c r="R35" s="12"/>
    </row>
    <row r="36" spans="1:18" x14ac:dyDescent="0.25">
      <c r="A36" s="14"/>
      <c r="B36" s="18"/>
      <c r="C36" s="18" t="s">
        <v>196</v>
      </c>
      <c r="D36" s="48" t="s">
        <v>421</v>
      </c>
      <c r="E36" s="48"/>
      <c r="F36" s="18"/>
      <c r="G36" s="18" t="s">
        <v>196</v>
      </c>
      <c r="H36" s="48" t="s">
        <v>422</v>
      </c>
      <c r="I36" s="48"/>
      <c r="J36" s="18"/>
      <c r="K36" s="18" t="s">
        <v>196</v>
      </c>
      <c r="L36" s="48" t="s">
        <v>423</v>
      </c>
      <c r="M36" s="48"/>
      <c r="N36" s="18"/>
      <c r="O36" s="18" t="s">
        <v>196</v>
      </c>
      <c r="P36" s="27"/>
      <c r="Q36" s="27"/>
      <c r="R36" s="18"/>
    </row>
    <row r="37" spans="1:18" ht="15.75" thickBot="1" x14ac:dyDescent="0.3">
      <c r="A37" s="14"/>
      <c r="B37" s="18"/>
      <c r="C37" s="18" t="s">
        <v>196</v>
      </c>
      <c r="D37" s="49" t="s">
        <v>416</v>
      </c>
      <c r="E37" s="49"/>
      <c r="F37" s="18"/>
      <c r="G37" s="18" t="s">
        <v>196</v>
      </c>
      <c r="H37" s="49" t="s">
        <v>416</v>
      </c>
      <c r="I37" s="49"/>
      <c r="J37" s="18"/>
      <c r="K37" s="18" t="s">
        <v>196</v>
      </c>
      <c r="L37" s="49" t="s">
        <v>416</v>
      </c>
      <c r="M37" s="49"/>
      <c r="N37" s="18"/>
      <c r="O37" s="18" t="s">
        <v>196</v>
      </c>
      <c r="P37" s="49" t="s">
        <v>115</v>
      </c>
      <c r="Q37" s="49"/>
      <c r="R37" s="18"/>
    </row>
    <row r="38" spans="1:18" x14ac:dyDescent="0.25">
      <c r="A38" s="14"/>
      <c r="B38" s="88" t="s">
        <v>235</v>
      </c>
      <c r="C38" s="20" t="s">
        <v>196</v>
      </c>
      <c r="D38" s="20"/>
      <c r="E38" s="20"/>
      <c r="F38" s="20"/>
      <c r="G38" s="20" t="s">
        <v>196</v>
      </c>
      <c r="H38" s="20"/>
      <c r="I38" s="20"/>
      <c r="J38" s="20"/>
      <c r="K38" s="20" t="s">
        <v>196</v>
      </c>
      <c r="L38" s="20"/>
      <c r="M38" s="20"/>
      <c r="N38" s="20"/>
      <c r="O38" s="20" t="s">
        <v>196</v>
      </c>
      <c r="P38" s="20"/>
      <c r="Q38" s="20"/>
      <c r="R38" s="20"/>
    </row>
    <row r="39" spans="1:18" x14ac:dyDescent="0.25">
      <c r="A39" s="14"/>
      <c r="B39" s="24" t="s">
        <v>424</v>
      </c>
      <c r="C39" s="12" t="s">
        <v>196</v>
      </c>
      <c r="D39" s="10" t="s">
        <v>201</v>
      </c>
      <c r="E39" s="47" t="s">
        <v>218</v>
      </c>
      <c r="F39" s="26" t="s">
        <v>196</v>
      </c>
      <c r="G39" s="12" t="s">
        <v>196</v>
      </c>
      <c r="H39" s="10" t="s">
        <v>201</v>
      </c>
      <c r="I39" s="47" t="s">
        <v>218</v>
      </c>
      <c r="J39" s="26" t="s">
        <v>196</v>
      </c>
      <c r="K39" s="12" t="s">
        <v>196</v>
      </c>
      <c r="L39" s="10" t="s">
        <v>201</v>
      </c>
      <c r="M39" s="25">
        <v>13224016</v>
      </c>
      <c r="N39" s="26" t="s">
        <v>196</v>
      </c>
      <c r="O39" s="12" t="s">
        <v>196</v>
      </c>
      <c r="P39" s="10" t="s">
        <v>201</v>
      </c>
      <c r="Q39" s="25">
        <v>13224016</v>
      </c>
      <c r="R39" s="26" t="s">
        <v>196</v>
      </c>
    </row>
    <row r="40" spans="1:18" ht="15.75" thickBot="1" x14ac:dyDescent="0.3">
      <c r="A40" s="14"/>
      <c r="B40" s="19" t="s">
        <v>38</v>
      </c>
      <c r="C40" s="20" t="s">
        <v>196</v>
      </c>
      <c r="D40" s="21"/>
      <c r="E40" s="22" t="s">
        <v>218</v>
      </c>
      <c r="F40" s="23" t="s">
        <v>196</v>
      </c>
      <c r="G40" s="20" t="s">
        <v>196</v>
      </c>
      <c r="H40" s="21"/>
      <c r="I40" s="22" t="s">
        <v>218</v>
      </c>
      <c r="J40" s="23" t="s">
        <v>196</v>
      </c>
      <c r="K40" s="20" t="s">
        <v>196</v>
      </c>
      <c r="L40" s="21"/>
      <c r="M40" s="46">
        <v>1758972</v>
      </c>
      <c r="N40" s="23" t="s">
        <v>196</v>
      </c>
      <c r="O40" s="20" t="s">
        <v>196</v>
      </c>
      <c r="P40" s="21"/>
      <c r="Q40" s="46">
        <v>1758972</v>
      </c>
      <c r="R40" s="23" t="s">
        <v>196</v>
      </c>
    </row>
    <row r="41" spans="1:18" x14ac:dyDescent="0.25">
      <c r="A41" s="14"/>
      <c r="B41" s="41"/>
      <c r="C41" s="41" t="s">
        <v>196</v>
      </c>
      <c r="D41" s="42"/>
      <c r="E41" s="42"/>
      <c r="F41" s="41"/>
      <c r="G41" s="41" t="s">
        <v>196</v>
      </c>
      <c r="H41" s="42"/>
      <c r="I41" s="42"/>
      <c r="J41" s="41"/>
      <c r="K41" s="41" t="s">
        <v>196</v>
      </c>
      <c r="L41" s="42"/>
      <c r="M41" s="42"/>
      <c r="N41" s="41"/>
      <c r="O41" s="41" t="s">
        <v>196</v>
      </c>
      <c r="P41" s="42"/>
      <c r="Q41" s="42"/>
      <c r="R41" s="41"/>
    </row>
    <row r="42" spans="1:18" ht="26.25" thickBot="1" x14ac:dyDescent="0.3">
      <c r="A42" s="14"/>
      <c r="B42" s="37" t="s">
        <v>425</v>
      </c>
      <c r="C42" s="18" t="s">
        <v>196</v>
      </c>
      <c r="D42" s="10" t="s">
        <v>201</v>
      </c>
      <c r="E42" s="47" t="s">
        <v>218</v>
      </c>
      <c r="F42" s="26" t="s">
        <v>196</v>
      </c>
      <c r="G42" s="18" t="s">
        <v>196</v>
      </c>
      <c r="H42" s="10" t="s">
        <v>201</v>
      </c>
      <c r="I42" s="47" t="s">
        <v>218</v>
      </c>
      <c r="J42" s="26" t="s">
        <v>196</v>
      </c>
      <c r="K42" s="18" t="s">
        <v>196</v>
      </c>
      <c r="L42" s="10" t="s">
        <v>201</v>
      </c>
      <c r="M42" s="25">
        <v>14982988</v>
      </c>
      <c r="N42" s="26" t="s">
        <v>196</v>
      </c>
      <c r="O42" s="18" t="s">
        <v>196</v>
      </c>
      <c r="P42" s="10" t="s">
        <v>201</v>
      </c>
      <c r="Q42" s="25">
        <v>14982988</v>
      </c>
      <c r="R42" s="26" t="s">
        <v>196</v>
      </c>
    </row>
    <row r="43" spans="1:18" ht="15.75" thickTop="1" x14ac:dyDescent="0.25">
      <c r="A43" s="14"/>
      <c r="B43" s="41"/>
      <c r="C43" s="41" t="s">
        <v>196</v>
      </c>
      <c r="D43" s="45"/>
      <c r="E43" s="45"/>
      <c r="F43" s="41"/>
      <c r="G43" s="41" t="s">
        <v>196</v>
      </c>
      <c r="H43" s="45"/>
      <c r="I43" s="45"/>
      <c r="J43" s="41"/>
      <c r="K43" s="41" t="s">
        <v>196</v>
      </c>
      <c r="L43" s="45"/>
      <c r="M43" s="45"/>
      <c r="N43" s="41"/>
      <c r="O43" s="41" t="s">
        <v>196</v>
      </c>
      <c r="P43" s="45"/>
      <c r="Q43" s="45"/>
      <c r="R43" s="41"/>
    </row>
    <row r="44" spans="1:18" x14ac:dyDescent="0.25">
      <c r="A44" s="14"/>
      <c r="B44" s="89" t="s">
        <v>248</v>
      </c>
      <c r="C44" s="54" t="s">
        <v>196</v>
      </c>
      <c r="D44" s="20"/>
      <c r="E44" s="20"/>
      <c r="F44" s="20"/>
      <c r="G44" s="54" t="s">
        <v>196</v>
      </c>
      <c r="H44" s="20"/>
      <c r="I44" s="20"/>
      <c r="J44" s="20"/>
      <c r="K44" s="54" t="s">
        <v>196</v>
      </c>
      <c r="L44" s="20"/>
      <c r="M44" s="20"/>
      <c r="N44" s="20"/>
      <c r="O44" s="54" t="s">
        <v>196</v>
      </c>
      <c r="P44" s="20"/>
      <c r="Q44" s="20"/>
      <c r="R44" s="20"/>
    </row>
    <row r="45" spans="1:18" x14ac:dyDescent="0.25">
      <c r="A45" s="14"/>
      <c r="B45" s="24" t="s">
        <v>424</v>
      </c>
      <c r="C45" s="18" t="s">
        <v>196</v>
      </c>
      <c r="D45" s="12" t="s">
        <v>201</v>
      </c>
      <c r="E45" s="38" t="s">
        <v>218</v>
      </c>
      <c r="F45" s="16" t="s">
        <v>196</v>
      </c>
      <c r="G45" s="18" t="s">
        <v>196</v>
      </c>
      <c r="H45" s="12" t="s">
        <v>201</v>
      </c>
      <c r="I45" s="38" t="s">
        <v>218</v>
      </c>
      <c r="J45" s="16" t="s">
        <v>196</v>
      </c>
      <c r="K45" s="18" t="s">
        <v>196</v>
      </c>
      <c r="L45" s="12" t="s">
        <v>201</v>
      </c>
      <c r="M45" s="44">
        <v>13095861</v>
      </c>
      <c r="N45" s="16" t="s">
        <v>196</v>
      </c>
      <c r="O45" s="18" t="s">
        <v>196</v>
      </c>
      <c r="P45" s="12" t="s">
        <v>201</v>
      </c>
      <c r="Q45" s="44">
        <v>13095861</v>
      </c>
      <c r="R45" s="16" t="s">
        <v>196</v>
      </c>
    </row>
    <row r="46" spans="1:18" ht="15.75" thickBot="1" x14ac:dyDescent="0.3">
      <c r="A46" s="14"/>
      <c r="B46" s="19" t="s">
        <v>38</v>
      </c>
      <c r="C46" s="54" t="s">
        <v>196</v>
      </c>
      <c r="D46" s="20"/>
      <c r="E46" s="40" t="s">
        <v>218</v>
      </c>
      <c r="F46" s="36" t="s">
        <v>196</v>
      </c>
      <c r="G46" s="54" t="s">
        <v>196</v>
      </c>
      <c r="H46" s="20"/>
      <c r="I46" s="40" t="s">
        <v>218</v>
      </c>
      <c r="J46" s="36" t="s">
        <v>196</v>
      </c>
      <c r="K46" s="54" t="s">
        <v>196</v>
      </c>
      <c r="L46" s="20"/>
      <c r="M46" s="35">
        <v>755659</v>
      </c>
      <c r="N46" s="36" t="s">
        <v>196</v>
      </c>
      <c r="O46" s="54" t="s">
        <v>196</v>
      </c>
      <c r="P46" s="20"/>
      <c r="Q46" s="35">
        <v>755659</v>
      </c>
      <c r="R46" s="36" t="s">
        <v>196</v>
      </c>
    </row>
    <row r="47" spans="1:18" x14ac:dyDescent="0.25">
      <c r="A47" s="14"/>
      <c r="B47" s="41"/>
      <c r="C47" s="41" t="s">
        <v>196</v>
      </c>
      <c r="D47" s="42"/>
      <c r="E47" s="42"/>
      <c r="F47" s="41"/>
      <c r="G47" s="41" t="s">
        <v>196</v>
      </c>
      <c r="H47" s="42"/>
      <c r="I47" s="42"/>
      <c r="J47" s="41"/>
      <c r="K47" s="41" t="s">
        <v>196</v>
      </c>
      <c r="L47" s="42"/>
      <c r="M47" s="42"/>
      <c r="N47" s="41"/>
      <c r="O47" s="41" t="s">
        <v>196</v>
      </c>
      <c r="P47" s="42"/>
      <c r="Q47" s="42"/>
      <c r="R47" s="41"/>
    </row>
    <row r="48" spans="1:18" ht="26.25" thickBot="1" x14ac:dyDescent="0.3">
      <c r="A48" s="14"/>
      <c r="B48" s="37" t="s">
        <v>425</v>
      </c>
      <c r="C48" s="18" t="s">
        <v>196</v>
      </c>
      <c r="D48" s="12" t="s">
        <v>201</v>
      </c>
      <c r="E48" s="38" t="s">
        <v>218</v>
      </c>
      <c r="F48" s="16" t="s">
        <v>196</v>
      </c>
      <c r="G48" s="18" t="s">
        <v>196</v>
      </c>
      <c r="H48" s="12" t="s">
        <v>201</v>
      </c>
      <c r="I48" s="38" t="s">
        <v>218</v>
      </c>
      <c r="J48" s="16" t="s">
        <v>196</v>
      </c>
      <c r="K48" s="18" t="s">
        <v>196</v>
      </c>
      <c r="L48" s="12" t="s">
        <v>201</v>
      </c>
      <c r="M48" s="44">
        <v>13851520</v>
      </c>
      <c r="N48" s="16" t="s">
        <v>196</v>
      </c>
      <c r="O48" s="18" t="s">
        <v>196</v>
      </c>
      <c r="P48" s="12" t="s">
        <v>201</v>
      </c>
      <c r="Q48" s="44">
        <v>13851520</v>
      </c>
      <c r="R48" s="16" t="s">
        <v>196</v>
      </c>
    </row>
    <row r="49" spans="1:18" ht="15.75" thickTop="1" x14ac:dyDescent="0.25">
      <c r="A49" s="14"/>
      <c r="B49" s="41"/>
      <c r="C49" s="41" t="s">
        <v>196</v>
      </c>
      <c r="D49" s="45"/>
      <c r="E49" s="45"/>
      <c r="F49" s="41"/>
      <c r="G49" s="41" t="s">
        <v>196</v>
      </c>
      <c r="H49" s="45"/>
      <c r="I49" s="45"/>
      <c r="J49" s="41"/>
      <c r="K49" s="41" t="s">
        <v>196</v>
      </c>
      <c r="L49" s="45"/>
      <c r="M49" s="45"/>
      <c r="N49" s="41"/>
      <c r="O49" s="41" t="s">
        <v>196</v>
      </c>
      <c r="P49" s="45"/>
      <c r="Q49" s="45"/>
      <c r="R49" s="41"/>
    </row>
    <row r="50" spans="1:18" x14ac:dyDescent="0.25">
      <c r="A50" s="14"/>
      <c r="B50" s="32" t="s">
        <v>426</v>
      </c>
      <c r="C50" s="32"/>
      <c r="D50" s="32"/>
      <c r="E50" s="32"/>
      <c r="F50" s="32"/>
      <c r="G50" s="32"/>
      <c r="H50" s="32"/>
      <c r="I50" s="32"/>
      <c r="J50" s="32"/>
      <c r="K50" s="32"/>
      <c r="L50" s="32"/>
      <c r="M50" s="32"/>
      <c r="N50" s="32"/>
      <c r="O50" s="32"/>
      <c r="P50" s="32"/>
      <c r="Q50" s="32"/>
      <c r="R50" s="32"/>
    </row>
    <row r="51" spans="1:18" ht="15.75" x14ac:dyDescent="0.25">
      <c r="A51" s="14"/>
      <c r="B51" s="33"/>
      <c r="C51" s="33"/>
      <c r="D51" s="33"/>
      <c r="E51" s="33"/>
      <c r="F51" s="33"/>
      <c r="G51" s="33"/>
      <c r="H51" s="33"/>
      <c r="I51" s="33"/>
      <c r="J51" s="33"/>
      <c r="K51" s="33"/>
      <c r="L51" s="33"/>
      <c r="M51" s="33"/>
      <c r="N51" s="33"/>
      <c r="O51" s="33"/>
      <c r="P51" s="33"/>
      <c r="Q51" s="33"/>
      <c r="R51" s="33"/>
    </row>
    <row r="52" spans="1:18" x14ac:dyDescent="0.25">
      <c r="A52" s="14"/>
      <c r="B52" s="12"/>
      <c r="C52" s="12"/>
      <c r="D52" s="12"/>
      <c r="E52" s="12"/>
      <c r="F52" s="12"/>
    </row>
    <row r="53" spans="1:18" x14ac:dyDescent="0.25">
      <c r="A53" s="14"/>
      <c r="B53" s="19" t="s">
        <v>427</v>
      </c>
      <c r="C53" s="54" t="s">
        <v>196</v>
      </c>
      <c r="D53" s="21" t="s">
        <v>201</v>
      </c>
      <c r="E53" s="46">
        <v>755659</v>
      </c>
      <c r="F53" s="23" t="s">
        <v>196</v>
      </c>
    </row>
    <row r="54" spans="1:18" x14ac:dyDescent="0.25">
      <c r="A54" s="14"/>
      <c r="B54" s="37" t="s">
        <v>428</v>
      </c>
      <c r="C54" s="18" t="s">
        <v>196</v>
      </c>
      <c r="D54" s="10"/>
      <c r="E54" s="25">
        <v>1003313</v>
      </c>
      <c r="F54" s="26" t="s">
        <v>196</v>
      </c>
    </row>
    <row r="55" spans="1:18" ht="25.5" x14ac:dyDescent="0.25">
      <c r="A55" s="14"/>
      <c r="B55" s="39" t="s">
        <v>429</v>
      </c>
      <c r="C55" s="54" t="s">
        <v>196</v>
      </c>
      <c r="D55" s="21"/>
      <c r="E55" s="22" t="s">
        <v>218</v>
      </c>
      <c r="F55" s="23" t="s">
        <v>196</v>
      </c>
    </row>
    <row r="56" spans="1:18" ht="15.75" thickBot="1" x14ac:dyDescent="0.3">
      <c r="A56" s="14"/>
      <c r="B56" s="37" t="s">
        <v>430</v>
      </c>
      <c r="C56" s="18" t="s">
        <v>196</v>
      </c>
      <c r="D56" s="10"/>
      <c r="E56" s="47" t="s">
        <v>218</v>
      </c>
      <c r="F56" s="26" t="s">
        <v>196</v>
      </c>
    </row>
    <row r="57" spans="1:18" x14ac:dyDescent="0.25">
      <c r="A57" s="14"/>
      <c r="B57" s="41"/>
      <c r="C57" s="41" t="s">
        <v>196</v>
      </c>
      <c r="D57" s="42"/>
      <c r="E57" s="42"/>
      <c r="F57" s="41"/>
    </row>
    <row r="58" spans="1:18" ht="15.75" thickBot="1" x14ac:dyDescent="0.3">
      <c r="A58" s="14"/>
      <c r="B58" s="19" t="s">
        <v>431</v>
      </c>
      <c r="C58" s="54" t="s">
        <v>196</v>
      </c>
      <c r="D58" s="21" t="s">
        <v>201</v>
      </c>
      <c r="E58" s="46">
        <v>1758972</v>
      </c>
      <c r="F58" s="23" t="s">
        <v>196</v>
      </c>
    </row>
    <row r="59" spans="1:18" ht="15.75" thickTop="1" x14ac:dyDescent="0.25">
      <c r="A59" s="14"/>
      <c r="B59" s="41"/>
      <c r="C59" s="41" t="s">
        <v>196</v>
      </c>
      <c r="D59" s="45"/>
      <c r="E59" s="45"/>
      <c r="F59" s="41"/>
    </row>
    <row r="60" spans="1:18" x14ac:dyDescent="0.25">
      <c r="A60" s="14"/>
      <c r="B60" s="32" t="s">
        <v>432</v>
      </c>
      <c r="C60" s="32"/>
      <c r="D60" s="32"/>
      <c r="E60" s="32"/>
      <c r="F60" s="32"/>
      <c r="G60" s="32"/>
      <c r="H60" s="32"/>
      <c r="I60" s="32"/>
      <c r="J60" s="32"/>
      <c r="K60" s="32"/>
      <c r="L60" s="32"/>
      <c r="M60" s="32"/>
      <c r="N60" s="32"/>
      <c r="O60" s="32"/>
      <c r="P60" s="32"/>
      <c r="Q60" s="32"/>
      <c r="R60" s="32"/>
    </row>
    <row r="61" spans="1:18" ht="15.75" x14ac:dyDescent="0.25">
      <c r="A61" s="14"/>
      <c r="B61" s="33"/>
      <c r="C61" s="33"/>
      <c r="D61" s="33"/>
      <c r="E61" s="33"/>
      <c r="F61" s="33"/>
      <c r="G61" s="33"/>
      <c r="H61" s="33"/>
      <c r="I61" s="33"/>
      <c r="J61" s="33"/>
      <c r="K61" s="33"/>
      <c r="L61" s="33"/>
      <c r="M61" s="33"/>
      <c r="N61" s="33"/>
      <c r="O61" s="33"/>
      <c r="P61" s="33"/>
      <c r="Q61" s="33"/>
      <c r="R61" s="33"/>
    </row>
    <row r="62" spans="1:18" x14ac:dyDescent="0.25">
      <c r="A62" s="14"/>
      <c r="B62" s="12"/>
      <c r="C62" s="12"/>
      <c r="D62" s="12"/>
      <c r="E62" s="12"/>
      <c r="F62" s="12"/>
      <c r="G62" s="12"/>
      <c r="H62" s="12"/>
      <c r="I62" s="12"/>
      <c r="J62" s="12"/>
      <c r="K62" s="12"/>
      <c r="L62" s="12"/>
      <c r="M62" s="12"/>
      <c r="N62" s="12"/>
      <c r="O62" s="12"/>
      <c r="P62" s="12"/>
      <c r="Q62" s="12"/>
      <c r="R62" s="12"/>
    </row>
    <row r="63" spans="1:18" ht="15.75" thickBot="1" x14ac:dyDescent="0.3">
      <c r="A63" s="14"/>
      <c r="B63" s="18"/>
      <c r="C63" s="18" t="s">
        <v>196</v>
      </c>
      <c r="D63" s="29" t="s">
        <v>235</v>
      </c>
      <c r="E63" s="29"/>
      <c r="F63" s="29"/>
      <c r="G63" s="29"/>
      <c r="H63" s="29"/>
      <c r="I63" s="29"/>
      <c r="J63" s="18"/>
      <c r="K63" s="18" t="s">
        <v>196</v>
      </c>
      <c r="L63" s="49" t="s">
        <v>248</v>
      </c>
      <c r="M63" s="49"/>
      <c r="N63" s="49"/>
      <c r="O63" s="49"/>
      <c r="P63" s="49"/>
      <c r="Q63" s="49"/>
      <c r="R63" s="18"/>
    </row>
    <row r="64" spans="1:18" x14ac:dyDescent="0.25">
      <c r="A64" s="14"/>
      <c r="B64" s="18"/>
      <c r="C64" s="18" t="s">
        <v>196</v>
      </c>
      <c r="D64" s="58" t="s">
        <v>433</v>
      </c>
      <c r="E64" s="58"/>
      <c r="F64" s="18"/>
      <c r="G64" s="18" t="s">
        <v>196</v>
      </c>
      <c r="H64" s="58" t="s">
        <v>234</v>
      </c>
      <c r="I64" s="58"/>
      <c r="J64" s="18"/>
      <c r="K64" s="18" t="s">
        <v>196</v>
      </c>
      <c r="L64" s="58" t="s">
        <v>433</v>
      </c>
      <c r="M64" s="58"/>
      <c r="N64" s="18"/>
      <c r="O64" s="18" t="s">
        <v>196</v>
      </c>
      <c r="P64" s="58" t="s">
        <v>234</v>
      </c>
      <c r="Q64" s="58"/>
      <c r="R64" s="18"/>
    </row>
    <row r="65" spans="1:18" ht="15.75" thickBot="1" x14ac:dyDescent="0.3">
      <c r="A65" s="14"/>
      <c r="B65" s="18"/>
      <c r="C65" s="18" t="s">
        <v>196</v>
      </c>
      <c r="D65" s="49" t="s">
        <v>434</v>
      </c>
      <c r="E65" s="49"/>
      <c r="F65" s="18"/>
      <c r="G65" s="18" t="s">
        <v>196</v>
      </c>
      <c r="H65" s="49" t="s">
        <v>239</v>
      </c>
      <c r="I65" s="49"/>
      <c r="J65" s="18"/>
      <c r="K65" s="18" t="s">
        <v>196</v>
      </c>
      <c r="L65" s="49" t="s">
        <v>434</v>
      </c>
      <c r="M65" s="49"/>
      <c r="N65" s="18"/>
      <c r="O65" s="18" t="s">
        <v>196</v>
      </c>
      <c r="P65" s="49" t="s">
        <v>239</v>
      </c>
      <c r="Q65" s="49"/>
      <c r="R65" s="18"/>
    </row>
    <row r="66" spans="1:18" x14ac:dyDescent="0.25">
      <c r="A66" s="14"/>
      <c r="B66" s="89" t="s">
        <v>435</v>
      </c>
      <c r="C66" s="20" t="s">
        <v>196</v>
      </c>
      <c r="D66" s="20"/>
      <c r="E66" s="20"/>
      <c r="F66" s="20"/>
      <c r="G66" s="20" t="s">
        <v>196</v>
      </c>
      <c r="H66" s="20"/>
      <c r="I66" s="20"/>
      <c r="J66" s="20"/>
      <c r="K66" s="20" t="s">
        <v>196</v>
      </c>
      <c r="L66" s="20"/>
      <c r="M66" s="20"/>
      <c r="N66" s="20"/>
      <c r="O66" s="20" t="s">
        <v>196</v>
      </c>
      <c r="P66" s="20"/>
      <c r="Q66" s="20"/>
      <c r="R66" s="20"/>
    </row>
    <row r="67" spans="1:18" x14ac:dyDescent="0.25">
      <c r="A67" s="14"/>
      <c r="B67" s="37" t="s">
        <v>436</v>
      </c>
      <c r="C67" s="12" t="s">
        <v>196</v>
      </c>
      <c r="D67" s="12"/>
      <c r="E67" s="12"/>
      <c r="F67" s="12"/>
      <c r="G67" s="12" t="s">
        <v>196</v>
      </c>
      <c r="H67" s="12"/>
      <c r="I67" s="12"/>
      <c r="J67" s="12"/>
      <c r="K67" s="12" t="s">
        <v>196</v>
      </c>
      <c r="L67" s="12"/>
      <c r="M67" s="12"/>
      <c r="N67" s="12"/>
      <c r="O67" s="12" t="s">
        <v>196</v>
      </c>
      <c r="P67" s="12"/>
      <c r="Q67" s="12"/>
      <c r="R67" s="12"/>
    </row>
    <row r="68" spans="1:18" x14ac:dyDescent="0.25">
      <c r="A68" s="14"/>
      <c r="B68" s="61" t="s">
        <v>32</v>
      </c>
      <c r="C68" s="20" t="s">
        <v>196</v>
      </c>
      <c r="D68" s="21" t="s">
        <v>201</v>
      </c>
      <c r="E68" s="46">
        <v>27556668</v>
      </c>
      <c r="F68" s="23" t="s">
        <v>196</v>
      </c>
      <c r="G68" s="20" t="s">
        <v>196</v>
      </c>
      <c r="H68" s="21" t="s">
        <v>201</v>
      </c>
      <c r="I68" s="46">
        <v>27556668</v>
      </c>
      <c r="J68" s="23" t="s">
        <v>196</v>
      </c>
      <c r="K68" s="20" t="s">
        <v>196</v>
      </c>
      <c r="L68" s="20" t="s">
        <v>201</v>
      </c>
      <c r="M68" s="35">
        <v>33968744</v>
      </c>
      <c r="N68" s="36" t="s">
        <v>196</v>
      </c>
      <c r="O68" s="20" t="s">
        <v>196</v>
      </c>
      <c r="P68" s="20" t="s">
        <v>201</v>
      </c>
      <c r="Q68" s="35">
        <v>33968744</v>
      </c>
      <c r="R68" s="36" t="s">
        <v>196</v>
      </c>
    </row>
    <row r="69" spans="1:18" x14ac:dyDescent="0.25">
      <c r="A69" s="14"/>
      <c r="B69" s="37" t="s">
        <v>437</v>
      </c>
      <c r="C69" s="12" t="s">
        <v>196</v>
      </c>
      <c r="D69" s="12"/>
      <c r="E69" s="12"/>
      <c r="F69" s="12"/>
      <c r="G69" s="12" t="s">
        <v>196</v>
      </c>
      <c r="H69" s="12"/>
      <c r="I69" s="12"/>
      <c r="J69" s="12"/>
      <c r="K69" s="12" t="s">
        <v>196</v>
      </c>
      <c r="L69" s="12"/>
      <c r="M69" s="12"/>
      <c r="N69" s="12"/>
      <c r="O69" s="12" t="s">
        <v>196</v>
      </c>
      <c r="P69" s="12"/>
      <c r="Q69" s="12"/>
      <c r="R69" s="12"/>
    </row>
    <row r="70" spans="1:18" x14ac:dyDescent="0.25">
      <c r="A70" s="14"/>
      <c r="B70" s="61" t="s">
        <v>35</v>
      </c>
      <c r="C70" s="20" t="s">
        <v>196</v>
      </c>
      <c r="D70" s="21"/>
      <c r="E70" s="22" t="s">
        <v>218</v>
      </c>
      <c r="F70" s="23" t="s">
        <v>196</v>
      </c>
      <c r="G70" s="20" t="s">
        <v>196</v>
      </c>
      <c r="H70" s="21"/>
      <c r="I70" s="22" t="s">
        <v>218</v>
      </c>
      <c r="J70" s="23" t="s">
        <v>196</v>
      </c>
      <c r="K70" s="20" t="s">
        <v>196</v>
      </c>
      <c r="L70" s="20"/>
      <c r="M70" s="35">
        <v>196743</v>
      </c>
      <c r="N70" s="36" t="s">
        <v>196</v>
      </c>
      <c r="O70" s="20" t="s">
        <v>196</v>
      </c>
      <c r="P70" s="20"/>
      <c r="Q70" s="35">
        <v>203416</v>
      </c>
      <c r="R70" s="36" t="s">
        <v>196</v>
      </c>
    </row>
    <row r="71" spans="1:18" x14ac:dyDescent="0.25">
      <c r="A71" s="14"/>
      <c r="B71" s="62" t="s">
        <v>438</v>
      </c>
      <c r="C71" s="12" t="s">
        <v>196</v>
      </c>
      <c r="D71" s="10"/>
      <c r="E71" s="25">
        <v>405100</v>
      </c>
      <c r="F71" s="26" t="s">
        <v>196</v>
      </c>
      <c r="G71" s="12" t="s">
        <v>196</v>
      </c>
      <c r="H71" s="10"/>
      <c r="I71" s="25">
        <v>405100</v>
      </c>
      <c r="J71" s="26" t="s">
        <v>196</v>
      </c>
      <c r="K71" s="12" t="s">
        <v>196</v>
      </c>
      <c r="L71" s="12"/>
      <c r="M71" s="44">
        <v>400600</v>
      </c>
      <c r="N71" s="16" t="s">
        <v>196</v>
      </c>
      <c r="O71" s="12" t="s">
        <v>196</v>
      </c>
      <c r="P71" s="12"/>
      <c r="Q71" s="44">
        <v>400600</v>
      </c>
      <c r="R71" s="16" t="s">
        <v>196</v>
      </c>
    </row>
    <row r="72" spans="1:18" x14ac:dyDescent="0.25">
      <c r="A72" s="14"/>
      <c r="B72" s="61" t="s">
        <v>40</v>
      </c>
      <c r="C72" s="20" t="s">
        <v>196</v>
      </c>
      <c r="D72" s="21"/>
      <c r="E72" s="46">
        <v>11816607</v>
      </c>
      <c r="F72" s="23" t="s">
        <v>196</v>
      </c>
      <c r="G72" s="20" t="s">
        <v>196</v>
      </c>
      <c r="H72" s="21"/>
      <c r="I72" s="46">
        <v>11816607</v>
      </c>
      <c r="J72" s="23" t="s">
        <v>196</v>
      </c>
      <c r="K72" s="20" t="s">
        <v>196</v>
      </c>
      <c r="L72" s="20"/>
      <c r="M72" s="35">
        <v>11622667</v>
      </c>
      <c r="N72" s="36" t="s">
        <v>196</v>
      </c>
      <c r="O72" s="20" t="s">
        <v>196</v>
      </c>
      <c r="P72" s="20"/>
      <c r="Q72" s="35">
        <v>11622667</v>
      </c>
      <c r="R72" s="36" t="s">
        <v>196</v>
      </c>
    </row>
    <row r="73" spans="1:18" x14ac:dyDescent="0.25">
      <c r="A73" s="14"/>
      <c r="B73" s="37" t="s">
        <v>439</v>
      </c>
      <c r="C73" s="12" t="s">
        <v>196</v>
      </c>
      <c r="D73" s="12"/>
      <c r="E73" s="12"/>
      <c r="F73" s="12"/>
      <c r="G73" s="12" t="s">
        <v>196</v>
      </c>
      <c r="H73" s="12"/>
      <c r="I73" s="12"/>
      <c r="J73" s="12"/>
      <c r="K73" s="12" t="s">
        <v>196</v>
      </c>
      <c r="L73" s="12"/>
      <c r="M73" s="12"/>
      <c r="N73" s="12"/>
      <c r="O73" s="12" t="s">
        <v>196</v>
      </c>
      <c r="P73" s="12"/>
      <c r="Q73" s="12"/>
      <c r="R73" s="12"/>
    </row>
    <row r="74" spans="1:18" x14ac:dyDescent="0.25">
      <c r="A74" s="14"/>
      <c r="B74" s="61" t="s">
        <v>440</v>
      </c>
      <c r="C74" s="20" t="s">
        <v>196</v>
      </c>
      <c r="D74" s="21"/>
      <c r="E74" s="46">
        <v>151593127</v>
      </c>
      <c r="F74" s="23" t="s">
        <v>196</v>
      </c>
      <c r="G74" s="20" t="s">
        <v>196</v>
      </c>
      <c r="H74" s="21"/>
      <c r="I74" s="46">
        <v>153903639</v>
      </c>
      <c r="J74" s="23" t="s">
        <v>196</v>
      </c>
      <c r="K74" s="20" t="s">
        <v>196</v>
      </c>
      <c r="L74" s="20"/>
      <c r="M74" s="35">
        <v>159120418</v>
      </c>
      <c r="N74" s="36" t="s">
        <v>196</v>
      </c>
      <c r="O74" s="20" t="s">
        <v>196</v>
      </c>
      <c r="P74" s="20"/>
      <c r="Q74" s="35">
        <v>162443898</v>
      </c>
      <c r="R74" s="36" t="s">
        <v>196</v>
      </c>
    </row>
    <row r="75" spans="1:18" x14ac:dyDescent="0.25">
      <c r="A75" s="14"/>
      <c r="B75" s="91" t="s">
        <v>441</v>
      </c>
      <c r="C75" s="12" t="s">
        <v>196</v>
      </c>
      <c r="D75" s="12"/>
      <c r="E75" s="12"/>
      <c r="F75" s="12"/>
      <c r="G75" s="12" t="s">
        <v>196</v>
      </c>
      <c r="H75" s="12"/>
      <c r="I75" s="12"/>
      <c r="J75" s="12"/>
      <c r="K75" s="12" t="s">
        <v>196</v>
      </c>
      <c r="L75" s="12"/>
      <c r="M75" s="12"/>
      <c r="N75" s="12"/>
      <c r="O75" s="12" t="s">
        <v>196</v>
      </c>
      <c r="P75" s="12"/>
      <c r="Q75" s="12"/>
      <c r="R75" s="12"/>
    </row>
    <row r="76" spans="1:18" x14ac:dyDescent="0.25">
      <c r="A76" s="14"/>
      <c r="B76" s="39" t="s">
        <v>436</v>
      </c>
      <c r="C76" s="20" t="s">
        <v>196</v>
      </c>
      <c r="D76" s="20"/>
      <c r="E76" s="20"/>
      <c r="F76" s="20"/>
      <c r="G76" s="20" t="s">
        <v>196</v>
      </c>
      <c r="H76" s="20"/>
      <c r="I76" s="20"/>
      <c r="J76" s="20"/>
      <c r="K76" s="20" t="s">
        <v>196</v>
      </c>
      <c r="L76" s="20"/>
      <c r="M76" s="20"/>
      <c r="N76" s="20"/>
      <c r="O76" s="20" t="s">
        <v>196</v>
      </c>
      <c r="P76" s="20"/>
      <c r="Q76" s="20"/>
      <c r="R76" s="20"/>
    </row>
    <row r="77" spans="1:18" ht="25.5" x14ac:dyDescent="0.25">
      <c r="A77" s="14"/>
      <c r="B77" s="62" t="s">
        <v>442</v>
      </c>
      <c r="C77" s="12" t="s">
        <v>196</v>
      </c>
      <c r="D77" s="10"/>
      <c r="E77" s="25">
        <v>397078</v>
      </c>
      <c r="F77" s="26" t="s">
        <v>196</v>
      </c>
      <c r="G77" s="12" t="s">
        <v>196</v>
      </c>
      <c r="H77" s="10"/>
      <c r="I77" s="25">
        <v>397078</v>
      </c>
      <c r="J77" s="26" t="s">
        <v>196</v>
      </c>
      <c r="K77" s="12" t="s">
        <v>196</v>
      </c>
      <c r="L77" s="12"/>
      <c r="M77" s="44">
        <v>769000</v>
      </c>
      <c r="N77" s="16" t="s">
        <v>196</v>
      </c>
      <c r="O77" s="12" t="s">
        <v>196</v>
      </c>
      <c r="P77" s="12"/>
      <c r="Q77" s="44">
        <v>769000</v>
      </c>
      <c r="R77" s="16" t="s">
        <v>196</v>
      </c>
    </row>
    <row r="78" spans="1:18" x14ac:dyDescent="0.25">
      <c r="A78" s="14"/>
      <c r="B78" s="39" t="s">
        <v>439</v>
      </c>
      <c r="C78" s="20" t="s">
        <v>196</v>
      </c>
      <c r="D78" s="20"/>
      <c r="E78" s="20"/>
      <c r="F78" s="20"/>
      <c r="G78" s="20" t="s">
        <v>196</v>
      </c>
      <c r="H78" s="20"/>
      <c r="I78" s="20"/>
      <c r="J78" s="20"/>
      <c r="K78" s="20" t="s">
        <v>196</v>
      </c>
      <c r="L78" s="20"/>
      <c r="M78" s="20"/>
      <c r="N78" s="20"/>
      <c r="O78" s="20" t="s">
        <v>196</v>
      </c>
      <c r="P78" s="20"/>
      <c r="Q78" s="20"/>
      <c r="R78" s="20"/>
    </row>
    <row r="79" spans="1:18" x14ac:dyDescent="0.25">
      <c r="A79" s="14"/>
      <c r="B79" s="62" t="s">
        <v>78</v>
      </c>
      <c r="C79" s="12" t="s">
        <v>196</v>
      </c>
      <c r="D79" s="10"/>
      <c r="E79" s="25">
        <v>246759311</v>
      </c>
      <c r="F79" s="26" t="s">
        <v>196</v>
      </c>
      <c r="G79" s="12" t="s">
        <v>196</v>
      </c>
      <c r="H79" s="10"/>
      <c r="I79" s="25">
        <v>246214291</v>
      </c>
      <c r="J79" s="26" t="s">
        <v>196</v>
      </c>
      <c r="K79" s="12" t="s">
        <v>196</v>
      </c>
      <c r="L79" s="12"/>
      <c r="M79" s="44">
        <v>260116875</v>
      </c>
      <c r="N79" s="16" t="s">
        <v>196</v>
      </c>
      <c r="O79" s="12" t="s">
        <v>196</v>
      </c>
      <c r="P79" s="12"/>
      <c r="Q79" s="44">
        <v>261490896</v>
      </c>
      <c r="R79" s="16" t="s">
        <v>196</v>
      </c>
    </row>
    <row r="80" spans="1:18" x14ac:dyDescent="0.25">
      <c r="A80" s="14"/>
      <c r="B80" s="60"/>
      <c r="C80" s="60"/>
      <c r="D80" s="60"/>
      <c r="E80" s="60"/>
      <c r="F80" s="60"/>
      <c r="G80" s="60"/>
      <c r="H80" s="60"/>
      <c r="I80" s="60"/>
      <c r="J80" s="60"/>
      <c r="K80" s="60"/>
      <c r="L80" s="60"/>
      <c r="M80" s="60"/>
      <c r="N80" s="60"/>
      <c r="O80" s="60"/>
      <c r="P80" s="60"/>
      <c r="Q80" s="60"/>
      <c r="R80" s="60"/>
    </row>
    <row r="81" spans="1:18" x14ac:dyDescent="0.25">
      <c r="A81" s="14"/>
      <c r="B81" s="32" t="s">
        <v>443</v>
      </c>
      <c r="C81" s="32"/>
      <c r="D81" s="32"/>
      <c r="E81" s="32"/>
      <c r="F81" s="32"/>
      <c r="G81" s="32"/>
      <c r="H81" s="32"/>
      <c r="I81" s="32"/>
      <c r="J81" s="32"/>
      <c r="K81" s="32"/>
      <c r="L81" s="32"/>
      <c r="M81" s="32"/>
      <c r="N81" s="32"/>
      <c r="O81" s="32"/>
      <c r="P81" s="32"/>
      <c r="Q81" s="32"/>
      <c r="R81" s="32"/>
    </row>
    <row r="82" spans="1:18" x14ac:dyDescent="0.25">
      <c r="A82" s="14"/>
      <c r="B82" s="32" t="s">
        <v>444</v>
      </c>
      <c r="C82" s="32"/>
      <c r="D82" s="32"/>
      <c r="E82" s="32"/>
      <c r="F82" s="32"/>
      <c r="G82" s="32"/>
      <c r="H82" s="32"/>
      <c r="I82" s="32"/>
      <c r="J82" s="32"/>
      <c r="K82" s="32"/>
      <c r="L82" s="32"/>
      <c r="M82" s="32"/>
      <c r="N82" s="32"/>
      <c r="O82" s="32"/>
      <c r="P82" s="32"/>
      <c r="Q82" s="32"/>
      <c r="R82" s="32"/>
    </row>
    <row r="83" spans="1:18" x14ac:dyDescent="0.25">
      <c r="A83" s="14"/>
      <c r="B83" s="32" t="s">
        <v>445</v>
      </c>
      <c r="C83" s="32"/>
      <c r="D83" s="32"/>
      <c r="E83" s="32"/>
      <c r="F83" s="32"/>
      <c r="G83" s="32"/>
      <c r="H83" s="32"/>
      <c r="I83" s="32"/>
      <c r="J83" s="32"/>
      <c r="K83" s="32"/>
      <c r="L83" s="32"/>
      <c r="M83" s="32"/>
      <c r="N83" s="32"/>
      <c r="O83" s="32"/>
      <c r="P83" s="32"/>
      <c r="Q83" s="32"/>
      <c r="R83" s="32"/>
    </row>
    <row r="84" spans="1:18" x14ac:dyDescent="0.25">
      <c r="A84" s="14"/>
      <c r="B84" s="32" t="s">
        <v>446</v>
      </c>
      <c r="C84" s="32"/>
      <c r="D84" s="32"/>
      <c r="E84" s="32"/>
      <c r="F84" s="32"/>
      <c r="G84" s="32"/>
      <c r="H84" s="32"/>
      <c r="I84" s="32"/>
      <c r="J84" s="32"/>
      <c r="K84" s="32"/>
      <c r="L84" s="32"/>
      <c r="M84" s="32"/>
      <c r="N84" s="32"/>
      <c r="O84" s="32"/>
      <c r="P84" s="32"/>
      <c r="Q84" s="32"/>
      <c r="R84" s="32"/>
    </row>
    <row r="85" spans="1:18" x14ac:dyDescent="0.25">
      <c r="A85" s="14"/>
      <c r="B85" s="32" t="s">
        <v>447</v>
      </c>
      <c r="C85" s="32"/>
      <c r="D85" s="32"/>
      <c r="E85" s="32"/>
      <c r="F85" s="32"/>
      <c r="G85" s="32"/>
      <c r="H85" s="32"/>
      <c r="I85" s="32"/>
      <c r="J85" s="32"/>
      <c r="K85" s="32"/>
      <c r="L85" s="32"/>
      <c r="M85" s="32"/>
      <c r="N85" s="32"/>
      <c r="O85" s="32"/>
      <c r="P85" s="32"/>
      <c r="Q85" s="32"/>
      <c r="R85" s="32"/>
    </row>
  </sheetData>
  <mergeCells count="55">
    <mergeCell ref="B81:R81"/>
    <mergeCell ref="B82:R82"/>
    <mergeCell ref="B83:R83"/>
    <mergeCell ref="B84:R84"/>
    <mergeCell ref="B85:R85"/>
    <mergeCell ref="B34:R34"/>
    <mergeCell ref="B50:R50"/>
    <mergeCell ref="B51:R51"/>
    <mergeCell ref="B60:R60"/>
    <mergeCell ref="B61:R61"/>
    <mergeCell ref="B80:R80"/>
    <mergeCell ref="B11:R11"/>
    <mergeCell ref="B12:R12"/>
    <mergeCell ref="B13:R13"/>
    <mergeCell ref="B31:R31"/>
    <mergeCell ref="B32:R32"/>
    <mergeCell ref="B33:R33"/>
    <mergeCell ref="B5:R5"/>
    <mergeCell ref="B6:R6"/>
    <mergeCell ref="B7:R7"/>
    <mergeCell ref="B8:R8"/>
    <mergeCell ref="B9:R9"/>
    <mergeCell ref="B10:R10"/>
    <mergeCell ref="D65:E65"/>
    <mergeCell ref="H65:I65"/>
    <mergeCell ref="L65:M65"/>
    <mergeCell ref="P65:Q65"/>
    <mergeCell ref="A1:A2"/>
    <mergeCell ref="B1:R1"/>
    <mergeCell ref="B2:R2"/>
    <mergeCell ref="A3:A85"/>
    <mergeCell ref="B3:R3"/>
    <mergeCell ref="B4:R4"/>
    <mergeCell ref="D63:I63"/>
    <mergeCell ref="L63:Q63"/>
    <mergeCell ref="D64:E64"/>
    <mergeCell ref="H64:I64"/>
    <mergeCell ref="L64:M64"/>
    <mergeCell ref="P64:Q64"/>
    <mergeCell ref="D36:E36"/>
    <mergeCell ref="H36:I36"/>
    <mergeCell ref="L36:M36"/>
    <mergeCell ref="P36:Q36"/>
    <mergeCell ref="D37:E37"/>
    <mergeCell ref="H37:I37"/>
    <mergeCell ref="L37:M37"/>
    <mergeCell ref="P37:Q37"/>
    <mergeCell ref="D15:E15"/>
    <mergeCell ref="H15:I15"/>
    <mergeCell ref="L15:M15"/>
    <mergeCell ref="P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x14ac:dyDescent="0.25">
      <c r="A3" s="14" t="s">
        <v>172</v>
      </c>
      <c r="B3" s="4" t="s">
        <v>5</v>
      </c>
    </row>
    <row r="4" spans="1:2" x14ac:dyDescent="0.25">
      <c r="A4" s="14"/>
      <c r="B4" s="11" t="s">
        <v>172</v>
      </c>
    </row>
    <row r="5" spans="1:2" ht="345" x14ac:dyDescent="0.25">
      <c r="A5" s="14"/>
      <c r="B5" s="12" t="s">
        <v>173</v>
      </c>
    </row>
    <row r="6" spans="1:2" ht="306.75" x14ac:dyDescent="0.25">
      <c r="A6" s="14"/>
      <c r="B6" s="12" t="s">
        <v>174</v>
      </c>
    </row>
    <row r="7" spans="1:2" ht="409.6" x14ac:dyDescent="0.25">
      <c r="A7" s="14"/>
      <c r="B7" s="12" t="s">
        <v>175</v>
      </c>
    </row>
    <row r="8" spans="1:2" x14ac:dyDescent="0.25">
      <c r="A8" s="14" t="s">
        <v>176</v>
      </c>
      <c r="B8" s="4" t="s">
        <v>5</v>
      </c>
    </row>
    <row r="9" spans="1:2" x14ac:dyDescent="0.25">
      <c r="A9" s="14"/>
      <c r="B9" s="11" t="s">
        <v>176</v>
      </c>
    </row>
    <row r="10" spans="1:2" ht="204.75" x14ac:dyDescent="0.25">
      <c r="A10" s="14"/>
      <c r="B10" s="12" t="s">
        <v>177</v>
      </c>
    </row>
    <row r="11" spans="1:2" x14ac:dyDescent="0.25">
      <c r="A11" s="14"/>
      <c r="B11" s="13"/>
    </row>
    <row r="12" spans="1:2" ht="90" x14ac:dyDescent="0.25">
      <c r="A12" s="14"/>
      <c r="B12" s="12" t="s">
        <v>178</v>
      </c>
    </row>
    <row r="13" spans="1:2" x14ac:dyDescent="0.25">
      <c r="A13" s="14" t="s">
        <v>179</v>
      </c>
      <c r="B13" s="4" t="s">
        <v>5</v>
      </c>
    </row>
    <row r="14" spans="1:2" x14ac:dyDescent="0.25">
      <c r="A14" s="14"/>
      <c r="B14" s="11" t="s">
        <v>179</v>
      </c>
    </row>
    <row r="15" spans="1:2" ht="77.25" x14ac:dyDescent="0.25">
      <c r="A15" s="14"/>
      <c r="B15" s="12" t="s">
        <v>180</v>
      </c>
    </row>
    <row r="16" spans="1:2" x14ac:dyDescent="0.25">
      <c r="A16" s="14" t="s">
        <v>181</v>
      </c>
      <c r="B16" s="4" t="s">
        <v>5</v>
      </c>
    </row>
    <row r="17" spans="1:2" x14ac:dyDescent="0.25">
      <c r="A17" s="14"/>
      <c r="B17" s="11" t="s">
        <v>181</v>
      </c>
    </row>
    <row r="18" spans="1:2" ht="90" x14ac:dyDescent="0.25">
      <c r="A18" s="14"/>
      <c r="B18" s="12" t="s">
        <v>182</v>
      </c>
    </row>
    <row r="19" spans="1:2" x14ac:dyDescent="0.25">
      <c r="A19" s="14" t="s">
        <v>183</v>
      </c>
      <c r="B19" s="4" t="s">
        <v>5</v>
      </c>
    </row>
    <row r="20" spans="1:2" x14ac:dyDescent="0.25">
      <c r="A20" s="14"/>
      <c r="B20" s="11" t="s">
        <v>183</v>
      </c>
    </row>
    <row r="21" spans="1:2" ht="90" x14ac:dyDescent="0.25">
      <c r="A21" s="14"/>
      <c r="B21" s="12" t="s">
        <v>184</v>
      </c>
    </row>
    <row r="22" spans="1:2" x14ac:dyDescent="0.25">
      <c r="A22" s="14" t="s">
        <v>187</v>
      </c>
      <c r="B22" s="4" t="s">
        <v>5</v>
      </c>
    </row>
    <row r="23" spans="1:2" x14ac:dyDescent="0.25">
      <c r="A23" s="14"/>
      <c r="B23" s="10" t="s">
        <v>187</v>
      </c>
    </row>
    <row r="24" spans="1:2" ht="217.5" x14ac:dyDescent="0.25">
      <c r="A24" s="14"/>
      <c r="B24" s="15" t="s">
        <v>188</v>
      </c>
    </row>
    <row r="25" spans="1:2" ht="332.25" x14ac:dyDescent="0.25">
      <c r="A25" s="14"/>
      <c r="B25" s="15" t="s">
        <v>189</v>
      </c>
    </row>
    <row r="26" spans="1:2" ht="409.6" x14ac:dyDescent="0.25">
      <c r="A26" s="14"/>
      <c r="B26" s="15" t="s">
        <v>190</v>
      </c>
    </row>
    <row r="27" spans="1:2" ht="141" x14ac:dyDescent="0.25">
      <c r="A27" s="14"/>
      <c r="B27" s="15" t="s">
        <v>191</v>
      </c>
    </row>
  </sheetData>
  <mergeCells count="7">
    <mergeCell ref="A22:A27"/>
    <mergeCell ref="A1:A2"/>
    <mergeCell ref="A3:A7"/>
    <mergeCell ref="A8:A12"/>
    <mergeCell ref="A13:A15"/>
    <mergeCell ref="A16:A18"/>
    <mergeCell ref="A19: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5703125" bestFit="1" customWidth="1"/>
    <col min="2" max="2" width="36.5703125" customWidth="1"/>
    <col min="3" max="3" width="2.42578125" customWidth="1"/>
    <col min="4" max="4" width="2.85546875" customWidth="1"/>
    <col min="5" max="5" width="13.140625" customWidth="1"/>
    <col min="6" max="6" width="2.5703125" customWidth="1"/>
    <col min="7" max="7" width="12.140625" customWidth="1"/>
    <col min="8" max="8" width="2.7109375" customWidth="1"/>
    <col min="9" max="9" width="12.5703125" customWidth="1"/>
    <col min="10" max="10" width="2.57031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50</v>
      </c>
      <c r="B3" s="30" t="s">
        <v>5</v>
      </c>
      <c r="C3" s="30"/>
      <c r="D3" s="30"/>
      <c r="E3" s="30"/>
      <c r="F3" s="30"/>
      <c r="G3" s="30"/>
      <c r="H3" s="30"/>
      <c r="I3" s="30"/>
      <c r="J3" s="30"/>
    </row>
    <row r="4" spans="1:10" ht="25.5" customHeight="1" x14ac:dyDescent="0.25">
      <c r="A4" s="14"/>
      <c r="B4" s="32" t="s">
        <v>195</v>
      </c>
      <c r="C4" s="32"/>
      <c r="D4" s="32"/>
      <c r="E4" s="32"/>
      <c r="F4" s="32"/>
      <c r="G4" s="32"/>
      <c r="H4" s="32"/>
      <c r="I4" s="32"/>
      <c r="J4" s="32"/>
    </row>
    <row r="5" spans="1:10" ht="15.75" x14ac:dyDescent="0.25">
      <c r="A5" s="14"/>
      <c r="B5" s="33"/>
      <c r="C5" s="33"/>
      <c r="D5" s="33"/>
      <c r="E5" s="33"/>
      <c r="F5" s="33"/>
      <c r="G5" s="33"/>
      <c r="H5" s="33"/>
      <c r="I5" s="33"/>
      <c r="J5" s="33"/>
    </row>
    <row r="6" spans="1:10" x14ac:dyDescent="0.25">
      <c r="A6" s="14"/>
      <c r="B6" s="12"/>
      <c r="C6" s="12"/>
      <c r="D6" s="12"/>
      <c r="E6" s="12"/>
      <c r="F6" s="12"/>
      <c r="G6" s="12"/>
      <c r="H6" s="12"/>
      <c r="I6" s="12"/>
      <c r="J6" s="12"/>
    </row>
    <row r="7" spans="1:10" x14ac:dyDescent="0.25">
      <c r="A7" s="14"/>
      <c r="B7" s="27"/>
      <c r="C7" s="27" t="s">
        <v>196</v>
      </c>
      <c r="D7" s="28" t="s">
        <v>197</v>
      </c>
      <c r="E7" s="28"/>
      <c r="F7" s="27"/>
      <c r="G7" s="27"/>
      <c r="H7" s="28" t="s">
        <v>199</v>
      </c>
      <c r="I7" s="28"/>
      <c r="J7" s="27"/>
    </row>
    <row r="8" spans="1:10" ht="15.75" thickBot="1" x14ac:dyDescent="0.3">
      <c r="A8" s="14"/>
      <c r="B8" s="27"/>
      <c r="C8" s="27"/>
      <c r="D8" s="29" t="s">
        <v>198</v>
      </c>
      <c r="E8" s="29"/>
      <c r="F8" s="27"/>
      <c r="G8" s="27"/>
      <c r="H8" s="29" t="s">
        <v>198</v>
      </c>
      <c r="I8" s="29"/>
      <c r="J8" s="27"/>
    </row>
    <row r="9" spans="1:10" x14ac:dyDescent="0.25">
      <c r="A9" s="14"/>
      <c r="B9" s="19" t="s">
        <v>200</v>
      </c>
      <c r="C9" s="20" t="s">
        <v>196</v>
      </c>
      <c r="D9" s="21" t="s">
        <v>201</v>
      </c>
      <c r="E9" s="22" t="s">
        <v>202</v>
      </c>
      <c r="F9" s="23" t="s">
        <v>203</v>
      </c>
      <c r="G9" s="20"/>
      <c r="H9" s="21" t="s">
        <v>201</v>
      </c>
      <c r="I9" s="22" t="s">
        <v>204</v>
      </c>
      <c r="J9" s="23" t="s">
        <v>203</v>
      </c>
    </row>
    <row r="10" spans="1:10" x14ac:dyDescent="0.25">
      <c r="A10" s="14"/>
      <c r="B10" s="24" t="s">
        <v>205</v>
      </c>
      <c r="C10" s="12" t="s">
        <v>196</v>
      </c>
      <c r="D10" s="10"/>
      <c r="E10" s="25">
        <v>3421572</v>
      </c>
      <c r="F10" s="26" t="s">
        <v>196</v>
      </c>
      <c r="G10" s="12"/>
      <c r="H10" s="10"/>
      <c r="I10" s="25">
        <v>3421572</v>
      </c>
      <c r="J10" s="26" t="s">
        <v>196</v>
      </c>
    </row>
    <row r="11" spans="1:10" x14ac:dyDescent="0.25">
      <c r="A11" s="14"/>
      <c r="B11" s="19" t="s">
        <v>206</v>
      </c>
      <c r="C11" s="20" t="s">
        <v>196</v>
      </c>
      <c r="D11" s="21" t="s">
        <v>201</v>
      </c>
      <c r="E11" s="22" t="s">
        <v>207</v>
      </c>
      <c r="F11" s="23" t="s">
        <v>203</v>
      </c>
      <c r="G11" s="20"/>
      <c r="H11" s="21" t="s">
        <v>201</v>
      </c>
      <c r="I11" s="22" t="s">
        <v>208</v>
      </c>
      <c r="J11" s="23" t="s">
        <v>203</v>
      </c>
    </row>
  </sheetData>
  <mergeCells count="16">
    <mergeCell ref="H7:I7"/>
    <mergeCell ref="H8:I8"/>
    <mergeCell ref="J7:J8"/>
    <mergeCell ref="A1:A2"/>
    <mergeCell ref="B1:J1"/>
    <mergeCell ref="B2:J2"/>
    <mergeCell ref="A3:A11"/>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5.42578125" customWidth="1"/>
    <col min="6" max="7" width="3" customWidth="1"/>
    <col min="8" max="8" width="3.42578125" customWidth="1"/>
    <col min="9" max="9" width="12.85546875" customWidth="1"/>
    <col min="10" max="10" width="3.425781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52</v>
      </c>
      <c r="B3" s="30" t="s">
        <v>5</v>
      </c>
      <c r="C3" s="30"/>
      <c r="D3" s="30"/>
      <c r="E3" s="30"/>
      <c r="F3" s="30"/>
      <c r="G3" s="30"/>
      <c r="H3" s="30"/>
      <c r="I3" s="30"/>
      <c r="J3" s="30"/>
    </row>
    <row r="4" spans="1:10" x14ac:dyDescent="0.25">
      <c r="A4" s="14"/>
      <c r="B4" s="32" t="s">
        <v>212</v>
      </c>
      <c r="C4" s="32"/>
      <c r="D4" s="32"/>
      <c r="E4" s="32"/>
      <c r="F4" s="32"/>
      <c r="G4" s="32"/>
      <c r="H4" s="32"/>
      <c r="I4" s="32"/>
      <c r="J4" s="32"/>
    </row>
    <row r="5" spans="1:10" ht="15.75" x14ac:dyDescent="0.25">
      <c r="A5" s="14"/>
      <c r="B5" s="33"/>
      <c r="C5" s="33"/>
      <c r="D5" s="33"/>
      <c r="E5" s="33"/>
      <c r="F5" s="33"/>
      <c r="G5" s="33"/>
      <c r="H5" s="33"/>
      <c r="I5" s="33"/>
      <c r="J5" s="33"/>
    </row>
    <row r="6" spans="1:10" x14ac:dyDescent="0.25">
      <c r="A6" s="14"/>
      <c r="B6" s="12"/>
      <c r="C6" s="12"/>
      <c r="D6" s="12"/>
      <c r="E6" s="12"/>
      <c r="F6" s="12"/>
      <c r="G6" s="12"/>
      <c r="H6" s="12"/>
      <c r="I6" s="12"/>
      <c r="J6" s="12"/>
    </row>
    <row r="7" spans="1:10" x14ac:dyDescent="0.25">
      <c r="A7" s="14"/>
      <c r="B7" s="27"/>
      <c r="C7" s="27" t="s">
        <v>196</v>
      </c>
      <c r="D7" s="48" t="s">
        <v>213</v>
      </c>
      <c r="E7" s="48"/>
      <c r="F7" s="27"/>
      <c r="G7" s="27" t="s">
        <v>196</v>
      </c>
      <c r="H7" s="48" t="s">
        <v>214</v>
      </c>
      <c r="I7" s="48"/>
      <c r="J7" s="27"/>
    </row>
    <row r="8" spans="1:10" ht="15.75" thickBot="1" x14ac:dyDescent="0.3">
      <c r="A8" s="14"/>
      <c r="B8" s="27"/>
      <c r="C8" s="27"/>
      <c r="D8" s="49"/>
      <c r="E8" s="49"/>
      <c r="F8" s="27"/>
      <c r="G8" s="27"/>
      <c r="H8" s="49" t="s">
        <v>215</v>
      </c>
      <c r="I8" s="49"/>
      <c r="J8" s="27"/>
    </row>
    <row r="9" spans="1:10" x14ac:dyDescent="0.25">
      <c r="A9" s="14"/>
      <c r="B9" s="34" t="s">
        <v>216</v>
      </c>
      <c r="C9" s="20" t="s">
        <v>196</v>
      </c>
      <c r="D9" s="20" t="s">
        <v>201</v>
      </c>
      <c r="E9" s="35">
        <v>2664432</v>
      </c>
      <c r="F9" s="36" t="s">
        <v>196</v>
      </c>
      <c r="G9" s="20" t="s">
        <v>196</v>
      </c>
      <c r="H9" s="20" t="s">
        <v>201</v>
      </c>
      <c r="I9" s="35">
        <v>263666</v>
      </c>
      <c r="J9" s="36" t="s">
        <v>196</v>
      </c>
    </row>
    <row r="10" spans="1:10" x14ac:dyDescent="0.25">
      <c r="A10" s="14"/>
      <c r="B10" s="37" t="s">
        <v>217</v>
      </c>
      <c r="C10" s="12" t="s">
        <v>196</v>
      </c>
      <c r="D10" s="12"/>
      <c r="E10" s="38" t="s">
        <v>218</v>
      </c>
      <c r="F10" s="16" t="s">
        <v>196</v>
      </c>
      <c r="G10" s="12" t="s">
        <v>196</v>
      </c>
      <c r="H10" s="12"/>
      <c r="I10" s="38" t="s">
        <v>218</v>
      </c>
      <c r="J10" s="16" t="s">
        <v>196</v>
      </c>
    </row>
    <row r="11" spans="1:10" ht="15.75" thickBot="1" x14ac:dyDescent="0.3">
      <c r="A11" s="14"/>
      <c r="B11" s="39" t="s">
        <v>219</v>
      </c>
      <c r="C11" s="20" t="s">
        <v>196</v>
      </c>
      <c r="D11" s="20"/>
      <c r="E11" s="40" t="s">
        <v>218</v>
      </c>
      <c r="F11" s="36" t="s">
        <v>196</v>
      </c>
      <c r="G11" s="20" t="s">
        <v>196</v>
      </c>
      <c r="H11" s="20"/>
      <c r="I11" s="40" t="s">
        <v>220</v>
      </c>
      <c r="J11" s="36" t="s">
        <v>203</v>
      </c>
    </row>
    <row r="12" spans="1:10" x14ac:dyDescent="0.25">
      <c r="A12" s="14"/>
      <c r="B12" s="41"/>
      <c r="C12" s="41" t="s">
        <v>196</v>
      </c>
      <c r="D12" s="42"/>
      <c r="E12" s="42"/>
      <c r="F12" s="41"/>
      <c r="G12" s="41" t="s">
        <v>196</v>
      </c>
      <c r="H12" s="42"/>
      <c r="I12" s="42"/>
      <c r="J12" s="41"/>
    </row>
    <row r="13" spans="1:10" ht="15.75" thickBot="1" x14ac:dyDescent="0.3">
      <c r="A13" s="14"/>
      <c r="B13" s="43" t="s">
        <v>221</v>
      </c>
      <c r="C13" s="18" t="s">
        <v>196</v>
      </c>
      <c r="D13" s="12" t="s">
        <v>201</v>
      </c>
      <c r="E13" s="44">
        <v>2664432</v>
      </c>
      <c r="F13" s="16" t="s">
        <v>196</v>
      </c>
      <c r="G13" s="18" t="s">
        <v>196</v>
      </c>
      <c r="H13" s="12" t="s">
        <v>201</v>
      </c>
      <c r="I13" s="44">
        <v>236166</v>
      </c>
      <c r="J13" s="16" t="s">
        <v>196</v>
      </c>
    </row>
    <row r="14" spans="1:10" ht="15.75" thickTop="1" x14ac:dyDescent="0.25">
      <c r="A14" s="14"/>
      <c r="B14" s="41"/>
      <c r="C14" s="41" t="s">
        <v>196</v>
      </c>
      <c r="D14" s="45"/>
      <c r="E14" s="45"/>
      <c r="F14" s="41"/>
      <c r="G14" s="41" t="s">
        <v>196</v>
      </c>
      <c r="H14" s="45"/>
      <c r="I14" s="45"/>
      <c r="J14" s="41"/>
    </row>
    <row r="15" spans="1:10" x14ac:dyDescent="0.25">
      <c r="A15" s="14"/>
      <c r="B15" s="12"/>
      <c r="C15" s="32"/>
      <c r="D15" s="32"/>
      <c r="E15" s="32"/>
      <c r="F15" s="32"/>
      <c r="G15" s="32"/>
      <c r="H15" s="32"/>
      <c r="I15" s="32"/>
      <c r="J15" s="32"/>
    </row>
    <row r="16" spans="1:10" x14ac:dyDescent="0.25">
      <c r="A16" s="14"/>
      <c r="B16" s="27"/>
      <c r="C16" s="27" t="s">
        <v>196</v>
      </c>
      <c r="D16" s="48" t="s">
        <v>213</v>
      </c>
      <c r="E16" s="48"/>
      <c r="F16" s="27"/>
      <c r="G16" s="27" t="s">
        <v>196</v>
      </c>
      <c r="H16" s="48" t="s">
        <v>214</v>
      </c>
      <c r="I16" s="48"/>
      <c r="J16" s="27"/>
    </row>
    <row r="17" spans="1:10" ht="15.75" thickBot="1" x14ac:dyDescent="0.3">
      <c r="A17" s="14"/>
      <c r="B17" s="27"/>
      <c r="C17" s="27"/>
      <c r="D17" s="49"/>
      <c r="E17" s="49"/>
      <c r="F17" s="27"/>
      <c r="G17" s="27"/>
      <c r="H17" s="49" t="s">
        <v>215</v>
      </c>
      <c r="I17" s="49"/>
      <c r="J17" s="27"/>
    </row>
    <row r="18" spans="1:10" x14ac:dyDescent="0.25">
      <c r="A18" s="14"/>
      <c r="B18" s="34" t="s">
        <v>222</v>
      </c>
      <c r="C18" s="20" t="s">
        <v>196</v>
      </c>
      <c r="D18" s="21" t="s">
        <v>201</v>
      </c>
      <c r="E18" s="46">
        <v>2664432</v>
      </c>
      <c r="F18" s="23" t="s">
        <v>196</v>
      </c>
      <c r="G18" s="20" t="s">
        <v>196</v>
      </c>
      <c r="H18" s="21" t="s">
        <v>201</v>
      </c>
      <c r="I18" s="46">
        <v>212333</v>
      </c>
      <c r="J18" s="23" t="s">
        <v>196</v>
      </c>
    </row>
    <row r="19" spans="1:10" x14ac:dyDescent="0.25">
      <c r="A19" s="14"/>
      <c r="B19" s="37" t="s">
        <v>217</v>
      </c>
      <c r="C19" s="12" t="s">
        <v>196</v>
      </c>
      <c r="D19" s="10"/>
      <c r="E19" s="47" t="s">
        <v>218</v>
      </c>
      <c r="F19" s="26" t="s">
        <v>196</v>
      </c>
      <c r="G19" s="12" t="s">
        <v>196</v>
      </c>
      <c r="H19" s="10"/>
      <c r="I19" s="47" t="s">
        <v>218</v>
      </c>
      <c r="J19" s="26" t="s">
        <v>196</v>
      </c>
    </row>
    <row r="20" spans="1:10" ht="15.75" thickBot="1" x14ac:dyDescent="0.3">
      <c r="A20" s="14"/>
      <c r="B20" s="39" t="s">
        <v>219</v>
      </c>
      <c r="C20" s="20" t="s">
        <v>196</v>
      </c>
      <c r="D20" s="21"/>
      <c r="E20" s="22" t="s">
        <v>218</v>
      </c>
      <c r="F20" s="23" t="s">
        <v>196</v>
      </c>
      <c r="G20" s="20" t="s">
        <v>196</v>
      </c>
      <c r="H20" s="21"/>
      <c r="I20" s="22" t="s">
        <v>223</v>
      </c>
      <c r="J20" s="23" t="s">
        <v>203</v>
      </c>
    </row>
    <row r="21" spans="1:10" x14ac:dyDescent="0.25">
      <c r="A21" s="14"/>
      <c r="B21" s="41"/>
      <c r="C21" s="41" t="s">
        <v>196</v>
      </c>
      <c r="D21" s="42"/>
      <c r="E21" s="42"/>
      <c r="F21" s="41"/>
      <c r="G21" s="41" t="s">
        <v>196</v>
      </c>
      <c r="H21" s="42"/>
      <c r="I21" s="42"/>
      <c r="J21" s="41"/>
    </row>
    <row r="22" spans="1:10" ht="15.75" thickBot="1" x14ac:dyDescent="0.3">
      <c r="A22" s="14"/>
      <c r="B22" s="43" t="s">
        <v>224</v>
      </c>
      <c r="C22" s="18" t="s">
        <v>196</v>
      </c>
      <c r="D22" s="10" t="s">
        <v>201</v>
      </c>
      <c r="E22" s="25">
        <v>2664432</v>
      </c>
      <c r="F22" s="26" t="s">
        <v>196</v>
      </c>
      <c r="G22" s="18" t="s">
        <v>196</v>
      </c>
      <c r="H22" s="10" t="s">
        <v>201</v>
      </c>
      <c r="I22" s="25">
        <v>190333</v>
      </c>
      <c r="J22" s="26" t="s">
        <v>196</v>
      </c>
    </row>
    <row r="23" spans="1:10" ht="15.75" thickTop="1" x14ac:dyDescent="0.25">
      <c r="A23" s="14"/>
      <c r="B23" s="41"/>
      <c r="C23" s="41" t="s">
        <v>196</v>
      </c>
      <c r="D23" s="45"/>
      <c r="E23" s="45"/>
      <c r="F23" s="41"/>
      <c r="G23" s="41" t="s">
        <v>196</v>
      </c>
      <c r="H23" s="45"/>
      <c r="I23" s="45"/>
      <c r="J23" s="41"/>
    </row>
    <row r="24" spans="1:10" ht="15" customHeight="1" x14ac:dyDescent="0.25">
      <c r="A24" s="14" t="s">
        <v>453</v>
      </c>
      <c r="B24" s="30" t="s">
        <v>5</v>
      </c>
      <c r="C24" s="30"/>
      <c r="D24" s="30"/>
      <c r="E24" s="30"/>
      <c r="F24" s="30"/>
      <c r="G24" s="30"/>
      <c r="H24" s="30"/>
      <c r="I24" s="30"/>
      <c r="J24" s="30"/>
    </row>
    <row r="25" spans="1:10" ht="25.5" customHeight="1" x14ac:dyDescent="0.25">
      <c r="A25" s="14"/>
      <c r="B25" s="32" t="s">
        <v>225</v>
      </c>
      <c r="C25" s="32"/>
      <c r="D25" s="32"/>
      <c r="E25" s="32"/>
      <c r="F25" s="32"/>
      <c r="G25" s="32"/>
      <c r="H25" s="32"/>
      <c r="I25" s="32"/>
      <c r="J25" s="32"/>
    </row>
    <row r="26" spans="1:10" ht="15.75" x14ac:dyDescent="0.25">
      <c r="A26" s="14"/>
      <c r="B26" s="33"/>
      <c r="C26" s="33"/>
      <c r="D26" s="33"/>
      <c r="E26" s="33"/>
      <c r="F26" s="33"/>
      <c r="G26" s="33"/>
      <c r="H26" s="33"/>
      <c r="I26" s="33"/>
      <c r="J26" s="33"/>
    </row>
    <row r="27" spans="1:10" x14ac:dyDescent="0.25">
      <c r="A27" s="14"/>
      <c r="B27" s="12"/>
      <c r="C27" s="12"/>
      <c r="D27" s="12"/>
      <c r="E27" s="12"/>
      <c r="F27" s="12"/>
    </row>
    <row r="28" spans="1:10" ht="15.75" thickBot="1" x14ac:dyDescent="0.3">
      <c r="A28" s="14"/>
      <c r="B28" s="50" t="s">
        <v>226</v>
      </c>
      <c r="C28" s="18" t="s">
        <v>196</v>
      </c>
      <c r="D28" s="49" t="s">
        <v>227</v>
      </c>
      <c r="E28" s="49"/>
      <c r="F28" s="18"/>
    </row>
    <row r="29" spans="1:10" x14ac:dyDescent="0.25">
      <c r="A29" s="14"/>
      <c r="B29" s="39">
        <v>2014</v>
      </c>
      <c r="C29" s="20" t="s">
        <v>196</v>
      </c>
      <c r="D29" s="20"/>
      <c r="E29" s="35">
        <v>36500</v>
      </c>
      <c r="F29" s="36" t="s">
        <v>196</v>
      </c>
    </row>
    <row r="30" spans="1:10" x14ac:dyDescent="0.25">
      <c r="A30" s="14"/>
      <c r="B30" s="37">
        <v>2015</v>
      </c>
      <c r="C30" s="12" t="s">
        <v>196</v>
      </c>
      <c r="D30" s="12"/>
      <c r="E30" s="44">
        <v>30000</v>
      </c>
      <c r="F30" s="16" t="s">
        <v>196</v>
      </c>
    </row>
    <row r="31" spans="1:10" x14ac:dyDescent="0.25">
      <c r="A31" s="14"/>
      <c r="B31" s="39">
        <v>2016</v>
      </c>
      <c r="C31" s="20" t="s">
        <v>196</v>
      </c>
      <c r="D31" s="20"/>
      <c r="E31" s="35">
        <v>28167</v>
      </c>
      <c r="F31" s="36" t="s">
        <v>196</v>
      </c>
    </row>
    <row r="32" spans="1:10" x14ac:dyDescent="0.25">
      <c r="A32" s="14"/>
      <c r="B32" s="37">
        <v>2017</v>
      </c>
      <c r="C32" s="12" t="s">
        <v>196</v>
      </c>
      <c r="D32" s="12"/>
      <c r="E32" s="44">
        <v>28000</v>
      </c>
      <c r="F32" s="16" t="s">
        <v>196</v>
      </c>
    </row>
    <row r="33" spans="1:6" x14ac:dyDescent="0.25">
      <c r="A33" s="14"/>
      <c r="B33" s="39">
        <v>2018</v>
      </c>
      <c r="C33" s="20" t="s">
        <v>196</v>
      </c>
      <c r="D33" s="20"/>
      <c r="E33" s="35">
        <v>28000</v>
      </c>
      <c r="F33" s="36" t="s">
        <v>196</v>
      </c>
    </row>
    <row r="34" spans="1:6" x14ac:dyDescent="0.25">
      <c r="A34" s="14"/>
      <c r="B34" s="37">
        <v>2019</v>
      </c>
      <c r="C34" s="12" t="s">
        <v>196</v>
      </c>
      <c r="D34" s="12"/>
      <c r="E34" s="44">
        <v>28000</v>
      </c>
      <c r="F34" s="16" t="s">
        <v>196</v>
      </c>
    </row>
    <row r="35" spans="1:6" ht="15.75" thickBot="1" x14ac:dyDescent="0.3">
      <c r="A35" s="14"/>
      <c r="B35" s="39">
        <v>2020</v>
      </c>
      <c r="C35" s="20" t="s">
        <v>196</v>
      </c>
      <c r="D35" s="20"/>
      <c r="E35" s="35">
        <v>11666</v>
      </c>
      <c r="F35" s="36" t="s">
        <v>196</v>
      </c>
    </row>
    <row r="36" spans="1:6" x14ac:dyDescent="0.25">
      <c r="A36" s="14"/>
      <c r="B36" s="41"/>
      <c r="C36" s="41" t="s">
        <v>196</v>
      </c>
      <c r="D36" s="42"/>
      <c r="E36" s="42"/>
      <c r="F36" s="41"/>
    </row>
    <row r="37" spans="1:6" ht="15.75" thickBot="1" x14ac:dyDescent="0.3">
      <c r="A37" s="14"/>
      <c r="B37" s="51"/>
      <c r="C37" s="18" t="s">
        <v>196</v>
      </c>
      <c r="D37" s="12" t="s">
        <v>201</v>
      </c>
      <c r="E37" s="44">
        <v>190333</v>
      </c>
      <c r="F37" s="16" t="s">
        <v>196</v>
      </c>
    </row>
    <row r="38" spans="1:6" ht="15.75" thickTop="1" x14ac:dyDescent="0.25">
      <c r="A38" s="14"/>
      <c r="B38" s="41"/>
      <c r="C38" s="41" t="s">
        <v>196</v>
      </c>
      <c r="D38" s="45"/>
      <c r="E38" s="45"/>
      <c r="F38" s="41"/>
    </row>
  </sheetData>
  <mergeCells count="30">
    <mergeCell ref="B24:J24"/>
    <mergeCell ref="B25:J25"/>
    <mergeCell ref="B26:J26"/>
    <mergeCell ref="J16:J17"/>
    <mergeCell ref="D28:E28"/>
    <mergeCell ref="A1:A2"/>
    <mergeCell ref="B1:J1"/>
    <mergeCell ref="B2:J2"/>
    <mergeCell ref="A3:A23"/>
    <mergeCell ref="B3:J3"/>
    <mergeCell ref="B4:J4"/>
    <mergeCell ref="B5:J5"/>
    <mergeCell ref="A24:A38"/>
    <mergeCell ref="J7:J8"/>
    <mergeCell ref="C15:F15"/>
    <mergeCell ref="G15:J15"/>
    <mergeCell ref="B16:B17"/>
    <mergeCell ref="C16:C17"/>
    <mergeCell ref="D16:E17"/>
    <mergeCell ref="F16:F17"/>
    <mergeCell ref="G16:G17"/>
    <mergeCell ref="H16:I16"/>
    <mergeCell ref="H17:I17"/>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736254</v>
      </c>
      <c r="C3" s="8">
        <v>3468481</v>
      </c>
    </row>
    <row r="4" spans="1:3" ht="30" x14ac:dyDescent="0.25">
      <c r="A4" s="2" t="s">
        <v>30</v>
      </c>
      <c r="B4" s="6">
        <v>6998749</v>
      </c>
      <c r="C4" s="6">
        <v>9590434</v>
      </c>
    </row>
    <row r="5" spans="1:3" ht="30" x14ac:dyDescent="0.25">
      <c r="A5" s="2" t="s">
        <v>31</v>
      </c>
      <c r="B5" s="6">
        <v>13821665</v>
      </c>
      <c r="C5" s="6">
        <v>20909829</v>
      </c>
    </row>
    <row r="6" spans="1:3" x14ac:dyDescent="0.25">
      <c r="A6" s="2" t="s">
        <v>32</v>
      </c>
      <c r="B6" s="6">
        <v>27556668</v>
      </c>
      <c r="C6" s="6">
        <v>33968744</v>
      </c>
    </row>
    <row r="7" spans="1:3" x14ac:dyDescent="0.25">
      <c r="A7" s="2" t="s">
        <v>33</v>
      </c>
      <c r="B7" s="6">
        <v>110854821</v>
      </c>
      <c r="C7" s="6">
        <v>116233943</v>
      </c>
    </row>
    <row r="8" spans="1:3" x14ac:dyDescent="0.25">
      <c r="A8" s="2" t="s">
        <v>34</v>
      </c>
      <c r="B8" s="6">
        <v>405100</v>
      </c>
      <c r="C8" s="6">
        <v>400600</v>
      </c>
    </row>
    <row r="9" spans="1:3" x14ac:dyDescent="0.25">
      <c r="A9" s="2" t="s">
        <v>35</v>
      </c>
      <c r="B9" s="4" t="s">
        <v>5</v>
      </c>
      <c r="C9" s="6">
        <v>196743</v>
      </c>
    </row>
    <row r="10" spans="1:3" ht="30" x14ac:dyDescent="0.25">
      <c r="A10" s="2" t="s">
        <v>36</v>
      </c>
      <c r="B10" s="6">
        <v>151593127</v>
      </c>
      <c r="C10" s="6">
        <v>159120418</v>
      </c>
    </row>
    <row r="11" spans="1:3" x14ac:dyDescent="0.25">
      <c r="A11" s="2" t="s">
        <v>37</v>
      </c>
      <c r="B11" s="6">
        <v>2320779</v>
      </c>
      <c r="C11" s="6">
        <v>2460832</v>
      </c>
    </row>
    <row r="12" spans="1:3" x14ac:dyDescent="0.25">
      <c r="A12" s="2" t="s">
        <v>38</v>
      </c>
      <c r="B12" s="6">
        <v>1758972</v>
      </c>
      <c r="C12" s="6">
        <v>755659</v>
      </c>
    </row>
    <row r="13" spans="1:3" x14ac:dyDescent="0.25">
      <c r="A13" s="2" t="s">
        <v>39</v>
      </c>
      <c r="B13" s="6">
        <v>836440</v>
      </c>
      <c r="C13" s="6">
        <v>861412</v>
      </c>
    </row>
    <row r="14" spans="1:3" x14ac:dyDescent="0.25">
      <c r="A14" s="2" t="s">
        <v>40</v>
      </c>
      <c r="B14" s="6">
        <v>11816607</v>
      </c>
      <c r="C14" s="6">
        <v>11622667</v>
      </c>
    </row>
    <row r="15" spans="1:3" x14ac:dyDescent="0.25">
      <c r="A15" s="2" t="s">
        <v>41</v>
      </c>
      <c r="B15" s="6">
        <v>2003365</v>
      </c>
      <c r="C15" s="6">
        <v>854922</v>
      </c>
    </row>
    <row r="16" spans="1:3" x14ac:dyDescent="0.25">
      <c r="A16" s="2" t="s">
        <v>42</v>
      </c>
      <c r="B16" s="6">
        <v>367438</v>
      </c>
      <c r="C16" s="6">
        <v>1222027</v>
      </c>
    </row>
    <row r="17" spans="1:3" x14ac:dyDescent="0.25">
      <c r="A17" s="2" t="s">
        <v>43</v>
      </c>
      <c r="B17" s="6">
        <v>2854765</v>
      </c>
      <c r="C17" s="6">
        <v>2876765</v>
      </c>
    </row>
    <row r="18" spans="1:3" x14ac:dyDescent="0.25">
      <c r="A18" s="2" t="s">
        <v>44</v>
      </c>
      <c r="B18" s="6">
        <v>1370913</v>
      </c>
      <c r="C18" s="6">
        <v>1387419</v>
      </c>
    </row>
    <row r="19" spans="1:3" x14ac:dyDescent="0.25">
      <c r="A19" s="2" t="s">
        <v>45</v>
      </c>
      <c r="B19" s="6">
        <v>313738995</v>
      </c>
      <c r="C19" s="6">
        <v>331962151</v>
      </c>
    </row>
    <row r="20" spans="1:3" x14ac:dyDescent="0.25">
      <c r="A20" s="3" t="s">
        <v>46</v>
      </c>
      <c r="B20" s="4" t="s">
        <v>5</v>
      </c>
      <c r="C20" s="4" t="s">
        <v>5</v>
      </c>
    </row>
    <row r="21" spans="1:3" x14ac:dyDescent="0.25">
      <c r="A21" s="2" t="s">
        <v>47</v>
      </c>
      <c r="B21" s="6">
        <v>16391063</v>
      </c>
      <c r="C21" s="6">
        <v>11546214</v>
      </c>
    </row>
    <row r="22" spans="1:3" x14ac:dyDescent="0.25">
      <c r="A22" s="2" t="s">
        <v>48</v>
      </c>
      <c r="B22" s="6">
        <v>230368248</v>
      </c>
      <c r="C22" s="6">
        <v>248570661</v>
      </c>
    </row>
    <row r="23" spans="1:3" x14ac:dyDescent="0.25">
      <c r="A23" s="2" t="s">
        <v>49</v>
      </c>
      <c r="B23" s="6">
        <v>246759311</v>
      </c>
      <c r="C23" s="6">
        <v>260116875</v>
      </c>
    </row>
    <row r="24" spans="1:3" ht="30" x14ac:dyDescent="0.25">
      <c r="A24" s="2" t="s">
        <v>50</v>
      </c>
      <c r="B24" s="6">
        <v>397078</v>
      </c>
      <c r="C24" s="6">
        <v>769000</v>
      </c>
    </row>
    <row r="25" spans="1:3" x14ac:dyDescent="0.25">
      <c r="A25" s="2" t="s">
        <v>51</v>
      </c>
      <c r="B25" s="6">
        <v>1524611</v>
      </c>
      <c r="C25" s="6">
        <v>3640665</v>
      </c>
    </row>
    <row r="26" spans="1:3" x14ac:dyDescent="0.25">
      <c r="A26" s="2" t="s">
        <v>52</v>
      </c>
      <c r="B26" s="6">
        <v>248681000</v>
      </c>
      <c r="C26" s="6">
        <v>264526540</v>
      </c>
    </row>
    <row r="27" spans="1:3" x14ac:dyDescent="0.25">
      <c r="A27" s="2" t="s">
        <v>53</v>
      </c>
      <c r="B27" s="4" t="s">
        <v>54</v>
      </c>
      <c r="C27" s="4" t="s">
        <v>54</v>
      </c>
    </row>
    <row r="28" spans="1:3" x14ac:dyDescent="0.25">
      <c r="A28" s="3" t="s">
        <v>55</v>
      </c>
      <c r="B28" s="4" t="s">
        <v>5</v>
      </c>
      <c r="C28" s="4" t="s">
        <v>5</v>
      </c>
    </row>
    <row r="29" spans="1:3" ht="60" x14ac:dyDescent="0.25">
      <c r="A29" s="2" t="s">
        <v>56</v>
      </c>
      <c r="B29" s="6">
        <v>37030</v>
      </c>
      <c r="C29" s="6">
        <v>37030</v>
      </c>
    </row>
    <row r="30" spans="1:3" x14ac:dyDescent="0.25">
      <c r="A30" s="2" t="s">
        <v>57</v>
      </c>
      <c r="B30" s="6">
        <v>35554350</v>
      </c>
      <c r="C30" s="6">
        <v>35554350</v>
      </c>
    </row>
    <row r="31" spans="1:3" x14ac:dyDescent="0.25">
      <c r="A31" s="2" t="s">
        <v>58</v>
      </c>
      <c r="B31" s="6">
        <v>33779052</v>
      </c>
      <c r="C31" s="6">
        <v>34261764</v>
      </c>
    </row>
    <row r="32" spans="1:3" x14ac:dyDescent="0.25">
      <c r="A32" s="2" t="s">
        <v>59</v>
      </c>
      <c r="B32" s="6">
        <v>-2814280</v>
      </c>
      <c r="C32" s="6">
        <v>-2814280</v>
      </c>
    </row>
    <row r="33" spans="1:3" ht="30" x14ac:dyDescent="0.25">
      <c r="A33" s="2" t="s">
        <v>60</v>
      </c>
      <c r="B33" s="6">
        <v>-1498157</v>
      </c>
      <c r="C33" s="6">
        <v>396747</v>
      </c>
    </row>
    <row r="34" spans="1:3" x14ac:dyDescent="0.25">
      <c r="A34" s="2" t="s">
        <v>61</v>
      </c>
      <c r="B34" s="6">
        <v>65057995</v>
      </c>
      <c r="C34" s="6">
        <v>67435611</v>
      </c>
    </row>
    <row r="35" spans="1:3" ht="30" x14ac:dyDescent="0.25">
      <c r="A35" s="2" t="s">
        <v>62</v>
      </c>
      <c r="B35" s="8">
        <v>313738995</v>
      </c>
      <c r="C35" s="8">
        <v>331962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19.5703125" customWidth="1"/>
    <col min="6" max="7" width="3.28515625" customWidth="1"/>
    <col min="8" max="8" width="3.42578125" customWidth="1"/>
    <col min="9" max="9" width="19.5703125" customWidth="1"/>
    <col min="10" max="11" width="3.28515625" customWidth="1"/>
    <col min="12" max="12" width="3.42578125" customWidth="1"/>
    <col min="13" max="13" width="17.28515625" customWidth="1"/>
    <col min="14" max="15" width="3.28515625" customWidth="1"/>
    <col min="16" max="16" width="3.42578125" customWidth="1"/>
    <col min="17" max="17" width="19.5703125" customWidth="1"/>
    <col min="18" max="19" width="3.28515625" customWidth="1"/>
    <col min="20" max="20" width="3.42578125" customWidth="1"/>
    <col min="21" max="21" width="16" customWidth="1"/>
    <col min="22" max="23" width="3.28515625" customWidth="1"/>
    <col min="24" max="24" width="3.42578125" customWidth="1"/>
    <col min="25" max="25" width="17.7109375" customWidth="1"/>
    <col min="26" max="26" width="3.28515625" customWidth="1"/>
  </cols>
  <sheetData>
    <row r="1" spans="1:26"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55</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4"/>
      <c r="B4" s="32" t="s">
        <v>230</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12"/>
      <c r="C6" s="12"/>
      <c r="D6" s="12"/>
      <c r="E6" s="12"/>
      <c r="F6" s="12"/>
      <c r="G6" s="12"/>
      <c r="H6" s="12"/>
      <c r="I6" s="12"/>
      <c r="J6" s="12"/>
      <c r="K6" s="12"/>
      <c r="L6" s="12"/>
      <c r="M6" s="12"/>
      <c r="N6" s="12"/>
      <c r="O6" s="12"/>
      <c r="P6" s="12"/>
      <c r="Q6" s="12"/>
      <c r="R6" s="12"/>
    </row>
    <row r="7" spans="1:26" x14ac:dyDescent="0.25">
      <c r="A7" s="14"/>
      <c r="B7" s="18"/>
      <c r="C7" s="18" t="s">
        <v>196</v>
      </c>
      <c r="D7" s="27"/>
      <c r="E7" s="27"/>
      <c r="F7" s="18"/>
      <c r="G7" s="18" t="s">
        <v>196</v>
      </c>
      <c r="H7" s="48" t="s">
        <v>231</v>
      </c>
      <c r="I7" s="48"/>
      <c r="J7" s="18"/>
      <c r="K7" s="18" t="s">
        <v>196</v>
      </c>
      <c r="L7" s="48" t="s">
        <v>231</v>
      </c>
      <c r="M7" s="48"/>
      <c r="N7" s="18"/>
      <c r="O7" s="18" t="s">
        <v>196</v>
      </c>
      <c r="P7" s="27"/>
      <c r="Q7" s="27"/>
      <c r="R7" s="18"/>
    </row>
    <row r="8" spans="1:26" x14ac:dyDescent="0.25">
      <c r="A8" s="14"/>
      <c r="B8" s="18"/>
      <c r="C8" s="18" t="s">
        <v>196</v>
      </c>
      <c r="D8" s="48" t="s">
        <v>232</v>
      </c>
      <c r="E8" s="48"/>
      <c r="F8" s="18"/>
      <c r="G8" s="18" t="s">
        <v>196</v>
      </c>
      <c r="H8" s="48" t="s">
        <v>233</v>
      </c>
      <c r="I8" s="48"/>
      <c r="J8" s="18"/>
      <c r="K8" s="18" t="s">
        <v>196</v>
      </c>
      <c r="L8" s="48" t="s">
        <v>233</v>
      </c>
      <c r="M8" s="48"/>
      <c r="N8" s="18"/>
      <c r="O8" s="18" t="s">
        <v>196</v>
      </c>
      <c r="P8" s="48" t="s">
        <v>234</v>
      </c>
      <c r="Q8" s="48"/>
      <c r="R8" s="18"/>
    </row>
    <row r="9" spans="1:26" ht="15.75" thickBot="1" x14ac:dyDescent="0.3">
      <c r="A9" s="14"/>
      <c r="B9" s="52" t="s">
        <v>235</v>
      </c>
      <c r="C9" s="18" t="s">
        <v>196</v>
      </c>
      <c r="D9" s="49" t="s">
        <v>236</v>
      </c>
      <c r="E9" s="49"/>
      <c r="F9" s="18"/>
      <c r="G9" s="18" t="s">
        <v>196</v>
      </c>
      <c r="H9" s="49" t="s">
        <v>237</v>
      </c>
      <c r="I9" s="49"/>
      <c r="J9" s="18"/>
      <c r="K9" s="18" t="s">
        <v>196</v>
      </c>
      <c r="L9" s="49" t="s">
        <v>238</v>
      </c>
      <c r="M9" s="49"/>
      <c r="N9" s="18"/>
      <c r="O9" s="18" t="s">
        <v>196</v>
      </c>
      <c r="P9" s="49" t="s">
        <v>239</v>
      </c>
      <c r="Q9" s="49"/>
      <c r="R9" s="18"/>
    </row>
    <row r="10" spans="1:26" x14ac:dyDescent="0.25">
      <c r="A10" s="14"/>
      <c r="B10" s="19" t="s">
        <v>240</v>
      </c>
      <c r="C10" s="20" t="s">
        <v>196</v>
      </c>
      <c r="D10" s="21" t="s">
        <v>201</v>
      </c>
      <c r="E10" s="46">
        <v>25055869</v>
      </c>
      <c r="F10" s="23" t="s">
        <v>196</v>
      </c>
      <c r="G10" s="20" t="s">
        <v>196</v>
      </c>
      <c r="H10" s="21" t="s">
        <v>201</v>
      </c>
      <c r="I10" s="46">
        <v>36762</v>
      </c>
      <c r="J10" s="23" t="s">
        <v>196</v>
      </c>
      <c r="K10" s="20" t="s">
        <v>196</v>
      </c>
      <c r="L10" s="21" t="s">
        <v>201</v>
      </c>
      <c r="M10" s="46">
        <v>1317608</v>
      </c>
      <c r="N10" s="23" t="s">
        <v>196</v>
      </c>
      <c r="O10" s="20" t="s">
        <v>196</v>
      </c>
      <c r="P10" s="21" t="s">
        <v>201</v>
      </c>
      <c r="Q10" s="46">
        <v>23775023</v>
      </c>
      <c r="R10" s="23" t="s">
        <v>196</v>
      </c>
    </row>
    <row r="11" spans="1:26" ht="15.75" thickBot="1" x14ac:dyDescent="0.3">
      <c r="A11" s="14"/>
      <c r="B11" s="24" t="s">
        <v>241</v>
      </c>
      <c r="C11" s="12" t="s">
        <v>196</v>
      </c>
      <c r="D11" s="10"/>
      <c r="E11" s="25">
        <v>88179774</v>
      </c>
      <c r="F11" s="26" t="s">
        <v>196</v>
      </c>
      <c r="G11" s="12" t="s">
        <v>196</v>
      </c>
      <c r="H11" s="10"/>
      <c r="I11" s="25">
        <v>603034</v>
      </c>
      <c r="J11" s="26" t="s">
        <v>196</v>
      </c>
      <c r="K11" s="12" t="s">
        <v>196</v>
      </c>
      <c r="L11" s="10"/>
      <c r="M11" s="25">
        <v>1712459</v>
      </c>
      <c r="N11" s="26" t="s">
        <v>196</v>
      </c>
      <c r="O11" s="12" t="s">
        <v>196</v>
      </c>
      <c r="P11" s="10"/>
      <c r="Q11" s="25">
        <v>87070349</v>
      </c>
      <c r="R11" s="26" t="s">
        <v>196</v>
      </c>
    </row>
    <row r="12" spans="1:26" x14ac:dyDescent="0.25">
      <c r="A12" s="14"/>
      <c r="B12" s="41"/>
      <c r="C12" s="41" t="s">
        <v>196</v>
      </c>
      <c r="D12" s="42"/>
      <c r="E12" s="42"/>
      <c r="F12" s="41"/>
      <c r="G12" s="41" t="s">
        <v>196</v>
      </c>
      <c r="H12" s="42"/>
      <c r="I12" s="42"/>
      <c r="J12" s="41"/>
      <c r="K12" s="41" t="s">
        <v>196</v>
      </c>
      <c r="L12" s="42"/>
      <c r="M12" s="42"/>
      <c r="N12" s="41"/>
      <c r="O12" s="41" t="s">
        <v>196</v>
      </c>
      <c r="P12" s="42"/>
      <c r="Q12" s="42"/>
      <c r="R12" s="41"/>
    </row>
    <row r="13" spans="1:26" x14ac:dyDescent="0.25">
      <c r="A13" s="14"/>
      <c r="B13" s="53"/>
      <c r="C13" s="54" t="s">
        <v>196</v>
      </c>
      <c r="D13" s="21"/>
      <c r="E13" s="46">
        <v>113235643</v>
      </c>
      <c r="F13" s="23" t="s">
        <v>196</v>
      </c>
      <c r="G13" s="54" t="s">
        <v>196</v>
      </c>
      <c r="H13" s="21"/>
      <c r="I13" s="46">
        <v>639796</v>
      </c>
      <c r="J13" s="23" t="s">
        <v>196</v>
      </c>
      <c r="K13" s="54" t="s">
        <v>196</v>
      </c>
      <c r="L13" s="21"/>
      <c r="M13" s="46">
        <v>3030067</v>
      </c>
      <c r="N13" s="23" t="s">
        <v>196</v>
      </c>
      <c r="O13" s="54" t="s">
        <v>196</v>
      </c>
      <c r="P13" s="21"/>
      <c r="Q13" s="46">
        <v>110845372</v>
      </c>
      <c r="R13" s="23" t="s">
        <v>196</v>
      </c>
    </row>
    <row r="14" spans="1:26" ht="15.75" thickBot="1" x14ac:dyDescent="0.3">
      <c r="A14" s="14"/>
      <c r="B14" s="24" t="s">
        <v>242</v>
      </c>
      <c r="C14" s="18" t="s">
        <v>196</v>
      </c>
      <c r="D14" s="10"/>
      <c r="E14" s="25">
        <v>6681</v>
      </c>
      <c r="F14" s="26" t="s">
        <v>196</v>
      </c>
      <c r="G14" s="18" t="s">
        <v>196</v>
      </c>
      <c r="H14" s="10"/>
      <c r="I14" s="25">
        <v>2768</v>
      </c>
      <c r="J14" s="26" t="s">
        <v>196</v>
      </c>
      <c r="K14" s="18" t="s">
        <v>196</v>
      </c>
      <c r="L14" s="10"/>
      <c r="M14" s="47" t="s">
        <v>218</v>
      </c>
      <c r="N14" s="26" t="s">
        <v>196</v>
      </c>
      <c r="O14" s="18" t="s">
        <v>196</v>
      </c>
      <c r="P14" s="10"/>
      <c r="Q14" s="25">
        <v>9449</v>
      </c>
      <c r="R14" s="26" t="s">
        <v>196</v>
      </c>
    </row>
    <row r="15" spans="1:26" x14ac:dyDescent="0.25">
      <c r="A15" s="14"/>
      <c r="B15" s="41"/>
      <c r="C15" s="41" t="s">
        <v>196</v>
      </c>
      <c r="D15" s="42"/>
      <c r="E15" s="42"/>
      <c r="F15" s="41"/>
      <c r="G15" s="41" t="s">
        <v>196</v>
      </c>
      <c r="H15" s="42"/>
      <c r="I15" s="42"/>
      <c r="J15" s="41"/>
      <c r="K15" s="41" t="s">
        <v>196</v>
      </c>
      <c r="L15" s="42"/>
      <c r="M15" s="42"/>
      <c r="N15" s="41"/>
      <c r="O15" s="41" t="s">
        <v>196</v>
      </c>
      <c r="P15" s="42"/>
      <c r="Q15" s="42"/>
      <c r="R15" s="41"/>
    </row>
    <row r="16" spans="1:26" ht="15.75" thickBot="1" x14ac:dyDescent="0.3">
      <c r="A16" s="14"/>
      <c r="B16" s="53"/>
      <c r="C16" s="54" t="s">
        <v>196</v>
      </c>
      <c r="D16" s="21" t="s">
        <v>201</v>
      </c>
      <c r="E16" s="46">
        <v>113242324</v>
      </c>
      <c r="F16" s="23" t="s">
        <v>196</v>
      </c>
      <c r="G16" s="54" t="s">
        <v>196</v>
      </c>
      <c r="H16" s="21" t="s">
        <v>201</v>
      </c>
      <c r="I16" s="46">
        <v>642564</v>
      </c>
      <c r="J16" s="23" t="s">
        <v>196</v>
      </c>
      <c r="K16" s="54" t="s">
        <v>196</v>
      </c>
      <c r="L16" s="21" t="s">
        <v>201</v>
      </c>
      <c r="M16" s="46">
        <v>3030067</v>
      </c>
      <c r="N16" s="23" t="s">
        <v>196</v>
      </c>
      <c r="O16" s="54" t="s">
        <v>196</v>
      </c>
      <c r="P16" s="21" t="s">
        <v>201</v>
      </c>
      <c r="Q16" s="46">
        <v>110854821</v>
      </c>
      <c r="R16" s="23" t="s">
        <v>196</v>
      </c>
    </row>
    <row r="17" spans="1:26" ht="15.75" thickTop="1" x14ac:dyDescent="0.25">
      <c r="A17" s="14"/>
      <c r="B17" s="41"/>
      <c r="C17" s="41" t="s">
        <v>196</v>
      </c>
      <c r="D17" s="45"/>
      <c r="E17" s="45"/>
      <c r="F17" s="41"/>
      <c r="G17" s="41" t="s">
        <v>196</v>
      </c>
      <c r="H17" s="45"/>
      <c r="I17" s="45"/>
      <c r="J17" s="41"/>
      <c r="K17" s="41" t="s">
        <v>196</v>
      </c>
      <c r="L17" s="45"/>
      <c r="M17" s="45"/>
      <c r="N17" s="41"/>
      <c r="O17" s="41" t="s">
        <v>196</v>
      </c>
      <c r="P17" s="45"/>
      <c r="Q17" s="45"/>
      <c r="R17" s="41"/>
    </row>
    <row r="18" spans="1:26" x14ac:dyDescent="0.25">
      <c r="A18" s="14"/>
      <c r="B18" s="55">
        <v>41364</v>
      </c>
      <c r="C18" s="18" t="s">
        <v>196</v>
      </c>
      <c r="D18" s="12"/>
      <c r="E18" s="12"/>
      <c r="F18" s="12"/>
      <c r="G18" s="18" t="s">
        <v>196</v>
      </c>
      <c r="H18" s="12"/>
      <c r="I18" s="12"/>
      <c r="J18" s="12"/>
      <c r="K18" s="18" t="s">
        <v>196</v>
      </c>
      <c r="L18" s="12"/>
      <c r="M18" s="12"/>
      <c r="N18" s="12"/>
      <c r="O18" s="18" t="s">
        <v>196</v>
      </c>
      <c r="P18" s="12"/>
      <c r="Q18" s="12"/>
      <c r="R18" s="12"/>
    </row>
    <row r="19" spans="1:26" x14ac:dyDescent="0.25">
      <c r="A19" s="14"/>
      <c r="B19" s="19" t="s">
        <v>240</v>
      </c>
      <c r="C19" s="54" t="s">
        <v>196</v>
      </c>
      <c r="D19" s="20" t="s">
        <v>201</v>
      </c>
      <c r="E19" s="35">
        <v>27075038</v>
      </c>
      <c r="F19" s="36" t="s">
        <v>196</v>
      </c>
      <c r="G19" s="54" t="s">
        <v>196</v>
      </c>
      <c r="H19" s="20" t="s">
        <v>201</v>
      </c>
      <c r="I19" s="35">
        <v>66149</v>
      </c>
      <c r="J19" s="36" t="s">
        <v>196</v>
      </c>
      <c r="K19" s="54" t="s">
        <v>196</v>
      </c>
      <c r="L19" s="20" t="s">
        <v>201</v>
      </c>
      <c r="M19" s="35">
        <v>111939</v>
      </c>
      <c r="N19" s="36" t="s">
        <v>196</v>
      </c>
      <c r="O19" s="54" t="s">
        <v>196</v>
      </c>
      <c r="P19" s="20" t="s">
        <v>201</v>
      </c>
      <c r="Q19" s="35">
        <v>27029248</v>
      </c>
      <c r="R19" s="36" t="s">
        <v>196</v>
      </c>
    </row>
    <row r="20" spans="1:26" ht="15.75" thickBot="1" x14ac:dyDescent="0.3">
      <c r="A20" s="14"/>
      <c r="B20" s="24" t="s">
        <v>241</v>
      </c>
      <c r="C20" s="18" t="s">
        <v>196</v>
      </c>
      <c r="D20" s="12"/>
      <c r="E20" s="44">
        <v>88496379</v>
      </c>
      <c r="F20" s="16" t="s">
        <v>196</v>
      </c>
      <c r="G20" s="18" t="s">
        <v>196</v>
      </c>
      <c r="H20" s="12"/>
      <c r="I20" s="44">
        <v>1015105</v>
      </c>
      <c r="J20" s="16" t="s">
        <v>196</v>
      </c>
      <c r="K20" s="18" t="s">
        <v>196</v>
      </c>
      <c r="L20" s="12"/>
      <c r="M20" s="44">
        <v>311549</v>
      </c>
      <c r="N20" s="16" t="s">
        <v>196</v>
      </c>
      <c r="O20" s="18" t="s">
        <v>196</v>
      </c>
      <c r="P20" s="12"/>
      <c r="Q20" s="44">
        <v>89199935</v>
      </c>
      <c r="R20" s="16" t="s">
        <v>196</v>
      </c>
    </row>
    <row r="21" spans="1:26" x14ac:dyDescent="0.25">
      <c r="A21" s="14"/>
      <c r="B21" s="41"/>
      <c r="C21" s="41" t="s">
        <v>196</v>
      </c>
      <c r="D21" s="42"/>
      <c r="E21" s="42"/>
      <c r="F21" s="41"/>
      <c r="G21" s="41" t="s">
        <v>196</v>
      </c>
      <c r="H21" s="42"/>
      <c r="I21" s="42"/>
      <c r="J21" s="41"/>
      <c r="K21" s="41" t="s">
        <v>196</v>
      </c>
      <c r="L21" s="42"/>
      <c r="M21" s="42"/>
      <c r="N21" s="41"/>
      <c r="O21" s="41" t="s">
        <v>196</v>
      </c>
      <c r="P21" s="42"/>
      <c r="Q21" s="42"/>
      <c r="R21" s="41"/>
    </row>
    <row r="22" spans="1:26" x14ac:dyDescent="0.25">
      <c r="A22" s="14"/>
      <c r="B22" s="53"/>
      <c r="C22" s="54" t="s">
        <v>196</v>
      </c>
      <c r="D22" s="20"/>
      <c r="E22" s="35">
        <v>115571417</v>
      </c>
      <c r="F22" s="36" t="s">
        <v>196</v>
      </c>
      <c r="G22" s="54" t="s">
        <v>196</v>
      </c>
      <c r="H22" s="20"/>
      <c r="I22" s="35">
        <v>1081254</v>
      </c>
      <c r="J22" s="36" t="s">
        <v>196</v>
      </c>
      <c r="K22" s="54" t="s">
        <v>196</v>
      </c>
      <c r="L22" s="20"/>
      <c r="M22" s="35">
        <v>423488</v>
      </c>
      <c r="N22" s="36" t="s">
        <v>196</v>
      </c>
      <c r="O22" s="54" t="s">
        <v>196</v>
      </c>
      <c r="P22" s="20"/>
      <c r="Q22" s="35">
        <v>116229183</v>
      </c>
      <c r="R22" s="36" t="s">
        <v>196</v>
      </c>
    </row>
    <row r="23" spans="1:26" ht="15.75" thickBot="1" x14ac:dyDescent="0.3">
      <c r="A23" s="14"/>
      <c r="B23" s="24" t="s">
        <v>242</v>
      </c>
      <c r="C23" s="18" t="s">
        <v>196</v>
      </c>
      <c r="D23" s="12"/>
      <c r="E23" s="44">
        <v>6681</v>
      </c>
      <c r="F23" s="16" t="s">
        <v>196</v>
      </c>
      <c r="G23" s="18" t="s">
        <v>196</v>
      </c>
      <c r="H23" s="12"/>
      <c r="I23" s="38" t="s">
        <v>218</v>
      </c>
      <c r="J23" s="16" t="s">
        <v>196</v>
      </c>
      <c r="K23" s="18" t="s">
        <v>196</v>
      </c>
      <c r="L23" s="12"/>
      <c r="M23" s="44">
        <v>1921</v>
      </c>
      <c r="N23" s="16" t="s">
        <v>196</v>
      </c>
      <c r="O23" s="18" t="s">
        <v>196</v>
      </c>
      <c r="P23" s="12"/>
      <c r="Q23" s="44">
        <v>4760</v>
      </c>
      <c r="R23" s="16" t="s">
        <v>196</v>
      </c>
    </row>
    <row r="24" spans="1:26" x14ac:dyDescent="0.25">
      <c r="A24" s="14"/>
      <c r="B24" s="41"/>
      <c r="C24" s="41" t="s">
        <v>196</v>
      </c>
      <c r="D24" s="42"/>
      <c r="E24" s="42"/>
      <c r="F24" s="41"/>
      <c r="G24" s="41" t="s">
        <v>196</v>
      </c>
      <c r="H24" s="42"/>
      <c r="I24" s="42"/>
      <c r="J24" s="41"/>
      <c r="K24" s="41" t="s">
        <v>196</v>
      </c>
      <c r="L24" s="42"/>
      <c r="M24" s="42"/>
      <c r="N24" s="41"/>
      <c r="O24" s="41" t="s">
        <v>196</v>
      </c>
      <c r="P24" s="42"/>
      <c r="Q24" s="42"/>
      <c r="R24" s="41"/>
    </row>
    <row r="25" spans="1:26" ht="15.75" thickBot="1" x14ac:dyDescent="0.3">
      <c r="A25" s="14"/>
      <c r="B25" s="53"/>
      <c r="C25" s="54" t="s">
        <v>196</v>
      </c>
      <c r="D25" s="20" t="s">
        <v>201</v>
      </c>
      <c r="E25" s="35">
        <v>115578098</v>
      </c>
      <c r="F25" s="36" t="s">
        <v>196</v>
      </c>
      <c r="G25" s="54" t="s">
        <v>196</v>
      </c>
      <c r="H25" s="20" t="s">
        <v>201</v>
      </c>
      <c r="I25" s="35">
        <v>1081254</v>
      </c>
      <c r="J25" s="36" t="s">
        <v>196</v>
      </c>
      <c r="K25" s="54" t="s">
        <v>196</v>
      </c>
      <c r="L25" s="20" t="s">
        <v>201</v>
      </c>
      <c r="M25" s="35">
        <v>425409</v>
      </c>
      <c r="N25" s="36" t="s">
        <v>196</v>
      </c>
      <c r="O25" s="54" t="s">
        <v>196</v>
      </c>
      <c r="P25" s="20" t="s">
        <v>201</v>
      </c>
      <c r="Q25" s="35">
        <v>116233943</v>
      </c>
      <c r="R25" s="36" t="s">
        <v>196</v>
      </c>
    </row>
    <row r="26" spans="1:26" ht="15.75" thickTop="1" x14ac:dyDescent="0.25">
      <c r="A26" s="14"/>
      <c r="B26" s="41"/>
      <c r="C26" s="41" t="s">
        <v>196</v>
      </c>
      <c r="D26" s="45"/>
      <c r="E26" s="45"/>
      <c r="F26" s="41"/>
      <c r="G26" s="41" t="s">
        <v>196</v>
      </c>
      <c r="H26" s="45"/>
      <c r="I26" s="45"/>
      <c r="J26" s="41"/>
      <c r="K26" s="41" t="s">
        <v>196</v>
      </c>
      <c r="L26" s="45"/>
      <c r="M26" s="45"/>
      <c r="N26" s="41"/>
      <c r="O26" s="41" t="s">
        <v>196</v>
      </c>
      <c r="P26" s="45"/>
      <c r="Q26" s="45"/>
      <c r="R26" s="41"/>
    </row>
    <row r="27" spans="1:26" ht="15" customHeight="1" x14ac:dyDescent="0.25">
      <c r="A27" s="14" t="s">
        <v>456</v>
      </c>
      <c r="B27" s="30" t="s">
        <v>5</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4"/>
      <c r="B28" s="32" t="s">
        <v>246</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75" x14ac:dyDescent="0.25">
      <c r="A29" s="14"/>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4"/>
      <c r="B30" s="12"/>
      <c r="C30" s="12"/>
      <c r="D30" s="12"/>
      <c r="E30" s="12"/>
      <c r="F30" s="12"/>
      <c r="G30" s="12"/>
      <c r="H30" s="12"/>
      <c r="I30" s="12"/>
      <c r="J30" s="12"/>
      <c r="K30" s="12"/>
      <c r="L30" s="12"/>
      <c r="M30" s="12"/>
      <c r="N30" s="12"/>
      <c r="O30" s="12"/>
      <c r="P30" s="12"/>
      <c r="Q30" s="12"/>
      <c r="R30" s="12"/>
    </row>
    <row r="31" spans="1:26" ht="15.75" thickBot="1" x14ac:dyDescent="0.3">
      <c r="A31" s="14"/>
      <c r="B31" s="18"/>
      <c r="C31" s="18" t="s">
        <v>196</v>
      </c>
      <c r="D31" s="29" t="s">
        <v>247</v>
      </c>
      <c r="E31" s="29"/>
      <c r="F31" s="29"/>
      <c r="G31" s="29"/>
      <c r="H31" s="29"/>
      <c r="I31" s="29"/>
      <c r="J31" s="29"/>
      <c r="K31" s="29"/>
      <c r="L31" s="29"/>
      <c r="M31" s="29"/>
      <c r="N31" s="29"/>
      <c r="O31" s="29"/>
      <c r="P31" s="29"/>
      <c r="Q31" s="29"/>
      <c r="R31" s="18"/>
    </row>
    <row r="32" spans="1:26" ht="15.75" thickBot="1" x14ac:dyDescent="0.3">
      <c r="A32" s="14"/>
      <c r="B32" s="18"/>
      <c r="C32" s="18" t="s">
        <v>196</v>
      </c>
      <c r="D32" s="56" t="s">
        <v>235</v>
      </c>
      <c r="E32" s="56"/>
      <c r="F32" s="56"/>
      <c r="G32" s="56"/>
      <c r="H32" s="56"/>
      <c r="I32" s="56"/>
      <c r="J32" s="18"/>
      <c r="K32" s="18" t="s">
        <v>196</v>
      </c>
      <c r="L32" s="57" t="s">
        <v>248</v>
      </c>
      <c r="M32" s="57"/>
      <c r="N32" s="57"/>
      <c r="O32" s="57"/>
      <c r="P32" s="57"/>
      <c r="Q32" s="57"/>
      <c r="R32" s="18"/>
    </row>
    <row r="33" spans="1:26" x14ac:dyDescent="0.25">
      <c r="A33" s="14"/>
      <c r="B33" s="18"/>
      <c r="C33" s="18" t="s">
        <v>196</v>
      </c>
      <c r="D33" s="58" t="s">
        <v>232</v>
      </c>
      <c r="E33" s="58"/>
      <c r="F33" s="18"/>
      <c r="G33" s="18" t="s">
        <v>196</v>
      </c>
      <c r="H33" s="58" t="s">
        <v>234</v>
      </c>
      <c r="I33" s="58"/>
      <c r="J33" s="18"/>
      <c r="K33" s="18" t="s">
        <v>196</v>
      </c>
      <c r="L33" s="58" t="s">
        <v>232</v>
      </c>
      <c r="M33" s="58"/>
      <c r="N33" s="18"/>
      <c r="O33" s="18" t="s">
        <v>196</v>
      </c>
      <c r="P33" s="58" t="s">
        <v>234</v>
      </c>
      <c r="Q33" s="58"/>
      <c r="R33" s="18"/>
    </row>
    <row r="34" spans="1:26" ht="15.75" thickBot="1" x14ac:dyDescent="0.3">
      <c r="A34" s="14"/>
      <c r="B34" s="18"/>
      <c r="C34" s="18" t="s">
        <v>196</v>
      </c>
      <c r="D34" s="49" t="s">
        <v>236</v>
      </c>
      <c r="E34" s="49"/>
      <c r="F34" s="18"/>
      <c r="G34" s="18" t="s">
        <v>196</v>
      </c>
      <c r="H34" s="49" t="s">
        <v>239</v>
      </c>
      <c r="I34" s="49"/>
      <c r="J34" s="18"/>
      <c r="K34" s="18" t="s">
        <v>196</v>
      </c>
      <c r="L34" s="49" t="s">
        <v>236</v>
      </c>
      <c r="M34" s="49"/>
      <c r="N34" s="18"/>
      <c r="O34" s="18" t="s">
        <v>196</v>
      </c>
      <c r="P34" s="49" t="s">
        <v>239</v>
      </c>
      <c r="Q34" s="49"/>
      <c r="R34" s="18"/>
    </row>
    <row r="35" spans="1:26" x14ac:dyDescent="0.25">
      <c r="A35" s="14"/>
      <c r="B35" s="19" t="s">
        <v>249</v>
      </c>
      <c r="C35" s="20" t="s">
        <v>196</v>
      </c>
      <c r="D35" s="20"/>
      <c r="E35" s="20"/>
      <c r="F35" s="20"/>
      <c r="G35" s="20" t="s">
        <v>196</v>
      </c>
      <c r="H35" s="20"/>
      <c r="I35" s="20"/>
      <c r="J35" s="20"/>
      <c r="K35" s="20" t="s">
        <v>196</v>
      </c>
      <c r="L35" s="20"/>
      <c r="M35" s="20"/>
      <c r="N35" s="20"/>
      <c r="O35" s="20" t="s">
        <v>196</v>
      </c>
      <c r="P35" s="20"/>
      <c r="Q35" s="20"/>
      <c r="R35" s="20"/>
    </row>
    <row r="36" spans="1:26" x14ac:dyDescent="0.25">
      <c r="A36" s="14"/>
      <c r="B36" s="37" t="s">
        <v>250</v>
      </c>
      <c r="C36" s="12" t="s">
        <v>196</v>
      </c>
      <c r="D36" s="10" t="s">
        <v>201</v>
      </c>
      <c r="E36" s="25">
        <v>499983</v>
      </c>
      <c r="F36" s="26" t="s">
        <v>196</v>
      </c>
      <c r="G36" s="12" t="s">
        <v>196</v>
      </c>
      <c r="H36" s="10" t="s">
        <v>201</v>
      </c>
      <c r="I36" s="25">
        <v>505183</v>
      </c>
      <c r="J36" s="26" t="s">
        <v>196</v>
      </c>
      <c r="K36" s="12" t="s">
        <v>196</v>
      </c>
      <c r="L36" s="12" t="s">
        <v>201</v>
      </c>
      <c r="M36" s="44">
        <v>1505451</v>
      </c>
      <c r="N36" s="16" t="s">
        <v>196</v>
      </c>
      <c r="O36" s="12" t="s">
        <v>196</v>
      </c>
      <c r="P36" s="12" t="s">
        <v>201</v>
      </c>
      <c r="Q36" s="44">
        <v>1520815</v>
      </c>
      <c r="R36" s="16" t="s">
        <v>196</v>
      </c>
    </row>
    <row r="37" spans="1:26" x14ac:dyDescent="0.25">
      <c r="A37" s="14"/>
      <c r="B37" s="39" t="s">
        <v>251</v>
      </c>
      <c r="C37" s="20" t="s">
        <v>196</v>
      </c>
      <c r="D37" s="21"/>
      <c r="E37" s="46">
        <v>5557678</v>
      </c>
      <c r="F37" s="23" t="s">
        <v>196</v>
      </c>
      <c r="G37" s="20" t="s">
        <v>196</v>
      </c>
      <c r="H37" s="21"/>
      <c r="I37" s="46">
        <v>5583949</v>
      </c>
      <c r="J37" s="23" t="s">
        <v>196</v>
      </c>
      <c r="K37" s="20" t="s">
        <v>196</v>
      </c>
      <c r="L37" s="20"/>
      <c r="M37" s="35">
        <v>6575873</v>
      </c>
      <c r="N37" s="36" t="s">
        <v>196</v>
      </c>
      <c r="O37" s="20" t="s">
        <v>196</v>
      </c>
      <c r="P37" s="20"/>
      <c r="Q37" s="35">
        <v>6620671</v>
      </c>
      <c r="R37" s="36" t="s">
        <v>196</v>
      </c>
    </row>
    <row r="38" spans="1:26" x14ac:dyDescent="0.25">
      <c r="A38" s="14"/>
      <c r="B38" s="37" t="s">
        <v>252</v>
      </c>
      <c r="C38" s="12" t="s">
        <v>196</v>
      </c>
      <c r="D38" s="10"/>
      <c r="E38" s="25">
        <v>12000000</v>
      </c>
      <c r="F38" s="26" t="s">
        <v>196</v>
      </c>
      <c r="G38" s="12" t="s">
        <v>196</v>
      </c>
      <c r="H38" s="10"/>
      <c r="I38" s="25">
        <v>11188521</v>
      </c>
      <c r="J38" s="26" t="s">
        <v>196</v>
      </c>
      <c r="K38" s="12" t="s">
        <v>196</v>
      </c>
      <c r="L38" s="12"/>
      <c r="M38" s="44">
        <v>11999256</v>
      </c>
      <c r="N38" s="16" t="s">
        <v>196</v>
      </c>
      <c r="O38" s="12" t="s">
        <v>196</v>
      </c>
      <c r="P38" s="12"/>
      <c r="Q38" s="44">
        <v>11938889</v>
      </c>
      <c r="R38" s="16" t="s">
        <v>196</v>
      </c>
    </row>
    <row r="39" spans="1:26" x14ac:dyDescent="0.25">
      <c r="A39" s="14"/>
      <c r="B39" s="39" t="s">
        <v>253</v>
      </c>
      <c r="C39" s="20" t="s">
        <v>196</v>
      </c>
      <c r="D39" s="21"/>
      <c r="E39" s="46">
        <v>6998208</v>
      </c>
      <c r="F39" s="23" t="s">
        <v>196</v>
      </c>
      <c r="G39" s="20" t="s">
        <v>196</v>
      </c>
      <c r="H39" s="21"/>
      <c r="I39" s="46">
        <v>6497370</v>
      </c>
      <c r="J39" s="23" t="s">
        <v>196</v>
      </c>
      <c r="K39" s="20" t="s">
        <v>196</v>
      </c>
      <c r="L39" s="20"/>
      <c r="M39" s="35">
        <v>6994458</v>
      </c>
      <c r="N39" s="36" t="s">
        <v>196</v>
      </c>
      <c r="O39" s="20" t="s">
        <v>196</v>
      </c>
      <c r="P39" s="20"/>
      <c r="Q39" s="35">
        <v>6948873</v>
      </c>
      <c r="R39" s="36" t="s">
        <v>196</v>
      </c>
    </row>
    <row r="40" spans="1:26" ht="15.75" thickBot="1" x14ac:dyDescent="0.3">
      <c r="A40" s="14"/>
      <c r="B40" s="24" t="s">
        <v>254</v>
      </c>
      <c r="C40" s="12" t="s">
        <v>196</v>
      </c>
      <c r="D40" s="10"/>
      <c r="E40" s="25">
        <v>88179774</v>
      </c>
      <c r="F40" s="26" t="s">
        <v>196</v>
      </c>
      <c r="G40" s="12" t="s">
        <v>196</v>
      </c>
      <c r="H40" s="10"/>
      <c r="I40" s="25">
        <v>87070349</v>
      </c>
      <c r="J40" s="26" t="s">
        <v>196</v>
      </c>
      <c r="K40" s="12" t="s">
        <v>196</v>
      </c>
      <c r="L40" s="12"/>
      <c r="M40" s="44">
        <v>88496379</v>
      </c>
      <c r="N40" s="16" t="s">
        <v>196</v>
      </c>
      <c r="O40" s="12" t="s">
        <v>196</v>
      </c>
      <c r="P40" s="12"/>
      <c r="Q40" s="44">
        <v>89199935</v>
      </c>
      <c r="R40" s="16" t="s">
        <v>196</v>
      </c>
    </row>
    <row r="41" spans="1:26" x14ac:dyDescent="0.25">
      <c r="A41" s="14"/>
      <c r="B41" s="41"/>
      <c r="C41" s="41" t="s">
        <v>196</v>
      </c>
      <c r="D41" s="42"/>
      <c r="E41" s="42"/>
      <c r="F41" s="41"/>
      <c r="G41" s="41" t="s">
        <v>196</v>
      </c>
      <c r="H41" s="42"/>
      <c r="I41" s="42"/>
      <c r="J41" s="41"/>
      <c r="K41" s="41" t="s">
        <v>196</v>
      </c>
      <c r="L41" s="42"/>
      <c r="M41" s="42"/>
      <c r="N41" s="41"/>
      <c r="O41" s="41" t="s">
        <v>196</v>
      </c>
      <c r="P41" s="42"/>
      <c r="Q41" s="42"/>
      <c r="R41" s="41"/>
    </row>
    <row r="42" spans="1:26" ht="15.75" thickBot="1" x14ac:dyDescent="0.3">
      <c r="A42" s="14"/>
      <c r="B42" s="53"/>
      <c r="C42" s="54" t="s">
        <v>196</v>
      </c>
      <c r="D42" s="21" t="s">
        <v>201</v>
      </c>
      <c r="E42" s="46">
        <v>113235643</v>
      </c>
      <c r="F42" s="23" t="s">
        <v>196</v>
      </c>
      <c r="G42" s="54" t="s">
        <v>196</v>
      </c>
      <c r="H42" s="21" t="s">
        <v>201</v>
      </c>
      <c r="I42" s="46">
        <v>110845372</v>
      </c>
      <c r="J42" s="23" t="s">
        <v>196</v>
      </c>
      <c r="K42" s="54" t="s">
        <v>196</v>
      </c>
      <c r="L42" s="20" t="s">
        <v>201</v>
      </c>
      <c r="M42" s="35">
        <v>115571417</v>
      </c>
      <c r="N42" s="36" t="s">
        <v>196</v>
      </c>
      <c r="O42" s="54" t="s">
        <v>196</v>
      </c>
      <c r="P42" s="20" t="s">
        <v>201</v>
      </c>
      <c r="Q42" s="35">
        <v>116229183</v>
      </c>
      <c r="R42" s="36" t="s">
        <v>196</v>
      </c>
    </row>
    <row r="43" spans="1:26" ht="15.75" thickTop="1" x14ac:dyDescent="0.25">
      <c r="A43" s="14"/>
      <c r="B43" s="41"/>
      <c r="C43" s="41" t="s">
        <v>196</v>
      </c>
      <c r="D43" s="45"/>
      <c r="E43" s="45"/>
      <c r="F43" s="41"/>
      <c r="G43" s="41" t="s">
        <v>196</v>
      </c>
      <c r="H43" s="45"/>
      <c r="I43" s="45"/>
      <c r="J43" s="41"/>
      <c r="K43" s="41" t="s">
        <v>196</v>
      </c>
      <c r="L43" s="45"/>
      <c r="M43" s="45"/>
      <c r="N43" s="41"/>
      <c r="O43" s="41" t="s">
        <v>196</v>
      </c>
      <c r="P43" s="45"/>
      <c r="Q43" s="45"/>
      <c r="R43" s="41"/>
    </row>
    <row r="44" spans="1:26" ht="15" customHeight="1" x14ac:dyDescent="0.25">
      <c r="A44" s="14" t="s">
        <v>457</v>
      </c>
      <c r="B44" s="30" t="s">
        <v>5</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25.5" customHeight="1" x14ac:dyDescent="0.25">
      <c r="A45" s="14"/>
      <c r="B45" s="32" t="s">
        <v>255</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ht="15.75" x14ac:dyDescent="0.25">
      <c r="A46" s="14"/>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4"/>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4"/>
      <c r="B48" s="18"/>
      <c r="C48" s="18" t="s">
        <v>196</v>
      </c>
      <c r="D48" s="49" t="s">
        <v>256</v>
      </c>
      <c r="E48" s="49"/>
      <c r="F48" s="49"/>
      <c r="G48" s="49"/>
      <c r="H48" s="49"/>
      <c r="I48" s="49"/>
      <c r="J48" s="18"/>
      <c r="K48" s="18" t="s">
        <v>196</v>
      </c>
      <c r="L48" s="49" t="s">
        <v>257</v>
      </c>
      <c r="M48" s="49"/>
      <c r="N48" s="49"/>
      <c r="O48" s="49"/>
      <c r="P48" s="49"/>
      <c r="Q48" s="49"/>
      <c r="R48" s="18"/>
      <c r="S48" s="18" t="s">
        <v>196</v>
      </c>
      <c r="T48" s="49" t="s">
        <v>115</v>
      </c>
      <c r="U48" s="49"/>
      <c r="V48" s="49"/>
      <c r="W48" s="49"/>
      <c r="X48" s="49"/>
      <c r="Y48" s="49"/>
      <c r="Z48" s="18"/>
    </row>
    <row r="49" spans="1:26" x14ac:dyDescent="0.25">
      <c r="A49" s="14"/>
      <c r="B49" s="18"/>
      <c r="C49" s="18" t="s">
        <v>196</v>
      </c>
      <c r="D49" s="58" t="s">
        <v>258</v>
      </c>
      <c r="E49" s="58"/>
      <c r="F49" s="18"/>
      <c r="G49" s="18" t="s">
        <v>196</v>
      </c>
      <c r="H49" s="58" t="s">
        <v>234</v>
      </c>
      <c r="I49" s="58"/>
      <c r="J49" s="18"/>
      <c r="K49" s="18" t="s">
        <v>196</v>
      </c>
      <c r="L49" s="58" t="s">
        <v>258</v>
      </c>
      <c r="M49" s="58"/>
      <c r="N49" s="18"/>
      <c r="O49" s="18" t="s">
        <v>196</v>
      </c>
      <c r="P49" s="58" t="s">
        <v>234</v>
      </c>
      <c r="Q49" s="58"/>
      <c r="R49" s="18"/>
      <c r="S49" s="18" t="s">
        <v>196</v>
      </c>
      <c r="T49" s="58" t="s">
        <v>258</v>
      </c>
      <c r="U49" s="58"/>
      <c r="V49" s="18"/>
      <c r="W49" s="18" t="s">
        <v>196</v>
      </c>
      <c r="X49" s="58" t="s">
        <v>234</v>
      </c>
      <c r="Y49" s="58"/>
      <c r="Z49" s="18"/>
    </row>
    <row r="50" spans="1:26" ht="15.75" thickBot="1" x14ac:dyDescent="0.3">
      <c r="A50" s="14"/>
      <c r="B50" s="52" t="s">
        <v>235</v>
      </c>
      <c r="C50" s="18" t="s">
        <v>196</v>
      </c>
      <c r="D50" s="49" t="s">
        <v>238</v>
      </c>
      <c r="E50" s="49"/>
      <c r="F50" s="18"/>
      <c r="G50" s="18" t="s">
        <v>196</v>
      </c>
      <c r="H50" s="49" t="s">
        <v>239</v>
      </c>
      <c r="I50" s="49"/>
      <c r="J50" s="18"/>
      <c r="K50" s="18" t="s">
        <v>196</v>
      </c>
      <c r="L50" s="49" t="s">
        <v>238</v>
      </c>
      <c r="M50" s="49"/>
      <c r="N50" s="18"/>
      <c r="O50" s="18" t="s">
        <v>196</v>
      </c>
      <c r="P50" s="49" t="s">
        <v>239</v>
      </c>
      <c r="Q50" s="49"/>
      <c r="R50" s="18"/>
      <c r="S50" s="18" t="s">
        <v>196</v>
      </c>
      <c r="T50" s="49" t="s">
        <v>238</v>
      </c>
      <c r="U50" s="49"/>
      <c r="V50" s="18"/>
      <c r="W50" s="18" t="s">
        <v>196</v>
      </c>
      <c r="X50" s="49" t="s">
        <v>239</v>
      </c>
      <c r="Y50" s="49"/>
      <c r="Z50" s="18"/>
    </row>
    <row r="51" spans="1:26" x14ac:dyDescent="0.25">
      <c r="A51" s="14"/>
      <c r="B51" s="19" t="s">
        <v>259</v>
      </c>
      <c r="C51" s="20" t="s">
        <v>196</v>
      </c>
      <c r="D51" s="21" t="s">
        <v>201</v>
      </c>
      <c r="E51" s="46">
        <v>1317608</v>
      </c>
      <c r="F51" s="23" t="s">
        <v>196</v>
      </c>
      <c r="G51" s="20" t="s">
        <v>196</v>
      </c>
      <c r="H51" s="21" t="s">
        <v>201</v>
      </c>
      <c r="I51" s="46">
        <v>21680601</v>
      </c>
      <c r="J51" s="23" t="s">
        <v>196</v>
      </c>
      <c r="K51" s="20" t="s">
        <v>196</v>
      </c>
      <c r="L51" s="21" t="s">
        <v>201</v>
      </c>
      <c r="M51" s="22" t="s">
        <v>218</v>
      </c>
      <c r="N51" s="23" t="s">
        <v>196</v>
      </c>
      <c r="O51" s="20" t="s">
        <v>196</v>
      </c>
      <c r="P51" s="21" t="s">
        <v>201</v>
      </c>
      <c r="Q51" s="22" t="s">
        <v>218</v>
      </c>
      <c r="R51" s="23" t="s">
        <v>196</v>
      </c>
      <c r="S51" s="20" t="s">
        <v>196</v>
      </c>
      <c r="T51" s="21" t="s">
        <v>201</v>
      </c>
      <c r="U51" s="46">
        <v>1317608</v>
      </c>
      <c r="V51" s="23" t="s">
        <v>196</v>
      </c>
      <c r="W51" s="20" t="s">
        <v>196</v>
      </c>
      <c r="X51" s="21" t="s">
        <v>201</v>
      </c>
      <c r="Y51" s="46">
        <v>21680601</v>
      </c>
      <c r="Z51" s="23" t="s">
        <v>196</v>
      </c>
    </row>
    <row r="52" spans="1:26" x14ac:dyDescent="0.25">
      <c r="A52" s="14"/>
      <c r="B52" s="24" t="s">
        <v>241</v>
      </c>
      <c r="C52" s="12" t="s">
        <v>196</v>
      </c>
      <c r="D52" s="10"/>
      <c r="E52" s="25">
        <v>1444808</v>
      </c>
      <c r="F52" s="26" t="s">
        <v>196</v>
      </c>
      <c r="G52" s="12" t="s">
        <v>196</v>
      </c>
      <c r="H52" s="10"/>
      <c r="I52" s="25">
        <v>47599240</v>
      </c>
      <c r="J52" s="26" t="s">
        <v>196</v>
      </c>
      <c r="K52" s="12" t="s">
        <v>196</v>
      </c>
      <c r="L52" s="10"/>
      <c r="M52" s="25">
        <v>267651</v>
      </c>
      <c r="N52" s="26" t="s">
        <v>196</v>
      </c>
      <c r="O52" s="12" t="s">
        <v>196</v>
      </c>
      <c r="P52" s="10"/>
      <c r="Q52" s="25">
        <v>9795192</v>
      </c>
      <c r="R52" s="26" t="s">
        <v>196</v>
      </c>
      <c r="S52" s="12" t="s">
        <v>196</v>
      </c>
      <c r="T52" s="10"/>
      <c r="U52" s="25">
        <v>1712459</v>
      </c>
      <c r="V52" s="26" t="s">
        <v>196</v>
      </c>
      <c r="W52" s="12" t="s">
        <v>196</v>
      </c>
      <c r="X52" s="10"/>
      <c r="Y52" s="25">
        <v>57394432</v>
      </c>
      <c r="Z52" s="26" t="s">
        <v>196</v>
      </c>
    </row>
    <row r="53" spans="1:26" ht="15.75" thickBot="1" x14ac:dyDescent="0.3">
      <c r="A53" s="14"/>
      <c r="B53" s="19" t="s">
        <v>242</v>
      </c>
      <c r="C53" s="20" t="s">
        <v>196</v>
      </c>
      <c r="D53" s="21"/>
      <c r="E53" s="22" t="s">
        <v>218</v>
      </c>
      <c r="F53" s="23" t="s">
        <v>196</v>
      </c>
      <c r="G53" s="20" t="s">
        <v>196</v>
      </c>
      <c r="H53" s="21"/>
      <c r="I53" s="22" t="s">
        <v>218</v>
      </c>
      <c r="J53" s="23" t="s">
        <v>196</v>
      </c>
      <c r="K53" s="20" t="s">
        <v>196</v>
      </c>
      <c r="L53" s="21"/>
      <c r="M53" s="22" t="s">
        <v>218</v>
      </c>
      <c r="N53" s="23" t="s">
        <v>196</v>
      </c>
      <c r="O53" s="20" t="s">
        <v>196</v>
      </c>
      <c r="P53" s="21"/>
      <c r="Q53" s="22" t="s">
        <v>218</v>
      </c>
      <c r="R53" s="23" t="s">
        <v>196</v>
      </c>
      <c r="S53" s="20" t="s">
        <v>196</v>
      </c>
      <c r="T53" s="21"/>
      <c r="U53" s="22" t="s">
        <v>218</v>
      </c>
      <c r="V53" s="23" t="s">
        <v>196</v>
      </c>
      <c r="W53" s="20" t="s">
        <v>196</v>
      </c>
      <c r="X53" s="21"/>
      <c r="Y53" s="22" t="s">
        <v>218</v>
      </c>
      <c r="Z53" s="23" t="s">
        <v>196</v>
      </c>
    </row>
    <row r="54" spans="1:26" x14ac:dyDescent="0.25">
      <c r="A54" s="14"/>
      <c r="B54" s="41"/>
      <c r="C54" s="41" t="s">
        <v>196</v>
      </c>
      <c r="D54" s="42"/>
      <c r="E54" s="42"/>
      <c r="F54" s="41"/>
      <c r="G54" s="41" t="s">
        <v>196</v>
      </c>
      <c r="H54" s="42"/>
      <c r="I54" s="42"/>
      <c r="J54" s="41"/>
      <c r="K54" s="41" t="s">
        <v>196</v>
      </c>
      <c r="L54" s="42"/>
      <c r="M54" s="42"/>
      <c r="N54" s="41"/>
      <c r="O54" s="41" t="s">
        <v>196</v>
      </c>
      <c r="P54" s="42"/>
      <c r="Q54" s="42"/>
      <c r="R54" s="41"/>
      <c r="S54" s="41" t="s">
        <v>196</v>
      </c>
      <c r="T54" s="42"/>
      <c r="U54" s="42"/>
      <c r="V54" s="41"/>
      <c r="W54" s="41" t="s">
        <v>196</v>
      </c>
      <c r="X54" s="42"/>
      <c r="Y54" s="42"/>
      <c r="Z54" s="41"/>
    </row>
    <row r="55" spans="1:26" ht="15.75" thickBot="1" x14ac:dyDescent="0.3">
      <c r="A55" s="14"/>
      <c r="B55" s="51"/>
      <c r="C55" s="18" t="s">
        <v>196</v>
      </c>
      <c r="D55" s="10" t="s">
        <v>201</v>
      </c>
      <c r="E55" s="25">
        <v>2762416</v>
      </c>
      <c r="F55" s="26" t="s">
        <v>196</v>
      </c>
      <c r="G55" s="18" t="s">
        <v>196</v>
      </c>
      <c r="H55" s="10" t="s">
        <v>201</v>
      </c>
      <c r="I55" s="25">
        <v>69279841</v>
      </c>
      <c r="J55" s="26" t="s">
        <v>196</v>
      </c>
      <c r="K55" s="18" t="s">
        <v>196</v>
      </c>
      <c r="L55" s="10" t="s">
        <v>201</v>
      </c>
      <c r="M55" s="25">
        <v>267651</v>
      </c>
      <c r="N55" s="26" t="s">
        <v>196</v>
      </c>
      <c r="O55" s="18" t="s">
        <v>196</v>
      </c>
      <c r="P55" s="10" t="s">
        <v>201</v>
      </c>
      <c r="Q55" s="25">
        <v>9795192</v>
      </c>
      <c r="R55" s="26" t="s">
        <v>196</v>
      </c>
      <c r="S55" s="18" t="s">
        <v>196</v>
      </c>
      <c r="T55" s="10" t="s">
        <v>201</v>
      </c>
      <c r="U55" s="25">
        <v>3030067</v>
      </c>
      <c r="V55" s="26" t="s">
        <v>196</v>
      </c>
      <c r="W55" s="18" t="s">
        <v>196</v>
      </c>
      <c r="X55" s="10" t="s">
        <v>201</v>
      </c>
      <c r="Y55" s="25">
        <v>79075033</v>
      </c>
      <c r="Z55" s="26" t="s">
        <v>196</v>
      </c>
    </row>
    <row r="56" spans="1:26" ht="15.75" thickTop="1" x14ac:dyDescent="0.25">
      <c r="A56" s="14"/>
      <c r="B56" s="41"/>
      <c r="C56" s="41" t="s">
        <v>196</v>
      </c>
      <c r="D56" s="45"/>
      <c r="E56" s="45"/>
      <c r="F56" s="41"/>
      <c r="G56" s="41" t="s">
        <v>196</v>
      </c>
      <c r="H56" s="45"/>
      <c r="I56" s="45"/>
      <c r="J56" s="41"/>
      <c r="K56" s="41" t="s">
        <v>196</v>
      </c>
      <c r="L56" s="45"/>
      <c r="M56" s="45"/>
      <c r="N56" s="41"/>
      <c r="O56" s="41" t="s">
        <v>196</v>
      </c>
      <c r="P56" s="45"/>
      <c r="Q56" s="45"/>
      <c r="R56" s="41"/>
      <c r="S56" s="41" t="s">
        <v>196</v>
      </c>
      <c r="T56" s="45"/>
      <c r="U56" s="45"/>
      <c r="V56" s="41"/>
      <c r="W56" s="41" t="s">
        <v>196</v>
      </c>
      <c r="X56" s="45"/>
      <c r="Y56" s="45"/>
      <c r="Z56" s="41"/>
    </row>
    <row r="57" spans="1:26" x14ac:dyDescent="0.25">
      <c r="A57" s="14"/>
      <c r="B57" s="59">
        <v>41364</v>
      </c>
      <c r="C57" s="54" t="s">
        <v>196</v>
      </c>
      <c r="D57" s="20"/>
      <c r="E57" s="20"/>
      <c r="F57" s="20"/>
      <c r="G57" s="54" t="s">
        <v>196</v>
      </c>
      <c r="H57" s="20"/>
      <c r="I57" s="20"/>
      <c r="J57" s="20"/>
      <c r="K57" s="54" t="s">
        <v>196</v>
      </c>
      <c r="L57" s="20"/>
      <c r="M57" s="20"/>
      <c r="N57" s="20"/>
      <c r="O57" s="54" t="s">
        <v>196</v>
      </c>
      <c r="P57" s="20"/>
      <c r="Q57" s="20"/>
      <c r="R57" s="20"/>
      <c r="S57" s="54" t="s">
        <v>196</v>
      </c>
      <c r="T57" s="20"/>
      <c r="U57" s="20"/>
      <c r="V57" s="20"/>
      <c r="W57" s="54" t="s">
        <v>196</v>
      </c>
      <c r="X57" s="20"/>
      <c r="Y57" s="20"/>
      <c r="Z57" s="20"/>
    </row>
    <row r="58" spans="1:26" x14ac:dyDescent="0.25">
      <c r="A58" s="14"/>
      <c r="B58" s="24" t="s">
        <v>259</v>
      </c>
      <c r="C58" s="18" t="s">
        <v>196</v>
      </c>
      <c r="D58" s="12" t="s">
        <v>201</v>
      </c>
      <c r="E58" s="44">
        <v>111939</v>
      </c>
      <c r="F58" s="16" t="s">
        <v>196</v>
      </c>
      <c r="G58" s="18" t="s">
        <v>196</v>
      </c>
      <c r="H58" s="12" t="s">
        <v>201</v>
      </c>
      <c r="I58" s="44">
        <v>18881775</v>
      </c>
      <c r="J58" s="16" t="s">
        <v>196</v>
      </c>
      <c r="K58" s="18" t="s">
        <v>196</v>
      </c>
      <c r="L58" s="12" t="s">
        <v>201</v>
      </c>
      <c r="M58" s="38" t="s">
        <v>218</v>
      </c>
      <c r="N58" s="16" t="s">
        <v>196</v>
      </c>
      <c r="O58" s="18" t="s">
        <v>196</v>
      </c>
      <c r="P58" s="12" t="s">
        <v>201</v>
      </c>
      <c r="Q58" s="38" t="s">
        <v>218</v>
      </c>
      <c r="R58" s="16" t="s">
        <v>196</v>
      </c>
      <c r="S58" s="18" t="s">
        <v>196</v>
      </c>
      <c r="T58" s="12" t="s">
        <v>201</v>
      </c>
      <c r="U58" s="44">
        <v>111939</v>
      </c>
      <c r="V58" s="16" t="s">
        <v>196</v>
      </c>
      <c r="W58" s="18" t="s">
        <v>196</v>
      </c>
      <c r="X58" s="12" t="s">
        <v>201</v>
      </c>
      <c r="Y58" s="44">
        <v>18881775</v>
      </c>
      <c r="Z58" s="16" t="s">
        <v>196</v>
      </c>
    </row>
    <row r="59" spans="1:26" x14ac:dyDescent="0.25">
      <c r="A59" s="14"/>
      <c r="B59" s="19" t="s">
        <v>241</v>
      </c>
      <c r="C59" s="54" t="s">
        <v>196</v>
      </c>
      <c r="D59" s="20"/>
      <c r="E59" s="35">
        <v>298271</v>
      </c>
      <c r="F59" s="36" t="s">
        <v>196</v>
      </c>
      <c r="G59" s="54" t="s">
        <v>196</v>
      </c>
      <c r="H59" s="20"/>
      <c r="I59" s="35">
        <v>35541939</v>
      </c>
      <c r="J59" s="36" t="s">
        <v>196</v>
      </c>
      <c r="K59" s="54" t="s">
        <v>196</v>
      </c>
      <c r="L59" s="20"/>
      <c r="M59" s="35">
        <v>13278</v>
      </c>
      <c r="N59" s="36" t="s">
        <v>196</v>
      </c>
      <c r="O59" s="54" t="s">
        <v>196</v>
      </c>
      <c r="P59" s="20"/>
      <c r="Q59" s="35">
        <v>3373491</v>
      </c>
      <c r="R59" s="36" t="s">
        <v>196</v>
      </c>
      <c r="S59" s="54" t="s">
        <v>196</v>
      </c>
      <c r="T59" s="20"/>
      <c r="U59" s="35">
        <v>311549</v>
      </c>
      <c r="V59" s="36" t="s">
        <v>196</v>
      </c>
      <c r="W59" s="54" t="s">
        <v>196</v>
      </c>
      <c r="X59" s="20"/>
      <c r="Y59" s="35">
        <v>38915430</v>
      </c>
      <c r="Z59" s="36" t="s">
        <v>196</v>
      </c>
    </row>
    <row r="60" spans="1:26" ht="15.75" thickBot="1" x14ac:dyDescent="0.3">
      <c r="A60" s="14"/>
      <c r="B60" s="24" t="s">
        <v>242</v>
      </c>
      <c r="C60" s="18" t="s">
        <v>196</v>
      </c>
      <c r="D60" s="12"/>
      <c r="E60" s="38" t="s">
        <v>218</v>
      </c>
      <c r="F60" s="16" t="s">
        <v>196</v>
      </c>
      <c r="G60" s="18" t="s">
        <v>196</v>
      </c>
      <c r="H60" s="12"/>
      <c r="I60" s="38" t="s">
        <v>218</v>
      </c>
      <c r="J60" s="16" t="s">
        <v>196</v>
      </c>
      <c r="K60" s="18" t="s">
        <v>196</v>
      </c>
      <c r="L60" s="12"/>
      <c r="M60" s="44">
        <v>1921</v>
      </c>
      <c r="N60" s="16" t="s">
        <v>196</v>
      </c>
      <c r="O60" s="18" t="s">
        <v>196</v>
      </c>
      <c r="P60" s="12"/>
      <c r="Q60" s="44">
        <v>4760</v>
      </c>
      <c r="R60" s="16" t="s">
        <v>196</v>
      </c>
      <c r="S60" s="18" t="s">
        <v>196</v>
      </c>
      <c r="T60" s="12"/>
      <c r="U60" s="44">
        <v>1921</v>
      </c>
      <c r="V60" s="16" t="s">
        <v>196</v>
      </c>
      <c r="W60" s="18" t="s">
        <v>196</v>
      </c>
      <c r="X60" s="12"/>
      <c r="Y60" s="44">
        <v>4760</v>
      </c>
      <c r="Z60" s="16" t="s">
        <v>196</v>
      </c>
    </row>
    <row r="61" spans="1:26" x14ac:dyDescent="0.25">
      <c r="A61" s="14"/>
      <c r="B61" s="41"/>
      <c r="C61" s="41" t="s">
        <v>196</v>
      </c>
      <c r="D61" s="42"/>
      <c r="E61" s="42"/>
      <c r="F61" s="41"/>
      <c r="G61" s="41" t="s">
        <v>196</v>
      </c>
      <c r="H61" s="42"/>
      <c r="I61" s="42"/>
      <c r="J61" s="41"/>
      <c r="K61" s="41" t="s">
        <v>196</v>
      </c>
      <c r="L61" s="42"/>
      <c r="M61" s="42"/>
      <c r="N61" s="41"/>
      <c r="O61" s="41" t="s">
        <v>196</v>
      </c>
      <c r="P61" s="42"/>
      <c r="Q61" s="42"/>
      <c r="R61" s="41"/>
      <c r="S61" s="41" t="s">
        <v>196</v>
      </c>
      <c r="T61" s="42"/>
      <c r="U61" s="42"/>
      <c r="V61" s="41"/>
      <c r="W61" s="41" t="s">
        <v>196</v>
      </c>
      <c r="X61" s="42"/>
      <c r="Y61" s="42"/>
      <c r="Z61" s="41"/>
    </row>
    <row r="62" spans="1:26" ht="15.75" thickBot="1" x14ac:dyDescent="0.3">
      <c r="A62" s="14"/>
      <c r="B62" s="53"/>
      <c r="C62" s="54" t="s">
        <v>196</v>
      </c>
      <c r="D62" s="20" t="s">
        <v>201</v>
      </c>
      <c r="E62" s="35">
        <v>410210</v>
      </c>
      <c r="F62" s="36" t="s">
        <v>196</v>
      </c>
      <c r="G62" s="54" t="s">
        <v>196</v>
      </c>
      <c r="H62" s="20" t="s">
        <v>201</v>
      </c>
      <c r="I62" s="35">
        <v>54423714</v>
      </c>
      <c r="J62" s="36" t="s">
        <v>196</v>
      </c>
      <c r="K62" s="54" t="s">
        <v>196</v>
      </c>
      <c r="L62" s="20" t="s">
        <v>201</v>
      </c>
      <c r="M62" s="35">
        <v>15199</v>
      </c>
      <c r="N62" s="36" t="s">
        <v>196</v>
      </c>
      <c r="O62" s="54" t="s">
        <v>196</v>
      </c>
      <c r="P62" s="20" t="s">
        <v>201</v>
      </c>
      <c r="Q62" s="35">
        <v>3378251</v>
      </c>
      <c r="R62" s="36" t="s">
        <v>196</v>
      </c>
      <c r="S62" s="54" t="s">
        <v>196</v>
      </c>
      <c r="T62" s="20" t="s">
        <v>201</v>
      </c>
      <c r="U62" s="35">
        <v>425409</v>
      </c>
      <c r="V62" s="36" t="s">
        <v>196</v>
      </c>
      <c r="W62" s="54" t="s">
        <v>196</v>
      </c>
      <c r="X62" s="20" t="s">
        <v>201</v>
      </c>
      <c r="Y62" s="35">
        <v>57801965</v>
      </c>
      <c r="Z62" s="36" t="s">
        <v>196</v>
      </c>
    </row>
    <row r="63" spans="1:26" ht="15.75" thickTop="1" x14ac:dyDescent="0.25">
      <c r="A63" s="14"/>
      <c r="B63" s="41"/>
      <c r="C63" s="41" t="s">
        <v>196</v>
      </c>
      <c r="D63" s="45"/>
      <c r="E63" s="45"/>
      <c r="F63" s="41"/>
      <c r="G63" s="41" t="s">
        <v>196</v>
      </c>
      <c r="H63" s="45"/>
      <c r="I63" s="45"/>
      <c r="J63" s="41"/>
      <c r="K63" s="41" t="s">
        <v>196</v>
      </c>
      <c r="L63" s="45"/>
      <c r="M63" s="45"/>
      <c r="N63" s="41"/>
      <c r="O63" s="41" t="s">
        <v>196</v>
      </c>
      <c r="P63" s="45"/>
      <c r="Q63" s="45"/>
      <c r="R63" s="41"/>
      <c r="S63" s="41" t="s">
        <v>196</v>
      </c>
      <c r="T63" s="45"/>
      <c r="U63" s="45"/>
      <c r="V63" s="41"/>
      <c r="W63" s="41" t="s">
        <v>196</v>
      </c>
      <c r="X63" s="45"/>
      <c r="Y63" s="45"/>
      <c r="Z63" s="41"/>
    </row>
  </sheetData>
  <mergeCells count="53">
    <mergeCell ref="A27:A43"/>
    <mergeCell ref="B27:Z27"/>
    <mergeCell ref="B28:Z28"/>
    <mergeCell ref="B29:Z29"/>
    <mergeCell ref="A44:A63"/>
    <mergeCell ref="B44:Z44"/>
    <mergeCell ref="B45:Z45"/>
    <mergeCell ref="B46:Z46"/>
    <mergeCell ref="A1:A2"/>
    <mergeCell ref="B1:Z1"/>
    <mergeCell ref="B2:Z2"/>
    <mergeCell ref="A3:A26"/>
    <mergeCell ref="B3:Z3"/>
    <mergeCell ref="B4:Z4"/>
    <mergeCell ref="B5:Z5"/>
    <mergeCell ref="D50:E50"/>
    <mergeCell ref="H50:I50"/>
    <mergeCell ref="L50:M50"/>
    <mergeCell ref="P50:Q50"/>
    <mergeCell ref="T50:U50"/>
    <mergeCell ref="X50:Y50"/>
    <mergeCell ref="D48:I48"/>
    <mergeCell ref="L48:Q48"/>
    <mergeCell ref="T48:Y48"/>
    <mergeCell ref="D49:E49"/>
    <mergeCell ref="H49:I49"/>
    <mergeCell ref="L49:M49"/>
    <mergeCell ref="P49:Q49"/>
    <mergeCell ref="T49:U49"/>
    <mergeCell ref="X49:Y49"/>
    <mergeCell ref="D33:E33"/>
    <mergeCell ref="H33:I33"/>
    <mergeCell ref="L33:M33"/>
    <mergeCell ref="P33:Q33"/>
    <mergeCell ref="D34:E34"/>
    <mergeCell ref="H34:I34"/>
    <mergeCell ref="L34:M34"/>
    <mergeCell ref="P34:Q34"/>
    <mergeCell ref="D9:E9"/>
    <mergeCell ref="H9:I9"/>
    <mergeCell ref="L9:M9"/>
    <mergeCell ref="P9:Q9"/>
    <mergeCell ref="D31:Q31"/>
    <mergeCell ref="D32:I32"/>
    <mergeCell ref="L32:Q32"/>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21.7109375" customWidth="1"/>
    <col min="6" max="6" width="4" customWidth="1"/>
    <col min="7" max="7" width="3.7109375" customWidth="1"/>
    <col min="8" max="8" width="4" customWidth="1"/>
    <col min="9" max="9" width="19.7109375" customWidth="1"/>
    <col min="10" max="10" width="4" customWidth="1"/>
    <col min="11" max="11" width="3.7109375" customWidth="1"/>
    <col min="12" max="12" width="4" customWidth="1"/>
    <col min="13" max="13" width="17.7109375" customWidth="1"/>
    <col min="14" max="15" width="3.7109375" customWidth="1"/>
    <col min="16" max="16" width="4" customWidth="1"/>
    <col min="17" max="17" width="19.7109375" customWidth="1"/>
    <col min="18" max="19" width="3.7109375" customWidth="1"/>
    <col min="20" max="20" width="4" customWidth="1"/>
    <col min="21" max="21" width="19.140625" customWidth="1"/>
    <col min="22" max="23" width="3.7109375" customWidth="1"/>
    <col min="24" max="24" width="4" customWidth="1"/>
    <col min="25" max="25" width="19.7109375" customWidth="1"/>
    <col min="26" max="27" width="3.7109375" customWidth="1"/>
    <col min="28" max="28" width="4" customWidth="1"/>
    <col min="29" max="29" width="15.7109375" customWidth="1"/>
    <col min="30" max="30" width="3.7109375" customWidth="1"/>
    <col min="31" max="31" width="18.28515625" customWidth="1"/>
    <col min="32" max="32" width="3.7109375" customWidth="1"/>
    <col min="33" max="33" width="17.42578125" customWidth="1"/>
    <col min="34" max="34" width="3.7109375" customWidth="1"/>
    <col min="35" max="35" width="18.28515625" customWidth="1"/>
    <col min="36" max="36" width="3.7109375" customWidth="1"/>
    <col min="37" max="37" width="19.140625" customWidth="1"/>
    <col min="38" max="38" width="3.7109375" customWidth="1"/>
  </cols>
  <sheetData>
    <row r="1" spans="1:38"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4" t="s">
        <v>45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x14ac:dyDescent="0.25">
      <c r="A4" s="14"/>
      <c r="B4" s="32" t="s">
        <v>26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ht="15.75" x14ac:dyDescent="0.25">
      <c r="A5" s="1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x14ac:dyDescent="0.25">
      <c r="A6" s="14"/>
      <c r="B6" s="12"/>
      <c r="C6" s="12"/>
      <c r="D6" s="12"/>
      <c r="E6" s="12"/>
      <c r="F6" s="12"/>
      <c r="G6" s="12"/>
      <c r="H6" s="12"/>
      <c r="I6" s="12"/>
      <c r="J6" s="12"/>
    </row>
    <row r="7" spans="1:38" x14ac:dyDescent="0.25">
      <c r="A7" s="14"/>
      <c r="B7" s="18"/>
      <c r="C7" s="18" t="s">
        <v>196</v>
      </c>
      <c r="D7" s="28" t="s">
        <v>264</v>
      </c>
      <c r="E7" s="28"/>
      <c r="F7" s="18"/>
      <c r="G7" s="18"/>
      <c r="H7" s="48" t="s">
        <v>265</v>
      </c>
      <c r="I7" s="48"/>
      <c r="J7" s="18"/>
    </row>
    <row r="8" spans="1:38" ht="15.75" thickBot="1" x14ac:dyDescent="0.3">
      <c r="A8" s="14"/>
      <c r="B8" s="18"/>
      <c r="C8" s="18" t="s">
        <v>196</v>
      </c>
      <c r="D8" s="29">
        <v>2013</v>
      </c>
      <c r="E8" s="29"/>
      <c r="F8" s="18"/>
      <c r="G8" s="18"/>
      <c r="H8" s="49">
        <v>2013</v>
      </c>
      <c r="I8" s="49"/>
      <c r="J8" s="18"/>
    </row>
    <row r="9" spans="1:38" x14ac:dyDescent="0.25">
      <c r="A9" s="14"/>
      <c r="B9" s="19" t="s">
        <v>266</v>
      </c>
      <c r="C9" s="20" t="s">
        <v>196</v>
      </c>
      <c r="D9" s="20"/>
      <c r="E9" s="20"/>
      <c r="F9" s="20"/>
      <c r="G9" s="20"/>
      <c r="H9" s="20"/>
      <c r="I9" s="20"/>
      <c r="J9" s="20"/>
    </row>
    <row r="10" spans="1:38" x14ac:dyDescent="0.25">
      <c r="A10" s="14"/>
      <c r="B10" s="37" t="s">
        <v>267</v>
      </c>
      <c r="C10" s="12" t="s">
        <v>196</v>
      </c>
      <c r="D10" s="12"/>
      <c r="E10" s="12"/>
      <c r="F10" s="12"/>
      <c r="G10" s="12"/>
      <c r="H10" s="12"/>
      <c r="I10" s="12"/>
      <c r="J10" s="12"/>
    </row>
    <row r="11" spans="1:38" x14ac:dyDescent="0.25">
      <c r="A11" s="14"/>
      <c r="B11" s="61" t="s">
        <v>268</v>
      </c>
      <c r="C11" s="20" t="s">
        <v>196</v>
      </c>
      <c r="D11" s="21" t="s">
        <v>201</v>
      </c>
      <c r="E11" s="46">
        <v>59926687</v>
      </c>
      <c r="F11" s="23" t="s">
        <v>196</v>
      </c>
      <c r="G11" s="20"/>
      <c r="H11" s="20" t="s">
        <v>201</v>
      </c>
      <c r="I11" s="35">
        <v>63912507</v>
      </c>
      <c r="J11" s="36" t="s">
        <v>196</v>
      </c>
    </row>
    <row r="12" spans="1:38" x14ac:dyDescent="0.25">
      <c r="A12" s="14"/>
      <c r="B12" s="62" t="s">
        <v>269</v>
      </c>
      <c r="C12" s="12" t="s">
        <v>196</v>
      </c>
      <c r="D12" s="10"/>
      <c r="E12" s="25">
        <v>14825920</v>
      </c>
      <c r="F12" s="26" t="s">
        <v>196</v>
      </c>
      <c r="G12" s="12"/>
      <c r="H12" s="12"/>
      <c r="I12" s="44">
        <v>15825857</v>
      </c>
      <c r="J12" s="16" t="s">
        <v>196</v>
      </c>
    </row>
    <row r="13" spans="1:38" x14ac:dyDescent="0.25">
      <c r="A13" s="14"/>
      <c r="B13" s="39" t="s">
        <v>270</v>
      </c>
      <c r="C13" s="20" t="s">
        <v>196</v>
      </c>
      <c r="D13" s="21"/>
      <c r="E13" s="46">
        <v>39480354</v>
      </c>
      <c r="F13" s="23" t="s">
        <v>196</v>
      </c>
      <c r="G13" s="20"/>
      <c r="H13" s="20"/>
      <c r="I13" s="35">
        <v>36238661</v>
      </c>
      <c r="J13" s="36" t="s">
        <v>196</v>
      </c>
    </row>
    <row r="14" spans="1:38" ht="15.75" thickBot="1" x14ac:dyDescent="0.3">
      <c r="A14" s="14"/>
      <c r="B14" s="37" t="s">
        <v>271</v>
      </c>
      <c r="C14" s="12" t="s">
        <v>196</v>
      </c>
      <c r="D14" s="10"/>
      <c r="E14" s="25">
        <v>4573277</v>
      </c>
      <c r="F14" s="26" t="s">
        <v>196</v>
      </c>
      <c r="G14" s="12"/>
      <c r="H14" s="12"/>
      <c r="I14" s="44">
        <v>3508125</v>
      </c>
      <c r="J14" s="16" t="s">
        <v>196</v>
      </c>
    </row>
    <row r="15" spans="1:38" x14ac:dyDescent="0.25">
      <c r="A15" s="14"/>
      <c r="B15" s="41"/>
      <c r="C15" s="41" t="s">
        <v>196</v>
      </c>
      <c r="D15" s="42"/>
      <c r="E15" s="42"/>
      <c r="F15" s="41"/>
      <c r="G15" s="41"/>
      <c r="H15" s="42"/>
      <c r="I15" s="42"/>
      <c r="J15" s="41"/>
    </row>
    <row r="16" spans="1:38" x14ac:dyDescent="0.25">
      <c r="A16" s="14"/>
      <c r="B16" s="53"/>
      <c r="C16" s="54" t="s">
        <v>196</v>
      </c>
      <c r="D16" s="21"/>
      <c r="E16" s="46">
        <v>118806238</v>
      </c>
      <c r="F16" s="23" t="s">
        <v>196</v>
      </c>
      <c r="G16" s="54"/>
      <c r="H16" s="20"/>
      <c r="I16" s="35">
        <v>119485150</v>
      </c>
      <c r="J16" s="36" t="s">
        <v>196</v>
      </c>
    </row>
    <row r="17" spans="1:38" x14ac:dyDescent="0.25">
      <c r="A17" s="14"/>
      <c r="B17" s="24" t="s">
        <v>270</v>
      </c>
      <c r="C17" s="18" t="s">
        <v>196</v>
      </c>
      <c r="D17" s="10"/>
      <c r="E17" s="25">
        <v>21839145</v>
      </c>
      <c r="F17" s="26" t="s">
        <v>196</v>
      </c>
      <c r="G17" s="18"/>
      <c r="H17" s="12"/>
      <c r="I17" s="44">
        <v>26936644</v>
      </c>
      <c r="J17" s="16" t="s">
        <v>196</v>
      </c>
    </row>
    <row r="18" spans="1:38" x14ac:dyDescent="0.25">
      <c r="A18" s="14"/>
      <c r="B18" s="19" t="s">
        <v>272</v>
      </c>
      <c r="C18" s="54" t="s">
        <v>196</v>
      </c>
      <c r="D18" s="21"/>
      <c r="E18" s="46">
        <v>12511663</v>
      </c>
      <c r="F18" s="23" t="s">
        <v>196</v>
      </c>
      <c r="G18" s="54"/>
      <c r="H18" s="20"/>
      <c r="I18" s="35">
        <v>13727266</v>
      </c>
      <c r="J18" s="36" t="s">
        <v>196</v>
      </c>
    </row>
    <row r="19" spans="1:38" ht="15.75" thickBot="1" x14ac:dyDescent="0.3">
      <c r="A19" s="14"/>
      <c r="B19" s="24" t="s">
        <v>273</v>
      </c>
      <c r="C19" s="18" t="s">
        <v>196</v>
      </c>
      <c r="D19" s="10"/>
      <c r="E19" s="25">
        <v>1175103</v>
      </c>
      <c r="F19" s="26" t="s">
        <v>196</v>
      </c>
      <c r="G19" s="18"/>
      <c r="H19" s="12"/>
      <c r="I19" s="44">
        <v>1122770</v>
      </c>
      <c r="J19" s="16" t="s">
        <v>196</v>
      </c>
    </row>
    <row r="20" spans="1:38" x14ac:dyDescent="0.25">
      <c r="A20" s="14"/>
      <c r="B20" s="41"/>
      <c r="C20" s="41" t="s">
        <v>196</v>
      </c>
      <c r="D20" s="42"/>
      <c r="E20" s="42"/>
      <c r="F20" s="41"/>
      <c r="G20" s="41"/>
      <c r="H20" s="42"/>
      <c r="I20" s="42"/>
      <c r="J20" s="41"/>
    </row>
    <row r="21" spans="1:38" x14ac:dyDescent="0.25">
      <c r="A21" s="14"/>
      <c r="B21" s="61" t="s">
        <v>274</v>
      </c>
      <c r="C21" s="54" t="s">
        <v>196</v>
      </c>
      <c r="D21" s="21"/>
      <c r="E21" s="46">
        <v>154332149</v>
      </c>
      <c r="F21" s="23" t="s">
        <v>196</v>
      </c>
      <c r="G21" s="54"/>
      <c r="H21" s="20"/>
      <c r="I21" s="35">
        <v>161271830</v>
      </c>
      <c r="J21" s="36" t="s">
        <v>196</v>
      </c>
    </row>
    <row r="22" spans="1:38" x14ac:dyDescent="0.25">
      <c r="A22" s="14"/>
      <c r="B22" s="24" t="s">
        <v>275</v>
      </c>
      <c r="C22" s="18" t="s">
        <v>196</v>
      </c>
      <c r="D22" s="10"/>
      <c r="E22" s="25">
        <v>3834</v>
      </c>
      <c r="F22" s="26" t="s">
        <v>196</v>
      </c>
      <c r="G22" s="18"/>
      <c r="H22" s="12"/>
      <c r="I22" s="44">
        <v>15334</v>
      </c>
      <c r="J22" s="16" t="s">
        <v>196</v>
      </c>
    </row>
    <row r="23" spans="1:38" x14ac:dyDescent="0.25">
      <c r="A23" s="14"/>
      <c r="B23" s="19" t="s">
        <v>276</v>
      </c>
      <c r="C23" s="54" t="s">
        <v>196</v>
      </c>
      <c r="D23" s="21"/>
      <c r="E23" s="22" t="s">
        <v>277</v>
      </c>
      <c r="F23" s="23" t="s">
        <v>203</v>
      </c>
      <c r="G23" s="54"/>
      <c r="H23" s="20"/>
      <c r="I23" s="40" t="s">
        <v>278</v>
      </c>
      <c r="J23" s="36" t="s">
        <v>203</v>
      </c>
    </row>
    <row r="24" spans="1:38" ht="15.75" thickBot="1" x14ac:dyDescent="0.3">
      <c r="A24" s="14"/>
      <c r="B24" s="24" t="s">
        <v>64</v>
      </c>
      <c r="C24" s="18" t="s">
        <v>196</v>
      </c>
      <c r="D24" s="10"/>
      <c r="E24" s="47" t="s">
        <v>279</v>
      </c>
      <c r="F24" s="26" t="s">
        <v>203</v>
      </c>
      <c r="G24" s="18"/>
      <c r="H24" s="12"/>
      <c r="I24" s="38" t="s">
        <v>280</v>
      </c>
      <c r="J24" s="16" t="s">
        <v>203</v>
      </c>
    </row>
    <row r="25" spans="1:38" x14ac:dyDescent="0.25">
      <c r="A25" s="14"/>
      <c r="B25" s="41"/>
      <c r="C25" s="41" t="s">
        <v>196</v>
      </c>
      <c r="D25" s="42"/>
      <c r="E25" s="42"/>
      <c r="F25" s="41"/>
      <c r="G25" s="41"/>
      <c r="H25" s="42"/>
      <c r="I25" s="42"/>
      <c r="J25" s="41"/>
    </row>
    <row r="26" spans="1:38" ht="15.75" thickBot="1" x14ac:dyDescent="0.3">
      <c r="A26" s="14"/>
      <c r="B26" s="53"/>
      <c r="C26" s="54" t="s">
        <v>196</v>
      </c>
      <c r="D26" s="21" t="s">
        <v>201</v>
      </c>
      <c r="E26" s="46">
        <v>151593127</v>
      </c>
      <c r="F26" s="23" t="s">
        <v>196</v>
      </c>
      <c r="G26" s="54"/>
      <c r="H26" s="20" t="s">
        <v>201</v>
      </c>
      <c r="I26" s="35">
        <v>159120418</v>
      </c>
      <c r="J26" s="36" t="s">
        <v>196</v>
      </c>
    </row>
    <row r="27" spans="1:38" ht="15.75" thickTop="1" x14ac:dyDescent="0.25">
      <c r="A27" s="14"/>
      <c r="B27" s="41"/>
      <c r="C27" s="41" t="s">
        <v>196</v>
      </c>
      <c r="D27" s="45"/>
      <c r="E27" s="45"/>
      <c r="F27" s="41"/>
      <c r="G27" s="41"/>
      <c r="H27" s="45"/>
      <c r="I27" s="45"/>
      <c r="J27" s="41"/>
    </row>
    <row r="28" spans="1:38" x14ac:dyDescent="0.25">
      <c r="A28" s="14"/>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row>
    <row r="29" spans="1:38" ht="38.25" x14ac:dyDescent="0.25">
      <c r="A29" s="14"/>
      <c r="B29" s="63">
        <v>-1</v>
      </c>
      <c r="C29" s="63" t="s">
        <v>281</v>
      </c>
    </row>
    <row r="30" spans="1:38" ht="15" customHeight="1" x14ac:dyDescent="0.25">
      <c r="A30" s="14" t="s">
        <v>460</v>
      </c>
      <c r="B30" s="30" t="s">
        <v>5</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row>
    <row r="31" spans="1:38" ht="25.5" customHeight="1" x14ac:dyDescent="0.25">
      <c r="A31" s="14"/>
      <c r="B31" s="32" t="s">
        <v>284</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row>
    <row r="32" spans="1:38" ht="15.75" x14ac:dyDescent="0.25">
      <c r="A32" s="14"/>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c r="AK32" s="33"/>
      <c r="AL32" s="33"/>
    </row>
    <row r="33" spans="1:38" x14ac:dyDescent="0.25">
      <c r="A33" s="14"/>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row>
    <row r="34" spans="1:38" ht="15.75" thickBot="1" x14ac:dyDescent="0.3">
      <c r="A34" s="14"/>
      <c r="B34" s="18"/>
      <c r="C34" s="18"/>
      <c r="D34" s="27"/>
      <c r="E34" s="27"/>
      <c r="F34" s="18"/>
      <c r="G34" s="18"/>
      <c r="H34" s="27"/>
      <c r="I34" s="27"/>
      <c r="J34" s="18"/>
      <c r="K34" s="18"/>
      <c r="L34" s="27"/>
      <c r="M34" s="27"/>
      <c r="N34" s="18"/>
      <c r="O34" s="18"/>
      <c r="P34" s="27"/>
      <c r="Q34" s="27"/>
      <c r="R34" s="18"/>
      <c r="S34" s="18"/>
      <c r="T34" s="27"/>
      <c r="U34" s="27"/>
      <c r="V34" s="18"/>
      <c r="W34" s="18"/>
      <c r="X34" s="49" t="s">
        <v>285</v>
      </c>
      <c r="Y34" s="49"/>
      <c r="Z34" s="49"/>
      <c r="AA34" s="49"/>
      <c r="AB34" s="49"/>
      <c r="AC34" s="49"/>
      <c r="AD34" s="18"/>
      <c r="AE34" s="18"/>
      <c r="AF34" s="49" t="s">
        <v>286</v>
      </c>
      <c r="AG34" s="49"/>
      <c r="AH34" s="49"/>
      <c r="AI34" s="49"/>
      <c r="AJ34" s="49"/>
      <c r="AK34" s="49"/>
      <c r="AL34" s="18"/>
    </row>
    <row r="35" spans="1:38" x14ac:dyDescent="0.25">
      <c r="A35" s="14"/>
      <c r="B35" s="18"/>
      <c r="C35" s="18"/>
      <c r="D35" s="27"/>
      <c r="E35" s="27"/>
      <c r="F35" s="18"/>
      <c r="G35" s="18"/>
      <c r="H35" s="27"/>
      <c r="I35" s="27"/>
      <c r="J35" s="18"/>
      <c r="K35" s="18"/>
      <c r="L35" s="27"/>
      <c r="M35" s="27"/>
      <c r="N35" s="18"/>
      <c r="O35" s="18"/>
      <c r="P35" s="27"/>
      <c r="Q35" s="27"/>
      <c r="R35" s="18"/>
      <c r="S35" s="18"/>
      <c r="T35" s="27"/>
      <c r="U35" s="27"/>
      <c r="V35" s="18"/>
      <c r="W35" s="18"/>
      <c r="X35" s="58" t="s">
        <v>287</v>
      </c>
      <c r="Y35" s="58"/>
      <c r="Z35" s="18"/>
      <c r="AA35" s="18"/>
      <c r="AB35" s="58" t="s">
        <v>288</v>
      </c>
      <c r="AC35" s="58"/>
      <c r="AD35" s="18"/>
      <c r="AE35" s="18"/>
      <c r="AF35" s="58" t="s">
        <v>287</v>
      </c>
      <c r="AG35" s="58"/>
      <c r="AH35" s="18"/>
      <c r="AI35" s="18"/>
      <c r="AJ35" s="58" t="s">
        <v>288</v>
      </c>
      <c r="AK35" s="58"/>
      <c r="AL35" s="18"/>
    </row>
    <row r="36" spans="1:38" x14ac:dyDescent="0.25">
      <c r="A36" s="14"/>
      <c r="B36" s="18"/>
      <c r="C36" s="18"/>
      <c r="D36" s="27"/>
      <c r="E36" s="27"/>
      <c r="F36" s="18"/>
      <c r="G36" s="18"/>
      <c r="H36" s="27"/>
      <c r="I36" s="27"/>
      <c r="J36" s="18"/>
      <c r="K36" s="18"/>
      <c r="L36" s="27"/>
      <c r="M36" s="27"/>
      <c r="N36" s="18"/>
      <c r="O36" s="18"/>
      <c r="P36" s="27"/>
      <c r="Q36" s="27"/>
      <c r="R36" s="18"/>
      <c r="S36" s="18"/>
      <c r="T36" s="27"/>
      <c r="U36" s="27"/>
      <c r="V36" s="18"/>
      <c r="W36" s="18"/>
      <c r="X36" s="48" t="s">
        <v>289</v>
      </c>
      <c r="Y36" s="48"/>
      <c r="Z36" s="18"/>
      <c r="AA36" s="18"/>
      <c r="AB36" s="48" t="s">
        <v>289</v>
      </c>
      <c r="AC36" s="48"/>
      <c r="AD36" s="18"/>
      <c r="AE36" s="18"/>
      <c r="AF36" s="48" t="s">
        <v>289</v>
      </c>
      <c r="AG36" s="48"/>
      <c r="AH36" s="18"/>
      <c r="AI36" s="18"/>
      <c r="AJ36" s="48" t="s">
        <v>289</v>
      </c>
      <c r="AK36" s="48"/>
      <c r="AL36" s="18"/>
    </row>
    <row r="37" spans="1:38" x14ac:dyDescent="0.25">
      <c r="A37" s="14"/>
      <c r="B37" s="64" t="s">
        <v>290</v>
      </c>
      <c r="C37" s="18"/>
      <c r="D37" s="48" t="s">
        <v>285</v>
      </c>
      <c r="E37" s="48"/>
      <c r="F37" s="18"/>
      <c r="G37" s="18"/>
      <c r="H37" s="48" t="s">
        <v>291</v>
      </c>
      <c r="I37" s="48"/>
      <c r="J37" s="18"/>
      <c r="K37" s="18"/>
      <c r="L37" s="48" t="s">
        <v>292</v>
      </c>
      <c r="M37" s="48"/>
      <c r="N37" s="18"/>
      <c r="O37" s="18"/>
      <c r="P37" s="27"/>
      <c r="Q37" s="27"/>
      <c r="R37" s="18"/>
      <c r="S37" s="18"/>
      <c r="T37" s="48" t="s">
        <v>285</v>
      </c>
      <c r="U37" s="48"/>
      <c r="V37" s="18"/>
      <c r="W37" s="18"/>
      <c r="X37" s="48" t="s">
        <v>293</v>
      </c>
      <c r="Y37" s="48"/>
      <c r="Z37" s="18"/>
      <c r="AA37" s="18"/>
      <c r="AB37" s="48" t="s">
        <v>293</v>
      </c>
      <c r="AC37" s="48"/>
      <c r="AD37" s="18"/>
      <c r="AE37" s="18"/>
      <c r="AF37" s="48" t="s">
        <v>293</v>
      </c>
      <c r="AG37" s="48"/>
      <c r="AH37" s="18"/>
      <c r="AI37" s="18"/>
      <c r="AJ37" s="48" t="s">
        <v>293</v>
      </c>
      <c r="AK37" s="48"/>
      <c r="AL37" s="18"/>
    </row>
    <row r="38" spans="1:38" ht="15.75" thickBot="1" x14ac:dyDescent="0.3">
      <c r="A38" s="14"/>
      <c r="B38" s="52" t="s">
        <v>198</v>
      </c>
      <c r="C38" s="18"/>
      <c r="D38" s="82">
        <v>41364</v>
      </c>
      <c r="E38" s="82"/>
      <c r="F38" s="18"/>
      <c r="G38" s="18"/>
      <c r="H38" s="49" t="s">
        <v>294</v>
      </c>
      <c r="I38" s="49"/>
      <c r="J38" s="18"/>
      <c r="K38" s="18"/>
      <c r="L38" s="49" t="s">
        <v>295</v>
      </c>
      <c r="M38" s="49"/>
      <c r="N38" s="18"/>
      <c r="O38" s="18"/>
      <c r="P38" s="49" t="s">
        <v>296</v>
      </c>
      <c r="Q38" s="49"/>
      <c r="R38" s="18"/>
      <c r="S38" s="18"/>
      <c r="T38" s="82">
        <v>41547</v>
      </c>
      <c r="U38" s="82"/>
      <c r="V38" s="18"/>
      <c r="W38" s="18"/>
      <c r="X38" s="49" t="s">
        <v>297</v>
      </c>
      <c r="Y38" s="49"/>
      <c r="Z38" s="18"/>
      <c r="AA38" s="18"/>
      <c r="AB38" s="49" t="s">
        <v>297</v>
      </c>
      <c r="AC38" s="49"/>
      <c r="AD38" s="18"/>
      <c r="AE38" s="18"/>
      <c r="AF38" s="49" t="s">
        <v>297</v>
      </c>
      <c r="AG38" s="49"/>
      <c r="AH38" s="18"/>
      <c r="AI38" s="18"/>
      <c r="AJ38" s="49" t="s">
        <v>297</v>
      </c>
      <c r="AK38" s="49"/>
      <c r="AL38" s="18"/>
    </row>
    <row r="39" spans="1:38" x14ac:dyDescent="0.25">
      <c r="A39" s="14"/>
      <c r="B39" s="65" t="s">
        <v>266</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c r="AI39" s="54"/>
      <c r="AJ39" s="54"/>
      <c r="AK39" s="54"/>
      <c r="AL39" s="54"/>
    </row>
    <row r="40" spans="1:38" x14ac:dyDescent="0.25">
      <c r="A40" s="14"/>
      <c r="B40" s="66" t="s">
        <v>267</v>
      </c>
      <c r="C40" s="18"/>
      <c r="D40" s="64" t="s">
        <v>201</v>
      </c>
      <c r="E40" s="67">
        <v>372390</v>
      </c>
      <c r="F40" s="68" t="s">
        <v>196</v>
      </c>
      <c r="G40" s="18"/>
      <c r="H40" s="64" t="s">
        <v>201</v>
      </c>
      <c r="I40" s="67">
        <v>172776</v>
      </c>
      <c r="J40" s="68" t="s">
        <v>196</v>
      </c>
      <c r="K40" s="18"/>
      <c r="L40" s="64" t="s">
        <v>201</v>
      </c>
      <c r="M40" s="67">
        <v>64206</v>
      </c>
      <c r="N40" s="68" t="s">
        <v>196</v>
      </c>
      <c r="O40" s="18"/>
      <c r="P40" s="64" t="s">
        <v>201</v>
      </c>
      <c r="Q40" s="67">
        <v>24280</v>
      </c>
      <c r="R40" s="68" t="s">
        <v>196</v>
      </c>
      <c r="S40" s="18"/>
      <c r="T40" s="64" t="s">
        <v>201</v>
      </c>
      <c r="U40" s="67">
        <v>505240</v>
      </c>
      <c r="V40" s="68" t="s">
        <v>196</v>
      </c>
      <c r="W40" s="18"/>
      <c r="X40" s="64" t="s">
        <v>201</v>
      </c>
      <c r="Y40" s="67">
        <v>63642</v>
      </c>
      <c r="Z40" s="68" t="s">
        <v>196</v>
      </c>
      <c r="AA40" s="18"/>
      <c r="AB40" s="64" t="s">
        <v>201</v>
      </c>
      <c r="AC40" s="67">
        <v>441598</v>
      </c>
      <c r="AD40" s="68" t="s">
        <v>196</v>
      </c>
      <c r="AE40" s="18"/>
      <c r="AF40" s="64" t="s">
        <v>201</v>
      </c>
      <c r="AG40" s="67">
        <v>1923343</v>
      </c>
      <c r="AH40" s="68" t="s">
        <v>196</v>
      </c>
      <c r="AI40" s="18"/>
      <c r="AJ40" s="64" t="s">
        <v>201</v>
      </c>
      <c r="AK40" s="67">
        <v>72829264</v>
      </c>
      <c r="AL40" s="68" t="s">
        <v>196</v>
      </c>
    </row>
    <row r="41" spans="1:38" x14ac:dyDescent="0.25">
      <c r="A41" s="14"/>
      <c r="B41" s="69" t="s">
        <v>270</v>
      </c>
      <c r="C41" s="54"/>
      <c r="D41" s="70"/>
      <c r="E41" s="71">
        <v>613047</v>
      </c>
      <c r="F41" s="72" t="s">
        <v>196</v>
      </c>
      <c r="G41" s="54"/>
      <c r="H41" s="70"/>
      <c r="I41" s="71">
        <v>43004</v>
      </c>
      <c r="J41" s="72" t="s">
        <v>196</v>
      </c>
      <c r="K41" s="54"/>
      <c r="L41" s="70"/>
      <c r="M41" s="73" t="s">
        <v>218</v>
      </c>
      <c r="N41" s="72" t="s">
        <v>196</v>
      </c>
      <c r="O41" s="54"/>
      <c r="P41" s="70"/>
      <c r="Q41" s="73" t="s">
        <v>218</v>
      </c>
      <c r="R41" s="72" t="s">
        <v>196</v>
      </c>
      <c r="S41" s="54"/>
      <c r="T41" s="70"/>
      <c r="U41" s="71">
        <v>656051</v>
      </c>
      <c r="V41" s="72" t="s">
        <v>196</v>
      </c>
      <c r="W41" s="54"/>
      <c r="X41" s="70"/>
      <c r="Y41" s="73" t="s">
        <v>218</v>
      </c>
      <c r="Z41" s="72" t="s">
        <v>196</v>
      </c>
      <c r="AA41" s="54"/>
      <c r="AB41" s="70"/>
      <c r="AC41" s="71">
        <v>656051</v>
      </c>
      <c r="AD41" s="72" t="s">
        <v>196</v>
      </c>
      <c r="AE41" s="54"/>
      <c r="AF41" s="70"/>
      <c r="AG41" s="71">
        <v>4768676</v>
      </c>
      <c r="AH41" s="72" t="s">
        <v>196</v>
      </c>
      <c r="AI41" s="54"/>
      <c r="AJ41" s="70"/>
      <c r="AK41" s="71">
        <v>34711678</v>
      </c>
      <c r="AL41" s="72" t="s">
        <v>196</v>
      </c>
    </row>
    <row r="42" spans="1:38" x14ac:dyDescent="0.25">
      <c r="A42" s="14"/>
      <c r="B42" s="66" t="s">
        <v>271</v>
      </c>
      <c r="C42" s="18"/>
      <c r="D42" s="64"/>
      <c r="E42" s="67">
        <v>417311</v>
      </c>
      <c r="F42" s="68" t="s">
        <v>196</v>
      </c>
      <c r="G42" s="18"/>
      <c r="H42" s="64"/>
      <c r="I42" s="74" t="s">
        <v>298</v>
      </c>
      <c r="J42" s="68" t="s">
        <v>203</v>
      </c>
      <c r="K42" s="18"/>
      <c r="L42" s="64"/>
      <c r="M42" s="74" t="s">
        <v>218</v>
      </c>
      <c r="N42" s="68" t="s">
        <v>196</v>
      </c>
      <c r="O42" s="18"/>
      <c r="P42" s="64"/>
      <c r="Q42" s="74" t="s">
        <v>218</v>
      </c>
      <c r="R42" s="68" t="s">
        <v>196</v>
      </c>
      <c r="S42" s="18"/>
      <c r="T42" s="64"/>
      <c r="U42" s="67">
        <v>333089</v>
      </c>
      <c r="V42" s="68" t="s">
        <v>196</v>
      </c>
      <c r="W42" s="18"/>
      <c r="X42" s="64"/>
      <c r="Y42" s="67">
        <v>249587</v>
      </c>
      <c r="Z42" s="68" t="s">
        <v>196</v>
      </c>
      <c r="AA42" s="18"/>
      <c r="AB42" s="64"/>
      <c r="AC42" s="67">
        <v>83502</v>
      </c>
      <c r="AD42" s="68" t="s">
        <v>196</v>
      </c>
      <c r="AE42" s="18"/>
      <c r="AF42" s="64"/>
      <c r="AG42" s="67">
        <v>2541587</v>
      </c>
      <c r="AH42" s="68" t="s">
        <v>196</v>
      </c>
      <c r="AI42" s="18"/>
      <c r="AJ42" s="64"/>
      <c r="AK42" s="67">
        <v>2031690</v>
      </c>
      <c r="AL42" s="68" t="s">
        <v>196</v>
      </c>
    </row>
    <row r="43" spans="1:38" x14ac:dyDescent="0.25">
      <c r="A43" s="14"/>
      <c r="B43" s="65" t="s">
        <v>270</v>
      </c>
      <c r="C43" s="54"/>
      <c r="D43" s="70"/>
      <c r="E43" s="71">
        <v>635840</v>
      </c>
      <c r="F43" s="72" t="s">
        <v>196</v>
      </c>
      <c r="G43" s="54"/>
      <c r="H43" s="70"/>
      <c r="I43" s="71">
        <v>1188174</v>
      </c>
      <c r="J43" s="72" t="s">
        <v>196</v>
      </c>
      <c r="K43" s="54"/>
      <c r="L43" s="70"/>
      <c r="M43" s="71">
        <v>707739</v>
      </c>
      <c r="N43" s="72" t="s">
        <v>196</v>
      </c>
      <c r="O43" s="54"/>
      <c r="P43" s="70"/>
      <c r="Q43" s="71">
        <v>15925</v>
      </c>
      <c r="R43" s="72" t="s">
        <v>196</v>
      </c>
      <c r="S43" s="54"/>
      <c r="T43" s="70"/>
      <c r="U43" s="71">
        <v>1132200</v>
      </c>
      <c r="V43" s="72" t="s">
        <v>196</v>
      </c>
      <c r="W43" s="54"/>
      <c r="X43" s="70"/>
      <c r="Y43" s="73" t="s">
        <v>218</v>
      </c>
      <c r="Z43" s="72" t="s">
        <v>196</v>
      </c>
      <c r="AA43" s="54"/>
      <c r="AB43" s="70"/>
      <c r="AC43" s="71">
        <v>1132200</v>
      </c>
      <c r="AD43" s="72" t="s">
        <v>196</v>
      </c>
      <c r="AE43" s="54"/>
      <c r="AF43" s="70"/>
      <c r="AG43" s="71">
        <v>4052401</v>
      </c>
      <c r="AH43" s="72" t="s">
        <v>196</v>
      </c>
      <c r="AI43" s="54"/>
      <c r="AJ43" s="70"/>
      <c r="AK43" s="71">
        <v>17786744</v>
      </c>
      <c r="AL43" s="72" t="s">
        <v>196</v>
      </c>
    </row>
    <row r="44" spans="1:38" x14ac:dyDescent="0.25">
      <c r="A44" s="14"/>
      <c r="B44" s="75" t="s">
        <v>272</v>
      </c>
      <c r="C44" s="18"/>
      <c r="D44" s="64"/>
      <c r="E44" s="67">
        <v>31484</v>
      </c>
      <c r="F44" s="68" t="s">
        <v>196</v>
      </c>
      <c r="G44" s="18"/>
      <c r="H44" s="64"/>
      <c r="I44" s="74" t="s">
        <v>299</v>
      </c>
      <c r="J44" s="68" t="s">
        <v>203</v>
      </c>
      <c r="K44" s="18"/>
      <c r="L44" s="64"/>
      <c r="M44" s="74" t="s">
        <v>218</v>
      </c>
      <c r="N44" s="68" t="s">
        <v>196</v>
      </c>
      <c r="O44" s="18"/>
      <c r="P44" s="64"/>
      <c r="Q44" s="74" t="s">
        <v>218</v>
      </c>
      <c r="R44" s="68" t="s">
        <v>196</v>
      </c>
      <c r="S44" s="18"/>
      <c r="T44" s="64"/>
      <c r="U44" s="67">
        <v>28835</v>
      </c>
      <c r="V44" s="68" t="s">
        <v>196</v>
      </c>
      <c r="W44" s="18"/>
      <c r="X44" s="64"/>
      <c r="Y44" s="74" t="s">
        <v>218</v>
      </c>
      <c r="Z44" s="68" t="s">
        <v>196</v>
      </c>
      <c r="AA44" s="18"/>
      <c r="AB44" s="64"/>
      <c r="AC44" s="67">
        <v>28835</v>
      </c>
      <c r="AD44" s="68" t="s">
        <v>196</v>
      </c>
      <c r="AE44" s="18"/>
      <c r="AF44" s="64"/>
      <c r="AG44" s="67">
        <v>57024</v>
      </c>
      <c r="AH44" s="68" t="s">
        <v>196</v>
      </c>
      <c r="AI44" s="18"/>
      <c r="AJ44" s="64"/>
      <c r="AK44" s="67">
        <v>12454639</v>
      </c>
      <c r="AL44" s="68" t="s">
        <v>196</v>
      </c>
    </row>
    <row r="45" spans="1:38" x14ac:dyDescent="0.25">
      <c r="A45" s="14"/>
      <c r="B45" s="65" t="s">
        <v>273</v>
      </c>
      <c r="C45" s="54"/>
      <c r="D45" s="70"/>
      <c r="E45" s="71">
        <v>1152</v>
      </c>
      <c r="F45" s="72" t="s">
        <v>196</v>
      </c>
      <c r="G45" s="54"/>
      <c r="H45" s="70"/>
      <c r="I45" s="71">
        <v>1474</v>
      </c>
      <c r="J45" s="72" t="s">
        <v>196</v>
      </c>
      <c r="K45" s="54"/>
      <c r="L45" s="70"/>
      <c r="M45" s="73" t="s">
        <v>218</v>
      </c>
      <c r="N45" s="72" t="s">
        <v>196</v>
      </c>
      <c r="O45" s="54"/>
      <c r="P45" s="70"/>
      <c r="Q45" s="73">
        <v>469</v>
      </c>
      <c r="R45" s="72" t="s">
        <v>196</v>
      </c>
      <c r="S45" s="54"/>
      <c r="T45" s="70"/>
      <c r="U45" s="71">
        <v>3095</v>
      </c>
      <c r="V45" s="72" t="s">
        <v>196</v>
      </c>
      <c r="W45" s="54"/>
      <c r="X45" s="70"/>
      <c r="Y45" s="73" t="s">
        <v>218</v>
      </c>
      <c r="Z45" s="72" t="s">
        <v>196</v>
      </c>
      <c r="AA45" s="54"/>
      <c r="AB45" s="70"/>
      <c r="AC45" s="71">
        <v>3095</v>
      </c>
      <c r="AD45" s="72" t="s">
        <v>196</v>
      </c>
      <c r="AE45" s="54"/>
      <c r="AF45" s="70"/>
      <c r="AG45" s="73" t="s">
        <v>218</v>
      </c>
      <c r="AH45" s="72" t="s">
        <v>196</v>
      </c>
      <c r="AI45" s="54"/>
      <c r="AJ45" s="70"/>
      <c r="AK45" s="71">
        <v>1175103</v>
      </c>
      <c r="AL45" s="72" t="s">
        <v>196</v>
      </c>
    </row>
    <row r="46" spans="1:38" ht="15.75" thickBot="1" x14ac:dyDescent="0.3">
      <c r="A46" s="14"/>
      <c r="B46" s="75" t="s">
        <v>300</v>
      </c>
      <c r="C46" s="18"/>
      <c r="D46" s="64"/>
      <c r="E46" s="74" t="s">
        <v>218</v>
      </c>
      <c r="F46" s="68" t="s">
        <v>196</v>
      </c>
      <c r="G46" s="18"/>
      <c r="H46" s="64"/>
      <c r="I46" s="74" t="s">
        <v>218</v>
      </c>
      <c r="J46" s="68" t="s">
        <v>196</v>
      </c>
      <c r="K46" s="18"/>
      <c r="L46" s="64"/>
      <c r="M46" s="74" t="s">
        <v>218</v>
      </c>
      <c r="N46" s="68" t="s">
        <v>196</v>
      </c>
      <c r="O46" s="18"/>
      <c r="P46" s="64"/>
      <c r="Q46" s="74" t="s">
        <v>218</v>
      </c>
      <c r="R46" s="68" t="s">
        <v>196</v>
      </c>
      <c r="S46" s="18"/>
      <c r="T46" s="64"/>
      <c r="U46" s="74" t="s">
        <v>218</v>
      </c>
      <c r="V46" s="68" t="s">
        <v>196</v>
      </c>
      <c r="W46" s="18"/>
      <c r="X46" s="64"/>
      <c r="Y46" s="74" t="s">
        <v>218</v>
      </c>
      <c r="Z46" s="68" t="s">
        <v>196</v>
      </c>
      <c r="AA46" s="18"/>
      <c r="AB46" s="64"/>
      <c r="AC46" s="74" t="s">
        <v>218</v>
      </c>
      <c r="AD46" s="68" t="s">
        <v>196</v>
      </c>
      <c r="AE46" s="18"/>
      <c r="AF46" s="64"/>
      <c r="AG46" s="74" t="s">
        <v>218</v>
      </c>
      <c r="AH46" s="68" t="s">
        <v>196</v>
      </c>
      <c r="AI46" s="18"/>
      <c r="AJ46" s="64"/>
      <c r="AK46" s="74" t="s">
        <v>218</v>
      </c>
      <c r="AL46" s="68" t="s">
        <v>196</v>
      </c>
    </row>
    <row r="47" spans="1:38" x14ac:dyDescent="0.25">
      <c r="A47" s="14"/>
      <c r="B47" s="41"/>
      <c r="C47" s="41"/>
      <c r="D47" s="42"/>
      <c r="E47" s="42"/>
      <c r="F47" s="41"/>
      <c r="G47" s="41"/>
      <c r="H47" s="42"/>
      <c r="I47" s="42"/>
      <c r="J47" s="41"/>
      <c r="K47" s="41"/>
      <c r="L47" s="42"/>
      <c r="M47" s="42"/>
      <c r="N47" s="41"/>
      <c r="O47" s="41"/>
      <c r="P47" s="42"/>
      <c r="Q47" s="42"/>
      <c r="R47" s="41"/>
      <c r="S47" s="41"/>
      <c r="T47" s="42"/>
      <c r="U47" s="42"/>
      <c r="V47" s="41"/>
      <c r="W47" s="41"/>
      <c r="X47" s="42"/>
      <c r="Y47" s="42"/>
      <c r="Z47" s="41"/>
      <c r="AA47" s="41"/>
      <c r="AB47" s="42"/>
      <c r="AC47" s="42"/>
      <c r="AD47" s="41"/>
      <c r="AE47" s="41"/>
      <c r="AF47" s="42"/>
      <c r="AG47" s="42"/>
      <c r="AH47" s="41"/>
      <c r="AI47" s="41"/>
      <c r="AJ47" s="42"/>
      <c r="AK47" s="42"/>
      <c r="AL47" s="41"/>
    </row>
    <row r="48" spans="1:38" ht="15.75" thickBot="1" x14ac:dyDescent="0.3">
      <c r="A48" s="14"/>
      <c r="B48" s="76"/>
      <c r="C48" s="54"/>
      <c r="D48" s="70" t="s">
        <v>201</v>
      </c>
      <c r="E48" s="71">
        <v>2071224</v>
      </c>
      <c r="F48" s="72" t="s">
        <v>196</v>
      </c>
      <c r="G48" s="54"/>
      <c r="H48" s="70" t="s">
        <v>201</v>
      </c>
      <c r="I48" s="71">
        <v>1318557</v>
      </c>
      <c r="J48" s="72" t="s">
        <v>196</v>
      </c>
      <c r="K48" s="54"/>
      <c r="L48" s="70" t="s">
        <v>201</v>
      </c>
      <c r="M48" s="71">
        <v>771945</v>
      </c>
      <c r="N48" s="72" t="s">
        <v>196</v>
      </c>
      <c r="O48" s="54"/>
      <c r="P48" s="70" t="s">
        <v>201</v>
      </c>
      <c r="Q48" s="71">
        <v>40674</v>
      </c>
      <c r="R48" s="72" t="s">
        <v>196</v>
      </c>
      <c r="S48" s="54"/>
      <c r="T48" s="70" t="s">
        <v>201</v>
      </c>
      <c r="U48" s="71">
        <v>2658510</v>
      </c>
      <c r="V48" s="72" t="s">
        <v>196</v>
      </c>
      <c r="W48" s="54"/>
      <c r="X48" s="70" t="s">
        <v>201</v>
      </c>
      <c r="Y48" s="71">
        <v>313229</v>
      </c>
      <c r="Z48" s="72" t="s">
        <v>196</v>
      </c>
      <c r="AA48" s="54"/>
      <c r="AB48" s="70" t="s">
        <v>201</v>
      </c>
      <c r="AC48" s="71">
        <v>2345281</v>
      </c>
      <c r="AD48" s="72" t="s">
        <v>196</v>
      </c>
      <c r="AE48" s="54"/>
      <c r="AF48" s="70" t="s">
        <v>201</v>
      </c>
      <c r="AG48" s="71">
        <v>13343031</v>
      </c>
      <c r="AH48" s="72" t="s">
        <v>196</v>
      </c>
      <c r="AI48" s="54"/>
      <c r="AJ48" s="70" t="s">
        <v>201</v>
      </c>
      <c r="AK48" s="71">
        <v>140989118</v>
      </c>
      <c r="AL48" s="72" t="s">
        <v>196</v>
      </c>
    </row>
    <row r="49" spans="1:38" ht="15.75" thickTop="1" x14ac:dyDescent="0.25">
      <c r="A49" s="14"/>
      <c r="B49" s="41"/>
      <c r="C49" s="41"/>
      <c r="D49" s="45"/>
      <c r="E49" s="45"/>
      <c r="F49" s="41"/>
      <c r="G49" s="41"/>
      <c r="H49" s="45"/>
      <c r="I49" s="45"/>
      <c r="J49" s="41"/>
      <c r="K49" s="41"/>
      <c r="L49" s="45"/>
      <c r="M49" s="45"/>
      <c r="N49" s="41"/>
      <c r="O49" s="41"/>
      <c r="P49" s="45"/>
      <c r="Q49" s="45"/>
      <c r="R49" s="41"/>
      <c r="S49" s="41"/>
      <c r="T49" s="45"/>
      <c r="U49" s="45"/>
      <c r="V49" s="41"/>
      <c r="W49" s="41"/>
      <c r="X49" s="45"/>
      <c r="Y49" s="45"/>
      <c r="Z49" s="41"/>
      <c r="AA49" s="41"/>
      <c r="AB49" s="45"/>
      <c r="AC49" s="45"/>
      <c r="AD49" s="41"/>
      <c r="AE49" s="41"/>
      <c r="AF49" s="45"/>
      <c r="AG49" s="45"/>
      <c r="AH49" s="41"/>
      <c r="AI49" s="41"/>
      <c r="AJ49" s="45"/>
      <c r="AK49" s="45"/>
      <c r="AL49" s="41"/>
    </row>
    <row r="50" spans="1:38" x14ac:dyDescent="0.25">
      <c r="A50" s="14"/>
      <c r="B50" s="18"/>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c r="AL50" s="27"/>
    </row>
    <row r="51" spans="1:38" ht="15.75" thickBot="1" x14ac:dyDescent="0.3">
      <c r="A51" s="14"/>
      <c r="B51" s="18"/>
      <c r="C51" s="18"/>
      <c r="D51" s="27"/>
      <c r="E51" s="27"/>
      <c r="F51" s="18"/>
      <c r="G51" s="18"/>
      <c r="H51" s="27"/>
      <c r="I51" s="27"/>
      <c r="J51" s="18"/>
      <c r="K51" s="18"/>
      <c r="L51" s="27"/>
      <c r="M51" s="27"/>
      <c r="N51" s="18"/>
      <c r="O51" s="18"/>
      <c r="P51" s="27"/>
      <c r="Q51" s="27"/>
      <c r="R51" s="18"/>
      <c r="S51" s="18"/>
      <c r="T51" s="27"/>
      <c r="U51" s="27"/>
      <c r="V51" s="18"/>
      <c r="W51" s="18"/>
      <c r="X51" s="49" t="s">
        <v>285</v>
      </c>
      <c r="Y51" s="49"/>
      <c r="Z51" s="49"/>
      <c r="AA51" s="49"/>
      <c r="AB51" s="49"/>
      <c r="AC51" s="49"/>
      <c r="AD51" s="18"/>
      <c r="AE51" s="18"/>
      <c r="AF51" s="49" t="s">
        <v>286</v>
      </c>
      <c r="AG51" s="49"/>
      <c r="AH51" s="49"/>
      <c r="AI51" s="49"/>
      <c r="AJ51" s="49"/>
      <c r="AK51" s="49"/>
      <c r="AL51" s="18"/>
    </row>
    <row r="52" spans="1:38" x14ac:dyDescent="0.25">
      <c r="A52" s="14"/>
      <c r="B52" s="18"/>
      <c r="C52" s="18"/>
      <c r="D52" s="27"/>
      <c r="E52" s="27"/>
      <c r="F52" s="18"/>
      <c r="G52" s="18"/>
      <c r="H52" s="27"/>
      <c r="I52" s="27"/>
      <c r="J52" s="18"/>
      <c r="K52" s="18"/>
      <c r="L52" s="27"/>
      <c r="M52" s="27"/>
      <c r="N52" s="18"/>
      <c r="O52" s="18"/>
      <c r="P52" s="27"/>
      <c r="Q52" s="27"/>
      <c r="R52" s="18"/>
      <c r="S52" s="18"/>
      <c r="T52" s="27"/>
      <c r="U52" s="27"/>
      <c r="V52" s="18"/>
      <c r="W52" s="18"/>
      <c r="X52" s="58" t="s">
        <v>287</v>
      </c>
      <c r="Y52" s="58"/>
      <c r="Z52" s="18"/>
      <c r="AA52" s="18"/>
      <c r="AB52" s="58" t="s">
        <v>288</v>
      </c>
      <c r="AC52" s="58"/>
      <c r="AD52" s="18"/>
      <c r="AE52" s="18"/>
      <c r="AF52" s="58" t="s">
        <v>287</v>
      </c>
      <c r="AG52" s="58"/>
      <c r="AH52" s="18"/>
      <c r="AI52" s="18"/>
      <c r="AJ52" s="58" t="s">
        <v>288</v>
      </c>
      <c r="AK52" s="58"/>
      <c r="AL52" s="18"/>
    </row>
    <row r="53" spans="1:38" x14ac:dyDescent="0.25">
      <c r="A53" s="14"/>
      <c r="B53" s="18"/>
      <c r="C53" s="18"/>
      <c r="D53" s="27"/>
      <c r="E53" s="27"/>
      <c r="F53" s="18"/>
      <c r="G53" s="18"/>
      <c r="H53" s="27"/>
      <c r="I53" s="27"/>
      <c r="J53" s="18"/>
      <c r="K53" s="18"/>
      <c r="L53" s="27"/>
      <c r="M53" s="27"/>
      <c r="N53" s="18"/>
      <c r="O53" s="18"/>
      <c r="P53" s="27"/>
      <c r="Q53" s="27"/>
      <c r="R53" s="18"/>
      <c r="S53" s="18"/>
      <c r="T53" s="27"/>
      <c r="U53" s="27"/>
      <c r="V53" s="18"/>
      <c r="W53" s="18"/>
      <c r="X53" s="48" t="s">
        <v>289</v>
      </c>
      <c r="Y53" s="48"/>
      <c r="Z53" s="18"/>
      <c r="AA53" s="18"/>
      <c r="AB53" s="48" t="s">
        <v>289</v>
      </c>
      <c r="AC53" s="48"/>
      <c r="AD53" s="18"/>
      <c r="AE53" s="18"/>
      <c r="AF53" s="48" t="s">
        <v>289</v>
      </c>
      <c r="AG53" s="48"/>
      <c r="AH53" s="18"/>
      <c r="AI53" s="18"/>
      <c r="AJ53" s="48" t="s">
        <v>289</v>
      </c>
      <c r="AK53" s="48"/>
      <c r="AL53" s="18"/>
    </row>
    <row r="54" spans="1:38" x14ac:dyDescent="0.25">
      <c r="A54" s="14"/>
      <c r="B54" s="18" t="s">
        <v>290</v>
      </c>
      <c r="C54" s="18"/>
      <c r="D54" s="48" t="s">
        <v>285</v>
      </c>
      <c r="E54" s="48"/>
      <c r="F54" s="18"/>
      <c r="G54" s="18"/>
      <c r="H54" s="48" t="s">
        <v>301</v>
      </c>
      <c r="I54" s="48"/>
      <c r="J54" s="18"/>
      <c r="K54" s="18"/>
      <c r="L54" s="48" t="s">
        <v>292</v>
      </c>
      <c r="M54" s="48"/>
      <c r="N54" s="18"/>
      <c r="O54" s="18"/>
      <c r="P54" s="27"/>
      <c r="Q54" s="27"/>
      <c r="R54" s="18"/>
      <c r="S54" s="18"/>
      <c r="T54" s="48" t="s">
        <v>285</v>
      </c>
      <c r="U54" s="48"/>
      <c r="V54" s="18"/>
      <c r="W54" s="18"/>
      <c r="X54" s="48" t="s">
        <v>293</v>
      </c>
      <c r="Y54" s="48"/>
      <c r="Z54" s="18"/>
      <c r="AA54" s="18"/>
      <c r="AB54" s="48" t="s">
        <v>293</v>
      </c>
      <c r="AC54" s="48"/>
      <c r="AD54" s="18"/>
      <c r="AE54" s="18"/>
      <c r="AF54" s="48" t="s">
        <v>293</v>
      </c>
      <c r="AG54" s="48"/>
      <c r="AH54" s="18"/>
      <c r="AI54" s="18"/>
      <c r="AJ54" s="48" t="s">
        <v>293</v>
      </c>
      <c r="AK54" s="48"/>
      <c r="AL54" s="18"/>
    </row>
    <row r="55" spans="1:38" ht="15.75" thickBot="1" x14ac:dyDescent="0.3">
      <c r="A55" s="14"/>
      <c r="B55" s="50" t="s">
        <v>302</v>
      </c>
      <c r="C55" s="18"/>
      <c r="D55" s="82">
        <v>40999</v>
      </c>
      <c r="E55" s="82"/>
      <c r="F55" s="18"/>
      <c r="G55" s="18"/>
      <c r="H55" s="49" t="s">
        <v>294</v>
      </c>
      <c r="I55" s="49"/>
      <c r="J55" s="18"/>
      <c r="K55" s="18"/>
      <c r="L55" s="49" t="s">
        <v>295</v>
      </c>
      <c r="M55" s="49"/>
      <c r="N55" s="18"/>
      <c r="O55" s="18"/>
      <c r="P55" s="49" t="s">
        <v>296</v>
      </c>
      <c r="Q55" s="49"/>
      <c r="R55" s="18"/>
      <c r="S55" s="18"/>
      <c r="T55" s="82">
        <v>41182</v>
      </c>
      <c r="U55" s="82"/>
      <c r="V55" s="18"/>
      <c r="W55" s="18"/>
      <c r="X55" s="49" t="s">
        <v>297</v>
      </c>
      <c r="Y55" s="49"/>
      <c r="Z55" s="18"/>
      <c r="AA55" s="18"/>
      <c r="AB55" s="49" t="s">
        <v>297</v>
      </c>
      <c r="AC55" s="49"/>
      <c r="AD55" s="18"/>
      <c r="AE55" s="18"/>
      <c r="AF55" s="49" t="s">
        <v>297</v>
      </c>
      <c r="AG55" s="49"/>
      <c r="AH55" s="18"/>
      <c r="AI55" s="18"/>
      <c r="AJ55" s="49" t="s">
        <v>297</v>
      </c>
      <c r="AK55" s="49"/>
      <c r="AL55" s="18"/>
    </row>
    <row r="56" spans="1:38" x14ac:dyDescent="0.25">
      <c r="A56" s="14"/>
      <c r="B56" s="65" t="s">
        <v>266</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row>
    <row r="57" spans="1:38" x14ac:dyDescent="0.25">
      <c r="A57" s="14"/>
      <c r="B57" s="66" t="s">
        <v>267</v>
      </c>
      <c r="C57" s="18"/>
      <c r="D57" s="18" t="s">
        <v>201</v>
      </c>
      <c r="E57" s="77">
        <v>342905</v>
      </c>
      <c r="F57" s="17" t="s">
        <v>196</v>
      </c>
      <c r="G57" s="18"/>
      <c r="H57" s="18" t="s">
        <v>201</v>
      </c>
      <c r="I57" s="77">
        <v>32576</v>
      </c>
      <c r="J57" s="17" t="s">
        <v>196</v>
      </c>
      <c r="K57" s="18"/>
      <c r="L57" s="18" t="s">
        <v>201</v>
      </c>
      <c r="M57" s="77">
        <v>76546</v>
      </c>
      <c r="N57" s="17" t="s">
        <v>196</v>
      </c>
      <c r="O57" s="18"/>
      <c r="P57" s="18" t="s">
        <v>201</v>
      </c>
      <c r="Q57" s="78" t="s">
        <v>218</v>
      </c>
      <c r="R57" s="17" t="s">
        <v>196</v>
      </c>
      <c r="S57" s="18"/>
      <c r="T57" s="18" t="s">
        <v>201</v>
      </c>
      <c r="U57" s="77">
        <v>298935</v>
      </c>
      <c r="V57" s="17" t="s">
        <v>196</v>
      </c>
      <c r="W57" s="18"/>
      <c r="X57" s="18" t="s">
        <v>201</v>
      </c>
      <c r="Y57" s="77">
        <v>78627</v>
      </c>
      <c r="Z57" s="17" t="s">
        <v>196</v>
      </c>
      <c r="AA57" s="18"/>
      <c r="AB57" s="18" t="s">
        <v>201</v>
      </c>
      <c r="AC57" s="77">
        <v>220308</v>
      </c>
      <c r="AD57" s="17" t="s">
        <v>196</v>
      </c>
      <c r="AE57" s="18"/>
      <c r="AF57" s="18" t="s">
        <v>201</v>
      </c>
      <c r="AG57" s="77">
        <v>1314702</v>
      </c>
      <c r="AH57" s="17" t="s">
        <v>196</v>
      </c>
      <c r="AI57" s="18"/>
      <c r="AJ57" s="18" t="s">
        <v>201</v>
      </c>
      <c r="AK57" s="77">
        <v>86245874</v>
      </c>
      <c r="AL57" s="17" t="s">
        <v>196</v>
      </c>
    </row>
    <row r="58" spans="1:38" x14ac:dyDescent="0.25">
      <c r="A58" s="14"/>
      <c r="B58" s="69" t="s">
        <v>270</v>
      </c>
      <c r="C58" s="54"/>
      <c r="D58" s="54"/>
      <c r="E58" s="79">
        <v>879698</v>
      </c>
      <c r="F58" s="80" t="s">
        <v>196</v>
      </c>
      <c r="G58" s="54"/>
      <c r="H58" s="54"/>
      <c r="I58" s="79">
        <v>105745</v>
      </c>
      <c r="J58" s="80" t="s">
        <v>196</v>
      </c>
      <c r="K58" s="54"/>
      <c r="L58" s="54"/>
      <c r="M58" s="79">
        <v>488772</v>
      </c>
      <c r="N58" s="80" t="s">
        <v>196</v>
      </c>
      <c r="O58" s="54"/>
      <c r="P58" s="54"/>
      <c r="Q58" s="81" t="s">
        <v>218</v>
      </c>
      <c r="R58" s="80" t="s">
        <v>196</v>
      </c>
      <c r="S58" s="54"/>
      <c r="T58" s="54"/>
      <c r="U58" s="79">
        <v>496671</v>
      </c>
      <c r="V58" s="80" t="s">
        <v>196</v>
      </c>
      <c r="W58" s="54"/>
      <c r="X58" s="54"/>
      <c r="Y58" s="81" t="s">
        <v>218</v>
      </c>
      <c r="Z58" s="80" t="s">
        <v>196</v>
      </c>
      <c r="AA58" s="54"/>
      <c r="AB58" s="54"/>
      <c r="AC58" s="79">
        <v>496671</v>
      </c>
      <c r="AD58" s="80" t="s">
        <v>196</v>
      </c>
      <c r="AE58" s="54"/>
      <c r="AF58" s="54"/>
      <c r="AG58" s="79">
        <v>1641343</v>
      </c>
      <c r="AH58" s="80" t="s">
        <v>196</v>
      </c>
      <c r="AI58" s="54"/>
      <c r="AJ58" s="54"/>
      <c r="AK58" s="79">
        <v>26515012</v>
      </c>
      <c r="AL58" s="80" t="s">
        <v>196</v>
      </c>
    </row>
    <row r="59" spans="1:38" x14ac:dyDescent="0.25">
      <c r="A59" s="14"/>
      <c r="B59" s="66" t="s">
        <v>271</v>
      </c>
      <c r="C59" s="18"/>
      <c r="D59" s="18"/>
      <c r="E59" s="77">
        <v>1047658</v>
      </c>
      <c r="F59" s="17" t="s">
        <v>196</v>
      </c>
      <c r="G59" s="18"/>
      <c r="H59" s="18"/>
      <c r="I59" s="78" t="s">
        <v>303</v>
      </c>
      <c r="J59" s="17" t="s">
        <v>203</v>
      </c>
      <c r="K59" s="18"/>
      <c r="L59" s="18"/>
      <c r="M59" s="77">
        <v>337076</v>
      </c>
      <c r="N59" s="17" t="s">
        <v>196</v>
      </c>
      <c r="O59" s="18"/>
      <c r="P59" s="18"/>
      <c r="Q59" s="78" t="s">
        <v>218</v>
      </c>
      <c r="R59" s="17" t="s">
        <v>196</v>
      </c>
      <c r="S59" s="18"/>
      <c r="T59" s="18"/>
      <c r="U59" s="77">
        <v>413613</v>
      </c>
      <c r="V59" s="17" t="s">
        <v>196</v>
      </c>
      <c r="W59" s="18"/>
      <c r="X59" s="18"/>
      <c r="Y59" s="77">
        <v>413613</v>
      </c>
      <c r="Z59" s="17" t="s">
        <v>196</v>
      </c>
      <c r="AA59" s="18"/>
      <c r="AB59" s="18"/>
      <c r="AC59" s="78" t="s">
        <v>218</v>
      </c>
      <c r="AD59" s="17" t="s">
        <v>196</v>
      </c>
      <c r="AE59" s="18"/>
      <c r="AF59" s="18"/>
      <c r="AG59" s="77">
        <v>3439427</v>
      </c>
      <c r="AH59" s="17" t="s">
        <v>196</v>
      </c>
      <c r="AI59" s="18"/>
      <c r="AJ59" s="18"/>
      <c r="AK59" s="78" t="s">
        <v>218</v>
      </c>
      <c r="AL59" s="17" t="s">
        <v>196</v>
      </c>
    </row>
    <row r="60" spans="1:38" x14ac:dyDescent="0.25">
      <c r="A60" s="14"/>
      <c r="B60" s="65" t="s">
        <v>270</v>
      </c>
      <c r="C60" s="54"/>
      <c r="D60" s="54"/>
      <c r="E60" s="79">
        <v>1231723</v>
      </c>
      <c r="F60" s="80" t="s">
        <v>196</v>
      </c>
      <c r="G60" s="54"/>
      <c r="H60" s="54"/>
      <c r="I60" s="79">
        <v>216835</v>
      </c>
      <c r="J60" s="80" t="s">
        <v>196</v>
      </c>
      <c r="K60" s="54"/>
      <c r="L60" s="54"/>
      <c r="M60" s="79">
        <v>873423</v>
      </c>
      <c r="N60" s="80" t="s">
        <v>196</v>
      </c>
      <c r="O60" s="54"/>
      <c r="P60" s="54"/>
      <c r="Q60" s="81" t="s">
        <v>218</v>
      </c>
      <c r="R60" s="80" t="s">
        <v>196</v>
      </c>
      <c r="S60" s="54"/>
      <c r="T60" s="54"/>
      <c r="U60" s="79">
        <v>575135</v>
      </c>
      <c r="V60" s="80" t="s">
        <v>196</v>
      </c>
      <c r="W60" s="54"/>
      <c r="X60" s="54"/>
      <c r="Y60" s="81" t="s">
        <v>218</v>
      </c>
      <c r="Z60" s="80" t="s">
        <v>196</v>
      </c>
      <c r="AA60" s="54"/>
      <c r="AB60" s="54"/>
      <c r="AC60" s="79">
        <v>575135</v>
      </c>
      <c r="AD60" s="80" t="s">
        <v>196</v>
      </c>
      <c r="AE60" s="54"/>
      <c r="AF60" s="54"/>
      <c r="AG60" s="79">
        <v>780204</v>
      </c>
      <c r="AH60" s="80" t="s">
        <v>196</v>
      </c>
      <c r="AI60" s="54"/>
      <c r="AJ60" s="54"/>
      <c r="AK60" s="79">
        <v>24923431</v>
      </c>
      <c r="AL60" s="80" t="s">
        <v>196</v>
      </c>
    </row>
    <row r="61" spans="1:38" x14ac:dyDescent="0.25">
      <c r="A61" s="14"/>
      <c r="B61" s="75" t="s">
        <v>272</v>
      </c>
      <c r="C61" s="18"/>
      <c r="D61" s="18"/>
      <c r="E61" s="77">
        <v>41829</v>
      </c>
      <c r="F61" s="17" t="s">
        <v>196</v>
      </c>
      <c r="G61" s="18"/>
      <c r="H61" s="18"/>
      <c r="I61" s="77">
        <v>1325</v>
      </c>
      <c r="J61" s="17" t="s">
        <v>196</v>
      </c>
      <c r="K61" s="18"/>
      <c r="L61" s="18"/>
      <c r="M61" s="77">
        <v>5330</v>
      </c>
      <c r="N61" s="17" t="s">
        <v>196</v>
      </c>
      <c r="O61" s="18"/>
      <c r="P61" s="18"/>
      <c r="Q61" s="78" t="s">
        <v>218</v>
      </c>
      <c r="R61" s="17" t="s">
        <v>196</v>
      </c>
      <c r="S61" s="18"/>
      <c r="T61" s="18"/>
      <c r="U61" s="77">
        <v>37824</v>
      </c>
      <c r="V61" s="17" t="s">
        <v>196</v>
      </c>
      <c r="W61" s="18"/>
      <c r="X61" s="18"/>
      <c r="Y61" s="78" t="s">
        <v>218</v>
      </c>
      <c r="Z61" s="17" t="s">
        <v>196</v>
      </c>
      <c r="AA61" s="18"/>
      <c r="AB61" s="18"/>
      <c r="AC61" s="77">
        <v>37824</v>
      </c>
      <c r="AD61" s="17" t="s">
        <v>196</v>
      </c>
      <c r="AE61" s="18"/>
      <c r="AF61" s="18"/>
      <c r="AG61" s="77">
        <v>24521</v>
      </c>
      <c r="AH61" s="17" t="s">
        <v>196</v>
      </c>
      <c r="AI61" s="18"/>
      <c r="AJ61" s="18"/>
      <c r="AK61" s="77">
        <v>15399723</v>
      </c>
      <c r="AL61" s="17" t="s">
        <v>196</v>
      </c>
    </row>
    <row r="62" spans="1:38" x14ac:dyDescent="0.25">
      <c r="A62" s="14"/>
      <c r="B62" s="65" t="s">
        <v>273</v>
      </c>
      <c r="C62" s="54"/>
      <c r="D62" s="54"/>
      <c r="E62" s="81">
        <v>270</v>
      </c>
      <c r="F62" s="80" t="s">
        <v>196</v>
      </c>
      <c r="G62" s="54"/>
      <c r="H62" s="54"/>
      <c r="I62" s="79">
        <v>6769</v>
      </c>
      <c r="J62" s="80" t="s">
        <v>196</v>
      </c>
      <c r="K62" s="54"/>
      <c r="L62" s="54"/>
      <c r="M62" s="79">
        <v>6885</v>
      </c>
      <c r="N62" s="80" t="s">
        <v>196</v>
      </c>
      <c r="O62" s="54"/>
      <c r="P62" s="54"/>
      <c r="Q62" s="81" t="s">
        <v>218</v>
      </c>
      <c r="R62" s="80" t="s">
        <v>196</v>
      </c>
      <c r="S62" s="54"/>
      <c r="T62" s="54"/>
      <c r="U62" s="81">
        <v>154</v>
      </c>
      <c r="V62" s="80" t="s">
        <v>196</v>
      </c>
      <c r="W62" s="54"/>
      <c r="X62" s="54"/>
      <c r="Y62" s="81" t="s">
        <v>218</v>
      </c>
      <c r="Z62" s="80" t="s">
        <v>196</v>
      </c>
      <c r="AA62" s="54"/>
      <c r="AB62" s="54"/>
      <c r="AC62" s="81">
        <v>154</v>
      </c>
      <c r="AD62" s="80" t="s">
        <v>196</v>
      </c>
      <c r="AE62" s="54"/>
      <c r="AF62" s="54"/>
      <c r="AG62" s="81" t="s">
        <v>218</v>
      </c>
      <c r="AH62" s="80" t="s">
        <v>196</v>
      </c>
      <c r="AI62" s="54"/>
      <c r="AJ62" s="54"/>
      <c r="AK62" s="79">
        <v>1128507</v>
      </c>
      <c r="AL62" s="80" t="s">
        <v>196</v>
      </c>
    </row>
    <row r="63" spans="1:38" ht="15.75" thickBot="1" x14ac:dyDescent="0.3">
      <c r="A63" s="14"/>
      <c r="B63" s="75" t="s">
        <v>300</v>
      </c>
      <c r="C63" s="18"/>
      <c r="D63" s="18"/>
      <c r="E63" s="77">
        <v>8281</v>
      </c>
      <c r="F63" s="17" t="s">
        <v>196</v>
      </c>
      <c r="G63" s="18"/>
      <c r="H63" s="18"/>
      <c r="I63" s="78" t="s">
        <v>304</v>
      </c>
      <c r="J63" s="17" t="s">
        <v>203</v>
      </c>
      <c r="K63" s="18"/>
      <c r="L63" s="18"/>
      <c r="M63" s="78" t="s">
        <v>218</v>
      </c>
      <c r="N63" s="17" t="s">
        <v>196</v>
      </c>
      <c r="O63" s="18"/>
      <c r="P63" s="18"/>
      <c r="Q63" s="78" t="s">
        <v>218</v>
      </c>
      <c r="R63" s="17" t="s">
        <v>196</v>
      </c>
      <c r="S63" s="18"/>
      <c r="T63" s="18"/>
      <c r="U63" s="78" t="s">
        <v>218</v>
      </c>
      <c r="V63" s="17" t="s">
        <v>196</v>
      </c>
      <c r="W63" s="18"/>
      <c r="X63" s="18"/>
      <c r="Y63" s="78" t="s">
        <v>218</v>
      </c>
      <c r="Z63" s="17" t="s">
        <v>196</v>
      </c>
      <c r="AA63" s="18"/>
      <c r="AB63" s="18"/>
      <c r="AC63" s="78" t="s">
        <v>218</v>
      </c>
      <c r="AD63" s="17" t="s">
        <v>196</v>
      </c>
      <c r="AE63" s="18"/>
      <c r="AF63" s="18"/>
      <c r="AG63" s="78" t="s">
        <v>218</v>
      </c>
      <c r="AH63" s="17" t="s">
        <v>196</v>
      </c>
      <c r="AI63" s="18"/>
      <c r="AJ63" s="18"/>
      <c r="AK63" s="78" t="s">
        <v>218</v>
      </c>
      <c r="AL63" s="17" t="s">
        <v>196</v>
      </c>
    </row>
    <row r="64" spans="1:38" x14ac:dyDescent="0.25">
      <c r="A64" s="14"/>
      <c r="B64" s="41"/>
      <c r="C64" s="41"/>
      <c r="D64" s="42"/>
      <c r="E64" s="42"/>
      <c r="F64" s="41"/>
      <c r="G64" s="41"/>
      <c r="H64" s="42"/>
      <c r="I64" s="42"/>
      <c r="J64" s="41"/>
      <c r="K64" s="41"/>
      <c r="L64" s="42"/>
      <c r="M64" s="42"/>
      <c r="N64" s="41"/>
      <c r="O64" s="41"/>
      <c r="P64" s="42"/>
      <c r="Q64" s="42"/>
      <c r="R64" s="41"/>
      <c r="S64" s="41"/>
      <c r="T64" s="42"/>
      <c r="U64" s="42"/>
      <c r="V64" s="41"/>
      <c r="W64" s="41"/>
      <c r="X64" s="42"/>
      <c r="Y64" s="42"/>
      <c r="Z64" s="41"/>
      <c r="AA64" s="41"/>
      <c r="AB64" s="42"/>
      <c r="AC64" s="42"/>
      <c r="AD64" s="41"/>
      <c r="AE64" s="41"/>
      <c r="AF64" s="42"/>
      <c r="AG64" s="42"/>
      <c r="AH64" s="41"/>
      <c r="AI64" s="41"/>
      <c r="AJ64" s="42"/>
      <c r="AK64" s="42"/>
      <c r="AL64" s="41"/>
    </row>
    <row r="65" spans="1:38" ht="15.75" thickBot="1" x14ac:dyDescent="0.3">
      <c r="A65" s="14"/>
      <c r="B65" s="76"/>
      <c r="C65" s="54"/>
      <c r="D65" s="54" t="s">
        <v>201</v>
      </c>
      <c r="E65" s="79">
        <v>3552364</v>
      </c>
      <c r="F65" s="80" t="s">
        <v>196</v>
      </c>
      <c r="G65" s="54"/>
      <c r="H65" s="54" t="s">
        <v>201</v>
      </c>
      <c r="I65" s="79">
        <v>58000</v>
      </c>
      <c r="J65" s="80" t="s">
        <v>196</v>
      </c>
      <c r="K65" s="54"/>
      <c r="L65" s="54" t="s">
        <v>201</v>
      </c>
      <c r="M65" s="79">
        <v>1788032</v>
      </c>
      <c r="N65" s="80" t="s">
        <v>196</v>
      </c>
      <c r="O65" s="54"/>
      <c r="P65" s="54" t="s">
        <v>201</v>
      </c>
      <c r="Q65" s="81" t="s">
        <v>218</v>
      </c>
      <c r="R65" s="80" t="s">
        <v>196</v>
      </c>
      <c r="S65" s="54"/>
      <c r="T65" s="54" t="s">
        <v>201</v>
      </c>
      <c r="U65" s="79">
        <v>1822332</v>
      </c>
      <c r="V65" s="80" t="s">
        <v>196</v>
      </c>
      <c r="W65" s="54"/>
      <c r="X65" s="54" t="s">
        <v>201</v>
      </c>
      <c r="Y65" s="79">
        <v>492240</v>
      </c>
      <c r="Z65" s="80" t="s">
        <v>196</v>
      </c>
      <c r="AA65" s="54"/>
      <c r="AB65" s="54" t="s">
        <v>201</v>
      </c>
      <c r="AC65" s="79">
        <v>1330092</v>
      </c>
      <c r="AD65" s="80" t="s">
        <v>196</v>
      </c>
      <c r="AE65" s="54"/>
      <c r="AF65" s="54" t="s">
        <v>201</v>
      </c>
      <c r="AG65" s="79">
        <v>7200197</v>
      </c>
      <c r="AH65" s="80" t="s">
        <v>196</v>
      </c>
      <c r="AI65" s="54"/>
      <c r="AJ65" s="54" t="s">
        <v>201</v>
      </c>
      <c r="AK65" s="79">
        <v>154212547</v>
      </c>
      <c r="AL65" s="80" t="s">
        <v>196</v>
      </c>
    </row>
    <row r="66" spans="1:38" ht="15.75" thickTop="1" x14ac:dyDescent="0.25">
      <c r="A66" s="14"/>
      <c r="B66" s="41"/>
      <c r="C66" s="41"/>
      <c r="D66" s="45"/>
      <c r="E66" s="45"/>
      <c r="F66" s="41"/>
      <c r="G66" s="41"/>
      <c r="H66" s="45"/>
      <c r="I66" s="45"/>
      <c r="J66" s="41"/>
      <c r="K66" s="41"/>
      <c r="L66" s="45"/>
      <c r="M66" s="45"/>
      <c r="N66" s="41"/>
      <c r="O66" s="41"/>
      <c r="P66" s="45"/>
      <c r="Q66" s="45"/>
      <c r="R66" s="41"/>
      <c r="S66" s="41"/>
      <c r="T66" s="45"/>
      <c r="U66" s="45"/>
      <c r="V66" s="41"/>
      <c r="W66" s="41"/>
      <c r="X66" s="45"/>
      <c r="Y66" s="45"/>
      <c r="Z66" s="41"/>
      <c r="AA66" s="41"/>
      <c r="AB66" s="45"/>
      <c r="AC66" s="45"/>
      <c r="AD66" s="41"/>
      <c r="AE66" s="41"/>
      <c r="AF66" s="45"/>
      <c r="AG66" s="45"/>
      <c r="AH66" s="41"/>
      <c r="AI66" s="41"/>
      <c r="AJ66" s="45"/>
      <c r="AK66" s="45"/>
      <c r="AL66" s="41"/>
    </row>
    <row r="67" spans="1:38" x14ac:dyDescent="0.25">
      <c r="A67" s="14"/>
      <c r="B67" s="18"/>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row>
    <row r="68" spans="1:38" ht="15.75" thickBot="1" x14ac:dyDescent="0.3">
      <c r="A68" s="14"/>
      <c r="B68" s="18"/>
      <c r="C68" s="18"/>
      <c r="D68" s="27"/>
      <c r="E68" s="27"/>
      <c r="F68" s="18"/>
      <c r="G68" s="18"/>
      <c r="H68" s="27"/>
      <c r="I68" s="27"/>
      <c r="J68" s="18"/>
      <c r="K68" s="18"/>
      <c r="L68" s="27"/>
      <c r="M68" s="27"/>
      <c r="N68" s="18"/>
      <c r="O68" s="18"/>
      <c r="P68" s="27"/>
      <c r="Q68" s="27"/>
      <c r="R68" s="18"/>
      <c r="S68" s="18"/>
      <c r="T68" s="27"/>
      <c r="U68" s="27"/>
      <c r="V68" s="18"/>
      <c r="W68" s="18"/>
      <c r="X68" s="49" t="s">
        <v>285</v>
      </c>
      <c r="Y68" s="49"/>
      <c r="Z68" s="49"/>
      <c r="AA68" s="49"/>
      <c r="AB68" s="49"/>
      <c r="AC68" s="49"/>
      <c r="AD68" s="18"/>
      <c r="AE68" s="18"/>
      <c r="AF68" s="49" t="s">
        <v>286</v>
      </c>
      <c r="AG68" s="49"/>
      <c r="AH68" s="49"/>
      <c r="AI68" s="49"/>
      <c r="AJ68" s="49"/>
      <c r="AK68" s="49"/>
      <c r="AL68" s="18"/>
    </row>
    <row r="69" spans="1:38" x14ac:dyDescent="0.25">
      <c r="A69" s="14"/>
      <c r="B69" s="18"/>
      <c r="C69" s="18"/>
      <c r="D69" s="27"/>
      <c r="E69" s="27"/>
      <c r="F69" s="18"/>
      <c r="G69" s="18"/>
      <c r="H69" s="27"/>
      <c r="I69" s="27"/>
      <c r="J69" s="18"/>
      <c r="K69" s="18"/>
      <c r="L69" s="27"/>
      <c r="M69" s="27"/>
      <c r="N69" s="18"/>
      <c r="O69" s="18"/>
      <c r="P69" s="27"/>
      <c r="Q69" s="27"/>
      <c r="R69" s="18"/>
      <c r="S69" s="18"/>
      <c r="T69" s="27"/>
      <c r="U69" s="27"/>
      <c r="V69" s="18"/>
      <c r="W69" s="18"/>
      <c r="X69" s="58" t="s">
        <v>287</v>
      </c>
      <c r="Y69" s="58"/>
      <c r="Z69" s="18"/>
      <c r="AA69" s="18"/>
      <c r="AB69" s="58" t="s">
        <v>288</v>
      </c>
      <c r="AC69" s="58"/>
      <c r="AD69" s="18"/>
      <c r="AE69" s="18"/>
      <c r="AF69" s="58" t="s">
        <v>287</v>
      </c>
      <c r="AG69" s="58"/>
      <c r="AH69" s="18"/>
      <c r="AI69" s="18"/>
      <c r="AJ69" s="58" t="s">
        <v>288</v>
      </c>
      <c r="AK69" s="58"/>
      <c r="AL69" s="18"/>
    </row>
    <row r="70" spans="1:38" x14ac:dyDescent="0.25">
      <c r="A70" s="14"/>
      <c r="B70" s="18"/>
      <c r="C70" s="18"/>
      <c r="D70" s="27"/>
      <c r="E70" s="27"/>
      <c r="F70" s="18"/>
      <c r="G70" s="18"/>
      <c r="H70" s="27"/>
      <c r="I70" s="27"/>
      <c r="J70" s="18"/>
      <c r="K70" s="18"/>
      <c r="L70" s="27"/>
      <c r="M70" s="27"/>
      <c r="N70" s="18"/>
      <c r="O70" s="18"/>
      <c r="P70" s="27"/>
      <c r="Q70" s="27"/>
      <c r="R70" s="18"/>
      <c r="S70" s="18"/>
      <c r="T70" s="27"/>
      <c r="U70" s="27"/>
      <c r="V70" s="18"/>
      <c r="W70" s="18"/>
      <c r="X70" s="48" t="s">
        <v>289</v>
      </c>
      <c r="Y70" s="48"/>
      <c r="Z70" s="18"/>
      <c r="AA70" s="18"/>
      <c r="AB70" s="48" t="s">
        <v>289</v>
      </c>
      <c r="AC70" s="48"/>
      <c r="AD70" s="18"/>
      <c r="AE70" s="18"/>
      <c r="AF70" s="48" t="s">
        <v>289</v>
      </c>
      <c r="AG70" s="48"/>
      <c r="AH70" s="18"/>
      <c r="AI70" s="18"/>
      <c r="AJ70" s="48" t="s">
        <v>289</v>
      </c>
      <c r="AK70" s="48"/>
      <c r="AL70" s="18"/>
    </row>
    <row r="71" spans="1:38" x14ac:dyDescent="0.25">
      <c r="A71" s="14"/>
      <c r="B71" s="18" t="s">
        <v>305</v>
      </c>
      <c r="C71" s="18"/>
      <c r="D71" s="48" t="s">
        <v>285</v>
      </c>
      <c r="E71" s="48"/>
      <c r="F71" s="18"/>
      <c r="G71" s="18"/>
      <c r="H71" s="48" t="s">
        <v>301</v>
      </c>
      <c r="I71" s="48"/>
      <c r="J71" s="18"/>
      <c r="K71" s="18"/>
      <c r="L71" s="48" t="s">
        <v>292</v>
      </c>
      <c r="M71" s="48"/>
      <c r="N71" s="18"/>
      <c r="O71" s="18"/>
      <c r="P71" s="27"/>
      <c r="Q71" s="27"/>
      <c r="R71" s="18"/>
      <c r="S71" s="18"/>
      <c r="T71" s="48" t="s">
        <v>285</v>
      </c>
      <c r="U71" s="48"/>
      <c r="V71" s="18"/>
      <c r="W71" s="18"/>
      <c r="X71" s="48" t="s">
        <v>293</v>
      </c>
      <c r="Y71" s="48"/>
      <c r="Z71" s="18"/>
      <c r="AA71" s="18"/>
      <c r="AB71" s="48" t="s">
        <v>293</v>
      </c>
      <c r="AC71" s="48"/>
      <c r="AD71" s="18"/>
      <c r="AE71" s="18"/>
      <c r="AF71" s="48" t="s">
        <v>293</v>
      </c>
      <c r="AG71" s="48"/>
      <c r="AH71" s="18"/>
      <c r="AI71" s="18"/>
      <c r="AJ71" s="48" t="s">
        <v>293</v>
      </c>
      <c r="AK71" s="48"/>
      <c r="AL71" s="18"/>
    </row>
    <row r="72" spans="1:38" ht="15.75" thickBot="1" x14ac:dyDescent="0.3">
      <c r="A72" s="14"/>
      <c r="B72" s="50" t="s">
        <v>248</v>
      </c>
      <c r="C72" s="18"/>
      <c r="D72" s="82">
        <v>40999</v>
      </c>
      <c r="E72" s="82"/>
      <c r="F72" s="18"/>
      <c r="G72" s="18"/>
      <c r="H72" s="49" t="s">
        <v>294</v>
      </c>
      <c r="I72" s="49"/>
      <c r="J72" s="18"/>
      <c r="K72" s="18"/>
      <c r="L72" s="49" t="s">
        <v>295</v>
      </c>
      <c r="M72" s="49"/>
      <c r="N72" s="18"/>
      <c r="O72" s="18"/>
      <c r="P72" s="49" t="s">
        <v>296</v>
      </c>
      <c r="Q72" s="49"/>
      <c r="R72" s="18"/>
      <c r="S72" s="18"/>
      <c r="T72" s="82">
        <v>41364</v>
      </c>
      <c r="U72" s="82"/>
      <c r="V72" s="18"/>
      <c r="W72" s="18"/>
      <c r="X72" s="49" t="s">
        <v>297</v>
      </c>
      <c r="Y72" s="49"/>
      <c r="Z72" s="18"/>
      <c r="AA72" s="18"/>
      <c r="AB72" s="49" t="s">
        <v>297</v>
      </c>
      <c r="AC72" s="49"/>
      <c r="AD72" s="18"/>
      <c r="AE72" s="18"/>
      <c r="AF72" s="49" t="s">
        <v>297</v>
      </c>
      <c r="AG72" s="49"/>
      <c r="AH72" s="18"/>
      <c r="AI72" s="18"/>
      <c r="AJ72" s="49" t="s">
        <v>297</v>
      </c>
      <c r="AK72" s="49"/>
      <c r="AL72" s="18"/>
    </row>
    <row r="73" spans="1:38" x14ac:dyDescent="0.25">
      <c r="A73" s="14"/>
      <c r="B73" s="65" t="s">
        <v>266</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c r="AI73" s="54"/>
      <c r="AJ73" s="54"/>
      <c r="AK73" s="54"/>
      <c r="AL73" s="54"/>
    </row>
    <row r="74" spans="1:38" x14ac:dyDescent="0.25">
      <c r="A74" s="14"/>
      <c r="B74" s="66" t="s">
        <v>267</v>
      </c>
      <c r="C74" s="18"/>
      <c r="D74" s="18" t="s">
        <v>201</v>
      </c>
      <c r="E74" s="77">
        <v>342905</v>
      </c>
      <c r="F74" s="17" t="s">
        <v>196</v>
      </c>
      <c r="G74" s="18"/>
      <c r="H74" s="18" t="s">
        <v>201</v>
      </c>
      <c r="I74" s="77">
        <v>284263</v>
      </c>
      <c r="J74" s="17" t="s">
        <v>196</v>
      </c>
      <c r="K74" s="18"/>
      <c r="L74" s="18" t="s">
        <v>201</v>
      </c>
      <c r="M74" s="77">
        <v>254778</v>
      </c>
      <c r="N74" s="17" t="s">
        <v>196</v>
      </c>
      <c r="O74" s="18"/>
      <c r="P74" s="18" t="s">
        <v>201</v>
      </c>
      <c r="Q74" s="78" t="s">
        <v>218</v>
      </c>
      <c r="R74" s="17" t="s">
        <v>196</v>
      </c>
      <c r="S74" s="18"/>
      <c r="T74" s="18" t="s">
        <v>201</v>
      </c>
      <c r="U74" s="77">
        <v>372390</v>
      </c>
      <c r="V74" s="17" t="s">
        <v>196</v>
      </c>
      <c r="W74" s="18"/>
      <c r="X74" s="18" t="s">
        <v>201</v>
      </c>
      <c r="Y74" s="77">
        <v>66504</v>
      </c>
      <c r="Z74" s="17" t="s">
        <v>196</v>
      </c>
      <c r="AA74" s="18"/>
      <c r="AB74" s="18" t="s">
        <v>201</v>
      </c>
      <c r="AC74" s="77">
        <v>305886</v>
      </c>
      <c r="AD74" s="17" t="s">
        <v>196</v>
      </c>
      <c r="AE74" s="18"/>
      <c r="AF74" s="18" t="s">
        <v>201</v>
      </c>
      <c r="AG74" s="77">
        <v>1795014</v>
      </c>
      <c r="AH74" s="17" t="s">
        <v>196</v>
      </c>
      <c r="AI74" s="18"/>
      <c r="AJ74" s="18" t="s">
        <v>201</v>
      </c>
      <c r="AK74" s="77">
        <v>77943350</v>
      </c>
      <c r="AL74" s="17" t="s">
        <v>196</v>
      </c>
    </row>
    <row r="75" spans="1:38" x14ac:dyDescent="0.25">
      <c r="A75" s="14"/>
      <c r="B75" s="69" t="s">
        <v>270</v>
      </c>
      <c r="C75" s="54"/>
      <c r="D75" s="54"/>
      <c r="E75" s="79">
        <v>879698</v>
      </c>
      <c r="F75" s="80" t="s">
        <v>196</v>
      </c>
      <c r="G75" s="54"/>
      <c r="H75" s="54"/>
      <c r="I75" s="79">
        <v>434621</v>
      </c>
      <c r="J75" s="80" t="s">
        <v>196</v>
      </c>
      <c r="K75" s="54"/>
      <c r="L75" s="54"/>
      <c r="M75" s="79">
        <v>701272</v>
      </c>
      <c r="N75" s="80" t="s">
        <v>196</v>
      </c>
      <c r="O75" s="54"/>
      <c r="P75" s="54"/>
      <c r="Q75" s="81" t="s">
        <v>218</v>
      </c>
      <c r="R75" s="80" t="s">
        <v>196</v>
      </c>
      <c r="S75" s="54"/>
      <c r="T75" s="54"/>
      <c r="U75" s="79">
        <v>613047</v>
      </c>
      <c r="V75" s="80" t="s">
        <v>196</v>
      </c>
      <c r="W75" s="54"/>
      <c r="X75" s="54"/>
      <c r="Y75" s="81" t="s">
        <v>218</v>
      </c>
      <c r="Z75" s="80" t="s">
        <v>196</v>
      </c>
      <c r="AA75" s="54"/>
      <c r="AB75" s="54"/>
      <c r="AC75" s="79">
        <v>613047</v>
      </c>
      <c r="AD75" s="80" t="s">
        <v>196</v>
      </c>
      <c r="AE75" s="54"/>
      <c r="AF75" s="54"/>
      <c r="AG75" s="79">
        <v>4806293</v>
      </c>
      <c r="AH75" s="80" t="s">
        <v>196</v>
      </c>
      <c r="AI75" s="54"/>
      <c r="AJ75" s="54"/>
      <c r="AK75" s="79">
        <v>31432368</v>
      </c>
      <c r="AL75" s="80" t="s">
        <v>196</v>
      </c>
    </row>
    <row r="76" spans="1:38" x14ac:dyDescent="0.25">
      <c r="A76" s="14"/>
      <c r="B76" s="66" t="s">
        <v>271</v>
      </c>
      <c r="C76" s="18"/>
      <c r="D76" s="18"/>
      <c r="E76" s="77">
        <v>1047658</v>
      </c>
      <c r="F76" s="17" t="s">
        <v>196</v>
      </c>
      <c r="G76" s="18"/>
      <c r="H76" s="18"/>
      <c r="I76" s="78" t="s">
        <v>306</v>
      </c>
      <c r="J76" s="17" t="s">
        <v>203</v>
      </c>
      <c r="K76" s="18"/>
      <c r="L76" s="18"/>
      <c r="M76" s="77">
        <v>337077</v>
      </c>
      <c r="N76" s="17" t="s">
        <v>196</v>
      </c>
      <c r="O76" s="18"/>
      <c r="P76" s="18"/>
      <c r="Q76" s="78" t="s">
        <v>218</v>
      </c>
      <c r="R76" s="17" t="s">
        <v>196</v>
      </c>
      <c r="S76" s="18"/>
      <c r="T76" s="18"/>
      <c r="U76" s="77">
        <v>417311</v>
      </c>
      <c r="V76" s="17" t="s">
        <v>196</v>
      </c>
      <c r="W76" s="18"/>
      <c r="X76" s="18"/>
      <c r="Y76" s="77">
        <v>417311</v>
      </c>
      <c r="Z76" s="17" t="s">
        <v>196</v>
      </c>
      <c r="AA76" s="18"/>
      <c r="AB76" s="18"/>
      <c r="AC76" s="78" t="s">
        <v>218</v>
      </c>
      <c r="AD76" s="17" t="s">
        <v>196</v>
      </c>
      <c r="AE76" s="18"/>
      <c r="AF76" s="18"/>
      <c r="AG76" s="77">
        <v>3508125</v>
      </c>
      <c r="AH76" s="17" t="s">
        <v>196</v>
      </c>
      <c r="AI76" s="18"/>
      <c r="AJ76" s="18"/>
      <c r="AK76" s="78" t="s">
        <v>218</v>
      </c>
      <c r="AL76" s="17" t="s">
        <v>196</v>
      </c>
    </row>
    <row r="77" spans="1:38" x14ac:dyDescent="0.25">
      <c r="A77" s="14"/>
      <c r="B77" s="65" t="s">
        <v>270</v>
      </c>
      <c r="C77" s="54"/>
      <c r="D77" s="54"/>
      <c r="E77" s="79">
        <v>1231723</v>
      </c>
      <c r="F77" s="80" t="s">
        <v>196</v>
      </c>
      <c r="G77" s="54"/>
      <c r="H77" s="54"/>
      <c r="I77" s="79">
        <v>1308430</v>
      </c>
      <c r="J77" s="80" t="s">
        <v>196</v>
      </c>
      <c r="K77" s="54"/>
      <c r="L77" s="54"/>
      <c r="M77" s="79">
        <v>1904313</v>
      </c>
      <c r="N77" s="80" t="s">
        <v>196</v>
      </c>
      <c r="O77" s="54"/>
      <c r="P77" s="54"/>
      <c r="Q77" s="81" t="s">
        <v>218</v>
      </c>
      <c r="R77" s="80" t="s">
        <v>196</v>
      </c>
      <c r="S77" s="54"/>
      <c r="T77" s="54"/>
      <c r="U77" s="79">
        <v>635840</v>
      </c>
      <c r="V77" s="80" t="s">
        <v>196</v>
      </c>
      <c r="W77" s="54"/>
      <c r="X77" s="54"/>
      <c r="Y77" s="79">
        <v>24770</v>
      </c>
      <c r="Z77" s="80" t="s">
        <v>196</v>
      </c>
      <c r="AA77" s="54"/>
      <c r="AB77" s="54"/>
      <c r="AC77" s="79">
        <v>611070</v>
      </c>
      <c r="AD77" s="80" t="s">
        <v>196</v>
      </c>
      <c r="AE77" s="54"/>
      <c r="AF77" s="54"/>
      <c r="AG77" s="79">
        <v>2993490</v>
      </c>
      <c r="AH77" s="80" t="s">
        <v>196</v>
      </c>
      <c r="AI77" s="54"/>
      <c r="AJ77" s="54"/>
      <c r="AK77" s="79">
        <v>23943154</v>
      </c>
      <c r="AL77" s="80" t="s">
        <v>196</v>
      </c>
    </row>
    <row r="78" spans="1:38" x14ac:dyDescent="0.25">
      <c r="A78" s="14"/>
      <c r="B78" s="75" t="s">
        <v>272</v>
      </c>
      <c r="C78" s="18"/>
      <c r="D78" s="18"/>
      <c r="E78" s="77">
        <v>41829</v>
      </c>
      <c r="F78" s="17" t="s">
        <v>196</v>
      </c>
      <c r="G78" s="18"/>
      <c r="H78" s="18"/>
      <c r="I78" s="78" t="s">
        <v>307</v>
      </c>
      <c r="J78" s="17" t="s">
        <v>203</v>
      </c>
      <c r="K78" s="18"/>
      <c r="L78" s="18"/>
      <c r="M78" s="77">
        <v>5330</v>
      </c>
      <c r="N78" s="17" t="s">
        <v>196</v>
      </c>
      <c r="O78" s="18"/>
      <c r="P78" s="18"/>
      <c r="Q78" s="78" t="s">
        <v>218</v>
      </c>
      <c r="R78" s="17" t="s">
        <v>196</v>
      </c>
      <c r="S78" s="18"/>
      <c r="T78" s="18"/>
      <c r="U78" s="77">
        <v>31484</v>
      </c>
      <c r="V78" s="17" t="s">
        <v>196</v>
      </c>
      <c r="W78" s="18"/>
      <c r="X78" s="18"/>
      <c r="Y78" s="78" t="s">
        <v>218</v>
      </c>
      <c r="Z78" s="17" t="s">
        <v>196</v>
      </c>
      <c r="AA78" s="18"/>
      <c r="AB78" s="18"/>
      <c r="AC78" s="77">
        <v>31484</v>
      </c>
      <c r="AD78" s="17" t="s">
        <v>196</v>
      </c>
      <c r="AE78" s="18"/>
      <c r="AF78" s="18"/>
      <c r="AG78" s="77">
        <v>21874</v>
      </c>
      <c r="AH78" s="17" t="s">
        <v>196</v>
      </c>
      <c r="AI78" s="18"/>
      <c r="AJ78" s="18"/>
      <c r="AK78" s="77">
        <v>13705392</v>
      </c>
      <c r="AL78" s="17" t="s">
        <v>196</v>
      </c>
    </row>
    <row r="79" spans="1:38" x14ac:dyDescent="0.25">
      <c r="A79" s="14"/>
      <c r="B79" s="65" t="s">
        <v>273</v>
      </c>
      <c r="C79" s="54"/>
      <c r="D79" s="54"/>
      <c r="E79" s="81">
        <v>270</v>
      </c>
      <c r="F79" s="80" t="s">
        <v>196</v>
      </c>
      <c r="G79" s="54"/>
      <c r="H79" s="54"/>
      <c r="I79" s="79">
        <v>9227</v>
      </c>
      <c r="J79" s="80" t="s">
        <v>196</v>
      </c>
      <c r="K79" s="54"/>
      <c r="L79" s="54"/>
      <c r="M79" s="79">
        <v>8345</v>
      </c>
      <c r="N79" s="80" t="s">
        <v>196</v>
      </c>
      <c r="O79" s="54"/>
      <c r="P79" s="54"/>
      <c r="Q79" s="81" t="s">
        <v>218</v>
      </c>
      <c r="R79" s="80" t="s">
        <v>196</v>
      </c>
      <c r="S79" s="54"/>
      <c r="T79" s="54"/>
      <c r="U79" s="79">
        <v>1152</v>
      </c>
      <c r="V79" s="80" t="s">
        <v>196</v>
      </c>
      <c r="W79" s="54"/>
      <c r="X79" s="54"/>
      <c r="Y79" s="81" t="s">
        <v>218</v>
      </c>
      <c r="Z79" s="80" t="s">
        <v>196</v>
      </c>
      <c r="AA79" s="54"/>
      <c r="AB79" s="54"/>
      <c r="AC79" s="79">
        <v>1152</v>
      </c>
      <c r="AD79" s="80" t="s">
        <v>196</v>
      </c>
      <c r="AE79" s="54"/>
      <c r="AF79" s="54"/>
      <c r="AG79" s="81" t="s">
        <v>218</v>
      </c>
      <c r="AH79" s="80" t="s">
        <v>196</v>
      </c>
      <c r="AI79" s="54"/>
      <c r="AJ79" s="54"/>
      <c r="AK79" s="79">
        <v>1122770</v>
      </c>
      <c r="AL79" s="80" t="s">
        <v>196</v>
      </c>
    </row>
    <row r="80" spans="1:38" ht="15.75" thickBot="1" x14ac:dyDescent="0.3">
      <c r="A80" s="14"/>
      <c r="B80" s="75" t="s">
        <v>300</v>
      </c>
      <c r="C80" s="18"/>
      <c r="D80" s="18"/>
      <c r="E80" s="77">
        <v>8281</v>
      </c>
      <c r="F80" s="17" t="s">
        <v>196</v>
      </c>
      <c r="G80" s="18"/>
      <c r="H80" s="18"/>
      <c r="I80" s="78" t="s">
        <v>304</v>
      </c>
      <c r="J80" s="17" t="s">
        <v>203</v>
      </c>
      <c r="K80" s="18"/>
      <c r="L80" s="18"/>
      <c r="M80" s="78" t="s">
        <v>218</v>
      </c>
      <c r="N80" s="17" t="s">
        <v>196</v>
      </c>
      <c r="O80" s="18"/>
      <c r="P80" s="18"/>
      <c r="Q80" s="78" t="s">
        <v>218</v>
      </c>
      <c r="R80" s="17" t="s">
        <v>196</v>
      </c>
      <c r="S80" s="18"/>
      <c r="T80" s="18"/>
      <c r="U80" s="78" t="s">
        <v>218</v>
      </c>
      <c r="V80" s="17" t="s">
        <v>196</v>
      </c>
      <c r="W80" s="18"/>
      <c r="X80" s="18"/>
      <c r="Y80" s="78" t="s">
        <v>218</v>
      </c>
      <c r="Z80" s="17" t="s">
        <v>196</v>
      </c>
      <c r="AA80" s="18"/>
      <c r="AB80" s="18"/>
      <c r="AC80" s="78" t="s">
        <v>218</v>
      </c>
      <c r="AD80" s="17" t="s">
        <v>196</v>
      </c>
      <c r="AE80" s="18"/>
      <c r="AF80" s="18"/>
      <c r="AG80" s="78" t="s">
        <v>218</v>
      </c>
      <c r="AH80" s="17" t="s">
        <v>196</v>
      </c>
      <c r="AI80" s="18"/>
      <c r="AJ80" s="18"/>
      <c r="AK80" s="78" t="s">
        <v>218</v>
      </c>
      <c r="AL80" s="17" t="s">
        <v>196</v>
      </c>
    </row>
    <row r="81" spans="1:38" x14ac:dyDescent="0.25">
      <c r="A81" s="14"/>
      <c r="B81" s="41"/>
      <c r="C81" s="41"/>
      <c r="D81" s="42"/>
      <c r="E81" s="42"/>
      <c r="F81" s="41"/>
      <c r="G81" s="41"/>
      <c r="H81" s="42"/>
      <c r="I81" s="42"/>
      <c r="J81" s="41"/>
      <c r="K81" s="41"/>
      <c r="L81" s="42"/>
      <c r="M81" s="42"/>
      <c r="N81" s="41"/>
      <c r="O81" s="41"/>
      <c r="P81" s="42"/>
      <c r="Q81" s="42"/>
      <c r="R81" s="41"/>
      <c r="S81" s="41"/>
      <c r="T81" s="42"/>
      <c r="U81" s="42"/>
      <c r="V81" s="41"/>
      <c r="W81" s="41"/>
      <c r="X81" s="42"/>
      <c r="Y81" s="42"/>
      <c r="Z81" s="41"/>
      <c r="AA81" s="41"/>
      <c r="AB81" s="42"/>
      <c r="AC81" s="42"/>
      <c r="AD81" s="41"/>
      <c r="AE81" s="41"/>
      <c r="AF81" s="42"/>
      <c r="AG81" s="42"/>
      <c r="AH81" s="41"/>
      <c r="AI81" s="41"/>
      <c r="AJ81" s="42"/>
      <c r="AK81" s="42"/>
      <c r="AL81" s="41"/>
    </row>
    <row r="82" spans="1:38" ht="15.75" thickBot="1" x14ac:dyDescent="0.3">
      <c r="A82" s="14"/>
      <c r="B82" s="76"/>
      <c r="C82" s="54"/>
      <c r="D82" s="54" t="s">
        <v>201</v>
      </c>
      <c r="E82" s="79">
        <v>3552364</v>
      </c>
      <c r="F82" s="80" t="s">
        <v>196</v>
      </c>
      <c r="G82" s="54"/>
      <c r="H82" s="54" t="s">
        <v>201</v>
      </c>
      <c r="I82" s="79">
        <v>1729975</v>
      </c>
      <c r="J82" s="80" t="s">
        <v>196</v>
      </c>
      <c r="K82" s="54"/>
      <c r="L82" s="54" t="s">
        <v>201</v>
      </c>
      <c r="M82" s="79">
        <v>3211115</v>
      </c>
      <c r="N82" s="80" t="s">
        <v>196</v>
      </c>
      <c r="O82" s="54"/>
      <c r="P82" s="54" t="s">
        <v>201</v>
      </c>
      <c r="Q82" s="81" t="s">
        <v>218</v>
      </c>
      <c r="R82" s="80" t="s">
        <v>196</v>
      </c>
      <c r="S82" s="54"/>
      <c r="T82" s="54" t="s">
        <v>201</v>
      </c>
      <c r="U82" s="79">
        <v>2071224</v>
      </c>
      <c r="V82" s="80" t="s">
        <v>196</v>
      </c>
      <c r="W82" s="54"/>
      <c r="X82" s="54" t="s">
        <v>201</v>
      </c>
      <c r="Y82" s="79">
        <v>508585</v>
      </c>
      <c r="Z82" s="80" t="s">
        <v>196</v>
      </c>
      <c r="AA82" s="54"/>
      <c r="AB82" s="54" t="s">
        <v>201</v>
      </c>
      <c r="AC82" s="79">
        <v>1562639</v>
      </c>
      <c r="AD82" s="80" t="s">
        <v>196</v>
      </c>
      <c r="AE82" s="54"/>
      <c r="AF82" s="54" t="s">
        <v>201</v>
      </c>
      <c r="AG82" s="79">
        <v>13124796</v>
      </c>
      <c r="AH82" s="80" t="s">
        <v>196</v>
      </c>
      <c r="AI82" s="54"/>
      <c r="AJ82" s="54" t="s">
        <v>201</v>
      </c>
      <c r="AK82" s="79">
        <v>148147034</v>
      </c>
      <c r="AL82" s="80" t="s">
        <v>196</v>
      </c>
    </row>
    <row r="83" spans="1:38" ht="15.75" thickTop="1" x14ac:dyDescent="0.25">
      <c r="A83" s="14"/>
      <c r="B83" s="41"/>
      <c r="C83" s="41"/>
      <c r="D83" s="45"/>
      <c r="E83" s="45"/>
      <c r="F83" s="41"/>
      <c r="G83" s="41"/>
      <c r="H83" s="45"/>
      <c r="I83" s="45"/>
      <c r="J83" s="41"/>
      <c r="K83" s="41"/>
      <c r="L83" s="45"/>
      <c r="M83" s="45"/>
      <c r="N83" s="41"/>
      <c r="O83" s="41"/>
      <c r="P83" s="45"/>
      <c r="Q83" s="45"/>
      <c r="R83" s="41"/>
      <c r="S83" s="41"/>
      <c r="T83" s="45"/>
      <c r="U83" s="45"/>
      <c r="V83" s="41"/>
      <c r="W83" s="41"/>
      <c r="X83" s="45"/>
      <c r="Y83" s="45"/>
      <c r="Z83" s="41"/>
      <c r="AA83" s="41"/>
      <c r="AB83" s="45"/>
      <c r="AC83" s="45"/>
      <c r="AD83" s="41"/>
      <c r="AE83" s="41"/>
      <c r="AF83" s="45"/>
      <c r="AG83" s="45"/>
      <c r="AH83" s="41"/>
      <c r="AI83" s="41"/>
      <c r="AJ83" s="45"/>
      <c r="AK83" s="45"/>
      <c r="AL83" s="41"/>
    </row>
    <row r="84" spans="1:38" ht="15" customHeight="1" x14ac:dyDescent="0.25">
      <c r="A84" s="14" t="s">
        <v>461</v>
      </c>
      <c r="B84" s="30" t="s">
        <v>5</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c r="AL84" s="30"/>
    </row>
    <row r="85" spans="1:38" x14ac:dyDescent="0.25">
      <c r="A85" s="14"/>
      <c r="B85" s="32" t="s">
        <v>308</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row>
    <row r="86" spans="1:38" ht="15.75" x14ac:dyDescent="0.25">
      <c r="A86" s="14"/>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row>
    <row r="87" spans="1:38" x14ac:dyDescent="0.25">
      <c r="A87" s="14"/>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row>
    <row r="88" spans="1:38" x14ac:dyDescent="0.25">
      <c r="A88" s="14"/>
      <c r="B88" s="18"/>
      <c r="C88" s="18"/>
      <c r="D88" s="27"/>
      <c r="E88" s="27"/>
      <c r="F88" s="18"/>
      <c r="G88" s="18"/>
      <c r="H88" s="27"/>
      <c r="I88" s="27"/>
      <c r="J88" s="18"/>
      <c r="K88" s="18"/>
      <c r="L88" s="84" t="s">
        <v>309</v>
      </c>
      <c r="M88" s="84"/>
      <c r="N88" s="18"/>
      <c r="O88" s="18"/>
      <c r="P88" s="27"/>
      <c r="Q88" s="27"/>
      <c r="R88" s="18"/>
      <c r="S88" s="18"/>
      <c r="T88" s="27"/>
      <c r="U88" s="27"/>
      <c r="V88" s="18"/>
      <c r="W88" s="18"/>
      <c r="X88" s="27"/>
      <c r="Y88" s="27"/>
      <c r="Z88" s="18"/>
      <c r="AA88" s="18"/>
      <c r="AB88" s="84" t="s">
        <v>310</v>
      </c>
      <c r="AC88" s="84"/>
      <c r="AD88" s="18"/>
      <c r="AE88" s="18"/>
      <c r="AF88" s="27"/>
      <c r="AG88" s="27"/>
      <c r="AH88" s="18"/>
      <c r="AI88" s="18"/>
      <c r="AJ88" s="84" t="s">
        <v>311</v>
      </c>
      <c r="AK88" s="84"/>
      <c r="AL88" s="18"/>
    </row>
    <row r="89" spans="1:38" x14ac:dyDescent="0.25">
      <c r="A89" s="14"/>
      <c r="B89" s="18"/>
      <c r="C89" s="18"/>
      <c r="D89" s="84" t="s">
        <v>309</v>
      </c>
      <c r="E89" s="84"/>
      <c r="F89" s="18"/>
      <c r="G89" s="18"/>
      <c r="H89" s="84" t="s">
        <v>309</v>
      </c>
      <c r="I89" s="84"/>
      <c r="J89" s="18"/>
      <c r="K89" s="18"/>
      <c r="L89" s="84" t="s">
        <v>312</v>
      </c>
      <c r="M89" s="84"/>
      <c r="N89" s="18"/>
      <c r="O89" s="18"/>
      <c r="P89" s="27"/>
      <c r="Q89" s="27"/>
      <c r="R89" s="18"/>
      <c r="S89" s="18"/>
      <c r="T89" s="27"/>
      <c r="U89" s="27"/>
      <c r="V89" s="18"/>
      <c r="W89" s="18"/>
      <c r="X89" s="27"/>
      <c r="Y89" s="27"/>
      <c r="Z89" s="18"/>
      <c r="AA89" s="18"/>
      <c r="AB89" s="84" t="s">
        <v>313</v>
      </c>
      <c r="AC89" s="84"/>
      <c r="AD89" s="18"/>
      <c r="AE89" s="18"/>
      <c r="AF89" s="27"/>
      <c r="AG89" s="27"/>
      <c r="AH89" s="18"/>
      <c r="AI89" s="18"/>
      <c r="AJ89" s="84" t="s">
        <v>314</v>
      </c>
      <c r="AK89" s="84"/>
      <c r="AL89" s="18"/>
    </row>
    <row r="90" spans="1:38" x14ac:dyDescent="0.25">
      <c r="A90" s="14"/>
      <c r="B90" s="18"/>
      <c r="C90" s="18"/>
      <c r="D90" s="84" t="s">
        <v>315</v>
      </c>
      <c r="E90" s="84"/>
      <c r="F90" s="18"/>
      <c r="G90" s="18"/>
      <c r="H90" s="84" t="s">
        <v>316</v>
      </c>
      <c r="I90" s="84"/>
      <c r="J90" s="18"/>
      <c r="K90" s="18"/>
      <c r="L90" s="84" t="s">
        <v>317</v>
      </c>
      <c r="M90" s="84"/>
      <c r="N90" s="18"/>
      <c r="O90" s="18"/>
      <c r="P90" s="84" t="s">
        <v>318</v>
      </c>
      <c r="Q90" s="84"/>
      <c r="R90" s="18"/>
      <c r="S90" s="18"/>
      <c r="T90" s="84" t="s">
        <v>319</v>
      </c>
      <c r="U90" s="84"/>
      <c r="V90" s="18"/>
      <c r="W90" s="18"/>
      <c r="X90" s="27"/>
      <c r="Y90" s="27"/>
      <c r="Z90" s="18"/>
      <c r="AA90" s="18"/>
      <c r="AB90" s="84" t="s">
        <v>320</v>
      </c>
      <c r="AC90" s="84"/>
      <c r="AD90" s="18"/>
      <c r="AE90" s="18"/>
      <c r="AF90" s="84" t="s">
        <v>311</v>
      </c>
      <c r="AG90" s="84"/>
      <c r="AH90" s="18"/>
      <c r="AI90" s="18"/>
      <c r="AJ90" s="84" t="s">
        <v>321</v>
      </c>
      <c r="AK90" s="84"/>
      <c r="AL90" s="18"/>
    </row>
    <row r="91" spans="1:38" ht="15.75" thickBot="1" x14ac:dyDescent="0.3">
      <c r="A91" s="14"/>
      <c r="B91" s="52" t="s">
        <v>198</v>
      </c>
      <c r="C91" s="18"/>
      <c r="D91" s="85" t="s">
        <v>322</v>
      </c>
      <c r="E91" s="85"/>
      <c r="F91" s="18"/>
      <c r="G91" s="18"/>
      <c r="H91" s="85" t="s">
        <v>322</v>
      </c>
      <c r="I91" s="85"/>
      <c r="J91" s="18"/>
      <c r="K91" s="18"/>
      <c r="L91" s="85" t="s">
        <v>322</v>
      </c>
      <c r="M91" s="85"/>
      <c r="N91" s="18"/>
      <c r="O91" s="18"/>
      <c r="P91" s="85" t="s">
        <v>323</v>
      </c>
      <c r="Q91" s="85"/>
      <c r="R91" s="18"/>
      <c r="S91" s="18"/>
      <c r="T91" s="85" t="s">
        <v>324</v>
      </c>
      <c r="U91" s="85"/>
      <c r="V91" s="18"/>
      <c r="W91" s="18"/>
      <c r="X91" s="85" t="s">
        <v>325</v>
      </c>
      <c r="Y91" s="85"/>
      <c r="Z91" s="18"/>
      <c r="AA91" s="18"/>
      <c r="AB91" s="85" t="s">
        <v>322</v>
      </c>
      <c r="AC91" s="85"/>
      <c r="AD91" s="18"/>
      <c r="AE91" s="18"/>
      <c r="AF91" s="85" t="s">
        <v>324</v>
      </c>
      <c r="AG91" s="85"/>
      <c r="AH91" s="18"/>
      <c r="AI91" s="18"/>
      <c r="AJ91" s="85" t="s">
        <v>326</v>
      </c>
      <c r="AK91" s="85"/>
      <c r="AL91" s="18"/>
    </row>
    <row r="92" spans="1:38" x14ac:dyDescent="0.25">
      <c r="A92" s="14"/>
      <c r="B92" s="65" t="s">
        <v>266</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c r="AI92" s="54"/>
      <c r="AJ92" s="54"/>
      <c r="AK92" s="54"/>
      <c r="AL92" s="54"/>
    </row>
    <row r="93" spans="1:38" x14ac:dyDescent="0.25">
      <c r="A93" s="14"/>
      <c r="B93" s="66" t="s">
        <v>267</v>
      </c>
      <c r="C93" s="18"/>
      <c r="D93" s="64" t="s">
        <v>201</v>
      </c>
      <c r="E93" s="67">
        <v>507124</v>
      </c>
      <c r="F93" s="68" t="s">
        <v>196</v>
      </c>
      <c r="G93" s="18"/>
      <c r="H93" s="64" t="s">
        <v>201</v>
      </c>
      <c r="I93" s="67">
        <v>95269</v>
      </c>
      <c r="J93" s="68" t="s">
        <v>196</v>
      </c>
      <c r="K93" s="18"/>
      <c r="L93" s="64" t="s">
        <v>201</v>
      </c>
      <c r="M93" s="67">
        <v>538483</v>
      </c>
      <c r="N93" s="68" t="s">
        <v>196</v>
      </c>
      <c r="O93" s="18"/>
      <c r="P93" s="64" t="s">
        <v>201</v>
      </c>
      <c r="Q93" s="67">
        <v>1140876</v>
      </c>
      <c r="R93" s="68" t="s">
        <v>196</v>
      </c>
      <c r="S93" s="18"/>
      <c r="T93" s="64" t="s">
        <v>201</v>
      </c>
      <c r="U93" s="67">
        <v>73611731</v>
      </c>
      <c r="V93" s="68" t="s">
        <v>196</v>
      </c>
      <c r="W93" s="18"/>
      <c r="X93" s="64" t="s">
        <v>201</v>
      </c>
      <c r="Y93" s="67">
        <v>74752607</v>
      </c>
      <c r="Z93" s="68" t="s">
        <v>196</v>
      </c>
      <c r="AA93" s="18"/>
      <c r="AB93" s="64" t="s">
        <v>201</v>
      </c>
      <c r="AC93" s="74" t="s">
        <v>218</v>
      </c>
      <c r="AD93" s="68" t="s">
        <v>196</v>
      </c>
      <c r="AE93" s="18"/>
      <c r="AF93" s="64" t="s">
        <v>201</v>
      </c>
      <c r="AG93" s="67">
        <v>538483</v>
      </c>
      <c r="AH93" s="68" t="s">
        <v>196</v>
      </c>
      <c r="AI93" s="18"/>
      <c r="AJ93" s="64" t="s">
        <v>201</v>
      </c>
      <c r="AK93" s="67">
        <v>54089</v>
      </c>
      <c r="AL93" s="68" t="s">
        <v>196</v>
      </c>
    </row>
    <row r="94" spans="1:38" x14ac:dyDescent="0.25">
      <c r="A94" s="14"/>
      <c r="B94" s="69" t="s">
        <v>270</v>
      </c>
      <c r="C94" s="54"/>
      <c r="D94" s="70"/>
      <c r="E94" s="71">
        <v>303400</v>
      </c>
      <c r="F94" s="72" t="s">
        <v>196</v>
      </c>
      <c r="G94" s="54"/>
      <c r="H94" s="70"/>
      <c r="I94" s="73" t="s">
        <v>218</v>
      </c>
      <c r="J94" s="72" t="s">
        <v>196</v>
      </c>
      <c r="K94" s="54"/>
      <c r="L94" s="70"/>
      <c r="M94" s="71">
        <v>1385566</v>
      </c>
      <c r="N94" s="72" t="s">
        <v>196</v>
      </c>
      <c r="O94" s="54"/>
      <c r="P94" s="70"/>
      <c r="Q94" s="71">
        <v>1688966</v>
      </c>
      <c r="R94" s="72" t="s">
        <v>196</v>
      </c>
      <c r="S94" s="54"/>
      <c r="T94" s="70"/>
      <c r="U94" s="71">
        <v>37791388</v>
      </c>
      <c r="V94" s="72" t="s">
        <v>196</v>
      </c>
      <c r="W94" s="54"/>
      <c r="X94" s="70"/>
      <c r="Y94" s="71">
        <v>39480354</v>
      </c>
      <c r="Z94" s="72" t="s">
        <v>196</v>
      </c>
      <c r="AA94" s="54"/>
      <c r="AB94" s="70"/>
      <c r="AC94" s="73" t="s">
        <v>218</v>
      </c>
      <c r="AD94" s="72" t="s">
        <v>196</v>
      </c>
      <c r="AE94" s="54"/>
      <c r="AF94" s="70"/>
      <c r="AG94" s="71">
        <v>1385566</v>
      </c>
      <c r="AH94" s="72" t="s">
        <v>196</v>
      </c>
      <c r="AI94" s="54"/>
      <c r="AJ94" s="70"/>
      <c r="AK94" s="71">
        <v>216007</v>
      </c>
      <c r="AL94" s="72" t="s">
        <v>196</v>
      </c>
    </row>
    <row r="95" spans="1:38" x14ac:dyDescent="0.25">
      <c r="A95" s="14"/>
      <c r="B95" s="66" t="s">
        <v>271</v>
      </c>
      <c r="C95" s="18"/>
      <c r="D95" s="64"/>
      <c r="E95" s="74" t="s">
        <v>218</v>
      </c>
      <c r="F95" s="68" t="s">
        <v>196</v>
      </c>
      <c r="G95" s="18"/>
      <c r="H95" s="64"/>
      <c r="I95" s="74" t="s">
        <v>218</v>
      </c>
      <c r="J95" s="68" t="s">
        <v>196</v>
      </c>
      <c r="K95" s="18"/>
      <c r="L95" s="64"/>
      <c r="M95" s="74" t="s">
        <v>218</v>
      </c>
      <c r="N95" s="68" t="s">
        <v>196</v>
      </c>
      <c r="O95" s="18"/>
      <c r="P95" s="64"/>
      <c r="Q95" s="74" t="s">
        <v>218</v>
      </c>
      <c r="R95" s="68" t="s">
        <v>196</v>
      </c>
      <c r="S95" s="18"/>
      <c r="T95" s="64"/>
      <c r="U95" s="67">
        <v>4573277</v>
      </c>
      <c r="V95" s="68" t="s">
        <v>196</v>
      </c>
      <c r="W95" s="18"/>
      <c r="X95" s="64"/>
      <c r="Y95" s="67">
        <v>4573277</v>
      </c>
      <c r="Z95" s="68" t="s">
        <v>196</v>
      </c>
      <c r="AA95" s="18"/>
      <c r="AB95" s="64"/>
      <c r="AC95" s="74" t="s">
        <v>218</v>
      </c>
      <c r="AD95" s="68" t="s">
        <v>196</v>
      </c>
      <c r="AE95" s="18"/>
      <c r="AF95" s="64"/>
      <c r="AG95" s="74" t="s">
        <v>218</v>
      </c>
      <c r="AH95" s="68" t="s">
        <v>196</v>
      </c>
      <c r="AI95" s="18"/>
      <c r="AJ95" s="64"/>
      <c r="AK95" s="74" t="s">
        <v>218</v>
      </c>
      <c r="AL95" s="68" t="s">
        <v>196</v>
      </c>
    </row>
    <row r="96" spans="1:38" x14ac:dyDescent="0.25">
      <c r="A96" s="14"/>
      <c r="B96" s="65" t="s">
        <v>270</v>
      </c>
      <c r="C96" s="54"/>
      <c r="D96" s="70"/>
      <c r="E96" s="71">
        <v>1581386</v>
      </c>
      <c r="F96" s="72" t="s">
        <v>196</v>
      </c>
      <c r="G96" s="54"/>
      <c r="H96" s="70"/>
      <c r="I96" s="73" t="s">
        <v>218</v>
      </c>
      <c r="J96" s="72" t="s">
        <v>196</v>
      </c>
      <c r="K96" s="54"/>
      <c r="L96" s="70"/>
      <c r="M96" s="71">
        <v>1673197</v>
      </c>
      <c r="N96" s="72" t="s">
        <v>196</v>
      </c>
      <c r="O96" s="54"/>
      <c r="P96" s="70"/>
      <c r="Q96" s="71">
        <v>3254583</v>
      </c>
      <c r="R96" s="72" t="s">
        <v>196</v>
      </c>
      <c r="S96" s="54"/>
      <c r="T96" s="70"/>
      <c r="U96" s="71">
        <v>18584562</v>
      </c>
      <c r="V96" s="72" t="s">
        <v>196</v>
      </c>
      <c r="W96" s="54"/>
      <c r="X96" s="70"/>
      <c r="Y96" s="71">
        <v>21839145</v>
      </c>
      <c r="Z96" s="72" t="s">
        <v>196</v>
      </c>
      <c r="AA96" s="54"/>
      <c r="AB96" s="70"/>
      <c r="AC96" s="71">
        <v>675000</v>
      </c>
      <c r="AD96" s="72" t="s">
        <v>196</v>
      </c>
      <c r="AE96" s="54"/>
      <c r="AF96" s="70"/>
      <c r="AG96" s="71">
        <v>2311322</v>
      </c>
      <c r="AH96" s="72" t="s">
        <v>196</v>
      </c>
      <c r="AI96" s="54"/>
      <c r="AJ96" s="70"/>
      <c r="AK96" s="71">
        <v>49202</v>
      </c>
      <c r="AL96" s="72" t="s">
        <v>196</v>
      </c>
    </row>
    <row r="97" spans="1:38" x14ac:dyDescent="0.25">
      <c r="A97" s="14"/>
      <c r="B97" s="75" t="s">
        <v>272</v>
      </c>
      <c r="C97" s="18"/>
      <c r="D97" s="64"/>
      <c r="E97" s="67">
        <v>58064</v>
      </c>
      <c r="F97" s="68" t="s">
        <v>196</v>
      </c>
      <c r="G97" s="18"/>
      <c r="H97" s="64"/>
      <c r="I97" s="67">
        <v>18120</v>
      </c>
      <c r="J97" s="68" t="s">
        <v>196</v>
      </c>
      <c r="K97" s="18"/>
      <c r="L97" s="64"/>
      <c r="M97" s="67">
        <v>36891</v>
      </c>
      <c r="N97" s="68" t="s">
        <v>196</v>
      </c>
      <c r="O97" s="18"/>
      <c r="P97" s="64"/>
      <c r="Q97" s="67">
        <v>113075</v>
      </c>
      <c r="R97" s="68" t="s">
        <v>196</v>
      </c>
      <c r="S97" s="18"/>
      <c r="T97" s="64"/>
      <c r="U97" s="67">
        <v>12398588</v>
      </c>
      <c r="V97" s="68" t="s">
        <v>196</v>
      </c>
      <c r="W97" s="18"/>
      <c r="X97" s="64"/>
      <c r="Y97" s="67">
        <v>12511663</v>
      </c>
      <c r="Z97" s="68" t="s">
        <v>196</v>
      </c>
      <c r="AA97" s="18"/>
      <c r="AB97" s="64"/>
      <c r="AC97" s="74" t="s">
        <v>218</v>
      </c>
      <c r="AD97" s="68" t="s">
        <v>196</v>
      </c>
      <c r="AE97" s="18"/>
      <c r="AF97" s="64"/>
      <c r="AG97" s="67">
        <v>36891</v>
      </c>
      <c r="AH97" s="68" t="s">
        <v>196</v>
      </c>
      <c r="AI97" s="18"/>
      <c r="AJ97" s="64"/>
      <c r="AK97" s="67">
        <v>2405</v>
      </c>
      <c r="AL97" s="68" t="s">
        <v>196</v>
      </c>
    </row>
    <row r="98" spans="1:38" ht="15.75" thickBot="1" x14ac:dyDescent="0.3">
      <c r="A98" s="14"/>
      <c r="B98" s="65" t="s">
        <v>273</v>
      </c>
      <c r="C98" s="54"/>
      <c r="D98" s="70"/>
      <c r="E98" s="73">
        <v>356</v>
      </c>
      <c r="F98" s="72" t="s">
        <v>196</v>
      </c>
      <c r="G98" s="54"/>
      <c r="H98" s="70"/>
      <c r="I98" s="73" t="s">
        <v>218</v>
      </c>
      <c r="J98" s="72" t="s">
        <v>196</v>
      </c>
      <c r="K98" s="54"/>
      <c r="L98" s="70"/>
      <c r="M98" s="73" t="s">
        <v>218</v>
      </c>
      <c r="N98" s="72" t="s">
        <v>196</v>
      </c>
      <c r="O98" s="54"/>
      <c r="P98" s="70"/>
      <c r="Q98" s="73">
        <v>356</v>
      </c>
      <c r="R98" s="72" t="s">
        <v>196</v>
      </c>
      <c r="S98" s="54"/>
      <c r="T98" s="70"/>
      <c r="U98" s="71">
        <v>1174747</v>
      </c>
      <c r="V98" s="72" t="s">
        <v>196</v>
      </c>
      <c r="W98" s="54"/>
      <c r="X98" s="70"/>
      <c r="Y98" s="71">
        <v>1175103</v>
      </c>
      <c r="Z98" s="72" t="s">
        <v>196</v>
      </c>
      <c r="AA98" s="54"/>
      <c r="AB98" s="70"/>
      <c r="AC98" s="73" t="s">
        <v>218</v>
      </c>
      <c r="AD98" s="72" t="s">
        <v>196</v>
      </c>
      <c r="AE98" s="54"/>
      <c r="AF98" s="70"/>
      <c r="AG98" s="73" t="s">
        <v>218</v>
      </c>
      <c r="AH98" s="72" t="s">
        <v>196</v>
      </c>
      <c r="AI98" s="54"/>
      <c r="AJ98" s="70"/>
      <c r="AK98" s="73" t="s">
        <v>218</v>
      </c>
      <c r="AL98" s="72" t="s">
        <v>196</v>
      </c>
    </row>
    <row r="99" spans="1:38" x14ac:dyDescent="0.25">
      <c r="A99" s="14"/>
      <c r="B99" s="41"/>
      <c r="C99" s="41"/>
      <c r="D99" s="42"/>
      <c r="E99" s="42"/>
      <c r="F99" s="41"/>
      <c r="G99" s="41"/>
      <c r="H99" s="42"/>
      <c r="I99" s="42"/>
      <c r="J99" s="41"/>
      <c r="K99" s="41"/>
      <c r="L99" s="42"/>
      <c r="M99" s="42"/>
      <c r="N99" s="41"/>
      <c r="O99" s="41"/>
      <c r="P99" s="42"/>
      <c r="Q99" s="42"/>
      <c r="R99" s="41"/>
      <c r="S99" s="41"/>
      <c r="T99" s="42"/>
      <c r="U99" s="42"/>
      <c r="V99" s="41"/>
      <c r="W99" s="41"/>
      <c r="X99" s="42"/>
      <c r="Y99" s="42"/>
      <c r="Z99" s="41"/>
      <c r="AA99" s="41"/>
      <c r="AB99" s="42"/>
      <c r="AC99" s="42"/>
      <c r="AD99" s="41"/>
      <c r="AE99" s="41"/>
      <c r="AF99" s="42"/>
      <c r="AG99" s="42"/>
      <c r="AH99" s="41"/>
      <c r="AI99" s="41"/>
      <c r="AJ99" s="42"/>
      <c r="AK99" s="42"/>
      <c r="AL99" s="41"/>
    </row>
    <row r="100" spans="1:38" ht="15.75" thickBot="1" x14ac:dyDescent="0.3">
      <c r="A100" s="14"/>
      <c r="B100" s="83"/>
      <c r="C100" s="18"/>
      <c r="D100" s="64" t="s">
        <v>201</v>
      </c>
      <c r="E100" s="67">
        <v>2450330</v>
      </c>
      <c r="F100" s="68" t="s">
        <v>196</v>
      </c>
      <c r="G100" s="18"/>
      <c r="H100" s="64" t="s">
        <v>201</v>
      </c>
      <c r="I100" s="67">
        <v>113389</v>
      </c>
      <c r="J100" s="68" t="s">
        <v>196</v>
      </c>
      <c r="K100" s="18"/>
      <c r="L100" s="64" t="s">
        <v>201</v>
      </c>
      <c r="M100" s="67">
        <v>3634137</v>
      </c>
      <c r="N100" s="68" t="s">
        <v>196</v>
      </c>
      <c r="O100" s="18"/>
      <c r="P100" s="64" t="s">
        <v>201</v>
      </c>
      <c r="Q100" s="67">
        <v>6197856</v>
      </c>
      <c r="R100" s="68" t="s">
        <v>196</v>
      </c>
      <c r="S100" s="18"/>
      <c r="T100" s="64" t="s">
        <v>201</v>
      </c>
      <c r="U100" s="67">
        <v>148134293</v>
      </c>
      <c r="V100" s="68" t="s">
        <v>196</v>
      </c>
      <c r="W100" s="18"/>
      <c r="X100" s="64" t="s">
        <v>201</v>
      </c>
      <c r="Y100" s="67">
        <v>154332149</v>
      </c>
      <c r="Z100" s="68" t="s">
        <v>196</v>
      </c>
      <c r="AA100" s="18"/>
      <c r="AB100" s="64" t="s">
        <v>201</v>
      </c>
      <c r="AC100" s="67">
        <v>675000</v>
      </c>
      <c r="AD100" s="68" t="s">
        <v>196</v>
      </c>
      <c r="AE100" s="18"/>
      <c r="AF100" s="64" t="s">
        <v>201</v>
      </c>
      <c r="AG100" s="67">
        <v>4272262</v>
      </c>
      <c r="AH100" s="68" t="s">
        <v>196</v>
      </c>
      <c r="AI100" s="18"/>
      <c r="AJ100" s="64" t="s">
        <v>201</v>
      </c>
      <c r="AK100" s="67">
        <v>321703</v>
      </c>
      <c r="AL100" s="68" t="s">
        <v>196</v>
      </c>
    </row>
    <row r="101" spans="1:38" ht="15.75" thickTop="1" x14ac:dyDescent="0.25">
      <c r="A101" s="14"/>
      <c r="B101" s="41"/>
      <c r="C101" s="41"/>
      <c r="D101" s="45"/>
      <c r="E101" s="45"/>
      <c r="F101" s="41"/>
      <c r="G101" s="41"/>
      <c r="H101" s="45"/>
      <c r="I101" s="45"/>
      <c r="J101" s="41"/>
      <c r="K101" s="41"/>
      <c r="L101" s="45"/>
      <c r="M101" s="45"/>
      <c r="N101" s="41"/>
      <c r="O101" s="41"/>
      <c r="P101" s="45"/>
      <c r="Q101" s="45"/>
      <c r="R101" s="41"/>
      <c r="S101" s="41"/>
      <c r="T101" s="45"/>
      <c r="U101" s="45"/>
      <c r="V101" s="41"/>
      <c r="W101" s="41"/>
      <c r="X101" s="45"/>
      <c r="Y101" s="45"/>
      <c r="Z101" s="41"/>
      <c r="AA101" s="41"/>
      <c r="AB101" s="45"/>
      <c r="AC101" s="45"/>
      <c r="AD101" s="41"/>
      <c r="AE101" s="41"/>
      <c r="AF101" s="45"/>
      <c r="AG101" s="45"/>
      <c r="AH101" s="41"/>
      <c r="AI101" s="41"/>
      <c r="AJ101" s="45"/>
      <c r="AK101" s="45"/>
      <c r="AL101" s="41"/>
    </row>
    <row r="102" spans="1:38" x14ac:dyDescent="0.25">
      <c r="A102" s="14"/>
      <c r="B102" s="18"/>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row>
    <row r="103" spans="1:38" x14ac:dyDescent="0.25">
      <c r="A103" s="14"/>
      <c r="B103" s="18"/>
      <c r="C103" s="18"/>
      <c r="D103" s="27"/>
      <c r="E103" s="27"/>
      <c r="F103" s="18"/>
      <c r="G103" s="18"/>
      <c r="H103" s="27"/>
      <c r="I103" s="27"/>
      <c r="J103" s="18"/>
      <c r="K103" s="18"/>
      <c r="L103" s="48" t="s">
        <v>309</v>
      </c>
      <c r="M103" s="48"/>
      <c r="N103" s="18"/>
      <c r="O103" s="18"/>
      <c r="P103" s="27"/>
      <c r="Q103" s="27"/>
      <c r="R103" s="18"/>
      <c r="S103" s="18"/>
      <c r="T103" s="27"/>
      <c r="U103" s="27"/>
      <c r="V103" s="18"/>
      <c r="W103" s="18"/>
      <c r="X103" s="27"/>
      <c r="Y103" s="27"/>
      <c r="Z103" s="18"/>
      <c r="AA103" s="18"/>
      <c r="AB103" s="48" t="s">
        <v>310</v>
      </c>
      <c r="AC103" s="48"/>
      <c r="AD103" s="18"/>
      <c r="AE103" s="18"/>
      <c r="AF103" s="27"/>
      <c r="AG103" s="27"/>
      <c r="AH103" s="18"/>
      <c r="AI103" s="18"/>
      <c r="AJ103" s="48" t="s">
        <v>311</v>
      </c>
      <c r="AK103" s="48"/>
      <c r="AL103" s="18"/>
    </row>
    <row r="104" spans="1:38" x14ac:dyDescent="0.25">
      <c r="A104" s="14"/>
      <c r="B104" s="18"/>
      <c r="C104" s="18"/>
      <c r="D104" s="48" t="s">
        <v>309</v>
      </c>
      <c r="E104" s="48"/>
      <c r="F104" s="18"/>
      <c r="G104" s="18"/>
      <c r="H104" s="48" t="s">
        <v>309</v>
      </c>
      <c r="I104" s="48"/>
      <c r="J104" s="18"/>
      <c r="K104" s="18"/>
      <c r="L104" s="48" t="s">
        <v>312</v>
      </c>
      <c r="M104" s="48"/>
      <c r="N104" s="18"/>
      <c r="O104" s="18"/>
      <c r="P104" s="27"/>
      <c r="Q104" s="27"/>
      <c r="R104" s="18"/>
      <c r="S104" s="18"/>
      <c r="T104" s="27"/>
      <c r="U104" s="27"/>
      <c r="V104" s="18"/>
      <c r="W104" s="18"/>
      <c r="X104" s="27"/>
      <c r="Y104" s="27"/>
      <c r="Z104" s="18"/>
      <c r="AA104" s="18"/>
      <c r="AB104" s="48" t="s">
        <v>327</v>
      </c>
      <c r="AC104" s="48"/>
      <c r="AD104" s="18"/>
      <c r="AE104" s="18"/>
      <c r="AF104" s="27"/>
      <c r="AG104" s="27"/>
      <c r="AH104" s="18"/>
      <c r="AI104" s="18"/>
      <c r="AJ104" s="48" t="s">
        <v>314</v>
      </c>
      <c r="AK104" s="48"/>
      <c r="AL104" s="18"/>
    </row>
    <row r="105" spans="1:38" x14ac:dyDescent="0.25">
      <c r="A105" s="14"/>
      <c r="B105" s="18"/>
      <c r="C105" s="18"/>
      <c r="D105" s="48" t="s">
        <v>315</v>
      </c>
      <c r="E105" s="48"/>
      <c r="F105" s="18"/>
      <c r="G105" s="18"/>
      <c r="H105" s="48" t="s">
        <v>328</v>
      </c>
      <c r="I105" s="48"/>
      <c r="J105" s="18"/>
      <c r="K105" s="18"/>
      <c r="L105" s="48" t="s">
        <v>317</v>
      </c>
      <c r="M105" s="48"/>
      <c r="N105" s="18"/>
      <c r="O105" s="18"/>
      <c r="P105" s="48" t="s">
        <v>318</v>
      </c>
      <c r="Q105" s="48"/>
      <c r="R105" s="18"/>
      <c r="S105" s="18"/>
      <c r="T105" s="48" t="s">
        <v>319</v>
      </c>
      <c r="U105" s="48"/>
      <c r="V105" s="18"/>
      <c r="W105" s="18"/>
      <c r="X105" s="27"/>
      <c r="Y105" s="27"/>
      <c r="Z105" s="18"/>
      <c r="AA105" s="18"/>
      <c r="AB105" s="48" t="s">
        <v>320</v>
      </c>
      <c r="AC105" s="48"/>
      <c r="AD105" s="18"/>
      <c r="AE105" s="18"/>
      <c r="AF105" s="48" t="s">
        <v>311</v>
      </c>
      <c r="AG105" s="48"/>
      <c r="AH105" s="18"/>
      <c r="AI105" s="18"/>
      <c r="AJ105" s="48" t="s">
        <v>321</v>
      </c>
      <c r="AK105" s="48"/>
      <c r="AL105" s="18"/>
    </row>
    <row r="106" spans="1:38" ht="15.75" thickBot="1" x14ac:dyDescent="0.3">
      <c r="A106" s="14"/>
      <c r="B106" s="50" t="s">
        <v>329</v>
      </c>
      <c r="C106" s="18"/>
      <c r="D106" s="49" t="s">
        <v>322</v>
      </c>
      <c r="E106" s="49"/>
      <c r="F106" s="18"/>
      <c r="G106" s="18"/>
      <c r="H106" s="49" t="s">
        <v>322</v>
      </c>
      <c r="I106" s="49"/>
      <c r="J106" s="18"/>
      <c r="K106" s="18"/>
      <c r="L106" s="49" t="s">
        <v>322</v>
      </c>
      <c r="M106" s="49"/>
      <c r="N106" s="18"/>
      <c r="O106" s="18"/>
      <c r="P106" s="49" t="s">
        <v>323</v>
      </c>
      <c r="Q106" s="49"/>
      <c r="R106" s="18"/>
      <c r="S106" s="18"/>
      <c r="T106" s="49" t="s">
        <v>324</v>
      </c>
      <c r="U106" s="49"/>
      <c r="V106" s="18"/>
      <c r="W106" s="18"/>
      <c r="X106" s="49" t="s">
        <v>325</v>
      </c>
      <c r="Y106" s="49"/>
      <c r="Z106" s="18"/>
      <c r="AA106" s="18"/>
      <c r="AB106" s="49" t="s">
        <v>322</v>
      </c>
      <c r="AC106" s="49"/>
      <c r="AD106" s="18"/>
      <c r="AE106" s="18"/>
      <c r="AF106" s="49" t="s">
        <v>324</v>
      </c>
      <c r="AG106" s="49"/>
      <c r="AH106" s="18"/>
      <c r="AI106" s="18"/>
      <c r="AJ106" s="49" t="s">
        <v>326</v>
      </c>
      <c r="AK106" s="49"/>
      <c r="AL106" s="18"/>
    </row>
    <row r="107" spans="1:38" x14ac:dyDescent="0.25">
      <c r="A107" s="14"/>
      <c r="B107" s="65" t="s">
        <v>266</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c r="AL107" s="54"/>
    </row>
    <row r="108" spans="1:38" x14ac:dyDescent="0.25">
      <c r="A108" s="14"/>
      <c r="B108" s="66" t="s">
        <v>267</v>
      </c>
      <c r="C108" s="18"/>
      <c r="D108" s="18" t="s">
        <v>201</v>
      </c>
      <c r="E108" s="77">
        <v>756123</v>
      </c>
      <c r="F108" s="17" t="s">
        <v>196</v>
      </c>
      <c r="G108" s="18"/>
      <c r="H108" s="18" t="s">
        <v>201</v>
      </c>
      <c r="I108" s="77">
        <v>179316</v>
      </c>
      <c r="J108" s="17" t="s">
        <v>196</v>
      </c>
      <c r="K108" s="18"/>
      <c r="L108" s="18" t="s">
        <v>201</v>
      </c>
      <c r="M108" s="77">
        <v>1371429</v>
      </c>
      <c r="N108" s="17" t="s">
        <v>196</v>
      </c>
      <c r="O108" s="18"/>
      <c r="P108" s="18" t="s">
        <v>201</v>
      </c>
      <c r="Q108" s="77">
        <v>2306868</v>
      </c>
      <c r="R108" s="17" t="s">
        <v>196</v>
      </c>
      <c r="S108" s="18"/>
      <c r="T108" s="18" t="s">
        <v>201</v>
      </c>
      <c r="U108" s="77">
        <v>77431496</v>
      </c>
      <c r="V108" s="17" t="s">
        <v>196</v>
      </c>
      <c r="W108" s="18"/>
      <c r="X108" s="18" t="s">
        <v>201</v>
      </c>
      <c r="Y108" s="77">
        <v>79738364</v>
      </c>
      <c r="Z108" s="17" t="s">
        <v>196</v>
      </c>
      <c r="AA108" s="18"/>
      <c r="AB108" s="18" t="s">
        <v>201</v>
      </c>
      <c r="AC108" s="78" t="s">
        <v>218</v>
      </c>
      <c r="AD108" s="17" t="s">
        <v>196</v>
      </c>
      <c r="AE108" s="18"/>
      <c r="AF108" s="18" t="s">
        <v>201</v>
      </c>
      <c r="AG108" s="77">
        <v>1377827</v>
      </c>
      <c r="AH108" s="17" t="s">
        <v>196</v>
      </c>
      <c r="AI108" s="18"/>
      <c r="AJ108" s="18" t="s">
        <v>201</v>
      </c>
      <c r="AK108" s="77">
        <v>159594</v>
      </c>
      <c r="AL108" s="17" t="s">
        <v>196</v>
      </c>
    </row>
    <row r="109" spans="1:38" x14ac:dyDescent="0.25">
      <c r="A109" s="14"/>
      <c r="B109" s="69" t="s">
        <v>270</v>
      </c>
      <c r="C109" s="54"/>
      <c r="D109" s="54"/>
      <c r="E109" s="81" t="s">
        <v>218</v>
      </c>
      <c r="F109" s="80" t="s">
        <v>196</v>
      </c>
      <c r="G109" s="54"/>
      <c r="H109" s="54"/>
      <c r="I109" s="81" t="s">
        <v>218</v>
      </c>
      <c r="J109" s="80" t="s">
        <v>196</v>
      </c>
      <c r="K109" s="54"/>
      <c r="L109" s="54"/>
      <c r="M109" s="79">
        <v>1406421</v>
      </c>
      <c r="N109" s="80" t="s">
        <v>196</v>
      </c>
      <c r="O109" s="54"/>
      <c r="P109" s="54"/>
      <c r="Q109" s="79">
        <v>1406421</v>
      </c>
      <c r="R109" s="80" t="s">
        <v>196</v>
      </c>
      <c r="S109" s="54"/>
      <c r="T109" s="54"/>
      <c r="U109" s="79">
        <v>34832240</v>
      </c>
      <c r="V109" s="80" t="s">
        <v>196</v>
      </c>
      <c r="W109" s="54"/>
      <c r="X109" s="54"/>
      <c r="Y109" s="79">
        <v>36238661</v>
      </c>
      <c r="Z109" s="80" t="s">
        <v>196</v>
      </c>
      <c r="AA109" s="54"/>
      <c r="AB109" s="54"/>
      <c r="AC109" s="81" t="s">
        <v>218</v>
      </c>
      <c r="AD109" s="80" t="s">
        <v>196</v>
      </c>
      <c r="AE109" s="54"/>
      <c r="AF109" s="54"/>
      <c r="AG109" s="79">
        <v>1406421</v>
      </c>
      <c r="AH109" s="80" t="s">
        <v>196</v>
      </c>
      <c r="AI109" s="54"/>
      <c r="AJ109" s="54"/>
      <c r="AK109" s="79">
        <v>167519</v>
      </c>
      <c r="AL109" s="80" t="s">
        <v>196</v>
      </c>
    </row>
    <row r="110" spans="1:38" x14ac:dyDescent="0.25">
      <c r="A110" s="14"/>
      <c r="B110" s="66" t="s">
        <v>271</v>
      </c>
      <c r="C110" s="18"/>
      <c r="D110" s="18"/>
      <c r="E110" s="78" t="s">
        <v>218</v>
      </c>
      <c r="F110" s="17" t="s">
        <v>196</v>
      </c>
      <c r="G110" s="18"/>
      <c r="H110" s="18"/>
      <c r="I110" s="78" t="s">
        <v>218</v>
      </c>
      <c r="J110" s="17" t="s">
        <v>196</v>
      </c>
      <c r="K110" s="18"/>
      <c r="L110" s="18"/>
      <c r="M110" s="77">
        <v>1003314</v>
      </c>
      <c r="N110" s="17" t="s">
        <v>196</v>
      </c>
      <c r="O110" s="18"/>
      <c r="P110" s="18"/>
      <c r="Q110" s="77">
        <v>1003314</v>
      </c>
      <c r="R110" s="17" t="s">
        <v>196</v>
      </c>
      <c r="S110" s="18"/>
      <c r="T110" s="18"/>
      <c r="U110" s="77">
        <v>2504811</v>
      </c>
      <c r="V110" s="17" t="s">
        <v>196</v>
      </c>
      <c r="W110" s="18"/>
      <c r="X110" s="18"/>
      <c r="Y110" s="77">
        <v>3508125</v>
      </c>
      <c r="Z110" s="17" t="s">
        <v>196</v>
      </c>
      <c r="AA110" s="18"/>
      <c r="AB110" s="18"/>
      <c r="AC110" s="78" t="s">
        <v>218</v>
      </c>
      <c r="AD110" s="17" t="s">
        <v>196</v>
      </c>
      <c r="AE110" s="18"/>
      <c r="AF110" s="18"/>
      <c r="AG110" s="77">
        <v>1003314</v>
      </c>
      <c r="AH110" s="17" t="s">
        <v>196</v>
      </c>
      <c r="AI110" s="18"/>
      <c r="AJ110" s="18"/>
      <c r="AK110" s="77">
        <v>111950</v>
      </c>
      <c r="AL110" s="17" t="s">
        <v>196</v>
      </c>
    </row>
    <row r="111" spans="1:38" x14ac:dyDescent="0.25">
      <c r="A111" s="14"/>
      <c r="B111" s="65" t="s">
        <v>270</v>
      </c>
      <c r="C111" s="54"/>
      <c r="D111" s="54"/>
      <c r="E111" s="79">
        <v>1865563</v>
      </c>
      <c r="F111" s="80" t="s">
        <v>196</v>
      </c>
      <c r="G111" s="54"/>
      <c r="H111" s="54"/>
      <c r="I111" s="81" t="s">
        <v>218</v>
      </c>
      <c r="J111" s="80" t="s">
        <v>196</v>
      </c>
      <c r="K111" s="54"/>
      <c r="L111" s="54"/>
      <c r="M111" s="79">
        <v>319167</v>
      </c>
      <c r="N111" s="80" t="s">
        <v>196</v>
      </c>
      <c r="O111" s="54"/>
      <c r="P111" s="54"/>
      <c r="Q111" s="79">
        <v>2184730</v>
      </c>
      <c r="R111" s="80" t="s">
        <v>196</v>
      </c>
      <c r="S111" s="54"/>
      <c r="T111" s="54"/>
      <c r="U111" s="79">
        <v>24751914</v>
      </c>
      <c r="V111" s="80" t="s">
        <v>196</v>
      </c>
      <c r="W111" s="54"/>
      <c r="X111" s="54"/>
      <c r="Y111" s="79">
        <v>26936644</v>
      </c>
      <c r="Z111" s="80" t="s">
        <v>196</v>
      </c>
      <c r="AA111" s="54"/>
      <c r="AB111" s="54"/>
      <c r="AC111" s="81" t="s">
        <v>218</v>
      </c>
      <c r="AD111" s="80" t="s">
        <v>196</v>
      </c>
      <c r="AE111" s="54"/>
      <c r="AF111" s="54"/>
      <c r="AG111" s="79">
        <v>1307290</v>
      </c>
      <c r="AH111" s="80" t="s">
        <v>196</v>
      </c>
      <c r="AI111" s="54"/>
      <c r="AJ111" s="54"/>
      <c r="AK111" s="79">
        <v>21643</v>
      </c>
      <c r="AL111" s="80" t="s">
        <v>196</v>
      </c>
    </row>
    <row r="112" spans="1:38" x14ac:dyDescent="0.25">
      <c r="A112" s="14"/>
      <c r="B112" s="75" t="s">
        <v>272</v>
      </c>
      <c r="C112" s="18"/>
      <c r="D112" s="18"/>
      <c r="E112" s="77">
        <v>63106</v>
      </c>
      <c r="F112" s="17" t="s">
        <v>196</v>
      </c>
      <c r="G112" s="18"/>
      <c r="H112" s="18"/>
      <c r="I112" s="78" t="s">
        <v>218</v>
      </c>
      <c r="J112" s="17" t="s">
        <v>196</v>
      </c>
      <c r="K112" s="18"/>
      <c r="L112" s="18"/>
      <c r="M112" s="77">
        <v>36891</v>
      </c>
      <c r="N112" s="17" t="s">
        <v>196</v>
      </c>
      <c r="O112" s="18"/>
      <c r="P112" s="18"/>
      <c r="Q112" s="77">
        <v>99997</v>
      </c>
      <c r="R112" s="17" t="s">
        <v>196</v>
      </c>
      <c r="S112" s="18"/>
      <c r="T112" s="18"/>
      <c r="U112" s="77">
        <v>13627269</v>
      </c>
      <c r="V112" s="17" t="s">
        <v>196</v>
      </c>
      <c r="W112" s="18"/>
      <c r="X112" s="18"/>
      <c r="Y112" s="77">
        <v>13727266</v>
      </c>
      <c r="Z112" s="17" t="s">
        <v>196</v>
      </c>
      <c r="AA112" s="18"/>
      <c r="AB112" s="18"/>
      <c r="AC112" s="78" t="s">
        <v>218</v>
      </c>
      <c r="AD112" s="17" t="s">
        <v>196</v>
      </c>
      <c r="AE112" s="18"/>
      <c r="AF112" s="18"/>
      <c r="AG112" s="77">
        <v>36891</v>
      </c>
      <c r="AH112" s="17" t="s">
        <v>196</v>
      </c>
      <c r="AI112" s="18"/>
      <c r="AJ112" s="18"/>
      <c r="AK112" s="77">
        <v>1302</v>
      </c>
      <c r="AL112" s="17" t="s">
        <v>196</v>
      </c>
    </row>
    <row r="113" spans="1:38" ht="15.75" thickBot="1" x14ac:dyDescent="0.3">
      <c r="A113" s="14"/>
      <c r="B113" s="65" t="s">
        <v>273</v>
      </c>
      <c r="C113" s="54"/>
      <c r="D113" s="54"/>
      <c r="E113" s="81" t="s">
        <v>218</v>
      </c>
      <c r="F113" s="80" t="s">
        <v>196</v>
      </c>
      <c r="G113" s="54"/>
      <c r="H113" s="54"/>
      <c r="I113" s="81" t="s">
        <v>218</v>
      </c>
      <c r="J113" s="80" t="s">
        <v>196</v>
      </c>
      <c r="K113" s="54"/>
      <c r="L113" s="54"/>
      <c r="M113" s="81" t="s">
        <v>218</v>
      </c>
      <c r="N113" s="80" t="s">
        <v>196</v>
      </c>
      <c r="O113" s="54"/>
      <c r="P113" s="54"/>
      <c r="Q113" s="81" t="s">
        <v>218</v>
      </c>
      <c r="R113" s="80" t="s">
        <v>196</v>
      </c>
      <c r="S113" s="54"/>
      <c r="T113" s="54"/>
      <c r="U113" s="79">
        <v>1122770</v>
      </c>
      <c r="V113" s="80" t="s">
        <v>196</v>
      </c>
      <c r="W113" s="54"/>
      <c r="X113" s="54"/>
      <c r="Y113" s="79">
        <v>1122770</v>
      </c>
      <c r="Z113" s="80" t="s">
        <v>196</v>
      </c>
      <c r="AA113" s="54"/>
      <c r="AB113" s="54"/>
      <c r="AC113" s="81" t="s">
        <v>218</v>
      </c>
      <c r="AD113" s="80" t="s">
        <v>196</v>
      </c>
      <c r="AE113" s="54"/>
      <c r="AF113" s="54"/>
      <c r="AG113" s="81" t="s">
        <v>218</v>
      </c>
      <c r="AH113" s="80" t="s">
        <v>196</v>
      </c>
      <c r="AI113" s="54"/>
      <c r="AJ113" s="54"/>
      <c r="AK113" s="81" t="s">
        <v>218</v>
      </c>
      <c r="AL113" s="80" t="s">
        <v>196</v>
      </c>
    </row>
    <row r="114" spans="1:38" x14ac:dyDescent="0.25">
      <c r="A114" s="14"/>
      <c r="B114" s="41"/>
      <c r="C114" s="41"/>
      <c r="D114" s="42"/>
      <c r="E114" s="42"/>
      <c r="F114" s="41"/>
      <c r="G114" s="41"/>
      <c r="H114" s="42"/>
      <c r="I114" s="42"/>
      <c r="J114" s="41"/>
      <c r="K114" s="41"/>
      <c r="L114" s="42"/>
      <c r="M114" s="42"/>
      <c r="N114" s="41"/>
      <c r="O114" s="41"/>
      <c r="P114" s="42"/>
      <c r="Q114" s="42"/>
      <c r="R114" s="41"/>
      <c r="S114" s="41"/>
      <c r="T114" s="42"/>
      <c r="U114" s="42"/>
      <c r="V114" s="41"/>
      <c r="W114" s="41"/>
      <c r="X114" s="42"/>
      <c r="Y114" s="42"/>
      <c r="Z114" s="41"/>
      <c r="AA114" s="41"/>
      <c r="AB114" s="42"/>
      <c r="AC114" s="42"/>
      <c r="AD114" s="41"/>
      <c r="AE114" s="41"/>
      <c r="AF114" s="42"/>
      <c r="AG114" s="42"/>
      <c r="AH114" s="41"/>
      <c r="AI114" s="41"/>
      <c r="AJ114" s="42"/>
      <c r="AK114" s="42"/>
      <c r="AL114" s="41"/>
    </row>
    <row r="115" spans="1:38" ht="15.75" thickBot="1" x14ac:dyDescent="0.3">
      <c r="A115" s="14"/>
      <c r="B115" s="83"/>
      <c r="C115" s="18"/>
      <c r="D115" s="18" t="s">
        <v>201</v>
      </c>
      <c r="E115" s="77">
        <v>2684792</v>
      </c>
      <c r="F115" s="17" t="s">
        <v>196</v>
      </c>
      <c r="G115" s="18"/>
      <c r="H115" s="18" t="s">
        <v>201</v>
      </c>
      <c r="I115" s="77">
        <v>179316</v>
      </c>
      <c r="J115" s="17" t="s">
        <v>196</v>
      </c>
      <c r="K115" s="18"/>
      <c r="L115" s="18" t="s">
        <v>201</v>
      </c>
      <c r="M115" s="77">
        <v>4137222</v>
      </c>
      <c r="N115" s="17" t="s">
        <v>196</v>
      </c>
      <c r="O115" s="18"/>
      <c r="P115" s="18" t="s">
        <v>201</v>
      </c>
      <c r="Q115" s="77">
        <v>7001330</v>
      </c>
      <c r="R115" s="17" t="s">
        <v>196</v>
      </c>
      <c r="S115" s="18"/>
      <c r="T115" s="18" t="s">
        <v>201</v>
      </c>
      <c r="U115" s="77">
        <v>154270500</v>
      </c>
      <c r="V115" s="17" t="s">
        <v>196</v>
      </c>
      <c r="W115" s="18"/>
      <c r="X115" s="18" t="s">
        <v>201</v>
      </c>
      <c r="Y115" s="77">
        <v>161271830</v>
      </c>
      <c r="Z115" s="17" t="s">
        <v>196</v>
      </c>
      <c r="AA115" s="18"/>
      <c r="AB115" s="18" t="s">
        <v>201</v>
      </c>
      <c r="AC115" s="78" t="s">
        <v>218</v>
      </c>
      <c r="AD115" s="17" t="s">
        <v>196</v>
      </c>
      <c r="AE115" s="18"/>
      <c r="AF115" s="18" t="s">
        <v>201</v>
      </c>
      <c r="AG115" s="77">
        <v>5131743</v>
      </c>
      <c r="AH115" s="17" t="s">
        <v>196</v>
      </c>
      <c r="AI115" s="18"/>
      <c r="AJ115" s="18" t="s">
        <v>201</v>
      </c>
      <c r="AK115" s="77">
        <v>462008</v>
      </c>
      <c r="AL115" s="17" t="s">
        <v>196</v>
      </c>
    </row>
    <row r="116" spans="1:38" ht="15.75" thickTop="1" x14ac:dyDescent="0.25">
      <c r="A116" s="14"/>
      <c r="B116" s="41"/>
      <c r="C116" s="41"/>
      <c r="D116" s="45"/>
      <c r="E116" s="45"/>
      <c r="F116" s="41"/>
      <c r="G116" s="41"/>
      <c r="H116" s="45"/>
      <c r="I116" s="45"/>
      <c r="J116" s="41"/>
      <c r="K116" s="41"/>
      <c r="L116" s="45"/>
      <c r="M116" s="45"/>
      <c r="N116" s="41"/>
      <c r="O116" s="41"/>
      <c r="P116" s="45"/>
      <c r="Q116" s="45"/>
      <c r="R116" s="41"/>
      <c r="S116" s="41"/>
      <c r="T116" s="45"/>
      <c r="U116" s="45"/>
      <c r="V116" s="41"/>
      <c r="W116" s="41"/>
      <c r="X116" s="45"/>
      <c r="Y116" s="45"/>
      <c r="Z116" s="41"/>
      <c r="AA116" s="41"/>
      <c r="AB116" s="45"/>
      <c r="AC116" s="45"/>
      <c r="AD116" s="41"/>
      <c r="AE116" s="41"/>
      <c r="AF116" s="45"/>
      <c r="AG116" s="45"/>
      <c r="AH116" s="41"/>
      <c r="AI116" s="41"/>
      <c r="AJ116" s="45"/>
      <c r="AK116" s="45"/>
      <c r="AL116" s="41"/>
    </row>
    <row r="117" spans="1:38" ht="15" customHeight="1" x14ac:dyDescent="0.25">
      <c r="A117" s="14" t="s">
        <v>462</v>
      </c>
      <c r="B117" s="30" t="s">
        <v>5</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30"/>
      <c r="AJ117" s="30"/>
      <c r="AK117" s="30"/>
      <c r="AL117" s="30"/>
    </row>
    <row r="118" spans="1:38" x14ac:dyDescent="0.25">
      <c r="A118" s="14"/>
      <c r="B118" s="32" t="s">
        <v>330</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c r="AI118" s="32"/>
      <c r="AJ118" s="32"/>
      <c r="AK118" s="32"/>
      <c r="AL118" s="32"/>
    </row>
    <row r="119" spans="1:38" ht="15.75" x14ac:dyDescent="0.25">
      <c r="A119" s="14"/>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c r="AI119" s="33"/>
      <c r="AJ119" s="33"/>
      <c r="AK119" s="33"/>
      <c r="AL119" s="33"/>
    </row>
    <row r="120" spans="1:38" x14ac:dyDescent="0.25">
      <c r="A120" s="14"/>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38" x14ac:dyDescent="0.25">
      <c r="A121" s="14"/>
      <c r="B121" s="18"/>
      <c r="C121" s="18" t="s">
        <v>196</v>
      </c>
      <c r="D121" s="48" t="s">
        <v>331</v>
      </c>
      <c r="E121" s="48"/>
      <c r="F121" s="18"/>
      <c r="G121" s="18" t="s">
        <v>196</v>
      </c>
      <c r="H121" s="48" t="s">
        <v>332</v>
      </c>
      <c r="I121" s="48"/>
      <c r="J121" s="18"/>
      <c r="K121" s="18" t="s">
        <v>196</v>
      </c>
      <c r="L121" s="48" t="s">
        <v>332</v>
      </c>
      <c r="M121" s="48"/>
      <c r="N121" s="18"/>
      <c r="O121" s="18" t="s">
        <v>196</v>
      </c>
      <c r="P121" s="27"/>
      <c r="Q121" s="27"/>
      <c r="R121" s="18"/>
      <c r="S121" s="18" t="s">
        <v>196</v>
      </c>
      <c r="T121" s="27"/>
      <c r="U121" s="27"/>
      <c r="V121" s="18"/>
      <c r="W121" s="18" t="s">
        <v>196</v>
      </c>
      <c r="X121" s="27"/>
      <c r="Y121" s="27"/>
      <c r="Z121" s="18"/>
      <c r="AA121" s="18" t="s">
        <v>196</v>
      </c>
      <c r="AB121" s="27"/>
      <c r="AC121" s="27"/>
      <c r="AD121" s="18"/>
    </row>
    <row r="122" spans="1:38" x14ac:dyDescent="0.25">
      <c r="A122" s="14"/>
      <c r="B122" s="18"/>
      <c r="C122" s="18" t="s">
        <v>196</v>
      </c>
      <c r="D122" s="48" t="s">
        <v>333</v>
      </c>
      <c r="E122" s="48"/>
      <c r="F122" s="18"/>
      <c r="G122" s="18" t="s">
        <v>196</v>
      </c>
      <c r="H122" s="48" t="s">
        <v>334</v>
      </c>
      <c r="I122" s="48"/>
      <c r="J122" s="18"/>
      <c r="K122" s="18" t="s">
        <v>196</v>
      </c>
      <c r="L122" s="48" t="s">
        <v>334</v>
      </c>
      <c r="M122" s="48"/>
      <c r="N122" s="18"/>
      <c r="O122" s="18" t="s">
        <v>196</v>
      </c>
      <c r="P122" s="48" t="s">
        <v>115</v>
      </c>
      <c r="Q122" s="48"/>
      <c r="R122" s="18"/>
      <c r="S122" s="18" t="s">
        <v>196</v>
      </c>
      <c r="T122" s="27"/>
      <c r="U122" s="27"/>
      <c r="V122" s="18"/>
      <c r="W122" s="18" t="s">
        <v>196</v>
      </c>
      <c r="X122" s="48" t="s">
        <v>335</v>
      </c>
      <c r="Y122" s="48"/>
      <c r="Z122" s="18"/>
      <c r="AA122" s="18" t="s">
        <v>196</v>
      </c>
      <c r="AB122" s="27"/>
      <c r="AC122" s="27"/>
      <c r="AD122" s="18"/>
    </row>
    <row r="123" spans="1:38" x14ac:dyDescent="0.25">
      <c r="A123" s="14"/>
      <c r="B123" s="18"/>
      <c r="C123" s="18" t="s">
        <v>196</v>
      </c>
      <c r="D123" s="48" t="s">
        <v>336</v>
      </c>
      <c r="E123" s="48"/>
      <c r="F123" s="18"/>
      <c r="G123" s="18" t="s">
        <v>196</v>
      </c>
      <c r="H123" s="48" t="s">
        <v>337</v>
      </c>
      <c r="I123" s="48"/>
      <c r="J123" s="18"/>
      <c r="K123" s="18" t="s">
        <v>196</v>
      </c>
      <c r="L123" s="48" t="s">
        <v>338</v>
      </c>
      <c r="M123" s="48"/>
      <c r="N123" s="18"/>
      <c r="O123" s="18" t="s">
        <v>196</v>
      </c>
      <c r="P123" s="48" t="s">
        <v>339</v>
      </c>
      <c r="Q123" s="48"/>
      <c r="R123" s="18"/>
      <c r="S123" s="18" t="s">
        <v>196</v>
      </c>
      <c r="T123" s="48" t="s">
        <v>340</v>
      </c>
      <c r="U123" s="48"/>
      <c r="V123" s="18"/>
      <c r="W123" s="18" t="s">
        <v>196</v>
      </c>
      <c r="X123" s="48" t="s">
        <v>339</v>
      </c>
      <c r="Y123" s="48"/>
      <c r="Z123" s="18"/>
      <c r="AA123" s="18" t="s">
        <v>196</v>
      </c>
      <c r="AB123" s="48" t="s">
        <v>341</v>
      </c>
      <c r="AC123" s="48"/>
      <c r="AD123" s="18"/>
    </row>
    <row r="124" spans="1:38" ht="15.75" thickBot="1" x14ac:dyDescent="0.3">
      <c r="A124" s="14"/>
      <c r="B124" s="52" t="s">
        <v>235</v>
      </c>
      <c r="C124" s="18" t="s">
        <v>196</v>
      </c>
      <c r="D124" s="49" t="s">
        <v>342</v>
      </c>
      <c r="E124" s="49"/>
      <c r="F124" s="18"/>
      <c r="G124" s="18" t="s">
        <v>196</v>
      </c>
      <c r="H124" s="49" t="s">
        <v>343</v>
      </c>
      <c r="I124" s="49"/>
      <c r="J124" s="18"/>
      <c r="K124" s="18" t="s">
        <v>196</v>
      </c>
      <c r="L124" s="49" t="s">
        <v>343</v>
      </c>
      <c r="M124" s="49"/>
      <c r="N124" s="18"/>
      <c r="O124" s="18" t="s">
        <v>196</v>
      </c>
      <c r="P124" s="49" t="s">
        <v>334</v>
      </c>
      <c r="Q124" s="49"/>
      <c r="R124" s="18"/>
      <c r="S124" s="18" t="s">
        <v>196</v>
      </c>
      <c r="T124" s="49" t="s">
        <v>343</v>
      </c>
      <c r="U124" s="49"/>
      <c r="V124" s="18"/>
      <c r="W124" s="18" t="s">
        <v>196</v>
      </c>
      <c r="X124" s="49" t="s">
        <v>334</v>
      </c>
      <c r="Y124" s="49"/>
      <c r="Z124" s="18"/>
      <c r="AA124" s="18" t="s">
        <v>196</v>
      </c>
      <c r="AB124" s="49" t="s">
        <v>344</v>
      </c>
      <c r="AC124" s="49"/>
      <c r="AD124" s="18"/>
    </row>
    <row r="125" spans="1:38" x14ac:dyDescent="0.25">
      <c r="A125" s="14"/>
      <c r="B125" s="19" t="s">
        <v>266</v>
      </c>
      <c r="C125" s="20" t="s">
        <v>196</v>
      </c>
      <c r="D125" s="20"/>
      <c r="E125" s="20"/>
      <c r="F125" s="20"/>
      <c r="G125" s="20" t="s">
        <v>196</v>
      </c>
      <c r="H125" s="20"/>
      <c r="I125" s="20"/>
      <c r="J125" s="20"/>
      <c r="K125" s="20" t="s">
        <v>196</v>
      </c>
      <c r="L125" s="20"/>
      <c r="M125" s="20"/>
      <c r="N125" s="20"/>
      <c r="O125" s="20" t="s">
        <v>196</v>
      </c>
      <c r="P125" s="20"/>
      <c r="Q125" s="20"/>
      <c r="R125" s="20"/>
      <c r="S125" s="20" t="s">
        <v>196</v>
      </c>
      <c r="T125" s="20"/>
      <c r="U125" s="20"/>
      <c r="V125" s="20"/>
      <c r="W125" s="20" t="s">
        <v>196</v>
      </c>
      <c r="X125" s="20"/>
      <c r="Y125" s="20"/>
      <c r="Z125" s="20"/>
      <c r="AA125" s="20" t="s">
        <v>196</v>
      </c>
      <c r="AB125" s="20"/>
      <c r="AC125" s="20"/>
      <c r="AD125" s="20"/>
    </row>
    <row r="126" spans="1:38" x14ac:dyDescent="0.25">
      <c r="A126" s="14"/>
      <c r="B126" s="37" t="s">
        <v>267</v>
      </c>
      <c r="C126" s="12" t="s">
        <v>196</v>
      </c>
      <c r="D126" s="10" t="s">
        <v>201</v>
      </c>
      <c r="E126" s="25">
        <v>2147771</v>
      </c>
      <c r="F126" s="26" t="s">
        <v>196</v>
      </c>
      <c r="G126" s="12" t="s">
        <v>196</v>
      </c>
      <c r="H126" s="10" t="s">
        <v>201</v>
      </c>
      <c r="I126" s="25">
        <v>1225522</v>
      </c>
      <c r="J126" s="26" t="s">
        <v>196</v>
      </c>
      <c r="K126" s="12" t="s">
        <v>196</v>
      </c>
      <c r="L126" s="10" t="s">
        <v>201</v>
      </c>
      <c r="M126" s="25">
        <v>892035</v>
      </c>
      <c r="N126" s="26" t="s">
        <v>196</v>
      </c>
      <c r="O126" s="12" t="s">
        <v>196</v>
      </c>
      <c r="P126" s="10" t="s">
        <v>201</v>
      </c>
      <c r="Q126" s="25">
        <v>2117557</v>
      </c>
      <c r="R126" s="26" t="s">
        <v>196</v>
      </c>
      <c r="S126" s="12" t="s">
        <v>196</v>
      </c>
      <c r="T126" s="10" t="s">
        <v>201</v>
      </c>
      <c r="U126" s="25">
        <v>63642</v>
      </c>
      <c r="V126" s="26" t="s">
        <v>196</v>
      </c>
      <c r="W126" s="12" t="s">
        <v>196</v>
      </c>
      <c r="X126" s="10" t="s">
        <v>201</v>
      </c>
      <c r="Y126" s="25">
        <v>2173788</v>
      </c>
      <c r="Z126" s="26" t="s">
        <v>196</v>
      </c>
      <c r="AA126" s="12" t="s">
        <v>196</v>
      </c>
      <c r="AB126" s="10" t="s">
        <v>201</v>
      </c>
      <c r="AC126" s="25">
        <v>41198</v>
      </c>
      <c r="AD126" s="26" t="s">
        <v>196</v>
      </c>
    </row>
    <row r="127" spans="1:38" x14ac:dyDescent="0.25">
      <c r="A127" s="14"/>
      <c r="B127" s="39" t="s">
        <v>270</v>
      </c>
      <c r="C127" s="20" t="s">
        <v>196</v>
      </c>
      <c r="D127" s="21"/>
      <c r="E127" s="46">
        <v>5481779</v>
      </c>
      <c r="F127" s="23" t="s">
        <v>196</v>
      </c>
      <c r="G127" s="20" t="s">
        <v>196</v>
      </c>
      <c r="H127" s="21"/>
      <c r="I127" s="46">
        <v>4768676</v>
      </c>
      <c r="J127" s="23" t="s">
        <v>196</v>
      </c>
      <c r="K127" s="20" t="s">
        <v>196</v>
      </c>
      <c r="L127" s="21"/>
      <c r="M127" s="22" t="s">
        <v>218</v>
      </c>
      <c r="N127" s="23" t="s">
        <v>196</v>
      </c>
      <c r="O127" s="20" t="s">
        <v>196</v>
      </c>
      <c r="P127" s="21"/>
      <c r="Q127" s="46">
        <v>4768676</v>
      </c>
      <c r="R127" s="23" t="s">
        <v>196</v>
      </c>
      <c r="S127" s="20" t="s">
        <v>196</v>
      </c>
      <c r="T127" s="21"/>
      <c r="U127" s="22" t="s">
        <v>218</v>
      </c>
      <c r="V127" s="23" t="s">
        <v>196</v>
      </c>
      <c r="W127" s="20" t="s">
        <v>196</v>
      </c>
      <c r="X127" s="21"/>
      <c r="Y127" s="46">
        <v>4782550</v>
      </c>
      <c r="Z127" s="23" t="s">
        <v>196</v>
      </c>
      <c r="AA127" s="20" t="s">
        <v>196</v>
      </c>
      <c r="AB127" s="21"/>
      <c r="AC127" s="46">
        <v>150934</v>
      </c>
      <c r="AD127" s="23" t="s">
        <v>196</v>
      </c>
    </row>
    <row r="128" spans="1:38" x14ac:dyDescent="0.25">
      <c r="A128" s="14"/>
      <c r="B128" s="37" t="s">
        <v>271</v>
      </c>
      <c r="C128" s="12" t="s">
        <v>196</v>
      </c>
      <c r="D128" s="10"/>
      <c r="E128" s="25">
        <v>2541587</v>
      </c>
      <c r="F128" s="26" t="s">
        <v>196</v>
      </c>
      <c r="G128" s="12" t="s">
        <v>196</v>
      </c>
      <c r="H128" s="10"/>
      <c r="I128" s="47" t="s">
        <v>218</v>
      </c>
      <c r="J128" s="26" t="s">
        <v>196</v>
      </c>
      <c r="K128" s="12" t="s">
        <v>196</v>
      </c>
      <c r="L128" s="10"/>
      <c r="M128" s="25">
        <v>2541587</v>
      </c>
      <c r="N128" s="26" t="s">
        <v>196</v>
      </c>
      <c r="O128" s="12" t="s">
        <v>196</v>
      </c>
      <c r="P128" s="10"/>
      <c r="Q128" s="25">
        <v>2541587</v>
      </c>
      <c r="R128" s="26" t="s">
        <v>196</v>
      </c>
      <c r="S128" s="12" t="s">
        <v>196</v>
      </c>
      <c r="T128" s="10"/>
      <c r="U128" s="25">
        <v>249587</v>
      </c>
      <c r="V128" s="26" t="s">
        <v>196</v>
      </c>
      <c r="W128" s="12" t="s">
        <v>196</v>
      </c>
      <c r="X128" s="10"/>
      <c r="Y128" s="25">
        <v>2541587</v>
      </c>
      <c r="Z128" s="26" t="s">
        <v>196</v>
      </c>
      <c r="AA128" s="12" t="s">
        <v>196</v>
      </c>
      <c r="AB128" s="10"/>
      <c r="AC128" s="25">
        <v>87283</v>
      </c>
      <c r="AD128" s="26" t="s">
        <v>196</v>
      </c>
    </row>
    <row r="129" spans="1:30" x14ac:dyDescent="0.25">
      <c r="A129" s="14"/>
      <c r="B129" s="19" t="s">
        <v>270</v>
      </c>
      <c r="C129" s="20" t="s">
        <v>196</v>
      </c>
      <c r="D129" s="21"/>
      <c r="E129" s="46">
        <v>5358709</v>
      </c>
      <c r="F129" s="23" t="s">
        <v>196</v>
      </c>
      <c r="G129" s="20" t="s">
        <v>196</v>
      </c>
      <c r="H129" s="21"/>
      <c r="I129" s="46">
        <v>4052401</v>
      </c>
      <c r="J129" s="23" t="s">
        <v>196</v>
      </c>
      <c r="K129" s="20" t="s">
        <v>196</v>
      </c>
      <c r="L129" s="21"/>
      <c r="M129" s="22" t="s">
        <v>218</v>
      </c>
      <c r="N129" s="23" t="s">
        <v>196</v>
      </c>
      <c r="O129" s="20" t="s">
        <v>196</v>
      </c>
      <c r="P129" s="21"/>
      <c r="Q129" s="46">
        <v>4052401</v>
      </c>
      <c r="R129" s="23" t="s">
        <v>196</v>
      </c>
      <c r="S129" s="20" t="s">
        <v>196</v>
      </c>
      <c r="T129" s="21"/>
      <c r="U129" s="22" t="s">
        <v>218</v>
      </c>
      <c r="V129" s="23" t="s">
        <v>196</v>
      </c>
      <c r="W129" s="20" t="s">
        <v>196</v>
      </c>
      <c r="X129" s="21"/>
      <c r="Y129" s="46">
        <v>4706664</v>
      </c>
      <c r="Z129" s="23" t="s">
        <v>196</v>
      </c>
      <c r="AA129" s="20" t="s">
        <v>196</v>
      </c>
      <c r="AB129" s="21"/>
      <c r="AC129" s="46">
        <v>122156</v>
      </c>
      <c r="AD129" s="23" t="s">
        <v>196</v>
      </c>
    </row>
    <row r="130" spans="1:30" x14ac:dyDescent="0.25">
      <c r="A130" s="14"/>
      <c r="B130" s="24" t="s">
        <v>272</v>
      </c>
      <c r="C130" s="12" t="s">
        <v>196</v>
      </c>
      <c r="D130" s="10"/>
      <c r="E130" s="25">
        <v>57649</v>
      </c>
      <c r="F130" s="26" t="s">
        <v>196</v>
      </c>
      <c r="G130" s="12" t="s">
        <v>196</v>
      </c>
      <c r="H130" s="10"/>
      <c r="I130" s="25">
        <v>57024</v>
      </c>
      <c r="J130" s="26" t="s">
        <v>196</v>
      </c>
      <c r="K130" s="12" t="s">
        <v>196</v>
      </c>
      <c r="L130" s="10"/>
      <c r="M130" s="47" t="s">
        <v>218</v>
      </c>
      <c r="N130" s="26" t="s">
        <v>196</v>
      </c>
      <c r="O130" s="12" t="s">
        <v>196</v>
      </c>
      <c r="P130" s="10"/>
      <c r="Q130" s="25">
        <v>57024</v>
      </c>
      <c r="R130" s="26" t="s">
        <v>196</v>
      </c>
      <c r="S130" s="12" t="s">
        <v>196</v>
      </c>
      <c r="T130" s="10"/>
      <c r="U130" s="47" t="s">
        <v>218</v>
      </c>
      <c r="V130" s="26" t="s">
        <v>196</v>
      </c>
      <c r="W130" s="12" t="s">
        <v>196</v>
      </c>
      <c r="X130" s="10"/>
      <c r="Y130" s="25">
        <v>57824</v>
      </c>
      <c r="Z130" s="26" t="s">
        <v>196</v>
      </c>
      <c r="AA130" s="12" t="s">
        <v>196</v>
      </c>
      <c r="AB130" s="10"/>
      <c r="AC130" s="47">
        <v>306</v>
      </c>
      <c r="AD130" s="26" t="s">
        <v>196</v>
      </c>
    </row>
    <row r="131" spans="1:30" ht="15.75" thickBot="1" x14ac:dyDescent="0.3">
      <c r="A131" s="14"/>
      <c r="B131" s="19" t="s">
        <v>273</v>
      </c>
      <c r="C131" s="20" t="s">
        <v>196</v>
      </c>
      <c r="D131" s="21"/>
      <c r="E131" s="22" t="s">
        <v>218</v>
      </c>
      <c r="F131" s="23" t="s">
        <v>196</v>
      </c>
      <c r="G131" s="20" t="s">
        <v>196</v>
      </c>
      <c r="H131" s="21"/>
      <c r="I131" s="22" t="s">
        <v>218</v>
      </c>
      <c r="J131" s="23" t="s">
        <v>196</v>
      </c>
      <c r="K131" s="20" t="s">
        <v>196</v>
      </c>
      <c r="L131" s="21"/>
      <c r="M131" s="22" t="s">
        <v>218</v>
      </c>
      <c r="N131" s="23" t="s">
        <v>196</v>
      </c>
      <c r="O131" s="20" t="s">
        <v>196</v>
      </c>
      <c r="P131" s="21"/>
      <c r="Q131" s="22" t="s">
        <v>218</v>
      </c>
      <c r="R131" s="23" t="s">
        <v>196</v>
      </c>
      <c r="S131" s="20" t="s">
        <v>196</v>
      </c>
      <c r="T131" s="21"/>
      <c r="U131" s="22" t="s">
        <v>218</v>
      </c>
      <c r="V131" s="23" t="s">
        <v>196</v>
      </c>
      <c r="W131" s="20" t="s">
        <v>196</v>
      </c>
      <c r="X131" s="21"/>
      <c r="Y131" s="22" t="s">
        <v>218</v>
      </c>
      <c r="Z131" s="23" t="s">
        <v>196</v>
      </c>
      <c r="AA131" s="20" t="s">
        <v>196</v>
      </c>
      <c r="AB131" s="21"/>
      <c r="AC131" s="22" t="s">
        <v>218</v>
      </c>
      <c r="AD131" s="23" t="s">
        <v>196</v>
      </c>
    </row>
    <row r="132" spans="1:30" x14ac:dyDescent="0.25">
      <c r="A132" s="14"/>
      <c r="B132" s="41"/>
      <c r="C132" s="41" t="s">
        <v>196</v>
      </c>
      <c r="D132" s="42"/>
      <c r="E132" s="42"/>
      <c r="F132" s="41"/>
      <c r="G132" s="41" t="s">
        <v>196</v>
      </c>
      <c r="H132" s="42"/>
      <c r="I132" s="42"/>
      <c r="J132" s="41"/>
      <c r="K132" s="41" t="s">
        <v>196</v>
      </c>
      <c r="L132" s="42"/>
      <c r="M132" s="42"/>
      <c r="N132" s="41"/>
      <c r="O132" s="41" t="s">
        <v>196</v>
      </c>
      <c r="P132" s="42"/>
      <c r="Q132" s="42"/>
      <c r="R132" s="41"/>
      <c r="S132" s="41" t="s">
        <v>196</v>
      </c>
      <c r="T132" s="42"/>
      <c r="U132" s="42"/>
      <c r="V132" s="41"/>
      <c r="W132" s="41" t="s">
        <v>196</v>
      </c>
      <c r="X132" s="42"/>
      <c r="Y132" s="42"/>
      <c r="Z132" s="41"/>
      <c r="AA132" s="41" t="s">
        <v>196</v>
      </c>
      <c r="AB132" s="42"/>
      <c r="AC132" s="42"/>
      <c r="AD132" s="41"/>
    </row>
    <row r="133" spans="1:30" ht="15.75" thickBot="1" x14ac:dyDescent="0.3">
      <c r="A133" s="14"/>
      <c r="B133" s="51"/>
      <c r="C133" s="18" t="s">
        <v>196</v>
      </c>
      <c r="D133" s="10" t="s">
        <v>201</v>
      </c>
      <c r="E133" s="25">
        <v>15587495</v>
      </c>
      <c r="F133" s="26" t="s">
        <v>196</v>
      </c>
      <c r="G133" s="18" t="s">
        <v>196</v>
      </c>
      <c r="H133" s="10" t="s">
        <v>201</v>
      </c>
      <c r="I133" s="25">
        <v>10103623</v>
      </c>
      <c r="J133" s="26" t="s">
        <v>196</v>
      </c>
      <c r="K133" s="18" t="s">
        <v>196</v>
      </c>
      <c r="L133" s="10" t="s">
        <v>201</v>
      </c>
      <c r="M133" s="25">
        <v>3433622</v>
      </c>
      <c r="N133" s="26" t="s">
        <v>196</v>
      </c>
      <c r="O133" s="18" t="s">
        <v>196</v>
      </c>
      <c r="P133" s="10" t="s">
        <v>201</v>
      </c>
      <c r="Q133" s="25">
        <v>13537245</v>
      </c>
      <c r="R133" s="26" t="s">
        <v>196</v>
      </c>
      <c r="S133" s="18" t="s">
        <v>196</v>
      </c>
      <c r="T133" s="10" t="s">
        <v>201</v>
      </c>
      <c r="U133" s="25">
        <v>313229</v>
      </c>
      <c r="V133" s="26" t="s">
        <v>196</v>
      </c>
      <c r="W133" s="18" t="s">
        <v>196</v>
      </c>
      <c r="X133" s="10" t="s">
        <v>201</v>
      </c>
      <c r="Y133" s="25">
        <v>14262413</v>
      </c>
      <c r="Z133" s="26" t="s">
        <v>196</v>
      </c>
      <c r="AA133" s="18" t="s">
        <v>196</v>
      </c>
      <c r="AB133" s="10" t="s">
        <v>201</v>
      </c>
      <c r="AC133" s="25">
        <v>401877</v>
      </c>
      <c r="AD133" s="26" t="s">
        <v>196</v>
      </c>
    </row>
    <row r="134" spans="1:30" ht="15.75" thickTop="1" x14ac:dyDescent="0.25">
      <c r="A134" s="14"/>
      <c r="B134" s="41"/>
      <c r="C134" s="41" t="s">
        <v>196</v>
      </c>
      <c r="D134" s="45"/>
      <c r="E134" s="45"/>
      <c r="F134" s="41"/>
      <c r="G134" s="41" t="s">
        <v>196</v>
      </c>
      <c r="H134" s="45"/>
      <c r="I134" s="45"/>
      <c r="J134" s="41"/>
      <c r="K134" s="41" t="s">
        <v>196</v>
      </c>
      <c r="L134" s="45"/>
      <c r="M134" s="45"/>
      <c r="N134" s="41"/>
      <c r="O134" s="41" t="s">
        <v>196</v>
      </c>
      <c r="P134" s="45"/>
      <c r="Q134" s="45"/>
      <c r="R134" s="41"/>
      <c r="S134" s="41" t="s">
        <v>196</v>
      </c>
      <c r="T134" s="45"/>
      <c r="U134" s="45"/>
      <c r="V134" s="41"/>
      <c r="W134" s="41" t="s">
        <v>196</v>
      </c>
      <c r="X134" s="45"/>
      <c r="Y134" s="45"/>
      <c r="Z134" s="41"/>
      <c r="AA134" s="41" t="s">
        <v>196</v>
      </c>
      <c r="AB134" s="45"/>
      <c r="AC134" s="45"/>
      <c r="AD134" s="41"/>
    </row>
    <row r="135" spans="1:30" x14ac:dyDescent="0.25">
      <c r="A135" s="14"/>
      <c r="B135" s="1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row>
    <row r="136" spans="1:30" x14ac:dyDescent="0.25">
      <c r="A136" s="14"/>
      <c r="B136" s="18"/>
      <c r="C136" s="18" t="s">
        <v>196</v>
      </c>
      <c r="D136" s="48" t="s">
        <v>331</v>
      </c>
      <c r="E136" s="48"/>
      <c r="F136" s="18"/>
      <c r="G136" s="18" t="s">
        <v>196</v>
      </c>
      <c r="H136" s="48" t="s">
        <v>332</v>
      </c>
      <c r="I136" s="48"/>
      <c r="J136" s="18"/>
      <c r="K136" s="18" t="s">
        <v>196</v>
      </c>
      <c r="L136" s="48" t="s">
        <v>332</v>
      </c>
      <c r="M136" s="48"/>
      <c r="N136" s="18"/>
      <c r="O136" s="18" t="s">
        <v>196</v>
      </c>
      <c r="P136" s="27"/>
      <c r="Q136" s="27"/>
      <c r="R136" s="18"/>
      <c r="S136" s="18" t="s">
        <v>196</v>
      </c>
      <c r="T136" s="27"/>
      <c r="U136" s="27"/>
      <c r="V136" s="18"/>
      <c r="W136" s="18" t="s">
        <v>196</v>
      </c>
      <c r="X136" s="27"/>
      <c r="Y136" s="27"/>
      <c r="Z136" s="18"/>
      <c r="AA136" s="18" t="s">
        <v>196</v>
      </c>
      <c r="AB136" s="27"/>
      <c r="AC136" s="27"/>
      <c r="AD136" s="18"/>
    </row>
    <row r="137" spans="1:30" x14ac:dyDescent="0.25">
      <c r="A137" s="14"/>
      <c r="B137" s="18"/>
      <c r="C137" s="18" t="s">
        <v>196</v>
      </c>
      <c r="D137" s="48" t="s">
        <v>333</v>
      </c>
      <c r="E137" s="48"/>
      <c r="F137" s="18"/>
      <c r="G137" s="18" t="s">
        <v>196</v>
      </c>
      <c r="H137" s="48" t="s">
        <v>334</v>
      </c>
      <c r="I137" s="48"/>
      <c r="J137" s="18"/>
      <c r="K137" s="18" t="s">
        <v>196</v>
      </c>
      <c r="L137" s="48" t="s">
        <v>334</v>
      </c>
      <c r="M137" s="48"/>
      <c r="N137" s="18"/>
      <c r="O137" s="18" t="s">
        <v>196</v>
      </c>
      <c r="P137" s="48" t="s">
        <v>115</v>
      </c>
      <c r="Q137" s="48"/>
      <c r="R137" s="18"/>
      <c r="S137" s="18" t="s">
        <v>196</v>
      </c>
      <c r="T137" s="27"/>
      <c r="U137" s="27"/>
      <c r="V137" s="18"/>
      <c r="W137" s="18" t="s">
        <v>196</v>
      </c>
      <c r="X137" s="48" t="s">
        <v>335</v>
      </c>
      <c r="Y137" s="48"/>
      <c r="Z137" s="18"/>
      <c r="AA137" s="18" t="s">
        <v>196</v>
      </c>
      <c r="AB137" s="27"/>
      <c r="AC137" s="27"/>
      <c r="AD137" s="18"/>
    </row>
    <row r="138" spans="1:30" x14ac:dyDescent="0.25">
      <c r="A138" s="14"/>
      <c r="B138" s="18"/>
      <c r="C138" s="18" t="s">
        <v>196</v>
      </c>
      <c r="D138" s="48" t="s">
        <v>336</v>
      </c>
      <c r="E138" s="48"/>
      <c r="F138" s="18"/>
      <c r="G138" s="18" t="s">
        <v>196</v>
      </c>
      <c r="H138" s="48" t="s">
        <v>337</v>
      </c>
      <c r="I138" s="48"/>
      <c r="J138" s="18"/>
      <c r="K138" s="18" t="s">
        <v>196</v>
      </c>
      <c r="L138" s="48" t="s">
        <v>338</v>
      </c>
      <c r="M138" s="48"/>
      <c r="N138" s="18"/>
      <c r="O138" s="18" t="s">
        <v>196</v>
      </c>
      <c r="P138" s="48" t="s">
        <v>339</v>
      </c>
      <c r="Q138" s="48"/>
      <c r="R138" s="18"/>
      <c r="S138" s="18" t="s">
        <v>196</v>
      </c>
      <c r="T138" s="48" t="s">
        <v>340</v>
      </c>
      <c r="U138" s="48"/>
      <c r="V138" s="18"/>
      <c r="W138" s="18" t="s">
        <v>196</v>
      </c>
      <c r="X138" s="48" t="s">
        <v>339</v>
      </c>
      <c r="Y138" s="48"/>
      <c r="Z138" s="18"/>
      <c r="AA138" s="18" t="s">
        <v>196</v>
      </c>
      <c r="AB138" s="48" t="s">
        <v>341</v>
      </c>
      <c r="AC138" s="48"/>
      <c r="AD138" s="18"/>
    </row>
    <row r="139" spans="1:30" ht="15.75" thickBot="1" x14ac:dyDescent="0.3">
      <c r="A139" s="14"/>
      <c r="B139" s="50" t="s">
        <v>248</v>
      </c>
      <c r="C139" s="18" t="s">
        <v>196</v>
      </c>
      <c r="D139" s="49" t="s">
        <v>342</v>
      </c>
      <c r="E139" s="49"/>
      <c r="F139" s="18"/>
      <c r="G139" s="18" t="s">
        <v>196</v>
      </c>
      <c r="H139" s="49" t="s">
        <v>343</v>
      </c>
      <c r="I139" s="49"/>
      <c r="J139" s="18"/>
      <c r="K139" s="18" t="s">
        <v>196</v>
      </c>
      <c r="L139" s="49" t="s">
        <v>343</v>
      </c>
      <c r="M139" s="49"/>
      <c r="N139" s="18"/>
      <c r="O139" s="18" t="s">
        <v>196</v>
      </c>
      <c r="P139" s="49" t="s">
        <v>334</v>
      </c>
      <c r="Q139" s="49"/>
      <c r="R139" s="18"/>
      <c r="S139" s="18" t="s">
        <v>196</v>
      </c>
      <c r="T139" s="49" t="s">
        <v>343</v>
      </c>
      <c r="U139" s="49"/>
      <c r="V139" s="18"/>
      <c r="W139" s="18" t="s">
        <v>196</v>
      </c>
      <c r="X139" s="49" t="s">
        <v>334</v>
      </c>
      <c r="Y139" s="49"/>
      <c r="Z139" s="18"/>
      <c r="AA139" s="18" t="s">
        <v>196</v>
      </c>
      <c r="AB139" s="49" t="s">
        <v>344</v>
      </c>
      <c r="AC139" s="49"/>
      <c r="AD139" s="18"/>
    </row>
    <row r="140" spans="1:30" x14ac:dyDescent="0.25">
      <c r="A140" s="14"/>
      <c r="B140" s="19" t="s">
        <v>266</v>
      </c>
      <c r="C140" s="20" t="s">
        <v>196</v>
      </c>
      <c r="D140" s="20"/>
      <c r="E140" s="20"/>
      <c r="F140" s="20"/>
      <c r="G140" s="20" t="s">
        <v>196</v>
      </c>
      <c r="H140" s="20"/>
      <c r="I140" s="20"/>
      <c r="J140" s="20"/>
      <c r="K140" s="20" t="s">
        <v>196</v>
      </c>
      <c r="L140" s="20"/>
      <c r="M140" s="20"/>
      <c r="N140" s="20"/>
      <c r="O140" s="20" t="s">
        <v>196</v>
      </c>
      <c r="P140" s="20"/>
      <c r="Q140" s="20"/>
      <c r="R140" s="20"/>
      <c r="S140" s="20" t="s">
        <v>196</v>
      </c>
      <c r="T140" s="20"/>
      <c r="U140" s="20"/>
      <c r="V140" s="20"/>
      <c r="W140" s="20" t="s">
        <v>196</v>
      </c>
      <c r="X140" s="20"/>
      <c r="Y140" s="20"/>
      <c r="Z140" s="20"/>
      <c r="AA140" s="20" t="s">
        <v>196</v>
      </c>
      <c r="AB140" s="20"/>
      <c r="AC140" s="20"/>
      <c r="AD140" s="20"/>
    </row>
    <row r="141" spans="1:30" x14ac:dyDescent="0.25">
      <c r="A141" s="14"/>
      <c r="B141" s="37" t="s">
        <v>267</v>
      </c>
      <c r="C141" s="12" t="s">
        <v>196</v>
      </c>
      <c r="D141" s="12" t="s">
        <v>201</v>
      </c>
      <c r="E141" s="44">
        <v>2766726</v>
      </c>
      <c r="F141" s="16" t="s">
        <v>196</v>
      </c>
      <c r="G141" s="12" t="s">
        <v>196</v>
      </c>
      <c r="H141" s="12" t="s">
        <v>201</v>
      </c>
      <c r="I141" s="44">
        <v>1373947</v>
      </c>
      <c r="J141" s="16" t="s">
        <v>196</v>
      </c>
      <c r="K141" s="12" t="s">
        <v>196</v>
      </c>
      <c r="L141" s="12" t="s">
        <v>201</v>
      </c>
      <c r="M141" s="44">
        <v>900717</v>
      </c>
      <c r="N141" s="16" t="s">
        <v>196</v>
      </c>
      <c r="O141" s="12" t="s">
        <v>196</v>
      </c>
      <c r="P141" s="12" t="s">
        <v>201</v>
      </c>
      <c r="Q141" s="44">
        <v>2274664</v>
      </c>
      <c r="R141" s="16" t="s">
        <v>196</v>
      </c>
      <c r="S141" s="12" t="s">
        <v>196</v>
      </c>
      <c r="T141" s="12" t="s">
        <v>201</v>
      </c>
      <c r="U141" s="44">
        <v>66504</v>
      </c>
      <c r="V141" s="16" t="s">
        <v>196</v>
      </c>
      <c r="W141" s="12" t="s">
        <v>196</v>
      </c>
      <c r="X141" s="12" t="s">
        <v>201</v>
      </c>
      <c r="Y141" s="44">
        <v>2476899</v>
      </c>
      <c r="Z141" s="16" t="s">
        <v>196</v>
      </c>
      <c r="AA141" s="12" t="s">
        <v>196</v>
      </c>
      <c r="AB141" s="12" t="s">
        <v>201</v>
      </c>
      <c r="AC141" s="44">
        <v>78717</v>
      </c>
      <c r="AD141" s="16" t="s">
        <v>196</v>
      </c>
    </row>
    <row r="142" spans="1:30" x14ac:dyDescent="0.25">
      <c r="A142" s="14"/>
      <c r="B142" s="39" t="s">
        <v>270</v>
      </c>
      <c r="C142" s="20" t="s">
        <v>196</v>
      </c>
      <c r="D142" s="20"/>
      <c r="E142" s="35">
        <v>5498540</v>
      </c>
      <c r="F142" s="36" t="s">
        <v>196</v>
      </c>
      <c r="G142" s="20" t="s">
        <v>196</v>
      </c>
      <c r="H142" s="20"/>
      <c r="I142" s="35">
        <v>4806293</v>
      </c>
      <c r="J142" s="36" t="s">
        <v>196</v>
      </c>
      <c r="K142" s="20" t="s">
        <v>196</v>
      </c>
      <c r="L142" s="20"/>
      <c r="M142" s="40" t="s">
        <v>218</v>
      </c>
      <c r="N142" s="36" t="s">
        <v>196</v>
      </c>
      <c r="O142" s="20" t="s">
        <v>196</v>
      </c>
      <c r="P142" s="20"/>
      <c r="Q142" s="35">
        <v>4806293</v>
      </c>
      <c r="R142" s="36" t="s">
        <v>196</v>
      </c>
      <c r="S142" s="20" t="s">
        <v>196</v>
      </c>
      <c r="T142" s="20"/>
      <c r="U142" s="40" t="s">
        <v>218</v>
      </c>
      <c r="V142" s="36" t="s">
        <v>196</v>
      </c>
      <c r="W142" s="20" t="s">
        <v>196</v>
      </c>
      <c r="X142" s="20"/>
      <c r="Y142" s="35">
        <v>5045501</v>
      </c>
      <c r="Z142" s="36" t="s">
        <v>196</v>
      </c>
      <c r="AA142" s="20" t="s">
        <v>196</v>
      </c>
      <c r="AB142" s="20"/>
      <c r="AC142" s="35">
        <v>237838</v>
      </c>
      <c r="AD142" s="36" t="s">
        <v>196</v>
      </c>
    </row>
    <row r="143" spans="1:30" x14ac:dyDescent="0.25">
      <c r="A143" s="14"/>
      <c r="B143" s="37" t="s">
        <v>271</v>
      </c>
      <c r="C143" s="12" t="s">
        <v>196</v>
      </c>
      <c r="D143" s="12"/>
      <c r="E143" s="44">
        <v>3853728</v>
      </c>
      <c r="F143" s="16" t="s">
        <v>196</v>
      </c>
      <c r="G143" s="12" t="s">
        <v>196</v>
      </c>
      <c r="H143" s="12"/>
      <c r="I143" s="44">
        <v>1003314</v>
      </c>
      <c r="J143" s="16" t="s">
        <v>196</v>
      </c>
      <c r="K143" s="12" t="s">
        <v>196</v>
      </c>
      <c r="L143" s="12"/>
      <c r="M143" s="44">
        <v>2504811</v>
      </c>
      <c r="N143" s="16" t="s">
        <v>196</v>
      </c>
      <c r="O143" s="12" t="s">
        <v>196</v>
      </c>
      <c r="P143" s="12"/>
      <c r="Q143" s="44">
        <v>3508125</v>
      </c>
      <c r="R143" s="16" t="s">
        <v>196</v>
      </c>
      <c r="S143" s="12" t="s">
        <v>196</v>
      </c>
      <c r="T143" s="12"/>
      <c r="U143" s="44">
        <v>417311</v>
      </c>
      <c r="V143" s="16" t="s">
        <v>196</v>
      </c>
      <c r="W143" s="12" t="s">
        <v>196</v>
      </c>
      <c r="X143" s="12"/>
      <c r="Y143" s="44">
        <v>3462305</v>
      </c>
      <c r="Z143" s="16" t="s">
        <v>196</v>
      </c>
      <c r="AA143" s="12" t="s">
        <v>196</v>
      </c>
      <c r="AB143" s="12"/>
      <c r="AC143" s="44">
        <v>168173</v>
      </c>
      <c r="AD143" s="16" t="s">
        <v>196</v>
      </c>
    </row>
    <row r="144" spans="1:30" x14ac:dyDescent="0.25">
      <c r="A144" s="14"/>
      <c r="B144" s="19" t="s">
        <v>270</v>
      </c>
      <c r="C144" s="20" t="s">
        <v>196</v>
      </c>
      <c r="D144" s="20"/>
      <c r="E144" s="35">
        <v>3586694</v>
      </c>
      <c r="F144" s="36" t="s">
        <v>196</v>
      </c>
      <c r="G144" s="20" t="s">
        <v>196</v>
      </c>
      <c r="H144" s="20"/>
      <c r="I144" s="35">
        <v>2783250</v>
      </c>
      <c r="J144" s="36" t="s">
        <v>196</v>
      </c>
      <c r="K144" s="20" t="s">
        <v>196</v>
      </c>
      <c r="L144" s="20"/>
      <c r="M144" s="35">
        <v>210240</v>
      </c>
      <c r="N144" s="36" t="s">
        <v>196</v>
      </c>
      <c r="O144" s="20" t="s">
        <v>196</v>
      </c>
      <c r="P144" s="20"/>
      <c r="Q144" s="35">
        <v>2993490</v>
      </c>
      <c r="R144" s="36" t="s">
        <v>196</v>
      </c>
      <c r="S144" s="20" t="s">
        <v>196</v>
      </c>
      <c r="T144" s="20"/>
      <c r="U144" s="35">
        <v>24770</v>
      </c>
      <c r="V144" s="36" t="s">
        <v>196</v>
      </c>
      <c r="W144" s="20" t="s">
        <v>196</v>
      </c>
      <c r="X144" s="20"/>
      <c r="Y144" s="35">
        <v>3231026</v>
      </c>
      <c r="Z144" s="36" t="s">
        <v>196</v>
      </c>
      <c r="AA144" s="20" t="s">
        <v>196</v>
      </c>
      <c r="AB144" s="20"/>
      <c r="AC144" s="35">
        <v>124040</v>
      </c>
      <c r="AD144" s="36" t="s">
        <v>196</v>
      </c>
    </row>
    <row r="145" spans="1:38" x14ac:dyDescent="0.25">
      <c r="A145" s="14"/>
      <c r="B145" s="24" t="s">
        <v>272</v>
      </c>
      <c r="C145" s="12" t="s">
        <v>196</v>
      </c>
      <c r="D145" s="12"/>
      <c r="E145" s="44">
        <v>22554</v>
      </c>
      <c r="F145" s="16" t="s">
        <v>196</v>
      </c>
      <c r="G145" s="12" t="s">
        <v>196</v>
      </c>
      <c r="H145" s="12"/>
      <c r="I145" s="44">
        <v>21874</v>
      </c>
      <c r="J145" s="16" t="s">
        <v>196</v>
      </c>
      <c r="K145" s="12" t="s">
        <v>196</v>
      </c>
      <c r="L145" s="12"/>
      <c r="M145" s="38" t="s">
        <v>218</v>
      </c>
      <c r="N145" s="16" t="s">
        <v>196</v>
      </c>
      <c r="O145" s="12" t="s">
        <v>196</v>
      </c>
      <c r="P145" s="12"/>
      <c r="Q145" s="44">
        <v>21874</v>
      </c>
      <c r="R145" s="16" t="s">
        <v>196</v>
      </c>
      <c r="S145" s="12" t="s">
        <v>196</v>
      </c>
      <c r="T145" s="12"/>
      <c r="U145" s="38" t="s">
        <v>218</v>
      </c>
      <c r="V145" s="16" t="s">
        <v>196</v>
      </c>
      <c r="W145" s="12" t="s">
        <v>196</v>
      </c>
      <c r="X145" s="12"/>
      <c r="Y145" s="44">
        <v>24166</v>
      </c>
      <c r="Z145" s="16" t="s">
        <v>196</v>
      </c>
      <c r="AA145" s="12" t="s">
        <v>196</v>
      </c>
      <c r="AB145" s="12"/>
      <c r="AC145" s="38">
        <v>425</v>
      </c>
      <c r="AD145" s="16" t="s">
        <v>196</v>
      </c>
    </row>
    <row r="146" spans="1:38" ht="15.75" thickBot="1" x14ac:dyDescent="0.3">
      <c r="A146" s="14"/>
      <c r="B146" s="19" t="s">
        <v>273</v>
      </c>
      <c r="C146" s="20" t="s">
        <v>196</v>
      </c>
      <c r="D146" s="20"/>
      <c r="E146" s="40" t="s">
        <v>218</v>
      </c>
      <c r="F146" s="36" t="s">
        <v>196</v>
      </c>
      <c r="G146" s="20" t="s">
        <v>196</v>
      </c>
      <c r="H146" s="20"/>
      <c r="I146" s="40" t="s">
        <v>218</v>
      </c>
      <c r="J146" s="36" t="s">
        <v>196</v>
      </c>
      <c r="K146" s="20" t="s">
        <v>196</v>
      </c>
      <c r="L146" s="20"/>
      <c r="M146" s="40" t="s">
        <v>218</v>
      </c>
      <c r="N146" s="36" t="s">
        <v>196</v>
      </c>
      <c r="O146" s="20" t="s">
        <v>196</v>
      </c>
      <c r="P146" s="20"/>
      <c r="Q146" s="40" t="s">
        <v>218</v>
      </c>
      <c r="R146" s="36" t="s">
        <v>196</v>
      </c>
      <c r="S146" s="20" t="s">
        <v>196</v>
      </c>
      <c r="T146" s="20"/>
      <c r="U146" s="40" t="s">
        <v>218</v>
      </c>
      <c r="V146" s="36" t="s">
        <v>196</v>
      </c>
      <c r="W146" s="20" t="s">
        <v>196</v>
      </c>
      <c r="X146" s="20"/>
      <c r="Y146" s="40" t="s">
        <v>218</v>
      </c>
      <c r="Z146" s="36" t="s">
        <v>196</v>
      </c>
      <c r="AA146" s="20" t="s">
        <v>196</v>
      </c>
      <c r="AB146" s="20"/>
      <c r="AC146" s="40" t="s">
        <v>218</v>
      </c>
      <c r="AD146" s="36" t="s">
        <v>196</v>
      </c>
    </row>
    <row r="147" spans="1:38" x14ac:dyDescent="0.25">
      <c r="A147" s="14"/>
      <c r="B147" s="41"/>
      <c r="C147" s="41" t="s">
        <v>196</v>
      </c>
      <c r="D147" s="42"/>
      <c r="E147" s="42"/>
      <c r="F147" s="41"/>
      <c r="G147" s="41" t="s">
        <v>196</v>
      </c>
      <c r="H147" s="42"/>
      <c r="I147" s="42"/>
      <c r="J147" s="41"/>
      <c r="K147" s="41" t="s">
        <v>196</v>
      </c>
      <c r="L147" s="42"/>
      <c r="M147" s="42"/>
      <c r="N147" s="41"/>
      <c r="O147" s="41" t="s">
        <v>196</v>
      </c>
      <c r="P147" s="42"/>
      <c r="Q147" s="42"/>
      <c r="R147" s="41"/>
      <c r="S147" s="41" t="s">
        <v>196</v>
      </c>
      <c r="T147" s="42"/>
      <c r="U147" s="42"/>
      <c r="V147" s="41"/>
      <c r="W147" s="41" t="s">
        <v>196</v>
      </c>
      <c r="X147" s="42"/>
      <c r="Y147" s="42"/>
      <c r="Z147" s="41"/>
      <c r="AA147" s="41" t="s">
        <v>196</v>
      </c>
      <c r="AB147" s="42"/>
      <c r="AC147" s="42"/>
      <c r="AD147" s="41"/>
    </row>
    <row r="148" spans="1:38" ht="15.75" thickBot="1" x14ac:dyDescent="0.3">
      <c r="A148" s="14"/>
      <c r="B148" s="51"/>
      <c r="C148" s="18" t="s">
        <v>196</v>
      </c>
      <c r="D148" s="12" t="s">
        <v>201</v>
      </c>
      <c r="E148" s="44">
        <v>15728242</v>
      </c>
      <c r="F148" s="16" t="s">
        <v>196</v>
      </c>
      <c r="G148" s="18" t="s">
        <v>196</v>
      </c>
      <c r="H148" s="12" t="s">
        <v>201</v>
      </c>
      <c r="I148" s="44">
        <v>9988678</v>
      </c>
      <c r="J148" s="16" t="s">
        <v>196</v>
      </c>
      <c r="K148" s="18" t="s">
        <v>196</v>
      </c>
      <c r="L148" s="12" t="s">
        <v>201</v>
      </c>
      <c r="M148" s="44">
        <v>3615768</v>
      </c>
      <c r="N148" s="16" t="s">
        <v>196</v>
      </c>
      <c r="O148" s="18" t="s">
        <v>196</v>
      </c>
      <c r="P148" s="12" t="s">
        <v>201</v>
      </c>
      <c r="Q148" s="44">
        <v>13604446</v>
      </c>
      <c r="R148" s="16" t="s">
        <v>196</v>
      </c>
      <c r="S148" s="18" t="s">
        <v>196</v>
      </c>
      <c r="T148" s="12" t="s">
        <v>201</v>
      </c>
      <c r="U148" s="44">
        <v>508585</v>
      </c>
      <c r="V148" s="16" t="s">
        <v>196</v>
      </c>
      <c r="W148" s="18" t="s">
        <v>196</v>
      </c>
      <c r="X148" s="12" t="s">
        <v>201</v>
      </c>
      <c r="Y148" s="44">
        <v>14239897</v>
      </c>
      <c r="Z148" s="16" t="s">
        <v>196</v>
      </c>
      <c r="AA148" s="18" t="s">
        <v>196</v>
      </c>
      <c r="AB148" s="12" t="s">
        <v>201</v>
      </c>
      <c r="AC148" s="44">
        <v>609193</v>
      </c>
      <c r="AD148" s="16" t="s">
        <v>196</v>
      </c>
    </row>
    <row r="149" spans="1:38" ht="15.75" thickTop="1" x14ac:dyDescent="0.25">
      <c r="A149" s="14"/>
      <c r="B149" s="41"/>
      <c r="C149" s="41" t="s">
        <v>196</v>
      </c>
      <c r="D149" s="45"/>
      <c r="E149" s="45"/>
      <c r="F149" s="41"/>
      <c r="G149" s="41" t="s">
        <v>196</v>
      </c>
      <c r="H149" s="45"/>
      <c r="I149" s="45"/>
      <c r="J149" s="41"/>
      <c r="K149" s="41" t="s">
        <v>196</v>
      </c>
      <c r="L149" s="45"/>
      <c r="M149" s="45"/>
      <c r="N149" s="41"/>
      <c r="O149" s="41" t="s">
        <v>196</v>
      </c>
      <c r="P149" s="45"/>
      <c r="Q149" s="45"/>
      <c r="R149" s="41"/>
      <c r="S149" s="41" t="s">
        <v>196</v>
      </c>
      <c r="T149" s="45"/>
      <c r="U149" s="45"/>
      <c r="V149" s="41"/>
      <c r="W149" s="41" t="s">
        <v>196</v>
      </c>
      <c r="X149" s="45"/>
      <c r="Y149" s="45"/>
      <c r="Z149" s="41"/>
      <c r="AA149" s="41" t="s">
        <v>196</v>
      </c>
      <c r="AB149" s="45"/>
      <c r="AC149" s="45"/>
      <c r="AD149" s="41"/>
    </row>
    <row r="150" spans="1:38" ht="15" customHeight="1" x14ac:dyDescent="0.25">
      <c r="A150" s="14" t="s">
        <v>463</v>
      </c>
      <c r="B150" s="30" t="s">
        <v>5</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c r="AI150" s="30"/>
      <c r="AJ150" s="30"/>
      <c r="AK150" s="30"/>
      <c r="AL150" s="30"/>
    </row>
    <row r="151" spans="1:38" x14ac:dyDescent="0.25">
      <c r="A151" s="14"/>
      <c r="B151" s="32" t="s">
        <v>358</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row>
    <row r="152" spans="1:38" ht="15.75" x14ac:dyDescent="0.25">
      <c r="A152" s="14"/>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33"/>
      <c r="AI152" s="33"/>
      <c r="AJ152" s="33"/>
      <c r="AK152" s="33"/>
      <c r="AL152" s="33"/>
    </row>
    <row r="153" spans="1:38" x14ac:dyDescent="0.25">
      <c r="A153" s="14"/>
      <c r="B153" s="12"/>
      <c r="C153" s="12"/>
      <c r="D153" s="12"/>
      <c r="E153" s="12"/>
      <c r="F153" s="12"/>
      <c r="G153" s="12"/>
      <c r="H153" s="12"/>
      <c r="I153" s="12"/>
      <c r="J153" s="12"/>
      <c r="K153" s="12"/>
      <c r="L153" s="12"/>
      <c r="M153" s="12"/>
      <c r="N153" s="12"/>
      <c r="O153" s="12"/>
      <c r="P153" s="12"/>
      <c r="Q153" s="12"/>
      <c r="R153" s="12"/>
    </row>
    <row r="154" spans="1:38" x14ac:dyDescent="0.25">
      <c r="A154" s="14"/>
      <c r="B154" s="18"/>
      <c r="C154" s="18" t="s">
        <v>196</v>
      </c>
      <c r="D154" s="48" t="s">
        <v>359</v>
      </c>
      <c r="E154" s="48"/>
      <c r="F154" s="18"/>
      <c r="G154" s="18" t="s">
        <v>196</v>
      </c>
      <c r="H154" s="27"/>
      <c r="I154" s="27"/>
      <c r="J154" s="18"/>
      <c r="K154" s="18" t="s">
        <v>196</v>
      </c>
      <c r="L154" s="27"/>
      <c r="M154" s="27"/>
      <c r="N154" s="18"/>
      <c r="O154" s="18" t="s">
        <v>196</v>
      </c>
      <c r="P154" s="27"/>
      <c r="Q154" s="27"/>
      <c r="R154" s="18"/>
    </row>
    <row r="155" spans="1:38" ht="15.75" thickBot="1" x14ac:dyDescent="0.3">
      <c r="A155" s="14"/>
      <c r="B155" s="52" t="s">
        <v>235</v>
      </c>
      <c r="C155" s="18" t="s">
        <v>196</v>
      </c>
      <c r="D155" s="49" t="s">
        <v>360</v>
      </c>
      <c r="E155" s="49"/>
      <c r="F155" s="18"/>
      <c r="G155" s="18" t="s">
        <v>196</v>
      </c>
      <c r="H155" s="49" t="s">
        <v>352</v>
      </c>
      <c r="I155" s="49"/>
      <c r="J155" s="18"/>
      <c r="K155" s="18" t="s">
        <v>196</v>
      </c>
      <c r="L155" s="49" t="s">
        <v>356</v>
      </c>
      <c r="M155" s="49"/>
      <c r="N155" s="18"/>
      <c r="O155" s="18" t="s">
        <v>196</v>
      </c>
      <c r="P155" s="49" t="s">
        <v>115</v>
      </c>
      <c r="Q155" s="49"/>
      <c r="R155" s="18"/>
    </row>
    <row r="156" spans="1:38" x14ac:dyDescent="0.25">
      <c r="A156" s="14"/>
      <c r="B156" s="19" t="s">
        <v>266</v>
      </c>
      <c r="C156" s="20" t="s">
        <v>196</v>
      </c>
      <c r="D156" s="20"/>
      <c r="E156" s="20"/>
      <c r="F156" s="20"/>
      <c r="G156" s="20" t="s">
        <v>196</v>
      </c>
      <c r="H156" s="20"/>
      <c r="I156" s="20"/>
      <c r="J156" s="20"/>
      <c r="K156" s="20" t="s">
        <v>196</v>
      </c>
      <c r="L156" s="20"/>
      <c r="M156" s="20"/>
      <c r="N156" s="20"/>
      <c r="O156" s="20" t="s">
        <v>196</v>
      </c>
      <c r="P156" s="20"/>
      <c r="Q156" s="20"/>
      <c r="R156" s="20"/>
    </row>
    <row r="157" spans="1:38" x14ac:dyDescent="0.25">
      <c r="A157" s="14"/>
      <c r="B157" s="37" t="s">
        <v>267</v>
      </c>
      <c r="C157" s="12" t="s">
        <v>196</v>
      </c>
      <c r="D157" s="10" t="s">
        <v>201</v>
      </c>
      <c r="E157" s="25">
        <v>1927032</v>
      </c>
      <c r="F157" s="26" t="s">
        <v>196</v>
      </c>
      <c r="G157" s="12" t="s">
        <v>196</v>
      </c>
      <c r="H157" s="10" t="s">
        <v>201</v>
      </c>
      <c r="I157" s="25">
        <v>627533</v>
      </c>
      <c r="J157" s="26" t="s">
        <v>196</v>
      </c>
      <c r="K157" s="12" t="s">
        <v>196</v>
      </c>
      <c r="L157" s="10" t="s">
        <v>201</v>
      </c>
      <c r="M157" s="47" t="s">
        <v>218</v>
      </c>
      <c r="N157" s="26" t="s">
        <v>196</v>
      </c>
      <c r="O157" s="12" t="s">
        <v>196</v>
      </c>
      <c r="P157" s="10" t="s">
        <v>201</v>
      </c>
      <c r="Q157" s="25">
        <v>2554565</v>
      </c>
      <c r="R157" s="26" t="s">
        <v>196</v>
      </c>
    </row>
    <row r="158" spans="1:38" x14ac:dyDescent="0.25">
      <c r="A158" s="14"/>
      <c r="B158" s="39" t="s">
        <v>270</v>
      </c>
      <c r="C158" s="20" t="s">
        <v>196</v>
      </c>
      <c r="D158" s="21"/>
      <c r="E158" s="22" t="s">
        <v>218</v>
      </c>
      <c r="F158" s="23" t="s">
        <v>196</v>
      </c>
      <c r="G158" s="20" t="s">
        <v>196</v>
      </c>
      <c r="H158" s="21"/>
      <c r="I158" s="46">
        <v>4768676</v>
      </c>
      <c r="J158" s="23" t="s">
        <v>196</v>
      </c>
      <c r="K158" s="20" t="s">
        <v>196</v>
      </c>
      <c r="L158" s="21"/>
      <c r="M158" s="22" t="s">
        <v>218</v>
      </c>
      <c r="N158" s="23" t="s">
        <v>196</v>
      </c>
      <c r="O158" s="20" t="s">
        <v>196</v>
      </c>
      <c r="P158" s="21"/>
      <c r="Q158" s="46">
        <v>4768676</v>
      </c>
      <c r="R158" s="23" t="s">
        <v>196</v>
      </c>
    </row>
    <row r="159" spans="1:38" x14ac:dyDescent="0.25">
      <c r="A159" s="14"/>
      <c r="B159" s="37" t="s">
        <v>271</v>
      </c>
      <c r="C159" s="12" t="s">
        <v>196</v>
      </c>
      <c r="D159" s="10"/>
      <c r="E159" s="47" t="s">
        <v>218</v>
      </c>
      <c r="F159" s="26" t="s">
        <v>196</v>
      </c>
      <c r="G159" s="12" t="s">
        <v>196</v>
      </c>
      <c r="H159" s="10"/>
      <c r="I159" s="25">
        <v>2541587</v>
      </c>
      <c r="J159" s="26" t="s">
        <v>196</v>
      </c>
      <c r="K159" s="12" t="s">
        <v>196</v>
      </c>
      <c r="L159" s="10"/>
      <c r="M159" s="47" t="s">
        <v>218</v>
      </c>
      <c r="N159" s="26" t="s">
        <v>196</v>
      </c>
      <c r="O159" s="12" t="s">
        <v>196</v>
      </c>
      <c r="P159" s="10"/>
      <c r="Q159" s="25">
        <v>2541587</v>
      </c>
      <c r="R159" s="26" t="s">
        <v>196</v>
      </c>
    </row>
    <row r="160" spans="1:38" x14ac:dyDescent="0.25">
      <c r="A160" s="14"/>
      <c r="B160" s="19" t="s">
        <v>270</v>
      </c>
      <c r="C160" s="20" t="s">
        <v>196</v>
      </c>
      <c r="D160" s="21"/>
      <c r="E160" s="46">
        <v>7294802</v>
      </c>
      <c r="F160" s="23" t="s">
        <v>196</v>
      </c>
      <c r="G160" s="20" t="s">
        <v>196</v>
      </c>
      <c r="H160" s="21"/>
      <c r="I160" s="46">
        <v>4052401</v>
      </c>
      <c r="J160" s="23" t="s">
        <v>196</v>
      </c>
      <c r="K160" s="20" t="s">
        <v>196</v>
      </c>
      <c r="L160" s="21"/>
      <c r="M160" s="22" t="s">
        <v>218</v>
      </c>
      <c r="N160" s="23" t="s">
        <v>196</v>
      </c>
      <c r="O160" s="20" t="s">
        <v>196</v>
      </c>
      <c r="P160" s="21"/>
      <c r="Q160" s="46">
        <v>11347203</v>
      </c>
      <c r="R160" s="23" t="s">
        <v>196</v>
      </c>
    </row>
    <row r="161" spans="1:18" x14ac:dyDescent="0.25">
      <c r="A161" s="14"/>
      <c r="B161" s="24" t="s">
        <v>272</v>
      </c>
      <c r="C161" s="12" t="s">
        <v>196</v>
      </c>
      <c r="D161" s="10"/>
      <c r="E161" s="25">
        <v>38252</v>
      </c>
      <c r="F161" s="26" t="s">
        <v>196</v>
      </c>
      <c r="G161" s="12" t="s">
        <v>196</v>
      </c>
      <c r="H161" s="10"/>
      <c r="I161" s="25">
        <v>36891</v>
      </c>
      <c r="J161" s="26" t="s">
        <v>196</v>
      </c>
      <c r="K161" s="12" t="s">
        <v>196</v>
      </c>
      <c r="L161" s="10"/>
      <c r="M161" s="47" t="s">
        <v>218</v>
      </c>
      <c r="N161" s="26" t="s">
        <v>196</v>
      </c>
      <c r="O161" s="12" t="s">
        <v>196</v>
      </c>
      <c r="P161" s="10"/>
      <c r="Q161" s="25">
        <v>75143</v>
      </c>
      <c r="R161" s="26" t="s">
        <v>196</v>
      </c>
    </row>
    <row r="162" spans="1:18" ht="15.75" thickBot="1" x14ac:dyDescent="0.3">
      <c r="A162" s="14"/>
      <c r="B162" s="19" t="s">
        <v>273</v>
      </c>
      <c r="C162" s="20" t="s">
        <v>196</v>
      </c>
      <c r="D162" s="21"/>
      <c r="E162" s="22" t="s">
        <v>218</v>
      </c>
      <c r="F162" s="23" t="s">
        <v>196</v>
      </c>
      <c r="G162" s="20" t="s">
        <v>196</v>
      </c>
      <c r="H162" s="21"/>
      <c r="I162" s="22" t="s">
        <v>218</v>
      </c>
      <c r="J162" s="23" t="s">
        <v>196</v>
      </c>
      <c r="K162" s="20" t="s">
        <v>196</v>
      </c>
      <c r="L162" s="21"/>
      <c r="M162" s="22" t="s">
        <v>218</v>
      </c>
      <c r="N162" s="23" t="s">
        <v>196</v>
      </c>
      <c r="O162" s="20" t="s">
        <v>196</v>
      </c>
      <c r="P162" s="21"/>
      <c r="Q162" s="22" t="s">
        <v>218</v>
      </c>
      <c r="R162" s="23" t="s">
        <v>196</v>
      </c>
    </row>
    <row r="163" spans="1:18" x14ac:dyDescent="0.25">
      <c r="A163" s="14"/>
      <c r="B163" s="41"/>
      <c r="C163" s="41" t="s">
        <v>196</v>
      </c>
      <c r="D163" s="42"/>
      <c r="E163" s="42"/>
      <c r="F163" s="41"/>
      <c r="G163" s="41" t="s">
        <v>196</v>
      </c>
      <c r="H163" s="42"/>
      <c r="I163" s="42"/>
      <c r="J163" s="41"/>
      <c r="K163" s="41" t="s">
        <v>196</v>
      </c>
      <c r="L163" s="42"/>
      <c r="M163" s="42"/>
      <c r="N163" s="41"/>
      <c r="O163" s="41" t="s">
        <v>196</v>
      </c>
      <c r="P163" s="42"/>
      <c r="Q163" s="42"/>
      <c r="R163" s="41"/>
    </row>
    <row r="164" spans="1:18" ht="15.75" thickBot="1" x14ac:dyDescent="0.3">
      <c r="A164" s="14"/>
      <c r="B164" s="51"/>
      <c r="C164" s="18" t="s">
        <v>196</v>
      </c>
      <c r="D164" s="10" t="s">
        <v>201</v>
      </c>
      <c r="E164" s="25">
        <v>9260086</v>
      </c>
      <c r="F164" s="26" t="s">
        <v>196</v>
      </c>
      <c r="G164" s="18" t="s">
        <v>196</v>
      </c>
      <c r="H164" s="10" t="s">
        <v>201</v>
      </c>
      <c r="I164" s="25">
        <v>12027088</v>
      </c>
      <c r="J164" s="26" t="s">
        <v>196</v>
      </c>
      <c r="K164" s="18" t="s">
        <v>196</v>
      </c>
      <c r="L164" s="10" t="s">
        <v>201</v>
      </c>
      <c r="M164" s="47" t="s">
        <v>218</v>
      </c>
      <c r="N164" s="26" t="s">
        <v>196</v>
      </c>
      <c r="O164" s="18" t="s">
        <v>196</v>
      </c>
      <c r="P164" s="10" t="s">
        <v>201</v>
      </c>
      <c r="Q164" s="25">
        <v>21287174</v>
      </c>
      <c r="R164" s="26" t="s">
        <v>196</v>
      </c>
    </row>
    <row r="165" spans="1:18" ht="15.75" thickTop="1" x14ac:dyDescent="0.25">
      <c r="A165" s="14"/>
      <c r="B165" s="41"/>
      <c r="C165" s="41" t="s">
        <v>196</v>
      </c>
      <c r="D165" s="45"/>
      <c r="E165" s="45"/>
      <c r="F165" s="41"/>
      <c r="G165" s="41" t="s">
        <v>196</v>
      </c>
      <c r="H165" s="45"/>
      <c r="I165" s="45"/>
      <c r="J165" s="41"/>
      <c r="K165" s="41" t="s">
        <v>196</v>
      </c>
      <c r="L165" s="45"/>
      <c r="M165" s="45"/>
      <c r="N165" s="41"/>
      <c r="O165" s="41" t="s">
        <v>196</v>
      </c>
      <c r="P165" s="45"/>
      <c r="Q165" s="45"/>
      <c r="R165" s="41"/>
    </row>
    <row r="166" spans="1:18" x14ac:dyDescent="0.25">
      <c r="A166" s="14"/>
      <c r="B166" s="12"/>
      <c r="C166" s="32"/>
      <c r="D166" s="32"/>
      <c r="E166" s="32"/>
      <c r="F166" s="32"/>
      <c r="G166" s="32"/>
      <c r="H166" s="32"/>
      <c r="I166" s="32"/>
      <c r="J166" s="32"/>
      <c r="K166" s="32"/>
      <c r="L166" s="32"/>
      <c r="M166" s="32"/>
      <c r="N166" s="32"/>
      <c r="O166" s="32"/>
      <c r="P166" s="32"/>
      <c r="Q166" s="32"/>
      <c r="R166" s="32"/>
    </row>
    <row r="167" spans="1:18" x14ac:dyDescent="0.25">
      <c r="A167" s="14"/>
      <c r="B167" s="18"/>
      <c r="C167" s="18" t="s">
        <v>196</v>
      </c>
      <c r="D167" s="48" t="s">
        <v>359</v>
      </c>
      <c r="E167" s="48"/>
      <c r="F167" s="18"/>
      <c r="G167" s="18" t="s">
        <v>196</v>
      </c>
      <c r="H167" s="27"/>
      <c r="I167" s="27"/>
      <c r="J167" s="18"/>
      <c r="K167" s="18" t="s">
        <v>196</v>
      </c>
      <c r="L167" s="27"/>
      <c r="M167" s="27"/>
      <c r="N167" s="18"/>
      <c r="O167" s="18" t="s">
        <v>196</v>
      </c>
      <c r="P167" s="27"/>
      <c r="Q167" s="27"/>
      <c r="R167" s="18"/>
    </row>
    <row r="168" spans="1:18" ht="15.75" thickBot="1" x14ac:dyDescent="0.3">
      <c r="A168" s="14"/>
      <c r="B168" s="50" t="s">
        <v>248</v>
      </c>
      <c r="C168" s="18" t="s">
        <v>196</v>
      </c>
      <c r="D168" s="49" t="s">
        <v>360</v>
      </c>
      <c r="E168" s="49"/>
      <c r="F168" s="18"/>
      <c r="G168" s="18" t="s">
        <v>196</v>
      </c>
      <c r="H168" s="49" t="s">
        <v>352</v>
      </c>
      <c r="I168" s="49"/>
      <c r="J168" s="18"/>
      <c r="K168" s="18" t="s">
        <v>196</v>
      </c>
      <c r="L168" s="49" t="s">
        <v>356</v>
      </c>
      <c r="M168" s="49"/>
      <c r="N168" s="18"/>
      <c r="O168" s="18" t="s">
        <v>196</v>
      </c>
      <c r="P168" s="49" t="s">
        <v>115</v>
      </c>
      <c r="Q168" s="49"/>
      <c r="R168" s="18"/>
    </row>
    <row r="169" spans="1:18" x14ac:dyDescent="0.25">
      <c r="A169" s="14"/>
      <c r="B169" s="19" t="s">
        <v>266</v>
      </c>
      <c r="C169" s="20" t="s">
        <v>196</v>
      </c>
      <c r="D169" s="20"/>
      <c r="E169" s="20"/>
      <c r="F169" s="20"/>
      <c r="G169" s="20" t="s">
        <v>196</v>
      </c>
      <c r="H169" s="20"/>
      <c r="I169" s="20"/>
      <c r="J169" s="20"/>
      <c r="K169" s="20" t="s">
        <v>196</v>
      </c>
      <c r="L169" s="20"/>
      <c r="M169" s="20"/>
      <c r="N169" s="20"/>
      <c r="O169" s="20" t="s">
        <v>196</v>
      </c>
      <c r="P169" s="20"/>
      <c r="Q169" s="20"/>
      <c r="R169" s="20"/>
    </row>
    <row r="170" spans="1:18" x14ac:dyDescent="0.25">
      <c r="A170" s="14"/>
      <c r="B170" s="37" t="s">
        <v>267</v>
      </c>
      <c r="C170" s="12" t="s">
        <v>196</v>
      </c>
      <c r="D170" s="12" t="s">
        <v>201</v>
      </c>
      <c r="E170" s="44">
        <v>1767930</v>
      </c>
      <c r="F170" s="16" t="s">
        <v>196</v>
      </c>
      <c r="G170" s="12" t="s">
        <v>196</v>
      </c>
      <c r="H170" s="12" t="s">
        <v>201</v>
      </c>
      <c r="I170" s="44">
        <v>1371429</v>
      </c>
      <c r="J170" s="16" t="s">
        <v>196</v>
      </c>
      <c r="K170" s="12" t="s">
        <v>196</v>
      </c>
      <c r="L170" s="12" t="s">
        <v>201</v>
      </c>
      <c r="M170" s="38" t="s">
        <v>218</v>
      </c>
      <c r="N170" s="16" t="s">
        <v>196</v>
      </c>
      <c r="O170" s="12" t="s">
        <v>196</v>
      </c>
      <c r="P170" s="12" t="s">
        <v>201</v>
      </c>
      <c r="Q170" s="44">
        <v>3139359</v>
      </c>
      <c r="R170" s="16" t="s">
        <v>196</v>
      </c>
    </row>
    <row r="171" spans="1:18" x14ac:dyDescent="0.25">
      <c r="A171" s="14"/>
      <c r="B171" s="39" t="s">
        <v>270</v>
      </c>
      <c r="C171" s="20" t="s">
        <v>196</v>
      </c>
      <c r="D171" s="20"/>
      <c r="E171" s="40" t="s">
        <v>218</v>
      </c>
      <c r="F171" s="36" t="s">
        <v>196</v>
      </c>
      <c r="G171" s="20" t="s">
        <v>196</v>
      </c>
      <c r="H171" s="20"/>
      <c r="I171" s="35">
        <v>4806293</v>
      </c>
      <c r="J171" s="36" t="s">
        <v>196</v>
      </c>
      <c r="K171" s="20" t="s">
        <v>196</v>
      </c>
      <c r="L171" s="20"/>
      <c r="M171" s="40" t="s">
        <v>218</v>
      </c>
      <c r="N171" s="36" t="s">
        <v>196</v>
      </c>
      <c r="O171" s="20" t="s">
        <v>196</v>
      </c>
      <c r="P171" s="20"/>
      <c r="Q171" s="35">
        <v>4806293</v>
      </c>
      <c r="R171" s="36" t="s">
        <v>196</v>
      </c>
    </row>
    <row r="172" spans="1:18" x14ac:dyDescent="0.25">
      <c r="A172" s="14"/>
      <c r="B172" s="37" t="s">
        <v>271</v>
      </c>
      <c r="C172" s="12" t="s">
        <v>196</v>
      </c>
      <c r="D172" s="12"/>
      <c r="E172" s="38" t="s">
        <v>218</v>
      </c>
      <c r="F172" s="16" t="s">
        <v>196</v>
      </c>
      <c r="G172" s="12" t="s">
        <v>196</v>
      </c>
      <c r="H172" s="12"/>
      <c r="I172" s="44">
        <v>3508125</v>
      </c>
      <c r="J172" s="16" t="s">
        <v>196</v>
      </c>
      <c r="K172" s="12" t="s">
        <v>196</v>
      </c>
      <c r="L172" s="12"/>
      <c r="M172" s="38" t="s">
        <v>218</v>
      </c>
      <c r="N172" s="16" t="s">
        <v>196</v>
      </c>
      <c r="O172" s="12" t="s">
        <v>196</v>
      </c>
      <c r="P172" s="12"/>
      <c r="Q172" s="44">
        <v>3508125</v>
      </c>
      <c r="R172" s="16" t="s">
        <v>196</v>
      </c>
    </row>
    <row r="173" spans="1:18" x14ac:dyDescent="0.25">
      <c r="A173" s="14"/>
      <c r="B173" s="19" t="s">
        <v>270</v>
      </c>
      <c r="C173" s="20" t="s">
        <v>196</v>
      </c>
      <c r="D173" s="20"/>
      <c r="E173" s="35">
        <v>1220111</v>
      </c>
      <c r="F173" s="36" t="s">
        <v>196</v>
      </c>
      <c r="G173" s="20" t="s">
        <v>196</v>
      </c>
      <c r="H173" s="20"/>
      <c r="I173" s="35">
        <v>2993490</v>
      </c>
      <c r="J173" s="36" t="s">
        <v>196</v>
      </c>
      <c r="K173" s="20" t="s">
        <v>196</v>
      </c>
      <c r="L173" s="20"/>
      <c r="M173" s="40" t="s">
        <v>218</v>
      </c>
      <c r="N173" s="36" t="s">
        <v>196</v>
      </c>
      <c r="O173" s="20" t="s">
        <v>196</v>
      </c>
      <c r="P173" s="20"/>
      <c r="Q173" s="35">
        <v>4213601</v>
      </c>
      <c r="R173" s="36" t="s">
        <v>196</v>
      </c>
    </row>
    <row r="174" spans="1:18" x14ac:dyDescent="0.25">
      <c r="A174" s="14"/>
      <c r="B174" s="24" t="s">
        <v>272</v>
      </c>
      <c r="C174" s="12" t="s">
        <v>196</v>
      </c>
      <c r="D174" s="12"/>
      <c r="E174" s="44">
        <v>51659</v>
      </c>
      <c r="F174" s="16" t="s">
        <v>196</v>
      </c>
      <c r="G174" s="12" t="s">
        <v>196</v>
      </c>
      <c r="H174" s="12"/>
      <c r="I174" s="44">
        <v>36891</v>
      </c>
      <c r="J174" s="16" t="s">
        <v>196</v>
      </c>
      <c r="K174" s="12" t="s">
        <v>196</v>
      </c>
      <c r="L174" s="12"/>
      <c r="M174" s="38" t="s">
        <v>218</v>
      </c>
      <c r="N174" s="16" t="s">
        <v>196</v>
      </c>
      <c r="O174" s="12" t="s">
        <v>196</v>
      </c>
      <c r="P174" s="12"/>
      <c r="Q174" s="44">
        <v>88550</v>
      </c>
      <c r="R174" s="16" t="s">
        <v>196</v>
      </c>
    </row>
    <row r="175" spans="1:18" ht="15.75" thickBot="1" x14ac:dyDescent="0.3">
      <c r="A175" s="14"/>
      <c r="B175" s="19" t="s">
        <v>273</v>
      </c>
      <c r="C175" s="20" t="s">
        <v>196</v>
      </c>
      <c r="D175" s="20"/>
      <c r="E175" s="40" t="s">
        <v>218</v>
      </c>
      <c r="F175" s="36" t="s">
        <v>196</v>
      </c>
      <c r="G175" s="20" t="s">
        <v>196</v>
      </c>
      <c r="H175" s="20"/>
      <c r="I175" s="40" t="s">
        <v>218</v>
      </c>
      <c r="J175" s="36" t="s">
        <v>196</v>
      </c>
      <c r="K175" s="20" t="s">
        <v>196</v>
      </c>
      <c r="L175" s="20"/>
      <c r="M175" s="40" t="s">
        <v>218</v>
      </c>
      <c r="N175" s="36" t="s">
        <v>196</v>
      </c>
      <c r="O175" s="20" t="s">
        <v>196</v>
      </c>
      <c r="P175" s="20"/>
      <c r="Q175" s="40" t="s">
        <v>218</v>
      </c>
      <c r="R175" s="36" t="s">
        <v>196</v>
      </c>
    </row>
    <row r="176" spans="1:18" x14ac:dyDescent="0.25">
      <c r="A176" s="14"/>
      <c r="B176" s="41"/>
      <c r="C176" s="41" t="s">
        <v>196</v>
      </c>
      <c r="D176" s="42"/>
      <c r="E176" s="42"/>
      <c r="F176" s="41"/>
      <c r="G176" s="41" t="s">
        <v>196</v>
      </c>
      <c r="H176" s="42"/>
      <c r="I176" s="42"/>
      <c r="J176" s="41"/>
      <c r="K176" s="41" t="s">
        <v>196</v>
      </c>
      <c r="L176" s="42"/>
      <c r="M176" s="42"/>
      <c r="N176" s="41"/>
      <c r="O176" s="41" t="s">
        <v>196</v>
      </c>
      <c r="P176" s="42"/>
      <c r="Q176" s="42"/>
      <c r="R176" s="41"/>
    </row>
    <row r="177" spans="1:38" ht="15.75" thickBot="1" x14ac:dyDescent="0.3">
      <c r="A177" s="14"/>
      <c r="B177" s="51"/>
      <c r="C177" s="18" t="s">
        <v>196</v>
      </c>
      <c r="D177" s="12" t="s">
        <v>201</v>
      </c>
      <c r="E177" s="44">
        <v>3039700</v>
      </c>
      <c r="F177" s="16" t="s">
        <v>196</v>
      </c>
      <c r="G177" s="18" t="s">
        <v>196</v>
      </c>
      <c r="H177" s="12" t="s">
        <v>201</v>
      </c>
      <c r="I177" s="44">
        <v>12716228</v>
      </c>
      <c r="J177" s="16" t="s">
        <v>196</v>
      </c>
      <c r="K177" s="18" t="s">
        <v>196</v>
      </c>
      <c r="L177" s="12" t="s">
        <v>201</v>
      </c>
      <c r="M177" s="38" t="s">
        <v>218</v>
      </c>
      <c r="N177" s="16" t="s">
        <v>196</v>
      </c>
      <c r="O177" s="18" t="s">
        <v>196</v>
      </c>
      <c r="P177" s="12" t="s">
        <v>201</v>
      </c>
      <c r="Q177" s="44">
        <v>15755928</v>
      </c>
      <c r="R177" s="16" t="s">
        <v>196</v>
      </c>
    </row>
    <row r="178" spans="1:38" ht="15.75" thickTop="1" x14ac:dyDescent="0.25">
      <c r="A178" s="14"/>
      <c r="B178" s="41"/>
      <c r="C178" s="41" t="s">
        <v>196</v>
      </c>
      <c r="D178" s="45"/>
      <c r="E178" s="45"/>
      <c r="F178" s="41"/>
      <c r="G178" s="41" t="s">
        <v>196</v>
      </c>
      <c r="H178" s="45"/>
      <c r="I178" s="45"/>
      <c r="J178" s="41"/>
      <c r="K178" s="41" t="s">
        <v>196</v>
      </c>
      <c r="L178" s="45"/>
      <c r="M178" s="45"/>
      <c r="N178" s="41"/>
      <c r="O178" s="41" t="s">
        <v>196</v>
      </c>
      <c r="P178" s="45"/>
      <c r="Q178" s="45"/>
      <c r="R178" s="41"/>
    </row>
    <row r="179" spans="1:38" ht="15" customHeight="1" x14ac:dyDescent="0.25">
      <c r="A179" s="14" t="s">
        <v>464</v>
      </c>
      <c r="B179" s="30" t="s">
        <v>5</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c r="AH179" s="30"/>
      <c r="AI179" s="30"/>
      <c r="AJ179" s="30"/>
      <c r="AK179" s="30"/>
      <c r="AL179" s="30"/>
    </row>
    <row r="180" spans="1:38" x14ac:dyDescent="0.25">
      <c r="A180" s="14"/>
      <c r="B180" s="32" t="s">
        <v>362</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c r="AK180" s="32"/>
      <c r="AL180" s="32"/>
    </row>
    <row r="181" spans="1:38" ht="15.75" x14ac:dyDescent="0.25">
      <c r="A181" s="14"/>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33"/>
      <c r="AI181" s="33"/>
      <c r="AJ181" s="33"/>
      <c r="AK181" s="33"/>
      <c r="AL181" s="33"/>
    </row>
    <row r="182" spans="1:38" x14ac:dyDescent="0.25">
      <c r="A182" s="14"/>
      <c r="B182" s="12"/>
      <c r="C182" s="12"/>
      <c r="D182" s="12"/>
      <c r="E182" s="12"/>
      <c r="F182" s="12"/>
      <c r="G182" s="12"/>
      <c r="H182" s="12"/>
      <c r="I182" s="12"/>
      <c r="J182" s="12"/>
      <c r="K182" s="12"/>
      <c r="L182" s="12"/>
      <c r="M182" s="12"/>
      <c r="N182" s="12"/>
      <c r="O182" s="12"/>
      <c r="P182" s="12"/>
      <c r="Q182" s="12"/>
      <c r="R182" s="12"/>
    </row>
    <row r="183" spans="1:38" x14ac:dyDescent="0.25">
      <c r="A183" s="14"/>
      <c r="B183" s="18"/>
      <c r="C183" s="18" t="s">
        <v>196</v>
      </c>
      <c r="D183" s="48" t="s">
        <v>363</v>
      </c>
      <c r="E183" s="48"/>
      <c r="F183" s="18"/>
      <c r="G183" s="18" t="s">
        <v>196</v>
      </c>
      <c r="H183" s="27"/>
      <c r="I183" s="27"/>
      <c r="J183" s="18"/>
      <c r="K183" s="18" t="s">
        <v>196</v>
      </c>
      <c r="L183" s="27"/>
      <c r="M183" s="27"/>
      <c r="N183" s="18"/>
      <c r="O183" s="18" t="s">
        <v>196</v>
      </c>
      <c r="P183" s="27"/>
      <c r="Q183" s="27"/>
      <c r="R183" s="18"/>
    </row>
    <row r="184" spans="1:38" ht="15.75" thickBot="1" x14ac:dyDescent="0.3">
      <c r="A184" s="14"/>
      <c r="B184" s="52" t="s">
        <v>235</v>
      </c>
      <c r="C184" s="18" t="s">
        <v>196</v>
      </c>
      <c r="D184" s="49" t="s">
        <v>364</v>
      </c>
      <c r="E184" s="49"/>
      <c r="F184" s="18"/>
      <c r="G184" s="18" t="s">
        <v>196</v>
      </c>
      <c r="H184" s="49" t="s">
        <v>365</v>
      </c>
      <c r="I184" s="49"/>
      <c r="J184" s="18"/>
      <c r="K184" s="18" t="s">
        <v>196</v>
      </c>
      <c r="L184" s="49" t="s">
        <v>366</v>
      </c>
      <c r="M184" s="49"/>
      <c r="N184" s="18"/>
      <c r="O184" s="18" t="s">
        <v>196</v>
      </c>
      <c r="P184" s="49" t="s">
        <v>115</v>
      </c>
      <c r="Q184" s="49"/>
      <c r="R184" s="18"/>
    </row>
    <row r="185" spans="1:38" x14ac:dyDescent="0.25">
      <c r="A185" s="14"/>
      <c r="B185" s="19" t="s">
        <v>266</v>
      </c>
      <c r="C185" s="20" t="s">
        <v>196</v>
      </c>
      <c r="D185" s="20"/>
      <c r="E185" s="20"/>
      <c r="F185" s="20"/>
      <c r="G185" s="20" t="s">
        <v>196</v>
      </c>
      <c r="H185" s="20"/>
      <c r="I185" s="20"/>
      <c r="J185" s="20"/>
      <c r="K185" s="20" t="s">
        <v>196</v>
      </c>
      <c r="L185" s="20"/>
      <c r="M185" s="20"/>
      <c r="N185" s="20"/>
      <c r="O185" s="20" t="s">
        <v>196</v>
      </c>
      <c r="P185" s="20"/>
      <c r="Q185" s="20"/>
      <c r="R185" s="20"/>
    </row>
    <row r="186" spans="1:38" x14ac:dyDescent="0.25">
      <c r="A186" s="14"/>
      <c r="B186" s="37" t="s">
        <v>267</v>
      </c>
      <c r="C186" s="12" t="s">
        <v>196</v>
      </c>
      <c r="D186" s="10"/>
      <c r="E186" s="47">
        <v>5</v>
      </c>
      <c r="F186" s="26" t="s">
        <v>196</v>
      </c>
      <c r="G186" s="12" t="s">
        <v>196</v>
      </c>
      <c r="H186" s="10" t="s">
        <v>201</v>
      </c>
      <c r="I186" s="25">
        <v>1362250</v>
      </c>
      <c r="J186" s="26" t="s">
        <v>196</v>
      </c>
      <c r="K186" s="12" t="s">
        <v>196</v>
      </c>
      <c r="L186" s="10" t="s">
        <v>201</v>
      </c>
      <c r="M186" s="25">
        <v>134198</v>
      </c>
      <c r="N186" s="26" t="s">
        <v>196</v>
      </c>
      <c r="O186" s="12" t="s">
        <v>196</v>
      </c>
      <c r="P186" s="10" t="s">
        <v>201</v>
      </c>
      <c r="Q186" s="25">
        <v>1496448</v>
      </c>
      <c r="R186" s="26" t="s">
        <v>196</v>
      </c>
    </row>
    <row r="187" spans="1:38" x14ac:dyDescent="0.25">
      <c r="A187" s="14"/>
      <c r="B187" s="39" t="s">
        <v>270</v>
      </c>
      <c r="C187" s="20" t="s">
        <v>196</v>
      </c>
      <c r="D187" s="21"/>
      <c r="E187" s="22" t="s">
        <v>218</v>
      </c>
      <c r="F187" s="23" t="s">
        <v>196</v>
      </c>
      <c r="G187" s="20" t="s">
        <v>196</v>
      </c>
      <c r="H187" s="21"/>
      <c r="I187" s="22" t="s">
        <v>218</v>
      </c>
      <c r="J187" s="23" t="s">
        <v>196</v>
      </c>
      <c r="K187" s="20" t="s">
        <v>196</v>
      </c>
      <c r="L187" s="21"/>
      <c r="M187" s="22" t="s">
        <v>218</v>
      </c>
      <c r="N187" s="23" t="s">
        <v>196</v>
      </c>
      <c r="O187" s="20" t="s">
        <v>196</v>
      </c>
      <c r="P187" s="21"/>
      <c r="Q187" s="22" t="s">
        <v>218</v>
      </c>
      <c r="R187" s="23" t="s">
        <v>196</v>
      </c>
    </row>
    <row r="188" spans="1:38" x14ac:dyDescent="0.25">
      <c r="A188" s="14"/>
      <c r="B188" s="37" t="s">
        <v>271</v>
      </c>
      <c r="C188" s="12" t="s">
        <v>196</v>
      </c>
      <c r="D188" s="10"/>
      <c r="E188" s="47" t="s">
        <v>218</v>
      </c>
      <c r="F188" s="26" t="s">
        <v>196</v>
      </c>
      <c r="G188" s="12" t="s">
        <v>196</v>
      </c>
      <c r="H188" s="10"/>
      <c r="I188" s="47" t="s">
        <v>218</v>
      </c>
      <c r="J188" s="26" t="s">
        <v>196</v>
      </c>
      <c r="K188" s="12" t="s">
        <v>196</v>
      </c>
      <c r="L188" s="10"/>
      <c r="M188" s="47" t="s">
        <v>218</v>
      </c>
      <c r="N188" s="26" t="s">
        <v>196</v>
      </c>
      <c r="O188" s="12" t="s">
        <v>196</v>
      </c>
      <c r="P188" s="10"/>
      <c r="Q188" s="47" t="s">
        <v>218</v>
      </c>
      <c r="R188" s="26" t="s">
        <v>196</v>
      </c>
    </row>
    <row r="189" spans="1:38" x14ac:dyDescent="0.25">
      <c r="A189" s="14"/>
      <c r="B189" s="19" t="s">
        <v>270</v>
      </c>
      <c r="C189" s="20" t="s">
        <v>196</v>
      </c>
      <c r="D189" s="21"/>
      <c r="E189" s="22">
        <v>3</v>
      </c>
      <c r="F189" s="23" t="s">
        <v>196</v>
      </c>
      <c r="G189" s="20" t="s">
        <v>196</v>
      </c>
      <c r="H189" s="21"/>
      <c r="I189" s="22" t="s">
        <v>218</v>
      </c>
      <c r="J189" s="23" t="s">
        <v>196</v>
      </c>
      <c r="K189" s="20" t="s">
        <v>196</v>
      </c>
      <c r="L189" s="21"/>
      <c r="M189" s="46">
        <v>1016142</v>
      </c>
      <c r="N189" s="23" t="s">
        <v>196</v>
      </c>
      <c r="O189" s="20" t="s">
        <v>196</v>
      </c>
      <c r="P189" s="21"/>
      <c r="Q189" s="46">
        <v>1016142</v>
      </c>
      <c r="R189" s="23" t="s">
        <v>196</v>
      </c>
    </row>
    <row r="190" spans="1:38" x14ac:dyDescent="0.25">
      <c r="A190" s="14"/>
      <c r="B190" s="24" t="s">
        <v>272</v>
      </c>
      <c r="C190" s="12" t="s">
        <v>196</v>
      </c>
      <c r="D190" s="10"/>
      <c r="E190" s="47">
        <v>1</v>
      </c>
      <c r="F190" s="26" t="s">
        <v>196</v>
      </c>
      <c r="G190" s="12" t="s">
        <v>196</v>
      </c>
      <c r="H190" s="10"/>
      <c r="I190" s="25">
        <v>20132</v>
      </c>
      <c r="J190" s="26" t="s">
        <v>196</v>
      </c>
      <c r="K190" s="12" t="s">
        <v>196</v>
      </c>
      <c r="L190" s="10"/>
      <c r="M190" s="47" t="s">
        <v>218</v>
      </c>
      <c r="N190" s="26" t="s">
        <v>196</v>
      </c>
      <c r="O190" s="12" t="s">
        <v>196</v>
      </c>
      <c r="P190" s="10"/>
      <c r="Q190" s="25">
        <v>20132</v>
      </c>
      <c r="R190" s="26" t="s">
        <v>196</v>
      </c>
    </row>
    <row r="191" spans="1:38" ht="15.75" thickBot="1" x14ac:dyDescent="0.3">
      <c r="A191" s="14"/>
      <c r="B191" s="19" t="s">
        <v>273</v>
      </c>
      <c r="C191" s="20" t="s">
        <v>196</v>
      </c>
      <c r="D191" s="21"/>
      <c r="E191" s="22" t="s">
        <v>218</v>
      </c>
      <c r="F191" s="23" t="s">
        <v>196</v>
      </c>
      <c r="G191" s="20" t="s">
        <v>196</v>
      </c>
      <c r="H191" s="21"/>
      <c r="I191" s="22" t="s">
        <v>218</v>
      </c>
      <c r="J191" s="23" t="s">
        <v>196</v>
      </c>
      <c r="K191" s="20" t="s">
        <v>196</v>
      </c>
      <c r="L191" s="21"/>
      <c r="M191" s="22" t="s">
        <v>218</v>
      </c>
      <c r="N191" s="23" t="s">
        <v>196</v>
      </c>
      <c r="O191" s="20" t="s">
        <v>196</v>
      </c>
      <c r="P191" s="21"/>
      <c r="Q191" s="22" t="s">
        <v>218</v>
      </c>
      <c r="R191" s="23" t="s">
        <v>196</v>
      </c>
    </row>
    <row r="192" spans="1:38" x14ac:dyDescent="0.25">
      <c r="A192" s="14"/>
      <c r="B192" s="41"/>
      <c r="C192" s="41" t="s">
        <v>196</v>
      </c>
      <c r="D192" s="42"/>
      <c r="E192" s="42"/>
      <c r="F192" s="41"/>
      <c r="G192" s="41" t="s">
        <v>196</v>
      </c>
      <c r="H192" s="42"/>
      <c r="I192" s="42"/>
      <c r="J192" s="41"/>
      <c r="K192" s="41" t="s">
        <v>196</v>
      </c>
      <c r="L192" s="42"/>
      <c r="M192" s="42"/>
      <c r="N192" s="41"/>
      <c r="O192" s="41" t="s">
        <v>196</v>
      </c>
      <c r="P192" s="42"/>
      <c r="Q192" s="42"/>
      <c r="R192" s="41"/>
    </row>
    <row r="193" spans="1:38" ht="15.75" thickBot="1" x14ac:dyDescent="0.3">
      <c r="A193" s="14"/>
      <c r="B193" s="51"/>
      <c r="C193" s="18" t="s">
        <v>196</v>
      </c>
      <c r="D193" s="10"/>
      <c r="E193" s="47">
        <v>9</v>
      </c>
      <c r="F193" s="26" t="s">
        <v>196</v>
      </c>
      <c r="G193" s="18" t="s">
        <v>196</v>
      </c>
      <c r="H193" s="10" t="s">
        <v>201</v>
      </c>
      <c r="I193" s="25">
        <v>1382382</v>
      </c>
      <c r="J193" s="26" t="s">
        <v>196</v>
      </c>
      <c r="K193" s="18" t="s">
        <v>196</v>
      </c>
      <c r="L193" s="10" t="s">
        <v>201</v>
      </c>
      <c r="M193" s="25">
        <v>1150340</v>
      </c>
      <c r="N193" s="26" t="s">
        <v>196</v>
      </c>
      <c r="O193" s="18" t="s">
        <v>196</v>
      </c>
      <c r="P193" s="10" t="s">
        <v>201</v>
      </c>
      <c r="Q193" s="25">
        <v>2532722</v>
      </c>
      <c r="R193" s="26" t="s">
        <v>196</v>
      </c>
    </row>
    <row r="194" spans="1:38" ht="15.75" thickTop="1" x14ac:dyDescent="0.25">
      <c r="A194" s="14"/>
      <c r="B194" s="41"/>
      <c r="C194" s="41" t="s">
        <v>196</v>
      </c>
      <c r="D194" s="45"/>
      <c r="E194" s="45"/>
      <c r="F194" s="41"/>
      <c r="G194" s="41" t="s">
        <v>196</v>
      </c>
      <c r="H194" s="45"/>
      <c r="I194" s="45"/>
      <c r="J194" s="41"/>
      <c r="K194" s="41" t="s">
        <v>196</v>
      </c>
      <c r="L194" s="45"/>
      <c r="M194" s="45"/>
      <c r="N194" s="41"/>
      <c r="O194" s="41" t="s">
        <v>196</v>
      </c>
      <c r="P194" s="45"/>
      <c r="Q194" s="45"/>
      <c r="R194" s="41"/>
    </row>
    <row r="195" spans="1:38" x14ac:dyDescent="0.25">
      <c r="A195" s="14"/>
      <c r="B195" s="12"/>
      <c r="C195" s="32"/>
      <c r="D195" s="32"/>
      <c r="E195" s="32"/>
      <c r="F195" s="32"/>
      <c r="G195" s="32"/>
      <c r="H195" s="32"/>
      <c r="I195" s="32"/>
      <c r="J195" s="32"/>
      <c r="K195" s="32"/>
      <c r="L195" s="32"/>
      <c r="M195" s="32"/>
      <c r="N195" s="32"/>
      <c r="O195" s="32"/>
      <c r="P195" s="32"/>
      <c r="Q195" s="32"/>
      <c r="R195" s="32"/>
    </row>
    <row r="196" spans="1:38" x14ac:dyDescent="0.25">
      <c r="A196" s="14"/>
      <c r="B196" s="18"/>
      <c r="C196" s="18" t="s">
        <v>196</v>
      </c>
      <c r="D196" s="48" t="s">
        <v>367</v>
      </c>
      <c r="E196" s="48"/>
      <c r="F196" s="18"/>
      <c r="G196" s="18" t="s">
        <v>196</v>
      </c>
      <c r="H196" s="27"/>
      <c r="I196" s="27"/>
      <c r="J196" s="18"/>
      <c r="K196" s="18" t="s">
        <v>196</v>
      </c>
      <c r="L196" s="27"/>
      <c r="M196" s="27"/>
      <c r="N196" s="18"/>
      <c r="O196" s="18" t="s">
        <v>196</v>
      </c>
      <c r="P196" s="27"/>
      <c r="Q196" s="27"/>
      <c r="R196" s="18"/>
    </row>
    <row r="197" spans="1:38" ht="15.75" thickBot="1" x14ac:dyDescent="0.3">
      <c r="A197" s="14"/>
      <c r="B197" s="50" t="s">
        <v>248</v>
      </c>
      <c r="C197" s="18" t="s">
        <v>196</v>
      </c>
      <c r="D197" s="49" t="s">
        <v>364</v>
      </c>
      <c r="E197" s="49"/>
      <c r="F197" s="18"/>
      <c r="G197" s="18" t="s">
        <v>196</v>
      </c>
      <c r="H197" s="49" t="s">
        <v>365</v>
      </c>
      <c r="I197" s="49"/>
      <c r="J197" s="18"/>
      <c r="K197" s="18" t="s">
        <v>196</v>
      </c>
      <c r="L197" s="49" t="s">
        <v>366</v>
      </c>
      <c r="M197" s="49"/>
      <c r="N197" s="18"/>
      <c r="O197" s="18" t="s">
        <v>196</v>
      </c>
      <c r="P197" s="49" t="s">
        <v>115</v>
      </c>
      <c r="Q197" s="49"/>
      <c r="R197" s="18"/>
    </row>
    <row r="198" spans="1:38" x14ac:dyDescent="0.25">
      <c r="A198" s="14"/>
      <c r="B198" s="19" t="s">
        <v>266</v>
      </c>
      <c r="C198" s="20" t="s">
        <v>196</v>
      </c>
      <c r="D198" s="20"/>
      <c r="E198" s="20"/>
      <c r="F198" s="20"/>
      <c r="G198" s="20" t="s">
        <v>196</v>
      </c>
      <c r="H198" s="20"/>
      <c r="I198" s="20"/>
      <c r="J198" s="20"/>
      <c r="K198" s="20" t="s">
        <v>196</v>
      </c>
      <c r="L198" s="20"/>
      <c r="M198" s="20"/>
      <c r="N198" s="20"/>
      <c r="O198" s="20" t="s">
        <v>196</v>
      </c>
      <c r="P198" s="20"/>
      <c r="Q198" s="20"/>
      <c r="R198" s="20"/>
    </row>
    <row r="199" spans="1:38" x14ac:dyDescent="0.25">
      <c r="A199" s="14"/>
      <c r="B199" s="37" t="s">
        <v>267</v>
      </c>
      <c r="C199" s="12" t="s">
        <v>196</v>
      </c>
      <c r="D199" s="12"/>
      <c r="E199" s="38">
        <v>4</v>
      </c>
      <c r="F199" s="16" t="s">
        <v>196</v>
      </c>
      <c r="G199" s="12" t="s">
        <v>196</v>
      </c>
      <c r="H199" s="12" t="s">
        <v>201</v>
      </c>
      <c r="I199" s="44">
        <v>1436343</v>
      </c>
      <c r="J199" s="16" t="s">
        <v>196</v>
      </c>
      <c r="K199" s="12" t="s">
        <v>196</v>
      </c>
      <c r="L199" s="12" t="s">
        <v>201</v>
      </c>
      <c r="M199" s="44">
        <v>6630</v>
      </c>
      <c r="N199" s="16" t="s">
        <v>196</v>
      </c>
      <c r="O199" s="12" t="s">
        <v>196</v>
      </c>
      <c r="P199" s="12" t="s">
        <v>201</v>
      </c>
      <c r="Q199" s="44">
        <v>1442973</v>
      </c>
      <c r="R199" s="16" t="s">
        <v>196</v>
      </c>
    </row>
    <row r="200" spans="1:38" x14ac:dyDescent="0.25">
      <c r="A200" s="14"/>
      <c r="B200" s="39" t="s">
        <v>270</v>
      </c>
      <c r="C200" s="20" t="s">
        <v>196</v>
      </c>
      <c r="D200" s="20"/>
      <c r="E200" s="40" t="s">
        <v>218</v>
      </c>
      <c r="F200" s="36" t="s">
        <v>196</v>
      </c>
      <c r="G200" s="20" t="s">
        <v>196</v>
      </c>
      <c r="H200" s="20"/>
      <c r="I200" s="40" t="s">
        <v>218</v>
      </c>
      <c r="J200" s="36" t="s">
        <v>196</v>
      </c>
      <c r="K200" s="20" t="s">
        <v>196</v>
      </c>
      <c r="L200" s="20"/>
      <c r="M200" s="40" t="s">
        <v>218</v>
      </c>
      <c r="N200" s="36" t="s">
        <v>196</v>
      </c>
      <c r="O200" s="20" t="s">
        <v>196</v>
      </c>
      <c r="P200" s="20"/>
      <c r="Q200" s="40" t="s">
        <v>218</v>
      </c>
      <c r="R200" s="36" t="s">
        <v>196</v>
      </c>
    </row>
    <row r="201" spans="1:38" x14ac:dyDescent="0.25">
      <c r="A201" s="14"/>
      <c r="B201" s="37" t="s">
        <v>271</v>
      </c>
      <c r="C201" s="12" t="s">
        <v>196</v>
      </c>
      <c r="D201" s="12"/>
      <c r="E201" s="38" t="s">
        <v>218</v>
      </c>
      <c r="F201" s="16" t="s">
        <v>196</v>
      </c>
      <c r="G201" s="12" t="s">
        <v>196</v>
      </c>
      <c r="H201" s="12"/>
      <c r="I201" s="38" t="s">
        <v>218</v>
      </c>
      <c r="J201" s="16" t="s">
        <v>196</v>
      </c>
      <c r="K201" s="12" t="s">
        <v>196</v>
      </c>
      <c r="L201" s="12"/>
      <c r="M201" s="38" t="s">
        <v>218</v>
      </c>
      <c r="N201" s="16" t="s">
        <v>196</v>
      </c>
      <c r="O201" s="12" t="s">
        <v>196</v>
      </c>
      <c r="P201" s="12"/>
      <c r="Q201" s="38" t="s">
        <v>218</v>
      </c>
      <c r="R201" s="16" t="s">
        <v>196</v>
      </c>
    </row>
    <row r="202" spans="1:38" x14ac:dyDescent="0.25">
      <c r="A202" s="14"/>
      <c r="B202" s="19" t="s">
        <v>270</v>
      </c>
      <c r="C202" s="20" t="s">
        <v>196</v>
      </c>
      <c r="D202" s="20"/>
      <c r="E202" s="40">
        <v>3</v>
      </c>
      <c r="F202" s="36" t="s">
        <v>196</v>
      </c>
      <c r="G202" s="20" t="s">
        <v>196</v>
      </c>
      <c r="H202" s="20"/>
      <c r="I202" s="40" t="s">
        <v>218</v>
      </c>
      <c r="J202" s="36" t="s">
        <v>196</v>
      </c>
      <c r="K202" s="20" t="s">
        <v>196</v>
      </c>
      <c r="L202" s="20"/>
      <c r="M202" s="35">
        <v>1177788</v>
      </c>
      <c r="N202" s="36" t="s">
        <v>196</v>
      </c>
      <c r="O202" s="20" t="s">
        <v>196</v>
      </c>
      <c r="P202" s="20"/>
      <c r="Q202" s="35">
        <v>1177788</v>
      </c>
      <c r="R202" s="36" t="s">
        <v>196</v>
      </c>
    </row>
    <row r="203" spans="1:38" x14ac:dyDescent="0.25">
      <c r="A203" s="14"/>
      <c r="B203" s="24" t="s">
        <v>272</v>
      </c>
      <c r="C203" s="12" t="s">
        <v>196</v>
      </c>
      <c r="D203" s="12"/>
      <c r="E203" s="38">
        <v>1</v>
      </c>
      <c r="F203" s="16" t="s">
        <v>196</v>
      </c>
      <c r="G203" s="12" t="s">
        <v>196</v>
      </c>
      <c r="H203" s="12"/>
      <c r="I203" s="44">
        <v>21874</v>
      </c>
      <c r="J203" s="16" t="s">
        <v>196</v>
      </c>
      <c r="K203" s="12" t="s">
        <v>196</v>
      </c>
      <c r="L203" s="12"/>
      <c r="M203" s="38" t="s">
        <v>218</v>
      </c>
      <c r="N203" s="16" t="s">
        <v>196</v>
      </c>
      <c r="O203" s="12" t="s">
        <v>196</v>
      </c>
      <c r="P203" s="12"/>
      <c r="Q203" s="44">
        <v>21874</v>
      </c>
      <c r="R203" s="16" t="s">
        <v>196</v>
      </c>
    </row>
    <row r="204" spans="1:38" ht="15.75" thickBot="1" x14ac:dyDescent="0.3">
      <c r="A204" s="14"/>
      <c r="B204" s="19" t="s">
        <v>273</v>
      </c>
      <c r="C204" s="20" t="s">
        <v>196</v>
      </c>
      <c r="D204" s="20"/>
      <c r="E204" s="40" t="s">
        <v>218</v>
      </c>
      <c r="F204" s="36" t="s">
        <v>196</v>
      </c>
      <c r="G204" s="20" t="s">
        <v>196</v>
      </c>
      <c r="H204" s="20"/>
      <c r="I204" s="40" t="s">
        <v>218</v>
      </c>
      <c r="J204" s="36" t="s">
        <v>196</v>
      </c>
      <c r="K204" s="20" t="s">
        <v>196</v>
      </c>
      <c r="L204" s="20"/>
      <c r="M204" s="40" t="s">
        <v>218</v>
      </c>
      <c r="N204" s="36" t="s">
        <v>196</v>
      </c>
      <c r="O204" s="20" t="s">
        <v>196</v>
      </c>
      <c r="P204" s="20"/>
      <c r="Q204" s="40" t="s">
        <v>218</v>
      </c>
      <c r="R204" s="36" t="s">
        <v>196</v>
      </c>
    </row>
    <row r="205" spans="1:38" x14ac:dyDescent="0.25">
      <c r="A205" s="14"/>
      <c r="B205" s="41"/>
      <c r="C205" s="41" t="s">
        <v>196</v>
      </c>
      <c r="D205" s="42"/>
      <c r="E205" s="42"/>
      <c r="F205" s="41"/>
      <c r="G205" s="41" t="s">
        <v>196</v>
      </c>
      <c r="H205" s="42"/>
      <c r="I205" s="42"/>
      <c r="J205" s="41"/>
      <c r="K205" s="41" t="s">
        <v>196</v>
      </c>
      <c r="L205" s="42"/>
      <c r="M205" s="42"/>
      <c r="N205" s="41"/>
      <c r="O205" s="41" t="s">
        <v>196</v>
      </c>
      <c r="P205" s="42"/>
      <c r="Q205" s="42"/>
      <c r="R205" s="41"/>
    </row>
    <row r="206" spans="1:38" ht="15.75" thickBot="1" x14ac:dyDescent="0.3">
      <c r="A206" s="14"/>
      <c r="B206" s="51"/>
      <c r="C206" s="18" t="s">
        <v>196</v>
      </c>
      <c r="D206" s="12"/>
      <c r="E206" s="38">
        <v>8</v>
      </c>
      <c r="F206" s="16" t="s">
        <v>196</v>
      </c>
      <c r="G206" s="18" t="s">
        <v>196</v>
      </c>
      <c r="H206" s="12" t="s">
        <v>201</v>
      </c>
      <c r="I206" s="44">
        <v>1458217</v>
      </c>
      <c r="J206" s="16" t="s">
        <v>196</v>
      </c>
      <c r="K206" s="18" t="s">
        <v>196</v>
      </c>
      <c r="L206" s="12" t="s">
        <v>201</v>
      </c>
      <c r="M206" s="44">
        <v>1184418</v>
      </c>
      <c r="N206" s="16" t="s">
        <v>196</v>
      </c>
      <c r="O206" s="18" t="s">
        <v>196</v>
      </c>
      <c r="P206" s="12" t="s">
        <v>201</v>
      </c>
      <c r="Q206" s="44">
        <v>2642635</v>
      </c>
      <c r="R206" s="16" t="s">
        <v>196</v>
      </c>
    </row>
    <row r="207" spans="1:38" ht="15.75" thickTop="1" x14ac:dyDescent="0.25">
      <c r="A207" s="14"/>
      <c r="B207" s="41"/>
      <c r="C207" s="41" t="s">
        <v>196</v>
      </c>
      <c r="D207" s="45"/>
      <c r="E207" s="45"/>
      <c r="F207" s="41"/>
      <c r="G207" s="41" t="s">
        <v>196</v>
      </c>
      <c r="H207" s="45"/>
      <c r="I207" s="45"/>
      <c r="J207" s="41"/>
      <c r="K207" s="41" t="s">
        <v>196</v>
      </c>
      <c r="L207" s="45"/>
      <c r="M207" s="45"/>
      <c r="N207" s="41"/>
      <c r="O207" s="41" t="s">
        <v>196</v>
      </c>
      <c r="P207" s="45"/>
      <c r="Q207" s="45"/>
      <c r="R207" s="41"/>
    </row>
    <row r="208" spans="1:38" ht="15" customHeight="1" x14ac:dyDescent="0.25">
      <c r="A208" s="14" t="s">
        <v>465</v>
      </c>
      <c r="B208" s="30" t="s">
        <v>5</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c r="AI208" s="30"/>
      <c r="AJ208" s="30"/>
      <c r="AK208" s="30"/>
      <c r="AL208" s="30"/>
    </row>
    <row r="209" spans="1:38" x14ac:dyDescent="0.25">
      <c r="A209" s="14"/>
      <c r="B209" s="32" t="s">
        <v>368</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row>
    <row r="210" spans="1:38" ht="15.75" x14ac:dyDescent="0.25">
      <c r="A210" s="14"/>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c r="AK210" s="33"/>
      <c r="AL210" s="33"/>
    </row>
    <row r="211" spans="1:38" x14ac:dyDescent="0.25">
      <c r="A211" s="14"/>
      <c r="B211" s="12"/>
      <c r="C211" s="12"/>
      <c r="D211" s="12"/>
      <c r="E211" s="12"/>
      <c r="F211" s="12"/>
      <c r="G211" s="12"/>
      <c r="H211" s="12"/>
      <c r="I211" s="12"/>
      <c r="J211" s="12"/>
    </row>
    <row r="212" spans="1:38" x14ac:dyDescent="0.25">
      <c r="A212" s="14"/>
      <c r="B212" s="18"/>
      <c r="C212" s="18" t="s">
        <v>196</v>
      </c>
      <c r="D212" s="48" t="s">
        <v>363</v>
      </c>
      <c r="E212" s="48"/>
      <c r="F212" s="18"/>
      <c r="G212" s="18" t="s">
        <v>196</v>
      </c>
      <c r="H212" s="48" t="s">
        <v>369</v>
      </c>
      <c r="I212" s="48"/>
      <c r="J212" s="18"/>
    </row>
    <row r="213" spans="1:38" ht="15.75" thickBot="1" x14ac:dyDescent="0.3">
      <c r="A213" s="14"/>
      <c r="B213" s="50" t="s">
        <v>370</v>
      </c>
      <c r="C213" s="18" t="s">
        <v>196</v>
      </c>
      <c r="D213" s="49" t="s">
        <v>364</v>
      </c>
      <c r="E213" s="49"/>
      <c r="F213" s="18"/>
      <c r="G213" s="18" t="s">
        <v>196</v>
      </c>
      <c r="H213" s="49" t="s">
        <v>334</v>
      </c>
      <c r="I213" s="49"/>
      <c r="J213" s="18"/>
    </row>
    <row r="214" spans="1:38" x14ac:dyDescent="0.25">
      <c r="A214" s="14"/>
      <c r="B214" s="19" t="s">
        <v>266</v>
      </c>
      <c r="C214" s="20" t="s">
        <v>196</v>
      </c>
      <c r="D214" s="20"/>
      <c r="E214" s="20"/>
      <c r="F214" s="20"/>
      <c r="G214" s="20" t="s">
        <v>196</v>
      </c>
      <c r="H214" s="20"/>
      <c r="I214" s="20"/>
      <c r="J214" s="20"/>
    </row>
    <row r="215" spans="1:38" x14ac:dyDescent="0.25">
      <c r="A215" s="14"/>
      <c r="B215" s="37" t="s">
        <v>267</v>
      </c>
      <c r="C215" s="12" t="s">
        <v>196</v>
      </c>
      <c r="D215" s="12"/>
      <c r="E215" s="38">
        <v>1</v>
      </c>
      <c r="F215" s="16" t="s">
        <v>196</v>
      </c>
      <c r="G215" s="12" t="s">
        <v>196</v>
      </c>
      <c r="H215" s="12" t="s">
        <v>201</v>
      </c>
      <c r="I215" s="44">
        <v>72104</v>
      </c>
      <c r="J215" s="16" t="s">
        <v>196</v>
      </c>
    </row>
    <row r="216" spans="1:38" x14ac:dyDescent="0.25">
      <c r="A216" s="14"/>
      <c r="B216" s="39" t="s">
        <v>270</v>
      </c>
      <c r="C216" s="20" t="s">
        <v>196</v>
      </c>
      <c r="D216" s="20"/>
      <c r="E216" s="40" t="s">
        <v>218</v>
      </c>
      <c r="F216" s="36" t="s">
        <v>196</v>
      </c>
      <c r="G216" s="20" t="s">
        <v>196</v>
      </c>
      <c r="H216" s="20"/>
      <c r="I216" s="40" t="s">
        <v>218</v>
      </c>
      <c r="J216" s="36" t="s">
        <v>196</v>
      </c>
    </row>
    <row r="217" spans="1:38" x14ac:dyDescent="0.25">
      <c r="A217" s="14"/>
      <c r="B217" s="37" t="s">
        <v>271</v>
      </c>
      <c r="C217" s="12" t="s">
        <v>196</v>
      </c>
      <c r="D217" s="12"/>
      <c r="E217" s="38" t="s">
        <v>218</v>
      </c>
      <c r="F217" s="16" t="s">
        <v>196</v>
      </c>
      <c r="G217" s="12" t="s">
        <v>196</v>
      </c>
      <c r="H217" s="12"/>
      <c r="I217" s="38" t="s">
        <v>218</v>
      </c>
      <c r="J217" s="16" t="s">
        <v>196</v>
      </c>
    </row>
    <row r="218" spans="1:38" x14ac:dyDescent="0.25">
      <c r="A218" s="14"/>
      <c r="B218" s="19" t="s">
        <v>270</v>
      </c>
      <c r="C218" s="20" t="s">
        <v>196</v>
      </c>
      <c r="D218" s="20"/>
      <c r="E218" s="40" t="s">
        <v>218</v>
      </c>
      <c r="F218" s="36" t="s">
        <v>196</v>
      </c>
      <c r="G218" s="20" t="s">
        <v>196</v>
      </c>
      <c r="H218" s="20"/>
      <c r="I218" s="40" t="s">
        <v>218</v>
      </c>
      <c r="J218" s="36" t="s">
        <v>196</v>
      </c>
    </row>
    <row r="219" spans="1:38" x14ac:dyDescent="0.25">
      <c r="A219" s="14"/>
      <c r="B219" s="24" t="s">
        <v>272</v>
      </c>
      <c r="C219" s="12" t="s">
        <v>196</v>
      </c>
      <c r="D219" s="12"/>
      <c r="E219" s="38" t="s">
        <v>218</v>
      </c>
      <c r="F219" s="16" t="s">
        <v>196</v>
      </c>
      <c r="G219" s="12" t="s">
        <v>196</v>
      </c>
      <c r="H219" s="12"/>
      <c r="I219" s="38" t="s">
        <v>218</v>
      </c>
      <c r="J219" s="16" t="s">
        <v>196</v>
      </c>
    </row>
    <row r="220" spans="1:38" ht="15.75" thickBot="1" x14ac:dyDescent="0.3">
      <c r="A220" s="14"/>
      <c r="B220" s="19" t="s">
        <v>273</v>
      </c>
      <c r="C220" s="20" t="s">
        <v>196</v>
      </c>
      <c r="D220" s="20"/>
      <c r="E220" s="40" t="s">
        <v>218</v>
      </c>
      <c r="F220" s="36" t="s">
        <v>196</v>
      </c>
      <c r="G220" s="20" t="s">
        <v>196</v>
      </c>
      <c r="H220" s="20"/>
      <c r="I220" s="40" t="s">
        <v>218</v>
      </c>
      <c r="J220" s="36" t="s">
        <v>196</v>
      </c>
    </row>
    <row r="221" spans="1:38" x14ac:dyDescent="0.25">
      <c r="A221" s="14"/>
      <c r="B221" s="41"/>
      <c r="C221" s="41" t="s">
        <v>196</v>
      </c>
      <c r="D221" s="42"/>
      <c r="E221" s="42"/>
      <c r="F221" s="41"/>
      <c r="G221" s="41" t="s">
        <v>196</v>
      </c>
      <c r="H221" s="42"/>
      <c r="I221" s="42"/>
      <c r="J221" s="41"/>
    </row>
    <row r="222" spans="1:38" ht="15.75" thickBot="1" x14ac:dyDescent="0.3">
      <c r="A222" s="14"/>
      <c r="B222" s="51"/>
      <c r="C222" s="18" t="s">
        <v>196</v>
      </c>
      <c r="D222" s="12"/>
      <c r="E222" s="38">
        <v>1</v>
      </c>
      <c r="F222" s="16" t="s">
        <v>196</v>
      </c>
      <c r="G222" s="18" t="s">
        <v>196</v>
      </c>
      <c r="H222" s="12" t="s">
        <v>201</v>
      </c>
      <c r="I222" s="44">
        <v>72104</v>
      </c>
      <c r="J222" s="16" t="s">
        <v>196</v>
      </c>
    </row>
    <row r="223" spans="1:38" ht="15.75" thickTop="1" x14ac:dyDescent="0.25">
      <c r="A223" s="14"/>
      <c r="B223" s="41"/>
      <c r="C223" s="41" t="s">
        <v>196</v>
      </c>
      <c r="D223" s="45"/>
      <c r="E223" s="45"/>
      <c r="F223" s="41"/>
      <c r="G223" s="41" t="s">
        <v>196</v>
      </c>
      <c r="H223" s="45"/>
      <c r="I223" s="45"/>
      <c r="J223" s="41"/>
    </row>
    <row r="224" spans="1:38" ht="15" customHeight="1" x14ac:dyDescent="0.25">
      <c r="A224" s="14" t="s">
        <v>466</v>
      </c>
      <c r="B224" s="30" t="s">
        <v>5</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c r="AE224" s="30"/>
      <c r="AF224" s="30"/>
      <c r="AG224" s="30"/>
      <c r="AH224" s="30"/>
      <c r="AI224" s="30"/>
      <c r="AJ224" s="30"/>
      <c r="AK224" s="30"/>
      <c r="AL224" s="30"/>
    </row>
    <row r="225" spans="1:38" x14ac:dyDescent="0.25">
      <c r="A225" s="14"/>
      <c r="B225" s="32" t="s">
        <v>371</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c r="AI225" s="32"/>
      <c r="AJ225" s="32"/>
      <c r="AK225" s="32"/>
      <c r="AL225" s="32"/>
    </row>
    <row r="226" spans="1:38" ht="15.75" x14ac:dyDescent="0.25">
      <c r="A226" s="14"/>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row>
    <row r="227" spans="1:38" x14ac:dyDescent="0.25">
      <c r="A227" s="14"/>
      <c r="B227" s="18"/>
      <c r="C227" s="18"/>
      <c r="D227" s="18"/>
      <c r="E227" s="18"/>
      <c r="F227" s="18"/>
      <c r="G227" s="18"/>
      <c r="H227" s="18"/>
      <c r="I227" s="18"/>
      <c r="J227" s="18"/>
      <c r="K227" s="18"/>
      <c r="L227" s="18"/>
      <c r="M227" s="18"/>
      <c r="N227" s="18"/>
      <c r="O227" s="18"/>
      <c r="P227" s="18"/>
      <c r="Q227" s="18"/>
      <c r="R227" s="18"/>
    </row>
    <row r="228" spans="1:38" ht="15.75" thickBot="1" x14ac:dyDescent="0.3">
      <c r="A228" s="14"/>
      <c r="B228" s="18"/>
      <c r="C228" s="18" t="s">
        <v>196</v>
      </c>
      <c r="D228" s="49" t="s">
        <v>372</v>
      </c>
      <c r="E228" s="49"/>
      <c r="F228" s="49"/>
      <c r="G228" s="49"/>
      <c r="H228" s="49"/>
      <c r="I228" s="49"/>
      <c r="J228" s="49"/>
      <c r="K228" s="49"/>
      <c r="L228" s="49"/>
      <c r="M228" s="49"/>
      <c r="N228" s="49"/>
      <c r="O228" s="49"/>
      <c r="P228" s="49"/>
      <c r="Q228" s="49"/>
      <c r="R228" s="18"/>
    </row>
    <row r="229" spans="1:38" ht="15.75" thickBot="1" x14ac:dyDescent="0.3">
      <c r="A229" s="14"/>
      <c r="B229" s="18"/>
      <c r="C229" s="18" t="s">
        <v>196</v>
      </c>
      <c r="D229" s="57">
        <v>2013</v>
      </c>
      <c r="E229" s="57"/>
      <c r="F229" s="57"/>
      <c r="G229" s="57"/>
      <c r="H229" s="57"/>
      <c r="I229" s="57"/>
      <c r="J229" s="18"/>
      <c r="K229" s="18" t="s">
        <v>196</v>
      </c>
      <c r="L229" s="57">
        <v>2012</v>
      </c>
      <c r="M229" s="57"/>
      <c r="N229" s="57"/>
      <c r="O229" s="57"/>
      <c r="P229" s="57"/>
      <c r="Q229" s="57"/>
      <c r="R229" s="18"/>
    </row>
    <row r="230" spans="1:38" x14ac:dyDescent="0.25">
      <c r="A230" s="14"/>
      <c r="B230" s="18"/>
      <c r="C230" s="18" t="s">
        <v>196</v>
      </c>
      <c r="D230" s="58" t="s">
        <v>363</v>
      </c>
      <c r="E230" s="58"/>
      <c r="F230" s="18"/>
      <c r="G230" s="18" t="s">
        <v>196</v>
      </c>
      <c r="H230" s="58" t="s">
        <v>332</v>
      </c>
      <c r="I230" s="58"/>
      <c r="J230" s="18"/>
      <c r="K230" s="18" t="s">
        <v>196</v>
      </c>
      <c r="L230" s="58" t="s">
        <v>363</v>
      </c>
      <c r="M230" s="58"/>
      <c r="N230" s="18"/>
      <c r="O230" s="18" t="s">
        <v>196</v>
      </c>
      <c r="P230" s="58" t="s">
        <v>332</v>
      </c>
      <c r="Q230" s="58"/>
      <c r="R230" s="18"/>
    </row>
    <row r="231" spans="1:38" ht="15.75" thickBot="1" x14ac:dyDescent="0.3">
      <c r="A231" s="14"/>
      <c r="B231" s="50" t="s">
        <v>373</v>
      </c>
      <c r="C231" s="18" t="s">
        <v>196</v>
      </c>
      <c r="D231" s="49" t="s">
        <v>374</v>
      </c>
      <c r="E231" s="49"/>
      <c r="F231" s="18"/>
      <c r="G231" s="18" t="s">
        <v>196</v>
      </c>
      <c r="H231" s="49" t="s">
        <v>375</v>
      </c>
      <c r="I231" s="49"/>
      <c r="J231" s="18"/>
      <c r="K231" s="18" t="s">
        <v>196</v>
      </c>
      <c r="L231" s="49" t="s">
        <v>374</v>
      </c>
      <c r="M231" s="49"/>
      <c r="N231" s="18"/>
      <c r="O231" s="18" t="s">
        <v>196</v>
      </c>
      <c r="P231" s="49" t="s">
        <v>375</v>
      </c>
      <c r="Q231" s="49"/>
      <c r="R231" s="18"/>
    </row>
    <row r="232" spans="1:38" x14ac:dyDescent="0.25">
      <c r="A232" s="14"/>
      <c r="B232" s="19" t="s">
        <v>270</v>
      </c>
      <c r="C232" s="20" t="s">
        <v>196</v>
      </c>
      <c r="D232" s="20"/>
      <c r="E232" s="40">
        <v>1</v>
      </c>
      <c r="F232" s="36" t="s">
        <v>196</v>
      </c>
      <c r="G232" s="20" t="s">
        <v>196</v>
      </c>
      <c r="H232" s="20" t="s">
        <v>201</v>
      </c>
      <c r="I232" s="35">
        <v>216667</v>
      </c>
      <c r="J232" s="36" t="s">
        <v>196</v>
      </c>
      <c r="K232" s="20" t="s">
        <v>196</v>
      </c>
      <c r="L232" s="20"/>
      <c r="M232" s="40">
        <v>0</v>
      </c>
      <c r="N232" s="36" t="s">
        <v>196</v>
      </c>
      <c r="O232" s="20" t="s">
        <v>196</v>
      </c>
      <c r="P232" s="20" t="s">
        <v>201</v>
      </c>
      <c r="Q232" s="40" t="s">
        <v>218</v>
      </c>
      <c r="R232" s="36" t="s">
        <v>196</v>
      </c>
    </row>
    <row r="233" spans="1:38" ht="15" customHeight="1" x14ac:dyDescent="0.25">
      <c r="A233" s="14" t="s">
        <v>467</v>
      </c>
      <c r="B233" s="30" t="s">
        <v>5</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c r="AC233" s="30"/>
      <c r="AD233" s="30"/>
      <c r="AE233" s="30"/>
      <c r="AF233" s="30"/>
      <c r="AG233" s="30"/>
      <c r="AH233" s="30"/>
      <c r="AI233" s="30"/>
      <c r="AJ233" s="30"/>
      <c r="AK233" s="30"/>
      <c r="AL233" s="30"/>
    </row>
    <row r="234" spans="1:38" x14ac:dyDescent="0.25">
      <c r="A234" s="14"/>
      <c r="B234" s="32" t="s">
        <v>379</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c r="AH234" s="32"/>
      <c r="AI234" s="32"/>
      <c r="AJ234" s="32"/>
      <c r="AK234" s="32"/>
      <c r="AL234" s="32"/>
    </row>
    <row r="235" spans="1:38" ht="15.75" x14ac:dyDescent="0.25">
      <c r="A235" s="14"/>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c r="AE235" s="33"/>
      <c r="AF235" s="33"/>
      <c r="AG235" s="33"/>
      <c r="AH235" s="33"/>
      <c r="AI235" s="33"/>
      <c r="AJ235" s="33"/>
      <c r="AK235" s="33"/>
      <c r="AL235" s="33"/>
    </row>
    <row r="236" spans="1:38" x14ac:dyDescent="0.25">
      <c r="A236" s="14"/>
      <c r="B236" s="12"/>
      <c r="C236" s="12"/>
      <c r="D236" s="12"/>
      <c r="E236" s="12"/>
      <c r="F236" s="12"/>
      <c r="G236" s="12"/>
      <c r="H236" s="12"/>
      <c r="I236" s="12"/>
      <c r="J236" s="12"/>
    </row>
    <row r="237" spans="1:38" x14ac:dyDescent="0.25">
      <c r="A237" s="14"/>
      <c r="B237" s="18"/>
      <c r="C237" s="18" t="s">
        <v>196</v>
      </c>
      <c r="D237" s="28" t="s">
        <v>264</v>
      </c>
      <c r="E237" s="28"/>
      <c r="F237" s="18"/>
      <c r="G237" s="18" t="s">
        <v>196</v>
      </c>
      <c r="H237" s="48" t="s">
        <v>265</v>
      </c>
      <c r="I237" s="48"/>
      <c r="J237" s="18"/>
    </row>
    <row r="238" spans="1:38" ht="15.75" thickBot="1" x14ac:dyDescent="0.3">
      <c r="A238" s="14"/>
      <c r="B238" s="18"/>
      <c r="C238" s="18" t="s">
        <v>196</v>
      </c>
      <c r="D238" s="29">
        <v>2013</v>
      </c>
      <c r="E238" s="29"/>
      <c r="F238" s="18"/>
      <c r="G238" s="18" t="s">
        <v>196</v>
      </c>
      <c r="H238" s="49">
        <v>2013</v>
      </c>
      <c r="I238" s="49"/>
      <c r="J238" s="18"/>
    </row>
    <row r="239" spans="1:38" x14ac:dyDescent="0.25">
      <c r="A239" s="14"/>
      <c r="B239" s="19" t="s">
        <v>380</v>
      </c>
      <c r="C239" s="20" t="s">
        <v>196</v>
      </c>
      <c r="D239" s="21" t="s">
        <v>201</v>
      </c>
      <c r="E239" s="46">
        <v>7027829</v>
      </c>
      <c r="F239" s="23" t="s">
        <v>196</v>
      </c>
      <c r="G239" s="20" t="s">
        <v>196</v>
      </c>
      <c r="H239" s="20" t="s">
        <v>201</v>
      </c>
      <c r="I239" s="35">
        <v>8161901</v>
      </c>
      <c r="J239" s="36" t="s">
        <v>196</v>
      </c>
    </row>
    <row r="240" spans="1:38" x14ac:dyDescent="0.25">
      <c r="A240" s="14"/>
      <c r="B240" s="24" t="s">
        <v>381</v>
      </c>
      <c r="C240" s="12" t="s">
        <v>196</v>
      </c>
      <c r="D240" s="10"/>
      <c r="E240" s="25">
        <v>17328701</v>
      </c>
      <c r="F240" s="26" t="s">
        <v>196</v>
      </c>
      <c r="G240" s="12" t="s">
        <v>196</v>
      </c>
      <c r="H240" s="12"/>
      <c r="I240" s="44">
        <v>17346101</v>
      </c>
      <c r="J240" s="16" t="s">
        <v>196</v>
      </c>
    </row>
    <row r="241" spans="1:10" x14ac:dyDescent="0.25">
      <c r="A241" s="14"/>
      <c r="B241" s="19" t="s">
        <v>382</v>
      </c>
      <c r="C241" s="20" t="s">
        <v>196</v>
      </c>
      <c r="D241" s="21"/>
      <c r="E241" s="22" t="s">
        <v>218</v>
      </c>
      <c r="F241" s="23" t="s">
        <v>196</v>
      </c>
      <c r="G241" s="20" t="s">
        <v>196</v>
      </c>
      <c r="H241" s="20"/>
      <c r="I241" s="35">
        <v>837000</v>
      </c>
      <c r="J241" s="36" t="s">
        <v>196</v>
      </c>
    </row>
    <row r="242" spans="1:10" x14ac:dyDescent="0.25">
      <c r="A242" s="14"/>
      <c r="B242" s="24" t="s">
        <v>383</v>
      </c>
      <c r="C242" s="12" t="s">
        <v>196</v>
      </c>
      <c r="D242" s="10"/>
      <c r="E242" s="25">
        <v>49000</v>
      </c>
      <c r="F242" s="26" t="s">
        <v>196</v>
      </c>
      <c r="G242" s="12" t="s">
        <v>196</v>
      </c>
      <c r="H242" s="12"/>
      <c r="I242" s="44">
        <v>132500</v>
      </c>
      <c r="J242" s="16" t="s">
        <v>196</v>
      </c>
    </row>
    <row r="243" spans="1:10" x14ac:dyDescent="0.25">
      <c r="A243" s="14"/>
      <c r="B243" s="19" t="s">
        <v>384</v>
      </c>
      <c r="C243" s="20" t="s">
        <v>196</v>
      </c>
      <c r="D243" s="21"/>
      <c r="E243" s="46">
        <v>65037</v>
      </c>
      <c r="F243" s="23" t="s">
        <v>196</v>
      </c>
      <c r="G243" s="20" t="s">
        <v>196</v>
      </c>
      <c r="H243" s="20"/>
      <c r="I243" s="35">
        <v>240875</v>
      </c>
      <c r="J243" s="36" t="s">
        <v>196</v>
      </c>
    </row>
    <row r="244" spans="1:10" x14ac:dyDescent="0.25">
      <c r="A244" s="14"/>
      <c r="B244" s="24" t="s">
        <v>385</v>
      </c>
      <c r="C244" s="12" t="s">
        <v>196</v>
      </c>
      <c r="D244" s="10"/>
      <c r="E244" s="25">
        <v>2037500</v>
      </c>
      <c r="F244" s="26" t="s">
        <v>196</v>
      </c>
      <c r="G244" s="12" t="s">
        <v>196</v>
      </c>
      <c r="H244" s="12"/>
      <c r="I244" s="44">
        <v>7710000</v>
      </c>
      <c r="J244" s="16" t="s">
        <v>196</v>
      </c>
    </row>
  </sheetData>
  <mergeCells count="390">
    <mergeCell ref="A233:A244"/>
    <mergeCell ref="B233:AL233"/>
    <mergeCell ref="B234:AL234"/>
    <mergeCell ref="B235:AL235"/>
    <mergeCell ref="A208:A223"/>
    <mergeCell ref="B208:AL208"/>
    <mergeCell ref="B209:AL209"/>
    <mergeCell ref="B210:AL210"/>
    <mergeCell ref="A224:A232"/>
    <mergeCell ref="B224:AL224"/>
    <mergeCell ref="B225:AL225"/>
    <mergeCell ref="B226:AL226"/>
    <mergeCell ref="A150:A178"/>
    <mergeCell ref="B150:AL150"/>
    <mergeCell ref="B151:AL151"/>
    <mergeCell ref="B152:AL152"/>
    <mergeCell ref="A179:A207"/>
    <mergeCell ref="B179:AL179"/>
    <mergeCell ref="B180:AL180"/>
    <mergeCell ref="B181:AL181"/>
    <mergeCell ref="A84:A116"/>
    <mergeCell ref="B84:AL84"/>
    <mergeCell ref="B85:AL85"/>
    <mergeCell ref="B86:AL86"/>
    <mergeCell ref="A117:A149"/>
    <mergeCell ref="B117:AL117"/>
    <mergeCell ref="B118:AL118"/>
    <mergeCell ref="B119:AL119"/>
    <mergeCell ref="B5:AL5"/>
    <mergeCell ref="B28:AL28"/>
    <mergeCell ref="A30:A83"/>
    <mergeCell ref="B30:AL30"/>
    <mergeCell ref="B31:AL31"/>
    <mergeCell ref="B32:AL32"/>
    <mergeCell ref="D237:E237"/>
    <mergeCell ref="H237:I237"/>
    <mergeCell ref="D238:E238"/>
    <mergeCell ref="H238:I238"/>
    <mergeCell ref="A1:A2"/>
    <mergeCell ref="B1:AL1"/>
    <mergeCell ref="B2:AL2"/>
    <mergeCell ref="A3:A29"/>
    <mergeCell ref="B3:AL3"/>
    <mergeCell ref="B4:AL4"/>
    <mergeCell ref="D230:E230"/>
    <mergeCell ref="H230:I230"/>
    <mergeCell ref="L230:M230"/>
    <mergeCell ref="P230:Q230"/>
    <mergeCell ref="D231:E231"/>
    <mergeCell ref="H231:I231"/>
    <mergeCell ref="L231:M231"/>
    <mergeCell ref="P231:Q231"/>
    <mergeCell ref="D212:E212"/>
    <mergeCell ref="H212:I212"/>
    <mergeCell ref="D213:E213"/>
    <mergeCell ref="H213:I213"/>
    <mergeCell ref="D228:Q228"/>
    <mergeCell ref="D229:I229"/>
    <mergeCell ref="L229:Q229"/>
    <mergeCell ref="D196:E196"/>
    <mergeCell ref="H196:I196"/>
    <mergeCell ref="L196:M196"/>
    <mergeCell ref="P196:Q196"/>
    <mergeCell ref="D197:E197"/>
    <mergeCell ref="H197:I197"/>
    <mergeCell ref="L197:M197"/>
    <mergeCell ref="P197:Q197"/>
    <mergeCell ref="D184:E184"/>
    <mergeCell ref="H184:I184"/>
    <mergeCell ref="L184:M184"/>
    <mergeCell ref="P184:Q184"/>
    <mergeCell ref="C195:F195"/>
    <mergeCell ref="G195:J195"/>
    <mergeCell ref="K195:N195"/>
    <mergeCell ref="O195:R195"/>
    <mergeCell ref="D168:E168"/>
    <mergeCell ref="H168:I168"/>
    <mergeCell ref="L168:M168"/>
    <mergeCell ref="P168:Q168"/>
    <mergeCell ref="D183:E183"/>
    <mergeCell ref="H183:I183"/>
    <mergeCell ref="L183:M183"/>
    <mergeCell ref="P183:Q183"/>
    <mergeCell ref="C166:F166"/>
    <mergeCell ref="G166:J166"/>
    <mergeCell ref="K166:N166"/>
    <mergeCell ref="O166:R166"/>
    <mergeCell ref="D167:E167"/>
    <mergeCell ref="H167:I167"/>
    <mergeCell ref="L167:M167"/>
    <mergeCell ref="P167:Q167"/>
    <mergeCell ref="AB139:AC139"/>
    <mergeCell ref="D154:E154"/>
    <mergeCell ref="H154:I154"/>
    <mergeCell ref="L154:M154"/>
    <mergeCell ref="P154:Q154"/>
    <mergeCell ref="D155:E155"/>
    <mergeCell ref="H155:I155"/>
    <mergeCell ref="L155:M155"/>
    <mergeCell ref="P155:Q155"/>
    <mergeCell ref="D139:E139"/>
    <mergeCell ref="H139:I139"/>
    <mergeCell ref="L139:M139"/>
    <mergeCell ref="P139:Q139"/>
    <mergeCell ref="T139:U139"/>
    <mergeCell ref="X139:Y139"/>
    <mergeCell ref="AB137:AC137"/>
    <mergeCell ref="D138:E138"/>
    <mergeCell ref="H138:I138"/>
    <mergeCell ref="L138:M138"/>
    <mergeCell ref="P138:Q138"/>
    <mergeCell ref="T138:U138"/>
    <mergeCell ref="X138:Y138"/>
    <mergeCell ref="AB138:AC138"/>
    <mergeCell ref="D137:E137"/>
    <mergeCell ref="H137:I137"/>
    <mergeCell ref="L137:M137"/>
    <mergeCell ref="P137:Q137"/>
    <mergeCell ref="T137:U137"/>
    <mergeCell ref="X137:Y137"/>
    <mergeCell ref="AA135:AD135"/>
    <mergeCell ref="D136:E136"/>
    <mergeCell ref="H136:I136"/>
    <mergeCell ref="L136:M136"/>
    <mergeCell ref="P136:Q136"/>
    <mergeCell ref="T136:U136"/>
    <mergeCell ref="X136:Y136"/>
    <mergeCell ref="AB136:AC136"/>
    <mergeCell ref="C135:F135"/>
    <mergeCell ref="G135:J135"/>
    <mergeCell ref="K135:N135"/>
    <mergeCell ref="O135:R135"/>
    <mergeCell ref="S135:V135"/>
    <mergeCell ref="W135:Z135"/>
    <mergeCell ref="AB123:AC123"/>
    <mergeCell ref="D124:E124"/>
    <mergeCell ref="H124:I124"/>
    <mergeCell ref="L124:M124"/>
    <mergeCell ref="P124:Q124"/>
    <mergeCell ref="T124:U124"/>
    <mergeCell ref="X124:Y124"/>
    <mergeCell ref="AB124:AC124"/>
    <mergeCell ref="D123:E123"/>
    <mergeCell ref="H123:I123"/>
    <mergeCell ref="L123:M123"/>
    <mergeCell ref="P123:Q123"/>
    <mergeCell ref="T123:U123"/>
    <mergeCell ref="X123:Y123"/>
    <mergeCell ref="AB121:AC121"/>
    <mergeCell ref="D122:E122"/>
    <mergeCell ref="H122:I122"/>
    <mergeCell ref="L122:M122"/>
    <mergeCell ref="P122:Q122"/>
    <mergeCell ref="T122:U122"/>
    <mergeCell ref="X122:Y122"/>
    <mergeCell ref="AB122:AC122"/>
    <mergeCell ref="D121:E121"/>
    <mergeCell ref="H121:I121"/>
    <mergeCell ref="L121:M121"/>
    <mergeCell ref="P121:Q121"/>
    <mergeCell ref="T121:U121"/>
    <mergeCell ref="X121:Y121"/>
    <mergeCell ref="AJ105:AK105"/>
    <mergeCell ref="D106:E106"/>
    <mergeCell ref="H106:I106"/>
    <mergeCell ref="L106:M106"/>
    <mergeCell ref="P106:Q106"/>
    <mergeCell ref="T106:U106"/>
    <mergeCell ref="X106:Y106"/>
    <mergeCell ref="AB106:AC106"/>
    <mergeCell ref="AF106:AG106"/>
    <mergeCell ref="AJ106:AK106"/>
    <mergeCell ref="AF104:AG104"/>
    <mergeCell ref="AJ104:AK104"/>
    <mergeCell ref="D105:E105"/>
    <mergeCell ref="H105:I105"/>
    <mergeCell ref="L105:M105"/>
    <mergeCell ref="P105:Q105"/>
    <mergeCell ref="T105:U105"/>
    <mergeCell ref="X105:Y105"/>
    <mergeCell ref="AB105:AC105"/>
    <mergeCell ref="AF105:AG105"/>
    <mergeCell ref="AB103:AC103"/>
    <mergeCell ref="AF103:AG103"/>
    <mergeCell ref="AJ103:AK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AJ91:AK91"/>
    <mergeCell ref="C102:F102"/>
    <mergeCell ref="G102:J102"/>
    <mergeCell ref="K102:N102"/>
    <mergeCell ref="O102:R102"/>
    <mergeCell ref="S102:V102"/>
    <mergeCell ref="W102:Z102"/>
    <mergeCell ref="AA102:AD102"/>
    <mergeCell ref="AE102:AH102"/>
    <mergeCell ref="AI102:AL102"/>
    <mergeCell ref="AF90:AG90"/>
    <mergeCell ref="AJ90:AK90"/>
    <mergeCell ref="D91:E91"/>
    <mergeCell ref="H91:I91"/>
    <mergeCell ref="L91:M91"/>
    <mergeCell ref="P91:Q91"/>
    <mergeCell ref="T91:U91"/>
    <mergeCell ref="X91:Y91"/>
    <mergeCell ref="AB91:AC91"/>
    <mergeCell ref="AF91:AG91"/>
    <mergeCell ref="AB89:AC89"/>
    <mergeCell ref="AF89:AG89"/>
    <mergeCell ref="AJ89:AK89"/>
    <mergeCell ref="D90:E90"/>
    <mergeCell ref="H90:I90"/>
    <mergeCell ref="L90:M90"/>
    <mergeCell ref="P90:Q90"/>
    <mergeCell ref="T90:U90"/>
    <mergeCell ref="X90:Y90"/>
    <mergeCell ref="AB90:AC90"/>
    <mergeCell ref="D89:E89"/>
    <mergeCell ref="H89:I89"/>
    <mergeCell ref="L89:M89"/>
    <mergeCell ref="P89:Q89"/>
    <mergeCell ref="T89:U89"/>
    <mergeCell ref="X89:Y89"/>
    <mergeCell ref="AJ72:AK72"/>
    <mergeCell ref="D88:E88"/>
    <mergeCell ref="H88:I88"/>
    <mergeCell ref="L88:M88"/>
    <mergeCell ref="P88:Q88"/>
    <mergeCell ref="T88:U88"/>
    <mergeCell ref="X88:Y88"/>
    <mergeCell ref="AB88:AC88"/>
    <mergeCell ref="AF88:AG88"/>
    <mergeCell ref="AJ88:AK88"/>
    <mergeCell ref="AF71:AG71"/>
    <mergeCell ref="AJ71:AK71"/>
    <mergeCell ref="D72:E72"/>
    <mergeCell ref="H72:I72"/>
    <mergeCell ref="L72:M72"/>
    <mergeCell ref="P72:Q72"/>
    <mergeCell ref="T72:U72"/>
    <mergeCell ref="X72:Y72"/>
    <mergeCell ref="AB72:AC72"/>
    <mergeCell ref="AF72:AG72"/>
    <mergeCell ref="AB70:AC70"/>
    <mergeCell ref="AF70:AG70"/>
    <mergeCell ref="AJ70:AK70"/>
    <mergeCell ref="D71:E71"/>
    <mergeCell ref="H71:I71"/>
    <mergeCell ref="L71:M71"/>
    <mergeCell ref="P71:Q71"/>
    <mergeCell ref="T71:U71"/>
    <mergeCell ref="X71:Y71"/>
    <mergeCell ref="AB71:AC71"/>
    <mergeCell ref="D70:E70"/>
    <mergeCell ref="H70:I70"/>
    <mergeCell ref="L70:M70"/>
    <mergeCell ref="P70:Q70"/>
    <mergeCell ref="T70:U70"/>
    <mergeCell ref="X70:Y70"/>
    <mergeCell ref="AF68:AK68"/>
    <mergeCell ref="D69:E69"/>
    <mergeCell ref="H69:I69"/>
    <mergeCell ref="L69:M69"/>
    <mergeCell ref="P69:Q69"/>
    <mergeCell ref="T69:U69"/>
    <mergeCell ref="X69:Y69"/>
    <mergeCell ref="AB69:AC69"/>
    <mergeCell ref="AF69:AG69"/>
    <mergeCell ref="AJ69:AK69"/>
    <mergeCell ref="D68:E68"/>
    <mergeCell ref="H68:I68"/>
    <mergeCell ref="L68:M68"/>
    <mergeCell ref="P68:Q68"/>
    <mergeCell ref="T68:U68"/>
    <mergeCell ref="X68:AC68"/>
    <mergeCell ref="AJ55:AK55"/>
    <mergeCell ref="C67:F67"/>
    <mergeCell ref="G67:J67"/>
    <mergeCell ref="K67:N67"/>
    <mergeCell ref="O67:R67"/>
    <mergeCell ref="S67:V67"/>
    <mergeCell ref="W67:AD67"/>
    <mergeCell ref="AE67:AL67"/>
    <mergeCell ref="AF54:AG54"/>
    <mergeCell ref="AJ54:AK54"/>
    <mergeCell ref="D55:E55"/>
    <mergeCell ref="H55:I55"/>
    <mergeCell ref="L55:M55"/>
    <mergeCell ref="P55:Q55"/>
    <mergeCell ref="T55:U55"/>
    <mergeCell ref="X55:Y55"/>
    <mergeCell ref="AB55:AC55"/>
    <mergeCell ref="AF55:AG55"/>
    <mergeCell ref="AB53:AC53"/>
    <mergeCell ref="AF53:AG53"/>
    <mergeCell ref="AJ53:AK53"/>
    <mergeCell ref="D54:E54"/>
    <mergeCell ref="H54:I54"/>
    <mergeCell ref="L54:M54"/>
    <mergeCell ref="P54:Q54"/>
    <mergeCell ref="T54:U54"/>
    <mergeCell ref="X54:Y54"/>
    <mergeCell ref="AB54:AC54"/>
    <mergeCell ref="D53:E53"/>
    <mergeCell ref="H53:I53"/>
    <mergeCell ref="L53:M53"/>
    <mergeCell ref="P53:Q53"/>
    <mergeCell ref="T53:U53"/>
    <mergeCell ref="X53:Y53"/>
    <mergeCell ref="AF51:AK51"/>
    <mergeCell ref="D52:E52"/>
    <mergeCell ref="H52:I52"/>
    <mergeCell ref="L52:M52"/>
    <mergeCell ref="P52:Q52"/>
    <mergeCell ref="T52:U52"/>
    <mergeCell ref="X52:Y52"/>
    <mergeCell ref="AB52:AC52"/>
    <mergeCell ref="AF52:AG52"/>
    <mergeCell ref="AJ52:AK52"/>
    <mergeCell ref="D51:E51"/>
    <mergeCell ref="H51:I51"/>
    <mergeCell ref="L51:M51"/>
    <mergeCell ref="P51:Q51"/>
    <mergeCell ref="T51:U51"/>
    <mergeCell ref="X51:AC51"/>
    <mergeCell ref="AJ38:AK38"/>
    <mergeCell ref="C50:F50"/>
    <mergeCell ref="G50:J50"/>
    <mergeCell ref="K50:N50"/>
    <mergeCell ref="O50:R50"/>
    <mergeCell ref="S50:V50"/>
    <mergeCell ref="W50:AD50"/>
    <mergeCell ref="AE50:AL50"/>
    <mergeCell ref="AF37:AG37"/>
    <mergeCell ref="AJ37:AK37"/>
    <mergeCell ref="D38:E38"/>
    <mergeCell ref="H38:I38"/>
    <mergeCell ref="L38:M38"/>
    <mergeCell ref="P38:Q38"/>
    <mergeCell ref="T38:U38"/>
    <mergeCell ref="X38:Y38"/>
    <mergeCell ref="AB38:AC38"/>
    <mergeCell ref="AF38:AG38"/>
    <mergeCell ref="AB36:AC36"/>
    <mergeCell ref="AF36:AG36"/>
    <mergeCell ref="AJ36:AK36"/>
    <mergeCell ref="D37:E37"/>
    <mergeCell ref="H37:I37"/>
    <mergeCell ref="L37:M37"/>
    <mergeCell ref="P37:Q37"/>
    <mergeCell ref="T37:U37"/>
    <mergeCell ref="X37:Y37"/>
    <mergeCell ref="AB37:AC37"/>
    <mergeCell ref="X35:Y35"/>
    <mergeCell ref="AB35:AC35"/>
    <mergeCell ref="AF35:AG35"/>
    <mergeCell ref="AJ35:AK35"/>
    <mergeCell ref="D36:E36"/>
    <mergeCell ref="H36:I36"/>
    <mergeCell ref="L36:M36"/>
    <mergeCell ref="P36:Q36"/>
    <mergeCell ref="T36:U36"/>
    <mergeCell ref="X36:Y36"/>
    <mergeCell ref="L34:M34"/>
    <mergeCell ref="P34:Q34"/>
    <mergeCell ref="T34:U34"/>
    <mergeCell ref="X34:AC34"/>
    <mergeCell ref="AF34:AK34"/>
    <mergeCell ref="D35:E35"/>
    <mergeCell ref="H35:I35"/>
    <mergeCell ref="L35:M35"/>
    <mergeCell ref="P35:Q35"/>
    <mergeCell ref="T35:U35"/>
    <mergeCell ref="D7:E7"/>
    <mergeCell ref="H7:I7"/>
    <mergeCell ref="D8:E8"/>
    <mergeCell ref="H8:I8"/>
    <mergeCell ref="D34:E34"/>
    <mergeCell ref="H34:I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9" max="9" width="6" bestFit="1" customWidth="1"/>
    <col min="10" max="10" width="3.5703125" bestFit="1" customWidth="1"/>
    <col min="12" max="12" width="2" bestFit="1" customWidth="1"/>
    <col min="13" max="13" width="6.42578125" bestFit="1" customWidth="1"/>
    <col min="14" max="15" width="1.85546875" bestFit="1" customWidth="1"/>
    <col min="17" max="17" width="2" bestFit="1" customWidth="1"/>
    <col min="18" max="18" width="3.5703125" bestFit="1" customWidth="1"/>
    <col min="20" max="20" width="2" bestFit="1" customWidth="1"/>
    <col min="21" max="21" width="6.42578125" bestFit="1" customWidth="1"/>
    <col min="22" max="23" width="1.85546875" bestFit="1" customWidth="1"/>
    <col min="25" max="25" width="3" bestFit="1" customWidth="1"/>
    <col min="26" max="26" width="3.5703125" bestFit="1" customWidth="1"/>
  </cols>
  <sheetData>
    <row r="1" spans="1:2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69</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4"/>
      <c r="B4" s="32" t="s">
        <v>470</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4"/>
      <c r="B7" s="18"/>
      <c r="C7" s="18" t="s">
        <v>196</v>
      </c>
      <c r="D7" s="27"/>
      <c r="E7" s="27"/>
      <c r="F7" s="27"/>
      <c r="G7" s="27"/>
      <c r="H7" s="27"/>
      <c r="I7" s="27"/>
      <c r="J7" s="18"/>
      <c r="K7" s="18"/>
      <c r="L7" s="48" t="s">
        <v>389</v>
      </c>
      <c r="M7" s="48"/>
      <c r="N7" s="48"/>
      <c r="O7" s="48"/>
      <c r="P7" s="48"/>
      <c r="Q7" s="48"/>
      <c r="R7" s="18"/>
      <c r="S7" s="18"/>
      <c r="T7" s="48" t="s">
        <v>390</v>
      </c>
      <c r="U7" s="48"/>
      <c r="V7" s="48"/>
      <c r="W7" s="48"/>
      <c r="X7" s="48"/>
      <c r="Y7" s="48"/>
      <c r="Z7" s="18"/>
    </row>
    <row r="8" spans="1:26" ht="15.75" thickBot="1" x14ac:dyDescent="0.3">
      <c r="A8" s="14"/>
      <c r="B8" s="18"/>
      <c r="C8" s="18" t="s">
        <v>196</v>
      </c>
      <c r="D8" s="49" t="s">
        <v>391</v>
      </c>
      <c r="E8" s="49"/>
      <c r="F8" s="49"/>
      <c r="G8" s="49"/>
      <c r="H8" s="49"/>
      <c r="I8" s="49"/>
      <c r="J8" s="18"/>
      <c r="K8" s="18"/>
      <c r="L8" s="49" t="s">
        <v>392</v>
      </c>
      <c r="M8" s="49"/>
      <c r="N8" s="49"/>
      <c r="O8" s="49"/>
      <c r="P8" s="49"/>
      <c r="Q8" s="49"/>
      <c r="R8" s="18"/>
      <c r="S8" s="18"/>
      <c r="T8" s="49" t="s">
        <v>393</v>
      </c>
      <c r="U8" s="49"/>
      <c r="V8" s="49"/>
      <c r="W8" s="49"/>
      <c r="X8" s="49"/>
      <c r="Y8" s="49"/>
      <c r="Z8" s="18"/>
    </row>
    <row r="9" spans="1:26" ht="15.75" thickBot="1" x14ac:dyDescent="0.3">
      <c r="A9" s="14"/>
      <c r="B9" s="18"/>
      <c r="C9" s="18" t="s">
        <v>196</v>
      </c>
      <c r="D9" s="57" t="s">
        <v>227</v>
      </c>
      <c r="E9" s="57"/>
      <c r="F9" s="18"/>
      <c r="G9" s="18" t="s">
        <v>196</v>
      </c>
      <c r="H9" s="57" t="s">
        <v>394</v>
      </c>
      <c r="I9" s="57"/>
      <c r="J9" s="18"/>
      <c r="K9" s="18"/>
      <c r="L9" s="57" t="s">
        <v>227</v>
      </c>
      <c r="M9" s="57"/>
      <c r="N9" s="18"/>
      <c r="O9" s="18" t="s">
        <v>196</v>
      </c>
      <c r="P9" s="57" t="s">
        <v>394</v>
      </c>
      <c r="Q9" s="57"/>
      <c r="R9" s="18"/>
      <c r="S9" s="18"/>
      <c r="T9" s="57" t="s">
        <v>227</v>
      </c>
      <c r="U9" s="57"/>
      <c r="V9" s="18"/>
      <c r="W9" s="18" t="s">
        <v>196</v>
      </c>
      <c r="X9" s="57" t="s">
        <v>394</v>
      </c>
      <c r="Y9" s="57"/>
      <c r="Z9" s="18"/>
    </row>
    <row r="10" spans="1:26" x14ac:dyDescent="0.25">
      <c r="A10" s="14"/>
      <c r="B10" s="18"/>
      <c r="C10" s="18" t="s">
        <v>196</v>
      </c>
      <c r="D10" s="90" t="s">
        <v>395</v>
      </c>
      <c r="E10" s="90"/>
      <c r="F10" s="90"/>
      <c r="G10" s="90"/>
      <c r="H10" s="90"/>
      <c r="I10" s="90"/>
      <c r="J10" s="90"/>
      <c r="K10" s="90"/>
      <c r="L10" s="90"/>
      <c r="M10" s="90"/>
      <c r="N10" s="90"/>
      <c r="O10" s="90"/>
      <c r="P10" s="90"/>
      <c r="Q10" s="90"/>
      <c r="R10" s="90"/>
      <c r="S10" s="90"/>
      <c r="T10" s="90"/>
      <c r="U10" s="90"/>
      <c r="V10" s="90"/>
      <c r="W10" s="90"/>
      <c r="X10" s="90"/>
      <c r="Y10" s="90"/>
      <c r="Z10" s="18"/>
    </row>
    <row r="11" spans="1:26" x14ac:dyDescent="0.25">
      <c r="A11" s="14"/>
      <c r="B11" s="88" t="s">
        <v>235</v>
      </c>
      <c r="C11" s="20" t="s">
        <v>196</v>
      </c>
      <c r="D11" s="20"/>
      <c r="E11" s="20"/>
      <c r="F11" s="20"/>
      <c r="G11" s="20" t="s">
        <v>196</v>
      </c>
      <c r="H11" s="20"/>
      <c r="I11" s="20"/>
      <c r="J11" s="20"/>
      <c r="K11" s="20"/>
      <c r="L11" s="20"/>
      <c r="M11" s="20"/>
      <c r="N11" s="20"/>
      <c r="O11" s="20" t="s">
        <v>196</v>
      </c>
      <c r="P11" s="20"/>
      <c r="Q11" s="20"/>
      <c r="R11" s="20"/>
      <c r="S11" s="20"/>
      <c r="T11" s="20"/>
      <c r="U11" s="20"/>
      <c r="V11" s="20"/>
      <c r="W11" s="20" t="s">
        <v>196</v>
      </c>
      <c r="X11" s="20"/>
      <c r="Y11" s="20"/>
      <c r="Z11" s="20"/>
    </row>
    <row r="12" spans="1:26" ht="25.5" x14ac:dyDescent="0.25">
      <c r="A12" s="14"/>
      <c r="B12" s="24" t="s">
        <v>396</v>
      </c>
      <c r="C12" s="12" t="s">
        <v>196</v>
      </c>
      <c r="D12" s="10" t="s">
        <v>201</v>
      </c>
      <c r="E12" s="25">
        <v>46546</v>
      </c>
      <c r="F12" s="26" t="s">
        <v>196</v>
      </c>
      <c r="G12" s="12" t="s">
        <v>196</v>
      </c>
      <c r="H12" s="10"/>
      <c r="I12" s="47">
        <v>27.34</v>
      </c>
      <c r="J12" s="26" t="s">
        <v>397</v>
      </c>
      <c r="K12" s="12"/>
      <c r="L12" s="10" t="s">
        <v>201</v>
      </c>
      <c r="M12" s="25">
        <v>13618</v>
      </c>
      <c r="N12" s="26" t="s">
        <v>196</v>
      </c>
      <c r="O12" s="12" t="s">
        <v>196</v>
      </c>
      <c r="P12" s="10"/>
      <c r="Q12" s="47">
        <v>8</v>
      </c>
      <c r="R12" s="26" t="s">
        <v>397</v>
      </c>
      <c r="S12" s="12"/>
      <c r="T12" s="10" t="s">
        <v>201</v>
      </c>
      <c r="U12" s="25">
        <v>17022</v>
      </c>
      <c r="V12" s="26" t="s">
        <v>196</v>
      </c>
      <c r="W12" s="12" t="s">
        <v>196</v>
      </c>
      <c r="X12" s="10"/>
      <c r="Y12" s="47">
        <v>10</v>
      </c>
      <c r="Z12" s="26" t="s">
        <v>397</v>
      </c>
    </row>
    <row r="13" spans="1:26" x14ac:dyDescent="0.25">
      <c r="A13" s="14"/>
      <c r="B13" s="19" t="s">
        <v>398</v>
      </c>
      <c r="C13" s="20" t="s">
        <v>196</v>
      </c>
      <c r="D13" s="21"/>
      <c r="E13" s="46">
        <v>44412</v>
      </c>
      <c r="F13" s="23" t="s">
        <v>196</v>
      </c>
      <c r="G13" s="20" t="s">
        <v>196</v>
      </c>
      <c r="H13" s="21"/>
      <c r="I13" s="22">
        <v>26.09</v>
      </c>
      <c r="J13" s="23" t="s">
        <v>397</v>
      </c>
      <c r="K13" s="20"/>
      <c r="L13" s="21"/>
      <c r="M13" s="46">
        <v>6809</v>
      </c>
      <c r="N13" s="23" t="s">
        <v>196</v>
      </c>
      <c r="O13" s="20" t="s">
        <v>196</v>
      </c>
      <c r="P13" s="21"/>
      <c r="Q13" s="22">
        <v>4</v>
      </c>
      <c r="R13" s="23" t="s">
        <v>397</v>
      </c>
      <c r="S13" s="20"/>
      <c r="T13" s="21"/>
      <c r="U13" s="46">
        <v>10213</v>
      </c>
      <c r="V13" s="23" t="s">
        <v>196</v>
      </c>
      <c r="W13" s="20" t="s">
        <v>196</v>
      </c>
      <c r="X13" s="21"/>
      <c r="Y13" s="22">
        <v>6</v>
      </c>
      <c r="Z13" s="23" t="s">
        <v>397</v>
      </c>
    </row>
    <row r="14" spans="1:26" x14ac:dyDescent="0.25">
      <c r="A14" s="14"/>
      <c r="B14" s="24" t="s">
        <v>399</v>
      </c>
      <c r="C14" s="12" t="s">
        <v>196</v>
      </c>
      <c r="D14" s="10"/>
      <c r="E14" s="25">
        <v>44412</v>
      </c>
      <c r="F14" s="26" t="s">
        <v>196</v>
      </c>
      <c r="G14" s="12" t="s">
        <v>196</v>
      </c>
      <c r="H14" s="10"/>
      <c r="I14" s="47">
        <v>14.69</v>
      </c>
      <c r="J14" s="26" t="s">
        <v>397</v>
      </c>
      <c r="K14" s="12"/>
      <c r="L14" s="10"/>
      <c r="M14" s="25">
        <v>12095</v>
      </c>
      <c r="N14" s="26" t="s">
        <v>196</v>
      </c>
      <c r="O14" s="12" t="s">
        <v>196</v>
      </c>
      <c r="P14" s="10"/>
      <c r="Q14" s="47">
        <v>4</v>
      </c>
      <c r="R14" s="26" t="s">
        <v>397</v>
      </c>
      <c r="S14" s="12"/>
      <c r="T14" s="10"/>
      <c r="U14" s="25">
        <v>15119</v>
      </c>
      <c r="V14" s="26" t="s">
        <v>196</v>
      </c>
      <c r="W14" s="12" t="s">
        <v>196</v>
      </c>
      <c r="X14" s="10"/>
      <c r="Y14" s="47">
        <v>5</v>
      </c>
      <c r="Z14" s="26" t="s">
        <v>397</v>
      </c>
    </row>
    <row r="15" spans="1:26" x14ac:dyDescent="0.25">
      <c r="A15" s="14"/>
      <c r="B15" s="89" t="s">
        <v>248</v>
      </c>
      <c r="C15" s="20" t="s">
        <v>196</v>
      </c>
      <c r="D15" s="20"/>
      <c r="E15" s="20"/>
      <c r="F15" s="20"/>
      <c r="G15" s="20" t="s">
        <v>196</v>
      </c>
      <c r="H15" s="20"/>
      <c r="I15" s="20"/>
      <c r="J15" s="20"/>
      <c r="K15" s="20"/>
      <c r="L15" s="20"/>
      <c r="M15" s="20"/>
      <c r="N15" s="20"/>
      <c r="O15" s="20" t="s">
        <v>196</v>
      </c>
      <c r="P15" s="20"/>
      <c r="Q15" s="20"/>
      <c r="R15" s="20"/>
      <c r="S15" s="20"/>
      <c r="T15" s="20"/>
      <c r="U15" s="20"/>
      <c r="V15" s="20"/>
      <c r="W15" s="20" t="s">
        <v>196</v>
      </c>
      <c r="X15" s="20"/>
      <c r="Y15" s="20"/>
      <c r="Z15" s="20"/>
    </row>
    <row r="16" spans="1:26" ht="25.5" x14ac:dyDescent="0.25">
      <c r="A16" s="14"/>
      <c r="B16" s="24" t="s">
        <v>396</v>
      </c>
      <c r="C16" s="12" t="s">
        <v>196</v>
      </c>
      <c r="D16" s="12" t="s">
        <v>201</v>
      </c>
      <c r="E16" s="44">
        <v>46956</v>
      </c>
      <c r="F16" s="16" t="s">
        <v>196</v>
      </c>
      <c r="G16" s="12" t="s">
        <v>196</v>
      </c>
      <c r="H16" s="12"/>
      <c r="I16" s="38">
        <v>26.7</v>
      </c>
      <c r="J16" s="16" t="s">
        <v>397</v>
      </c>
      <c r="K16" s="12"/>
      <c r="L16" s="12" t="s">
        <v>201</v>
      </c>
      <c r="M16" s="44">
        <v>14068</v>
      </c>
      <c r="N16" s="16" t="s">
        <v>196</v>
      </c>
      <c r="O16" s="12" t="s">
        <v>196</v>
      </c>
      <c r="P16" s="12"/>
      <c r="Q16" s="38">
        <v>8</v>
      </c>
      <c r="R16" s="16" t="s">
        <v>397</v>
      </c>
      <c r="S16" s="12"/>
      <c r="T16" s="12" t="s">
        <v>201</v>
      </c>
      <c r="U16" s="44">
        <v>17586</v>
      </c>
      <c r="V16" s="16" t="s">
        <v>196</v>
      </c>
      <c r="W16" s="12" t="s">
        <v>196</v>
      </c>
      <c r="X16" s="12"/>
      <c r="Y16" s="38">
        <v>10</v>
      </c>
      <c r="Z16" s="16" t="s">
        <v>397</v>
      </c>
    </row>
    <row r="17" spans="1:26" x14ac:dyDescent="0.25">
      <c r="A17" s="14"/>
      <c r="B17" s="19" t="s">
        <v>398</v>
      </c>
      <c r="C17" s="20" t="s">
        <v>196</v>
      </c>
      <c r="D17" s="20"/>
      <c r="E17" s="35">
        <v>44885</v>
      </c>
      <c r="F17" s="36" t="s">
        <v>196</v>
      </c>
      <c r="G17" s="20" t="s">
        <v>196</v>
      </c>
      <c r="H17" s="20"/>
      <c r="I17" s="40">
        <v>25.52</v>
      </c>
      <c r="J17" s="36" t="s">
        <v>397</v>
      </c>
      <c r="K17" s="20"/>
      <c r="L17" s="20"/>
      <c r="M17" s="35">
        <v>7034</v>
      </c>
      <c r="N17" s="36" t="s">
        <v>196</v>
      </c>
      <c r="O17" s="20" t="s">
        <v>196</v>
      </c>
      <c r="P17" s="20"/>
      <c r="Q17" s="40">
        <v>4</v>
      </c>
      <c r="R17" s="36" t="s">
        <v>397</v>
      </c>
      <c r="S17" s="20"/>
      <c r="T17" s="20"/>
      <c r="U17" s="35">
        <v>10551</v>
      </c>
      <c r="V17" s="36" t="s">
        <v>196</v>
      </c>
      <c r="W17" s="20" t="s">
        <v>196</v>
      </c>
      <c r="X17" s="20"/>
      <c r="Y17" s="40">
        <v>6</v>
      </c>
      <c r="Z17" s="36" t="s">
        <v>397</v>
      </c>
    </row>
    <row r="18" spans="1:26" x14ac:dyDescent="0.25">
      <c r="A18" s="14"/>
      <c r="B18" s="24" t="s">
        <v>399</v>
      </c>
      <c r="C18" s="12" t="s">
        <v>196</v>
      </c>
      <c r="D18" s="12"/>
      <c r="E18" s="44">
        <v>44885</v>
      </c>
      <c r="F18" s="16" t="s">
        <v>196</v>
      </c>
      <c r="G18" s="12" t="s">
        <v>196</v>
      </c>
      <c r="H18" s="12"/>
      <c r="I18" s="38">
        <v>14.13</v>
      </c>
      <c r="J18" s="16" t="s">
        <v>397</v>
      </c>
      <c r="K18" s="12"/>
      <c r="L18" s="12"/>
      <c r="M18" s="44">
        <v>12707</v>
      </c>
      <c r="N18" s="16" t="s">
        <v>196</v>
      </c>
      <c r="O18" s="12" t="s">
        <v>196</v>
      </c>
      <c r="P18" s="12"/>
      <c r="Q18" s="38">
        <v>4</v>
      </c>
      <c r="R18" s="16" t="s">
        <v>397</v>
      </c>
      <c r="S18" s="12"/>
      <c r="T18" s="12"/>
      <c r="U18" s="44">
        <v>15884</v>
      </c>
      <c r="V18" s="16" t="s">
        <v>196</v>
      </c>
      <c r="W18" s="12" t="s">
        <v>196</v>
      </c>
      <c r="X18" s="12"/>
      <c r="Y18" s="38">
        <v>5</v>
      </c>
      <c r="Z18" s="16" t="s">
        <v>397</v>
      </c>
    </row>
  </sheetData>
  <mergeCells count="20">
    <mergeCell ref="D10:Y10"/>
    <mergeCell ref="A1:A2"/>
    <mergeCell ref="B1:Z1"/>
    <mergeCell ref="B2:Z2"/>
    <mergeCell ref="A3:A18"/>
    <mergeCell ref="B3:Z3"/>
    <mergeCell ref="B4:Z4"/>
    <mergeCell ref="B5:Z5"/>
    <mergeCell ref="D9:E9"/>
    <mergeCell ref="H9:I9"/>
    <mergeCell ref="L9:M9"/>
    <mergeCell ref="P9:Q9"/>
    <mergeCell ref="T9:U9"/>
    <mergeCell ref="X9:Y9"/>
    <mergeCell ref="D7:I7"/>
    <mergeCell ref="L7:Q7"/>
    <mergeCell ref="T7:Y7"/>
    <mergeCell ref="D8:I8"/>
    <mergeCell ref="L8:Q8"/>
    <mergeCell ref="T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85546875" customWidth="1"/>
    <col min="4" max="4" width="3" customWidth="1"/>
    <col min="5" max="5" width="17.140625" customWidth="1"/>
    <col min="6" max="7" width="2.85546875" customWidth="1"/>
    <col min="8" max="8" width="3" customWidth="1"/>
    <col min="9" max="9" width="17.140625" customWidth="1"/>
    <col min="10" max="11" width="2.85546875" customWidth="1"/>
    <col min="12" max="12" width="3" customWidth="1"/>
    <col min="13" max="13" width="15.5703125" customWidth="1"/>
    <col min="14" max="15" width="2.85546875" customWidth="1"/>
    <col min="16" max="16" width="3" customWidth="1"/>
    <col min="17" max="17" width="17.140625" customWidth="1"/>
    <col min="18" max="18" width="2.8554687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28</v>
      </c>
      <c r="B3" s="30" t="s">
        <v>5</v>
      </c>
      <c r="C3" s="30"/>
      <c r="D3" s="30"/>
      <c r="E3" s="30"/>
      <c r="F3" s="30"/>
      <c r="G3" s="30"/>
      <c r="H3" s="30"/>
      <c r="I3" s="30"/>
      <c r="J3" s="30"/>
      <c r="K3" s="30"/>
      <c r="L3" s="30"/>
      <c r="M3" s="30"/>
      <c r="N3" s="30"/>
      <c r="O3" s="30"/>
      <c r="P3" s="30"/>
      <c r="Q3" s="30"/>
      <c r="R3" s="30"/>
    </row>
    <row r="4" spans="1:18" x14ac:dyDescent="0.25">
      <c r="A4" s="14"/>
      <c r="B4" s="32" t="s">
        <v>472</v>
      </c>
      <c r="C4" s="32"/>
      <c r="D4" s="32"/>
      <c r="E4" s="32"/>
      <c r="F4" s="32"/>
      <c r="G4" s="32"/>
      <c r="H4" s="32"/>
      <c r="I4" s="32"/>
      <c r="J4" s="32"/>
      <c r="K4" s="32"/>
      <c r="L4" s="32"/>
      <c r="M4" s="32"/>
      <c r="N4" s="32"/>
      <c r="O4" s="32"/>
      <c r="P4" s="32"/>
      <c r="Q4" s="32"/>
      <c r="R4" s="32"/>
    </row>
    <row r="5" spans="1:18" ht="15.75" x14ac:dyDescent="0.25">
      <c r="A5" s="14"/>
      <c r="B5" s="33"/>
      <c r="C5" s="33"/>
      <c r="D5" s="33"/>
      <c r="E5" s="33"/>
      <c r="F5" s="33"/>
      <c r="G5" s="33"/>
      <c r="H5" s="33"/>
      <c r="I5" s="33"/>
      <c r="J5" s="33"/>
      <c r="K5" s="33"/>
      <c r="L5" s="33"/>
      <c r="M5" s="33"/>
      <c r="N5" s="33"/>
      <c r="O5" s="33"/>
      <c r="P5" s="33"/>
      <c r="Q5" s="33"/>
      <c r="R5" s="33"/>
    </row>
    <row r="6" spans="1:18" x14ac:dyDescent="0.25">
      <c r="A6" s="14"/>
      <c r="B6" s="12"/>
      <c r="C6" s="12"/>
      <c r="D6" s="12"/>
      <c r="E6" s="12"/>
      <c r="F6" s="12"/>
      <c r="G6" s="12"/>
      <c r="H6" s="12"/>
      <c r="I6" s="12"/>
      <c r="J6" s="12"/>
      <c r="K6" s="12"/>
      <c r="L6" s="12"/>
      <c r="M6" s="12"/>
      <c r="N6" s="12"/>
      <c r="O6" s="12"/>
      <c r="P6" s="12"/>
      <c r="Q6" s="12"/>
      <c r="R6" s="12"/>
    </row>
    <row r="7" spans="1:18" x14ac:dyDescent="0.25">
      <c r="A7" s="14"/>
      <c r="B7" s="18"/>
      <c r="C7" s="18" t="s">
        <v>196</v>
      </c>
      <c r="D7" s="48" t="s">
        <v>413</v>
      </c>
      <c r="E7" s="48"/>
      <c r="F7" s="18"/>
      <c r="G7" s="18" t="s">
        <v>196</v>
      </c>
      <c r="H7" s="48" t="s">
        <v>414</v>
      </c>
      <c r="I7" s="48"/>
      <c r="J7" s="18"/>
      <c r="K7" s="18" t="s">
        <v>196</v>
      </c>
      <c r="L7" s="48" t="s">
        <v>415</v>
      </c>
      <c r="M7" s="48"/>
      <c r="N7" s="18"/>
      <c r="O7" s="18" t="s">
        <v>196</v>
      </c>
      <c r="P7" s="27"/>
      <c r="Q7" s="27"/>
      <c r="R7" s="18"/>
    </row>
    <row r="8" spans="1:18" ht="15.75" thickBot="1" x14ac:dyDescent="0.3">
      <c r="A8" s="14"/>
      <c r="B8" s="18"/>
      <c r="C8" s="18" t="s">
        <v>196</v>
      </c>
      <c r="D8" s="49" t="s">
        <v>416</v>
      </c>
      <c r="E8" s="49"/>
      <c r="F8" s="18"/>
      <c r="G8" s="18" t="s">
        <v>196</v>
      </c>
      <c r="H8" s="49" t="s">
        <v>416</v>
      </c>
      <c r="I8" s="49"/>
      <c r="J8" s="18"/>
      <c r="K8" s="18" t="s">
        <v>196</v>
      </c>
      <c r="L8" s="49" t="s">
        <v>416</v>
      </c>
      <c r="M8" s="49"/>
      <c r="N8" s="18"/>
      <c r="O8" s="18" t="s">
        <v>196</v>
      </c>
      <c r="P8" s="49" t="s">
        <v>115</v>
      </c>
      <c r="Q8" s="49"/>
      <c r="R8" s="18"/>
    </row>
    <row r="9" spans="1:18" x14ac:dyDescent="0.25">
      <c r="A9" s="14"/>
      <c r="B9" s="88" t="s">
        <v>235</v>
      </c>
      <c r="C9" s="20" t="s">
        <v>196</v>
      </c>
      <c r="D9" s="20"/>
      <c r="E9" s="20"/>
      <c r="F9" s="20"/>
      <c r="G9" s="20" t="s">
        <v>196</v>
      </c>
      <c r="H9" s="20"/>
      <c r="I9" s="20"/>
      <c r="J9" s="20"/>
      <c r="K9" s="20" t="s">
        <v>196</v>
      </c>
      <c r="L9" s="20"/>
      <c r="M9" s="20"/>
      <c r="N9" s="20"/>
      <c r="O9" s="20" t="s">
        <v>196</v>
      </c>
      <c r="P9" s="20"/>
      <c r="Q9" s="20"/>
      <c r="R9" s="20"/>
    </row>
    <row r="10" spans="1:18" x14ac:dyDescent="0.25">
      <c r="A10" s="14"/>
      <c r="B10" s="24" t="s">
        <v>240</v>
      </c>
      <c r="C10" s="12" t="s">
        <v>196</v>
      </c>
      <c r="D10" s="10" t="s">
        <v>201</v>
      </c>
      <c r="E10" s="47" t="s">
        <v>218</v>
      </c>
      <c r="F10" s="26" t="s">
        <v>196</v>
      </c>
      <c r="G10" s="12" t="s">
        <v>196</v>
      </c>
      <c r="H10" s="10" t="s">
        <v>201</v>
      </c>
      <c r="I10" s="25">
        <v>23775023</v>
      </c>
      <c r="J10" s="26" t="s">
        <v>196</v>
      </c>
      <c r="K10" s="12" t="s">
        <v>196</v>
      </c>
      <c r="L10" s="10" t="s">
        <v>201</v>
      </c>
      <c r="M10" s="47" t="s">
        <v>218</v>
      </c>
      <c r="N10" s="26" t="s">
        <v>196</v>
      </c>
      <c r="O10" s="12" t="s">
        <v>196</v>
      </c>
      <c r="P10" s="10" t="s">
        <v>201</v>
      </c>
      <c r="Q10" s="25">
        <v>23775023</v>
      </c>
      <c r="R10" s="26" t="s">
        <v>196</v>
      </c>
    </row>
    <row r="11" spans="1:18" x14ac:dyDescent="0.25">
      <c r="A11" s="14"/>
      <c r="B11" s="19" t="s">
        <v>241</v>
      </c>
      <c r="C11" s="20" t="s">
        <v>196</v>
      </c>
      <c r="D11" s="21"/>
      <c r="E11" s="22" t="s">
        <v>218</v>
      </c>
      <c r="F11" s="23" t="s">
        <v>196</v>
      </c>
      <c r="G11" s="20" t="s">
        <v>196</v>
      </c>
      <c r="H11" s="21"/>
      <c r="I11" s="46">
        <v>87070349</v>
      </c>
      <c r="J11" s="23" t="s">
        <v>196</v>
      </c>
      <c r="K11" s="20" t="s">
        <v>196</v>
      </c>
      <c r="L11" s="21"/>
      <c r="M11" s="22" t="s">
        <v>218</v>
      </c>
      <c r="N11" s="23" t="s">
        <v>196</v>
      </c>
      <c r="O11" s="20" t="s">
        <v>196</v>
      </c>
      <c r="P11" s="21"/>
      <c r="Q11" s="46">
        <v>87070349</v>
      </c>
      <c r="R11" s="23" t="s">
        <v>196</v>
      </c>
    </row>
    <row r="12" spans="1:18" ht="15.75" thickBot="1" x14ac:dyDescent="0.3">
      <c r="A12" s="14"/>
      <c r="B12" s="24" t="s">
        <v>242</v>
      </c>
      <c r="C12" s="12" t="s">
        <v>196</v>
      </c>
      <c r="D12" s="10"/>
      <c r="E12" s="25">
        <v>9449</v>
      </c>
      <c r="F12" s="26" t="s">
        <v>196</v>
      </c>
      <c r="G12" s="12" t="s">
        <v>196</v>
      </c>
      <c r="H12" s="10"/>
      <c r="I12" s="47" t="s">
        <v>218</v>
      </c>
      <c r="J12" s="26" t="s">
        <v>196</v>
      </c>
      <c r="K12" s="12" t="s">
        <v>196</v>
      </c>
      <c r="L12" s="10"/>
      <c r="M12" s="47" t="s">
        <v>218</v>
      </c>
      <c r="N12" s="26" t="s">
        <v>196</v>
      </c>
      <c r="O12" s="12" t="s">
        <v>196</v>
      </c>
      <c r="P12" s="10"/>
      <c r="Q12" s="25">
        <v>9449</v>
      </c>
      <c r="R12" s="26" t="s">
        <v>196</v>
      </c>
    </row>
    <row r="13" spans="1:18" x14ac:dyDescent="0.25">
      <c r="A13" s="14"/>
      <c r="B13" s="41"/>
      <c r="C13" s="41" t="s">
        <v>196</v>
      </c>
      <c r="D13" s="42"/>
      <c r="E13" s="42"/>
      <c r="F13" s="41"/>
      <c r="G13" s="41" t="s">
        <v>196</v>
      </c>
      <c r="H13" s="42"/>
      <c r="I13" s="42"/>
      <c r="J13" s="41"/>
      <c r="K13" s="41" t="s">
        <v>196</v>
      </c>
      <c r="L13" s="42"/>
      <c r="M13" s="42"/>
      <c r="N13" s="41"/>
      <c r="O13" s="41" t="s">
        <v>196</v>
      </c>
      <c r="P13" s="42"/>
      <c r="Q13" s="42"/>
      <c r="R13" s="41"/>
    </row>
    <row r="14" spans="1:18" ht="26.25" thickBot="1" x14ac:dyDescent="0.3">
      <c r="A14" s="14"/>
      <c r="B14" s="39" t="s">
        <v>417</v>
      </c>
      <c r="C14" s="54" t="s">
        <v>196</v>
      </c>
      <c r="D14" s="21" t="s">
        <v>201</v>
      </c>
      <c r="E14" s="46">
        <v>9449</v>
      </c>
      <c r="F14" s="23" t="s">
        <v>196</v>
      </c>
      <c r="G14" s="54" t="s">
        <v>196</v>
      </c>
      <c r="H14" s="21" t="s">
        <v>201</v>
      </c>
      <c r="I14" s="46">
        <v>110845372</v>
      </c>
      <c r="J14" s="23" t="s">
        <v>196</v>
      </c>
      <c r="K14" s="54" t="s">
        <v>196</v>
      </c>
      <c r="L14" s="21" t="s">
        <v>201</v>
      </c>
      <c r="M14" s="22" t="s">
        <v>218</v>
      </c>
      <c r="N14" s="23" t="s">
        <v>196</v>
      </c>
      <c r="O14" s="54" t="s">
        <v>196</v>
      </c>
      <c r="P14" s="21" t="s">
        <v>201</v>
      </c>
      <c r="Q14" s="46">
        <v>110854821</v>
      </c>
      <c r="R14" s="23" t="s">
        <v>196</v>
      </c>
    </row>
    <row r="15" spans="1:18" ht="15.75" thickTop="1" x14ac:dyDescent="0.25">
      <c r="A15" s="14"/>
      <c r="B15" s="41"/>
      <c r="C15" s="41" t="s">
        <v>196</v>
      </c>
      <c r="D15" s="45"/>
      <c r="E15" s="45"/>
      <c r="F15" s="41"/>
      <c r="G15" s="41" t="s">
        <v>196</v>
      </c>
      <c r="H15" s="45"/>
      <c r="I15" s="45"/>
      <c r="J15" s="41"/>
      <c r="K15" s="41" t="s">
        <v>196</v>
      </c>
      <c r="L15" s="45"/>
      <c r="M15" s="45"/>
      <c r="N15" s="41"/>
      <c r="O15" s="41" t="s">
        <v>196</v>
      </c>
      <c r="P15" s="45"/>
      <c r="Q15" s="45"/>
      <c r="R15" s="41"/>
    </row>
    <row r="16" spans="1:18" x14ac:dyDescent="0.25">
      <c r="A16" s="14"/>
      <c r="B16" s="91" t="s">
        <v>248</v>
      </c>
      <c r="C16" s="18" t="s">
        <v>196</v>
      </c>
      <c r="D16" s="12"/>
      <c r="E16" s="12"/>
      <c r="F16" s="12"/>
      <c r="G16" s="18" t="s">
        <v>196</v>
      </c>
      <c r="H16" s="12"/>
      <c r="I16" s="12"/>
      <c r="J16" s="12"/>
      <c r="K16" s="18" t="s">
        <v>196</v>
      </c>
      <c r="L16" s="12"/>
      <c r="M16" s="12"/>
      <c r="N16" s="12"/>
      <c r="O16" s="18" t="s">
        <v>196</v>
      </c>
      <c r="P16" s="12"/>
      <c r="Q16" s="12"/>
      <c r="R16" s="12"/>
    </row>
    <row r="17" spans="1:18" x14ac:dyDescent="0.25">
      <c r="A17" s="14"/>
      <c r="B17" s="19" t="s">
        <v>240</v>
      </c>
      <c r="C17" s="54" t="s">
        <v>196</v>
      </c>
      <c r="D17" s="20" t="s">
        <v>201</v>
      </c>
      <c r="E17" s="40" t="s">
        <v>218</v>
      </c>
      <c r="F17" s="36" t="s">
        <v>196</v>
      </c>
      <c r="G17" s="54" t="s">
        <v>196</v>
      </c>
      <c r="H17" s="20" t="s">
        <v>201</v>
      </c>
      <c r="I17" s="35">
        <v>27029248</v>
      </c>
      <c r="J17" s="36" t="s">
        <v>196</v>
      </c>
      <c r="K17" s="54" t="s">
        <v>196</v>
      </c>
      <c r="L17" s="20" t="s">
        <v>201</v>
      </c>
      <c r="M17" s="40" t="s">
        <v>218</v>
      </c>
      <c r="N17" s="36" t="s">
        <v>196</v>
      </c>
      <c r="O17" s="54" t="s">
        <v>196</v>
      </c>
      <c r="P17" s="20" t="s">
        <v>201</v>
      </c>
      <c r="Q17" s="35">
        <v>27029248</v>
      </c>
      <c r="R17" s="36" t="s">
        <v>196</v>
      </c>
    </row>
    <row r="18" spans="1:18" x14ac:dyDescent="0.25">
      <c r="A18" s="14"/>
      <c r="B18" s="24" t="s">
        <v>241</v>
      </c>
      <c r="C18" s="18" t="s">
        <v>196</v>
      </c>
      <c r="D18" s="12"/>
      <c r="E18" s="38" t="s">
        <v>218</v>
      </c>
      <c r="F18" s="16" t="s">
        <v>196</v>
      </c>
      <c r="G18" s="18" t="s">
        <v>196</v>
      </c>
      <c r="H18" s="12"/>
      <c r="I18" s="44">
        <v>89199935</v>
      </c>
      <c r="J18" s="16" t="s">
        <v>196</v>
      </c>
      <c r="K18" s="18" t="s">
        <v>196</v>
      </c>
      <c r="L18" s="12"/>
      <c r="M18" s="38" t="s">
        <v>218</v>
      </c>
      <c r="N18" s="16" t="s">
        <v>196</v>
      </c>
      <c r="O18" s="18" t="s">
        <v>196</v>
      </c>
      <c r="P18" s="12"/>
      <c r="Q18" s="44">
        <v>89199935</v>
      </c>
      <c r="R18" s="16" t="s">
        <v>196</v>
      </c>
    </row>
    <row r="19" spans="1:18" ht="15.75" thickBot="1" x14ac:dyDescent="0.3">
      <c r="A19" s="14"/>
      <c r="B19" s="19" t="s">
        <v>242</v>
      </c>
      <c r="C19" s="54" t="s">
        <v>196</v>
      </c>
      <c r="D19" s="20"/>
      <c r="E19" s="35">
        <v>4760</v>
      </c>
      <c r="F19" s="36" t="s">
        <v>196</v>
      </c>
      <c r="G19" s="54" t="s">
        <v>196</v>
      </c>
      <c r="H19" s="20"/>
      <c r="I19" s="40" t="s">
        <v>218</v>
      </c>
      <c r="J19" s="36" t="s">
        <v>196</v>
      </c>
      <c r="K19" s="54" t="s">
        <v>196</v>
      </c>
      <c r="L19" s="20"/>
      <c r="M19" s="40" t="s">
        <v>218</v>
      </c>
      <c r="N19" s="36" t="s">
        <v>196</v>
      </c>
      <c r="O19" s="54" t="s">
        <v>196</v>
      </c>
      <c r="P19" s="20"/>
      <c r="Q19" s="35">
        <v>4760</v>
      </c>
      <c r="R19" s="36" t="s">
        <v>196</v>
      </c>
    </row>
    <row r="20" spans="1:18" x14ac:dyDescent="0.25">
      <c r="A20" s="14"/>
      <c r="B20" s="41"/>
      <c r="C20" s="41" t="s">
        <v>196</v>
      </c>
      <c r="D20" s="42"/>
      <c r="E20" s="42"/>
      <c r="F20" s="41"/>
      <c r="G20" s="41" t="s">
        <v>196</v>
      </c>
      <c r="H20" s="42"/>
      <c r="I20" s="42"/>
      <c r="J20" s="41"/>
      <c r="K20" s="41" t="s">
        <v>196</v>
      </c>
      <c r="L20" s="42"/>
      <c r="M20" s="42"/>
      <c r="N20" s="41"/>
      <c r="O20" s="41" t="s">
        <v>196</v>
      </c>
      <c r="P20" s="42"/>
      <c r="Q20" s="42"/>
      <c r="R20" s="41"/>
    </row>
    <row r="21" spans="1:18" ht="26.25" thickBot="1" x14ac:dyDescent="0.3">
      <c r="A21" s="14"/>
      <c r="B21" s="37" t="s">
        <v>417</v>
      </c>
      <c r="C21" s="18" t="s">
        <v>196</v>
      </c>
      <c r="D21" s="12" t="s">
        <v>201</v>
      </c>
      <c r="E21" s="44">
        <v>4760</v>
      </c>
      <c r="F21" s="16" t="s">
        <v>196</v>
      </c>
      <c r="G21" s="18" t="s">
        <v>196</v>
      </c>
      <c r="H21" s="12" t="s">
        <v>201</v>
      </c>
      <c r="I21" s="44">
        <v>116229183</v>
      </c>
      <c r="J21" s="16" t="s">
        <v>196</v>
      </c>
      <c r="K21" s="18" t="s">
        <v>196</v>
      </c>
      <c r="L21" s="12" t="s">
        <v>201</v>
      </c>
      <c r="M21" s="38" t="s">
        <v>218</v>
      </c>
      <c r="N21" s="16" t="s">
        <v>196</v>
      </c>
      <c r="O21" s="18" t="s">
        <v>196</v>
      </c>
      <c r="P21" s="12" t="s">
        <v>201</v>
      </c>
      <c r="Q21" s="44">
        <v>116233943</v>
      </c>
      <c r="R21" s="16" t="s">
        <v>196</v>
      </c>
    </row>
    <row r="22" spans="1:18" ht="15.75" thickTop="1" x14ac:dyDescent="0.25">
      <c r="A22" s="14"/>
      <c r="B22" s="41"/>
      <c r="C22" s="41" t="s">
        <v>196</v>
      </c>
      <c r="D22" s="45"/>
      <c r="E22" s="45"/>
      <c r="F22" s="41"/>
      <c r="G22" s="41" t="s">
        <v>196</v>
      </c>
      <c r="H22" s="45"/>
      <c r="I22" s="45"/>
      <c r="J22" s="41"/>
      <c r="K22" s="41" t="s">
        <v>196</v>
      </c>
      <c r="L22" s="45"/>
      <c r="M22" s="45"/>
      <c r="N22" s="41"/>
      <c r="O22" s="41" t="s">
        <v>196</v>
      </c>
      <c r="P22" s="45"/>
      <c r="Q22" s="45"/>
      <c r="R22" s="41"/>
    </row>
    <row r="23" spans="1:18" ht="15" customHeight="1" x14ac:dyDescent="0.25">
      <c r="A23" s="14" t="s">
        <v>473</v>
      </c>
      <c r="B23" s="30" t="s">
        <v>5</v>
      </c>
      <c r="C23" s="30"/>
      <c r="D23" s="30"/>
      <c r="E23" s="30"/>
      <c r="F23" s="30"/>
      <c r="G23" s="30"/>
      <c r="H23" s="30"/>
      <c r="I23" s="30"/>
      <c r="J23" s="30"/>
      <c r="K23" s="30"/>
      <c r="L23" s="30"/>
      <c r="M23" s="30"/>
      <c r="N23" s="30"/>
      <c r="O23" s="30"/>
      <c r="P23" s="30"/>
      <c r="Q23" s="30"/>
      <c r="R23" s="30"/>
    </row>
    <row r="24" spans="1:18" x14ac:dyDescent="0.25">
      <c r="A24" s="14"/>
      <c r="B24" s="32" t="s">
        <v>474</v>
      </c>
      <c r="C24" s="32"/>
      <c r="D24" s="32"/>
      <c r="E24" s="32"/>
      <c r="F24" s="32"/>
      <c r="G24" s="32"/>
      <c r="H24" s="32"/>
      <c r="I24" s="32"/>
      <c r="J24" s="32"/>
      <c r="K24" s="32"/>
      <c r="L24" s="32"/>
      <c r="M24" s="32"/>
      <c r="N24" s="32"/>
      <c r="O24" s="32"/>
      <c r="P24" s="32"/>
      <c r="Q24" s="32"/>
      <c r="R24" s="32"/>
    </row>
    <row r="25" spans="1:18" x14ac:dyDescent="0.25">
      <c r="A25" s="14"/>
      <c r="B25" s="60"/>
      <c r="C25" s="60"/>
      <c r="D25" s="60"/>
      <c r="E25" s="60"/>
      <c r="F25" s="60"/>
      <c r="G25" s="60"/>
      <c r="H25" s="60"/>
      <c r="I25" s="60"/>
      <c r="J25" s="60"/>
      <c r="K25" s="60"/>
      <c r="L25" s="60"/>
      <c r="M25" s="60"/>
      <c r="N25" s="60"/>
      <c r="O25" s="60"/>
      <c r="P25" s="60"/>
      <c r="Q25" s="60"/>
      <c r="R25" s="60"/>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18"/>
      <c r="C27" s="18" t="s">
        <v>196</v>
      </c>
      <c r="D27" s="48" t="s">
        <v>421</v>
      </c>
      <c r="E27" s="48"/>
      <c r="F27" s="18"/>
      <c r="G27" s="18" t="s">
        <v>196</v>
      </c>
      <c r="H27" s="48" t="s">
        <v>422</v>
      </c>
      <c r="I27" s="48"/>
      <c r="J27" s="18"/>
      <c r="K27" s="18" t="s">
        <v>196</v>
      </c>
      <c r="L27" s="48" t="s">
        <v>423</v>
      </c>
      <c r="M27" s="48"/>
      <c r="N27" s="18"/>
      <c r="O27" s="18" t="s">
        <v>196</v>
      </c>
      <c r="P27" s="27"/>
      <c r="Q27" s="27"/>
      <c r="R27" s="18"/>
    </row>
    <row r="28" spans="1:18" ht="15.75" thickBot="1" x14ac:dyDescent="0.3">
      <c r="A28" s="14"/>
      <c r="B28" s="18"/>
      <c r="C28" s="18" t="s">
        <v>196</v>
      </c>
      <c r="D28" s="49" t="s">
        <v>416</v>
      </c>
      <c r="E28" s="49"/>
      <c r="F28" s="18"/>
      <c r="G28" s="18" t="s">
        <v>196</v>
      </c>
      <c r="H28" s="49" t="s">
        <v>416</v>
      </c>
      <c r="I28" s="49"/>
      <c r="J28" s="18"/>
      <c r="K28" s="18" t="s">
        <v>196</v>
      </c>
      <c r="L28" s="49" t="s">
        <v>416</v>
      </c>
      <c r="M28" s="49"/>
      <c r="N28" s="18"/>
      <c r="O28" s="18" t="s">
        <v>196</v>
      </c>
      <c r="P28" s="49" t="s">
        <v>115</v>
      </c>
      <c r="Q28" s="49"/>
      <c r="R28" s="18"/>
    </row>
    <row r="29" spans="1:18" x14ac:dyDescent="0.25">
      <c r="A29" s="14"/>
      <c r="B29" s="88" t="s">
        <v>235</v>
      </c>
      <c r="C29" s="20" t="s">
        <v>196</v>
      </c>
      <c r="D29" s="20"/>
      <c r="E29" s="20"/>
      <c r="F29" s="20"/>
      <c r="G29" s="20" t="s">
        <v>196</v>
      </c>
      <c r="H29" s="20"/>
      <c r="I29" s="20"/>
      <c r="J29" s="20"/>
      <c r="K29" s="20" t="s">
        <v>196</v>
      </c>
      <c r="L29" s="20"/>
      <c r="M29" s="20"/>
      <c r="N29" s="20"/>
      <c r="O29" s="20" t="s">
        <v>196</v>
      </c>
      <c r="P29" s="20"/>
      <c r="Q29" s="20"/>
      <c r="R29" s="20"/>
    </row>
    <row r="30" spans="1:18" x14ac:dyDescent="0.25">
      <c r="A30" s="14"/>
      <c r="B30" s="24" t="s">
        <v>424</v>
      </c>
      <c r="C30" s="12" t="s">
        <v>196</v>
      </c>
      <c r="D30" s="10" t="s">
        <v>201</v>
      </c>
      <c r="E30" s="47" t="s">
        <v>218</v>
      </c>
      <c r="F30" s="26" t="s">
        <v>196</v>
      </c>
      <c r="G30" s="12" t="s">
        <v>196</v>
      </c>
      <c r="H30" s="10" t="s">
        <v>201</v>
      </c>
      <c r="I30" s="47" t="s">
        <v>218</v>
      </c>
      <c r="J30" s="26" t="s">
        <v>196</v>
      </c>
      <c r="K30" s="12" t="s">
        <v>196</v>
      </c>
      <c r="L30" s="10" t="s">
        <v>201</v>
      </c>
      <c r="M30" s="25">
        <v>13224016</v>
      </c>
      <c r="N30" s="26" t="s">
        <v>196</v>
      </c>
      <c r="O30" s="12" t="s">
        <v>196</v>
      </c>
      <c r="P30" s="10" t="s">
        <v>201</v>
      </c>
      <c r="Q30" s="25">
        <v>13224016</v>
      </c>
      <c r="R30" s="26" t="s">
        <v>196</v>
      </c>
    </row>
    <row r="31" spans="1:18" ht="15.75" thickBot="1" x14ac:dyDescent="0.3">
      <c r="A31" s="14"/>
      <c r="B31" s="19" t="s">
        <v>38</v>
      </c>
      <c r="C31" s="20" t="s">
        <v>196</v>
      </c>
      <c r="D31" s="21"/>
      <c r="E31" s="22" t="s">
        <v>218</v>
      </c>
      <c r="F31" s="23" t="s">
        <v>196</v>
      </c>
      <c r="G31" s="20" t="s">
        <v>196</v>
      </c>
      <c r="H31" s="21"/>
      <c r="I31" s="22" t="s">
        <v>218</v>
      </c>
      <c r="J31" s="23" t="s">
        <v>196</v>
      </c>
      <c r="K31" s="20" t="s">
        <v>196</v>
      </c>
      <c r="L31" s="21"/>
      <c r="M31" s="46">
        <v>1758972</v>
      </c>
      <c r="N31" s="23" t="s">
        <v>196</v>
      </c>
      <c r="O31" s="20" t="s">
        <v>196</v>
      </c>
      <c r="P31" s="21"/>
      <c r="Q31" s="46">
        <v>1758972</v>
      </c>
      <c r="R31" s="23" t="s">
        <v>196</v>
      </c>
    </row>
    <row r="32" spans="1:18" x14ac:dyDescent="0.25">
      <c r="A32" s="14"/>
      <c r="B32" s="41"/>
      <c r="C32" s="41" t="s">
        <v>196</v>
      </c>
      <c r="D32" s="42"/>
      <c r="E32" s="42"/>
      <c r="F32" s="41"/>
      <c r="G32" s="41" t="s">
        <v>196</v>
      </c>
      <c r="H32" s="42"/>
      <c r="I32" s="42"/>
      <c r="J32" s="41"/>
      <c r="K32" s="41" t="s">
        <v>196</v>
      </c>
      <c r="L32" s="42"/>
      <c r="M32" s="42"/>
      <c r="N32" s="41"/>
      <c r="O32" s="41" t="s">
        <v>196</v>
      </c>
      <c r="P32" s="42"/>
      <c r="Q32" s="42"/>
      <c r="R32" s="41"/>
    </row>
    <row r="33" spans="1:18" ht="26.25" thickBot="1" x14ac:dyDescent="0.3">
      <c r="A33" s="14"/>
      <c r="B33" s="37" t="s">
        <v>425</v>
      </c>
      <c r="C33" s="18" t="s">
        <v>196</v>
      </c>
      <c r="D33" s="10" t="s">
        <v>201</v>
      </c>
      <c r="E33" s="47" t="s">
        <v>218</v>
      </c>
      <c r="F33" s="26" t="s">
        <v>196</v>
      </c>
      <c r="G33" s="18" t="s">
        <v>196</v>
      </c>
      <c r="H33" s="10" t="s">
        <v>201</v>
      </c>
      <c r="I33" s="47" t="s">
        <v>218</v>
      </c>
      <c r="J33" s="26" t="s">
        <v>196</v>
      </c>
      <c r="K33" s="18" t="s">
        <v>196</v>
      </c>
      <c r="L33" s="10" t="s">
        <v>201</v>
      </c>
      <c r="M33" s="25">
        <v>14982988</v>
      </c>
      <c r="N33" s="26" t="s">
        <v>196</v>
      </c>
      <c r="O33" s="18" t="s">
        <v>196</v>
      </c>
      <c r="P33" s="10" t="s">
        <v>201</v>
      </c>
      <c r="Q33" s="25">
        <v>14982988</v>
      </c>
      <c r="R33" s="26" t="s">
        <v>196</v>
      </c>
    </row>
    <row r="34" spans="1:18" ht="15.75" thickTop="1" x14ac:dyDescent="0.25">
      <c r="A34" s="14"/>
      <c r="B34" s="41"/>
      <c r="C34" s="41" t="s">
        <v>196</v>
      </c>
      <c r="D34" s="45"/>
      <c r="E34" s="45"/>
      <c r="F34" s="41"/>
      <c r="G34" s="41" t="s">
        <v>196</v>
      </c>
      <c r="H34" s="45"/>
      <c r="I34" s="45"/>
      <c r="J34" s="41"/>
      <c r="K34" s="41" t="s">
        <v>196</v>
      </c>
      <c r="L34" s="45"/>
      <c r="M34" s="45"/>
      <c r="N34" s="41"/>
      <c r="O34" s="41" t="s">
        <v>196</v>
      </c>
      <c r="P34" s="45"/>
      <c r="Q34" s="45"/>
      <c r="R34" s="41"/>
    </row>
    <row r="35" spans="1:18" x14ac:dyDescent="0.25">
      <c r="A35" s="14"/>
      <c r="B35" s="89" t="s">
        <v>248</v>
      </c>
      <c r="C35" s="54" t="s">
        <v>196</v>
      </c>
      <c r="D35" s="20"/>
      <c r="E35" s="20"/>
      <c r="F35" s="20"/>
      <c r="G35" s="54" t="s">
        <v>196</v>
      </c>
      <c r="H35" s="20"/>
      <c r="I35" s="20"/>
      <c r="J35" s="20"/>
      <c r="K35" s="54" t="s">
        <v>196</v>
      </c>
      <c r="L35" s="20"/>
      <c r="M35" s="20"/>
      <c r="N35" s="20"/>
      <c r="O35" s="54" t="s">
        <v>196</v>
      </c>
      <c r="P35" s="20"/>
      <c r="Q35" s="20"/>
      <c r="R35" s="20"/>
    </row>
    <row r="36" spans="1:18" x14ac:dyDescent="0.25">
      <c r="A36" s="14"/>
      <c r="B36" s="24" t="s">
        <v>424</v>
      </c>
      <c r="C36" s="18" t="s">
        <v>196</v>
      </c>
      <c r="D36" s="12" t="s">
        <v>201</v>
      </c>
      <c r="E36" s="38" t="s">
        <v>218</v>
      </c>
      <c r="F36" s="16" t="s">
        <v>196</v>
      </c>
      <c r="G36" s="18" t="s">
        <v>196</v>
      </c>
      <c r="H36" s="12" t="s">
        <v>201</v>
      </c>
      <c r="I36" s="38" t="s">
        <v>218</v>
      </c>
      <c r="J36" s="16" t="s">
        <v>196</v>
      </c>
      <c r="K36" s="18" t="s">
        <v>196</v>
      </c>
      <c r="L36" s="12" t="s">
        <v>201</v>
      </c>
      <c r="M36" s="44">
        <v>13095861</v>
      </c>
      <c r="N36" s="16" t="s">
        <v>196</v>
      </c>
      <c r="O36" s="18" t="s">
        <v>196</v>
      </c>
      <c r="P36" s="12" t="s">
        <v>201</v>
      </c>
      <c r="Q36" s="44">
        <v>13095861</v>
      </c>
      <c r="R36" s="16" t="s">
        <v>196</v>
      </c>
    </row>
    <row r="37" spans="1:18" ht="15.75" thickBot="1" x14ac:dyDescent="0.3">
      <c r="A37" s="14"/>
      <c r="B37" s="19" t="s">
        <v>38</v>
      </c>
      <c r="C37" s="54" t="s">
        <v>196</v>
      </c>
      <c r="D37" s="20"/>
      <c r="E37" s="40" t="s">
        <v>218</v>
      </c>
      <c r="F37" s="36" t="s">
        <v>196</v>
      </c>
      <c r="G37" s="54" t="s">
        <v>196</v>
      </c>
      <c r="H37" s="20"/>
      <c r="I37" s="40" t="s">
        <v>218</v>
      </c>
      <c r="J37" s="36" t="s">
        <v>196</v>
      </c>
      <c r="K37" s="54" t="s">
        <v>196</v>
      </c>
      <c r="L37" s="20"/>
      <c r="M37" s="35">
        <v>755659</v>
      </c>
      <c r="N37" s="36" t="s">
        <v>196</v>
      </c>
      <c r="O37" s="54" t="s">
        <v>196</v>
      </c>
      <c r="P37" s="20"/>
      <c r="Q37" s="35">
        <v>755659</v>
      </c>
      <c r="R37" s="36" t="s">
        <v>196</v>
      </c>
    </row>
    <row r="38" spans="1:18" x14ac:dyDescent="0.25">
      <c r="A38" s="14"/>
      <c r="B38" s="41"/>
      <c r="C38" s="41" t="s">
        <v>196</v>
      </c>
      <c r="D38" s="42"/>
      <c r="E38" s="42"/>
      <c r="F38" s="41"/>
      <c r="G38" s="41" t="s">
        <v>196</v>
      </c>
      <c r="H38" s="42"/>
      <c r="I38" s="42"/>
      <c r="J38" s="41"/>
      <c r="K38" s="41" t="s">
        <v>196</v>
      </c>
      <c r="L38" s="42"/>
      <c r="M38" s="42"/>
      <c r="N38" s="41"/>
      <c r="O38" s="41" t="s">
        <v>196</v>
      </c>
      <c r="P38" s="42"/>
      <c r="Q38" s="42"/>
      <c r="R38" s="41"/>
    </row>
    <row r="39" spans="1:18" ht="26.25" thickBot="1" x14ac:dyDescent="0.3">
      <c r="A39" s="14"/>
      <c r="B39" s="37" t="s">
        <v>425</v>
      </c>
      <c r="C39" s="18" t="s">
        <v>196</v>
      </c>
      <c r="D39" s="12" t="s">
        <v>201</v>
      </c>
      <c r="E39" s="38" t="s">
        <v>218</v>
      </c>
      <c r="F39" s="16" t="s">
        <v>196</v>
      </c>
      <c r="G39" s="18" t="s">
        <v>196</v>
      </c>
      <c r="H39" s="12" t="s">
        <v>201</v>
      </c>
      <c r="I39" s="38" t="s">
        <v>218</v>
      </c>
      <c r="J39" s="16" t="s">
        <v>196</v>
      </c>
      <c r="K39" s="18" t="s">
        <v>196</v>
      </c>
      <c r="L39" s="12" t="s">
        <v>201</v>
      </c>
      <c r="M39" s="44">
        <v>13851520</v>
      </c>
      <c r="N39" s="16" t="s">
        <v>196</v>
      </c>
      <c r="O39" s="18" t="s">
        <v>196</v>
      </c>
      <c r="P39" s="12" t="s">
        <v>201</v>
      </c>
      <c r="Q39" s="44">
        <v>13851520</v>
      </c>
      <c r="R39" s="16" t="s">
        <v>196</v>
      </c>
    </row>
    <row r="40" spans="1:18" ht="15.75" thickTop="1" x14ac:dyDescent="0.25">
      <c r="A40" s="14"/>
      <c r="B40" s="41"/>
      <c r="C40" s="41" t="s">
        <v>196</v>
      </c>
      <c r="D40" s="45"/>
      <c r="E40" s="45"/>
      <c r="F40" s="41"/>
      <c r="G40" s="41" t="s">
        <v>196</v>
      </c>
      <c r="H40" s="45"/>
      <c r="I40" s="45"/>
      <c r="J40" s="41"/>
      <c r="K40" s="41" t="s">
        <v>196</v>
      </c>
      <c r="L40" s="45"/>
      <c r="M40" s="45"/>
      <c r="N40" s="41"/>
      <c r="O40" s="41" t="s">
        <v>196</v>
      </c>
      <c r="P40" s="45"/>
      <c r="Q40" s="45"/>
      <c r="R40" s="41"/>
    </row>
    <row r="41" spans="1:18" ht="15" customHeight="1" x14ac:dyDescent="0.25">
      <c r="A41" s="14" t="s">
        <v>475</v>
      </c>
      <c r="B41" s="30" t="s">
        <v>5</v>
      </c>
      <c r="C41" s="30"/>
      <c r="D41" s="30"/>
      <c r="E41" s="30"/>
      <c r="F41" s="30"/>
      <c r="G41" s="30"/>
      <c r="H41" s="30"/>
      <c r="I41" s="30"/>
      <c r="J41" s="30"/>
      <c r="K41" s="30"/>
      <c r="L41" s="30"/>
      <c r="M41" s="30"/>
      <c r="N41" s="30"/>
      <c r="O41" s="30"/>
      <c r="P41" s="30"/>
      <c r="Q41" s="30"/>
      <c r="R41" s="30"/>
    </row>
    <row r="42" spans="1:18" x14ac:dyDescent="0.25">
      <c r="A42" s="14"/>
      <c r="B42" s="32" t="s">
        <v>426</v>
      </c>
      <c r="C42" s="32"/>
      <c r="D42" s="32"/>
      <c r="E42" s="32"/>
      <c r="F42" s="32"/>
      <c r="G42" s="32"/>
      <c r="H42" s="32"/>
      <c r="I42" s="32"/>
      <c r="J42" s="32"/>
      <c r="K42" s="32"/>
      <c r="L42" s="32"/>
      <c r="M42" s="32"/>
      <c r="N42" s="32"/>
      <c r="O42" s="32"/>
      <c r="P42" s="32"/>
      <c r="Q42" s="32"/>
      <c r="R42" s="32"/>
    </row>
    <row r="43" spans="1:18" ht="15.75" x14ac:dyDescent="0.25">
      <c r="A43" s="14"/>
      <c r="B43" s="33"/>
      <c r="C43" s="33"/>
      <c r="D43" s="33"/>
      <c r="E43" s="33"/>
      <c r="F43" s="33"/>
      <c r="G43" s="33"/>
      <c r="H43" s="33"/>
      <c r="I43" s="33"/>
      <c r="J43" s="33"/>
      <c r="K43" s="33"/>
      <c r="L43" s="33"/>
      <c r="M43" s="33"/>
      <c r="N43" s="33"/>
      <c r="O43" s="33"/>
      <c r="P43" s="33"/>
      <c r="Q43" s="33"/>
      <c r="R43" s="33"/>
    </row>
    <row r="44" spans="1:18" x14ac:dyDescent="0.25">
      <c r="A44" s="14"/>
      <c r="B44" s="12"/>
      <c r="C44" s="12"/>
      <c r="D44" s="12"/>
      <c r="E44" s="12"/>
      <c r="F44" s="12"/>
    </row>
    <row r="45" spans="1:18" x14ac:dyDescent="0.25">
      <c r="A45" s="14"/>
      <c r="B45" s="19" t="s">
        <v>427</v>
      </c>
      <c r="C45" s="54" t="s">
        <v>196</v>
      </c>
      <c r="D45" s="21" t="s">
        <v>201</v>
      </c>
      <c r="E45" s="46">
        <v>755659</v>
      </c>
      <c r="F45" s="23" t="s">
        <v>196</v>
      </c>
    </row>
    <row r="46" spans="1:18" x14ac:dyDescent="0.25">
      <c r="A46" s="14"/>
      <c r="B46" s="37" t="s">
        <v>428</v>
      </c>
      <c r="C46" s="18" t="s">
        <v>196</v>
      </c>
      <c r="D46" s="10"/>
      <c r="E46" s="25">
        <v>1003313</v>
      </c>
      <c r="F46" s="26" t="s">
        <v>196</v>
      </c>
    </row>
    <row r="47" spans="1:18" ht="25.5" x14ac:dyDescent="0.25">
      <c r="A47" s="14"/>
      <c r="B47" s="39" t="s">
        <v>429</v>
      </c>
      <c r="C47" s="54" t="s">
        <v>196</v>
      </c>
      <c r="D47" s="21"/>
      <c r="E47" s="22" t="s">
        <v>218</v>
      </c>
      <c r="F47" s="23" t="s">
        <v>196</v>
      </c>
    </row>
    <row r="48" spans="1:18" ht="15.75" thickBot="1" x14ac:dyDescent="0.3">
      <c r="A48" s="14"/>
      <c r="B48" s="37" t="s">
        <v>430</v>
      </c>
      <c r="C48" s="18" t="s">
        <v>196</v>
      </c>
      <c r="D48" s="10"/>
      <c r="E48" s="47" t="s">
        <v>218</v>
      </c>
      <c r="F48" s="26" t="s">
        <v>196</v>
      </c>
    </row>
    <row r="49" spans="1:18" x14ac:dyDescent="0.25">
      <c r="A49" s="14"/>
      <c r="B49" s="41"/>
      <c r="C49" s="41" t="s">
        <v>196</v>
      </c>
      <c r="D49" s="42"/>
      <c r="E49" s="42"/>
      <c r="F49" s="41"/>
    </row>
    <row r="50" spans="1:18" ht="15.75" thickBot="1" x14ac:dyDescent="0.3">
      <c r="A50" s="14"/>
      <c r="B50" s="19" t="s">
        <v>431</v>
      </c>
      <c r="C50" s="54" t="s">
        <v>196</v>
      </c>
      <c r="D50" s="21" t="s">
        <v>201</v>
      </c>
      <c r="E50" s="46">
        <v>1758972</v>
      </c>
      <c r="F50" s="23" t="s">
        <v>196</v>
      </c>
    </row>
    <row r="51" spans="1:18" ht="15.75" thickTop="1" x14ac:dyDescent="0.25">
      <c r="A51" s="14"/>
      <c r="B51" s="41"/>
      <c r="C51" s="41" t="s">
        <v>196</v>
      </c>
      <c r="D51" s="45"/>
      <c r="E51" s="45"/>
      <c r="F51" s="41"/>
    </row>
    <row r="52" spans="1:18" ht="15" customHeight="1" x14ac:dyDescent="0.25">
      <c r="A52" s="14" t="s">
        <v>476</v>
      </c>
      <c r="B52" s="30" t="s">
        <v>5</v>
      </c>
      <c r="C52" s="30"/>
      <c r="D52" s="30"/>
      <c r="E52" s="30"/>
      <c r="F52" s="30"/>
      <c r="G52" s="30"/>
      <c r="H52" s="30"/>
      <c r="I52" s="30"/>
      <c r="J52" s="30"/>
      <c r="K52" s="30"/>
      <c r="L52" s="30"/>
      <c r="M52" s="30"/>
      <c r="N52" s="30"/>
      <c r="O52" s="30"/>
      <c r="P52" s="30"/>
      <c r="Q52" s="30"/>
      <c r="R52" s="30"/>
    </row>
    <row r="53" spans="1:18" ht="25.5" customHeight="1" x14ac:dyDescent="0.25">
      <c r="A53" s="14"/>
      <c r="B53" s="32" t="s">
        <v>477</v>
      </c>
      <c r="C53" s="32"/>
      <c r="D53" s="32"/>
      <c r="E53" s="32"/>
      <c r="F53" s="32"/>
      <c r="G53" s="32"/>
      <c r="H53" s="32"/>
      <c r="I53" s="32"/>
      <c r="J53" s="32"/>
      <c r="K53" s="32"/>
      <c r="L53" s="32"/>
      <c r="M53" s="32"/>
      <c r="N53" s="32"/>
      <c r="O53" s="32"/>
      <c r="P53" s="32"/>
      <c r="Q53" s="32"/>
      <c r="R53" s="32"/>
    </row>
    <row r="54" spans="1:18" ht="15.75" x14ac:dyDescent="0.25">
      <c r="A54" s="14"/>
      <c r="B54" s="33"/>
      <c r="C54" s="33"/>
      <c r="D54" s="33"/>
      <c r="E54" s="33"/>
      <c r="F54" s="33"/>
      <c r="G54" s="33"/>
      <c r="H54" s="33"/>
      <c r="I54" s="33"/>
      <c r="J54" s="33"/>
      <c r="K54" s="33"/>
      <c r="L54" s="33"/>
      <c r="M54" s="33"/>
      <c r="N54" s="33"/>
      <c r="O54" s="33"/>
      <c r="P54" s="33"/>
      <c r="Q54" s="33"/>
      <c r="R54" s="33"/>
    </row>
    <row r="55" spans="1:18" x14ac:dyDescent="0.25">
      <c r="A55" s="14"/>
      <c r="B55" s="12"/>
      <c r="C55" s="12"/>
      <c r="D55" s="12"/>
      <c r="E55" s="12"/>
      <c r="F55" s="12"/>
      <c r="G55" s="12"/>
      <c r="H55" s="12"/>
      <c r="I55" s="12"/>
      <c r="J55" s="12"/>
      <c r="K55" s="12"/>
      <c r="L55" s="12"/>
      <c r="M55" s="12"/>
      <c r="N55" s="12"/>
      <c r="O55" s="12"/>
      <c r="P55" s="12"/>
      <c r="Q55" s="12"/>
      <c r="R55" s="12"/>
    </row>
    <row r="56" spans="1:18" ht="15.75" thickBot="1" x14ac:dyDescent="0.3">
      <c r="A56" s="14"/>
      <c r="B56" s="18"/>
      <c r="C56" s="18" t="s">
        <v>196</v>
      </c>
      <c r="D56" s="29" t="s">
        <v>235</v>
      </c>
      <c r="E56" s="29"/>
      <c r="F56" s="29"/>
      <c r="G56" s="29"/>
      <c r="H56" s="29"/>
      <c r="I56" s="29"/>
      <c r="J56" s="18"/>
      <c r="K56" s="18" t="s">
        <v>196</v>
      </c>
      <c r="L56" s="49" t="s">
        <v>248</v>
      </c>
      <c r="M56" s="49"/>
      <c r="N56" s="49"/>
      <c r="O56" s="49"/>
      <c r="P56" s="49"/>
      <c r="Q56" s="49"/>
      <c r="R56" s="18"/>
    </row>
    <row r="57" spans="1:18" x14ac:dyDescent="0.25">
      <c r="A57" s="14"/>
      <c r="B57" s="18"/>
      <c r="C57" s="18" t="s">
        <v>196</v>
      </c>
      <c r="D57" s="58" t="s">
        <v>433</v>
      </c>
      <c r="E57" s="58"/>
      <c r="F57" s="18"/>
      <c r="G57" s="18" t="s">
        <v>196</v>
      </c>
      <c r="H57" s="58" t="s">
        <v>234</v>
      </c>
      <c r="I57" s="58"/>
      <c r="J57" s="18"/>
      <c r="K57" s="18" t="s">
        <v>196</v>
      </c>
      <c r="L57" s="58" t="s">
        <v>433</v>
      </c>
      <c r="M57" s="58"/>
      <c r="N57" s="18"/>
      <c r="O57" s="18" t="s">
        <v>196</v>
      </c>
      <c r="P57" s="58" t="s">
        <v>234</v>
      </c>
      <c r="Q57" s="58"/>
      <c r="R57" s="18"/>
    </row>
    <row r="58" spans="1:18" ht="15.75" thickBot="1" x14ac:dyDescent="0.3">
      <c r="A58" s="14"/>
      <c r="B58" s="18"/>
      <c r="C58" s="18" t="s">
        <v>196</v>
      </c>
      <c r="D58" s="49" t="s">
        <v>434</v>
      </c>
      <c r="E58" s="49"/>
      <c r="F58" s="18"/>
      <c r="G58" s="18" t="s">
        <v>196</v>
      </c>
      <c r="H58" s="49" t="s">
        <v>239</v>
      </c>
      <c r="I58" s="49"/>
      <c r="J58" s="18"/>
      <c r="K58" s="18" t="s">
        <v>196</v>
      </c>
      <c r="L58" s="49" t="s">
        <v>434</v>
      </c>
      <c r="M58" s="49"/>
      <c r="N58" s="18"/>
      <c r="O58" s="18" t="s">
        <v>196</v>
      </c>
      <c r="P58" s="49" t="s">
        <v>239</v>
      </c>
      <c r="Q58" s="49"/>
      <c r="R58" s="18"/>
    </row>
    <row r="59" spans="1:18" x14ac:dyDescent="0.25">
      <c r="A59" s="14"/>
      <c r="B59" s="89" t="s">
        <v>435</v>
      </c>
      <c r="C59" s="20" t="s">
        <v>196</v>
      </c>
      <c r="D59" s="20"/>
      <c r="E59" s="20"/>
      <c r="F59" s="20"/>
      <c r="G59" s="20" t="s">
        <v>196</v>
      </c>
      <c r="H59" s="20"/>
      <c r="I59" s="20"/>
      <c r="J59" s="20"/>
      <c r="K59" s="20" t="s">
        <v>196</v>
      </c>
      <c r="L59" s="20"/>
      <c r="M59" s="20"/>
      <c r="N59" s="20"/>
      <c r="O59" s="20" t="s">
        <v>196</v>
      </c>
      <c r="P59" s="20"/>
      <c r="Q59" s="20"/>
      <c r="R59" s="20"/>
    </row>
    <row r="60" spans="1:18" x14ac:dyDescent="0.25">
      <c r="A60" s="14"/>
      <c r="B60" s="37" t="s">
        <v>436</v>
      </c>
      <c r="C60" s="12" t="s">
        <v>196</v>
      </c>
      <c r="D60" s="12"/>
      <c r="E60" s="12"/>
      <c r="F60" s="12"/>
      <c r="G60" s="12" t="s">
        <v>196</v>
      </c>
      <c r="H60" s="12"/>
      <c r="I60" s="12"/>
      <c r="J60" s="12"/>
      <c r="K60" s="12" t="s">
        <v>196</v>
      </c>
      <c r="L60" s="12"/>
      <c r="M60" s="12"/>
      <c r="N60" s="12"/>
      <c r="O60" s="12" t="s">
        <v>196</v>
      </c>
      <c r="P60" s="12"/>
      <c r="Q60" s="12"/>
      <c r="R60" s="12"/>
    </row>
    <row r="61" spans="1:18" x14ac:dyDescent="0.25">
      <c r="A61" s="14"/>
      <c r="B61" s="61" t="s">
        <v>32</v>
      </c>
      <c r="C61" s="20" t="s">
        <v>196</v>
      </c>
      <c r="D61" s="21" t="s">
        <v>201</v>
      </c>
      <c r="E61" s="46">
        <v>27556668</v>
      </c>
      <c r="F61" s="23" t="s">
        <v>196</v>
      </c>
      <c r="G61" s="20" t="s">
        <v>196</v>
      </c>
      <c r="H61" s="21" t="s">
        <v>201</v>
      </c>
      <c r="I61" s="46">
        <v>27556668</v>
      </c>
      <c r="J61" s="23" t="s">
        <v>196</v>
      </c>
      <c r="K61" s="20" t="s">
        <v>196</v>
      </c>
      <c r="L61" s="20" t="s">
        <v>201</v>
      </c>
      <c r="M61" s="35">
        <v>33968744</v>
      </c>
      <c r="N61" s="36" t="s">
        <v>196</v>
      </c>
      <c r="O61" s="20" t="s">
        <v>196</v>
      </c>
      <c r="P61" s="20" t="s">
        <v>201</v>
      </c>
      <c r="Q61" s="35">
        <v>33968744</v>
      </c>
      <c r="R61" s="36" t="s">
        <v>196</v>
      </c>
    </row>
    <row r="62" spans="1:18" x14ac:dyDescent="0.25">
      <c r="A62" s="14"/>
      <c r="B62" s="37" t="s">
        <v>437</v>
      </c>
      <c r="C62" s="12" t="s">
        <v>196</v>
      </c>
      <c r="D62" s="12"/>
      <c r="E62" s="12"/>
      <c r="F62" s="12"/>
      <c r="G62" s="12" t="s">
        <v>196</v>
      </c>
      <c r="H62" s="12"/>
      <c r="I62" s="12"/>
      <c r="J62" s="12"/>
      <c r="K62" s="12" t="s">
        <v>196</v>
      </c>
      <c r="L62" s="12"/>
      <c r="M62" s="12"/>
      <c r="N62" s="12"/>
      <c r="O62" s="12" t="s">
        <v>196</v>
      </c>
      <c r="P62" s="12"/>
      <c r="Q62" s="12"/>
      <c r="R62" s="12"/>
    </row>
    <row r="63" spans="1:18" x14ac:dyDescent="0.25">
      <c r="A63" s="14"/>
      <c r="B63" s="61" t="s">
        <v>35</v>
      </c>
      <c r="C63" s="20" t="s">
        <v>196</v>
      </c>
      <c r="D63" s="21"/>
      <c r="E63" s="22" t="s">
        <v>218</v>
      </c>
      <c r="F63" s="23" t="s">
        <v>196</v>
      </c>
      <c r="G63" s="20" t="s">
        <v>196</v>
      </c>
      <c r="H63" s="21"/>
      <c r="I63" s="22" t="s">
        <v>218</v>
      </c>
      <c r="J63" s="23" t="s">
        <v>196</v>
      </c>
      <c r="K63" s="20" t="s">
        <v>196</v>
      </c>
      <c r="L63" s="20"/>
      <c r="M63" s="35">
        <v>196743</v>
      </c>
      <c r="N63" s="36" t="s">
        <v>196</v>
      </c>
      <c r="O63" s="20" t="s">
        <v>196</v>
      </c>
      <c r="P63" s="20"/>
      <c r="Q63" s="35">
        <v>203416</v>
      </c>
      <c r="R63" s="36" t="s">
        <v>196</v>
      </c>
    </row>
    <row r="64" spans="1:18" x14ac:dyDescent="0.25">
      <c r="A64" s="14"/>
      <c r="B64" s="62" t="s">
        <v>438</v>
      </c>
      <c r="C64" s="12" t="s">
        <v>196</v>
      </c>
      <c r="D64" s="10"/>
      <c r="E64" s="25">
        <v>405100</v>
      </c>
      <c r="F64" s="26" t="s">
        <v>196</v>
      </c>
      <c r="G64" s="12" t="s">
        <v>196</v>
      </c>
      <c r="H64" s="10"/>
      <c r="I64" s="25">
        <v>405100</v>
      </c>
      <c r="J64" s="26" t="s">
        <v>196</v>
      </c>
      <c r="K64" s="12" t="s">
        <v>196</v>
      </c>
      <c r="L64" s="12"/>
      <c r="M64" s="44">
        <v>400600</v>
      </c>
      <c r="N64" s="16" t="s">
        <v>196</v>
      </c>
      <c r="O64" s="12" t="s">
        <v>196</v>
      </c>
      <c r="P64" s="12"/>
      <c r="Q64" s="44">
        <v>400600</v>
      </c>
      <c r="R64" s="16" t="s">
        <v>196</v>
      </c>
    </row>
    <row r="65" spans="1:18" x14ac:dyDescent="0.25">
      <c r="A65" s="14"/>
      <c r="B65" s="61" t="s">
        <v>40</v>
      </c>
      <c r="C65" s="20" t="s">
        <v>196</v>
      </c>
      <c r="D65" s="21"/>
      <c r="E65" s="46">
        <v>11816607</v>
      </c>
      <c r="F65" s="23" t="s">
        <v>196</v>
      </c>
      <c r="G65" s="20" t="s">
        <v>196</v>
      </c>
      <c r="H65" s="21"/>
      <c r="I65" s="46">
        <v>11816607</v>
      </c>
      <c r="J65" s="23" t="s">
        <v>196</v>
      </c>
      <c r="K65" s="20" t="s">
        <v>196</v>
      </c>
      <c r="L65" s="20"/>
      <c r="M65" s="35">
        <v>11622667</v>
      </c>
      <c r="N65" s="36" t="s">
        <v>196</v>
      </c>
      <c r="O65" s="20" t="s">
        <v>196</v>
      </c>
      <c r="P65" s="20"/>
      <c r="Q65" s="35">
        <v>11622667</v>
      </c>
      <c r="R65" s="36" t="s">
        <v>196</v>
      </c>
    </row>
    <row r="66" spans="1:18" x14ac:dyDescent="0.25">
      <c r="A66" s="14"/>
      <c r="B66" s="37" t="s">
        <v>439</v>
      </c>
      <c r="C66" s="12" t="s">
        <v>196</v>
      </c>
      <c r="D66" s="12"/>
      <c r="E66" s="12"/>
      <c r="F66" s="12"/>
      <c r="G66" s="12" t="s">
        <v>196</v>
      </c>
      <c r="H66" s="12"/>
      <c r="I66" s="12"/>
      <c r="J66" s="12"/>
      <c r="K66" s="12" t="s">
        <v>196</v>
      </c>
      <c r="L66" s="12"/>
      <c r="M66" s="12"/>
      <c r="N66" s="12"/>
      <c r="O66" s="12" t="s">
        <v>196</v>
      </c>
      <c r="P66" s="12"/>
      <c r="Q66" s="12"/>
      <c r="R66" s="12"/>
    </row>
    <row r="67" spans="1:18" x14ac:dyDescent="0.25">
      <c r="A67" s="14"/>
      <c r="B67" s="61" t="s">
        <v>440</v>
      </c>
      <c r="C67" s="20" t="s">
        <v>196</v>
      </c>
      <c r="D67" s="21"/>
      <c r="E67" s="46">
        <v>151593127</v>
      </c>
      <c r="F67" s="23" t="s">
        <v>196</v>
      </c>
      <c r="G67" s="20" t="s">
        <v>196</v>
      </c>
      <c r="H67" s="21"/>
      <c r="I67" s="46">
        <v>153903639</v>
      </c>
      <c r="J67" s="23" t="s">
        <v>196</v>
      </c>
      <c r="K67" s="20" t="s">
        <v>196</v>
      </c>
      <c r="L67" s="20"/>
      <c r="M67" s="35">
        <v>159120418</v>
      </c>
      <c r="N67" s="36" t="s">
        <v>196</v>
      </c>
      <c r="O67" s="20" t="s">
        <v>196</v>
      </c>
      <c r="P67" s="20"/>
      <c r="Q67" s="35">
        <v>162443898</v>
      </c>
      <c r="R67" s="36" t="s">
        <v>196</v>
      </c>
    </row>
    <row r="68" spans="1:18" x14ac:dyDescent="0.25">
      <c r="A68" s="14"/>
      <c r="B68" s="91" t="s">
        <v>441</v>
      </c>
      <c r="C68" s="12" t="s">
        <v>196</v>
      </c>
      <c r="D68" s="12"/>
      <c r="E68" s="12"/>
      <c r="F68" s="12"/>
      <c r="G68" s="12" t="s">
        <v>196</v>
      </c>
      <c r="H68" s="12"/>
      <c r="I68" s="12"/>
      <c r="J68" s="12"/>
      <c r="K68" s="12" t="s">
        <v>196</v>
      </c>
      <c r="L68" s="12"/>
      <c r="M68" s="12"/>
      <c r="N68" s="12"/>
      <c r="O68" s="12" t="s">
        <v>196</v>
      </c>
      <c r="P68" s="12"/>
      <c r="Q68" s="12"/>
      <c r="R68" s="12"/>
    </row>
    <row r="69" spans="1:18" x14ac:dyDescent="0.25">
      <c r="A69" s="14"/>
      <c r="B69" s="39" t="s">
        <v>436</v>
      </c>
      <c r="C69" s="20" t="s">
        <v>196</v>
      </c>
      <c r="D69" s="20"/>
      <c r="E69" s="20"/>
      <c r="F69" s="20"/>
      <c r="G69" s="20" t="s">
        <v>196</v>
      </c>
      <c r="H69" s="20"/>
      <c r="I69" s="20"/>
      <c r="J69" s="20"/>
      <c r="K69" s="20" t="s">
        <v>196</v>
      </c>
      <c r="L69" s="20"/>
      <c r="M69" s="20"/>
      <c r="N69" s="20"/>
      <c r="O69" s="20" t="s">
        <v>196</v>
      </c>
      <c r="P69" s="20"/>
      <c r="Q69" s="20"/>
      <c r="R69" s="20"/>
    </row>
    <row r="70" spans="1:18" ht="25.5" x14ac:dyDescent="0.25">
      <c r="A70" s="14"/>
      <c r="B70" s="62" t="s">
        <v>442</v>
      </c>
      <c r="C70" s="12" t="s">
        <v>196</v>
      </c>
      <c r="D70" s="10"/>
      <c r="E70" s="25">
        <v>397078</v>
      </c>
      <c r="F70" s="26" t="s">
        <v>196</v>
      </c>
      <c r="G70" s="12" t="s">
        <v>196</v>
      </c>
      <c r="H70" s="10"/>
      <c r="I70" s="25">
        <v>397078</v>
      </c>
      <c r="J70" s="26" t="s">
        <v>196</v>
      </c>
      <c r="K70" s="12" t="s">
        <v>196</v>
      </c>
      <c r="L70" s="12"/>
      <c r="M70" s="44">
        <v>769000</v>
      </c>
      <c r="N70" s="16" t="s">
        <v>196</v>
      </c>
      <c r="O70" s="12" t="s">
        <v>196</v>
      </c>
      <c r="P70" s="12"/>
      <c r="Q70" s="44">
        <v>769000</v>
      </c>
      <c r="R70" s="16" t="s">
        <v>196</v>
      </c>
    </row>
    <row r="71" spans="1:18" x14ac:dyDescent="0.25">
      <c r="A71" s="14"/>
      <c r="B71" s="39" t="s">
        <v>439</v>
      </c>
      <c r="C71" s="20" t="s">
        <v>196</v>
      </c>
      <c r="D71" s="20"/>
      <c r="E71" s="20"/>
      <c r="F71" s="20"/>
      <c r="G71" s="20" t="s">
        <v>196</v>
      </c>
      <c r="H71" s="20"/>
      <c r="I71" s="20"/>
      <c r="J71" s="20"/>
      <c r="K71" s="20" t="s">
        <v>196</v>
      </c>
      <c r="L71" s="20"/>
      <c r="M71" s="20"/>
      <c r="N71" s="20"/>
      <c r="O71" s="20" t="s">
        <v>196</v>
      </c>
      <c r="P71" s="20"/>
      <c r="Q71" s="20"/>
      <c r="R71" s="20"/>
    </row>
    <row r="72" spans="1:18" x14ac:dyDescent="0.25">
      <c r="A72" s="14"/>
      <c r="B72" s="62" t="s">
        <v>78</v>
      </c>
      <c r="C72" s="12" t="s">
        <v>196</v>
      </c>
      <c r="D72" s="10"/>
      <c r="E72" s="25">
        <v>246759311</v>
      </c>
      <c r="F72" s="26" t="s">
        <v>196</v>
      </c>
      <c r="G72" s="12" t="s">
        <v>196</v>
      </c>
      <c r="H72" s="10"/>
      <c r="I72" s="25">
        <v>246214291</v>
      </c>
      <c r="J72" s="26" t="s">
        <v>196</v>
      </c>
      <c r="K72" s="12" t="s">
        <v>196</v>
      </c>
      <c r="L72" s="12"/>
      <c r="M72" s="44">
        <v>260116875</v>
      </c>
      <c r="N72" s="16" t="s">
        <v>196</v>
      </c>
      <c r="O72" s="12" t="s">
        <v>196</v>
      </c>
      <c r="P72" s="12"/>
      <c r="Q72" s="44">
        <v>261490896</v>
      </c>
      <c r="R72" s="16" t="s">
        <v>196</v>
      </c>
    </row>
  </sheetData>
  <mergeCells count="45">
    <mergeCell ref="A52:A72"/>
    <mergeCell ref="B52:R52"/>
    <mergeCell ref="B53:R53"/>
    <mergeCell ref="B54:R54"/>
    <mergeCell ref="B5:R5"/>
    <mergeCell ref="A23:A40"/>
    <mergeCell ref="B23:R23"/>
    <mergeCell ref="B24:R24"/>
    <mergeCell ref="B25:R25"/>
    <mergeCell ref="A41:A51"/>
    <mergeCell ref="B41:R41"/>
    <mergeCell ref="B42:R42"/>
    <mergeCell ref="B43:R43"/>
    <mergeCell ref="D58:E58"/>
    <mergeCell ref="H58:I58"/>
    <mergeCell ref="L58:M58"/>
    <mergeCell ref="P58:Q58"/>
    <mergeCell ref="A1:A2"/>
    <mergeCell ref="B1:R1"/>
    <mergeCell ref="B2:R2"/>
    <mergeCell ref="A3:A22"/>
    <mergeCell ref="B3:R3"/>
    <mergeCell ref="B4:R4"/>
    <mergeCell ref="D56:I56"/>
    <mergeCell ref="L56:Q56"/>
    <mergeCell ref="D57:E57"/>
    <mergeCell ref="H57:I57"/>
    <mergeCell ref="L57:M57"/>
    <mergeCell ref="P57:Q57"/>
    <mergeCell ref="D27:E27"/>
    <mergeCell ref="H27:I27"/>
    <mergeCell ref="L27:M27"/>
    <mergeCell ref="P27:Q27"/>
    <mergeCell ref="D28:E28"/>
    <mergeCell ref="H28:I28"/>
    <mergeCell ref="L28:M28"/>
    <mergeCell ref="P28:Q28"/>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78</v>
      </c>
      <c r="B1" s="1" t="s">
        <v>479</v>
      </c>
      <c r="C1" s="1"/>
      <c r="D1" s="1"/>
    </row>
    <row r="2" spans="1:4" x14ac:dyDescent="0.25">
      <c r="A2" s="7"/>
      <c r="B2" s="7" t="s">
        <v>480</v>
      </c>
      <c r="C2" s="1" t="s">
        <v>2</v>
      </c>
      <c r="D2" s="7" t="s">
        <v>27</v>
      </c>
    </row>
    <row r="3" spans="1:4" x14ac:dyDescent="0.25">
      <c r="A3" s="7"/>
      <c r="B3" s="7"/>
      <c r="C3" s="1" t="s">
        <v>481</v>
      </c>
      <c r="D3" s="7"/>
    </row>
    <row r="4" spans="1:4" ht="45" x14ac:dyDescent="0.25">
      <c r="A4" s="3" t="s">
        <v>482</v>
      </c>
      <c r="B4" s="4" t="s">
        <v>5</v>
      </c>
      <c r="C4" s="4" t="s">
        <v>5</v>
      </c>
      <c r="D4" s="4" t="s">
        <v>5</v>
      </c>
    </row>
    <row r="5" spans="1:4" x14ac:dyDescent="0.25">
      <c r="A5" s="2" t="s">
        <v>483</v>
      </c>
      <c r="B5" s="6">
        <v>3703000</v>
      </c>
      <c r="C5" s="6">
        <v>3703000</v>
      </c>
      <c r="D5" s="6">
        <v>3703000</v>
      </c>
    </row>
    <row r="6" spans="1:4" ht="30" x14ac:dyDescent="0.25">
      <c r="A6" s="2" t="s">
        <v>484</v>
      </c>
      <c r="B6" s="8">
        <v>10</v>
      </c>
      <c r="C6" s="4" t="s">
        <v>5</v>
      </c>
      <c r="D6" s="4" t="s">
        <v>5</v>
      </c>
    </row>
    <row r="7" spans="1:4" ht="30" x14ac:dyDescent="0.25">
      <c r="A7" s="2" t="s">
        <v>485</v>
      </c>
      <c r="B7" s="8">
        <v>35580000</v>
      </c>
      <c r="C7" s="4" t="s">
        <v>5</v>
      </c>
      <c r="D7" s="4" t="s">
        <v>5</v>
      </c>
    </row>
    <row r="8" spans="1:4" x14ac:dyDescent="0.25">
      <c r="A8" s="2" t="s">
        <v>486</v>
      </c>
      <c r="B8" s="8">
        <v>1450000</v>
      </c>
      <c r="C8" s="4" t="s">
        <v>5</v>
      </c>
      <c r="D8" s="4" t="s">
        <v>5</v>
      </c>
    </row>
    <row r="9" spans="1:4" ht="30" x14ac:dyDescent="0.25">
      <c r="A9" s="2" t="s">
        <v>487</v>
      </c>
      <c r="B9" s="92">
        <v>0.08</v>
      </c>
      <c r="C9" s="4" t="s">
        <v>5</v>
      </c>
      <c r="D9" s="4" t="s">
        <v>5</v>
      </c>
    </row>
    <row r="10" spans="1:4" ht="30" x14ac:dyDescent="0.25">
      <c r="A10" s="2" t="s">
        <v>488</v>
      </c>
      <c r="B10" s="6">
        <v>296240</v>
      </c>
      <c r="C10" s="4" t="s">
        <v>5</v>
      </c>
      <c r="D10" s="4" t="s">
        <v>5</v>
      </c>
    </row>
    <row r="11" spans="1:4" x14ac:dyDescent="0.25">
      <c r="A11" s="2" t="s">
        <v>489</v>
      </c>
      <c r="B11" s="4" t="s">
        <v>5</v>
      </c>
      <c r="C11" s="4">
        <v>4</v>
      </c>
      <c r="D11" s="4" t="s">
        <v>5</v>
      </c>
    </row>
  </sheetData>
  <mergeCells count="3">
    <mergeCell ref="A1:A3"/>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0</v>
      </c>
      <c r="B1" s="7" t="s">
        <v>69</v>
      </c>
      <c r="C1" s="7"/>
      <c r="D1" s="7" t="s">
        <v>1</v>
      </c>
      <c r="E1" s="7"/>
    </row>
    <row r="2" spans="1:5" x14ac:dyDescent="0.25">
      <c r="A2" s="7"/>
      <c r="B2" s="1" t="s">
        <v>2</v>
      </c>
      <c r="C2" s="1" t="s">
        <v>70</v>
      </c>
      <c r="D2" s="1" t="s">
        <v>2</v>
      </c>
      <c r="E2" s="1" t="s">
        <v>70</v>
      </c>
    </row>
    <row r="3" spans="1:5" ht="30" x14ac:dyDescent="0.25">
      <c r="A3" s="3" t="s">
        <v>491</v>
      </c>
      <c r="B3" s="4" t="s">
        <v>5</v>
      </c>
      <c r="C3" s="4" t="s">
        <v>5</v>
      </c>
      <c r="D3" s="4" t="s">
        <v>5</v>
      </c>
      <c r="E3" s="4" t="s">
        <v>5</v>
      </c>
    </row>
    <row r="4" spans="1:5" x14ac:dyDescent="0.25">
      <c r="A4" s="2" t="s">
        <v>200</v>
      </c>
      <c r="B4" s="8">
        <v>-500299</v>
      </c>
      <c r="C4" s="8">
        <v>140832</v>
      </c>
      <c r="D4" s="8">
        <v>-482712</v>
      </c>
      <c r="E4" s="8">
        <v>364025</v>
      </c>
    </row>
    <row r="5" spans="1:5" x14ac:dyDescent="0.25">
      <c r="A5" s="2" t="s">
        <v>205</v>
      </c>
      <c r="B5" s="6">
        <v>3421572</v>
      </c>
      <c r="C5" s="4" t="s">
        <v>5</v>
      </c>
      <c r="D5" s="6">
        <v>3421572</v>
      </c>
      <c r="E5" s="4" t="s">
        <v>5</v>
      </c>
    </row>
    <row r="6" spans="1:5" ht="30" x14ac:dyDescent="0.25">
      <c r="A6" s="2" t="s">
        <v>492</v>
      </c>
      <c r="B6" s="9">
        <v>-0.15</v>
      </c>
      <c r="C6" s="4" t="s">
        <v>5</v>
      </c>
      <c r="D6" s="9">
        <v>-0.14000000000000001</v>
      </c>
      <c r="E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93</v>
      </c>
      <c r="B1" s="1" t="s">
        <v>479</v>
      </c>
      <c r="C1" s="1"/>
      <c r="D1" s="1"/>
      <c r="E1" s="1"/>
      <c r="F1" s="1"/>
    </row>
    <row r="2" spans="1:6" x14ac:dyDescent="0.25">
      <c r="A2" s="7"/>
      <c r="B2" s="1" t="s">
        <v>494</v>
      </c>
      <c r="C2" s="1" t="s">
        <v>2</v>
      </c>
      <c r="D2" s="1" t="s">
        <v>27</v>
      </c>
      <c r="E2" s="1" t="s">
        <v>70</v>
      </c>
      <c r="F2" s="1" t="s">
        <v>495</v>
      </c>
    </row>
    <row r="3" spans="1:6" ht="30" x14ac:dyDescent="0.25">
      <c r="A3" s="3" t="s">
        <v>496</v>
      </c>
      <c r="B3" s="4" t="s">
        <v>5</v>
      </c>
      <c r="C3" s="4" t="s">
        <v>5</v>
      </c>
      <c r="D3" s="4" t="s">
        <v>5</v>
      </c>
      <c r="E3" s="4" t="s">
        <v>5</v>
      </c>
      <c r="F3" s="4" t="s">
        <v>5</v>
      </c>
    </row>
    <row r="4" spans="1:6" ht="30" x14ac:dyDescent="0.25">
      <c r="A4" s="2" t="s">
        <v>497</v>
      </c>
      <c r="B4" s="8">
        <v>653000</v>
      </c>
      <c r="C4" s="4" t="s">
        <v>5</v>
      </c>
      <c r="D4" s="4" t="s">
        <v>5</v>
      </c>
      <c r="E4" s="4" t="s">
        <v>5</v>
      </c>
      <c r="F4" s="4" t="s">
        <v>5</v>
      </c>
    </row>
    <row r="5" spans="1:6" x14ac:dyDescent="0.25">
      <c r="A5" s="2" t="s">
        <v>498</v>
      </c>
      <c r="B5" s="6">
        <v>92000</v>
      </c>
      <c r="C5" s="4" t="s">
        <v>5</v>
      </c>
      <c r="D5" s="4" t="s">
        <v>5</v>
      </c>
      <c r="E5" s="4" t="s">
        <v>5</v>
      </c>
      <c r="F5" s="4" t="s">
        <v>5</v>
      </c>
    </row>
    <row r="6" spans="1:6" x14ac:dyDescent="0.25">
      <c r="A6" s="2" t="s">
        <v>499</v>
      </c>
      <c r="B6" s="4" t="s">
        <v>500</v>
      </c>
      <c r="C6" s="4" t="s">
        <v>5</v>
      </c>
      <c r="D6" s="4" t="s">
        <v>5</v>
      </c>
      <c r="E6" s="4" t="s">
        <v>5</v>
      </c>
      <c r="F6" s="4" t="s">
        <v>5</v>
      </c>
    </row>
    <row r="7" spans="1:6" ht="45" x14ac:dyDescent="0.25">
      <c r="A7" s="2" t="s">
        <v>501</v>
      </c>
      <c r="B7" s="6">
        <v>757432</v>
      </c>
      <c r="C7" s="4" t="s">
        <v>5</v>
      </c>
      <c r="D7" s="4" t="s">
        <v>5</v>
      </c>
      <c r="E7" s="4" t="s">
        <v>5</v>
      </c>
      <c r="F7" s="4" t="s">
        <v>5</v>
      </c>
    </row>
    <row r="8" spans="1:6" x14ac:dyDescent="0.25">
      <c r="A8" s="2" t="s">
        <v>502</v>
      </c>
      <c r="B8" s="6">
        <v>2664432</v>
      </c>
      <c r="C8" s="6">
        <v>2664432</v>
      </c>
      <c r="D8" s="6">
        <v>2664432</v>
      </c>
      <c r="E8" s="6">
        <v>2664432</v>
      </c>
      <c r="F8" s="6">
        <v>2664432</v>
      </c>
    </row>
    <row r="9" spans="1:6" ht="30" x14ac:dyDescent="0.25">
      <c r="A9" s="2" t="s">
        <v>503</v>
      </c>
      <c r="B9" s="8">
        <v>434000</v>
      </c>
      <c r="C9" s="8">
        <v>190333</v>
      </c>
      <c r="D9" s="8">
        <v>212333</v>
      </c>
      <c r="E9" s="8">
        <v>236166</v>
      </c>
      <c r="F9" s="8">
        <v>263666</v>
      </c>
    </row>
    <row r="10" spans="1:6" ht="30" x14ac:dyDescent="0.25">
      <c r="A10" s="2" t="s">
        <v>504</v>
      </c>
      <c r="B10" s="4" t="s">
        <v>505</v>
      </c>
      <c r="C10" s="4" t="s">
        <v>5</v>
      </c>
      <c r="D10" s="4" t="s">
        <v>5</v>
      </c>
      <c r="E10" s="4" t="s">
        <v>5</v>
      </c>
      <c r="F10"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06</v>
      </c>
      <c r="B1" s="7" t="s">
        <v>1</v>
      </c>
      <c r="C1" s="7"/>
      <c r="D1" s="1"/>
    </row>
    <row r="2" spans="1:4" x14ac:dyDescent="0.25">
      <c r="A2" s="7"/>
      <c r="B2" s="1" t="s">
        <v>2</v>
      </c>
      <c r="C2" s="1" t="s">
        <v>70</v>
      </c>
      <c r="D2" s="1" t="s">
        <v>494</v>
      </c>
    </row>
    <row r="3" spans="1:4" ht="30" x14ac:dyDescent="0.25">
      <c r="A3" s="3" t="s">
        <v>496</v>
      </c>
      <c r="B3" s="4" t="s">
        <v>5</v>
      </c>
      <c r="C3" s="4" t="s">
        <v>5</v>
      </c>
      <c r="D3" s="4" t="s">
        <v>5</v>
      </c>
    </row>
    <row r="4" spans="1:4" x14ac:dyDescent="0.25">
      <c r="A4" s="2" t="s">
        <v>507</v>
      </c>
      <c r="B4" s="8">
        <v>2664432</v>
      </c>
      <c r="C4" s="8">
        <v>2664432</v>
      </c>
      <c r="D4" s="8">
        <v>2664432</v>
      </c>
    </row>
    <row r="5" spans="1:4" x14ac:dyDescent="0.25">
      <c r="A5" s="2" t="s">
        <v>508</v>
      </c>
      <c r="B5" s="4" t="s">
        <v>54</v>
      </c>
      <c r="C5" s="4" t="s">
        <v>54</v>
      </c>
      <c r="D5" s="4" t="s">
        <v>5</v>
      </c>
    </row>
    <row r="6" spans="1:4" x14ac:dyDescent="0.25">
      <c r="A6" s="2" t="s">
        <v>509</v>
      </c>
      <c r="B6" s="4" t="s">
        <v>54</v>
      </c>
      <c r="C6" s="4" t="s">
        <v>54</v>
      </c>
      <c r="D6" s="4" t="s">
        <v>5</v>
      </c>
    </row>
    <row r="7" spans="1:4" x14ac:dyDescent="0.25">
      <c r="A7" s="2" t="s">
        <v>510</v>
      </c>
      <c r="B7" s="6">
        <v>2664432</v>
      </c>
      <c r="C7" s="6">
        <v>2664432</v>
      </c>
      <c r="D7" s="6">
        <v>2664432</v>
      </c>
    </row>
    <row r="8" spans="1:4" ht="30" x14ac:dyDescent="0.25">
      <c r="A8" s="2" t="s">
        <v>511</v>
      </c>
      <c r="B8" s="6">
        <v>212333</v>
      </c>
      <c r="C8" s="6">
        <v>263666</v>
      </c>
      <c r="D8" s="6">
        <v>434000</v>
      </c>
    </row>
    <row r="9" spans="1:4" ht="30" x14ac:dyDescent="0.25">
      <c r="A9" s="2" t="s">
        <v>512</v>
      </c>
      <c r="B9" s="4" t="s">
        <v>54</v>
      </c>
      <c r="C9" s="4" t="s">
        <v>54</v>
      </c>
      <c r="D9" s="4" t="s">
        <v>5</v>
      </c>
    </row>
    <row r="10" spans="1:4" ht="30" x14ac:dyDescent="0.25">
      <c r="A10" s="2" t="s">
        <v>513</v>
      </c>
      <c r="B10" s="6">
        <v>-22000</v>
      </c>
      <c r="C10" s="6">
        <v>-27500</v>
      </c>
      <c r="D10" s="4" t="s">
        <v>5</v>
      </c>
    </row>
    <row r="11" spans="1:4" x14ac:dyDescent="0.25">
      <c r="A11" s="2" t="s">
        <v>514</v>
      </c>
      <c r="B11" s="8">
        <v>190333</v>
      </c>
      <c r="C11" s="8">
        <v>236166</v>
      </c>
      <c r="D11" s="8">
        <v>43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45" x14ac:dyDescent="0.25">
      <c r="A1" s="1" t="s">
        <v>515</v>
      </c>
      <c r="B1" s="1" t="s">
        <v>2</v>
      </c>
      <c r="C1" s="1" t="s">
        <v>27</v>
      </c>
      <c r="D1" s="1" t="s">
        <v>70</v>
      </c>
      <c r="E1" s="1" t="s">
        <v>495</v>
      </c>
      <c r="F1" s="1" t="s">
        <v>494</v>
      </c>
    </row>
    <row r="2" spans="1:6" ht="30" x14ac:dyDescent="0.25">
      <c r="A2" s="3" t="s">
        <v>516</v>
      </c>
      <c r="B2" s="4" t="s">
        <v>5</v>
      </c>
      <c r="C2" s="4" t="s">
        <v>5</v>
      </c>
      <c r="D2" s="4" t="s">
        <v>5</v>
      </c>
      <c r="E2" s="4" t="s">
        <v>5</v>
      </c>
      <c r="F2" s="4" t="s">
        <v>5</v>
      </c>
    </row>
    <row r="3" spans="1:6" x14ac:dyDescent="0.25">
      <c r="A3" s="2">
        <v>2014</v>
      </c>
      <c r="B3" s="8">
        <v>36500</v>
      </c>
      <c r="C3" s="4" t="s">
        <v>5</v>
      </c>
      <c r="D3" s="4" t="s">
        <v>5</v>
      </c>
      <c r="E3" s="4" t="s">
        <v>5</v>
      </c>
      <c r="F3" s="4" t="s">
        <v>5</v>
      </c>
    </row>
    <row r="4" spans="1:6" x14ac:dyDescent="0.25">
      <c r="A4" s="2">
        <v>2015</v>
      </c>
      <c r="B4" s="6">
        <v>30000</v>
      </c>
      <c r="C4" s="4" t="s">
        <v>5</v>
      </c>
      <c r="D4" s="4" t="s">
        <v>5</v>
      </c>
      <c r="E4" s="4" t="s">
        <v>5</v>
      </c>
      <c r="F4" s="4" t="s">
        <v>5</v>
      </c>
    </row>
    <row r="5" spans="1:6" x14ac:dyDescent="0.25">
      <c r="A5" s="2">
        <v>2016</v>
      </c>
      <c r="B5" s="6">
        <v>28167</v>
      </c>
      <c r="C5" s="4" t="s">
        <v>5</v>
      </c>
      <c r="D5" s="4" t="s">
        <v>5</v>
      </c>
      <c r="E5" s="4" t="s">
        <v>5</v>
      </c>
      <c r="F5" s="4" t="s">
        <v>5</v>
      </c>
    </row>
    <row r="6" spans="1:6" x14ac:dyDescent="0.25">
      <c r="A6" s="2">
        <v>2017</v>
      </c>
      <c r="B6" s="6">
        <v>28000</v>
      </c>
      <c r="C6" s="4" t="s">
        <v>5</v>
      </c>
      <c r="D6" s="4" t="s">
        <v>5</v>
      </c>
      <c r="E6" s="4" t="s">
        <v>5</v>
      </c>
      <c r="F6" s="4" t="s">
        <v>5</v>
      </c>
    </row>
    <row r="7" spans="1:6" x14ac:dyDescent="0.25">
      <c r="A7" s="2">
        <v>2018</v>
      </c>
      <c r="B7" s="6">
        <v>28000</v>
      </c>
      <c r="C7" s="4" t="s">
        <v>5</v>
      </c>
      <c r="D7" s="4" t="s">
        <v>5</v>
      </c>
      <c r="E7" s="4" t="s">
        <v>5</v>
      </c>
      <c r="F7" s="4" t="s">
        <v>5</v>
      </c>
    </row>
    <row r="8" spans="1:6" x14ac:dyDescent="0.25">
      <c r="A8" s="2">
        <v>2019</v>
      </c>
      <c r="B8" s="6">
        <v>28000</v>
      </c>
      <c r="C8" s="4" t="s">
        <v>5</v>
      </c>
      <c r="D8" s="4" t="s">
        <v>5</v>
      </c>
      <c r="E8" s="4" t="s">
        <v>5</v>
      </c>
      <c r="F8" s="4" t="s">
        <v>5</v>
      </c>
    </row>
    <row r="9" spans="1:6" x14ac:dyDescent="0.25">
      <c r="A9" s="2">
        <v>2020</v>
      </c>
      <c r="B9" s="6">
        <v>11666</v>
      </c>
      <c r="C9" s="4" t="s">
        <v>5</v>
      </c>
      <c r="D9" s="4" t="s">
        <v>5</v>
      </c>
      <c r="E9" s="4" t="s">
        <v>5</v>
      </c>
      <c r="F9" s="4" t="s">
        <v>5</v>
      </c>
    </row>
    <row r="10" spans="1:6" ht="30" x14ac:dyDescent="0.25">
      <c r="A10" s="2" t="s">
        <v>503</v>
      </c>
      <c r="B10" s="8">
        <v>190333</v>
      </c>
      <c r="C10" s="8">
        <v>212333</v>
      </c>
      <c r="D10" s="8">
        <v>236166</v>
      </c>
      <c r="E10" s="8">
        <v>263666</v>
      </c>
      <c r="F10" s="8">
        <v>43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7</v>
      </c>
      <c r="B1" s="1" t="s">
        <v>2</v>
      </c>
      <c r="C1" s="1" t="s">
        <v>27</v>
      </c>
    </row>
    <row r="2" spans="1:3" ht="30" x14ac:dyDescent="0.25">
      <c r="A2" s="3" t="s">
        <v>518</v>
      </c>
      <c r="B2" s="4" t="s">
        <v>5</v>
      </c>
      <c r="C2" s="4" t="s">
        <v>5</v>
      </c>
    </row>
    <row r="3" spans="1:3" x14ac:dyDescent="0.25">
      <c r="A3" s="2" t="s">
        <v>519</v>
      </c>
      <c r="B3" s="8">
        <v>113242324</v>
      </c>
      <c r="C3" s="8">
        <v>115578098</v>
      </c>
    </row>
    <row r="4" spans="1:3" x14ac:dyDescent="0.25">
      <c r="A4" s="2" t="s">
        <v>520</v>
      </c>
      <c r="B4" s="6">
        <v>642564</v>
      </c>
      <c r="C4" s="6">
        <v>1081254</v>
      </c>
    </row>
    <row r="5" spans="1:3" x14ac:dyDescent="0.25">
      <c r="A5" s="2" t="s">
        <v>521</v>
      </c>
      <c r="B5" s="6">
        <v>3030067</v>
      </c>
      <c r="C5" s="6">
        <v>425409</v>
      </c>
    </row>
    <row r="6" spans="1:3" x14ac:dyDescent="0.25">
      <c r="A6" s="2" t="s">
        <v>522</v>
      </c>
      <c r="B6" s="6">
        <v>110854821</v>
      </c>
      <c r="C6" s="6">
        <v>116233943</v>
      </c>
    </row>
    <row r="7" spans="1:3" x14ac:dyDescent="0.25">
      <c r="A7" s="2" t="s">
        <v>240</v>
      </c>
      <c r="B7" s="4" t="s">
        <v>5</v>
      </c>
      <c r="C7" s="4" t="s">
        <v>5</v>
      </c>
    </row>
    <row r="8" spans="1:3" ht="30" x14ac:dyDescent="0.25">
      <c r="A8" s="3" t="s">
        <v>518</v>
      </c>
      <c r="B8" s="4" t="s">
        <v>5</v>
      </c>
      <c r="C8" s="4" t="s">
        <v>5</v>
      </c>
    </row>
    <row r="9" spans="1:3" x14ac:dyDescent="0.25">
      <c r="A9" s="2" t="s">
        <v>519</v>
      </c>
      <c r="B9" s="6">
        <v>25055869</v>
      </c>
      <c r="C9" s="6">
        <v>27075038</v>
      </c>
    </row>
    <row r="10" spans="1:3" x14ac:dyDescent="0.25">
      <c r="A10" s="2" t="s">
        <v>520</v>
      </c>
      <c r="B10" s="6">
        <v>36762</v>
      </c>
      <c r="C10" s="6">
        <v>66149</v>
      </c>
    </row>
    <row r="11" spans="1:3" x14ac:dyDescent="0.25">
      <c r="A11" s="2" t="s">
        <v>521</v>
      </c>
      <c r="B11" s="6">
        <v>1317608</v>
      </c>
      <c r="C11" s="6">
        <v>111939</v>
      </c>
    </row>
    <row r="12" spans="1:3" x14ac:dyDescent="0.25">
      <c r="A12" s="2" t="s">
        <v>522</v>
      </c>
      <c r="B12" s="6">
        <v>23775023</v>
      </c>
      <c r="C12" s="6">
        <v>27029248</v>
      </c>
    </row>
    <row r="13" spans="1:3" x14ac:dyDescent="0.25">
      <c r="A13" s="2" t="s">
        <v>241</v>
      </c>
      <c r="B13" s="4" t="s">
        <v>5</v>
      </c>
      <c r="C13" s="4" t="s">
        <v>5</v>
      </c>
    </row>
    <row r="14" spans="1:3" ht="30" x14ac:dyDescent="0.25">
      <c r="A14" s="3" t="s">
        <v>518</v>
      </c>
      <c r="B14" s="4" t="s">
        <v>5</v>
      </c>
      <c r="C14" s="4" t="s">
        <v>5</v>
      </c>
    </row>
    <row r="15" spans="1:3" x14ac:dyDescent="0.25">
      <c r="A15" s="2" t="s">
        <v>519</v>
      </c>
      <c r="B15" s="6">
        <v>88179774</v>
      </c>
      <c r="C15" s="6">
        <v>88496379</v>
      </c>
    </row>
    <row r="16" spans="1:3" x14ac:dyDescent="0.25">
      <c r="A16" s="2" t="s">
        <v>520</v>
      </c>
      <c r="B16" s="6">
        <v>603034</v>
      </c>
      <c r="C16" s="6">
        <v>1015105</v>
      </c>
    </row>
    <row r="17" spans="1:3" x14ac:dyDescent="0.25">
      <c r="A17" s="2" t="s">
        <v>521</v>
      </c>
      <c r="B17" s="6">
        <v>1712459</v>
      </c>
      <c r="C17" s="6">
        <v>311549</v>
      </c>
    </row>
    <row r="18" spans="1:3" x14ac:dyDescent="0.25">
      <c r="A18" s="2" t="s">
        <v>522</v>
      </c>
      <c r="B18" s="6">
        <v>87070349</v>
      </c>
      <c r="C18" s="6">
        <v>89199935</v>
      </c>
    </row>
    <row r="19" spans="1:3" x14ac:dyDescent="0.25">
      <c r="A19" s="2" t="s">
        <v>523</v>
      </c>
      <c r="B19" s="4" t="s">
        <v>5</v>
      </c>
      <c r="C19" s="4" t="s">
        <v>5</v>
      </c>
    </row>
    <row r="20" spans="1:3" ht="30" x14ac:dyDescent="0.25">
      <c r="A20" s="3" t="s">
        <v>518</v>
      </c>
      <c r="B20" s="4" t="s">
        <v>5</v>
      </c>
      <c r="C20" s="4" t="s">
        <v>5</v>
      </c>
    </row>
    <row r="21" spans="1:3" x14ac:dyDescent="0.25">
      <c r="A21" s="2" t="s">
        <v>519</v>
      </c>
      <c r="B21" s="6">
        <v>113235643</v>
      </c>
      <c r="C21" s="6">
        <v>115571417</v>
      </c>
    </row>
    <row r="22" spans="1:3" x14ac:dyDescent="0.25">
      <c r="A22" s="2" t="s">
        <v>520</v>
      </c>
      <c r="B22" s="6">
        <v>639796</v>
      </c>
      <c r="C22" s="6">
        <v>1081254</v>
      </c>
    </row>
    <row r="23" spans="1:3" x14ac:dyDescent="0.25">
      <c r="A23" s="2" t="s">
        <v>521</v>
      </c>
      <c r="B23" s="6">
        <v>3030067</v>
      </c>
      <c r="C23" s="6">
        <v>423488</v>
      </c>
    </row>
    <row r="24" spans="1:3" x14ac:dyDescent="0.25">
      <c r="A24" s="2" t="s">
        <v>522</v>
      </c>
      <c r="B24" s="6">
        <v>110845372</v>
      </c>
      <c r="C24" s="6">
        <v>116229183</v>
      </c>
    </row>
    <row r="25" spans="1:3" x14ac:dyDescent="0.25">
      <c r="A25" s="2" t="s">
        <v>242</v>
      </c>
      <c r="B25" s="4" t="s">
        <v>5</v>
      </c>
      <c r="C25" s="4" t="s">
        <v>5</v>
      </c>
    </row>
    <row r="26" spans="1:3" ht="30" x14ac:dyDescent="0.25">
      <c r="A26" s="3" t="s">
        <v>518</v>
      </c>
      <c r="B26" s="4" t="s">
        <v>5</v>
      </c>
      <c r="C26" s="4" t="s">
        <v>5</v>
      </c>
    </row>
    <row r="27" spans="1:3" x14ac:dyDescent="0.25">
      <c r="A27" s="2" t="s">
        <v>519</v>
      </c>
      <c r="B27" s="6">
        <v>6681</v>
      </c>
      <c r="C27" s="6">
        <v>6681</v>
      </c>
    </row>
    <row r="28" spans="1:3" x14ac:dyDescent="0.25">
      <c r="A28" s="2" t="s">
        <v>520</v>
      </c>
      <c r="B28" s="6">
        <v>2768</v>
      </c>
      <c r="C28" s="4" t="s">
        <v>5</v>
      </c>
    </row>
    <row r="29" spans="1:3" x14ac:dyDescent="0.25">
      <c r="A29" s="2" t="s">
        <v>521</v>
      </c>
      <c r="B29" s="4" t="s">
        <v>5</v>
      </c>
      <c r="C29" s="6">
        <v>1921</v>
      </c>
    </row>
    <row r="30" spans="1:3" x14ac:dyDescent="0.25">
      <c r="A30" s="2" t="s">
        <v>522</v>
      </c>
      <c r="B30" s="8">
        <v>9449</v>
      </c>
      <c r="C30" s="8">
        <v>4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1" t="s">
        <v>2</v>
      </c>
      <c r="C1" s="1" t="s">
        <v>27</v>
      </c>
    </row>
    <row r="2" spans="1:3" x14ac:dyDescent="0.25">
      <c r="A2" s="2" t="s">
        <v>64</v>
      </c>
      <c r="B2" s="8">
        <v>2658510</v>
      </c>
      <c r="C2" s="8">
        <v>2071224</v>
      </c>
    </row>
    <row r="3" spans="1:3" x14ac:dyDescent="0.25">
      <c r="A3" s="2" t="s">
        <v>65</v>
      </c>
      <c r="B3" s="9">
        <v>0.01</v>
      </c>
      <c r="C3" s="9">
        <v>0.01</v>
      </c>
    </row>
    <row r="4" spans="1:3" x14ac:dyDescent="0.25">
      <c r="A4" s="2" t="s">
        <v>66</v>
      </c>
      <c r="B4" s="6">
        <v>100000000</v>
      </c>
      <c r="C4" s="6">
        <v>100000000</v>
      </c>
    </row>
    <row r="5" spans="1:3" x14ac:dyDescent="0.25">
      <c r="A5" s="2" t="s">
        <v>67</v>
      </c>
      <c r="B5" s="6">
        <v>3703000</v>
      </c>
      <c r="C5" s="6">
        <v>37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1" t="s">
        <v>70</v>
      </c>
    </row>
    <row r="3" spans="1:3" ht="30" x14ac:dyDescent="0.25">
      <c r="A3" s="3" t="s">
        <v>518</v>
      </c>
      <c r="B3" s="4" t="s">
        <v>5</v>
      </c>
      <c r="C3" s="4" t="s">
        <v>5</v>
      </c>
    </row>
    <row r="4" spans="1:3" ht="30" x14ac:dyDescent="0.25">
      <c r="A4" s="2" t="s">
        <v>525</v>
      </c>
      <c r="B4" s="8">
        <v>3608148</v>
      </c>
      <c r="C4" s="8">
        <v>4129198</v>
      </c>
    </row>
    <row r="5" spans="1:3" x14ac:dyDescent="0.25">
      <c r="A5" s="2" t="s">
        <v>526</v>
      </c>
      <c r="B5" s="6">
        <v>95516</v>
      </c>
      <c r="C5" s="6">
        <v>51212</v>
      </c>
    </row>
    <row r="6" spans="1:3" ht="30" x14ac:dyDescent="0.25">
      <c r="A6" s="2" t="s">
        <v>527</v>
      </c>
      <c r="B6" s="4">
        <v>0</v>
      </c>
      <c r="C6" s="4">
        <v>0</v>
      </c>
    </row>
    <row r="7" spans="1:3" ht="30" x14ac:dyDescent="0.25">
      <c r="A7" s="2" t="s">
        <v>528</v>
      </c>
      <c r="B7" s="6">
        <v>2000000</v>
      </c>
      <c r="C7" s="4" t="s">
        <v>5</v>
      </c>
    </row>
    <row r="8" spans="1:3" ht="30" x14ac:dyDescent="0.25">
      <c r="A8" s="2" t="s">
        <v>529</v>
      </c>
      <c r="B8" s="8">
        <v>1790864</v>
      </c>
      <c r="C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0</v>
      </c>
      <c r="B1" s="1" t="s">
        <v>2</v>
      </c>
      <c r="C1" s="1" t="s">
        <v>27</v>
      </c>
    </row>
    <row r="2" spans="1:3" ht="30" x14ac:dyDescent="0.25">
      <c r="A2" s="3" t="s">
        <v>531</v>
      </c>
      <c r="B2" s="4" t="s">
        <v>5</v>
      </c>
      <c r="C2" s="4" t="s">
        <v>5</v>
      </c>
    </row>
    <row r="3" spans="1:3" ht="30" x14ac:dyDescent="0.25">
      <c r="A3" s="2" t="s">
        <v>532</v>
      </c>
      <c r="B3" s="8">
        <v>499983</v>
      </c>
      <c r="C3" s="8">
        <v>1505451</v>
      </c>
    </row>
    <row r="4" spans="1:3" ht="45" x14ac:dyDescent="0.25">
      <c r="A4" s="2" t="s">
        <v>533</v>
      </c>
      <c r="B4" s="6">
        <v>5557678</v>
      </c>
      <c r="C4" s="6">
        <v>6575873</v>
      </c>
    </row>
    <row r="5" spans="1:3" ht="45" x14ac:dyDescent="0.25">
      <c r="A5" s="2" t="s">
        <v>534</v>
      </c>
      <c r="B5" s="6">
        <v>12000000</v>
      </c>
      <c r="C5" s="6">
        <v>11999256</v>
      </c>
    </row>
    <row r="6" spans="1:3" ht="30" x14ac:dyDescent="0.25">
      <c r="A6" s="2" t="s">
        <v>535</v>
      </c>
      <c r="B6" s="6">
        <v>6998208</v>
      </c>
      <c r="C6" s="6">
        <v>6994458</v>
      </c>
    </row>
    <row r="7" spans="1:3" ht="30" x14ac:dyDescent="0.25">
      <c r="A7" s="2" t="s">
        <v>536</v>
      </c>
      <c r="B7" s="6">
        <v>88179774</v>
      </c>
      <c r="C7" s="6">
        <v>88496379</v>
      </c>
    </row>
    <row r="8" spans="1:3" x14ac:dyDescent="0.25">
      <c r="A8" s="2" t="s">
        <v>537</v>
      </c>
      <c r="B8" s="6">
        <v>113235643</v>
      </c>
      <c r="C8" s="6">
        <v>115571417</v>
      </c>
    </row>
    <row r="9" spans="1:3" ht="30" x14ac:dyDescent="0.25">
      <c r="A9" s="3" t="s">
        <v>531</v>
      </c>
      <c r="B9" s="4" t="s">
        <v>5</v>
      </c>
      <c r="C9" s="4" t="s">
        <v>5</v>
      </c>
    </row>
    <row r="10" spans="1:3" ht="30" x14ac:dyDescent="0.25">
      <c r="A10" s="2" t="s">
        <v>538</v>
      </c>
      <c r="B10" s="6">
        <v>505183</v>
      </c>
      <c r="C10" s="6">
        <v>1520815</v>
      </c>
    </row>
    <row r="11" spans="1:3" ht="45" x14ac:dyDescent="0.25">
      <c r="A11" s="2" t="s">
        <v>539</v>
      </c>
      <c r="B11" s="6">
        <v>5583949</v>
      </c>
      <c r="C11" s="6">
        <v>6620671</v>
      </c>
    </row>
    <row r="12" spans="1:3" ht="45" x14ac:dyDescent="0.25">
      <c r="A12" s="2" t="s">
        <v>540</v>
      </c>
      <c r="B12" s="6">
        <v>11188521</v>
      </c>
      <c r="C12" s="6">
        <v>11938889</v>
      </c>
    </row>
    <row r="13" spans="1:3" ht="30" x14ac:dyDescent="0.25">
      <c r="A13" s="2" t="s">
        <v>541</v>
      </c>
      <c r="B13" s="6">
        <v>6497370</v>
      </c>
      <c r="C13" s="6">
        <v>6948873</v>
      </c>
    </row>
    <row r="14" spans="1:3" ht="45" x14ac:dyDescent="0.25">
      <c r="A14" s="2" t="s">
        <v>542</v>
      </c>
      <c r="B14" s="6">
        <v>87070349</v>
      </c>
      <c r="C14" s="6">
        <v>89199935</v>
      </c>
    </row>
    <row r="15" spans="1:3" x14ac:dyDescent="0.25">
      <c r="A15" s="2" t="s">
        <v>543</v>
      </c>
      <c r="B15" s="8">
        <v>110845372</v>
      </c>
      <c r="C15" s="8">
        <v>1162291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544</v>
      </c>
      <c r="B1" s="1" t="s">
        <v>2</v>
      </c>
      <c r="C1" s="1" t="s">
        <v>27</v>
      </c>
    </row>
    <row r="2" spans="1:3" ht="30" x14ac:dyDescent="0.25">
      <c r="A2" s="3" t="s">
        <v>518</v>
      </c>
      <c r="B2" s="4" t="s">
        <v>5</v>
      </c>
      <c r="C2" s="4" t="s">
        <v>5</v>
      </c>
    </row>
    <row r="3" spans="1:3" x14ac:dyDescent="0.25">
      <c r="A3" s="2" t="s">
        <v>545</v>
      </c>
      <c r="B3" s="8">
        <v>2762416</v>
      </c>
      <c r="C3" s="8">
        <v>410210</v>
      </c>
    </row>
    <row r="4" spans="1:3" x14ac:dyDescent="0.25">
      <c r="A4" s="2" t="s">
        <v>546</v>
      </c>
      <c r="B4" s="6">
        <v>69279841</v>
      </c>
      <c r="C4" s="6">
        <v>54423714</v>
      </c>
    </row>
    <row r="5" spans="1:3" x14ac:dyDescent="0.25">
      <c r="A5" s="2" t="s">
        <v>547</v>
      </c>
      <c r="B5" s="6">
        <v>267651</v>
      </c>
      <c r="C5" s="6">
        <v>15199</v>
      </c>
    </row>
    <row r="6" spans="1:3" x14ac:dyDescent="0.25">
      <c r="A6" s="2" t="s">
        <v>548</v>
      </c>
      <c r="B6" s="6">
        <v>9795192</v>
      </c>
      <c r="C6" s="6">
        <v>3378251</v>
      </c>
    </row>
    <row r="7" spans="1:3" x14ac:dyDescent="0.25">
      <c r="A7" s="2" t="s">
        <v>549</v>
      </c>
      <c r="B7" s="6">
        <v>3030067</v>
      </c>
      <c r="C7" s="6">
        <v>425409</v>
      </c>
    </row>
    <row r="8" spans="1:3" x14ac:dyDescent="0.25">
      <c r="A8" s="2" t="s">
        <v>550</v>
      </c>
      <c r="B8" s="6">
        <v>79075033</v>
      </c>
      <c r="C8" s="6">
        <v>57801965</v>
      </c>
    </row>
    <row r="9" spans="1:3" x14ac:dyDescent="0.25">
      <c r="A9" s="2" t="s">
        <v>240</v>
      </c>
      <c r="B9" s="4" t="s">
        <v>5</v>
      </c>
      <c r="C9" s="4" t="s">
        <v>5</v>
      </c>
    </row>
    <row r="10" spans="1:3" ht="30" x14ac:dyDescent="0.25">
      <c r="A10" s="3" t="s">
        <v>518</v>
      </c>
      <c r="B10" s="4" t="s">
        <v>5</v>
      </c>
      <c r="C10" s="4" t="s">
        <v>5</v>
      </c>
    </row>
    <row r="11" spans="1:3" x14ac:dyDescent="0.25">
      <c r="A11" s="2" t="s">
        <v>545</v>
      </c>
      <c r="B11" s="6">
        <v>1317608</v>
      </c>
      <c r="C11" s="6">
        <v>111939</v>
      </c>
    </row>
    <row r="12" spans="1:3" x14ac:dyDescent="0.25">
      <c r="A12" s="2" t="s">
        <v>546</v>
      </c>
      <c r="B12" s="6">
        <v>21680601</v>
      </c>
      <c r="C12" s="6">
        <v>18881775</v>
      </c>
    </row>
    <row r="13" spans="1:3" x14ac:dyDescent="0.25">
      <c r="A13" s="2" t="s">
        <v>549</v>
      </c>
      <c r="B13" s="6">
        <v>1317608</v>
      </c>
      <c r="C13" s="6">
        <v>111939</v>
      </c>
    </row>
    <row r="14" spans="1:3" x14ac:dyDescent="0.25">
      <c r="A14" s="2" t="s">
        <v>550</v>
      </c>
      <c r="B14" s="6">
        <v>21680601</v>
      </c>
      <c r="C14" s="6">
        <v>18881775</v>
      </c>
    </row>
    <row r="15" spans="1:3" x14ac:dyDescent="0.25">
      <c r="A15" s="2" t="s">
        <v>241</v>
      </c>
      <c r="B15" s="4" t="s">
        <v>5</v>
      </c>
      <c r="C15" s="4" t="s">
        <v>5</v>
      </c>
    </row>
    <row r="16" spans="1:3" ht="30" x14ac:dyDescent="0.25">
      <c r="A16" s="3" t="s">
        <v>518</v>
      </c>
      <c r="B16" s="4" t="s">
        <v>5</v>
      </c>
      <c r="C16" s="4" t="s">
        <v>5</v>
      </c>
    </row>
    <row r="17" spans="1:3" x14ac:dyDescent="0.25">
      <c r="A17" s="2" t="s">
        <v>545</v>
      </c>
      <c r="B17" s="6">
        <v>1444808</v>
      </c>
      <c r="C17" s="6">
        <v>298271</v>
      </c>
    </row>
    <row r="18" spans="1:3" x14ac:dyDescent="0.25">
      <c r="A18" s="2" t="s">
        <v>546</v>
      </c>
      <c r="B18" s="6">
        <v>47599240</v>
      </c>
      <c r="C18" s="6">
        <v>35541939</v>
      </c>
    </row>
    <row r="19" spans="1:3" x14ac:dyDescent="0.25">
      <c r="A19" s="2" t="s">
        <v>547</v>
      </c>
      <c r="B19" s="6">
        <v>267651</v>
      </c>
      <c r="C19" s="6">
        <v>13278</v>
      </c>
    </row>
    <row r="20" spans="1:3" x14ac:dyDescent="0.25">
      <c r="A20" s="2" t="s">
        <v>548</v>
      </c>
      <c r="B20" s="6">
        <v>9795192</v>
      </c>
      <c r="C20" s="6">
        <v>3373491</v>
      </c>
    </row>
    <row r="21" spans="1:3" x14ac:dyDescent="0.25">
      <c r="A21" s="2" t="s">
        <v>549</v>
      </c>
      <c r="B21" s="6">
        <v>1712459</v>
      </c>
      <c r="C21" s="6">
        <v>311549</v>
      </c>
    </row>
    <row r="22" spans="1:3" x14ac:dyDescent="0.25">
      <c r="A22" s="2" t="s">
        <v>550</v>
      </c>
      <c r="B22" s="6">
        <v>57394432</v>
      </c>
      <c r="C22" s="6">
        <v>38915430</v>
      </c>
    </row>
    <row r="23" spans="1:3" x14ac:dyDescent="0.25">
      <c r="A23" s="2" t="s">
        <v>242</v>
      </c>
      <c r="B23" s="4" t="s">
        <v>5</v>
      </c>
      <c r="C23" s="4" t="s">
        <v>5</v>
      </c>
    </row>
    <row r="24" spans="1:3" ht="30" x14ac:dyDescent="0.25">
      <c r="A24" s="3" t="s">
        <v>518</v>
      </c>
      <c r="B24" s="4" t="s">
        <v>5</v>
      </c>
      <c r="C24" s="4" t="s">
        <v>5</v>
      </c>
    </row>
    <row r="25" spans="1:3" x14ac:dyDescent="0.25">
      <c r="A25" s="2" t="s">
        <v>547</v>
      </c>
      <c r="B25" s="4" t="s">
        <v>5</v>
      </c>
      <c r="C25" s="6">
        <v>1921</v>
      </c>
    </row>
    <row r="26" spans="1:3" x14ac:dyDescent="0.25">
      <c r="A26" s="2" t="s">
        <v>548</v>
      </c>
      <c r="B26" s="4" t="s">
        <v>5</v>
      </c>
      <c r="C26" s="6">
        <v>4760</v>
      </c>
    </row>
    <row r="27" spans="1:3" x14ac:dyDescent="0.25">
      <c r="A27" s="2" t="s">
        <v>549</v>
      </c>
      <c r="B27" s="4" t="s">
        <v>5</v>
      </c>
      <c r="C27" s="6">
        <v>1921</v>
      </c>
    </row>
    <row r="28" spans="1:3" x14ac:dyDescent="0.25">
      <c r="A28" s="2" t="s">
        <v>550</v>
      </c>
      <c r="B28" s="4" t="s">
        <v>5</v>
      </c>
      <c r="C28" s="8">
        <v>47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551</v>
      </c>
      <c r="B1" s="7" t="s">
        <v>2</v>
      </c>
      <c r="C1" s="7"/>
      <c r="D1" s="7" t="s">
        <v>27</v>
      </c>
      <c r="E1" s="7"/>
    </row>
    <row r="2" spans="1:5" ht="30" x14ac:dyDescent="0.25">
      <c r="A2" s="3" t="s">
        <v>552</v>
      </c>
      <c r="B2" s="4" t="s">
        <v>5</v>
      </c>
      <c r="C2" s="4"/>
      <c r="D2" s="4" t="s">
        <v>5</v>
      </c>
      <c r="E2" s="4"/>
    </row>
    <row r="3" spans="1:5" ht="30" x14ac:dyDescent="0.25">
      <c r="A3" s="2" t="s">
        <v>553</v>
      </c>
      <c r="B3" s="8">
        <v>59926687</v>
      </c>
      <c r="C3" s="4"/>
      <c r="D3" s="8">
        <v>63912507</v>
      </c>
      <c r="E3" s="4"/>
    </row>
    <row r="4" spans="1:5" ht="30" x14ac:dyDescent="0.25">
      <c r="A4" s="2" t="s">
        <v>554</v>
      </c>
      <c r="B4" s="6">
        <v>14825920</v>
      </c>
      <c r="C4" s="93" t="s">
        <v>555</v>
      </c>
      <c r="D4" s="6">
        <v>15825857</v>
      </c>
      <c r="E4" s="93" t="s">
        <v>555</v>
      </c>
    </row>
    <row r="5" spans="1:5" x14ac:dyDescent="0.25">
      <c r="A5" s="2" t="s">
        <v>556</v>
      </c>
      <c r="B5" s="6">
        <v>39480354</v>
      </c>
      <c r="C5" s="4"/>
      <c r="D5" s="6">
        <v>36238661</v>
      </c>
      <c r="E5" s="4"/>
    </row>
    <row r="6" spans="1:5" x14ac:dyDescent="0.25">
      <c r="A6" s="2" t="s">
        <v>557</v>
      </c>
      <c r="B6" s="6">
        <v>4573277</v>
      </c>
      <c r="C6" s="4"/>
      <c r="D6" s="6">
        <v>3508125</v>
      </c>
      <c r="E6" s="4"/>
    </row>
    <row r="7" spans="1:5" x14ac:dyDescent="0.25">
      <c r="A7" s="2" t="s">
        <v>558</v>
      </c>
      <c r="B7" s="6">
        <v>118806238</v>
      </c>
      <c r="C7" s="4"/>
      <c r="D7" s="6">
        <v>119485150</v>
      </c>
      <c r="E7" s="4"/>
    </row>
    <row r="8" spans="1:5" x14ac:dyDescent="0.25">
      <c r="A8" s="2" t="s">
        <v>559</v>
      </c>
      <c r="B8" s="6">
        <v>21839145</v>
      </c>
      <c r="C8" s="4"/>
      <c r="D8" s="6">
        <v>26936644</v>
      </c>
      <c r="E8" s="4"/>
    </row>
    <row r="9" spans="1:5" x14ac:dyDescent="0.25">
      <c r="A9" s="2" t="s">
        <v>560</v>
      </c>
      <c r="B9" s="6">
        <v>12511663</v>
      </c>
      <c r="C9" s="4"/>
      <c r="D9" s="6">
        <v>13727266</v>
      </c>
      <c r="E9" s="4"/>
    </row>
    <row r="10" spans="1:5" x14ac:dyDescent="0.25">
      <c r="A10" s="2" t="s">
        <v>273</v>
      </c>
      <c r="B10" s="6">
        <v>1175103</v>
      </c>
      <c r="C10" s="4"/>
      <c r="D10" s="6">
        <v>1122770</v>
      </c>
      <c r="E10" s="4"/>
    </row>
    <row r="11" spans="1:5" x14ac:dyDescent="0.25">
      <c r="A11" s="2" t="s">
        <v>274</v>
      </c>
      <c r="B11" s="6">
        <v>154332149</v>
      </c>
      <c r="C11" s="4"/>
      <c r="D11" s="6">
        <v>161271830</v>
      </c>
      <c r="E11" s="4"/>
    </row>
    <row r="12" spans="1:5" x14ac:dyDescent="0.25">
      <c r="A12" s="2" t="s">
        <v>275</v>
      </c>
      <c r="B12" s="6">
        <v>3834</v>
      </c>
      <c r="C12" s="4"/>
      <c r="D12" s="6">
        <v>15334</v>
      </c>
      <c r="E12" s="4"/>
    </row>
    <row r="13" spans="1:5" ht="30" x14ac:dyDescent="0.25">
      <c r="A13" s="2" t="s">
        <v>276</v>
      </c>
      <c r="B13" s="6">
        <v>-84346</v>
      </c>
      <c r="C13" s="4"/>
      <c r="D13" s="6">
        <v>-95522</v>
      </c>
      <c r="E13" s="4"/>
    </row>
    <row r="14" spans="1:5" x14ac:dyDescent="0.25">
      <c r="A14" s="2" t="s">
        <v>64</v>
      </c>
      <c r="B14" s="6">
        <v>-2658510</v>
      </c>
      <c r="C14" s="4"/>
      <c r="D14" s="6">
        <v>-2071224</v>
      </c>
      <c r="E14" s="4"/>
    </row>
    <row r="15" spans="1:5" x14ac:dyDescent="0.25">
      <c r="A15" s="2" t="s">
        <v>561</v>
      </c>
      <c r="B15" s="8">
        <v>151593127</v>
      </c>
      <c r="C15" s="4"/>
      <c r="D15" s="8">
        <v>159120418</v>
      </c>
      <c r="E15" s="4"/>
    </row>
    <row r="16" spans="1:5" x14ac:dyDescent="0.25">
      <c r="A16" s="30"/>
      <c r="B16" s="30"/>
      <c r="C16" s="30"/>
      <c r="D16" s="30"/>
      <c r="E16" s="30"/>
    </row>
    <row r="17" spans="1:5" ht="30" customHeight="1" x14ac:dyDescent="0.25">
      <c r="A17" s="2" t="s">
        <v>555</v>
      </c>
      <c r="B17" s="14" t="s">
        <v>562</v>
      </c>
      <c r="C17" s="14"/>
      <c r="D17" s="14"/>
      <c r="E17" s="14"/>
    </row>
  </sheetData>
  <mergeCells count="4">
    <mergeCell ref="B1:C1"/>
    <mergeCell ref="D1:E1"/>
    <mergeCell ref="A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3</v>
      </c>
      <c r="B1" s="1" t="s">
        <v>1</v>
      </c>
    </row>
    <row r="2" spans="1:2" x14ac:dyDescent="0.25">
      <c r="A2" s="7"/>
      <c r="B2" s="1" t="s">
        <v>2</v>
      </c>
    </row>
    <row r="3" spans="1:2" ht="30" x14ac:dyDescent="0.25">
      <c r="A3" s="3" t="s">
        <v>552</v>
      </c>
      <c r="B3" s="4" t="s">
        <v>5</v>
      </c>
    </row>
    <row r="4" spans="1:2" ht="30" x14ac:dyDescent="0.25">
      <c r="A4" s="2" t="s">
        <v>564</v>
      </c>
      <c r="B4" s="92">
        <v>0.9</v>
      </c>
    </row>
    <row r="5" spans="1:2" ht="30" x14ac:dyDescent="0.25">
      <c r="A5" s="2" t="s">
        <v>565</v>
      </c>
      <c r="B5" s="92">
        <v>0.8</v>
      </c>
    </row>
    <row r="6" spans="1:2" x14ac:dyDescent="0.25">
      <c r="A6" s="2" t="s">
        <v>270</v>
      </c>
      <c r="B6" s="4" t="s">
        <v>5</v>
      </c>
    </row>
    <row r="7" spans="1:2" ht="30" x14ac:dyDescent="0.25">
      <c r="A7" s="3" t="s">
        <v>552</v>
      </c>
      <c r="B7" s="4" t="s">
        <v>5</v>
      </c>
    </row>
    <row r="8" spans="1:2" ht="30" x14ac:dyDescent="0.25">
      <c r="A8" s="2" t="s">
        <v>566</v>
      </c>
      <c r="B8" s="6">
        <v>47060</v>
      </c>
    </row>
    <row r="9" spans="1:2" ht="30" x14ac:dyDescent="0.25">
      <c r="A9" s="2" t="s">
        <v>567</v>
      </c>
      <c r="B9" s="4" t="s">
        <v>5</v>
      </c>
    </row>
    <row r="10" spans="1:2" ht="30" x14ac:dyDescent="0.25">
      <c r="A10" s="3" t="s">
        <v>552</v>
      </c>
      <c r="B10" s="4" t="s">
        <v>5</v>
      </c>
    </row>
    <row r="11" spans="1:2" ht="30" x14ac:dyDescent="0.25">
      <c r="A11" s="2" t="s">
        <v>568</v>
      </c>
      <c r="B11" s="6">
        <v>1025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9</v>
      </c>
      <c r="B1" s="7" t="s">
        <v>1</v>
      </c>
      <c r="C1" s="7"/>
      <c r="D1" s="1" t="s">
        <v>570</v>
      </c>
    </row>
    <row r="2" spans="1:4" x14ac:dyDescent="0.25">
      <c r="A2" s="7"/>
      <c r="B2" s="1" t="s">
        <v>2</v>
      </c>
      <c r="C2" s="1" t="s">
        <v>70</v>
      </c>
      <c r="D2" s="1" t="s">
        <v>27</v>
      </c>
    </row>
    <row r="3" spans="1:4" ht="30" x14ac:dyDescent="0.25">
      <c r="A3" s="3" t="s">
        <v>571</v>
      </c>
      <c r="B3" s="4" t="s">
        <v>5</v>
      </c>
      <c r="C3" s="4" t="s">
        <v>5</v>
      </c>
      <c r="D3" s="4" t="s">
        <v>5</v>
      </c>
    </row>
    <row r="4" spans="1:4" x14ac:dyDescent="0.25">
      <c r="A4" s="2" t="s">
        <v>572</v>
      </c>
      <c r="B4" s="8">
        <v>2071224</v>
      </c>
      <c r="C4" s="8">
        <v>3552364</v>
      </c>
      <c r="D4" s="8">
        <v>3552364</v>
      </c>
    </row>
    <row r="5" spans="1:4" x14ac:dyDescent="0.25">
      <c r="A5" s="2" t="s">
        <v>80</v>
      </c>
      <c r="B5" s="6">
        <v>1318557</v>
      </c>
      <c r="C5" s="6">
        <v>58000</v>
      </c>
      <c r="D5" s="6">
        <v>1729975</v>
      </c>
    </row>
    <row r="6" spans="1:4" x14ac:dyDescent="0.25">
      <c r="A6" s="2" t="s">
        <v>573</v>
      </c>
      <c r="B6" s="6">
        <v>771945</v>
      </c>
      <c r="C6" s="6">
        <v>1788032</v>
      </c>
      <c r="D6" s="6">
        <v>3211115</v>
      </c>
    </row>
    <row r="7" spans="1:4" x14ac:dyDescent="0.25">
      <c r="A7" s="2" t="s">
        <v>296</v>
      </c>
      <c r="B7" s="6">
        <v>40674</v>
      </c>
      <c r="C7" s="4" t="s">
        <v>5</v>
      </c>
      <c r="D7" s="4" t="s">
        <v>5</v>
      </c>
    </row>
    <row r="8" spans="1:4" x14ac:dyDescent="0.25">
      <c r="A8" s="2" t="s">
        <v>574</v>
      </c>
      <c r="B8" s="6">
        <v>2658510</v>
      </c>
      <c r="C8" s="6">
        <v>1822332</v>
      </c>
      <c r="D8" s="6">
        <v>2071224</v>
      </c>
    </row>
    <row r="9" spans="1:4" ht="30" x14ac:dyDescent="0.25">
      <c r="A9" s="2" t="s">
        <v>575</v>
      </c>
      <c r="B9" s="6">
        <v>313229</v>
      </c>
      <c r="C9" s="6">
        <v>492240</v>
      </c>
      <c r="D9" s="6">
        <v>508585</v>
      </c>
    </row>
    <row r="10" spans="1:4" ht="30" x14ac:dyDescent="0.25">
      <c r="A10" s="2" t="s">
        <v>576</v>
      </c>
      <c r="B10" s="6">
        <v>2345281</v>
      </c>
      <c r="C10" s="6">
        <v>1330092</v>
      </c>
      <c r="D10" s="6">
        <v>1562639</v>
      </c>
    </row>
    <row r="11" spans="1:4" ht="30" x14ac:dyDescent="0.25">
      <c r="A11" s="2" t="s">
        <v>577</v>
      </c>
      <c r="B11" s="6">
        <v>13343031</v>
      </c>
      <c r="C11" s="6">
        <v>7200197</v>
      </c>
      <c r="D11" s="6">
        <v>13124796</v>
      </c>
    </row>
    <row r="12" spans="1:4" ht="30" x14ac:dyDescent="0.25">
      <c r="A12" s="2" t="s">
        <v>578</v>
      </c>
      <c r="B12" s="6">
        <v>140989118</v>
      </c>
      <c r="C12" s="6">
        <v>154212547</v>
      </c>
      <c r="D12" s="6">
        <v>148147034</v>
      </c>
    </row>
    <row r="13" spans="1:4" x14ac:dyDescent="0.25">
      <c r="A13" s="2" t="s">
        <v>579</v>
      </c>
      <c r="B13" s="4" t="s">
        <v>5</v>
      </c>
      <c r="C13" s="4" t="s">
        <v>5</v>
      </c>
      <c r="D13" s="4" t="s">
        <v>5</v>
      </c>
    </row>
    <row r="14" spans="1:4" ht="30" x14ac:dyDescent="0.25">
      <c r="A14" s="3" t="s">
        <v>571</v>
      </c>
      <c r="B14" s="4" t="s">
        <v>5</v>
      </c>
      <c r="C14" s="4" t="s">
        <v>5</v>
      </c>
      <c r="D14" s="4" t="s">
        <v>5</v>
      </c>
    </row>
    <row r="15" spans="1:4" x14ac:dyDescent="0.25">
      <c r="A15" s="2" t="s">
        <v>572</v>
      </c>
      <c r="B15" s="6">
        <v>372390</v>
      </c>
      <c r="C15" s="6">
        <v>342905</v>
      </c>
      <c r="D15" s="6">
        <v>342905</v>
      </c>
    </row>
    <row r="16" spans="1:4" x14ac:dyDescent="0.25">
      <c r="A16" s="2" t="s">
        <v>80</v>
      </c>
      <c r="B16" s="6">
        <v>172776</v>
      </c>
      <c r="C16" s="6">
        <v>32576</v>
      </c>
      <c r="D16" s="6">
        <v>284263</v>
      </c>
    </row>
    <row r="17" spans="1:4" x14ac:dyDescent="0.25">
      <c r="A17" s="2" t="s">
        <v>573</v>
      </c>
      <c r="B17" s="6">
        <v>64206</v>
      </c>
      <c r="C17" s="6">
        <v>76546</v>
      </c>
      <c r="D17" s="6">
        <v>254778</v>
      </c>
    </row>
    <row r="18" spans="1:4" x14ac:dyDescent="0.25">
      <c r="A18" s="2" t="s">
        <v>296</v>
      </c>
      <c r="B18" s="6">
        <v>24280</v>
      </c>
      <c r="C18" s="4" t="s">
        <v>5</v>
      </c>
      <c r="D18" s="4" t="s">
        <v>5</v>
      </c>
    </row>
    <row r="19" spans="1:4" x14ac:dyDescent="0.25">
      <c r="A19" s="2" t="s">
        <v>574</v>
      </c>
      <c r="B19" s="6">
        <v>505240</v>
      </c>
      <c r="C19" s="6">
        <v>298935</v>
      </c>
      <c r="D19" s="6">
        <v>372390</v>
      </c>
    </row>
    <row r="20" spans="1:4" ht="30" x14ac:dyDescent="0.25">
      <c r="A20" s="2" t="s">
        <v>575</v>
      </c>
      <c r="B20" s="6">
        <v>63642</v>
      </c>
      <c r="C20" s="6">
        <v>78627</v>
      </c>
      <c r="D20" s="6">
        <v>66504</v>
      </c>
    </row>
    <row r="21" spans="1:4" ht="30" x14ac:dyDescent="0.25">
      <c r="A21" s="2" t="s">
        <v>576</v>
      </c>
      <c r="B21" s="6">
        <v>441598</v>
      </c>
      <c r="C21" s="6">
        <v>220308</v>
      </c>
      <c r="D21" s="6">
        <v>305886</v>
      </c>
    </row>
    <row r="22" spans="1:4" ht="30" x14ac:dyDescent="0.25">
      <c r="A22" s="2" t="s">
        <v>577</v>
      </c>
      <c r="B22" s="6">
        <v>1923343</v>
      </c>
      <c r="C22" s="6">
        <v>1314702</v>
      </c>
      <c r="D22" s="6">
        <v>1795014</v>
      </c>
    </row>
    <row r="23" spans="1:4" ht="30" x14ac:dyDescent="0.25">
      <c r="A23" s="2" t="s">
        <v>578</v>
      </c>
      <c r="B23" s="6">
        <v>72829264</v>
      </c>
      <c r="C23" s="6">
        <v>86245874</v>
      </c>
      <c r="D23" s="6">
        <v>77943350</v>
      </c>
    </row>
    <row r="24" spans="1:4" x14ac:dyDescent="0.25">
      <c r="A24" s="2" t="s">
        <v>580</v>
      </c>
      <c r="B24" s="4" t="s">
        <v>5</v>
      </c>
      <c r="C24" s="4" t="s">
        <v>5</v>
      </c>
      <c r="D24" s="4" t="s">
        <v>5</v>
      </c>
    </row>
    <row r="25" spans="1:4" ht="30" x14ac:dyDescent="0.25">
      <c r="A25" s="3" t="s">
        <v>571</v>
      </c>
      <c r="B25" s="4" t="s">
        <v>5</v>
      </c>
      <c r="C25" s="4" t="s">
        <v>5</v>
      </c>
      <c r="D25" s="4" t="s">
        <v>5</v>
      </c>
    </row>
    <row r="26" spans="1:4" x14ac:dyDescent="0.25">
      <c r="A26" s="2" t="s">
        <v>572</v>
      </c>
      <c r="B26" s="6">
        <v>613047</v>
      </c>
      <c r="C26" s="6">
        <v>879698</v>
      </c>
      <c r="D26" s="6">
        <v>879698</v>
      </c>
    </row>
    <row r="27" spans="1:4" x14ac:dyDescent="0.25">
      <c r="A27" s="2" t="s">
        <v>80</v>
      </c>
      <c r="B27" s="6">
        <v>43004</v>
      </c>
      <c r="C27" s="6">
        <v>105745</v>
      </c>
      <c r="D27" s="6">
        <v>434621</v>
      </c>
    </row>
    <row r="28" spans="1:4" x14ac:dyDescent="0.25">
      <c r="A28" s="2" t="s">
        <v>573</v>
      </c>
      <c r="B28" s="4" t="s">
        <v>5</v>
      </c>
      <c r="C28" s="6">
        <v>488772</v>
      </c>
      <c r="D28" s="6">
        <v>701272</v>
      </c>
    </row>
    <row r="29" spans="1:4" x14ac:dyDescent="0.25">
      <c r="A29" s="2" t="s">
        <v>574</v>
      </c>
      <c r="B29" s="6">
        <v>656051</v>
      </c>
      <c r="C29" s="6">
        <v>496671</v>
      </c>
      <c r="D29" s="6">
        <v>613047</v>
      </c>
    </row>
    <row r="30" spans="1:4" ht="30" x14ac:dyDescent="0.25">
      <c r="A30" s="2" t="s">
        <v>576</v>
      </c>
      <c r="B30" s="6">
        <v>656051</v>
      </c>
      <c r="C30" s="6">
        <v>496671</v>
      </c>
      <c r="D30" s="6">
        <v>613047</v>
      </c>
    </row>
    <row r="31" spans="1:4" ht="30" x14ac:dyDescent="0.25">
      <c r="A31" s="2" t="s">
        <v>577</v>
      </c>
      <c r="B31" s="6">
        <v>4768676</v>
      </c>
      <c r="C31" s="6">
        <v>1641343</v>
      </c>
      <c r="D31" s="6">
        <v>4806293</v>
      </c>
    </row>
    <row r="32" spans="1:4" ht="30" x14ac:dyDescent="0.25">
      <c r="A32" s="2" t="s">
        <v>578</v>
      </c>
      <c r="B32" s="6">
        <v>34711678</v>
      </c>
      <c r="C32" s="6">
        <v>26515012</v>
      </c>
      <c r="D32" s="6">
        <v>31432368</v>
      </c>
    </row>
    <row r="33" spans="1:4" x14ac:dyDescent="0.25">
      <c r="A33" s="2" t="s">
        <v>581</v>
      </c>
      <c r="B33" s="4" t="s">
        <v>5</v>
      </c>
      <c r="C33" s="4" t="s">
        <v>5</v>
      </c>
      <c r="D33" s="4" t="s">
        <v>5</v>
      </c>
    </row>
    <row r="34" spans="1:4" ht="30" x14ac:dyDescent="0.25">
      <c r="A34" s="3" t="s">
        <v>571</v>
      </c>
      <c r="B34" s="4" t="s">
        <v>5</v>
      </c>
      <c r="C34" s="4" t="s">
        <v>5</v>
      </c>
      <c r="D34" s="4" t="s">
        <v>5</v>
      </c>
    </row>
    <row r="35" spans="1:4" x14ac:dyDescent="0.25">
      <c r="A35" s="2" t="s">
        <v>572</v>
      </c>
      <c r="B35" s="6">
        <v>417311</v>
      </c>
      <c r="C35" s="6">
        <v>1047658</v>
      </c>
      <c r="D35" s="6">
        <v>1047658</v>
      </c>
    </row>
    <row r="36" spans="1:4" x14ac:dyDescent="0.25">
      <c r="A36" s="2" t="s">
        <v>80</v>
      </c>
      <c r="B36" s="6">
        <v>-84222</v>
      </c>
      <c r="C36" s="6">
        <v>-296969</v>
      </c>
      <c r="D36" s="6">
        <v>-293270</v>
      </c>
    </row>
    <row r="37" spans="1:4" x14ac:dyDescent="0.25">
      <c r="A37" s="2" t="s">
        <v>573</v>
      </c>
      <c r="B37" s="4" t="s">
        <v>5</v>
      </c>
      <c r="C37" s="6">
        <v>337076</v>
      </c>
      <c r="D37" s="6">
        <v>337077</v>
      </c>
    </row>
    <row r="38" spans="1:4" x14ac:dyDescent="0.25">
      <c r="A38" s="2" t="s">
        <v>574</v>
      </c>
      <c r="B38" s="6">
        <v>333089</v>
      </c>
      <c r="C38" s="6">
        <v>413613</v>
      </c>
      <c r="D38" s="6">
        <v>417311</v>
      </c>
    </row>
    <row r="39" spans="1:4" ht="30" x14ac:dyDescent="0.25">
      <c r="A39" s="2" t="s">
        <v>575</v>
      </c>
      <c r="B39" s="6">
        <v>249587</v>
      </c>
      <c r="C39" s="6">
        <v>413613</v>
      </c>
      <c r="D39" s="6">
        <v>417311</v>
      </c>
    </row>
    <row r="40" spans="1:4" ht="30" x14ac:dyDescent="0.25">
      <c r="A40" s="2" t="s">
        <v>576</v>
      </c>
      <c r="B40" s="6">
        <v>83502</v>
      </c>
      <c r="C40" s="4" t="s">
        <v>5</v>
      </c>
      <c r="D40" s="4" t="s">
        <v>5</v>
      </c>
    </row>
    <row r="41" spans="1:4" ht="30" x14ac:dyDescent="0.25">
      <c r="A41" s="2" t="s">
        <v>577</v>
      </c>
      <c r="B41" s="6">
        <v>2541587</v>
      </c>
      <c r="C41" s="6">
        <v>3439427</v>
      </c>
      <c r="D41" s="6">
        <v>3508125</v>
      </c>
    </row>
    <row r="42" spans="1:4" ht="30" x14ac:dyDescent="0.25">
      <c r="A42" s="2" t="s">
        <v>578</v>
      </c>
      <c r="B42" s="6">
        <v>2031690</v>
      </c>
      <c r="C42" s="4" t="s">
        <v>5</v>
      </c>
      <c r="D42" s="4" t="s">
        <v>5</v>
      </c>
    </row>
    <row r="43" spans="1:4" x14ac:dyDescent="0.25">
      <c r="A43" s="2" t="s">
        <v>270</v>
      </c>
      <c r="B43" s="4" t="s">
        <v>5</v>
      </c>
      <c r="C43" s="4" t="s">
        <v>5</v>
      </c>
      <c r="D43" s="4" t="s">
        <v>5</v>
      </c>
    </row>
    <row r="44" spans="1:4" ht="30" x14ac:dyDescent="0.25">
      <c r="A44" s="3" t="s">
        <v>571</v>
      </c>
      <c r="B44" s="4" t="s">
        <v>5</v>
      </c>
      <c r="C44" s="4" t="s">
        <v>5</v>
      </c>
      <c r="D44" s="4" t="s">
        <v>5</v>
      </c>
    </row>
    <row r="45" spans="1:4" x14ac:dyDescent="0.25">
      <c r="A45" s="2" t="s">
        <v>572</v>
      </c>
      <c r="B45" s="6">
        <v>635840</v>
      </c>
      <c r="C45" s="6">
        <v>1231723</v>
      </c>
      <c r="D45" s="6">
        <v>1231723</v>
      </c>
    </row>
    <row r="46" spans="1:4" x14ac:dyDescent="0.25">
      <c r="A46" s="2" t="s">
        <v>80</v>
      </c>
      <c r="B46" s="6">
        <v>1188174</v>
      </c>
      <c r="C46" s="6">
        <v>216835</v>
      </c>
      <c r="D46" s="6">
        <v>1308430</v>
      </c>
    </row>
    <row r="47" spans="1:4" x14ac:dyDescent="0.25">
      <c r="A47" s="2" t="s">
        <v>573</v>
      </c>
      <c r="B47" s="6">
        <v>707739</v>
      </c>
      <c r="C47" s="6">
        <v>873423</v>
      </c>
      <c r="D47" s="6">
        <v>1904313</v>
      </c>
    </row>
    <row r="48" spans="1:4" x14ac:dyDescent="0.25">
      <c r="A48" s="2" t="s">
        <v>296</v>
      </c>
      <c r="B48" s="6">
        <v>15925</v>
      </c>
      <c r="C48" s="4" t="s">
        <v>5</v>
      </c>
      <c r="D48" s="4" t="s">
        <v>5</v>
      </c>
    </row>
    <row r="49" spans="1:4" x14ac:dyDescent="0.25">
      <c r="A49" s="2" t="s">
        <v>574</v>
      </c>
      <c r="B49" s="6">
        <v>1132200</v>
      </c>
      <c r="C49" s="6">
        <v>575135</v>
      </c>
      <c r="D49" s="6">
        <v>635840</v>
      </c>
    </row>
    <row r="50" spans="1:4" ht="30" x14ac:dyDescent="0.25">
      <c r="A50" s="2" t="s">
        <v>575</v>
      </c>
      <c r="B50" s="4" t="s">
        <v>5</v>
      </c>
      <c r="C50" s="4" t="s">
        <v>5</v>
      </c>
      <c r="D50" s="6">
        <v>24770</v>
      </c>
    </row>
    <row r="51" spans="1:4" ht="30" x14ac:dyDescent="0.25">
      <c r="A51" s="2" t="s">
        <v>576</v>
      </c>
      <c r="B51" s="6">
        <v>1132200</v>
      </c>
      <c r="C51" s="6">
        <v>575135</v>
      </c>
      <c r="D51" s="6">
        <v>611070</v>
      </c>
    </row>
    <row r="52" spans="1:4" ht="30" x14ac:dyDescent="0.25">
      <c r="A52" s="2" t="s">
        <v>577</v>
      </c>
      <c r="B52" s="6">
        <v>4052401</v>
      </c>
      <c r="C52" s="6">
        <v>780204</v>
      </c>
      <c r="D52" s="6">
        <v>2993490</v>
      </c>
    </row>
    <row r="53" spans="1:4" ht="30" x14ac:dyDescent="0.25">
      <c r="A53" s="2" t="s">
        <v>578</v>
      </c>
      <c r="B53" s="6">
        <v>17786744</v>
      </c>
      <c r="C53" s="6">
        <v>24923431</v>
      </c>
      <c r="D53" s="6">
        <v>23943154</v>
      </c>
    </row>
    <row r="54" spans="1:4" x14ac:dyDescent="0.25">
      <c r="A54" s="2" t="s">
        <v>582</v>
      </c>
      <c r="B54" s="4" t="s">
        <v>5</v>
      </c>
      <c r="C54" s="4" t="s">
        <v>5</v>
      </c>
      <c r="D54" s="4" t="s">
        <v>5</v>
      </c>
    </row>
    <row r="55" spans="1:4" ht="30" x14ac:dyDescent="0.25">
      <c r="A55" s="3" t="s">
        <v>571</v>
      </c>
      <c r="B55" s="4" t="s">
        <v>5</v>
      </c>
      <c r="C55" s="4" t="s">
        <v>5</v>
      </c>
      <c r="D55" s="4" t="s">
        <v>5</v>
      </c>
    </row>
    <row r="56" spans="1:4" x14ac:dyDescent="0.25">
      <c r="A56" s="2" t="s">
        <v>572</v>
      </c>
      <c r="B56" s="6">
        <v>31484</v>
      </c>
      <c r="C56" s="6">
        <v>41829</v>
      </c>
      <c r="D56" s="6">
        <v>41829</v>
      </c>
    </row>
    <row r="57" spans="1:4" x14ac:dyDescent="0.25">
      <c r="A57" s="2" t="s">
        <v>80</v>
      </c>
      <c r="B57" s="6">
        <v>-2649</v>
      </c>
      <c r="C57" s="6">
        <v>1325</v>
      </c>
      <c r="D57" s="6">
        <v>-5015</v>
      </c>
    </row>
    <row r="58" spans="1:4" x14ac:dyDescent="0.25">
      <c r="A58" s="2" t="s">
        <v>573</v>
      </c>
      <c r="B58" s="4" t="s">
        <v>5</v>
      </c>
      <c r="C58" s="6">
        <v>5330</v>
      </c>
      <c r="D58" s="6">
        <v>5330</v>
      </c>
    </row>
    <row r="59" spans="1:4" x14ac:dyDescent="0.25">
      <c r="A59" s="2" t="s">
        <v>574</v>
      </c>
      <c r="B59" s="6">
        <v>28835</v>
      </c>
      <c r="C59" s="6">
        <v>37824</v>
      </c>
      <c r="D59" s="6">
        <v>31484</v>
      </c>
    </row>
    <row r="60" spans="1:4" ht="30" x14ac:dyDescent="0.25">
      <c r="A60" s="2" t="s">
        <v>576</v>
      </c>
      <c r="B60" s="6">
        <v>28835</v>
      </c>
      <c r="C60" s="6">
        <v>37824</v>
      </c>
      <c r="D60" s="6">
        <v>31484</v>
      </c>
    </row>
    <row r="61" spans="1:4" ht="30" x14ac:dyDescent="0.25">
      <c r="A61" s="2" t="s">
        <v>577</v>
      </c>
      <c r="B61" s="6">
        <v>57024</v>
      </c>
      <c r="C61" s="6">
        <v>24521</v>
      </c>
      <c r="D61" s="6">
        <v>21874</v>
      </c>
    </row>
    <row r="62" spans="1:4" ht="30" x14ac:dyDescent="0.25">
      <c r="A62" s="2" t="s">
        <v>578</v>
      </c>
      <c r="B62" s="6">
        <v>12454639</v>
      </c>
      <c r="C62" s="6">
        <v>15399723</v>
      </c>
      <c r="D62" s="6">
        <v>13705392</v>
      </c>
    </row>
    <row r="63" spans="1:4" x14ac:dyDescent="0.25">
      <c r="A63" s="2" t="s">
        <v>273</v>
      </c>
      <c r="B63" s="4" t="s">
        <v>5</v>
      </c>
      <c r="C63" s="4" t="s">
        <v>5</v>
      </c>
      <c r="D63" s="4" t="s">
        <v>5</v>
      </c>
    </row>
    <row r="64" spans="1:4" ht="30" x14ac:dyDescent="0.25">
      <c r="A64" s="3" t="s">
        <v>571</v>
      </c>
      <c r="B64" s="4" t="s">
        <v>5</v>
      </c>
      <c r="C64" s="4" t="s">
        <v>5</v>
      </c>
      <c r="D64" s="4" t="s">
        <v>5</v>
      </c>
    </row>
    <row r="65" spans="1:4" x14ac:dyDescent="0.25">
      <c r="A65" s="2" t="s">
        <v>572</v>
      </c>
      <c r="B65" s="6">
        <v>1152</v>
      </c>
      <c r="C65" s="4">
        <v>270</v>
      </c>
      <c r="D65" s="4">
        <v>270</v>
      </c>
    </row>
    <row r="66" spans="1:4" x14ac:dyDescent="0.25">
      <c r="A66" s="2" t="s">
        <v>80</v>
      </c>
      <c r="B66" s="6">
        <v>1474</v>
      </c>
      <c r="C66" s="6">
        <v>6769</v>
      </c>
      <c r="D66" s="6">
        <v>9227</v>
      </c>
    </row>
    <row r="67" spans="1:4" x14ac:dyDescent="0.25">
      <c r="A67" s="2" t="s">
        <v>573</v>
      </c>
      <c r="B67" s="4" t="s">
        <v>5</v>
      </c>
      <c r="C67" s="6">
        <v>6885</v>
      </c>
      <c r="D67" s="6">
        <v>8345</v>
      </c>
    </row>
    <row r="68" spans="1:4" x14ac:dyDescent="0.25">
      <c r="A68" s="2" t="s">
        <v>296</v>
      </c>
      <c r="B68" s="4">
        <v>469</v>
      </c>
      <c r="C68" s="4" t="s">
        <v>5</v>
      </c>
      <c r="D68" s="4" t="s">
        <v>5</v>
      </c>
    </row>
    <row r="69" spans="1:4" x14ac:dyDescent="0.25">
      <c r="A69" s="2" t="s">
        <v>574</v>
      </c>
      <c r="B69" s="6">
        <v>3095</v>
      </c>
      <c r="C69" s="4">
        <v>154</v>
      </c>
      <c r="D69" s="6">
        <v>1152</v>
      </c>
    </row>
    <row r="70" spans="1:4" ht="30" x14ac:dyDescent="0.25">
      <c r="A70" s="2" t="s">
        <v>576</v>
      </c>
      <c r="B70" s="6">
        <v>3095</v>
      </c>
      <c r="C70" s="4">
        <v>154</v>
      </c>
      <c r="D70" s="6">
        <v>1152</v>
      </c>
    </row>
    <row r="71" spans="1:4" ht="30" x14ac:dyDescent="0.25">
      <c r="A71" s="2" t="s">
        <v>578</v>
      </c>
      <c r="B71" s="6">
        <v>1175103</v>
      </c>
      <c r="C71" s="6">
        <v>1128507</v>
      </c>
      <c r="D71" s="6">
        <v>1122770</v>
      </c>
    </row>
    <row r="72" spans="1:4" x14ac:dyDescent="0.25">
      <c r="A72" s="2" t="s">
        <v>300</v>
      </c>
      <c r="B72" s="4" t="s">
        <v>5</v>
      </c>
      <c r="C72" s="4" t="s">
        <v>5</v>
      </c>
      <c r="D72" s="4" t="s">
        <v>5</v>
      </c>
    </row>
    <row r="73" spans="1:4" ht="30" x14ac:dyDescent="0.25">
      <c r="A73" s="3" t="s">
        <v>571</v>
      </c>
      <c r="B73" s="4" t="s">
        <v>5</v>
      </c>
      <c r="C73" s="4" t="s">
        <v>5</v>
      </c>
      <c r="D73" s="4" t="s">
        <v>5</v>
      </c>
    </row>
    <row r="74" spans="1:4" x14ac:dyDescent="0.25">
      <c r="A74" s="2" t="s">
        <v>572</v>
      </c>
      <c r="B74" s="4" t="s">
        <v>5</v>
      </c>
      <c r="C74" s="6">
        <v>8281</v>
      </c>
      <c r="D74" s="6">
        <v>8281</v>
      </c>
    </row>
    <row r="75" spans="1:4" x14ac:dyDescent="0.25">
      <c r="A75" s="2" t="s">
        <v>80</v>
      </c>
      <c r="B75" s="4" t="s">
        <v>5</v>
      </c>
      <c r="C75" s="8">
        <v>-8281</v>
      </c>
      <c r="D75" s="8">
        <v>-82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3</v>
      </c>
      <c r="B1" s="1" t="s">
        <v>2</v>
      </c>
      <c r="C1" s="1" t="s">
        <v>27</v>
      </c>
    </row>
    <row r="2" spans="1:3" ht="30" x14ac:dyDescent="0.25">
      <c r="A2" s="3" t="s">
        <v>584</v>
      </c>
      <c r="B2" s="4" t="s">
        <v>5</v>
      </c>
      <c r="C2" s="4" t="s">
        <v>5</v>
      </c>
    </row>
    <row r="3" spans="1:3" x14ac:dyDescent="0.25">
      <c r="A3" s="2" t="s">
        <v>585</v>
      </c>
      <c r="B3" s="8">
        <v>2450330</v>
      </c>
      <c r="C3" s="8">
        <v>2684792</v>
      </c>
    </row>
    <row r="4" spans="1:3" x14ac:dyDescent="0.25">
      <c r="A4" s="2" t="s">
        <v>586</v>
      </c>
      <c r="B4" s="6">
        <v>113389</v>
      </c>
      <c r="C4" s="6">
        <v>179316</v>
      </c>
    </row>
    <row r="5" spans="1:3" x14ac:dyDescent="0.25">
      <c r="A5" s="2" t="s">
        <v>587</v>
      </c>
      <c r="B5" s="6">
        <v>3634137</v>
      </c>
      <c r="C5" s="6">
        <v>4137222</v>
      </c>
    </row>
    <row r="6" spans="1:3" x14ac:dyDescent="0.25">
      <c r="A6" s="2" t="s">
        <v>588</v>
      </c>
      <c r="B6" s="6">
        <v>6197856</v>
      </c>
      <c r="C6" s="6">
        <v>7001330</v>
      </c>
    </row>
    <row r="7" spans="1:3" x14ac:dyDescent="0.25">
      <c r="A7" s="2" t="s">
        <v>589</v>
      </c>
      <c r="B7" s="6">
        <v>148134293</v>
      </c>
      <c r="C7" s="6">
        <v>154270500</v>
      </c>
    </row>
    <row r="8" spans="1:3" x14ac:dyDescent="0.25">
      <c r="A8" s="2" t="s">
        <v>274</v>
      </c>
      <c r="B8" s="6">
        <v>154332149</v>
      </c>
      <c r="C8" s="6">
        <v>161271830</v>
      </c>
    </row>
    <row r="9" spans="1:3" ht="30" x14ac:dyDescent="0.25">
      <c r="A9" s="2" t="s">
        <v>590</v>
      </c>
      <c r="B9" s="6">
        <v>675000</v>
      </c>
      <c r="C9" s="4" t="s">
        <v>5</v>
      </c>
    </row>
    <row r="10" spans="1:3" x14ac:dyDescent="0.25">
      <c r="A10" s="2" t="s">
        <v>591</v>
      </c>
      <c r="B10" s="6">
        <v>4272262</v>
      </c>
      <c r="C10" s="6">
        <v>5131743</v>
      </c>
    </row>
    <row r="11" spans="1:3" x14ac:dyDescent="0.25">
      <c r="A11" s="2" t="s">
        <v>592</v>
      </c>
      <c r="B11" s="6">
        <v>321703</v>
      </c>
      <c r="C11" s="6">
        <v>462008</v>
      </c>
    </row>
    <row r="12" spans="1:3" x14ac:dyDescent="0.25">
      <c r="A12" s="2" t="s">
        <v>579</v>
      </c>
      <c r="B12" s="4" t="s">
        <v>5</v>
      </c>
      <c r="C12" s="4" t="s">
        <v>5</v>
      </c>
    </row>
    <row r="13" spans="1:3" ht="30" x14ac:dyDescent="0.25">
      <c r="A13" s="3" t="s">
        <v>584</v>
      </c>
      <c r="B13" s="4" t="s">
        <v>5</v>
      </c>
      <c r="C13" s="4" t="s">
        <v>5</v>
      </c>
    </row>
    <row r="14" spans="1:3" x14ac:dyDescent="0.25">
      <c r="A14" s="2" t="s">
        <v>585</v>
      </c>
      <c r="B14" s="6">
        <v>507124</v>
      </c>
      <c r="C14" s="6">
        <v>756123</v>
      </c>
    </row>
    <row r="15" spans="1:3" x14ac:dyDescent="0.25">
      <c r="A15" s="2" t="s">
        <v>586</v>
      </c>
      <c r="B15" s="6">
        <v>95269</v>
      </c>
      <c r="C15" s="6">
        <v>179316</v>
      </c>
    </row>
    <row r="16" spans="1:3" x14ac:dyDescent="0.25">
      <c r="A16" s="2" t="s">
        <v>587</v>
      </c>
      <c r="B16" s="6">
        <v>538483</v>
      </c>
      <c r="C16" s="6">
        <v>1371429</v>
      </c>
    </row>
    <row r="17" spans="1:3" x14ac:dyDescent="0.25">
      <c r="A17" s="2" t="s">
        <v>588</v>
      </c>
      <c r="B17" s="6">
        <v>1140876</v>
      </c>
      <c r="C17" s="6">
        <v>2306868</v>
      </c>
    </row>
    <row r="18" spans="1:3" x14ac:dyDescent="0.25">
      <c r="A18" s="2" t="s">
        <v>589</v>
      </c>
      <c r="B18" s="6">
        <v>73611731</v>
      </c>
      <c r="C18" s="6">
        <v>77431496</v>
      </c>
    </row>
    <row r="19" spans="1:3" x14ac:dyDescent="0.25">
      <c r="A19" s="2" t="s">
        <v>274</v>
      </c>
      <c r="B19" s="6">
        <v>74752607</v>
      </c>
      <c r="C19" s="6">
        <v>79738364</v>
      </c>
    </row>
    <row r="20" spans="1:3" x14ac:dyDescent="0.25">
      <c r="A20" s="2" t="s">
        <v>591</v>
      </c>
      <c r="B20" s="6">
        <v>538483</v>
      </c>
      <c r="C20" s="6">
        <v>1377827</v>
      </c>
    </row>
    <row r="21" spans="1:3" x14ac:dyDescent="0.25">
      <c r="A21" s="2" t="s">
        <v>592</v>
      </c>
      <c r="B21" s="6">
        <v>54089</v>
      </c>
      <c r="C21" s="6">
        <v>159594</v>
      </c>
    </row>
    <row r="22" spans="1:3" x14ac:dyDescent="0.25">
      <c r="A22" s="2" t="s">
        <v>580</v>
      </c>
      <c r="B22" s="4" t="s">
        <v>5</v>
      </c>
      <c r="C22" s="4" t="s">
        <v>5</v>
      </c>
    </row>
    <row r="23" spans="1:3" ht="30" x14ac:dyDescent="0.25">
      <c r="A23" s="3" t="s">
        <v>584</v>
      </c>
      <c r="B23" s="4" t="s">
        <v>5</v>
      </c>
      <c r="C23" s="4" t="s">
        <v>5</v>
      </c>
    </row>
    <row r="24" spans="1:3" x14ac:dyDescent="0.25">
      <c r="A24" s="2" t="s">
        <v>585</v>
      </c>
      <c r="B24" s="6">
        <v>303400</v>
      </c>
      <c r="C24" s="4" t="s">
        <v>5</v>
      </c>
    </row>
    <row r="25" spans="1:3" x14ac:dyDescent="0.25">
      <c r="A25" s="2" t="s">
        <v>587</v>
      </c>
      <c r="B25" s="6">
        <v>1385566</v>
      </c>
      <c r="C25" s="6">
        <v>1406421</v>
      </c>
    </row>
    <row r="26" spans="1:3" x14ac:dyDescent="0.25">
      <c r="A26" s="2" t="s">
        <v>588</v>
      </c>
      <c r="B26" s="6">
        <v>1688966</v>
      </c>
      <c r="C26" s="6">
        <v>1406421</v>
      </c>
    </row>
    <row r="27" spans="1:3" x14ac:dyDescent="0.25">
      <c r="A27" s="2" t="s">
        <v>589</v>
      </c>
      <c r="B27" s="6">
        <v>37791388</v>
      </c>
      <c r="C27" s="6">
        <v>34832240</v>
      </c>
    </row>
    <row r="28" spans="1:3" x14ac:dyDescent="0.25">
      <c r="A28" s="2" t="s">
        <v>274</v>
      </c>
      <c r="B28" s="6">
        <v>39480354</v>
      </c>
      <c r="C28" s="6">
        <v>36238661</v>
      </c>
    </row>
    <row r="29" spans="1:3" x14ac:dyDescent="0.25">
      <c r="A29" s="2" t="s">
        <v>591</v>
      </c>
      <c r="B29" s="6">
        <v>1385566</v>
      </c>
      <c r="C29" s="6">
        <v>1406421</v>
      </c>
    </row>
    <row r="30" spans="1:3" x14ac:dyDescent="0.25">
      <c r="A30" s="2" t="s">
        <v>592</v>
      </c>
      <c r="B30" s="6">
        <v>216007</v>
      </c>
      <c r="C30" s="6">
        <v>167519</v>
      </c>
    </row>
    <row r="31" spans="1:3" x14ac:dyDescent="0.25">
      <c r="A31" s="2" t="s">
        <v>581</v>
      </c>
      <c r="B31" s="4" t="s">
        <v>5</v>
      </c>
      <c r="C31" s="4" t="s">
        <v>5</v>
      </c>
    </row>
    <row r="32" spans="1:3" ht="30" x14ac:dyDescent="0.25">
      <c r="A32" s="3" t="s">
        <v>584</v>
      </c>
      <c r="B32" s="4" t="s">
        <v>5</v>
      </c>
      <c r="C32" s="4" t="s">
        <v>5</v>
      </c>
    </row>
    <row r="33" spans="1:3" x14ac:dyDescent="0.25">
      <c r="A33" s="2" t="s">
        <v>587</v>
      </c>
      <c r="B33" s="4" t="s">
        <v>5</v>
      </c>
      <c r="C33" s="6">
        <v>1003314</v>
      </c>
    </row>
    <row r="34" spans="1:3" x14ac:dyDescent="0.25">
      <c r="A34" s="2" t="s">
        <v>588</v>
      </c>
      <c r="B34" s="4" t="s">
        <v>5</v>
      </c>
      <c r="C34" s="6">
        <v>1003314</v>
      </c>
    </row>
    <row r="35" spans="1:3" x14ac:dyDescent="0.25">
      <c r="A35" s="2" t="s">
        <v>589</v>
      </c>
      <c r="B35" s="6">
        <v>4573277</v>
      </c>
      <c r="C35" s="6">
        <v>2504811</v>
      </c>
    </row>
    <row r="36" spans="1:3" x14ac:dyDescent="0.25">
      <c r="A36" s="2" t="s">
        <v>274</v>
      </c>
      <c r="B36" s="6">
        <v>4573277</v>
      </c>
      <c r="C36" s="6">
        <v>3508125</v>
      </c>
    </row>
    <row r="37" spans="1:3" x14ac:dyDescent="0.25">
      <c r="A37" s="2" t="s">
        <v>591</v>
      </c>
      <c r="B37" s="4" t="s">
        <v>5</v>
      </c>
      <c r="C37" s="6">
        <v>1003314</v>
      </c>
    </row>
    <row r="38" spans="1:3" x14ac:dyDescent="0.25">
      <c r="A38" s="2" t="s">
        <v>592</v>
      </c>
      <c r="B38" s="4" t="s">
        <v>5</v>
      </c>
      <c r="C38" s="6">
        <v>111950</v>
      </c>
    </row>
    <row r="39" spans="1:3" x14ac:dyDescent="0.25">
      <c r="A39" s="2" t="s">
        <v>270</v>
      </c>
      <c r="B39" s="4" t="s">
        <v>5</v>
      </c>
      <c r="C39" s="4" t="s">
        <v>5</v>
      </c>
    </row>
    <row r="40" spans="1:3" ht="30" x14ac:dyDescent="0.25">
      <c r="A40" s="3" t="s">
        <v>584</v>
      </c>
      <c r="B40" s="4" t="s">
        <v>5</v>
      </c>
      <c r="C40" s="4" t="s">
        <v>5</v>
      </c>
    </row>
    <row r="41" spans="1:3" x14ac:dyDescent="0.25">
      <c r="A41" s="2" t="s">
        <v>585</v>
      </c>
      <c r="B41" s="6">
        <v>1581386</v>
      </c>
      <c r="C41" s="6">
        <v>1865563</v>
      </c>
    </row>
    <row r="42" spans="1:3" x14ac:dyDescent="0.25">
      <c r="A42" s="2" t="s">
        <v>587</v>
      </c>
      <c r="B42" s="6">
        <v>1673197</v>
      </c>
      <c r="C42" s="6">
        <v>319167</v>
      </c>
    </row>
    <row r="43" spans="1:3" x14ac:dyDescent="0.25">
      <c r="A43" s="2" t="s">
        <v>588</v>
      </c>
      <c r="B43" s="6">
        <v>3254583</v>
      </c>
      <c r="C43" s="6">
        <v>2184730</v>
      </c>
    </row>
    <row r="44" spans="1:3" x14ac:dyDescent="0.25">
      <c r="A44" s="2" t="s">
        <v>589</v>
      </c>
      <c r="B44" s="6">
        <v>18584562</v>
      </c>
      <c r="C44" s="6">
        <v>24751914</v>
      </c>
    </row>
    <row r="45" spans="1:3" x14ac:dyDescent="0.25">
      <c r="A45" s="2" t="s">
        <v>274</v>
      </c>
      <c r="B45" s="6">
        <v>21839145</v>
      </c>
      <c r="C45" s="6">
        <v>26936644</v>
      </c>
    </row>
    <row r="46" spans="1:3" ht="30" x14ac:dyDescent="0.25">
      <c r="A46" s="2" t="s">
        <v>590</v>
      </c>
      <c r="B46" s="6">
        <v>675000</v>
      </c>
      <c r="C46" s="4" t="s">
        <v>5</v>
      </c>
    </row>
    <row r="47" spans="1:3" x14ac:dyDescent="0.25">
      <c r="A47" s="2" t="s">
        <v>591</v>
      </c>
      <c r="B47" s="6">
        <v>2311322</v>
      </c>
      <c r="C47" s="6">
        <v>1307290</v>
      </c>
    </row>
    <row r="48" spans="1:3" x14ac:dyDescent="0.25">
      <c r="A48" s="2" t="s">
        <v>592</v>
      </c>
      <c r="B48" s="6">
        <v>49202</v>
      </c>
      <c r="C48" s="6">
        <v>21643</v>
      </c>
    </row>
    <row r="49" spans="1:3" x14ac:dyDescent="0.25">
      <c r="A49" s="2" t="s">
        <v>582</v>
      </c>
      <c r="B49" s="4" t="s">
        <v>5</v>
      </c>
      <c r="C49" s="4" t="s">
        <v>5</v>
      </c>
    </row>
    <row r="50" spans="1:3" ht="30" x14ac:dyDescent="0.25">
      <c r="A50" s="3" t="s">
        <v>584</v>
      </c>
      <c r="B50" s="4" t="s">
        <v>5</v>
      </c>
      <c r="C50" s="4" t="s">
        <v>5</v>
      </c>
    </row>
    <row r="51" spans="1:3" x14ac:dyDescent="0.25">
      <c r="A51" s="2" t="s">
        <v>585</v>
      </c>
      <c r="B51" s="6">
        <v>58064</v>
      </c>
      <c r="C51" s="6">
        <v>63106</v>
      </c>
    </row>
    <row r="52" spans="1:3" x14ac:dyDescent="0.25">
      <c r="A52" s="2" t="s">
        <v>586</v>
      </c>
      <c r="B52" s="6">
        <v>18120</v>
      </c>
      <c r="C52" s="4" t="s">
        <v>5</v>
      </c>
    </row>
    <row r="53" spans="1:3" x14ac:dyDescent="0.25">
      <c r="A53" s="2" t="s">
        <v>587</v>
      </c>
      <c r="B53" s="6">
        <v>36891</v>
      </c>
      <c r="C53" s="6">
        <v>36891</v>
      </c>
    </row>
    <row r="54" spans="1:3" x14ac:dyDescent="0.25">
      <c r="A54" s="2" t="s">
        <v>588</v>
      </c>
      <c r="B54" s="6">
        <v>113075</v>
      </c>
      <c r="C54" s="6">
        <v>99997</v>
      </c>
    </row>
    <row r="55" spans="1:3" x14ac:dyDescent="0.25">
      <c r="A55" s="2" t="s">
        <v>589</v>
      </c>
      <c r="B55" s="6">
        <v>12398588</v>
      </c>
      <c r="C55" s="6">
        <v>13627269</v>
      </c>
    </row>
    <row r="56" spans="1:3" x14ac:dyDescent="0.25">
      <c r="A56" s="2" t="s">
        <v>274</v>
      </c>
      <c r="B56" s="6">
        <v>12511663</v>
      </c>
      <c r="C56" s="6">
        <v>13727266</v>
      </c>
    </row>
    <row r="57" spans="1:3" x14ac:dyDescent="0.25">
      <c r="A57" s="2" t="s">
        <v>591</v>
      </c>
      <c r="B57" s="6">
        <v>36891</v>
      </c>
      <c r="C57" s="6">
        <v>36891</v>
      </c>
    </row>
    <row r="58" spans="1:3" x14ac:dyDescent="0.25">
      <c r="A58" s="2" t="s">
        <v>592</v>
      </c>
      <c r="B58" s="6">
        <v>2405</v>
      </c>
      <c r="C58" s="6">
        <v>1302</v>
      </c>
    </row>
    <row r="59" spans="1:3" x14ac:dyDescent="0.25">
      <c r="A59" s="2" t="s">
        <v>273</v>
      </c>
      <c r="B59" s="4" t="s">
        <v>5</v>
      </c>
      <c r="C59" s="4" t="s">
        <v>5</v>
      </c>
    </row>
    <row r="60" spans="1:3" ht="30" x14ac:dyDescent="0.25">
      <c r="A60" s="3" t="s">
        <v>584</v>
      </c>
      <c r="B60" s="4" t="s">
        <v>5</v>
      </c>
      <c r="C60" s="4" t="s">
        <v>5</v>
      </c>
    </row>
    <row r="61" spans="1:3" x14ac:dyDescent="0.25">
      <c r="A61" s="2" t="s">
        <v>585</v>
      </c>
      <c r="B61" s="4">
        <v>356</v>
      </c>
      <c r="C61" s="4" t="s">
        <v>5</v>
      </c>
    </row>
    <row r="62" spans="1:3" x14ac:dyDescent="0.25">
      <c r="A62" s="2" t="s">
        <v>588</v>
      </c>
      <c r="B62" s="4">
        <v>356</v>
      </c>
      <c r="C62" s="4" t="s">
        <v>5</v>
      </c>
    </row>
    <row r="63" spans="1:3" x14ac:dyDescent="0.25">
      <c r="A63" s="2" t="s">
        <v>589</v>
      </c>
      <c r="B63" s="6">
        <v>1174747</v>
      </c>
      <c r="C63" s="6">
        <v>1122770</v>
      </c>
    </row>
    <row r="64" spans="1:3" x14ac:dyDescent="0.25">
      <c r="A64" s="2" t="s">
        <v>274</v>
      </c>
      <c r="B64" s="8">
        <v>1175103</v>
      </c>
      <c r="C64" s="8">
        <v>11227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93</v>
      </c>
      <c r="B1" s="1" t="s">
        <v>1</v>
      </c>
      <c r="C1" s="1" t="s">
        <v>570</v>
      </c>
    </row>
    <row r="2" spans="1:3" x14ac:dyDescent="0.25">
      <c r="A2" s="7"/>
      <c r="B2" s="1" t="s">
        <v>2</v>
      </c>
      <c r="C2" s="1" t="s">
        <v>27</v>
      </c>
    </row>
    <row r="3" spans="1:3" ht="30" x14ac:dyDescent="0.25">
      <c r="A3" s="3" t="s">
        <v>594</v>
      </c>
      <c r="B3" s="4" t="s">
        <v>5</v>
      </c>
      <c r="C3" s="4" t="s">
        <v>5</v>
      </c>
    </row>
    <row r="4" spans="1:3" x14ac:dyDescent="0.25">
      <c r="A4" s="2" t="s">
        <v>595</v>
      </c>
      <c r="B4" s="8">
        <v>15587495</v>
      </c>
      <c r="C4" s="8">
        <v>15728242</v>
      </c>
    </row>
    <row r="5" spans="1:3" ht="30" x14ac:dyDescent="0.25">
      <c r="A5" s="2" t="s">
        <v>596</v>
      </c>
      <c r="B5" s="6">
        <v>10103623</v>
      </c>
      <c r="C5" s="6">
        <v>9988678</v>
      </c>
    </row>
    <row r="6" spans="1:3" x14ac:dyDescent="0.25">
      <c r="A6" s="2" t="s">
        <v>597</v>
      </c>
      <c r="B6" s="6">
        <v>3433622</v>
      </c>
      <c r="C6" s="6">
        <v>3615768</v>
      </c>
    </row>
    <row r="7" spans="1:3" x14ac:dyDescent="0.25">
      <c r="A7" s="2" t="s">
        <v>598</v>
      </c>
      <c r="B7" s="6">
        <v>13537245</v>
      </c>
      <c r="C7" s="6">
        <v>13604446</v>
      </c>
    </row>
    <row r="8" spans="1:3" x14ac:dyDescent="0.25">
      <c r="A8" s="2" t="s">
        <v>599</v>
      </c>
      <c r="B8" s="6">
        <v>313229</v>
      </c>
      <c r="C8" s="6">
        <v>508585</v>
      </c>
    </row>
    <row r="9" spans="1:3" x14ac:dyDescent="0.25">
      <c r="A9" s="2" t="s">
        <v>600</v>
      </c>
      <c r="B9" s="6">
        <v>14262413</v>
      </c>
      <c r="C9" s="6">
        <v>14239897</v>
      </c>
    </row>
    <row r="10" spans="1:3" x14ac:dyDescent="0.25">
      <c r="A10" s="2" t="s">
        <v>601</v>
      </c>
      <c r="B10" s="6">
        <v>401877</v>
      </c>
      <c r="C10" s="6">
        <v>609193</v>
      </c>
    </row>
    <row r="11" spans="1:3" x14ac:dyDescent="0.25">
      <c r="A11" s="2" t="s">
        <v>579</v>
      </c>
      <c r="B11" s="4" t="s">
        <v>5</v>
      </c>
      <c r="C11" s="4" t="s">
        <v>5</v>
      </c>
    </row>
    <row r="12" spans="1:3" ht="30" x14ac:dyDescent="0.25">
      <c r="A12" s="3" t="s">
        <v>594</v>
      </c>
      <c r="B12" s="4" t="s">
        <v>5</v>
      </c>
      <c r="C12" s="4" t="s">
        <v>5</v>
      </c>
    </row>
    <row r="13" spans="1:3" x14ac:dyDescent="0.25">
      <c r="A13" s="2" t="s">
        <v>595</v>
      </c>
      <c r="B13" s="6">
        <v>2147771</v>
      </c>
      <c r="C13" s="6">
        <v>2766726</v>
      </c>
    </row>
    <row r="14" spans="1:3" ht="30" x14ac:dyDescent="0.25">
      <c r="A14" s="2" t="s">
        <v>596</v>
      </c>
      <c r="B14" s="6">
        <v>1225522</v>
      </c>
      <c r="C14" s="6">
        <v>1373947</v>
      </c>
    </row>
    <row r="15" spans="1:3" x14ac:dyDescent="0.25">
      <c r="A15" s="2" t="s">
        <v>597</v>
      </c>
      <c r="B15" s="6">
        <v>892035</v>
      </c>
      <c r="C15" s="6">
        <v>900717</v>
      </c>
    </row>
    <row r="16" spans="1:3" x14ac:dyDescent="0.25">
      <c r="A16" s="2" t="s">
        <v>598</v>
      </c>
      <c r="B16" s="6">
        <v>2117557</v>
      </c>
      <c r="C16" s="6">
        <v>2274664</v>
      </c>
    </row>
    <row r="17" spans="1:3" x14ac:dyDescent="0.25">
      <c r="A17" s="2" t="s">
        <v>599</v>
      </c>
      <c r="B17" s="6">
        <v>63642</v>
      </c>
      <c r="C17" s="6">
        <v>66504</v>
      </c>
    </row>
    <row r="18" spans="1:3" x14ac:dyDescent="0.25">
      <c r="A18" s="2" t="s">
        <v>600</v>
      </c>
      <c r="B18" s="6">
        <v>2173788</v>
      </c>
      <c r="C18" s="6">
        <v>2476899</v>
      </c>
    </row>
    <row r="19" spans="1:3" x14ac:dyDescent="0.25">
      <c r="A19" s="2" t="s">
        <v>601</v>
      </c>
      <c r="B19" s="6">
        <v>41198</v>
      </c>
      <c r="C19" s="6">
        <v>78717</v>
      </c>
    </row>
    <row r="20" spans="1:3" x14ac:dyDescent="0.25">
      <c r="A20" s="2" t="s">
        <v>580</v>
      </c>
      <c r="B20" s="4" t="s">
        <v>5</v>
      </c>
      <c r="C20" s="4" t="s">
        <v>5</v>
      </c>
    </row>
    <row r="21" spans="1:3" ht="30" x14ac:dyDescent="0.25">
      <c r="A21" s="3" t="s">
        <v>594</v>
      </c>
      <c r="B21" s="4" t="s">
        <v>5</v>
      </c>
      <c r="C21" s="4" t="s">
        <v>5</v>
      </c>
    </row>
    <row r="22" spans="1:3" x14ac:dyDescent="0.25">
      <c r="A22" s="2" t="s">
        <v>595</v>
      </c>
      <c r="B22" s="6">
        <v>5481779</v>
      </c>
      <c r="C22" s="6">
        <v>5498540</v>
      </c>
    </row>
    <row r="23" spans="1:3" ht="30" x14ac:dyDescent="0.25">
      <c r="A23" s="2" t="s">
        <v>596</v>
      </c>
      <c r="B23" s="6">
        <v>4768676</v>
      </c>
      <c r="C23" s="6">
        <v>4806293</v>
      </c>
    </row>
    <row r="24" spans="1:3" x14ac:dyDescent="0.25">
      <c r="A24" s="2" t="s">
        <v>598</v>
      </c>
      <c r="B24" s="6">
        <v>4768676</v>
      </c>
      <c r="C24" s="6">
        <v>4806293</v>
      </c>
    </row>
    <row r="25" spans="1:3" x14ac:dyDescent="0.25">
      <c r="A25" s="2" t="s">
        <v>600</v>
      </c>
      <c r="B25" s="6">
        <v>4782550</v>
      </c>
      <c r="C25" s="6">
        <v>5045501</v>
      </c>
    </row>
    <row r="26" spans="1:3" x14ac:dyDescent="0.25">
      <c r="A26" s="2" t="s">
        <v>601</v>
      </c>
      <c r="B26" s="6">
        <v>150934</v>
      </c>
      <c r="C26" s="6">
        <v>237838</v>
      </c>
    </row>
    <row r="27" spans="1:3" x14ac:dyDescent="0.25">
      <c r="A27" s="2" t="s">
        <v>581</v>
      </c>
      <c r="B27" s="4" t="s">
        <v>5</v>
      </c>
      <c r="C27" s="4" t="s">
        <v>5</v>
      </c>
    </row>
    <row r="28" spans="1:3" ht="30" x14ac:dyDescent="0.25">
      <c r="A28" s="3" t="s">
        <v>594</v>
      </c>
      <c r="B28" s="4" t="s">
        <v>5</v>
      </c>
      <c r="C28" s="4" t="s">
        <v>5</v>
      </c>
    </row>
    <row r="29" spans="1:3" x14ac:dyDescent="0.25">
      <c r="A29" s="2" t="s">
        <v>595</v>
      </c>
      <c r="B29" s="6">
        <v>2541587</v>
      </c>
      <c r="C29" s="6">
        <v>3853728</v>
      </c>
    </row>
    <row r="30" spans="1:3" ht="30" x14ac:dyDescent="0.25">
      <c r="A30" s="2" t="s">
        <v>596</v>
      </c>
      <c r="B30" s="4" t="s">
        <v>5</v>
      </c>
      <c r="C30" s="6">
        <v>1003314</v>
      </c>
    </row>
    <row r="31" spans="1:3" x14ac:dyDescent="0.25">
      <c r="A31" s="2" t="s">
        <v>597</v>
      </c>
      <c r="B31" s="6">
        <v>2541587</v>
      </c>
      <c r="C31" s="6">
        <v>2504811</v>
      </c>
    </row>
    <row r="32" spans="1:3" x14ac:dyDescent="0.25">
      <c r="A32" s="2" t="s">
        <v>598</v>
      </c>
      <c r="B32" s="6">
        <v>2541587</v>
      </c>
      <c r="C32" s="6">
        <v>3508125</v>
      </c>
    </row>
    <row r="33" spans="1:3" x14ac:dyDescent="0.25">
      <c r="A33" s="2" t="s">
        <v>599</v>
      </c>
      <c r="B33" s="6">
        <v>249587</v>
      </c>
      <c r="C33" s="6">
        <v>417311</v>
      </c>
    </row>
    <row r="34" spans="1:3" x14ac:dyDescent="0.25">
      <c r="A34" s="2" t="s">
        <v>600</v>
      </c>
      <c r="B34" s="6">
        <v>2541587</v>
      </c>
      <c r="C34" s="6">
        <v>3462305</v>
      </c>
    </row>
    <row r="35" spans="1:3" x14ac:dyDescent="0.25">
      <c r="A35" s="2" t="s">
        <v>601</v>
      </c>
      <c r="B35" s="6">
        <v>87283</v>
      </c>
      <c r="C35" s="6">
        <v>168173</v>
      </c>
    </row>
    <row r="36" spans="1:3" x14ac:dyDescent="0.25">
      <c r="A36" s="2" t="s">
        <v>270</v>
      </c>
      <c r="B36" s="4" t="s">
        <v>5</v>
      </c>
      <c r="C36" s="4" t="s">
        <v>5</v>
      </c>
    </row>
    <row r="37" spans="1:3" ht="30" x14ac:dyDescent="0.25">
      <c r="A37" s="3" t="s">
        <v>594</v>
      </c>
      <c r="B37" s="4" t="s">
        <v>5</v>
      </c>
      <c r="C37" s="4" t="s">
        <v>5</v>
      </c>
    </row>
    <row r="38" spans="1:3" x14ac:dyDescent="0.25">
      <c r="A38" s="2" t="s">
        <v>595</v>
      </c>
      <c r="B38" s="6">
        <v>5358709</v>
      </c>
      <c r="C38" s="6">
        <v>3586694</v>
      </c>
    </row>
    <row r="39" spans="1:3" ht="30" x14ac:dyDescent="0.25">
      <c r="A39" s="2" t="s">
        <v>596</v>
      </c>
      <c r="B39" s="6">
        <v>4052401</v>
      </c>
      <c r="C39" s="6">
        <v>2783250</v>
      </c>
    </row>
    <row r="40" spans="1:3" x14ac:dyDescent="0.25">
      <c r="A40" s="2" t="s">
        <v>597</v>
      </c>
      <c r="B40" s="4" t="s">
        <v>5</v>
      </c>
      <c r="C40" s="6">
        <v>210240</v>
      </c>
    </row>
    <row r="41" spans="1:3" x14ac:dyDescent="0.25">
      <c r="A41" s="2" t="s">
        <v>598</v>
      </c>
      <c r="B41" s="6">
        <v>4052401</v>
      </c>
      <c r="C41" s="6">
        <v>2993490</v>
      </c>
    </row>
    <row r="42" spans="1:3" x14ac:dyDescent="0.25">
      <c r="A42" s="2" t="s">
        <v>599</v>
      </c>
      <c r="B42" s="4" t="s">
        <v>5</v>
      </c>
      <c r="C42" s="6">
        <v>24770</v>
      </c>
    </row>
    <row r="43" spans="1:3" x14ac:dyDescent="0.25">
      <c r="A43" s="2" t="s">
        <v>600</v>
      </c>
      <c r="B43" s="6">
        <v>4706664</v>
      </c>
      <c r="C43" s="6">
        <v>3231026</v>
      </c>
    </row>
    <row r="44" spans="1:3" x14ac:dyDescent="0.25">
      <c r="A44" s="2" t="s">
        <v>601</v>
      </c>
      <c r="B44" s="6">
        <v>122156</v>
      </c>
      <c r="C44" s="6">
        <v>124040</v>
      </c>
    </row>
    <row r="45" spans="1:3" x14ac:dyDescent="0.25">
      <c r="A45" s="2" t="s">
        <v>582</v>
      </c>
      <c r="B45" s="4" t="s">
        <v>5</v>
      </c>
      <c r="C45" s="4" t="s">
        <v>5</v>
      </c>
    </row>
    <row r="46" spans="1:3" ht="30" x14ac:dyDescent="0.25">
      <c r="A46" s="3" t="s">
        <v>594</v>
      </c>
      <c r="B46" s="4" t="s">
        <v>5</v>
      </c>
      <c r="C46" s="4" t="s">
        <v>5</v>
      </c>
    </row>
    <row r="47" spans="1:3" x14ac:dyDescent="0.25">
      <c r="A47" s="2" t="s">
        <v>595</v>
      </c>
      <c r="B47" s="6">
        <v>57649</v>
      </c>
      <c r="C47" s="6">
        <v>22554</v>
      </c>
    </row>
    <row r="48" spans="1:3" ht="30" x14ac:dyDescent="0.25">
      <c r="A48" s="2" t="s">
        <v>596</v>
      </c>
      <c r="B48" s="6">
        <v>57024</v>
      </c>
      <c r="C48" s="6">
        <v>21874</v>
      </c>
    </row>
    <row r="49" spans="1:3" x14ac:dyDescent="0.25">
      <c r="A49" s="2" t="s">
        <v>598</v>
      </c>
      <c r="B49" s="6">
        <v>57024</v>
      </c>
      <c r="C49" s="6">
        <v>21874</v>
      </c>
    </row>
    <row r="50" spans="1:3" x14ac:dyDescent="0.25">
      <c r="A50" s="2" t="s">
        <v>600</v>
      </c>
      <c r="B50" s="6">
        <v>57824</v>
      </c>
      <c r="C50" s="6">
        <v>24166</v>
      </c>
    </row>
    <row r="51" spans="1:3" x14ac:dyDescent="0.25">
      <c r="A51" s="2" t="s">
        <v>601</v>
      </c>
      <c r="B51" s="8">
        <v>306</v>
      </c>
      <c r="C51" s="8">
        <v>4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2</v>
      </c>
      <c r="B1" s="1" t="s">
        <v>2</v>
      </c>
      <c r="C1" s="1" t="s">
        <v>27</v>
      </c>
    </row>
    <row r="2" spans="1:3" ht="30" x14ac:dyDescent="0.25">
      <c r="A2" s="3" t="s">
        <v>603</v>
      </c>
      <c r="B2" s="4" t="s">
        <v>5</v>
      </c>
      <c r="C2" s="4" t="s">
        <v>5</v>
      </c>
    </row>
    <row r="3" spans="1:3" x14ac:dyDescent="0.25">
      <c r="A3" s="2" t="s">
        <v>598</v>
      </c>
      <c r="B3" s="8">
        <v>21287174</v>
      </c>
      <c r="C3" s="8">
        <v>15755928</v>
      </c>
    </row>
    <row r="4" spans="1:3" x14ac:dyDescent="0.25">
      <c r="A4" s="2" t="s">
        <v>579</v>
      </c>
      <c r="B4" s="4" t="s">
        <v>5</v>
      </c>
      <c r="C4" s="4" t="s">
        <v>5</v>
      </c>
    </row>
    <row r="5" spans="1:3" ht="30" x14ac:dyDescent="0.25">
      <c r="A5" s="3" t="s">
        <v>603</v>
      </c>
      <c r="B5" s="4" t="s">
        <v>5</v>
      </c>
      <c r="C5" s="4" t="s">
        <v>5</v>
      </c>
    </row>
    <row r="6" spans="1:3" x14ac:dyDescent="0.25">
      <c r="A6" s="2" t="s">
        <v>598</v>
      </c>
      <c r="B6" s="6">
        <v>2554565</v>
      </c>
      <c r="C6" s="6">
        <v>3139359</v>
      </c>
    </row>
    <row r="7" spans="1:3" x14ac:dyDescent="0.25">
      <c r="A7" s="2" t="s">
        <v>580</v>
      </c>
      <c r="B7" s="4" t="s">
        <v>5</v>
      </c>
      <c r="C7" s="4" t="s">
        <v>5</v>
      </c>
    </row>
    <row r="8" spans="1:3" ht="30" x14ac:dyDescent="0.25">
      <c r="A8" s="3" t="s">
        <v>603</v>
      </c>
      <c r="B8" s="4" t="s">
        <v>5</v>
      </c>
      <c r="C8" s="4" t="s">
        <v>5</v>
      </c>
    </row>
    <row r="9" spans="1:3" x14ac:dyDescent="0.25">
      <c r="A9" s="2" t="s">
        <v>598</v>
      </c>
      <c r="B9" s="6">
        <v>4768676</v>
      </c>
      <c r="C9" s="6">
        <v>4806293</v>
      </c>
    </row>
    <row r="10" spans="1:3" x14ac:dyDescent="0.25">
      <c r="A10" s="2" t="s">
        <v>581</v>
      </c>
      <c r="B10" s="4" t="s">
        <v>5</v>
      </c>
      <c r="C10" s="4" t="s">
        <v>5</v>
      </c>
    </row>
    <row r="11" spans="1:3" ht="30" x14ac:dyDescent="0.25">
      <c r="A11" s="3" t="s">
        <v>603</v>
      </c>
      <c r="B11" s="4" t="s">
        <v>5</v>
      </c>
      <c r="C11" s="4" t="s">
        <v>5</v>
      </c>
    </row>
    <row r="12" spans="1:3" x14ac:dyDescent="0.25">
      <c r="A12" s="2" t="s">
        <v>598</v>
      </c>
      <c r="B12" s="6">
        <v>2541587</v>
      </c>
      <c r="C12" s="6">
        <v>3508125</v>
      </c>
    </row>
    <row r="13" spans="1:3" x14ac:dyDescent="0.25">
      <c r="A13" s="2" t="s">
        <v>270</v>
      </c>
      <c r="B13" s="4" t="s">
        <v>5</v>
      </c>
      <c r="C13" s="4" t="s">
        <v>5</v>
      </c>
    </row>
    <row r="14" spans="1:3" ht="30" x14ac:dyDescent="0.25">
      <c r="A14" s="3" t="s">
        <v>603</v>
      </c>
      <c r="B14" s="4" t="s">
        <v>5</v>
      </c>
      <c r="C14" s="4" t="s">
        <v>5</v>
      </c>
    </row>
    <row r="15" spans="1:3" x14ac:dyDescent="0.25">
      <c r="A15" s="2" t="s">
        <v>598</v>
      </c>
      <c r="B15" s="6">
        <v>11347203</v>
      </c>
      <c r="C15" s="6">
        <v>4213601</v>
      </c>
    </row>
    <row r="16" spans="1:3" x14ac:dyDescent="0.25">
      <c r="A16" s="2" t="s">
        <v>582</v>
      </c>
      <c r="B16" s="4" t="s">
        <v>5</v>
      </c>
      <c r="C16" s="4" t="s">
        <v>5</v>
      </c>
    </row>
    <row r="17" spans="1:3" ht="30" x14ac:dyDescent="0.25">
      <c r="A17" s="3" t="s">
        <v>603</v>
      </c>
      <c r="B17" s="4" t="s">
        <v>5</v>
      </c>
      <c r="C17" s="4" t="s">
        <v>5</v>
      </c>
    </row>
    <row r="18" spans="1:3" x14ac:dyDescent="0.25">
      <c r="A18" s="2" t="s">
        <v>598</v>
      </c>
      <c r="B18" s="6">
        <v>75143</v>
      </c>
      <c r="C18" s="6">
        <v>88550</v>
      </c>
    </row>
    <row r="19" spans="1:3" x14ac:dyDescent="0.25">
      <c r="A19" s="2" t="s">
        <v>348</v>
      </c>
      <c r="B19" s="4" t="s">
        <v>5</v>
      </c>
      <c r="C19" s="4" t="s">
        <v>5</v>
      </c>
    </row>
    <row r="20" spans="1:3" ht="30" x14ac:dyDescent="0.25">
      <c r="A20" s="3" t="s">
        <v>603</v>
      </c>
      <c r="B20" s="4" t="s">
        <v>5</v>
      </c>
      <c r="C20" s="4" t="s">
        <v>5</v>
      </c>
    </row>
    <row r="21" spans="1:3" x14ac:dyDescent="0.25">
      <c r="A21" s="2" t="s">
        <v>598</v>
      </c>
      <c r="B21" s="6">
        <v>9260086</v>
      </c>
      <c r="C21" s="6">
        <v>3039700</v>
      </c>
    </row>
    <row r="22" spans="1:3" ht="30" x14ac:dyDescent="0.25">
      <c r="A22" s="2" t="s">
        <v>604</v>
      </c>
      <c r="B22" s="4" t="s">
        <v>5</v>
      </c>
      <c r="C22" s="4" t="s">
        <v>5</v>
      </c>
    </row>
    <row r="23" spans="1:3" ht="30" x14ac:dyDescent="0.25">
      <c r="A23" s="3" t="s">
        <v>603</v>
      </c>
      <c r="B23" s="4" t="s">
        <v>5</v>
      </c>
      <c r="C23" s="4" t="s">
        <v>5</v>
      </c>
    </row>
    <row r="24" spans="1:3" x14ac:dyDescent="0.25">
      <c r="A24" s="2" t="s">
        <v>598</v>
      </c>
      <c r="B24" s="6">
        <v>1927032</v>
      </c>
      <c r="C24" s="6">
        <v>1767930</v>
      </c>
    </row>
    <row r="25" spans="1:3" x14ac:dyDescent="0.25">
      <c r="A25" s="2" t="s">
        <v>605</v>
      </c>
      <c r="B25" s="4" t="s">
        <v>5</v>
      </c>
      <c r="C25" s="4" t="s">
        <v>5</v>
      </c>
    </row>
    <row r="26" spans="1:3" ht="30" x14ac:dyDescent="0.25">
      <c r="A26" s="3" t="s">
        <v>603</v>
      </c>
      <c r="B26" s="4" t="s">
        <v>5</v>
      </c>
      <c r="C26" s="4" t="s">
        <v>5</v>
      </c>
    </row>
    <row r="27" spans="1:3" x14ac:dyDescent="0.25">
      <c r="A27" s="2" t="s">
        <v>598</v>
      </c>
      <c r="B27" s="6">
        <v>7294802</v>
      </c>
      <c r="C27" s="6">
        <v>1220111</v>
      </c>
    </row>
    <row r="28" spans="1:3" x14ac:dyDescent="0.25">
      <c r="A28" s="2" t="s">
        <v>606</v>
      </c>
      <c r="B28" s="4" t="s">
        <v>5</v>
      </c>
      <c r="C28" s="4" t="s">
        <v>5</v>
      </c>
    </row>
    <row r="29" spans="1:3" ht="30" x14ac:dyDescent="0.25">
      <c r="A29" s="3" t="s">
        <v>603</v>
      </c>
      <c r="B29" s="4" t="s">
        <v>5</v>
      </c>
      <c r="C29" s="4" t="s">
        <v>5</v>
      </c>
    </row>
    <row r="30" spans="1:3" x14ac:dyDescent="0.25">
      <c r="A30" s="2" t="s">
        <v>598</v>
      </c>
      <c r="B30" s="6">
        <v>38252</v>
      </c>
      <c r="C30" s="6">
        <v>51659</v>
      </c>
    </row>
    <row r="31" spans="1:3" x14ac:dyDescent="0.25">
      <c r="A31" s="2" t="s">
        <v>352</v>
      </c>
      <c r="B31" s="4" t="s">
        <v>5</v>
      </c>
      <c r="C31" s="4" t="s">
        <v>5</v>
      </c>
    </row>
    <row r="32" spans="1:3" ht="30" x14ac:dyDescent="0.25">
      <c r="A32" s="3" t="s">
        <v>603</v>
      </c>
      <c r="B32" s="4" t="s">
        <v>5</v>
      </c>
      <c r="C32" s="4" t="s">
        <v>5</v>
      </c>
    </row>
    <row r="33" spans="1:3" x14ac:dyDescent="0.25">
      <c r="A33" s="2" t="s">
        <v>598</v>
      </c>
      <c r="B33" s="6">
        <v>12027088</v>
      </c>
      <c r="C33" s="6">
        <v>12716228</v>
      </c>
    </row>
    <row r="34" spans="1:3" ht="30" x14ac:dyDescent="0.25">
      <c r="A34" s="2" t="s">
        <v>607</v>
      </c>
      <c r="B34" s="4" t="s">
        <v>5</v>
      </c>
      <c r="C34" s="4" t="s">
        <v>5</v>
      </c>
    </row>
    <row r="35" spans="1:3" ht="30" x14ac:dyDescent="0.25">
      <c r="A35" s="3" t="s">
        <v>603</v>
      </c>
      <c r="B35" s="4" t="s">
        <v>5</v>
      </c>
      <c r="C35" s="4" t="s">
        <v>5</v>
      </c>
    </row>
    <row r="36" spans="1:3" x14ac:dyDescent="0.25">
      <c r="A36" s="2" t="s">
        <v>598</v>
      </c>
      <c r="B36" s="6">
        <v>627533</v>
      </c>
      <c r="C36" s="6">
        <v>1371429</v>
      </c>
    </row>
    <row r="37" spans="1:3" ht="30" x14ac:dyDescent="0.25">
      <c r="A37" s="2" t="s">
        <v>608</v>
      </c>
      <c r="B37" s="4" t="s">
        <v>5</v>
      </c>
      <c r="C37" s="4" t="s">
        <v>5</v>
      </c>
    </row>
    <row r="38" spans="1:3" ht="30" x14ac:dyDescent="0.25">
      <c r="A38" s="3" t="s">
        <v>603</v>
      </c>
      <c r="B38" s="4" t="s">
        <v>5</v>
      </c>
      <c r="C38" s="4" t="s">
        <v>5</v>
      </c>
    </row>
    <row r="39" spans="1:3" x14ac:dyDescent="0.25">
      <c r="A39" s="2" t="s">
        <v>598</v>
      </c>
      <c r="B39" s="6">
        <v>4768676</v>
      </c>
      <c r="C39" s="6">
        <v>4806293</v>
      </c>
    </row>
    <row r="40" spans="1:3" ht="30" x14ac:dyDescent="0.25">
      <c r="A40" s="2" t="s">
        <v>609</v>
      </c>
      <c r="B40" s="4" t="s">
        <v>5</v>
      </c>
      <c r="C40" s="4" t="s">
        <v>5</v>
      </c>
    </row>
    <row r="41" spans="1:3" ht="30" x14ac:dyDescent="0.25">
      <c r="A41" s="3" t="s">
        <v>603</v>
      </c>
      <c r="B41" s="4" t="s">
        <v>5</v>
      </c>
      <c r="C41" s="4" t="s">
        <v>5</v>
      </c>
    </row>
    <row r="42" spans="1:3" x14ac:dyDescent="0.25">
      <c r="A42" s="2" t="s">
        <v>598</v>
      </c>
      <c r="B42" s="6">
        <v>2541587</v>
      </c>
      <c r="C42" s="6">
        <v>3508125</v>
      </c>
    </row>
    <row r="43" spans="1:3" x14ac:dyDescent="0.25">
      <c r="A43" s="2" t="s">
        <v>610</v>
      </c>
      <c r="B43" s="4" t="s">
        <v>5</v>
      </c>
      <c r="C43" s="4" t="s">
        <v>5</v>
      </c>
    </row>
    <row r="44" spans="1:3" ht="30" x14ac:dyDescent="0.25">
      <c r="A44" s="3" t="s">
        <v>603</v>
      </c>
      <c r="B44" s="4" t="s">
        <v>5</v>
      </c>
      <c r="C44" s="4" t="s">
        <v>5</v>
      </c>
    </row>
    <row r="45" spans="1:3" x14ac:dyDescent="0.25">
      <c r="A45" s="2" t="s">
        <v>598</v>
      </c>
      <c r="B45" s="6">
        <v>4052401</v>
      </c>
      <c r="C45" s="6">
        <v>2993490</v>
      </c>
    </row>
    <row r="46" spans="1:3" x14ac:dyDescent="0.25">
      <c r="A46" s="2" t="s">
        <v>611</v>
      </c>
      <c r="B46" s="4" t="s">
        <v>5</v>
      </c>
      <c r="C46" s="4" t="s">
        <v>5</v>
      </c>
    </row>
    <row r="47" spans="1:3" ht="30" x14ac:dyDescent="0.25">
      <c r="A47" s="3" t="s">
        <v>603</v>
      </c>
      <c r="B47" s="4" t="s">
        <v>5</v>
      </c>
      <c r="C47" s="4" t="s">
        <v>5</v>
      </c>
    </row>
    <row r="48" spans="1:3" x14ac:dyDescent="0.25">
      <c r="A48" s="2" t="s">
        <v>598</v>
      </c>
      <c r="B48" s="8">
        <v>36891</v>
      </c>
      <c r="C48" s="8">
        <v>368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2</v>
      </c>
      <c r="B1" s="1" t="s">
        <v>1</v>
      </c>
      <c r="C1" s="1" t="s">
        <v>570</v>
      </c>
    </row>
    <row r="2" spans="1:3" x14ac:dyDescent="0.25">
      <c r="A2" s="7"/>
      <c r="B2" s="1" t="s">
        <v>2</v>
      </c>
      <c r="C2" s="1" t="s">
        <v>27</v>
      </c>
    </row>
    <row r="3" spans="1:3" x14ac:dyDescent="0.25">
      <c r="A3" s="7"/>
      <c r="B3" s="1" t="s">
        <v>613</v>
      </c>
      <c r="C3" s="1" t="s">
        <v>613</v>
      </c>
    </row>
    <row r="4" spans="1:3" ht="30" x14ac:dyDescent="0.25">
      <c r="A4" s="3" t="s">
        <v>594</v>
      </c>
      <c r="B4" s="4" t="s">
        <v>5</v>
      </c>
      <c r="C4" s="4" t="s">
        <v>5</v>
      </c>
    </row>
    <row r="5" spans="1:3" x14ac:dyDescent="0.25">
      <c r="A5" s="2" t="s">
        <v>614</v>
      </c>
      <c r="B5" s="4">
        <v>9</v>
      </c>
      <c r="C5" s="4">
        <v>8</v>
      </c>
    </row>
    <row r="6" spans="1:3" x14ac:dyDescent="0.25">
      <c r="A6" s="2" t="s">
        <v>615</v>
      </c>
      <c r="B6" s="8">
        <v>2532722</v>
      </c>
      <c r="C6" s="8">
        <v>2642635</v>
      </c>
    </row>
    <row r="7" spans="1:3" x14ac:dyDescent="0.25">
      <c r="A7" s="2" t="s">
        <v>579</v>
      </c>
      <c r="B7" s="4" t="s">
        <v>5</v>
      </c>
      <c r="C7" s="4" t="s">
        <v>5</v>
      </c>
    </row>
    <row r="8" spans="1:3" ht="30" x14ac:dyDescent="0.25">
      <c r="A8" s="3" t="s">
        <v>594</v>
      </c>
      <c r="B8" s="4" t="s">
        <v>5</v>
      </c>
      <c r="C8" s="4" t="s">
        <v>5</v>
      </c>
    </row>
    <row r="9" spans="1:3" x14ac:dyDescent="0.25">
      <c r="A9" s="2" t="s">
        <v>614</v>
      </c>
      <c r="B9" s="4">
        <v>5</v>
      </c>
      <c r="C9" s="4">
        <v>4</v>
      </c>
    </row>
    <row r="10" spans="1:3" x14ac:dyDescent="0.25">
      <c r="A10" s="2" t="s">
        <v>615</v>
      </c>
      <c r="B10" s="6">
        <v>1496448</v>
      </c>
      <c r="C10" s="6">
        <v>1442973</v>
      </c>
    </row>
    <row r="11" spans="1:3" x14ac:dyDescent="0.25">
      <c r="A11" s="2" t="s">
        <v>270</v>
      </c>
      <c r="B11" s="4" t="s">
        <v>5</v>
      </c>
      <c r="C11" s="4" t="s">
        <v>5</v>
      </c>
    </row>
    <row r="12" spans="1:3" ht="30" x14ac:dyDescent="0.25">
      <c r="A12" s="3" t="s">
        <v>594</v>
      </c>
      <c r="B12" s="4" t="s">
        <v>5</v>
      </c>
      <c r="C12" s="4" t="s">
        <v>5</v>
      </c>
    </row>
    <row r="13" spans="1:3" x14ac:dyDescent="0.25">
      <c r="A13" s="2" t="s">
        <v>614</v>
      </c>
      <c r="B13" s="4">
        <v>3</v>
      </c>
      <c r="C13" s="4">
        <v>3</v>
      </c>
    </row>
    <row r="14" spans="1:3" x14ac:dyDescent="0.25">
      <c r="A14" s="2" t="s">
        <v>615</v>
      </c>
      <c r="B14" s="6">
        <v>1016142</v>
      </c>
      <c r="C14" s="6">
        <v>1177788</v>
      </c>
    </row>
    <row r="15" spans="1:3" x14ac:dyDescent="0.25">
      <c r="A15" s="2" t="s">
        <v>582</v>
      </c>
      <c r="B15" s="4" t="s">
        <v>5</v>
      </c>
      <c r="C15" s="4" t="s">
        <v>5</v>
      </c>
    </row>
    <row r="16" spans="1:3" ht="30" x14ac:dyDescent="0.25">
      <c r="A16" s="3" t="s">
        <v>594</v>
      </c>
      <c r="B16" s="4" t="s">
        <v>5</v>
      </c>
      <c r="C16" s="4" t="s">
        <v>5</v>
      </c>
    </row>
    <row r="17" spans="1:3" x14ac:dyDescent="0.25">
      <c r="A17" s="2" t="s">
        <v>614</v>
      </c>
      <c r="B17" s="4">
        <v>1</v>
      </c>
      <c r="C17" s="4">
        <v>1</v>
      </c>
    </row>
    <row r="18" spans="1:3" x14ac:dyDescent="0.25">
      <c r="A18" s="2" t="s">
        <v>615</v>
      </c>
      <c r="B18" s="6">
        <v>20132</v>
      </c>
      <c r="C18" s="6">
        <v>21874</v>
      </c>
    </row>
    <row r="19" spans="1:3" x14ac:dyDescent="0.25">
      <c r="A19" s="2" t="s">
        <v>365</v>
      </c>
      <c r="B19" s="4" t="s">
        <v>5</v>
      </c>
      <c r="C19" s="4" t="s">
        <v>5</v>
      </c>
    </row>
    <row r="20" spans="1:3" ht="30" x14ac:dyDescent="0.25">
      <c r="A20" s="3" t="s">
        <v>594</v>
      </c>
      <c r="B20" s="4" t="s">
        <v>5</v>
      </c>
      <c r="C20" s="4" t="s">
        <v>5</v>
      </c>
    </row>
    <row r="21" spans="1:3" x14ac:dyDescent="0.25">
      <c r="A21" s="2" t="s">
        <v>615</v>
      </c>
      <c r="B21" s="6">
        <v>1382382</v>
      </c>
      <c r="C21" s="6">
        <v>1458217</v>
      </c>
    </row>
    <row r="22" spans="1:3" ht="30" x14ac:dyDescent="0.25">
      <c r="A22" s="2" t="s">
        <v>616</v>
      </c>
      <c r="B22" s="4" t="s">
        <v>5</v>
      </c>
      <c r="C22" s="4" t="s">
        <v>5</v>
      </c>
    </row>
    <row r="23" spans="1:3" ht="30" x14ac:dyDescent="0.25">
      <c r="A23" s="3" t="s">
        <v>594</v>
      </c>
      <c r="B23" s="4" t="s">
        <v>5</v>
      </c>
      <c r="C23" s="4" t="s">
        <v>5</v>
      </c>
    </row>
    <row r="24" spans="1:3" x14ac:dyDescent="0.25">
      <c r="A24" s="2" t="s">
        <v>615</v>
      </c>
      <c r="B24" s="6">
        <v>1362250</v>
      </c>
      <c r="C24" s="6">
        <v>1436343</v>
      </c>
    </row>
    <row r="25" spans="1:3" x14ac:dyDescent="0.25">
      <c r="A25" s="2" t="s">
        <v>617</v>
      </c>
      <c r="B25" s="4" t="s">
        <v>5</v>
      </c>
      <c r="C25" s="4" t="s">
        <v>5</v>
      </c>
    </row>
    <row r="26" spans="1:3" ht="30" x14ac:dyDescent="0.25">
      <c r="A26" s="3" t="s">
        <v>594</v>
      </c>
      <c r="B26" s="4" t="s">
        <v>5</v>
      </c>
      <c r="C26" s="4" t="s">
        <v>5</v>
      </c>
    </row>
    <row r="27" spans="1:3" x14ac:dyDescent="0.25">
      <c r="A27" s="2" t="s">
        <v>615</v>
      </c>
      <c r="B27" s="6">
        <v>20132</v>
      </c>
      <c r="C27" s="6">
        <v>21874</v>
      </c>
    </row>
    <row r="28" spans="1:3" x14ac:dyDescent="0.25">
      <c r="A28" s="2" t="s">
        <v>366</v>
      </c>
      <c r="B28" s="4" t="s">
        <v>5</v>
      </c>
      <c r="C28" s="4" t="s">
        <v>5</v>
      </c>
    </row>
    <row r="29" spans="1:3" ht="30" x14ac:dyDescent="0.25">
      <c r="A29" s="3" t="s">
        <v>594</v>
      </c>
      <c r="B29" s="4" t="s">
        <v>5</v>
      </c>
      <c r="C29" s="4" t="s">
        <v>5</v>
      </c>
    </row>
    <row r="30" spans="1:3" x14ac:dyDescent="0.25">
      <c r="A30" s="2" t="s">
        <v>615</v>
      </c>
      <c r="B30" s="6">
        <v>1150340</v>
      </c>
      <c r="C30" s="6">
        <v>1184418</v>
      </c>
    </row>
    <row r="31" spans="1:3" ht="30" x14ac:dyDescent="0.25">
      <c r="A31" s="2" t="s">
        <v>618</v>
      </c>
      <c r="B31" s="4" t="s">
        <v>5</v>
      </c>
      <c r="C31" s="4" t="s">
        <v>5</v>
      </c>
    </row>
    <row r="32" spans="1:3" ht="30" x14ac:dyDescent="0.25">
      <c r="A32" s="3" t="s">
        <v>594</v>
      </c>
      <c r="B32" s="4" t="s">
        <v>5</v>
      </c>
      <c r="C32" s="4" t="s">
        <v>5</v>
      </c>
    </row>
    <row r="33" spans="1:3" x14ac:dyDescent="0.25">
      <c r="A33" s="2" t="s">
        <v>615</v>
      </c>
      <c r="B33" s="6">
        <v>134198</v>
      </c>
      <c r="C33" s="6">
        <v>6630</v>
      </c>
    </row>
    <row r="34" spans="1:3" x14ac:dyDescent="0.25">
      <c r="A34" s="2" t="s">
        <v>619</v>
      </c>
      <c r="B34" s="4" t="s">
        <v>5</v>
      </c>
      <c r="C34" s="4" t="s">
        <v>5</v>
      </c>
    </row>
    <row r="35" spans="1:3" ht="30" x14ac:dyDescent="0.25">
      <c r="A35" s="3" t="s">
        <v>594</v>
      </c>
      <c r="B35" s="4" t="s">
        <v>5</v>
      </c>
      <c r="C35" s="4" t="s">
        <v>5</v>
      </c>
    </row>
    <row r="36" spans="1:3" x14ac:dyDescent="0.25">
      <c r="A36" s="2" t="s">
        <v>615</v>
      </c>
      <c r="B36" s="8">
        <v>1016142</v>
      </c>
      <c r="C36" s="8">
        <v>117778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089194</v>
      </c>
      <c r="C4" s="8">
        <v>2254598</v>
      </c>
      <c r="D4" s="8">
        <v>4239422</v>
      </c>
      <c r="E4" s="8">
        <v>4616052</v>
      </c>
    </row>
    <row r="5" spans="1:5" x14ac:dyDescent="0.25">
      <c r="A5" s="2" t="s">
        <v>73</v>
      </c>
      <c r="B5" s="6">
        <v>116671</v>
      </c>
      <c r="C5" s="6">
        <v>64751</v>
      </c>
      <c r="D5" s="6">
        <v>235553</v>
      </c>
      <c r="E5" s="6">
        <v>141066</v>
      </c>
    </row>
    <row r="6" spans="1:5" x14ac:dyDescent="0.25">
      <c r="A6" s="2" t="s">
        <v>74</v>
      </c>
      <c r="B6" s="6">
        <v>394356</v>
      </c>
      <c r="C6" s="6">
        <v>380244</v>
      </c>
      <c r="D6" s="6">
        <v>788693</v>
      </c>
      <c r="E6" s="6">
        <v>814144</v>
      </c>
    </row>
    <row r="7" spans="1:5" ht="30" x14ac:dyDescent="0.25">
      <c r="A7" s="2" t="s">
        <v>75</v>
      </c>
      <c r="B7" s="6">
        <v>8433</v>
      </c>
      <c r="C7" s="6">
        <v>18911</v>
      </c>
      <c r="D7" s="6">
        <v>20068</v>
      </c>
      <c r="E7" s="6">
        <v>34303</v>
      </c>
    </row>
    <row r="8" spans="1:5" x14ac:dyDescent="0.25">
      <c r="A8" s="2" t="s">
        <v>76</v>
      </c>
      <c r="B8" s="6">
        <v>2608654</v>
      </c>
      <c r="C8" s="6">
        <v>2718504</v>
      </c>
      <c r="D8" s="6">
        <v>5283736</v>
      </c>
      <c r="E8" s="6">
        <v>5605565</v>
      </c>
    </row>
    <row r="9" spans="1:5" x14ac:dyDescent="0.25">
      <c r="A9" s="3" t="s">
        <v>77</v>
      </c>
      <c r="B9" s="4" t="s">
        <v>5</v>
      </c>
      <c r="C9" s="4" t="s">
        <v>5</v>
      </c>
      <c r="D9" s="4" t="s">
        <v>5</v>
      </c>
      <c r="E9" s="4" t="s">
        <v>5</v>
      </c>
    </row>
    <row r="10" spans="1:5" x14ac:dyDescent="0.25">
      <c r="A10" s="2" t="s">
        <v>78</v>
      </c>
      <c r="B10" s="6">
        <v>485532</v>
      </c>
      <c r="C10" s="6">
        <v>729924</v>
      </c>
      <c r="D10" s="6">
        <v>1033490</v>
      </c>
      <c r="E10" s="6">
        <v>1515864</v>
      </c>
    </row>
    <row r="11" spans="1:5" x14ac:dyDescent="0.25">
      <c r="A11" s="2" t="s">
        <v>79</v>
      </c>
      <c r="B11" s="6">
        <v>2123122</v>
      </c>
      <c r="C11" s="6">
        <v>1988580</v>
      </c>
      <c r="D11" s="6">
        <v>4250246</v>
      </c>
      <c r="E11" s="6">
        <v>4089701</v>
      </c>
    </row>
    <row r="12" spans="1:5" x14ac:dyDescent="0.25">
      <c r="A12" s="2" t="s">
        <v>80</v>
      </c>
      <c r="B12" s="6">
        <v>1014557</v>
      </c>
      <c r="C12" s="4" t="s">
        <v>5</v>
      </c>
      <c r="D12" s="6">
        <v>1318557</v>
      </c>
      <c r="E12" s="6">
        <v>58000</v>
      </c>
    </row>
    <row r="13" spans="1:5" ht="30" x14ac:dyDescent="0.25">
      <c r="A13" s="2" t="s">
        <v>81</v>
      </c>
      <c r="B13" s="6">
        <v>1108565</v>
      </c>
      <c r="C13" s="6">
        <v>1988580</v>
      </c>
      <c r="D13" s="6">
        <v>2931689</v>
      </c>
      <c r="E13" s="6">
        <v>4031701</v>
      </c>
    </row>
    <row r="14" spans="1:5" x14ac:dyDescent="0.25">
      <c r="A14" s="3" t="s">
        <v>82</v>
      </c>
      <c r="B14" s="4" t="s">
        <v>5</v>
      </c>
      <c r="C14" s="4" t="s">
        <v>5</v>
      </c>
      <c r="D14" s="4" t="s">
        <v>5</v>
      </c>
      <c r="E14" s="4" t="s">
        <v>5</v>
      </c>
    </row>
    <row r="15" spans="1:5" x14ac:dyDescent="0.25">
      <c r="A15" s="2" t="s">
        <v>83</v>
      </c>
      <c r="B15" s="6">
        <v>76559</v>
      </c>
      <c r="C15" s="6">
        <v>54631</v>
      </c>
      <c r="D15" s="6">
        <v>144341</v>
      </c>
      <c r="E15" s="6">
        <v>111447</v>
      </c>
    </row>
    <row r="16" spans="1:5" x14ac:dyDescent="0.25">
      <c r="A16" s="2" t="s">
        <v>84</v>
      </c>
      <c r="B16" s="4" t="s">
        <v>5</v>
      </c>
      <c r="C16" s="4" t="s">
        <v>5</v>
      </c>
      <c r="D16" s="6">
        <v>95516</v>
      </c>
      <c r="E16" s="6">
        <v>51212</v>
      </c>
    </row>
    <row r="17" spans="1:5" x14ac:dyDescent="0.25">
      <c r="A17" s="2" t="s">
        <v>85</v>
      </c>
      <c r="B17" s="6">
        <v>16470</v>
      </c>
      <c r="C17" s="6">
        <v>6342</v>
      </c>
      <c r="D17" s="6">
        <v>19982</v>
      </c>
      <c r="E17" s="6">
        <v>12810</v>
      </c>
    </row>
    <row r="18" spans="1:5" x14ac:dyDescent="0.25">
      <c r="A18" s="2" t="s">
        <v>86</v>
      </c>
      <c r="B18" s="6">
        <v>96994</v>
      </c>
      <c r="C18" s="6">
        <v>74600</v>
      </c>
      <c r="D18" s="6">
        <v>193940</v>
      </c>
      <c r="E18" s="6">
        <v>148190</v>
      </c>
    </row>
    <row r="19" spans="1:5" x14ac:dyDescent="0.25">
      <c r="A19" s="2" t="s">
        <v>87</v>
      </c>
      <c r="B19" s="6">
        <v>1261</v>
      </c>
      <c r="C19" s="6">
        <v>95240</v>
      </c>
      <c r="D19" s="6">
        <v>2489</v>
      </c>
      <c r="E19" s="6">
        <v>96491</v>
      </c>
    </row>
    <row r="20" spans="1:5" x14ac:dyDescent="0.25">
      <c r="A20" s="2" t="s">
        <v>88</v>
      </c>
      <c r="B20" s="6">
        <v>191284</v>
      </c>
      <c r="C20" s="6">
        <v>230813</v>
      </c>
      <c r="D20" s="6">
        <v>456268</v>
      </c>
      <c r="E20" s="6">
        <v>420150</v>
      </c>
    </row>
    <row r="21" spans="1:5" x14ac:dyDescent="0.25">
      <c r="A21" s="3" t="s">
        <v>89</v>
      </c>
      <c r="B21" s="4" t="s">
        <v>5</v>
      </c>
      <c r="C21" s="4" t="s">
        <v>5</v>
      </c>
      <c r="D21" s="4" t="s">
        <v>5</v>
      </c>
      <c r="E21" s="4" t="s">
        <v>5</v>
      </c>
    </row>
    <row r="22" spans="1:5" x14ac:dyDescent="0.25">
      <c r="A22" s="2" t="s">
        <v>90</v>
      </c>
      <c r="B22" s="6">
        <v>808198</v>
      </c>
      <c r="C22" s="6">
        <v>829175</v>
      </c>
      <c r="D22" s="6">
        <v>1626024</v>
      </c>
      <c r="E22" s="6">
        <v>1523154</v>
      </c>
    </row>
    <row r="23" spans="1:5" x14ac:dyDescent="0.25">
      <c r="A23" s="2" t="s">
        <v>91</v>
      </c>
      <c r="B23" s="6">
        <v>315923</v>
      </c>
      <c r="C23" s="6">
        <v>267735</v>
      </c>
      <c r="D23" s="6">
        <v>609355</v>
      </c>
      <c r="E23" s="6">
        <v>539805</v>
      </c>
    </row>
    <row r="24" spans="1:5" x14ac:dyDescent="0.25">
      <c r="A24" s="2" t="s">
        <v>92</v>
      </c>
      <c r="B24" s="6">
        <v>266136</v>
      </c>
      <c r="C24" s="6">
        <v>221097</v>
      </c>
      <c r="D24" s="6">
        <v>485519</v>
      </c>
      <c r="E24" s="6">
        <v>432921</v>
      </c>
    </row>
    <row r="25" spans="1:5" x14ac:dyDescent="0.25">
      <c r="A25" s="2" t="s">
        <v>93</v>
      </c>
      <c r="B25" s="6">
        <v>44654</v>
      </c>
      <c r="C25" s="6">
        <v>77174</v>
      </c>
      <c r="D25" s="6">
        <v>118555</v>
      </c>
      <c r="E25" s="6">
        <v>180315</v>
      </c>
    </row>
    <row r="26" spans="1:5" x14ac:dyDescent="0.25">
      <c r="A26" s="2" t="s">
        <v>94</v>
      </c>
      <c r="B26" s="6">
        <v>70743</v>
      </c>
      <c r="C26" s="6">
        <v>76078</v>
      </c>
      <c r="D26" s="6">
        <v>155356</v>
      </c>
      <c r="E26" s="6">
        <v>151703</v>
      </c>
    </row>
    <row r="27" spans="1:5" x14ac:dyDescent="0.25">
      <c r="A27" s="2" t="s">
        <v>95</v>
      </c>
      <c r="B27" s="6">
        <v>133733</v>
      </c>
      <c r="C27" s="6">
        <v>148413</v>
      </c>
      <c r="D27" s="6">
        <v>285635</v>
      </c>
      <c r="E27" s="6">
        <v>283889</v>
      </c>
    </row>
    <row r="28" spans="1:5" x14ac:dyDescent="0.25">
      <c r="A28" s="2" t="s">
        <v>96</v>
      </c>
      <c r="B28" s="6">
        <v>194735</v>
      </c>
      <c r="C28" s="6">
        <v>70941</v>
      </c>
      <c r="D28" s="6">
        <v>410364</v>
      </c>
      <c r="E28" s="6">
        <v>126894</v>
      </c>
    </row>
    <row r="29" spans="1:5" x14ac:dyDescent="0.25">
      <c r="A29" s="2" t="s">
        <v>97</v>
      </c>
      <c r="B29" s="6">
        <v>64396</v>
      </c>
      <c r="C29" s="6">
        <v>67736</v>
      </c>
      <c r="D29" s="6">
        <v>124386</v>
      </c>
      <c r="E29" s="6">
        <v>144947</v>
      </c>
    </row>
    <row r="30" spans="1:5" ht="30" x14ac:dyDescent="0.25">
      <c r="A30" s="2" t="s">
        <v>98</v>
      </c>
      <c r="B30" s="6">
        <v>23140</v>
      </c>
      <c r="C30" s="6">
        <v>40841</v>
      </c>
      <c r="D30" s="6">
        <v>40595</v>
      </c>
      <c r="E30" s="6">
        <v>73299</v>
      </c>
    </row>
    <row r="31" spans="1:5" x14ac:dyDescent="0.25">
      <c r="A31" s="2" t="s">
        <v>99</v>
      </c>
      <c r="B31" s="6">
        <v>267786</v>
      </c>
      <c r="C31" s="6">
        <v>237371</v>
      </c>
      <c r="D31" s="6">
        <v>470223</v>
      </c>
      <c r="E31" s="6">
        <v>491899</v>
      </c>
    </row>
    <row r="32" spans="1:5" x14ac:dyDescent="0.25">
      <c r="A32" s="2" t="s">
        <v>100</v>
      </c>
      <c r="B32" s="6">
        <v>2189444</v>
      </c>
      <c r="C32" s="6">
        <v>2036561</v>
      </c>
      <c r="D32" s="6">
        <v>4326012</v>
      </c>
      <c r="E32" s="6">
        <v>3948826</v>
      </c>
    </row>
    <row r="33" spans="1:5" x14ac:dyDescent="0.25">
      <c r="A33" s="2" t="s">
        <v>101</v>
      </c>
      <c r="B33" s="6">
        <v>-889595</v>
      </c>
      <c r="C33" s="6">
        <v>182832</v>
      </c>
      <c r="D33" s="6">
        <v>-938055</v>
      </c>
      <c r="E33" s="6">
        <v>503025</v>
      </c>
    </row>
    <row r="34" spans="1:5" x14ac:dyDescent="0.25">
      <c r="A34" s="2" t="s">
        <v>102</v>
      </c>
      <c r="B34" s="6">
        <v>-389296</v>
      </c>
      <c r="C34" s="6">
        <v>42000</v>
      </c>
      <c r="D34" s="6">
        <v>-455343</v>
      </c>
      <c r="E34" s="6">
        <v>139000</v>
      </c>
    </row>
    <row r="35" spans="1:5" x14ac:dyDescent="0.25">
      <c r="A35" s="2" t="s">
        <v>103</v>
      </c>
      <c r="B35" s="8">
        <v>-500299</v>
      </c>
      <c r="C35" s="8">
        <v>140832</v>
      </c>
      <c r="D35" s="8">
        <v>-482712</v>
      </c>
      <c r="E35" s="8">
        <v>364025</v>
      </c>
    </row>
    <row r="36" spans="1:5" x14ac:dyDescent="0.25">
      <c r="A36" s="2" t="s">
        <v>104</v>
      </c>
      <c r="B36" s="9">
        <v>-0.15</v>
      </c>
      <c r="C36" s="4" t="s">
        <v>5</v>
      </c>
      <c r="D36" s="9">
        <v>-0.14000000000000001</v>
      </c>
      <c r="E36" s="4" t="s">
        <v>5</v>
      </c>
    </row>
    <row r="37" spans="1:5" ht="30" x14ac:dyDescent="0.25">
      <c r="A37" s="2" t="s">
        <v>105</v>
      </c>
      <c r="B37" s="9">
        <v>-0.15</v>
      </c>
      <c r="C37" s="4" t="s">
        <v>5</v>
      </c>
      <c r="D37" s="9">
        <v>-0.14000000000000001</v>
      </c>
      <c r="E37"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0</v>
      </c>
      <c r="B1" s="1" t="s">
        <v>1</v>
      </c>
    </row>
    <row r="2" spans="1:2" x14ac:dyDescent="0.25">
      <c r="A2" s="7"/>
      <c r="B2" s="1" t="s">
        <v>2</v>
      </c>
    </row>
    <row r="3" spans="1:2" x14ac:dyDescent="0.25">
      <c r="A3" s="7"/>
      <c r="B3" s="1" t="s">
        <v>613</v>
      </c>
    </row>
    <row r="4" spans="1:2" ht="30" x14ac:dyDescent="0.25">
      <c r="A4" s="3" t="s">
        <v>594</v>
      </c>
      <c r="B4" s="4" t="s">
        <v>5</v>
      </c>
    </row>
    <row r="5" spans="1:2" x14ac:dyDescent="0.25">
      <c r="A5" s="2" t="s">
        <v>614</v>
      </c>
      <c r="B5" s="4">
        <v>1</v>
      </c>
    </row>
    <row r="6" spans="1:2" x14ac:dyDescent="0.25">
      <c r="A6" s="2" t="s">
        <v>621</v>
      </c>
      <c r="B6" s="8">
        <v>72104</v>
      </c>
    </row>
    <row r="7" spans="1:2" x14ac:dyDescent="0.25">
      <c r="A7" s="2" t="s">
        <v>579</v>
      </c>
      <c r="B7" s="4" t="s">
        <v>5</v>
      </c>
    </row>
    <row r="8" spans="1:2" ht="30" x14ac:dyDescent="0.25">
      <c r="A8" s="3" t="s">
        <v>594</v>
      </c>
      <c r="B8" s="4" t="s">
        <v>5</v>
      </c>
    </row>
    <row r="9" spans="1:2" x14ac:dyDescent="0.25">
      <c r="A9" s="2" t="s">
        <v>614</v>
      </c>
      <c r="B9" s="4">
        <v>1</v>
      </c>
    </row>
    <row r="10" spans="1:2" x14ac:dyDescent="0.25">
      <c r="A10" s="2" t="s">
        <v>621</v>
      </c>
      <c r="B10" s="8">
        <v>7210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2</v>
      </c>
      <c r="B1" s="7" t="s">
        <v>1</v>
      </c>
      <c r="C1" s="7"/>
    </row>
    <row r="2" spans="1:3" x14ac:dyDescent="0.25">
      <c r="A2" s="7"/>
      <c r="B2" s="1" t="s">
        <v>2</v>
      </c>
      <c r="C2" s="1" t="s">
        <v>70</v>
      </c>
    </row>
    <row r="3" spans="1:3" x14ac:dyDescent="0.25">
      <c r="A3" s="7"/>
      <c r="B3" s="1" t="s">
        <v>613</v>
      </c>
      <c r="C3" s="1" t="s">
        <v>613</v>
      </c>
    </row>
    <row r="4" spans="1:3" x14ac:dyDescent="0.25">
      <c r="A4" s="2" t="s">
        <v>270</v>
      </c>
      <c r="B4" s="4" t="s">
        <v>5</v>
      </c>
      <c r="C4" s="4" t="s">
        <v>5</v>
      </c>
    </row>
    <row r="5" spans="1:3" ht="30" x14ac:dyDescent="0.25">
      <c r="A5" s="3" t="s">
        <v>584</v>
      </c>
      <c r="B5" s="4" t="s">
        <v>5</v>
      </c>
      <c r="C5" s="4" t="s">
        <v>5</v>
      </c>
    </row>
    <row r="6" spans="1:3" x14ac:dyDescent="0.25">
      <c r="A6" s="2" t="s">
        <v>614</v>
      </c>
      <c r="B6" s="4">
        <v>1</v>
      </c>
      <c r="C6" s="4">
        <v>0</v>
      </c>
    </row>
    <row r="7" spans="1:3" x14ac:dyDescent="0.25">
      <c r="A7" s="2" t="s">
        <v>623</v>
      </c>
      <c r="B7" s="8">
        <v>216667</v>
      </c>
      <c r="C7" s="4" t="s">
        <v>5</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4</v>
      </c>
      <c r="B1" s="1" t="s">
        <v>2</v>
      </c>
      <c r="C1" s="1" t="s">
        <v>27</v>
      </c>
    </row>
    <row r="2" spans="1:3" x14ac:dyDescent="0.25">
      <c r="A2" s="2" t="s">
        <v>625</v>
      </c>
      <c r="B2" s="4" t="s">
        <v>5</v>
      </c>
      <c r="C2" s="4" t="s">
        <v>5</v>
      </c>
    </row>
    <row r="3" spans="1:3" ht="30" x14ac:dyDescent="0.25">
      <c r="A3" s="3" t="s">
        <v>626</v>
      </c>
      <c r="B3" s="4" t="s">
        <v>5</v>
      </c>
      <c r="C3" s="4" t="s">
        <v>5</v>
      </c>
    </row>
    <row r="4" spans="1:3" ht="30" x14ac:dyDescent="0.25">
      <c r="A4" s="2" t="s">
        <v>627</v>
      </c>
      <c r="B4" s="8">
        <v>7027829</v>
      </c>
      <c r="C4" s="8">
        <v>8161901</v>
      </c>
    </row>
    <row r="5" spans="1:3" x14ac:dyDescent="0.25">
      <c r="A5" s="2" t="s">
        <v>628</v>
      </c>
      <c r="B5" s="4" t="s">
        <v>5</v>
      </c>
      <c r="C5" s="4" t="s">
        <v>5</v>
      </c>
    </row>
    <row r="6" spans="1:3" ht="30" x14ac:dyDescent="0.25">
      <c r="A6" s="3" t="s">
        <v>626</v>
      </c>
      <c r="B6" s="4" t="s">
        <v>5</v>
      </c>
      <c r="C6" s="4" t="s">
        <v>5</v>
      </c>
    </row>
    <row r="7" spans="1:3" ht="30" x14ac:dyDescent="0.25">
      <c r="A7" s="2" t="s">
        <v>627</v>
      </c>
      <c r="B7" s="6">
        <v>17328701</v>
      </c>
      <c r="C7" s="6">
        <v>17346101</v>
      </c>
    </row>
    <row r="8" spans="1:3" x14ac:dyDescent="0.25">
      <c r="A8" s="2" t="s">
        <v>629</v>
      </c>
      <c r="B8" s="4" t="s">
        <v>5</v>
      </c>
      <c r="C8" s="4" t="s">
        <v>5</v>
      </c>
    </row>
    <row r="9" spans="1:3" ht="30" x14ac:dyDescent="0.25">
      <c r="A9" s="3" t="s">
        <v>626</v>
      </c>
      <c r="B9" s="4" t="s">
        <v>5</v>
      </c>
      <c r="C9" s="4" t="s">
        <v>5</v>
      </c>
    </row>
    <row r="10" spans="1:3" ht="30" x14ac:dyDescent="0.25">
      <c r="A10" s="2" t="s">
        <v>627</v>
      </c>
      <c r="B10" s="4" t="s">
        <v>5</v>
      </c>
      <c r="C10" s="6">
        <v>837000</v>
      </c>
    </row>
    <row r="11" spans="1:3" x14ac:dyDescent="0.25">
      <c r="A11" s="2" t="s">
        <v>582</v>
      </c>
      <c r="B11" s="4" t="s">
        <v>5</v>
      </c>
      <c r="C11" s="4" t="s">
        <v>5</v>
      </c>
    </row>
    <row r="12" spans="1:3" ht="30" x14ac:dyDescent="0.25">
      <c r="A12" s="3" t="s">
        <v>626</v>
      </c>
      <c r="B12" s="4" t="s">
        <v>5</v>
      </c>
      <c r="C12" s="4" t="s">
        <v>5</v>
      </c>
    </row>
    <row r="13" spans="1:3" ht="30" x14ac:dyDescent="0.25">
      <c r="A13" s="2" t="s">
        <v>627</v>
      </c>
      <c r="B13" s="6">
        <v>49000</v>
      </c>
      <c r="C13" s="6">
        <v>132500</v>
      </c>
    </row>
    <row r="14" spans="1:3" x14ac:dyDescent="0.25">
      <c r="A14" s="2" t="s">
        <v>581</v>
      </c>
      <c r="B14" s="4" t="s">
        <v>5</v>
      </c>
      <c r="C14" s="4" t="s">
        <v>5</v>
      </c>
    </row>
    <row r="15" spans="1:3" ht="30" x14ac:dyDescent="0.25">
      <c r="A15" s="3" t="s">
        <v>626</v>
      </c>
      <c r="B15" s="4" t="s">
        <v>5</v>
      </c>
      <c r="C15" s="4" t="s">
        <v>5</v>
      </c>
    </row>
    <row r="16" spans="1:3" ht="30" x14ac:dyDescent="0.25">
      <c r="A16" s="2" t="s">
        <v>627</v>
      </c>
      <c r="B16" s="6">
        <v>65037</v>
      </c>
      <c r="C16" s="6">
        <v>240875</v>
      </c>
    </row>
    <row r="17" spans="1:3" x14ac:dyDescent="0.25">
      <c r="A17" s="2" t="s">
        <v>270</v>
      </c>
      <c r="B17" s="4" t="s">
        <v>5</v>
      </c>
      <c r="C17" s="4" t="s">
        <v>5</v>
      </c>
    </row>
    <row r="18" spans="1:3" ht="30" x14ac:dyDescent="0.25">
      <c r="A18" s="3" t="s">
        <v>626</v>
      </c>
      <c r="B18" s="4" t="s">
        <v>5</v>
      </c>
      <c r="C18" s="4" t="s">
        <v>5</v>
      </c>
    </row>
    <row r="19" spans="1:3" ht="30" x14ac:dyDescent="0.25">
      <c r="A19" s="2" t="s">
        <v>627</v>
      </c>
      <c r="B19" s="8">
        <v>2037500</v>
      </c>
      <c r="C19" s="8">
        <v>771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5703125" customWidth="1"/>
    <col min="3" max="3" width="4.5703125" customWidth="1"/>
    <col min="4" max="4" width="14.85546875" customWidth="1"/>
    <col min="5" max="5" width="4.7109375" customWidth="1"/>
  </cols>
  <sheetData>
    <row r="1" spans="1:5" ht="30" x14ac:dyDescent="0.25">
      <c r="A1" s="1" t="s">
        <v>630</v>
      </c>
      <c r="B1" s="7" t="s">
        <v>2</v>
      </c>
      <c r="C1" s="7"/>
      <c r="D1" s="7" t="s">
        <v>27</v>
      </c>
      <c r="E1" s="7"/>
    </row>
    <row r="2" spans="1:5" ht="30" x14ac:dyDescent="0.25">
      <c r="A2" s="1" t="s">
        <v>631</v>
      </c>
      <c r="B2" s="7"/>
      <c r="C2" s="7"/>
      <c r="D2" s="7"/>
      <c r="E2" s="7"/>
    </row>
    <row r="3" spans="1:5" ht="45" x14ac:dyDescent="0.25">
      <c r="A3" s="3" t="s">
        <v>632</v>
      </c>
      <c r="B3" s="4" t="s">
        <v>5</v>
      </c>
      <c r="C3" s="4"/>
      <c r="D3" s="4" t="s">
        <v>5</v>
      </c>
      <c r="E3" s="4"/>
    </row>
    <row r="4" spans="1:5" ht="30" x14ac:dyDescent="0.25">
      <c r="A4" s="2" t="s">
        <v>633</v>
      </c>
      <c r="B4" s="8">
        <v>46546</v>
      </c>
      <c r="C4" s="4"/>
      <c r="D4" s="8">
        <v>46956</v>
      </c>
      <c r="E4" s="4"/>
    </row>
    <row r="5" spans="1:5" ht="30" x14ac:dyDescent="0.25">
      <c r="A5" s="2" t="s">
        <v>634</v>
      </c>
      <c r="B5" s="6">
        <v>44412</v>
      </c>
      <c r="C5" s="4"/>
      <c r="D5" s="6">
        <v>44885</v>
      </c>
      <c r="E5" s="4"/>
    </row>
    <row r="6" spans="1:5" ht="30" x14ac:dyDescent="0.25">
      <c r="A6" s="2" t="s">
        <v>635</v>
      </c>
      <c r="B6" s="6">
        <v>44412</v>
      </c>
      <c r="C6" s="4"/>
      <c r="D6" s="6">
        <v>44885</v>
      </c>
      <c r="E6" s="4"/>
    </row>
    <row r="7" spans="1:5" ht="30" x14ac:dyDescent="0.25">
      <c r="A7" s="2" t="s">
        <v>636</v>
      </c>
      <c r="B7" s="92">
        <v>0.27339999999999998</v>
      </c>
      <c r="C7" s="4"/>
      <c r="D7" s="92">
        <v>0.26700000000000002</v>
      </c>
      <c r="E7" s="4"/>
    </row>
    <row r="8" spans="1:5" ht="30" x14ac:dyDescent="0.25">
      <c r="A8" s="2" t="s">
        <v>637</v>
      </c>
      <c r="B8" s="92">
        <v>0.26090000000000002</v>
      </c>
      <c r="C8" s="4"/>
      <c r="D8" s="92">
        <v>0.25519999999999998</v>
      </c>
      <c r="E8" s="4"/>
    </row>
    <row r="9" spans="1:5" ht="30" x14ac:dyDescent="0.25">
      <c r="A9" s="2" t="s">
        <v>638</v>
      </c>
      <c r="B9" s="92">
        <v>0.1469</v>
      </c>
      <c r="C9" s="4"/>
      <c r="D9" s="92">
        <v>0.14130000000000001</v>
      </c>
      <c r="E9" s="4"/>
    </row>
    <row r="10" spans="1:5" ht="30" x14ac:dyDescent="0.25">
      <c r="A10" s="2" t="s">
        <v>639</v>
      </c>
      <c r="B10" s="6">
        <v>13618</v>
      </c>
      <c r="C10" s="4"/>
      <c r="D10" s="6">
        <v>14068</v>
      </c>
      <c r="E10" s="4"/>
    </row>
    <row r="11" spans="1:5" ht="30" x14ac:dyDescent="0.25">
      <c r="A11" s="2" t="s">
        <v>640</v>
      </c>
      <c r="B11" s="6">
        <v>6809</v>
      </c>
      <c r="C11" s="4"/>
      <c r="D11" s="6">
        <v>7034</v>
      </c>
      <c r="E11" s="4"/>
    </row>
    <row r="12" spans="1:5" ht="30" x14ac:dyDescent="0.25">
      <c r="A12" s="2" t="s">
        <v>641</v>
      </c>
      <c r="B12" s="6">
        <v>12095</v>
      </c>
      <c r="C12" s="4"/>
      <c r="D12" s="6">
        <v>12707</v>
      </c>
      <c r="E12" s="4"/>
    </row>
    <row r="13" spans="1:5" ht="30" x14ac:dyDescent="0.25">
      <c r="A13" s="2" t="s">
        <v>642</v>
      </c>
      <c r="B13" s="92">
        <v>0.08</v>
      </c>
      <c r="C13" s="4"/>
      <c r="D13" s="92">
        <v>0.08</v>
      </c>
      <c r="E13" s="4"/>
    </row>
    <row r="14" spans="1:5" ht="30" x14ac:dyDescent="0.25">
      <c r="A14" s="2" t="s">
        <v>643</v>
      </c>
      <c r="B14" s="92">
        <v>0.04</v>
      </c>
      <c r="C14" s="4"/>
      <c r="D14" s="92">
        <v>0.04</v>
      </c>
      <c r="E14" s="4"/>
    </row>
    <row r="15" spans="1:5" ht="45" x14ac:dyDescent="0.25">
      <c r="A15" s="2" t="s">
        <v>644</v>
      </c>
      <c r="B15" s="92">
        <v>0.04</v>
      </c>
      <c r="C15" s="4"/>
      <c r="D15" s="92">
        <v>0.04</v>
      </c>
      <c r="E15" s="4"/>
    </row>
    <row r="16" spans="1:5" ht="30" x14ac:dyDescent="0.25">
      <c r="A16" s="2" t="s">
        <v>645</v>
      </c>
      <c r="B16" s="6">
        <v>17022</v>
      </c>
      <c r="C16" s="93" t="s">
        <v>555</v>
      </c>
      <c r="D16" s="6">
        <v>17586</v>
      </c>
      <c r="E16" s="93" t="s">
        <v>555</v>
      </c>
    </row>
    <row r="17" spans="1:5" ht="30" x14ac:dyDescent="0.25">
      <c r="A17" s="2" t="s">
        <v>646</v>
      </c>
      <c r="B17" s="6">
        <v>10213</v>
      </c>
      <c r="C17" s="93" t="s">
        <v>555</v>
      </c>
      <c r="D17" s="6">
        <v>10551</v>
      </c>
      <c r="E17" s="93" t="s">
        <v>555</v>
      </c>
    </row>
    <row r="18" spans="1:5" ht="30" x14ac:dyDescent="0.25">
      <c r="A18" s="2" t="s">
        <v>647</v>
      </c>
      <c r="B18" s="8">
        <v>15119</v>
      </c>
      <c r="C18" s="93" t="s">
        <v>555</v>
      </c>
      <c r="D18" s="8">
        <v>15884</v>
      </c>
      <c r="E18" s="93" t="s">
        <v>555</v>
      </c>
    </row>
    <row r="19" spans="1:5" ht="30" x14ac:dyDescent="0.25">
      <c r="A19" s="2" t="s">
        <v>648</v>
      </c>
      <c r="B19" s="92">
        <v>0.1</v>
      </c>
      <c r="C19" s="93" t="s">
        <v>555</v>
      </c>
      <c r="D19" s="92">
        <v>0.1</v>
      </c>
      <c r="E19" s="93" t="s">
        <v>555</v>
      </c>
    </row>
    <row r="20" spans="1:5" ht="30" x14ac:dyDescent="0.25">
      <c r="A20" s="2" t="s">
        <v>649</v>
      </c>
      <c r="B20" s="92">
        <v>0.06</v>
      </c>
      <c r="C20" s="93" t="s">
        <v>555</v>
      </c>
      <c r="D20" s="92">
        <v>0.06</v>
      </c>
      <c r="E20" s="93" t="s">
        <v>555</v>
      </c>
    </row>
    <row r="21" spans="1:5" ht="30" x14ac:dyDescent="0.25">
      <c r="A21" s="2" t="s">
        <v>650</v>
      </c>
      <c r="B21" s="92">
        <v>0.05</v>
      </c>
      <c r="C21" s="93" t="s">
        <v>555</v>
      </c>
      <c r="D21" s="92">
        <v>0.05</v>
      </c>
      <c r="E21" s="93" t="s">
        <v>555</v>
      </c>
    </row>
    <row r="22" spans="1:5" x14ac:dyDescent="0.25">
      <c r="A22" s="30"/>
      <c r="B22" s="30"/>
      <c r="C22" s="30"/>
      <c r="D22" s="30"/>
      <c r="E22" s="30"/>
    </row>
    <row r="23" spans="1:5" ht="15" customHeight="1" x14ac:dyDescent="0.25">
      <c r="A23" s="2" t="s">
        <v>555</v>
      </c>
      <c r="B23" s="14" t="s">
        <v>651</v>
      </c>
      <c r="C23" s="14"/>
      <c r="D23" s="14"/>
      <c r="E23" s="14"/>
    </row>
  </sheetData>
  <mergeCells count="4">
    <mergeCell ref="B1:C2"/>
    <mergeCell ref="D1:E2"/>
    <mergeCell ref="A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2</v>
      </c>
      <c r="B1" s="1" t="s">
        <v>2</v>
      </c>
      <c r="C1" s="1" t="s">
        <v>27</v>
      </c>
    </row>
    <row r="2" spans="1:3" ht="45" x14ac:dyDescent="0.25">
      <c r="A2" s="3" t="s">
        <v>653</v>
      </c>
      <c r="B2" s="4" t="s">
        <v>5</v>
      </c>
      <c r="C2" s="4" t="s">
        <v>5</v>
      </c>
    </row>
    <row r="3" spans="1:3" ht="30" x14ac:dyDescent="0.25">
      <c r="A3" s="2" t="s">
        <v>417</v>
      </c>
      <c r="B3" s="8">
        <v>110854821</v>
      </c>
      <c r="C3" s="8">
        <v>116233943</v>
      </c>
    </row>
    <row r="4" spans="1:3" x14ac:dyDescent="0.25">
      <c r="A4" s="2" t="s">
        <v>240</v>
      </c>
      <c r="B4" s="4" t="s">
        <v>5</v>
      </c>
      <c r="C4" s="4" t="s">
        <v>5</v>
      </c>
    </row>
    <row r="5" spans="1:3" ht="45" x14ac:dyDescent="0.25">
      <c r="A5" s="3" t="s">
        <v>653</v>
      </c>
      <c r="B5" s="4" t="s">
        <v>5</v>
      </c>
      <c r="C5" s="4" t="s">
        <v>5</v>
      </c>
    </row>
    <row r="6" spans="1:3" ht="30" x14ac:dyDescent="0.25">
      <c r="A6" s="2" t="s">
        <v>417</v>
      </c>
      <c r="B6" s="6">
        <v>23775023</v>
      </c>
      <c r="C6" s="6">
        <v>27029248</v>
      </c>
    </row>
    <row r="7" spans="1:3" x14ac:dyDescent="0.25">
      <c r="A7" s="2" t="s">
        <v>241</v>
      </c>
      <c r="B7" s="4" t="s">
        <v>5</v>
      </c>
      <c r="C7" s="4" t="s">
        <v>5</v>
      </c>
    </row>
    <row r="8" spans="1:3" ht="45" x14ac:dyDescent="0.25">
      <c r="A8" s="3" t="s">
        <v>653</v>
      </c>
      <c r="B8" s="4" t="s">
        <v>5</v>
      </c>
      <c r="C8" s="4" t="s">
        <v>5</v>
      </c>
    </row>
    <row r="9" spans="1:3" ht="30" x14ac:dyDescent="0.25">
      <c r="A9" s="2" t="s">
        <v>417</v>
      </c>
      <c r="B9" s="6">
        <v>87070349</v>
      </c>
      <c r="C9" s="6">
        <v>89199935</v>
      </c>
    </row>
    <row r="10" spans="1:3" x14ac:dyDescent="0.25">
      <c r="A10" s="2" t="s">
        <v>242</v>
      </c>
      <c r="B10" s="4" t="s">
        <v>5</v>
      </c>
      <c r="C10" s="4" t="s">
        <v>5</v>
      </c>
    </row>
    <row r="11" spans="1:3" ht="45" x14ac:dyDescent="0.25">
      <c r="A11" s="3" t="s">
        <v>653</v>
      </c>
      <c r="B11" s="4" t="s">
        <v>5</v>
      </c>
      <c r="C11" s="4" t="s">
        <v>5</v>
      </c>
    </row>
    <row r="12" spans="1:3" ht="30" x14ac:dyDescent="0.25">
      <c r="A12" s="2" t="s">
        <v>417</v>
      </c>
      <c r="B12" s="6">
        <v>9449</v>
      </c>
      <c r="C12" s="6">
        <v>4760</v>
      </c>
    </row>
    <row r="13" spans="1:3" x14ac:dyDescent="0.25">
      <c r="A13" s="2" t="s">
        <v>654</v>
      </c>
      <c r="B13" s="4" t="s">
        <v>5</v>
      </c>
      <c r="C13" s="4" t="s">
        <v>5</v>
      </c>
    </row>
    <row r="14" spans="1:3" ht="45" x14ac:dyDescent="0.25">
      <c r="A14" s="3" t="s">
        <v>653</v>
      </c>
      <c r="B14" s="4" t="s">
        <v>5</v>
      </c>
      <c r="C14" s="4" t="s">
        <v>5</v>
      </c>
    </row>
    <row r="15" spans="1:3" ht="30" x14ac:dyDescent="0.25">
      <c r="A15" s="2" t="s">
        <v>417</v>
      </c>
      <c r="B15" s="6">
        <v>9449</v>
      </c>
      <c r="C15" s="6">
        <v>4760</v>
      </c>
    </row>
    <row r="16" spans="1:3" x14ac:dyDescent="0.25">
      <c r="A16" s="2" t="s">
        <v>655</v>
      </c>
      <c r="B16" s="4" t="s">
        <v>5</v>
      </c>
      <c r="C16" s="4" t="s">
        <v>5</v>
      </c>
    </row>
    <row r="17" spans="1:3" ht="45" x14ac:dyDescent="0.25">
      <c r="A17" s="3" t="s">
        <v>653</v>
      </c>
      <c r="B17" s="4" t="s">
        <v>5</v>
      </c>
      <c r="C17" s="4" t="s">
        <v>5</v>
      </c>
    </row>
    <row r="18" spans="1:3" ht="30" x14ac:dyDescent="0.25">
      <c r="A18" s="2" t="s">
        <v>417</v>
      </c>
      <c r="B18" s="6">
        <v>9449</v>
      </c>
      <c r="C18" s="6">
        <v>4760</v>
      </c>
    </row>
    <row r="19" spans="1:3" x14ac:dyDescent="0.25">
      <c r="A19" s="2" t="s">
        <v>656</v>
      </c>
      <c r="B19" s="4" t="s">
        <v>5</v>
      </c>
      <c r="C19" s="4" t="s">
        <v>5</v>
      </c>
    </row>
    <row r="20" spans="1:3" ht="45" x14ac:dyDescent="0.25">
      <c r="A20" s="3" t="s">
        <v>653</v>
      </c>
      <c r="B20" s="4" t="s">
        <v>5</v>
      </c>
      <c r="C20" s="4" t="s">
        <v>5</v>
      </c>
    </row>
    <row r="21" spans="1:3" ht="30" x14ac:dyDescent="0.25">
      <c r="A21" s="2" t="s">
        <v>417</v>
      </c>
      <c r="B21" s="6">
        <v>110845372</v>
      </c>
      <c r="C21" s="6">
        <v>116229183</v>
      </c>
    </row>
    <row r="22" spans="1:3" ht="30" x14ac:dyDescent="0.25">
      <c r="A22" s="2" t="s">
        <v>657</v>
      </c>
      <c r="B22" s="4" t="s">
        <v>5</v>
      </c>
      <c r="C22" s="4" t="s">
        <v>5</v>
      </c>
    </row>
    <row r="23" spans="1:3" ht="45" x14ac:dyDescent="0.25">
      <c r="A23" s="3" t="s">
        <v>653</v>
      </c>
      <c r="B23" s="4" t="s">
        <v>5</v>
      </c>
      <c r="C23" s="4" t="s">
        <v>5</v>
      </c>
    </row>
    <row r="24" spans="1:3" ht="30" x14ac:dyDescent="0.25">
      <c r="A24" s="2" t="s">
        <v>417</v>
      </c>
      <c r="B24" s="6">
        <v>23775023</v>
      </c>
      <c r="C24" s="6">
        <v>27029248</v>
      </c>
    </row>
    <row r="25" spans="1:3" x14ac:dyDescent="0.25">
      <c r="A25" s="2" t="s">
        <v>658</v>
      </c>
      <c r="B25" s="4" t="s">
        <v>5</v>
      </c>
      <c r="C25" s="4" t="s">
        <v>5</v>
      </c>
    </row>
    <row r="26" spans="1:3" ht="45" x14ac:dyDescent="0.25">
      <c r="A26" s="3" t="s">
        <v>653</v>
      </c>
      <c r="B26" s="4" t="s">
        <v>5</v>
      </c>
      <c r="C26" s="4" t="s">
        <v>5</v>
      </c>
    </row>
    <row r="27" spans="1:3" ht="30" x14ac:dyDescent="0.25">
      <c r="A27" s="2" t="s">
        <v>417</v>
      </c>
      <c r="B27" s="8">
        <v>87070349</v>
      </c>
      <c r="C27" s="8">
        <v>891999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59</v>
      </c>
      <c r="B1" s="1" t="s">
        <v>2</v>
      </c>
      <c r="C1" s="1" t="s">
        <v>27</v>
      </c>
      <c r="D1" s="1" t="s">
        <v>70</v>
      </c>
    </row>
    <row r="2" spans="1:4" ht="45" x14ac:dyDescent="0.25">
      <c r="A2" s="3" t="s">
        <v>660</v>
      </c>
      <c r="B2" s="4" t="s">
        <v>5</v>
      </c>
      <c r="C2" s="4" t="s">
        <v>5</v>
      </c>
      <c r="D2" s="4" t="s">
        <v>5</v>
      </c>
    </row>
    <row r="3" spans="1:4" x14ac:dyDescent="0.25">
      <c r="A3" s="2" t="s">
        <v>661</v>
      </c>
      <c r="B3" s="8">
        <v>313229</v>
      </c>
      <c r="C3" s="8">
        <v>508585</v>
      </c>
      <c r="D3" s="8">
        <v>492240</v>
      </c>
    </row>
    <row r="4" spans="1:4" x14ac:dyDescent="0.25">
      <c r="A4" s="2" t="s">
        <v>662</v>
      </c>
      <c r="B4" s="6">
        <v>1758972</v>
      </c>
      <c r="C4" s="6">
        <v>755659</v>
      </c>
      <c r="D4" s="4" t="s">
        <v>5</v>
      </c>
    </row>
    <row r="5" spans="1:4" ht="30" x14ac:dyDescent="0.25">
      <c r="A5" s="2" t="s">
        <v>663</v>
      </c>
      <c r="B5" s="4" t="s">
        <v>5</v>
      </c>
      <c r="C5" s="4" t="s">
        <v>5</v>
      </c>
      <c r="D5" s="4" t="s">
        <v>5</v>
      </c>
    </row>
    <row r="6" spans="1:4" ht="45" x14ac:dyDescent="0.25">
      <c r="A6" s="3" t="s">
        <v>660</v>
      </c>
      <c r="B6" s="4" t="s">
        <v>5</v>
      </c>
      <c r="C6" s="4" t="s">
        <v>5</v>
      </c>
      <c r="D6" s="4" t="s">
        <v>5</v>
      </c>
    </row>
    <row r="7" spans="1:4" x14ac:dyDescent="0.25">
      <c r="A7" s="2" t="s">
        <v>664</v>
      </c>
      <c r="B7" s="6">
        <v>13537245</v>
      </c>
      <c r="C7" s="6">
        <v>13604446</v>
      </c>
      <c r="D7" s="4" t="s">
        <v>5</v>
      </c>
    </row>
    <row r="8" spans="1:4" x14ac:dyDescent="0.25">
      <c r="A8" s="2" t="s">
        <v>661</v>
      </c>
      <c r="B8" s="6">
        <v>313229</v>
      </c>
      <c r="C8" s="6">
        <v>508585</v>
      </c>
      <c r="D8" s="4" t="s">
        <v>5</v>
      </c>
    </row>
    <row r="9" spans="1:4" x14ac:dyDescent="0.25">
      <c r="A9" s="2" t="s">
        <v>662</v>
      </c>
      <c r="B9" s="8">
        <v>1758972</v>
      </c>
      <c r="C9" s="8">
        <v>755659</v>
      </c>
      <c r="D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5</v>
      </c>
      <c r="B1" s="1" t="s">
        <v>2</v>
      </c>
      <c r="C1" s="1" t="s">
        <v>27</v>
      </c>
    </row>
    <row r="2" spans="1:3" ht="45" x14ac:dyDescent="0.25">
      <c r="A2" s="3" t="s">
        <v>666</v>
      </c>
      <c r="B2" s="4" t="s">
        <v>5</v>
      </c>
      <c r="C2" s="4" t="s">
        <v>5</v>
      </c>
    </row>
    <row r="3" spans="1:3" x14ac:dyDescent="0.25">
      <c r="A3" s="2" t="s">
        <v>424</v>
      </c>
      <c r="B3" s="8">
        <v>13537245</v>
      </c>
      <c r="C3" s="8">
        <v>13604446</v>
      </c>
    </row>
    <row r="4" spans="1:3" x14ac:dyDescent="0.25">
      <c r="A4" s="2" t="s">
        <v>38</v>
      </c>
      <c r="B4" s="6">
        <v>1758972</v>
      </c>
      <c r="C4" s="6">
        <v>755659</v>
      </c>
    </row>
    <row r="5" spans="1:3" ht="30" x14ac:dyDescent="0.25">
      <c r="A5" s="2" t="s">
        <v>663</v>
      </c>
      <c r="B5" s="4" t="s">
        <v>5</v>
      </c>
      <c r="C5" s="4" t="s">
        <v>5</v>
      </c>
    </row>
    <row r="6" spans="1:3" ht="45" x14ac:dyDescent="0.25">
      <c r="A6" s="3" t="s">
        <v>666</v>
      </c>
      <c r="B6" s="4" t="s">
        <v>5</v>
      </c>
      <c r="C6" s="4" t="s">
        <v>5</v>
      </c>
    </row>
    <row r="7" spans="1:3" x14ac:dyDescent="0.25">
      <c r="A7" s="2" t="s">
        <v>424</v>
      </c>
      <c r="B7" s="6">
        <v>13224016</v>
      </c>
      <c r="C7" s="6">
        <v>13095861</v>
      </c>
    </row>
    <row r="8" spans="1:3" x14ac:dyDescent="0.25">
      <c r="A8" s="2" t="s">
        <v>38</v>
      </c>
      <c r="B8" s="6">
        <v>1758972</v>
      </c>
      <c r="C8" s="6">
        <v>755659</v>
      </c>
    </row>
    <row r="9" spans="1:3" ht="30" x14ac:dyDescent="0.25">
      <c r="A9" s="2" t="s">
        <v>425</v>
      </c>
      <c r="B9" s="6">
        <v>14982988</v>
      </c>
      <c r="C9" s="6">
        <v>13851520</v>
      </c>
    </row>
    <row r="10" spans="1:3" ht="30" x14ac:dyDescent="0.25">
      <c r="A10" s="2" t="s">
        <v>667</v>
      </c>
      <c r="B10" s="4" t="s">
        <v>5</v>
      </c>
      <c r="C10" s="4" t="s">
        <v>5</v>
      </c>
    </row>
    <row r="11" spans="1:3" ht="45" x14ac:dyDescent="0.25">
      <c r="A11" s="3" t="s">
        <v>666</v>
      </c>
      <c r="B11" s="4" t="s">
        <v>5</v>
      </c>
      <c r="C11" s="4" t="s">
        <v>5</v>
      </c>
    </row>
    <row r="12" spans="1:3" x14ac:dyDescent="0.25">
      <c r="A12" s="2" t="s">
        <v>424</v>
      </c>
      <c r="B12" s="6">
        <v>13224016</v>
      </c>
      <c r="C12" s="6">
        <v>13095861</v>
      </c>
    </row>
    <row r="13" spans="1:3" x14ac:dyDescent="0.25">
      <c r="A13" s="2" t="s">
        <v>38</v>
      </c>
      <c r="B13" s="6">
        <v>1758972</v>
      </c>
      <c r="C13" s="6">
        <v>755659</v>
      </c>
    </row>
    <row r="14" spans="1:3" ht="30" x14ac:dyDescent="0.25">
      <c r="A14" s="2" t="s">
        <v>425</v>
      </c>
      <c r="B14" s="8">
        <v>14982988</v>
      </c>
      <c r="C14" s="8">
        <v>138515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68</v>
      </c>
      <c r="B1" s="7" t="s">
        <v>1</v>
      </c>
      <c r="C1" s="7"/>
    </row>
    <row r="2" spans="1:3" x14ac:dyDescent="0.25">
      <c r="A2" s="7"/>
      <c r="B2" s="1" t="s">
        <v>2</v>
      </c>
      <c r="C2" s="1" t="s">
        <v>70</v>
      </c>
    </row>
    <row r="3" spans="1:3" ht="45" x14ac:dyDescent="0.25">
      <c r="A3" s="3" t="s">
        <v>669</v>
      </c>
      <c r="B3" s="4" t="s">
        <v>5</v>
      </c>
      <c r="C3" s="4" t="s">
        <v>5</v>
      </c>
    </row>
    <row r="4" spans="1:3" x14ac:dyDescent="0.25">
      <c r="A4" s="2" t="s">
        <v>428</v>
      </c>
      <c r="B4" s="8">
        <v>1003313</v>
      </c>
      <c r="C4" s="8">
        <v>427988</v>
      </c>
    </row>
    <row r="5" spans="1:3" ht="30" x14ac:dyDescent="0.25">
      <c r="A5" s="2" t="s">
        <v>667</v>
      </c>
      <c r="B5" s="4" t="s">
        <v>5</v>
      </c>
      <c r="C5" s="4" t="s">
        <v>5</v>
      </c>
    </row>
    <row r="6" spans="1:3" ht="45" x14ac:dyDescent="0.25">
      <c r="A6" s="3" t="s">
        <v>669</v>
      </c>
      <c r="B6" s="4" t="s">
        <v>5</v>
      </c>
      <c r="C6" s="4" t="s">
        <v>5</v>
      </c>
    </row>
    <row r="7" spans="1:3" x14ac:dyDescent="0.25">
      <c r="A7" s="2" t="s">
        <v>670</v>
      </c>
      <c r="B7" s="6">
        <v>755659</v>
      </c>
      <c r="C7" s="4" t="s">
        <v>5</v>
      </c>
    </row>
    <row r="8" spans="1:3" x14ac:dyDescent="0.25">
      <c r="A8" s="2" t="s">
        <v>428</v>
      </c>
      <c r="B8" s="6">
        <v>1003313</v>
      </c>
      <c r="C8" s="4" t="s">
        <v>5</v>
      </c>
    </row>
    <row r="9" spans="1:3" ht="30" x14ac:dyDescent="0.25">
      <c r="A9" s="2" t="s">
        <v>429</v>
      </c>
      <c r="B9" s="4" t="s">
        <v>54</v>
      </c>
      <c r="C9" s="4" t="s">
        <v>5</v>
      </c>
    </row>
    <row r="10" spans="1:3" x14ac:dyDescent="0.25">
      <c r="A10" s="2" t="s">
        <v>430</v>
      </c>
      <c r="B10" s="4" t="s">
        <v>54</v>
      </c>
      <c r="C10" s="4" t="s">
        <v>5</v>
      </c>
    </row>
    <row r="11" spans="1:3" x14ac:dyDescent="0.25">
      <c r="A11" s="2" t="s">
        <v>671</v>
      </c>
      <c r="B11" s="8">
        <v>1758972</v>
      </c>
      <c r="C11"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2</v>
      </c>
      <c r="B1" s="1" t="s">
        <v>2</v>
      </c>
      <c r="C1" s="1" t="s">
        <v>27</v>
      </c>
    </row>
    <row r="2" spans="1:3" x14ac:dyDescent="0.25">
      <c r="A2" s="3" t="s">
        <v>435</v>
      </c>
      <c r="B2" s="4" t="s">
        <v>5</v>
      </c>
      <c r="C2" s="4" t="s">
        <v>5</v>
      </c>
    </row>
    <row r="3" spans="1:3" x14ac:dyDescent="0.25">
      <c r="A3" s="2" t="s">
        <v>438</v>
      </c>
      <c r="B3" s="8">
        <v>405100</v>
      </c>
      <c r="C3" s="8">
        <v>400600</v>
      </c>
    </row>
    <row r="4" spans="1:3" x14ac:dyDescent="0.25">
      <c r="A4" s="2" t="s">
        <v>40</v>
      </c>
      <c r="B4" s="6">
        <v>11816607</v>
      </c>
      <c r="C4" s="6">
        <v>11622667</v>
      </c>
    </row>
    <row r="5" spans="1:3" x14ac:dyDescent="0.25">
      <c r="A5" s="3" t="s">
        <v>441</v>
      </c>
      <c r="B5" s="4" t="s">
        <v>5</v>
      </c>
      <c r="C5" s="4" t="s">
        <v>5</v>
      </c>
    </row>
    <row r="6" spans="1:3" ht="30" x14ac:dyDescent="0.25">
      <c r="A6" s="2" t="s">
        <v>442</v>
      </c>
      <c r="B6" s="6">
        <v>397078</v>
      </c>
      <c r="C6" s="6">
        <v>769000</v>
      </c>
    </row>
    <row r="7" spans="1:3" x14ac:dyDescent="0.25">
      <c r="A7" s="2" t="s">
        <v>78</v>
      </c>
      <c r="B7" s="6">
        <v>246759311</v>
      </c>
      <c r="C7" s="6">
        <v>260116875</v>
      </c>
    </row>
    <row r="8" spans="1:3" x14ac:dyDescent="0.25">
      <c r="A8" s="2" t="s">
        <v>673</v>
      </c>
      <c r="B8" s="4" t="s">
        <v>5</v>
      </c>
      <c r="C8" s="4" t="s">
        <v>5</v>
      </c>
    </row>
    <row r="9" spans="1:3" x14ac:dyDescent="0.25">
      <c r="A9" s="3" t="s">
        <v>435</v>
      </c>
      <c r="B9" s="4" t="s">
        <v>5</v>
      </c>
      <c r="C9" s="4" t="s">
        <v>5</v>
      </c>
    </row>
    <row r="10" spans="1:3" x14ac:dyDescent="0.25">
      <c r="A10" s="2" t="s">
        <v>32</v>
      </c>
      <c r="B10" s="6">
        <v>27556668</v>
      </c>
      <c r="C10" s="6">
        <v>33968744</v>
      </c>
    </row>
    <row r="11" spans="1:3" x14ac:dyDescent="0.25">
      <c r="A11" s="2" t="s">
        <v>35</v>
      </c>
      <c r="B11" s="4" t="s">
        <v>5</v>
      </c>
      <c r="C11" s="6">
        <v>196743</v>
      </c>
    </row>
    <row r="12" spans="1:3" x14ac:dyDescent="0.25">
      <c r="A12" s="2" t="s">
        <v>438</v>
      </c>
      <c r="B12" s="6">
        <v>405100</v>
      </c>
      <c r="C12" s="6">
        <v>400600</v>
      </c>
    </row>
    <row r="13" spans="1:3" x14ac:dyDescent="0.25">
      <c r="A13" s="2" t="s">
        <v>40</v>
      </c>
      <c r="B13" s="6">
        <v>11816607</v>
      </c>
      <c r="C13" s="6">
        <v>11622667</v>
      </c>
    </row>
    <row r="14" spans="1:3" x14ac:dyDescent="0.25">
      <c r="A14" s="2" t="s">
        <v>440</v>
      </c>
      <c r="B14" s="6">
        <v>151593127</v>
      </c>
      <c r="C14" s="6">
        <v>159120418</v>
      </c>
    </row>
    <row r="15" spans="1:3" x14ac:dyDescent="0.25">
      <c r="A15" s="3" t="s">
        <v>441</v>
      </c>
      <c r="B15" s="4" t="s">
        <v>5</v>
      </c>
      <c r="C15" s="4" t="s">
        <v>5</v>
      </c>
    </row>
    <row r="16" spans="1:3" ht="30" x14ac:dyDescent="0.25">
      <c r="A16" s="2" t="s">
        <v>442</v>
      </c>
      <c r="B16" s="6">
        <v>397078</v>
      </c>
      <c r="C16" s="6">
        <v>769000</v>
      </c>
    </row>
    <row r="17" spans="1:3" x14ac:dyDescent="0.25">
      <c r="A17" s="2" t="s">
        <v>78</v>
      </c>
      <c r="B17" s="6">
        <v>246759311</v>
      </c>
      <c r="C17" s="6">
        <v>260116875</v>
      </c>
    </row>
    <row r="18" spans="1:3" x14ac:dyDescent="0.25">
      <c r="A18" s="2" t="s">
        <v>674</v>
      </c>
      <c r="B18" s="4" t="s">
        <v>5</v>
      </c>
      <c r="C18" s="4" t="s">
        <v>5</v>
      </c>
    </row>
    <row r="19" spans="1:3" x14ac:dyDescent="0.25">
      <c r="A19" s="3" t="s">
        <v>435</v>
      </c>
      <c r="B19" s="4" t="s">
        <v>5</v>
      </c>
      <c r="C19" s="4" t="s">
        <v>5</v>
      </c>
    </row>
    <row r="20" spans="1:3" x14ac:dyDescent="0.25">
      <c r="A20" s="2" t="s">
        <v>32</v>
      </c>
      <c r="B20" s="6">
        <v>27556668</v>
      </c>
      <c r="C20" s="6">
        <v>33968744</v>
      </c>
    </row>
    <row r="21" spans="1:3" x14ac:dyDescent="0.25">
      <c r="A21" s="3" t="s">
        <v>441</v>
      </c>
      <c r="B21" s="4" t="s">
        <v>5</v>
      </c>
      <c r="C21" s="4" t="s">
        <v>5</v>
      </c>
    </row>
    <row r="22" spans="1:3" ht="30" x14ac:dyDescent="0.25">
      <c r="A22" s="2" t="s">
        <v>442</v>
      </c>
      <c r="B22" s="6">
        <v>397078</v>
      </c>
      <c r="C22" s="6">
        <v>769000</v>
      </c>
    </row>
    <row r="23" spans="1:3" x14ac:dyDescent="0.25">
      <c r="A23" s="2" t="s">
        <v>675</v>
      </c>
      <c r="B23" s="4" t="s">
        <v>5</v>
      </c>
      <c r="C23" s="4" t="s">
        <v>5</v>
      </c>
    </row>
    <row r="24" spans="1:3" x14ac:dyDescent="0.25">
      <c r="A24" s="3" t="s">
        <v>435</v>
      </c>
      <c r="B24" s="4" t="s">
        <v>5</v>
      </c>
      <c r="C24" s="4" t="s">
        <v>5</v>
      </c>
    </row>
    <row r="25" spans="1:3" x14ac:dyDescent="0.25">
      <c r="A25" s="2" t="s">
        <v>35</v>
      </c>
      <c r="B25" s="4" t="s">
        <v>5</v>
      </c>
      <c r="C25" s="6">
        <v>203416</v>
      </c>
    </row>
    <row r="26" spans="1:3" x14ac:dyDescent="0.25">
      <c r="A26" s="2" t="s">
        <v>438</v>
      </c>
      <c r="B26" s="6">
        <v>405100</v>
      </c>
      <c r="C26" s="6">
        <v>400600</v>
      </c>
    </row>
    <row r="27" spans="1:3" x14ac:dyDescent="0.25">
      <c r="A27" s="2" t="s">
        <v>40</v>
      </c>
      <c r="B27" s="6">
        <v>11816607</v>
      </c>
      <c r="C27" s="6">
        <v>11622667</v>
      </c>
    </row>
    <row r="28" spans="1:3" x14ac:dyDescent="0.25">
      <c r="A28" s="2" t="s">
        <v>676</v>
      </c>
      <c r="B28" s="4" t="s">
        <v>5</v>
      </c>
      <c r="C28" s="4" t="s">
        <v>5</v>
      </c>
    </row>
    <row r="29" spans="1:3" x14ac:dyDescent="0.25">
      <c r="A29" s="3" t="s">
        <v>435</v>
      </c>
      <c r="B29" s="4" t="s">
        <v>5</v>
      </c>
      <c r="C29" s="4" t="s">
        <v>5</v>
      </c>
    </row>
    <row r="30" spans="1:3" x14ac:dyDescent="0.25">
      <c r="A30" s="2" t="s">
        <v>440</v>
      </c>
      <c r="B30" s="6">
        <v>153903639</v>
      </c>
      <c r="C30" s="6">
        <v>162443898</v>
      </c>
    </row>
    <row r="31" spans="1:3" x14ac:dyDescent="0.25">
      <c r="A31" s="3" t="s">
        <v>441</v>
      </c>
      <c r="B31" s="4" t="s">
        <v>5</v>
      </c>
      <c r="C31" s="4" t="s">
        <v>5</v>
      </c>
    </row>
    <row r="32" spans="1:3" x14ac:dyDescent="0.25">
      <c r="A32" s="2" t="s">
        <v>78</v>
      </c>
      <c r="B32" s="8">
        <v>246214291</v>
      </c>
      <c r="C32" s="8">
        <v>2614908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v>
      </c>
      <c r="B1" s="7" t="s">
        <v>69</v>
      </c>
      <c r="C1" s="7"/>
      <c r="D1" s="7" t="s">
        <v>1</v>
      </c>
      <c r="E1" s="7"/>
    </row>
    <row r="2" spans="1:5" x14ac:dyDescent="0.25">
      <c r="A2" s="7"/>
      <c r="B2" s="1" t="s">
        <v>2</v>
      </c>
      <c r="C2" s="1" t="s">
        <v>70</v>
      </c>
      <c r="D2" s="1" t="s">
        <v>2</v>
      </c>
      <c r="E2" s="1" t="s">
        <v>70</v>
      </c>
    </row>
    <row r="3" spans="1:5" x14ac:dyDescent="0.25">
      <c r="A3" s="2" t="s">
        <v>103</v>
      </c>
      <c r="B3" s="8">
        <v>-500299</v>
      </c>
      <c r="C3" s="8">
        <v>140832</v>
      </c>
      <c r="D3" s="8">
        <v>-482712</v>
      </c>
      <c r="E3" s="8">
        <v>364025</v>
      </c>
    </row>
    <row r="4" spans="1:5" x14ac:dyDescent="0.25">
      <c r="A4" s="3" t="s">
        <v>107</v>
      </c>
      <c r="B4" s="4" t="s">
        <v>5</v>
      </c>
      <c r="C4" s="4" t="s">
        <v>5</v>
      </c>
      <c r="D4" s="4" t="s">
        <v>5</v>
      </c>
      <c r="E4" s="4" t="s">
        <v>5</v>
      </c>
    </row>
    <row r="5" spans="1:5" ht="30" x14ac:dyDescent="0.25">
      <c r="A5" s="2" t="s">
        <v>108</v>
      </c>
      <c r="B5" s="6">
        <v>-235663</v>
      </c>
      <c r="C5" s="6">
        <v>158882</v>
      </c>
      <c r="D5" s="6">
        <v>-2947831</v>
      </c>
      <c r="E5" s="6">
        <v>460803</v>
      </c>
    </row>
    <row r="6" spans="1:5" ht="60" x14ac:dyDescent="0.25">
      <c r="A6" s="2" t="s">
        <v>109</v>
      </c>
      <c r="B6" s="4" t="s">
        <v>5</v>
      </c>
      <c r="C6" s="4" t="s">
        <v>5</v>
      </c>
      <c r="D6" s="6">
        <v>-95516</v>
      </c>
      <c r="E6" s="6">
        <v>-51212</v>
      </c>
    </row>
    <row r="7" spans="1:5" ht="30" x14ac:dyDescent="0.25">
      <c r="A7" s="2" t="s">
        <v>110</v>
      </c>
      <c r="B7" s="6">
        <v>-235663</v>
      </c>
      <c r="C7" s="6">
        <v>158882</v>
      </c>
      <c r="D7" s="6">
        <v>-3043347</v>
      </c>
      <c r="E7" s="6">
        <v>409591</v>
      </c>
    </row>
    <row r="8" spans="1:5" ht="45" x14ac:dyDescent="0.25">
      <c r="A8" s="2" t="s">
        <v>111</v>
      </c>
      <c r="B8" s="6">
        <v>-85579</v>
      </c>
      <c r="C8" s="6">
        <v>62672</v>
      </c>
      <c r="D8" s="6">
        <v>-1148443</v>
      </c>
      <c r="E8" s="6">
        <v>161564</v>
      </c>
    </row>
    <row r="9" spans="1:5" x14ac:dyDescent="0.25">
      <c r="A9" s="2" t="s">
        <v>112</v>
      </c>
      <c r="B9" s="6">
        <v>-150084</v>
      </c>
      <c r="C9" s="6">
        <v>96210</v>
      </c>
      <c r="D9" s="6">
        <v>-1894904</v>
      </c>
      <c r="E9" s="6">
        <v>248027</v>
      </c>
    </row>
    <row r="10" spans="1:5" x14ac:dyDescent="0.25">
      <c r="A10" s="2" t="s">
        <v>113</v>
      </c>
      <c r="B10" s="8">
        <v>-650383</v>
      </c>
      <c r="C10" s="8">
        <v>237042</v>
      </c>
      <c r="D10" s="8">
        <v>-2377616</v>
      </c>
      <c r="E10" s="8">
        <v>612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21.5703125" bestFit="1" customWidth="1"/>
    <col min="7" max="7" width="34"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8">
        <v>35064753</v>
      </c>
      <c r="C2" s="4" t="s">
        <v>5</v>
      </c>
      <c r="D2" s="4" t="s">
        <v>5</v>
      </c>
      <c r="E2" s="8">
        <v>34433899</v>
      </c>
      <c r="F2" s="4" t="s">
        <v>5</v>
      </c>
      <c r="G2" s="8">
        <v>630854</v>
      </c>
    </row>
    <row r="3" spans="1:7" x14ac:dyDescent="0.25">
      <c r="A3" s="2" t="s">
        <v>122</v>
      </c>
      <c r="B3" s="6">
        <v>364025</v>
      </c>
      <c r="C3" s="4" t="s">
        <v>5</v>
      </c>
      <c r="D3" s="4" t="s">
        <v>5</v>
      </c>
      <c r="E3" s="6">
        <v>364025</v>
      </c>
      <c r="F3" s="4" t="s">
        <v>5</v>
      </c>
      <c r="G3" s="4" t="s">
        <v>5</v>
      </c>
    </row>
    <row r="4" spans="1:7" ht="60" x14ac:dyDescent="0.25">
      <c r="A4" s="2" t="s">
        <v>123</v>
      </c>
      <c r="B4" s="6">
        <v>248027</v>
      </c>
      <c r="C4" s="4" t="s">
        <v>5</v>
      </c>
      <c r="D4" s="4" t="s">
        <v>5</v>
      </c>
      <c r="E4" s="4" t="s">
        <v>5</v>
      </c>
      <c r="F4" s="4" t="s">
        <v>5</v>
      </c>
      <c r="G4" s="6">
        <v>248027</v>
      </c>
    </row>
    <row r="5" spans="1:7" x14ac:dyDescent="0.25">
      <c r="A5" s="2" t="s">
        <v>124</v>
      </c>
      <c r="B5" s="6">
        <v>35676805</v>
      </c>
      <c r="C5" s="4" t="s">
        <v>5</v>
      </c>
      <c r="D5" s="4" t="s">
        <v>5</v>
      </c>
      <c r="E5" s="6">
        <v>34797924</v>
      </c>
      <c r="F5" s="4" t="s">
        <v>5</v>
      </c>
      <c r="G5" s="6">
        <v>878881</v>
      </c>
    </row>
    <row r="6" spans="1:7" x14ac:dyDescent="0.25">
      <c r="A6" s="2" t="s">
        <v>125</v>
      </c>
      <c r="B6" s="6">
        <v>67435611</v>
      </c>
      <c r="C6" s="6">
        <v>37030</v>
      </c>
      <c r="D6" s="6">
        <v>35554350</v>
      </c>
      <c r="E6" s="6">
        <v>34261764</v>
      </c>
      <c r="F6" s="6">
        <v>-2814280</v>
      </c>
      <c r="G6" s="6">
        <v>396747</v>
      </c>
    </row>
    <row r="7" spans="1:7" x14ac:dyDescent="0.25">
      <c r="A7" s="2" t="s">
        <v>122</v>
      </c>
      <c r="B7" s="6">
        <v>-482712</v>
      </c>
      <c r="C7" s="4" t="s">
        <v>5</v>
      </c>
      <c r="D7" s="4" t="s">
        <v>5</v>
      </c>
      <c r="E7" s="6">
        <v>-482712</v>
      </c>
      <c r="F7" s="4" t="s">
        <v>5</v>
      </c>
      <c r="G7" s="4" t="s">
        <v>5</v>
      </c>
    </row>
    <row r="8" spans="1:7" ht="60" x14ac:dyDescent="0.25">
      <c r="A8" s="2" t="s">
        <v>123</v>
      </c>
      <c r="B8" s="6">
        <v>-1894904</v>
      </c>
      <c r="C8" s="4" t="s">
        <v>5</v>
      </c>
      <c r="D8" s="4" t="s">
        <v>5</v>
      </c>
      <c r="E8" s="4" t="s">
        <v>5</v>
      </c>
      <c r="F8" s="4" t="s">
        <v>5</v>
      </c>
      <c r="G8" s="6">
        <v>-1894904</v>
      </c>
    </row>
    <row r="9" spans="1:7" x14ac:dyDescent="0.25">
      <c r="A9" s="2" t="s">
        <v>126</v>
      </c>
      <c r="B9" s="8">
        <v>65057995</v>
      </c>
      <c r="C9" s="8">
        <v>37030</v>
      </c>
      <c r="D9" s="8">
        <v>35554350</v>
      </c>
      <c r="E9" s="8">
        <v>33779052</v>
      </c>
      <c r="F9" s="8">
        <v>-2814280</v>
      </c>
      <c r="G9" s="8">
        <v>-14981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7</v>
      </c>
      <c r="B1" s="7" t="s">
        <v>69</v>
      </c>
      <c r="C1" s="7"/>
      <c r="D1" s="7" t="s">
        <v>1</v>
      </c>
      <c r="E1" s="7"/>
    </row>
    <row r="2" spans="1:5" x14ac:dyDescent="0.25">
      <c r="A2" s="7"/>
      <c r="B2" s="1" t="s">
        <v>2</v>
      </c>
      <c r="C2" s="1" t="s">
        <v>70</v>
      </c>
      <c r="D2" s="1" t="s">
        <v>2</v>
      </c>
      <c r="E2" s="1" t="s">
        <v>70</v>
      </c>
    </row>
    <row r="3" spans="1:5" ht="30" x14ac:dyDescent="0.25">
      <c r="A3" s="2" t="s">
        <v>128</v>
      </c>
      <c r="B3" s="8">
        <v>-85579</v>
      </c>
      <c r="C3" s="8">
        <v>62672</v>
      </c>
      <c r="D3" s="8">
        <v>-1148443</v>
      </c>
      <c r="E3" s="8">
        <v>1615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70</v>
      </c>
    </row>
    <row r="3" spans="1:3" x14ac:dyDescent="0.25">
      <c r="A3" s="3" t="s">
        <v>130</v>
      </c>
      <c r="B3" s="4" t="s">
        <v>5</v>
      </c>
      <c r="C3" s="4" t="s">
        <v>5</v>
      </c>
    </row>
    <row r="4" spans="1:3" x14ac:dyDescent="0.25">
      <c r="A4" s="2" t="s">
        <v>131</v>
      </c>
      <c r="B4" s="8">
        <v>5665370</v>
      </c>
      <c r="C4" s="8">
        <v>6280552</v>
      </c>
    </row>
    <row r="5" spans="1:3" x14ac:dyDescent="0.25">
      <c r="A5" s="2" t="s">
        <v>132</v>
      </c>
      <c r="B5" s="6">
        <v>146829</v>
      </c>
      <c r="C5" s="6">
        <v>207938</v>
      </c>
    </row>
    <row r="6" spans="1:3" x14ac:dyDescent="0.25">
      <c r="A6" s="2" t="s">
        <v>133</v>
      </c>
      <c r="B6" s="6">
        <v>-1043364</v>
      </c>
      <c r="C6" s="6">
        <v>-1550371</v>
      </c>
    </row>
    <row r="7" spans="1:3" x14ac:dyDescent="0.25">
      <c r="A7" s="2" t="s">
        <v>134</v>
      </c>
      <c r="B7" s="6">
        <v>-4184197</v>
      </c>
      <c r="C7" s="6">
        <v>-3945247</v>
      </c>
    </row>
    <row r="8" spans="1:3" x14ac:dyDescent="0.25">
      <c r="A8" s="2" t="s">
        <v>135</v>
      </c>
      <c r="B8" s="6">
        <v>-1400000</v>
      </c>
      <c r="C8" s="6">
        <v>-1782000</v>
      </c>
    </row>
    <row r="9" spans="1:3" ht="30" x14ac:dyDescent="0.25">
      <c r="A9" s="2" t="s">
        <v>136</v>
      </c>
      <c r="B9" s="6">
        <v>1616725</v>
      </c>
      <c r="C9" s="6">
        <v>1794810</v>
      </c>
    </row>
    <row r="10" spans="1:3" x14ac:dyDescent="0.25">
      <c r="A10" s="2" t="s">
        <v>137</v>
      </c>
      <c r="B10" s="6">
        <v>1309933</v>
      </c>
      <c r="C10" s="6">
        <v>-786501</v>
      </c>
    </row>
    <row r="11" spans="1:3" ht="30" x14ac:dyDescent="0.25">
      <c r="A11" s="2" t="s">
        <v>138</v>
      </c>
      <c r="B11" s="6">
        <v>2111296</v>
      </c>
      <c r="C11" s="6">
        <v>219181</v>
      </c>
    </row>
    <row r="12" spans="1:3" x14ac:dyDescent="0.25">
      <c r="A12" s="3" t="s">
        <v>139</v>
      </c>
      <c r="B12" s="4" t="s">
        <v>5</v>
      </c>
      <c r="C12" s="4" t="s">
        <v>5</v>
      </c>
    </row>
    <row r="13" spans="1:3" ht="30" x14ac:dyDescent="0.25">
      <c r="A13" s="2" t="s">
        <v>140</v>
      </c>
      <c r="B13" s="4" t="s">
        <v>5</v>
      </c>
      <c r="C13" s="6">
        <v>248000</v>
      </c>
    </row>
    <row r="14" spans="1:3" ht="30" x14ac:dyDescent="0.25">
      <c r="A14" s="2" t="s">
        <v>141</v>
      </c>
      <c r="B14" s="6">
        <v>3608148</v>
      </c>
      <c r="C14" s="6">
        <v>4129198</v>
      </c>
    </row>
    <row r="15" spans="1:3" ht="45" x14ac:dyDescent="0.25">
      <c r="A15" s="2" t="s">
        <v>142</v>
      </c>
      <c r="B15" s="6">
        <v>13165583</v>
      </c>
      <c r="C15" s="6">
        <v>32246029</v>
      </c>
    </row>
    <row r="16" spans="1:3" ht="30" x14ac:dyDescent="0.25">
      <c r="A16" s="2" t="s">
        <v>143</v>
      </c>
      <c r="B16" s="6">
        <v>-16746315</v>
      </c>
      <c r="C16" s="6">
        <v>-39381716</v>
      </c>
    </row>
    <row r="17" spans="1:3" ht="30" x14ac:dyDescent="0.25">
      <c r="A17" s="2" t="s">
        <v>144</v>
      </c>
      <c r="B17" s="6">
        <v>-4500</v>
      </c>
      <c r="C17" s="6">
        <v>21100</v>
      </c>
    </row>
    <row r="18" spans="1:3" ht="30" x14ac:dyDescent="0.25">
      <c r="A18" s="2" t="s">
        <v>145</v>
      </c>
      <c r="B18" s="6">
        <v>5205097</v>
      </c>
      <c r="C18" s="6">
        <v>9889888</v>
      </c>
    </row>
    <row r="19" spans="1:3" x14ac:dyDescent="0.25">
      <c r="A19" s="2" t="s">
        <v>146</v>
      </c>
      <c r="B19" s="6">
        <v>-30899</v>
      </c>
      <c r="C19" s="6">
        <v>-191564</v>
      </c>
    </row>
    <row r="20" spans="1:3" ht="30" x14ac:dyDescent="0.25">
      <c r="A20" s="2" t="s">
        <v>147</v>
      </c>
      <c r="B20" s="6">
        <v>5197114</v>
      </c>
      <c r="C20" s="6">
        <v>6960935</v>
      </c>
    </row>
    <row r="21" spans="1:3" x14ac:dyDescent="0.25">
      <c r="A21" s="3" t="s">
        <v>148</v>
      </c>
      <c r="B21" s="4" t="s">
        <v>5</v>
      </c>
      <c r="C21" s="4" t="s">
        <v>5</v>
      </c>
    </row>
    <row r="22" spans="1:3" x14ac:dyDescent="0.25">
      <c r="A22" s="2" t="s">
        <v>149</v>
      </c>
      <c r="B22" s="6">
        <v>-13348564</v>
      </c>
      <c r="C22" s="6">
        <v>50498406</v>
      </c>
    </row>
    <row r="23" spans="1:3" ht="30" x14ac:dyDescent="0.25">
      <c r="A23" s="2" t="s">
        <v>50</v>
      </c>
      <c r="B23" s="6">
        <v>-371922</v>
      </c>
      <c r="C23" s="6">
        <v>-459236</v>
      </c>
    </row>
    <row r="24" spans="1:3" ht="30" x14ac:dyDescent="0.25">
      <c r="A24" s="2" t="s">
        <v>150</v>
      </c>
      <c r="B24" s="6">
        <v>-13720486</v>
      </c>
      <c r="C24" s="6">
        <v>50039170</v>
      </c>
    </row>
    <row r="25" spans="1:3" ht="30" x14ac:dyDescent="0.25">
      <c r="A25" s="2" t="s">
        <v>151</v>
      </c>
      <c r="B25" s="6">
        <v>-6412076</v>
      </c>
      <c r="C25" s="6">
        <v>57219286</v>
      </c>
    </row>
    <row r="26" spans="1:3" ht="30" x14ac:dyDescent="0.25">
      <c r="A26" s="2" t="s">
        <v>152</v>
      </c>
      <c r="B26" s="6">
        <v>33968744</v>
      </c>
      <c r="C26" s="6">
        <v>35249548</v>
      </c>
    </row>
    <row r="27" spans="1:3" ht="30" x14ac:dyDescent="0.25">
      <c r="A27" s="2" t="s">
        <v>153</v>
      </c>
      <c r="B27" s="6">
        <v>27556668</v>
      </c>
      <c r="C27" s="6">
        <v>92468834</v>
      </c>
    </row>
    <row r="28" spans="1:3" ht="45" x14ac:dyDescent="0.25">
      <c r="A28" s="3" t="s">
        <v>154</v>
      </c>
      <c r="B28" s="4" t="s">
        <v>5</v>
      </c>
      <c r="C28" s="4" t="s">
        <v>5</v>
      </c>
    </row>
    <row r="29" spans="1:3" x14ac:dyDescent="0.25">
      <c r="A29" s="2" t="s">
        <v>155</v>
      </c>
      <c r="B29" s="6">
        <v>-482713</v>
      </c>
      <c r="C29" s="6">
        <v>364025</v>
      </c>
    </row>
    <row r="30" spans="1:3" ht="45" x14ac:dyDescent="0.25">
      <c r="A30" s="3" t="s">
        <v>156</v>
      </c>
      <c r="B30" s="4" t="s">
        <v>5</v>
      </c>
      <c r="C30" s="4" t="s">
        <v>5</v>
      </c>
    </row>
    <row r="31" spans="1:3" ht="30" x14ac:dyDescent="0.25">
      <c r="A31" s="2" t="s">
        <v>157</v>
      </c>
      <c r="B31" s="6">
        <v>356338</v>
      </c>
      <c r="C31" s="6">
        <v>605582</v>
      </c>
    </row>
    <row r="32" spans="1:3" x14ac:dyDescent="0.25">
      <c r="A32" s="2" t="s">
        <v>84</v>
      </c>
      <c r="B32" s="6">
        <v>-95516</v>
      </c>
      <c r="C32" s="6">
        <v>-51212</v>
      </c>
    </row>
    <row r="33" spans="1:3" x14ac:dyDescent="0.25">
      <c r="A33" s="2" t="s">
        <v>158</v>
      </c>
      <c r="B33" s="6">
        <v>11500</v>
      </c>
      <c r="C33" s="6">
        <v>11500</v>
      </c>
    </row>
    <row r="34" spans="1:3" x14ac:dyDescent="0.25">
      <c r="A34" s="2" t="s">
        <v>159</v>
      </c>
      <c r="B34" s="6">
        <v>-9000</v>
      </c>
      <c r="C34" s="6">
        <v>-30000</v>
      </c>
    </row>
    <row r="35" spans="1:3" ht="30" x14ac:dyDescent="0.25">
      <c r="A35" s="2" t="s">
        <v>160</v>
      </c>
      <c r="B35" s="6">
        <v>22000</v>
      </c>
      <c r="C35" s="6">
        <v>27500</v>
      </c>
    </row>
    <row r="36" spans="1:3" ht="30" x14ac:dyDescent="0.25">
      <c r="A36" s="2" t="s">
        <v>161</v>
      </c>
      <c r="B36" s="6">
        <v>170952</v>
      </c>
      <c r="C36" s="6">
        <v>174872</v>
      </c>
    </row>
    <row r="37" spans="1:3" x14ac:dyDescent="0.25">
      <c r="A37" s="2" t="s">
        <v>80</v>
      </c>
      <c r="B37" s="6">
        <v>1318557</v>
      </c>
      <c r="C37" s="6">
        <v>58000</v>
      </c>
    </row>
    <row r="38" spans="1:3" x14ac:dyDescent="0.25">
      <c r="A38" s="3" t="s">
        <v>162</v>
      </c>
      <c r="B38" s="4" t="s">
        <v>5</v>
      </c>
      <c r="C38" s="4" t="s">
        <v>5</v>
      </c>
    </row>
    <row r="39" spans="1:3" x14ac:dyDescent="0.25">
      <c r="A39" s="2" t="s">
        <v>39</v>
      </c>
      <c r="B39" s="6">
        <v>24972</v>
      </c>
      <c r="C39" s="6">
        <v>50426</v>
      </c>
    </row>
    <row r="40" spans="1:3" x14ac:dyDescent="0.25">
      <c r="A40" s="2" t="s">
        <v>35</v>
      </c>
      <c r="B40" s="6">
        <v>196743</v>
      </c>
      <c r="C40" s="4" t="s">
        <v>5</v>
      </c>
    </row>
    <row r="41" spans="1:3" x14ac:dyDescent="0.25">
      <c r="A41" s="2" t="s">
        <v>163</v>
      </c>
      <c r="B41" s="6">
        <v>-193940</v>
      </c>
      <c r="C41" s="6">
        <v>-148190</v>
      </c>
    </row>
    <row r="42" spans="1:3" x14ac:dyDescent="0.25">
      <c r="A42" s="2" t="s">
        <v>42</v>
      </c>
      <c r="B42" s="6">
        <v>854589</v>
      </c>
      <c r="C42" s="4" t="s">
        <v>5</v>
      </c>
    </row>
    <row r="43" spans="1:3" x14ac:dyDescent="0.25">
      <c r="A43" s="2" t="s">
        <v>44</v>
      </c>
      <c r="B43" s="6">
        <v>16507</v>
      </c>
      <c r="C43" s="6">
        <v>-360538</v>
      </c>
    </row>
    <row r="44" spans="1:3" x14ac:dyDescent="0.25">
      <c r="A44" s="3" t="s">
        <v>164</v>
      </c>
      <c r="B44" s="4" t="s">
        <v>5</v>
      </c>
      <c r="C44" s="4" t="s">
        <v>5</v>
      </c>
    </row>
    <row r="45" spans="1:3" x14ac:dyDescent="0.25">
      <c r="A45" s="2" t="s">
        <v>165</v>
      </c>
      <c r="B45" s="4">
        <v>-874</v>
      </c>
      <c r="C45" s="6">
        <v>-4507</v>
      </c>
    </row>
    <row r="46" spans="1:3" x14ac:dyDescent="0.25">
      <c r="A46" s="2" t="s">
        <v>166</v>
      </c>
      <c r="B46" s="4" t="s">
        <v>5</v>
      </c>
      <c r="C46" s="6">
        <v>-647500</v>
      </c>
    </row>
    <row r="47" spans="1:3" x14ac:dyDescent="0.25">
      <c r="A47" s="2" t="s">
        <v>167</v>
      </c>
      <c r="B47" s="6">
        <v>-11176</v>
      </c>
      <c r="C47" s="6">
        <v>7479</v>
      </c>
    </row>
    <row r="48" spans="1:3" x14ac:dyDescent="0.25">
      <c r="A48" s="2" t="s">
        <v>51</v>
      </c>
      <c r="B48" s="6">
        <v>-67643</v>
      </c>
      <c r="C48" s="6">
        <v>161744</v>
      </c>
    </row>
    <row r="49" spans="1:3" ht="30" x14ac:dyDescent="0.25">
      <c r="A49" s="2" t="s">
        <v>138</v>
      </c>
      <c r="B49" s="6">
        <v>2111296</v>
      </c>
      <c r="C49" s="6">
        <v>219181</v>
      </c>
    </row>
    <row r="50" spans="1:3" x14ac:dyDescent="0.25">
      <c r="A50" s="3" t="s">
        <v>168</v>
      </c>
      <c r="B50" s="4" t="s">
        <v>5</v>
      </c>
      <c r="C50" s="4" t="s">
        <v>5</v>
      </c>
    </row>
    <row r="51" spans="1:3" ht="30" x14ac:dyDescent="0.25">
      <c r="A51" s="2" t="s">
        <v>169</v>
      </c>
      <c r="B51" s="8">
        <v>1003313</v>
      </c>
      <c r="C51" s="8">
        <v>4279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14" t="s">
        <v>170</v>
      </c>
      <c r="B3" s="4" t="s">
        <v>5</v>
      </c>
    </row>
    <row r="4" spans="1:2" ht="26.25" x14ac:dyDescent="0.25">
      <c r="A4" s="14"/>
      <c r="B4" s="10" t="s">
        <v>171</v>
      </c>
    </row>
    <row r="5" spans="1:2" x14ac:dyDescent="0.25">
      <c r="A5" s="14"/>
      <c r="B5" s="11" t="s">
        <v>172</v>
      </c>
    </row>
    <row r="6" spans="1:2" ht="345" x14ac:dyDescent="0.25">
      <c r="A6" s="14"/>
      <c r="B6" s="12" t="s">
        <v>173</v>
      </c>
    </row>
    <row r="7" spans="1:2" ht="306.75" x14ac:dyDescent="0.25">
      <c r="A7" s="14"/>
      <c r="B7" s="12" t="s">
        <v>174</v>
      </c>
    </row>
    <row r="8" spans="1:2" ht="409.6" x14ac:dyDescent="0.25">
      <c r="A8" s="14"/>
      <c r="B8" s="12" t="s">
        <v>175</v>
      </c>
    </row>
    <row r="9" spans="1:2" x14ac:dyDescent="0.25">
      <c r="A9" s="14"/>
      <c r="B9" s="11" t="s">
        <v>176</v>
      </c>
    </row>
    <row r="10" spans="1:2" ht="204.75" x14ac:dyDescent="0.25">
      <c r="A10" s="14"/>
      <c r="B10" s="12" t="s">
        <v>177</v>
      </c>
    </row>
    <row r="11" spans="1:2" x14ac:dyDescent="0.25">
      <c r="A11" s="14"/>
      <c r="B11" s="13"/>
    </row>
    <row r="12" spans="1:2" ht="90" x14ac:dyDescent="0.25">
      <c r="A12" s="14"/>
      <c r="B12" s="12" t="s">
        <v>178</v>
      </c>
    </row>
    <row r="13" spans="1:2" x14ac:dyDescent="0.25">
      <c r="A13" s="14"/>
      <c r="B13" s="11" t="s">
        <v>179</v>
      </c>
    </row>
    <row r="14" spans="1:2" ht="77.25" x14ac:dyDescent="0.25">
      <c r="A14" s="14"/>
      <c r="B14" s="12" t="s">
        <v>180</v>
      </c>
    </row>
    <row r="15" spans="1:2" x14ac:dyDescent="0.25">
      <c r="A15" s="14"/>
      <c r="B15" s="11" t="s">
        <v>181</v>
      </c>
    </row>
    <row r="16" spans="1:2" ht="90" x14ac:dyDescent="0.25">
      <c r="A16" s="14"/>
      <c r="B16" s="12" t="s">
        <v>182</v>
      </c>
    </row>
    <row r="17" spans="1:2" x14ac:dyDescent="0.25">
      <c r="A17" s="14"/>
      <c r="B17" s="11" t="s">
        <v>183</v>
      </c>
    </row>
    <row r="18" spans="1:2" ht="90" x14ac:dyDescent="0.25">
      <c r="A18" s="14"/>
      <c r="B18" s="12" t="s">
        <v>184</v>
      </c>
    </row>
  </sheetData>
  <mergeCells count="2">
    <mergeCell ref="A1:A2"/>
    <mergeCell ref="A3: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Nature_of_Operations_and_Summa</vt:lpstr>
      <vt:lpstr>New_Accounting_Pronouncements</vt:lpstr>
      <vt:lpstr>Earnings_per_Share</vt:lpstr>
      <vt:lpstr>Goodwill_and_Other_Intangible_</vt:lpstr>
      <vt:lpstr>Investment_Securities_Availabl</vt:lpstr>
      <vt:lpstr>Loans_Receivable_and_Allowance</vt:lpstr>
      <vt:lpstr>Regulatory_Capital_Ratios</vt:lpstr>
      <vt:lpstr>Fair_Value_Measurements</vt:lpstr>
      <vt:lpstr>Nature_of_Operations_and_Summa1</vt:lpstr>
      <vt:lpstr>Earnings_per_Share_Tables</vt:lpstr>
      <vt:lpstr>Goodwill_and_Other_Intangible_1</vt:lpstr>
      <vt:lpstr>Investment_Securities_Availabl1</vt:lpstr>
      <vt:lpstr>Loans_Receivable_and_Allowance1</vt:lpstr>
      <vt:lpstr>Regulatory_Capital_Ratios_Tabl</vt:lpstr>
      <vt:lpstr>Fair_Value_Measurements_Tables</vt:lpstr>
      <vt:lpstr>Nature_of_Operations_and_Summa2</vt:lpstr>
      <vt:lpstr>Basic_and_Diluted_Earnings_Per</vt:lpstr>
      <vt:lpstr>Goodwill_and_Other_Intangible_2</vt:lpstr>
      <vt:lpstr>Activity_in_Goodwill_and_Acqui</vt:lpstr>
      <vt:lpstr>Future_Estimated_Annual_Amorti</vt:lpstr>
      <vt:lpstr>Amortized_Cost_and_Fair_Value_</vt:lpstr>
      <vt:lpstr>Investment_Securities_Availabl2</vt:lpstr>
      <vt:lpstr>Amortized_Cost_and_Estimated_F</vt:lpstr>
      <vt:lpstr>Banks_Investments_Gross_Unreal</vt:lpstr>
      <vt:lpstr>Loans_Receivable_Detail</vt:lpstr>
      <vt:lpstr>Loans_Receivable_and_Allowance2</vt:lpstr>
      <vt:lpstr>Balance_of_Allowance_for_Loan_</vt:lpstr>
      <vt:lpstr>Past_Due_Loans_Segregated_by_A</vt:lpstr>
      <vt:lpstr>Impaired_Loans_Detail</vt:lpstr>
      <vt:lpstr>Balances_of_Classified_Loans_B</vt:lpstr>
      <vt:lpstr>Summary_of_Troubled_Debt_Restr</vt:lpstr>
      <vt:lpstr>Number_of_Contracts_and_Outsta</vt:lpstr>
      <vt:lpstr>Loans_modified_as_TDRs_Detail</vt:lpstr>
      <vt:lpstr>Outstanding_Commitments_and_Un</vt:lpstr>
      <vt:lpstr>Capital_Ratios_and_Minimum_Cap</vt:lpstr>
      <vt:lpstr>Investment_Securities_Availabl3</vt:lpstr>
      <vt:lpstr>Fair_Value_Measurements_Additi</vt:lpstr>
      <vt:lpstr>Impaired_Loans_and_Foreclosed_</vt:lpstr>
      <vt:lpstr>Reconciliation_of_Beginning_an</vt:lpstr>
      <vt:lpstr>Calculation_of_Estimated_Fai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49:09Z</dcterms:created>
  <dcterms:modified xsi:type="dcterms:W3CDTF">2013-11-13T17:49:09Z</dcterms:modified>
</cp:coreProperties>
</file>